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financial position"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egment information" sheetId="8" state="visible" r:id="rId8"/>
    <sheet xmlns:r="http://schemas.openxmlformats.org/officeDocument/2006/relationships" name="Statement of compliance" sheetId="9" state="visible" r:id="rId9"/>
    <sheet xmlns:r="http://schemas.openxmlformats.org/officeDocument/2006/relationships" name="Going concern" sheetId="10" state="visible" r:id="rId10"/>
    <sheet xmlns:r="http://schemas.openxmlformats.org/officeDocument/2006/relationships" name="Turnover" sheetId="11" state="visible" r:id="rId11"/>
    <sheet xmlns:r="http://schemas.openxmlformats.org/officeDocument/2006/relationships" name="Materials, energy and consumabl" sheetId="12" state="visible" r:id="rId12"/>
    <sheet xmlns:r="http://schemas.openxmlformats.org/officeDocument/2006/relationships" name="Employee-related expenditure" sheetId="13" state="visible" r:id="rId13"/>
    <sheet xmlns:r="http://schemas.openxmlformats.org/officeDocument/2006/relationships" name="Translation (losses)_gains)" sheetId="14" state="visible" r:id="rId14"/>
    <sheet xmlns:r="http://schemas.openxmlformats.org/officeDocument/2006/relationships" name="Other operating expenses and in" sheetId="15" state="visible" r:id="rId15"/>
    <sheet xmlns:r="http://schemas.openxmlformats.org/officeDocument/2006/relationships" name="Net finance costs" sheetId="16" state="visible" r:id="rId16"/>
    <sheet xmlns:r="http://schemas.openxmlformats.org/officeDocument/2006/relationships" name="(Loss)_earnings and dividends p" sheetId="17" state="visible" r:id="rId17"/>
    <sheet xmlns:r="http://schemas.openxmlformats.org/officeDocument/2006/relationships" name="Remeasurement items affecting o" sheetId="18" state="visible" r:id="rId18"/>
    <sheet xmlns:r="http://schemas.openxmlformats.org/officeDocument/2006/relationships" name="Disposals and scrapping" sheetId="19" state="visible" r:id="rId19"/>
    <sheet xmlns:r="http://schemas.openxmlformats.org/officeDocument/2006/relationships" name="Disposal groups held for sale" sheetId="20" state="visible" r:id="rId20"/>
    <sheet xmlns:r="http://schemas.openxmlformats.org/officeDocument/2006/relationships" name="Taxation" sheetId="21" state="visible" r:id="rId21"/>
    <sheet xmlns:r="http://schemas.openxmlformats.org/officeDocument/2006/relationships" name="Tax paid"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Long-term debt" sheetId="25" state="visible" r:id="rId25"/>
    <sheet xmlns:r="http://schemas.openxmlformats.org/officeDocument/2006/relationships" name="Lease Liabilities" sheetId="26" state="visible" r:id="rId26"/>
    <sheet xmlns:r="http://schemas.openxmlformats.org/officeDocument/2006/relationships" name="Short-term debt" sheetId="27" state="visible" r:id="rId27"/>
    <sheet xmlns:r="http://schemas.openxmlformats.org/officeDocument/2006/relationships" name="Property, plant and equipment" sheetId="28" state="visible" r:id="rId28"/>
    <sheet xmlns:r="http://schemas.openxmlformats.org/officeDocument/2006/relationships" name="Assets under construction" sheetId="29" state="visible" r:id="rId29"/>
    <sheet xmlns:r="http://schemas.openxmlformats.org/officeDocument/2006/relationships" name="Right of use assets" sheetId="30" state="visible" r:id="rId30"/>
    <sheet xmlns:r="http://schemas.openxmlformats.org/officeDocument/2006/relationships" name="Long-term receivables and prepa" sheetId="31" state="visible" r:id="rId31"/>
    <sheet xmlns:r="http://schemas.openxmlformats.org/officeDocument/2006/relationships" name="Equity accounted investments" sheetId="32" state="visible" r:id="rId32"/>
    <sheet xmlns:r="http://schemas.openxmlformats.org/officeDocument/2006/relationships" name="Interest in joint operations" sheetId="33" state="visible" r:id="rId33"/>
    <sheet xmlns:r="http://schemas.openxmlformats.org/officeDocument/2006/relationships" name="Interest in significant operati" sheetId="34" state="visible" r:id="rId34"/>
    <sheet xmlns:r="http://schemas.openxmlformats.org/officeDocument/2006/relationships" name="Inventories" sheetId="35" state="visible" r:id="rId35"/>
    <sheet xmlns:r="http://schemas.openxmlformats.org/officeDocument/2006/relationships" name="Trade and other receivables" sheetId="36" state="visible" r:id="rId36"/>
    <sheet xmlns:r="http://schemas.openxmlformats.org/officeDocument/2006/relationships" name="Trade and other payables" sheetId="37" state="visible" r:id="rId37"/>
    <sheet xmlns:r="http://schemas.openxmlformats.org/officeDocument/2006/relationships" name="Decrease_(increase) in working " sheetId="38" state="visible" r:id="rId38"/>
    <sheet xmlns:r="http://schemas.openxmlformats.org/officeDocument/2006/relationships" name="Cash and Cash equivalents" sheetId="39" state="visible" r:id="rId39"/>
    <sheet xmlns:r="http://schemas.openxmlformats.org/officeDocument/2006/relationships" name="Cash generated by operating act" sheetId="40" state="visible" r:id="rId40"/>
    <sheet xmlns:r="http://schemas.openxmlformats.org/officeDocument/2006/relationships" name="Cash flow from operations" sheetId="41" state="visible" r:id="rId41"/>
    <sheet xmlns:r="http://schemas.openxmlformats.org/officeDocument/2006/relationships" name="Dividends paid" sheetId="42" state="visible" r:id="rId42"/>
    <sheet xmlns:r="http://schemas.openxmlformats.org/officeDocument/2006/relationships" name="Long-term provisions" sheetId="43" state="visible" r:id="rId43"/>
    <sheet xmlns:r="http://schemas.openxmlformats.org/officeDocument/2006/relationships" name="Short-term provisions" sheetId="44" state="visible" r:id="rId44"/>
    <sheet xmlns:r="http://schemas.openxmlformats.org/officeDocument/2006/relationships" name="Post-retirement benefit obligat" sheetId="45" state="visible" r:id="rId45"/>
    <sheet xmlns:r="http://schemas.openxmlformats.org/officeDocument/2006/relationships" name="Cash-settled share-based paymen" sheetId="46" state="visible" r:id="rId46"/>
    <sheet xmlns:r="http://schemas.openxmlformats.org/officeDocument/2006/relationships" name="Share-based payment reserve" sheetId="47" state="visible" r:id="rId47"/>
    <sheet xmlns:r="http://schemas.openxmlformats.org/officeDocument/2006/relationships" name="Contingent Liabilities" sheetId="48" state="visible" r:id="rId48"/>
    <sheet xmlns:r="http://schemas.openxmlformats.org/officeDocument/2006/relationships" name="Related party transactions" sheetId="49" state="visible" r:id="rId49"/>
    <sheet xmlns:r="http://schemas.openxmlformats.org/officeDocument/2006/relationships" name="Subsequent events" sheetId="50" state="visible" r:id="rId50"/>
    <sheet xmlns:r="http://schemas.openxmlformats.org/officeDocument/2006/relationships" name="Financial risk management and f" sheetId="51" state="visible" r:id="rId51"/>
    <sheet xmlns:r="http://schemas.openxmlformats.org/officeDocument/2006/relationships" name="Significant accounting policies" sheetId="52" state="visible" r:id="rId52"/>
    <sheet xmlns:r="http://schemas.openxmlformats.org/officeDocument/2006/relationships" name="Segment information (Tables)" sheetId="53" state="visible" r:id="rId53"/>
    <sheet xmlns:r="http://schemas.openxmlformats.org/officeDocument/2006/relationships" name="Statement of compliance (Tables" sheetId="54" state="visible" r:id="rId54"/>
    <sheet xmlns:r="http://schemas.openxmlformats.org/officeDocument/2006/relationships" name="Turnover (Tables)" sheetId="55" state="visible" r:id="rId55"/>
    <sheet xmlns:r="http://schemas.openxmlformats.org/officeDocument/2006/relationships" name="Materials, energy and consuma_2" sheetId="56" state="visible" r:id="rId56"/>
    <sheet xmlns:r="http://schemas.openxmlformats.org/officeDocument/2006/relationships" name="Employee-related expenditure (T" sheetId="57" state="visible" r:id="rId57"/>
    <sheet xmlns:r="http://schemas.openxmlformats.org/officeDocument/2006/relationships" name="Translation (losses)_gains (Tab" sheetId="58" state="visible" r:id="rId58"/>
    <sheet xmlns:r="http://schemas.openxmlformats.org/officeDocument/2006/relationships" name="Other operating expenses and _2" sheetId="59" state="visible" r:id="rId59"/>
    <sheet xmlns:r="http://schemas.openxmlformats.org/officeDocument/2006/relationships" name="Net finance costs (Tables)" sheetId="60" state="visible" r:id="rId60"/>
    <sheet xmlns:r="http://schemas.openxmlformats.org/officeDocument/2006/relationships" name="(Loss)_earnings and dividends_2" sheetId="61" state="visible" r:id="rId61"/>
    <sheet xmlns:r="http://schemas.openxmlformats.org/officeDocument/2006/relationships" name="Remeasurement items affecting_2" sheetId="62" state="visible" r:id="rId62"/>
    <sheet xmlns:r="http://schemas.openxmlformats.org/officeDocument/2006/relationships" name="Disposals and scrapping (Tables" sheetId="63" state="visible" r:id="rId63"/>
    <sheet xmlns:r="http://schemas.openxmlformats.org/officeDocument/2006/relationships" name="Disposal group held for sale (T" sheetId="64" state="visible" r:id="rId64"/>
    <sheet xmlns:r="http://schemas.openxmlformats.org/officeDocument/2006/relationships" name="Taxation (Tables)" sheetId="65" state="visible" r:id="rId65"/>
    <sheet xmlns:r="http://schemas.openxmlformats.org/officeDocument/2006/relationships" name="Tax paid (Tables)" sheetId="66" state="visible" r:id="rId66"/>
    <sheet xmlns:r="http://schemas.openxmlformats.org/officeDocument/2006/relationships" name="Deferred tax (Tables)" sheetId="67" state="visible" r:id="rId67"/>
    <sheet xmlns:r="http://schemas.openxmlformats.org/officeDocument/2006/relationships" name="Share capital (Tables)" sheetId="68" state="visible" r:id="rId68"/>
    <sheet xmlns:r="http://schemas.openxmlformats.org/officeDocument/2006/relationships" name="Long-term debt (Tables)" sheetId="69" state="visible" r:id="rId69"/>
    <sheet xmlns:r="http://schemas.openxmlformats.org/officeDocument/2006/relationships" name="Lease Liabilities (Tables)" sheetId="70" state="visible" r:id="rId70"/>
    <sheet xmlns:r="http://schemas.openxmlformats.org/officeDocument/2006/relationships" name="Short-term debt (Tables)" sheetId="71" state="visible" r:id="rId71"/>
    <sheet xmlns:r="http://schemas.openxmlformats.org/officeDocument/2006/relationships" name="Property, plant and equipment (" sheetId="72" state="visible" r:id="rId72"/>
    <sheet xmlns:r="http://schemas.openxmlformats.org/officeDocument/2006/relationships" name="Assets under construction (Tabl" sheetId="73" state="visible" r:id="rId73"/>
    <sheet xmlns:r="http://schemas.openxmlformats.org/officeDocument/2006/relationships" name="Right of use assets (Tables)" sheetId="74" state="visible" r:id="rId74"/>
    <sheet xmlns:r="http://schemas.openxmlformats.org/officeDocument/2006/relationships" name="Long-term receivables and pre_2" sheetId="75" state="visible" r:id="rId75"/>
    <sheet xmlns:r="http://schemas.openxmlformats.org/officeDocument/2006/relationships" name="Equity accounted investments (T" sheetId="76" state="visible" r:id="rId76"/>
    <sheet xmlns:r="http://schemas.openxmlformats.org/officeDocument/2006/relationships" name="Interest in joint operations (T" sheetId="77" state="visible" r:id="rId77"/>
    <sheet xmlns:r="http://schemas.openxmlformats.org/officeDocument/2006/relationships" name="Interest in significant opera_2" sheetId="78" state="visible" r:id="rId78"/>
    <sheet xmlns:r="http://schemas.openxmlformats.org/officeDocument/2006/relationships" name="Inventories (Tables)" sheetId="79" state="visible" r:id="rId79"/>
    <sheet xmlns:r="http://schemas.openxmlformats.org/officeDocument/2006/relationships" name="Trade and other receivables (Ta" sheetId="80" state="visible" r:id="rId80"/>
    <sheet xmlns:r="http://schemas.openxmlformats.org/officeDocument/2006/relationships" name="Trade and other payables (Table" sheetId="81" state="visible" r:id="rId81"/>
    <sheet xmlns:r="http://schemas.openxmlformats.org/officeDocument/2006/relationships" name="Decrease_(increase) in workin_2" sheetId="82" state="visible" r:id="rId82"/>
    <sheet xmlns:r="http://schemas.openxmlformats.org/officeDocument/2006/relationships" name="Cash and Cash equivalents (Tabl" sheetId="83" state="visible" r:id="rId83"/>
    <sheet xmlns:r="http://schemas.openxmlformats.org/officeDocument/2006/relationships" name="Cash generated by operating a_2" sheetId="84" state="visible" r:id="rId84"/>
    <sheet xmlns:r="http://schemas.openxmlformats.org/officeDocument/2006/relationships" name="Cash flow from operations (Tabl" sheetId="85" state="visible" r:id="rId85"/>
    <sheet xmlns:r="http://schemas.openxmlformats.org/officeDocument/2006/relationships" name="Dividends paid (Tables)" sheetId="86" state="visible" r:id="rId86"/>
    <sheet xmlns:r="http://schemas.openxmlformats.org/officeDocument/2006/relationships" name="Long-term provisions (Tables)" sheetId="87" state="visible" r:id="rId87"/>
    <sheet xmlns:r="http://schemas.openxmlformats.org/officeDocument/2006/relationships" name="Short-term provisions (Tables)" sheetId="88" state="visible" r:id="rId88"/>
    <sheet xmlns:r="http://schemas.openxmlformats.org/officeDocument/2006/relationships" name="Post-retirement benefit oblig_2" sheetId="89" state="visible" r:id="rId89"/>
    <sheet xmlns:r="http://schemas.openxmlformats.org/officeDocument/2006/relationships" name="Cash-settled share-based paym_2" sheetId="90" state="visible" r:id="rId90"/>
    <sheet xmlns:r="http://schemas.openxmlformats.org/officeDocument/2006/relationships" name="Share-based payment reserve (Ta" sheetId="91" state="visible" r:id="rId91"/>
    <sheet xmlns:r="http://schemas.openxmlformats.org/officeDocument/2006/relationships" name="Related party transactions (Tab" sheetId="92" state="visible" r:id="rId92"/>
    <sheet xmlns:r="http://schemas.openxmlformats.org/officeDocument/2006/relationships" name="Financial risk management and_2" sheetId="93" state="visible" r:id="rId93"/>
    <sheet xmlns:r="http://schemas.openxmlformats.org/officeDocument/2006/relationships" name="Segment information - Segment i" sheetId="94" state="visible" r:id="rId94"/>
    <sheet xmlns:r="http://schemas.openxmlformats.org/officeDocument/2006/relationships" name="Segment information - Geographi" sheetId="95" state="visible" r:id="rId95"/>
    <sheet xmlns:r="http://schemas.openxmlformats.org/officeDocument/2006/relationships" name="Segment information - Operating" sheetId="96" state="visible" r:id="rId96"/>
    <sheet xmlns:r="http://schemas.openxmlformats.org/officeDocument/2006/relationships" name="Statement of compliance - Lease" sheetId="97" state="visible" r:id="rId97"/>
    <sheet xmlns:r="http://schemas.openxmlformats.org/officeDocument/2006/relationships" name="Statement of compliance - Impac" sheetId="98" state="visible" r:id="rId98"/>
    <sheet xmlns:r="http://schemas.openxmlformats.org/officeDocument/2006/relationships" name="Statement of compliance - Recon" sheetId="99" state="visible" r:id="rId99"/>
    <sheet xmlns:r="http://schemas.openxmlformats.org/officeDocument/2006/relationships" name="Going concern - Financial perfo" sheetId="100" state="visible" r:id="rId100"/>
    <sheet xmlns:r="http://schemas.openxmlformats.org/officeDocument/2006/relationships" name="Going concern - Timing and succ" sheetId="101" state="visible" r:id="rId101"/>
    <sheet xmlns:r="http://schemas.openxmlformats.org/officeDocument/2006/relationships" name="Going concern - Solvency and Li" sheetId="102" state="visible" r:id="rId102"/>
    <sheet xmlns:r="http://schemas.openxmlformats.org/officeDocument/2006/relationships" name="Turnover (Details)" sheetId="103" state="visible" r:id="rId103"/>
    <sheet xmlns:r="http://schemas.openxmlformats.org/officeDocument/2006/relationships" name="Materials, energy and consuma_3" sheetId="104" state="visible" r:id="rId104"/>
    <sheet xmlns:r="http://schemas.openxmlformats.org/officeDocument/2006/relationships" name="Materials, energy and consuma_4" sheetId="105" state="visible" r:id="rId105"/>
    <sheet xmlns:r="http://schemas.openxmlformats.org/officeDocument/2006/relationships" name="Employee-related expenditure - " sheetId="106" state="visible" r:id="rId106"/>
    <sheet xmlns:r="http://schemas.openxmlformats.org/officeDocument/2006/relationships" name="Employee-related expenditure _2" sheetId="107" state="visible" r:id="rId107"/>
    <sheet xmlns:r="http://schemas.openxmlformats.org/officeDocument/2006/relationships" name="Translation (losses)_gains (Det" sheetId="108" state="visible" r:id="rId108"/>
    <sheet xmlns:r="http://schemas.openxmlformats.org/officeDocument/2006/relationships" name="Other operating expenses and _3" sheetId="109" state="visible" r:id="rId109"/>
    <sheet xmlns:r="http://schemas.openxmlformats.org/officeDocument/2006/relationships" name="Net finance costs - Finance inc" sheetId="110" state="visible" r:id="rId110"/>
    <sheet xmlns:r="http://schemas.openxmlformats.org/officeDocument/2006/relationships" name="Net finance costs - Finance cos" sheetId="111" state="visible" r:id="rId111"/>
    <sheet xmlns:r="http://schemas.openxmlformats.org/officeDocument/2006/relationships" name="(Loss)_earnings and dividends_3" sheetId="112" state="visible" r:id="rId112"/>
    <sheet xmlns:r="http://schemas.openxmlformats.org/officeDocument/2006/relationships" name="Remeasurement items affecting_3" sheetId="113" state="visible" r:id="rId113"/>
    <sheet xmlns:r="http://schemas.openxmlformats.org/officeDocument/2006/relationships" name="Remeasurement Items affecting_4" sheetId="114" state="visible" r:id="rId114"/>
    <sheet xmlns:r="http://schemas.openxmlformats.org/officeDocument/2006/relationships" name="Remeasurement items affecting_5" sheetId="115" state="visible" r:id="rId115"/>
    <sheet xmlns:r="http://schemas.openxmlformats.org/officeDocument/2006/relationships" name="Remeasurement items affecting_6" sheetId="116" state="visible" r:id="rId116"/>
    <sheet xmlns:r="http://schemas.openxmlformats.org/officeDocument/2006/relationships" name="Disposals and scrapping (Detail" sheetId="117" state="visible" r:id="rId117"/>
    <sheet xmlns:r="http://schemas.openxmlformats.org/officeDocument/2006/relationships" name="Disposal group held for sale (D" sheetId="118" state="visible" r:id="rId118"/>
    <sheet xmlns:r="http://schemas.openxmlformats.org/officeDocument/2006/relationships" name="Taxation (Details)" sheetId="119" state="visible" r:id="rId119"/>
    <sheet xmlns:r="http://schemas.openxmlformats.org/officeDocument/2006/relationships" name="Taxation - Contingent liability" sheetId="120" state="visible" r:id="rId120"/>
    <sheet xmlns:r="http://schemas.openxmlformats.org/officeDocument/2006/relationships" name="Taxation - Reconciliation of ef" sheetId="121" state="visible" r:id="rId121"/>
    <sheet xmlns:r="http://schemas.openxmlformats.org/officeDocument/2006/relationships" name="Tax paid (Details)" sheetId="122" state="visible" r:id="rId122"/>
    <sheet xmlns:r="http://schemas.openxmlformats.org/officeDocument/2006/relationships" name="Deferred tax - Reconciliation (" sheetId="123" state="visible" r:id="rId123"/>
    <sheet xmlns:r="http://schemas.openxmlformats.org/officeDocument/2006/relationships" name="Deferred tax - Attributable to " sheetId="124" state="visible" r:id="rId124"/>
    <sheet xmlns:r="http://schemas.openxmlformats.org/officeDocument/2006/relationships" name="Deferred tax - Temporary differ" sheetId="125" state="visible" r:id="rId125"/>
    <sheet xmlns:r="http://schemas.openxmlformats.org/officeDocument/2006/relationships" name="Deferred tax - Calculated tax l" sheetId="126" state="visible" r:id="rId126"/>
    <sheet xmlns:r="http://schemas.openxmlformats.org/officeDocument/2006/relationships" name="Deferred tax - Calculated tax_2" sheetId="127" state="visible" r:id="rId127"/>
    <sheet xmlns:r="http://schemas.openxmlformats.org/officeDocument/2006/relationships" name="Deferred tax - Unremitted earni" sheetId="128" state="visible" r:id="rId128"/>
    <sheet xmlns:r="http://schemas.openxmlformats.org/officeDocument/2006/relationships" name="Deferred tax - Dividend withhol" sheetId="129" state="visible" r:id="rId129"/>
    <sheet xmlns:r="http://schemas.openxmlformats.org/officeDocument/2006/relationships" name="Share capital - Issued Share Ca" sheetId="130" state="visible" r:id="rId130"/>
    <sheet xmlns:r="http://schemas.openxmlformats.org/officeDocument/2006/relationships" name="Share capital - Authorised, Iss" sheetId="131" state="visible" r:id="rId131"/>
    <sheet xmlns:r="http://schemas.openxmlformats.org/officeDocument/2006/relationships" name="Share capital - Shares Issued R" sheetId="132" state="visible" r:id="rId132"/>
    <sheet xmlns:r="http://schemas.openxmlformats.org/officeDocument/2006/relationships" name="Long-term debt - Summary (Detai" sheetId="133" state="visible" r:id="rId133"/>
    <sheet xmlns:r="http://schemas.openxmlformats.org/officeDocument/2006/relationships" name="Long-term debt - Amortised cost" sheetId="134" state="visible" r:id="rId134"/>
    <sheet xmlns:r="http://schemas.openxmlformats.org/officeDocument/2006/relationships" name="Long-term debt - Reconciliation" sheetId="135" state="visible" r:id="rId135"/>
    <sheet xmlns:r="http://schemas.openxmlformats.org/officeDocument/2006/relationships" name="Long-term debt - Interest-beari" sheetId="136" state="visible" r:id="rId136"/>
    <sheet xmlns:r="http://schemas.openxmlformats.org/officeDocument/2006/relationships" name="Long-term debt - Maturity profi" sheetId="137" state="visible" r:id="rId137"/>
    <sheet xmlns:r="http://schemas.openxmlformats.org/officeDocument/2006/relationships" name="Long-term debt - Business segme" sheetId="138" state="visible" r:id="rId138"/>
    <sheet xmlns:r="http://schemas.openxmlformats.org/officeDocument/2006/relationships" name="Long-term debt - Fair Value (De" sheetId="139" state="visible" r:id="rId139"/>
    <sheet xmlns:r="http://schemas.openxmlformats.org/officeDocument/2006/relationships" name="Long-term debt - Terms (Details" sheetId="140" state="visible" r:id="rId140"/>
    <sheet xmlns:r="http://schemas.openxmlformats.org/officeDocument/2006/relationships" name="Long-term debt - Contract Amoun" sheetId="141" state="visible" r:id="rId141"/>
    <sheet xmlns:r="http://schemas.openxmlformats.org/officeDocument/2006/relationships" name="Lease Liabilities (Details)" sheetId="142" state="visible" r:id="rId142"/>
    <sheet xmlns:r="http://schemas.openxmlformats.org/officeDocument/2006/relationships" name="Lease Liabilities - Business se" sheetId="143" state="visible" r:id="rId143"/>
    <sheet xmlns:r="http://schemas.openxmlformats.org/officeDocument/2006/relationships" name="Lease Liabilities - Repayment t" sheetId="144" state="visible" r:id="rId144"/>
    <sheet xmlns:r="http://schemas.openxmlformats.org/officeDocument/2006/relationships" name="Lease Liabilities - Minimum fut" sheetId="145" state="visible" r:id="rId145"/>
    <sheet xmlns:r="http://schemas.openxmlformats.org/officeDocument/2006/relationships" name="Short-term debt (Details)" sheetId="146" state="visible" r:id="rId146"/>
    <sheet xmlns:r="http://schemas.openxmlformats.org/officeDocument/2006/relationships" name="Property, plant and equipment_2" sheetId="147" state="visible" r:id="rId147"/>
    <sheet xmlns:r="http://schemas.openxmlformats.org/officeDocument/2006/relationships" name="Property, plant and equipment- " sheetId="148" state="visible" r:id="rId148"/>
    <sheet xmlns:r="http://schemas.openxmlformats.org/officeDocument/2006/relationships" name="Property, plant and equipment_3" sheetId="149" state="visible" r:id="rId149"/>
    <sheet xmlns:r="http://schemas.openxmlformats.org/officeDocument/2006/relationships" name="Property, plant and equipment_4" sheetId="150" state="visible" r:id="rId150"/>
    <sheet xmlns:r="http://schemas.openxmlformats.org/officeDocument/2006/relationships" name="Property, plant and equipment_5" sheetId="151" state="visible" r:id="rId151"/>
    <sheet xmlns:r="http://schemas.openxmlformats.org/officeDocument/2006/relationships" name="Property, plant and equipment -" sheetId="152" state="visible" r:id="rId152"/>
    <sheet xmlns:r="http://schemas.openxmlformats.org/officeDocument/2006/relationships" name="Property, plant and equipment_6" sheetId="153" state="visible" r:id="rId153"/>
    <sheet xmlns:r="http://schemas.openxmlformats.org/officeDocument/2006/relationships" name="Assets under construction - Ass" sheetId="154" state="visible" r:id="rId154"/>
    <sheet xmlns:r="http://schemas.openxmlformats.org/officeDocument/2006/relationships" name="Assets under construction - Bus" sheetId="155" state="visible" r:id="rId155"/>
    <sheet xmlns:r="http://schemas.openxmlformats.org/officeDocument/2006/relationships" name="Assets under construction - Pro" sheetId="156" state="visible" r:id="rId156"/>
    <sheet xmlns:r="http://schemas.openxmlformats.org/officeDocument/2006/relationships" name="Assets under construction - Pol" sheetId="157" state="visible" r:id="rId157"/>
    <sheet xmlns:r="http://schemas.openxmlformats.org/officeDocument/2006/relationships" name="Right of use assets (Details)" sheetId="158" state="visible" r:id="rId158"/>
    <sheet xmlns:r="http://schemas.openxmlformats.org/officeDocument/2006/relationships" name="Right of use assets - Finance l" sheetId="159" state="visible" r:id="rId159"/>
    <sheet xmlns:r="http://schemas.openxmlformats.org/officeDocument/2006/relationships" name="Right of use assets - Business " sheetId="160" state="visible" r:id="rId160"/>
    <sheet xmlns:r="http://schemas.openxmlformats.org/officeDocument/2006/relationships" name="Long-term receivables and pre_3" sheetId="161" state="visible" r:id="rId161"/>
    <sheet xmlns:r="http://schemas.openxmlformats.org/officeDocument/2006/relationships" name="Equity accounted investments - " sheetId="162" state="visible" r:id="rId162"/>
    <sheet xmlns:r="http://schemas.openxmlformats.org/officeDocument/2006/relationships" name="Equity accounted investments _2" sheetId="163" state="visible" r:id="rId163"/>
    <sheet xmlns:r="http://schemas.openxmlformats.org/officeDocument/2006/relationships" name="Equity accounted investments _3" sheetId="164" state="visible" r:id="rId164"/>
    <sheet xmlns:r="http://schemas.openxmlformats.org/officeDocument/2006/relationships" name="Equity accounted investments _4" sheetId="165" state="visible" r:id="rId165"/>
    <sheet xmlns:r="http://schemas.openxmlformats.org/officeDocument/2006/relationships" name="Equity accounted investments _5" sheetId="166" state="visible" r:id="rId166"/>
    <sheet xmlns:r="http://schemas.openxmlformats.org/officeDocument/2006/relationships" name="Interest in joint operations (D" sheetId="167" state="visible" r:id="rId167"/>
    <sheet xmlns:r="http://schemas.openxmlformats.org/officeDocument/2006/relationships" name="Interest in significant opera_3" sheetId="168" state="visible" r:id="rId168"/>
    <sheet xmlns:r="http://schemas.openxmlformats.org/officeDocument/2006/relationships" name="Inventories (Details)" sheetId="169" state="visible" r:id="rId169"/>
    <sheet xmlns:r="http://schemas.openxmlformats.org/officeDocument/2006/relationships" name="Inventories - Details (Details)" sheetId="170" state="visible" r:id="rId170"/>
    <sheet xmlns:r="http://schemas.openxmlformats.org/officeDocument/2006/relationships" name="Trade and other receivables (De" sheetId="171" state="visible" r:id="rId171"/>
    <sheet xmlns:r="http://schemas.openxmlformats.org/officeDocument/2006/relationships" name="Trade and other receivables - C" sheetId="172" state="visible" r:id="rId172"/>
    <sheet xmlns:r="http://schemas.openxmlformats.org/officeDocument/2006/relationships" name="Trade and other receivables - B" sheetId="173" state="visible" r:id="rId173"/>
    <sheet xmlns:r="http://schemas.openxmlformats.org/officeDocument/2006/relationships" name="Trade and other payables (Detai" sheetId="174" state="visible" r:id="rId174"/>
    <sheet xmlns:r="http://schemas.openxmlformats.org/officeDocument/2006/relationships" name="Decrease_(increase) in workin_3" sheetId="175" state="visible" r:id="rId175"/>
    <sheet xmlns:r="http://schemas.openxmlformats.org/officeDocument/2006/relationships" name="Cash and cash equivalents (Deta" sheetId="176" state="visible" r:id="rId176"/>
    <sheet xmlns:r="http://schemas.openxmlformats.org/officeDocument/2006/relationships" name="Cash generated by operating a_3" sheetId="177" state="visible" r:id="rId177"/>
    <sheet xmlns:r="http://schemas.openxmlformats.org/officeDocument/2006/relationships" name="Cash flow from operations (Deta" sheetId="178" state="visible" r:id="rId178"/>
    <sheet xmlns:r="http://schemas.openxmlformats.org/officeDocument/2006/relationships" name="Dividends paid (Details)" sheetId="179" state="visible" r:id="rId179"/>
    <sheet xmlns:r="http://schemas.openxmlformats.org/officeDocument/2006/relationships" name="Long-term provisions (Details)" sheetId="180" state="visible" r:id="rId180"/>
    <sheet xmlns:r="http://schemas.openxmlformats.org/officeDocument/2006/relationships" name="Long-term provisions - Expected" sheetId="181" state="visible" r:id="rId181"/>
    <sheet xmlns:r="http://schemas.openxmlformats.org/officeDocument/2006/relationships" name="Long-term provisions - Environm" sheetId="182" state="visible" r:id="rId182"/>
    <sheet xmlns:r="http://schemas.openxmlformats.org/officeDocument/2006/relationships" name="Short-term provisions (Details)" sheetId="183" state="visible" r:id="rId183"/>
    <sheet xmlns:r="http://schemas.openxmlformats.org/officeDocument/2006/relationships" name="Post-retirement benefit oblig_3" sheetId="184" state="visible" r:id="rId184"/>
    <sheet xmlns:r="http://schemas.openxmlformats.org/officeDocument/2006/relationships" name="Post-retirement benefit oblig_4" sheetId="185" state="visible" r:id="rId185"/>
    <sheet xmlns:r="http://schemas.openxmlformats.org/officeDocument/2006/relationships" name="Post-retirement benefit oblig_5" sheetId="186" state="visible" r:id="rId186"/>
    <sheet xmlns:r="http://schemas.openxmlformats.org/officeDocument/2006/relationships" name="Post-retirement benefit oblig_6" sheetId="187" state="visible" r:id="rId187"/>
    <sheet xmlns:r="http://schemas.openxmlformats.org/officeDocument/2006/relationships" name="Post-retirement benefit oblig_7" sheetId="188" state="visible" r:id="rId188"/>
    <sheet xmlns:r="http://schemas.openxmlformats.org/officeDocument/2006/relationships" name="Post-retirement benefit oblig_8" sheetId="189" state="visible" r:id="rId189"/>
    <sheet xmlns:r="http://schemas.openxmlformats.org/officeDocument/2006/relationships" name="Post-retirement benefit oblig_9" sheetId="190" state="visible" r:id="rId190"/>
    <sheet xmlns:r="http://schemas.openxmlformats.org/officeDocument/2006/relationships" name="Post-retirement benefit obli_10" sheetId="191" state="visible" r:id="rId191"/>
    <sheet xmlns:r="http://schemas.openxmlformats.org/officeDocument/2006/relationships" name="Post-retirement benefit obli_11" sheetId="192" state="visible" r:id="rId192"/>
    <sheet xmlns:r="http://schemas.openxmlformats.org/officeDocument/2006/relationships" name="Post-retirement benefit obli_12" sheetId="193" state="visible" r:id="rId193"/>
    <sheet xmlns:r="http://schemas.openxmlformats.org/officeDocument/2006/relationships" name="Post-retirement benefit obli_13" sheetId="194" state="visible" r:id="rId194"/>
    <sheet xmlns:r="http://schemas.openxmlformats.org/officeDocument/2006/relationships" name="Post-retirement benefit obli_14" sheetId="195" state="visible" r:id="rId195"/>
    <sheet xmlns:r="http://schemas.openxmlformats.org/officeDocument/2006/relationships" name="Cash-settled share-based paym_3" sheetId="196" state="visible" r:id="rId196"/>
    <sheet xmlns:r="http://schemas.openxmlformats.org/officeDocument/2006/relationships" name="Cash-settled share-based paym_4" sheetId="197" state="visible" r:id="rId197"/>
    <sheet xmlns:r="http://schemas.openxmlformats.org/officeDocument/2006/relationships" name="Cash-settled share-based paym_5" sheetId="198" state="visible" r:id="rId198"/>
    <sheet xmlns:r="http://schemas.openxmlformats.org/officeDocument/2006/relationships" name="Cash-settled share-based paym_6" sheetId="199" state="visible" r:id="rId199"/>
    <sheet xmlns:r="http://schemas.openxmlformats.org/officeDocument/2006/relationships" name="Share-based payment reserve - E" sheetId="200" state="visible" r:id="rId200"/>
    <sheet xmlns:r="http://schemas.openxmlformats.org/officeDocument/2006/relationships" name="Share-based payment reserve - T" sheetId="201" state="visible" r:id="rId201"/>
    <sheet xmlns:r="http://schemas.openxmlformats.org/officeDocument/2006/relationships" name="Share-based payment reserve - S" sheetId="202" state="visible" r:id="rId202"/>
    <sheet xmlns:r="http://schemas.openxmlformats.org/officeDocument/2006/relationships" name="Share-based payment reserve - A" sheetId="203" state="visible" r:id="rId203"/>
    <sheet xmlns:r="http://schemas.openxmlformats.org/officeDocument/2006/relationships" name="Share-based payment reserve -_2" sheetId="204" state="visible" r:id="rId204"/>
    <sheet xmlns:r="http://schemas.openxmlformats.org/officeDocument/2006/relationships" name="Share-based payment reserve -_3" sheetId="205" state="visible" r:id="rId205"/>
    <sheet xmlns:r="http://schemas.openxmlformats.org/officeDocument/2006/relationships" name="Contingent liabilities (Details" sheetId="206" state="visible" r:id="rId206"/>
    <sheet xmlns:r="http://schemas.openxmlformats.org/officeDocument/2006/relationships" name="Related party transactions - Ma" sheetId="207" state="visible" r:id="rId207"/>
    <sheet xmlns:r="http://schemas.openxmlformats.org/officeDocument/2006/relationships" name="Related party transactions - Ke" sheetId="208" state="visible" r:id="rId208"/>
    <sheet xmlns:r="http://schemas.openxmlformats.org/officeDocument/2006/relationships" name="Financial risk management and_3" sheetId="209" state="visible" r:id="rId209"/>
    <sheet xmlns:r="http://schemas.openxmlformats.org/officeDocument/2006/relationships" name="Financial risk management and_4" sheetId="210" state="visible" r:id="rId210"/>
    <sheet xmlns:r="http://schemas.openxmlformats.org/officeDocument/2006/relationships" name="Financial risk management and_5" sheetId="211" state="visible" r:id="rId211"/>
    <sheet xmlns:r="http://schemas.openxmlformats.org/officeDocument/2006/relationships" name="Financial risk management and_6" sheetId="212" state="visible" r:id="rId212"/>
    <sheet xmlns:r="http://schemas.openxmlformats.org/officeDocument/2006/relationships" name="Financial risk management and_7" sheetId="213" state="visible" r:id="rId213"/>
    <sheet xmlns:r="http://schemas.openxmlformats.org/officeDocument/2006/relationships" name="Financial risk management and_8" sheetId="214" state="visible" r:id="rId214"/>
    <sheet xmlns:r="http://schemas.openxmlformats.org/officeDocument/2006/relationships" name="Financial risk management and_9" sheetId="215" state="visible" r:id="rId215"/>
    <sheet xmlns:r="http://schemas.openxmlformats.org/officeDocument/2006/relationships" name="Financial risk management an_10" sheetId="216" state="visible" r:id="rId216"/>
    <sheet xmlns:r="http://schemas.openxmlformats.org/officeDocument/2006/relationships" name="Financial risk management an_11" sheetId="217" state="visible" r:id="rId217"/>
    <sheet xmlns:r="http://schemas.openxmlformats.org/officeDocument/2006/relationships" name="Financial risk management an_12" sheetId="218" state="visible" r:id="rId218"/>
    <sheet xmlns:r="http://schemas.openxmlformats.org/officeDocument/2006/relationships" name="Financial risk management an_13" sheetId="219" state="visible" r:id="rId219"/>
    <sheet xmlns:r="http://schemas.openxmlformats.org/officeDocument/2006/relationships" name="Financial risk management an_14" sheetId="220" state="visible" r:id="rId220"/>
    <sheet xmlns:r="http://schemas.openxmlformats.org/officeDocument/2006/relationships" name="Financial risk management an_15" sheetId="221" state="visible" r:id="rId221"/>
    <sheet xmlns:r="http://schemas.openxmlformats.org/officeDocument/2006/relationships" name="Financial risk management an_16" sheetId="222" state="visible" r:id="rId222"/>
    <sheet xmlns:r="http://schemas.openxmlformats.org/officeDocument/2006/relationships" name="Financial risk management an_17" sheetId="223" state="visible" r:id="rId223"/>
    <sheet xmlns:r="http://schemas.openxmlformats.org/officeDocument/2006/relationships" name="Financial risk management an_18" sheetId="224" state="visible" r:id="rId224"/>
    <sheet xmlns:r="http://schemas.openxmlformats.org/officeDocument/2006/relationships" name="Financial risk management an_19" sheetId="225" state="visible" r:id="rId225"/>
    <sheet xmlns:r="http://schemas.openxmlformats.org/officeDocument/2006/relationships" name="Financial risk management an_20" sheetId="226" state="visible" r:id="rId226"/>
    <sheet xmlns:r="http://schemas.openxmlformats.org/officeDocument/2006/relationships" name="Financial risk management an_21" sheetId="227" state="visible" r:id="rId227"/>
    <sheet xmlns:r="http://schemas.openxmlformats.org/officeDocument/2006/relationships" name="Financial risk management an_22" sheetId="228" state="visible" r:id="rId228"/>
    <sheet xmlns:r="http://schemas.openxmlformats.org/officeDocument/2006/relationships" name="Financial risk management an_23" sheetId="229" state="visible" r:id="rId229"/>
  </sheets>
  <definedNames/>
  <calcPr calcId="124519" fullCalcOnLoad="1"/>
</workbook>
</file>

<file path=xl/styles.xml><?xml version="1.0" encoding="utf-8"?>
<styleSheet xmlns="http://schemas.openxmlformats.org/spreadsheetml/2006/main">
  <numFmts count="11">
    <numFmt numFmtId="164" formatCode="_(&quot;R &quot;#,##0_);_(&quot;R &quot;(#,##0)"/>
    <numFmt numFmtId="165" formatCode="_(&quot;R &quot;#,##0.00_);_(&quot;R &quot;(#,##0.00)"/>
    <numFmt numFmtId="166" formatCode="#,##0.0_);(#,##0.0)"/>
    <numFmt numFmtId="167" formatCode="_(&quot;$ &quot;#,##0_);_(&quot;$ &quot;(#,##0)"/>
    <numFmt numFmtId="168" formatCode="_(&quot;$ &quot;#,##0.0_);_(&quot;$ &quot;(#,##0.0)"/>
    <numFmt numFmtId="169" formatCode="#,##0.0000_);(#,##0.0000)"/>
    <numFmt numFmtId="170" formatCode="#,##0.00000_);(#,##0.00000)"/>
    <numFmt numFmtId="171" formatCode="#,##0.000000_);(#,##0.000000)"/>
    <numFmt numFmtId="172" formatCode="_(&quot;€ &quot;#,##0_);_(&quot;€ &quot;(#,##0)"/>
    <numFmt numFmtId="173" formatCode="_(&quot;€ &quot;#,##0.0_);_(&quot;€ &quot;(#,##0.0)"/>
    <numFmt numFmtId="174"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styles" Target="styles.xml" Id="rId230"/><Relationship Type="http://schemas.openxmlformats.org/officeDocument/2006/relationships/theme" Target="theme/theme1.xml" Id="rId2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24" customWidth="1" min="2" max="2"/>
  </cols>
  <sheetData>
    <row r="1">
      <c r="A1" s="1" t="inlineStr">
        <is>
          <t>Document and Entity Information</t>
        </is>
      </c>
      <c r="B1" s="2" t="inlineStr">
        <is>
          <t>12 Months Ended</t>
        </is>
      </c>
    </row>
    <row r="2">
      <c r="B2" s="2" t="inlineStr">
        <is>
          <t>Jun. 30, 2020shares</t>
        </is>
      </c>
    </row>
    <row r="3">
      <c r="A3" s="3" t="inlineStr">
        <is>
          <t>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0</t>
        </is>
      </c>
    </row>
    <row r="10">
      <c r="A10" s="4" t="inlineStr">
        <is>
          <t>Entity Registrant Name</t>
        </is>
      </c>
      <c r="B10" s="4" t="inlineStr">
        <is>
          <t>SASOL LTD</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entral Index Key</t>
        </is>
      </c>
      <c r="B18" s="4" t="inlineStr">
        <is>
          <t>0000314590</t>
        </is>
      </c>
    </row>
    <row r="19">
      <c r="A19" s="4" t="inlineStr">
        <is>
          <t>Current Fiscal Year End Date</t>
        </is>
      </c>
      <c r="B19" s="4" t="inlineStr">
        <is>
          <t>--06-3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Sasol ordinary shares of no par value</t>
        </is>
      </c>
    </row>
    <row r="24">
      <c r="A24" s="3" t="inlineStr">
        <is>
          <t>Entity Information</t>
        </is>
      </c>
    </row>
    <row r="25">
      <c r="A25" s="4" t="inlineStr">
        <is>
          <t>Entity Common Stock, Shares Outstanding</t>
        </is>
      </c>
      <c r="B25" s="5" t="n">
        <v>626034410</v>
      </c>
    </row>
    <row r="26">
      <c r="A26" s="4" t="inlineStr">
        <is>
          <t>Sasol BEE ordinary shares of no par value</t>
        </is>
      </c>
    </row>
    <row r="27">
      <c r="A27" s="3" t="inlineStr">
        <is>
          <t>Entity Information</t>
        </is>
      </c>
    </row>
    <row r="28">
      <c r="A28" s="4" t="inlineStr">
        <is>
          <t>Entity Common Stock, Shares Outstanding</t>
        </is>
      </c>
      <c r="B28" s="5" t="n">
        <v>6331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0</t>
        </is>
      </c>
    </row>
    <row r="3">
      <c r="A3" s="3" t="inlineStr">
        <is>
          <t>Going concern</t>
        </is>
      </c>
    </row>
    <row r="4">
      <c r="A4" s="4" t="inlineStr">
        <is>
          <t>Going concern</t>
        </is>
      </c>
      <c r="B4" s="4" t="inlineStr">
        <is>
          <t>2 Going concern
Introduction
In determining the appropriate basis of preparation of the annual financial statements, the Directors are required to consider whether the Sasol Group (Group) can continue in operational existence for the foreseeable future.
Financial performance during the year
The financial performance of the Group was significantly impacted by an unprecedented set of combined challenges driven by significant decline in global oil and chemical prices and the global COVID-19 pandemic. Due to the global economic lockdowns associated with COVID-19, the Group experienced a substantial decline in demand for products, particularly in South Africa, and therefore temporarily reduced production rates at SSO in Secunda and suspended production at Natref in Sasolburg.
These events came at a time when the balance sheet was under severe pressure due to the additional expenditure required to complete the LCCP. At 30 June 2020, the balance sheet reached peak gearing at 114,5% and Net debt EBITDA, of 4,3 times (based on the Revolving Credit facility and US dollar Term Loan covenant definition).
The ability of the Group to meet its debt covenant requirements at 31 December 2020 and 30 June 2021 and repay debt as it becomes due is dependent on the timing and quantum of cash flows from operations, the ability to realise cash through a combination of asset disposals, or part thereof, and the successful raising of equity.
The Group reported a loss for the year of R91,3 billion, which compares to earnings of R6,1 billion, for the prior year. The loss in 2020 is mainly attributable to:
 Lower oil prices with Brent crude oil averaging US$51,22/bbl, and reaching a high of US$69,96/bbl and a low of US$13,24/bbl and a moderately weak average exchange rate of R15,69/US dollar. The rand per barrel price of Brent crude oil decreased by 18% to R803,64/bbl compared to R974,55/bbl in the prior year;
 The 18% decrease in the rand per barrel price of Brent crude oil coupled with softer global chemical prices and lower refining margins negatively impacted the total realised gross margins particularly during the second half of the year;
 Impairments of R111,6 billion due to the lower oil and chemicals price outlook. R72,6 billion (US$4,2 billion) of this amount related to an impairment of the Base Chemicals portfolio within Sasol Chemicals USA which has been classified as a disposal group held for sale as a result of the advanced stage of the partnering process. The remaining amount of R38,8 billion relates to impairments of other assets mainly in South Africa.
 Lower production volumes across the value chain mainly due to COVID-19. SSO reported a 3% decline in volumes and Natref production decreased by 22% compared to the prior year. At both of these operations, production was cut back due to the lower demand in South Africa;
 Outside of South Africa, the ORYX GTL joint venture reported a 57% utilisation which is significantly lower than the historical performance of between 80% to 110%. The lower utilisation rate was due to a planned extended shutdown. In the US, the operations performed in line with expectations. However, the Group’s earnings were impacted by the mismatch between full year depreciation charges and costs with revenue being disproportionate due to the ramping up of most of the LCCP units which reached beneficial operations during 2020; and
 This performance was partially offset by a resilient performance by the chemicals businesses which reported an increase in volumes, largely due to higher demand for surfactants and LCCP volumes.
In March 2020, Sasol announced a comprehensive response plan to stabilise the Group in the short-term. This entailed:
 Conserving cash through self-help management actions in operational and capital expenditure of US$1 billion in 2020, with a further US$1 billion in 2021;
 Accelerating asset disposals and delivering proceeds in excess of the targeted US$2 billion; and
 Pursuing a rights issue of up to US$2 billion.
By 30 June 2020, the Group had exceeded the self-help management actions target of US$1 billion by reducing external expenditure and saving costs across various human capital levers, optimising working capital and capital expenditure by curtailing discretionary capital and keeping sustenance capital at the minimum level required to ensure safe and reliable operations.
At 30 June 2020, the group had cash and cash equivalents (excluding restricted cash) of R32,3 billion and available facilities of R10,5 billion. Refer note 17.
The Board has considered management’s plans and appointed an international external advisor to assist with the risks related to going concern, the timing and successful execution of asset disposal transactions to ensure that the debt covenants are met as well as the credibility of the plans presented by management.
The Board has appointed capital market advisors and is considering various capital raising alternatives. In assessing the various options available to reduce debt, the Board is mindful of the impact that different potential disposals may have on the business’s cash flow generation thereafter and believes that a rights issue of up to US$2 billion will still be required.
The Board has no intention to cease trading, curtail operations or liquidate the businesses, other than planned asset disposals which are aligned with the Group’s revised strategy to create a more focused portfolio.
Timing and success of asset disposals
As part of the asset review programme, the Group has identified numerous assets which could be disposed of, entirely or partially, and has embarked on various simultaneous initiatives to potentially dispose of these assets in a structured manner and at prices in line with the balance sheet, shareholder value and strategic objectives. Non-binding expressions of interest have been received in relation to some operations and assets which are expected to generate significant cash to enable the Group to meet its debt reduction milestones.
2 Going concern continued
The Group has made progress on the expanded and accelerated asset disposal programme by securing US$600 million of proceeds. In 2020, the Group sold 51% of its interest in the explosives business by establishing a joint venture with Eneax and sold its indirect equity interest in the Escravos GTL project in Nigeria. Subsequent to 30 June 2020, Sasol signed an exclusive negotiation agreement with Air Liquide for the sale of 16 air separation units, including the cooling tower linked to train 16, located in Secunda. The proceeds of this disposal will amount to approximately R8,5 billion.
The Group has classified R78,7 billion as net assets and liabilities in disposal groups held for sale at 30 June 2020 and expects these disposal transactions will be completed within the next 12 months. Included in net assets and liabilities in disposal groups held for sale is R68,6 billion relating to the Base Chemicals portfolio within Sasol Chemicals USA. Partnering in the Base Chemicals portfolio represents a significant step forward in delivering the asset disposal lever of the Group’s comprehensive response plan announced on 17 March 2020. Proceeds from the disposal, combined with the progress with self-help measures, should make a meaningful and positive impact on Sasol’s financial prospects, principally as a result of the intended use of disposal proceeds to settle debt with payment obligations within the next 12 to 24 months.
The next debt maturity is the syndicated loan of R17,3 billion (US$1 billion) which matures in June 2021. This loan will be repaid from asset disposal proceeds. Refer to Note 17 for details of other loans and facilities.
As the Group operates in different businesses and geographies, the future cash generation and resultant debt levels could vary vastly in cases where different asset disposal options are decided on. Proceeds from assets sold in South Africa would require approval from the South African Reserve Bank to pay off US Dollar denominated debt and therefore the matching of currency from proceeds to reduce debt has to be carefully considered. It is also not clear on the timing of asset disposals, given the current economic conditions.
Rights issue
The Company will also pursue a rights issue of up to US$2 billion in the second half of financial year 2021 as the final step of the comprehensive response plan. The rights issue should allow Sasol to operate sustainably within its covenant thresholds and deliver on its strategy going forward. The exact amount of the rights issue and its timing is subject to prevailing operating and market conditions as well as other initiatives, such as further disposals, that Sasol may implement consistent with its Future Sasol strategic reset.
Strategic reset
A key part of the comprehensive response plan was to look beyond near-term measures and position the business for sustained profitability in a low oil price environment. This entailed reviewing and updating the strategy to bring greater focus to the portfolio and transition Sasol to a lower-carbon future. The Future Sasol will comprise two market focused businesses, Chemicals and Energy. A key decision as a result of this is the discontinuation of all oil growth activities in West Africa and resizing the upstream portfolio to focus on gas. The revision of the strategy aims to have a greater focus on enhanced cash generation, value realisation for all stakeholders and business sustainability.
The Group is in the process of developing targets with plans to reset the capital structure, improve business performance and margins and reduce the overheads by streamlining the Corporate Centre. As part of the strategic reset plan presented to the Board, future profitability and cash generation forecasts support a sustainable business going forward. The forecasts and process followed to develop the targets have been reviewed by independent international external advisors appointed by the Board.
Management expects to share these targets with stakeholders during November 2020, once the formal review processes have been completed.
Solvency and Liquidity
As a result of the liquidity constraints, weak trading environments and the risk of a second COVID-19 outbreak, the Board undertook a comprehensive assessment of the Group, including the Group’s solvency and liquidity status.
Solvency
At 30 June 2020, after impairments, the valuations of the Group’s assets indicate that their fair values exceed their carrying values as well as the external debt. The asset base of the Group comprises mainly tangible assets with significant value, reflected in the records of the underlying businesses.
As such, the Board is of the view that given the significant headroom in the fair value of the assets over the fair value of the liabilities (including contingent liabilities), the Group is solvent as at 30 June 2020 and at the date of this report.
Liquidity management
Although still cash positive, the Group has limited cash flow available to cover operating expenses, interest and capital expenditure at 30 June 2020. As outlined to stakeholders previously, this was mainly due to the oil price collapse and COVID-19 economic impacts which came at a time when the balance sheet was at peak gearing due to expenditure incurred to complete the LCCP. Additionally, the Group’s credit rating was downgraded as a result of the impact of the COVID-19 pandemic on global growth and the volatility in the oil price. The cost of some of the Group’s floating rate debt is partly linked to the credit rating. The revised credit rating profile will therefore result in an increase in finance costs from existing facilities of approximately US$50 million per annum.
The ability of the Group to meet its debt covenant requirements at 31 December 2020 and 30 June 2021 and repay debt as it becomes due is dependent on the timing and quantum of cash flows from operations, the ability to realise cash through a combination of asset disposals, or part thereof, and the successful raising of equity.
To address the risk of short-term cash pressure, management has prepared budgets for 2021 and 2022, as well as a robust liquidity model which includes cash flow forecasts covering a period of nine months from the date of these financial statements.
The Group liquidity model is a monthly consolidation of the Group’s individual business cash flow forecasts. The cash flows forecasts are based on estimated free cash flow from operations, on a monthly basis, for the upstream Mining and Oil and Gas Exploration entities, the manufacturing operations globally and the selling business units, being Base Chemicals, Performance Chemicals and Energy. The cash flow forecasts have been adjusted for planned disposals over the next 12 months.
The cash flow forecasts are prepared monthly and reviewed by management. They are evaluated against forecasted expectations and variances are monitored and scrutinised. Various scenarios and stress testing analysis are performed to test the robustness of the cash flow forecasts. To address future possible cash outflows, detailed performance and operational liquidity improvement initiatives have been developed, with their implementation regularly monitored. The forecasts and any variances are presented to the Board at least on a quarterly basis or more frequently as required.
Performance and liquidity improvement initiatives undertaken during 2020 and will continue into 2021:
The following steps were taken to stabilise the business and improve the liquidity position:
 Revising the strategy — Clear portfolio choices, including a decision to stop all oil growth activities in West Africa has resulted in immediate cash and capital savings which will be sustainable, beyond 2020;
 Weekly “cash war room” — On a weekly basis, management reviewed the monthly cash forecast relative to actions being taken to reduce or defer cash outflows, and understand the forecast cash position of the Company for the next six months;
 Hedging activities — The Group continued to execute on its hedging programme and focused on covering its exposure to oil, the Rand/US dollar exchange rate and ethane prices as the three key drivers which impact on profitability;
 Cost reduction — The necessity and quantum of expenditure in this fiscal year was challenged on a top down and bottoms up basis and a substantial cost reduction work stream was implemented to reduce external spend with a focus on all discretionary expenditure;
 Human capital levers — A moratorium was implemented on external recruitment to fill non-critical vacancies and on the use of hired labour and consultants for non-critical activities. In parallel, short-term incentive payments were ceased for 2020 whilst salary sacrifices were implemented on a sliding scale with suspension of employer contributions to the various retirement funds for an initial period of eight months up to December 2020;
 Capital optimisation — Capital expenditure was reduced substantially by curtailing discretionary capital whilst keeping sustenance capital at the minimum level required to ensure safe and reliable operations. Capital in excess of R5 billion was deferred in 2020 through prioritisation using a risk-based approach and use of digitalisation;
 Working capital — The Group has been able to contribute positively to cash on hand through the recovery of long- outstanding debtors, managing of payables and maintaining an optimal inventory levels. Working capital is, and continues to be, tracked and measured on a monthly basis; and
 Tax — Certain tax payments were deferred as part of a COVID-19 cash relief measures as agreed with the relevant tax authorities.
In addition, the Group signed a covenant waiver with its lenders in June 2020. In the waiver agreement, the lenders agreed to waive the covenant at June 2020 and lift the December 2020 covenant from a Net debt: EBITDA of 3,0 times to 4,0 times. The Net debt: EBITDA covenant at 30 June 2021 is 3,0 times.
This additional flexibility is consistent with Sasol’s broader capital allocation framework and subject to conditions which are customary for such covenant amendments. These include provisions to prioritise debt reduction at this time, commitments that there will be no dividend payments nor acquisitions while Sasol’s leverage is above 3,0 times Net debt: EBITDA and that the 2021 capital expenditure will not exceed the forecast level of R21 billion by more than 10%. Sasol will also reduce the size of its facilities as debt levels are reduced, whilst continuing to maintain a strong liquidity position.
At 30 June 2020, the Group had access to facilities of R199,9 billion, of which R189,4 billion was utilised. Refer to note 17 for more detail.
Estimates and judgements considered within the liquidity assessment
Management has considered a number of estimates, judgements and assumptions in performing the liquidity assessments, the most significant of which are listed and expanded upon below:
 The Group has applied macroeconomic assumptions in the cash flow forecast and has modelled a Brent crude oil price of US$42/bbl (in real terms) and a Rand/US dollar exchange rate of R15,47 in 2021. These assumptions are applied across the Group to ensure a consistent forecasting base;
 The Group assumed a working capital percentage of 16%, compared to the 12% achieved in 2020. The Group will monitor if the initiatives implemented in 2020 to reduce working capital are sustainable before adjusting this assumption;
 Sasol has applied a 50% partnering of the Base Chemicals portfolio adjustment within Sasol Chemicals USA in 2021 and as such has proportionately downward adjusted the earnings contribution from this asset. The potential proceeds have been assumed to be applied to the repayment of debt in the cash flow forecast. The transaction is at an advanced stage and management believes that the closing of the transaction by December 2020 is probable. In the event that the disposal transaction is not successful, the Board will consider the sale of other enabling and core assets to meet its covenants requirements in December 2020 and June 2021. The standby underwriting agreement entered into in March 2020 is subject to a number of conditions including significant progress in Sasol’s expanded and accelerated asset disposal programme measured from March 2020. The timing and successful execution of the disposal of the Base Chemicals portfolio within Sasol Chemicals USA therefore places doubt on the Group’s going concern assumption. The Board has engaged with two corporate finance advisors to assist with reviewing and executing of this disposal transaction and receives feedback on a weekly basis from management. A committee of the Board, led by the Chairman of the Board, has been established to oversee the asset disposal process. The independent valuations of the assets considered for disposal and results of the due diligence are presented to this committee for review. The focus of the committee is to ensure that assets are sold at fair value;
 Continue with the oil hedging programme. For the first quarter of 2021, approximately 80% of SSO’s liquid fuels exposure was hedged, translating to 6 million barrels. Oil hedges for the remainder of 2021 are in progress with 5,5 million hedged barrels using put options;
 LCCP units ramp up in line with expectation and ethane prices are between 30 to 35US cents per gallon;
 Continued positive results in the short-term from the comprehensive response plan in 2021;
2 Going concern continued
 The reduction in debt through the sale of assets and/or equity raising to meet the debt reduction milestones;
 The availability of working capital facilities to cover any shortfall during planned annual shutdowns of operations;
 Business operations resume to pre-COVID-19 levels in 2021; and
 Full current liability repayments are forecast and considered within the liquidity model as an outflow, based on the expected timing of outflow, and a normalised working capital, relevant to the reduced business size, introduced due to asset disposals.
The Board remains focused on and committed to the strategic reset (Future Sasol) that is aimed at sustainably unlocking cash through gross margin improvements, cash cost reduction, significant reduction in overheads at the Corporate Office and
optimisation of capital expenditure by 2025. The planned asset disposals combined with a rights issue and the Future Sasol are expected to result in a more sustainable and resilient capital structure and improved shareholder returns.
Conclusion
The Group incurred a consolidated net loss of R91 272 million during the year ended 30 June 2020 and its ability to meet its debt covenant requirements at 31 December 2020 and 30 June 2021 and repay debt as it becomes due is dependent on the timing and quantum of cash flows from operations, the ability to realise cash through a combination of asset disposals, or part thereof, and the successful raising of equity, that raise substantial doubt about its ability to continue as a going concern. The Group intends to realise cash through a combination of asset disposals, or part thereof, and the successful raise of equity.
Management believes that the net proceeds of any such transactions, together with cash flows from operations of the business, will be sufficient to meet its debt covenants at 31 December 2020 and 30 June 2021. There can be no assurance, however, that the Group will be able to complete these transactions.
The accompanying consolidated financial statements are prepared on a going concern basis and therefore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33" customWidth="1" min="3" max="3"/>
    <col width="28" customWidth="1" min="4" max="4"/>
    <col width="28" customWidth="1" min="5" max="5"/>
    <col width="21" customWidth="1" min="6" max="6"/>
    <col width="26" customWidth="1" min="7" max="7"/>
    <col width="26" customWidth="1" min="8" max="8"/>
    <col width="21" customWidth="1" min="9" max="9"/>
    <col width="21" customWidth="1" min="10" max="10"/>
    <col width="21" customWidth="1" min="11" max="11"/>
    <col width="19" customWidth="1" min="12" max="12"/>
    <col width="19" customWidth="1" min="13" max="13"/>
    <col width="21" customWidth="1" min="14" max="14"/>
    <col width="21" customWidth="1" min="15" max="15"/>
    <col width="21" customWidth="1" min="16" max="16"/>
  </cols>
  <sheetData>
    <row r="1">
      <c r="A1" s="1" t="inlineStr">
        <is>
          <t>Going concern - Financial performance during the year (Details) R in Millions, $ in Billions</t>
        </is>
      </c>
      <c r="B1" s="2" t="inlineStr">
        <is>
          <t>4 Months Ended</t>
        </is>
      </c>
      <c r="C1" s="2" t="inlineStr">
        <is>
          <t>12 Months Ended</t>
        </is>
      </c>
      <c r="P1" s="2" t="inlineStr">
        <is>
          <t>24 Months Ended</t>
        </is>
      </c>
    </row>
    <row r="2">
      <c r="B2" s="2" t="inlineStr">
        <is>
          <t>Jun. 30, 2020USD ($)</t>
        </is>
      </c>
      <c r="C2" s="2" t="inlineStr">
        <is>
          <t>Jun. 30, 2021USD ($)R / $$ / bbl</t>
        </is>
      </c>
      <c r="D2" s="2" t="inlineStr">
        <is>
          <t>Jun. 30, 2020ZAR (R)R / bbl</t>
        </is>
      </c>
      <c r="E2" s="2" t="inlineStr">
        <is>
          <t>Jun. 30, 2020ZAR (R)$ / bbl</t>
        </is>
      </c>
      <c r="F2" s="2" t="inlineStr">
        <is>
          <t>Jun. 30, 2020USD ($)</t>
        </is>
      </c>
      <c r="G2" s="2" t="inlineStr">
        <is>
          <t>Jun. 30, 2020ZAR (R)R / $</t>
        </is>
      </c>
      <c r="H2" s="2" t="inlineStr">
        <is>
          <t>Jun. 30, 2020ZAR (R)R / €</t>
        </is>
      </c>
      <c r="I2" s="2" t="inlineStr">
        <is>
          <t>Jun. 30, 2020ZAR (R)</t>
        </is>
      </c>
      <c r="J2" s="2" t="inlineStr">
        <is>
          <t>Jun. 30, 2020ZAR (R)</t>
        </is>
      </c>
      <c r="K2" s="2" t="inlineStr">
        <is>
          <t>Jun. 30, 2019R / bbl</t>
        </is>
      </c>
      <c r="L2" s="2" t="inlineStr">
        <is>
          <t>Jun. 30, 2019R / $</t>
        </is>
      </c>
      <c r="M2" s="2" t="inlineStr">
        <is>
          <t>Jun. 30, 2019R / €</t>
        </is>
      </c>
      <c r="N2" s="2" t="inlineStr">
        <is>
          <t>Jun. 30, 2019ZAR (R)</t>
        </is>
      </c>
      <c r="O2" s="2" t="inlineStr">
        <is>
          <t>Jun. 30, 2018ZAR (R)</t>
        </is>
      </c>
      <c r="P2" s="2" t="inlineStr">
        <is>
          <t>Jun. 30, 2021USD ($)</t>
        </is>
      </c>
    </row>
    <row r="3">
      <c r="A3" s="3" t="inlineStr">
        <is>
          <t>Going concern</t>
        </is>
      </c>
    </row>
    <row r="4">
      <c r="A4" s="4" t="inlineStr">
        <is>
          <t>Gearing ratio</t>
        </is>
      </c>
      <c r="D4" s="4" t="inlineStr">
        <is>
          <t>114.50%</t>
        </is>
      </c>
      <c r="E4" s="4" t="inlineStr">
        <is>
          <t>114.50%</t>
        </is>
      </c>
      <c r="G4" s="4" t="inlineStr">
        <is>
          <t>114.50%</t>
        </is>
      </c>
      <c r="H4" s="4" t="inlineStr">
        <is>
          <t>114.50%</t>
        </is>
      </c>
      <c r="I4" s="4" t="inlineStr">
        <is>
          <t>114.50%</t>
        </is>
      </c>
      <c r="J4" s="4" t="inlineStr">
        <is>
          <t>114.50%</t>
        </is>
      </c>
      <c r="K4" s="4" t="inlineStr">
        <is>
          <t>56.30%</t>
        </is>
      </c>
      <c r="L4" s="4" t="inlineStr">
        <is>
          <t>56.30%</t>
        </is>
      </c>
      <c r="M4" s="4" t="inlineStr">
        <is>
          <t>56.30%</t>
        </is>
      </c>
      <c r="N4" s="4" t="inlineStr">
        <is>
          <t>56.30%</t>
        </is>
      </c>
      <c r="O4" s="4" t="inlineStr">
        <is>
          <t>42.20%</t>
        </is>
      </c>
    </row>
    <row r="5">
      <c r="A5" s="4" t="inlineStr">
        <is>
          <t>Net debt to EBITDA</t>
        </is>
      </c>
      <c r="D5" s="8" t="n">
        <v>4.3</v>
      </c>
      <c r="E5" s="8" t="n">
        <v>4.3</v>
      </c>
      <c r="G5" s="8" t="n">
        <v>4.3</v>
      </c>
      <c r="H5" s="8" t="n">
        <v>4.3</v>
      </c>
      <c r="I5" s="8" t="n">
        <v>4.3</v>
      </c>
      <c r="J5" s="8" t="n">
        <v>4.3</v>
      </c>
    </row>
    <row r="6">
      <c r="A6" s="4" t="inlineStr">
        <is>
          <t>Profit (loss)</t>
        </is>
      </c>
      <c r="J6" s="6" t="n">
        <v>-91272</v>
      </c>
      <c r="N6" s="6" t="n">
        <v>6074</v>
      </c>
      <c r="O6" s="6" t="n">
        <v>10146</v>
      </c>
    </row>
    <row r="7">
      <c r="A7" s="4" t="inlineStr">
        <is>
          <t>Brent crude oil price | R / bbl</t>
        </is>
      </c>
      <c r="D7" s="9" t="n">
        <v>803.64</v>
      </c>
      <c r="K7" s="9" t="n">
        <v>974.55</v>
      </c>
    </row>
    <row r="8">
      <c r="A8" s="4" t="inlineStr">
        <is>
          <t>Average foreign exchange rate</t>
        </is>
      </c>
      <c r="G8" s="9" t="n">
        <v>15.69</v>
      </c>
      <c r="H8" s="9" t="n">
        <v>17.34</v>
      </c>
      <c r="L8" s="9" t="n">
        <v>14.2</v>
      </c>
      <c r="M8" s="9" t="n">
        <v>16.19</v>
      </c>
    </row>
    <row r="9">
      <c r="A9" s="4" t="inlineStr">
        <is>
          <t>Increase (decrease) in Brent crude oil price</t>
        </is>
      </c>
      <c r="I9" s="4" t="inlineStr">
        <is>
          <t>(18.00%)</t>
        </is>
      </c>
    </row>
    <row r="10">
      <c r="A10" s="4" t="inlineStr">
        <is>
          <t>Impairment</t>
        </is>
      </c>
      <c r="J10" s="5" t="n">
        <v>111592</v>
      </c>
    </row>
    <row r="11">
      <c r="A11" s="4" t="inlineStr">
        <is>
          <t>Cash conservation through self-help management actions in operational and capital expenditure | $</t>
        </is>
      </c>
      <c r="P11" s="10" t="n">
        <v>2</v>
      </c>
    </row>
    <row r="12">
      <c r="A12" s="4" t="inlineStr">
        <is>
          <t>Targeted proceeds from asset disposals | $</t>
        </is>
      </c>
      <c r="F12" s="10" t="n">
        <v>2</v>
      </c>
    </row>
    <row r="13">
      <c r="A13" s="4" t="inlineStr">
        <is>
          <t>Potential proceeds from rights issue | $</t>
        </is>
      </c>
      <c r="B13" s="10" t="n">
        <v>2</v>
      </c>
    </row>
    <row r="14">
      <c r="A14" s="4" t="inlineStr">
        <is>
          <t>Cash and cash equivalents (excluding restricted cash)</t>
        </is>
      </c>
      <c r="D14" s="6" t="n">
        <v>32287</v>
      </c>
      <c r="E14" s="6" t="n">
        <v>32287</v>
      </c>
      <c r="G14" s="6" t="n">
        <v>32287</v>
      </c>
      <c r="H14" s="6" t="n">
        <v>32287</v>
      </c>
      <c r="I14" s="6" t="n">
        <v>32287</v>
      </c>
      <c r="J14" s="5" t="n">
        <v>32287</v>
      </c>
    </row>
    <row r="15">
      <c r="A15" s="4" t="inlineStr">
        <is>
          <t>Available facilities</t>
        </is>
      </c>
      <c r="D15" s="6" t="n">
        <v>10507</v>
      </c>
      <c r="E15" s="6" t="n">
        <v>10507</v>
      </c>
      <c r="G15" s="6" t="n">
        <v>10507</v>
      </c>
      <c r="H15" s="6" t="n">
        <v>10507</v>
      </c>
      <c r="I15" s="6" t="n">
        <v>10507</v>
      </c>
      <c r="J15" s="5" t="n">
        <v>10507</v>
      </c>
    </row>
    <row r="16">
      <c r="A16" s="4" t="inlineStr">
        <is>
          <t>Forecast</t>
        </is>
      </c>
    </row>
    <row r="17">
      <c r="A17" s="3" t="inlineStr">
        <is>
          <t>Going concern</t>
        </is>
      </c>
    </row>
    <row r="18">
      <c r="A18" s="4" t="inlineStr">
        <is>
          <t>Brent crude oil price | $ / bbl</t>
        </is>
      </c>
      <c r="C18" s="5" t="n">
        <v>42</v>
      </c>
    </row>
    <row r="19">
      <c r="A19" s="4" t="inlineStr">
        <is>
          <t>Average foreign exchange rate | R / $</t>
        </is>
      </c>
      <c r="C19" s="9" t="n">
        <v>15.47</v>
      </c>
    </row>
    <row r="20">
      <c r="A20" s="4" t="inlineStr">
        <is>
          <t>Cash conservation through self-help management actions in operational and capital expenditure | $</t>
        </is>
      </c>
      <c r="C20" s="10" t="n">
        <v>1</v>
      </c>
      <c r="F20" s="5" t="n">
        <v>1</v>
      </c>
    </row>
    <row r="21">
      <c r="A21" s="4" t="inlineStr">
        <is>
          <t>ORYX GTL</t>
        </is>
      </c>
    </row>
    <row r="22">
      <c r="A22" s="3" t="inlineStr">
        <is>
          <t>Going concern</t>
        </is>
      </c>
    </row>
    <row r="23">
      <c r="A23" s="4" t="inlineStr">
        <is>
          <t>Profit (loss)</t>
        </is>
      </c>
      <c r="J23" s="5" t="n">
        <v>603</v>
      </c>
      <c r="N23" s="6" t="n">
        <v>2941</v>
      </c>
    </row>
    <row r="24">
      <c r="A24" s="4" t="inlineStr">
        <is>
          <t>Utilization rate (as a percent)</t>
        </is>
      </c>
      <c r="I24" s="4" t="inlineStr">
        <is>
          <t>57.00%</t>
        </is>
      </c>
    </row>
    <row r="25">
      <c r="A25" s="4" t="inlineStr">
        <is>
          <t>Secunda Synfuels Operations</t>
        </is>
      </c>
    </row>
    <row r="26">
      <c r="A26" s="3" t="inlineStr">
        <is>
          <t>Going concern</t>
        </is>
      </c>
    </row>
    <row r="27">
      <c r="A27" s="4" t="inlineStr">
        <is>
          <t>Increase (decrease) in production volumes (as a percent)</t>
        </is>
      </c>
      <c r="I27" s="4" t="inlineStr">
        <is>
          <t>(3.00%)</t>
        </is>
      </c>
    </row>
    <row r="28">
      <c r="A28" s="4" t="inlineStr">
        <is>
          <t>Natref</t>
        </is>
      </c>
    </row>
    <row r="29">
      <c r="A29" s="3" t="inlineStr">
        <is>
          <t>Going concern</t>
        </is>
      </c>
    </row>
    <row r="30">
      <c r="A30" s="4" t="inlineStr">
        <is>
          <t>Increase (decrease) in production volumes (as a percent)</t>
        </is>
      </c>
      <c r="I30" s="4" t="inlineStr">
        <is>
          <t>(22.00%)</t>
        </is>
      </c>
    </row>
    <row r="31">
      <c r="A31" s="4" t="inlineStr">
        <is>
          <t>Other assets</t>
        </is>
      </c>
    </row>
    <row r="32">
      <c r="A32" s="3" t="inlineStr">
        <is>
          <t>Going concern</t>
        </is>
      </c>
    </row>
    <row r="33">
      <c r="A33" s="4" t="inlineStr">
        <is>
          <t>Impairment</t>
        </is>
      </c>
      <c r="J33" s="5" t="n">
        <v>38800</v>
      </c>
    </row>
    <row r="34">
      <c r="A34" s="4" t="inlineStr">
        <is>
          <t>US Chemicals assets held for sale | North America</t>
        </is>
      </c>
    </row>
    <row r="35">
      <c r="A35" s="3" t="inlineStr">
        <is>
          <t>Going concern</t>
        </is>
      </c>
    </row>
    <row r="36">
      <c r="A36" s="4" t="inlineStr">
        <is>
          <t>Impairment</t>
        </is>
      </c>
      <c r="F36" s="11" t="n">
        <v>4.2</v>
      </c>
      <c r="J36" s="6" t="n">
        <v>72600</v>
      </c>
    </row>
    <row r="37">
      <c r="A37" s="4" t="inlineStr">
        <is>
          <t>Average</t>
        </is>
      </c>
    </row>
    <row r="38">
      <c r="A38" s="3" t="inlineStr">
        <is>
          <t>Going concern</t>
        </is>
      </c>
    </row>
    <row r="39">
      <c r="A39" s="4" t="inlineStr">
        <is>
          <t>Brent crude oil price | $ / bbl</t>
        </is>
      </c>
      <c r="E39" s="9" t="n">
        <v>51.22</v>
      </c>
    </row>
    <row r="40">
      <c r="A40" s="4" t="inlineStr">
        <is>
          <t>Minimum</t>
        </is>
      </c>
    </row>
    <row r="41">
      <c r="A41" s="3" t="inlineStr">
        <is>
          <t>Going concern</t>
        </is>
      </c>
    </row>
    <row r="42">
      <c r="A42" s="4" t="inlineStr">
        <is>
          <t>Brent crude oil price | $ / bbl</t>
        </is>
      </c>
      <c r="E42" s="9" t="n">
        <v>13.24</v>
      </c>
    </row>
    <row r="43">
      <c r="A43" s="4" t="inlineStr">
        <is>
          <t>Minimum | ORYX GTL</t>
        </is>
      </c>
    </row>
    <row r="44">
      <c r="A44" s="3" t="inlineStr">
        <is>
          <t>Going concern</t>
        </is>
      </c>
    </row>
    <row r="45">
      <c r="A45" s="4" t="inlineStr">
        <is>
          <t>Historical utilization rate (as a percent)</t>
        </is>
      </c>
      <c r="I45" s="4" t="inlineStr">
        <is>
          <t>80.00%</t>
        </is>
      </c>
    </row>
    <row r="46">
      <c r="A46" s="4" t="inlineStr">
        <is>
          <t>Maximum</t>
        </is>
      </c>
    </row>
    <row r="47">
      <c r="A47" s="3" t="inlineStr">
        <is>
          <t>Going concern</t>
        </is>
      </c>
    </row>
    <row r="48">
      <c r="A48" s="4" t="inlineStr">
        <is>
          <t>Gearing ratio</t>
        </is>
      </c>
      <c r="D48" s="4" t="inlineStr">
        <is>
          <t>114.50%</t>
        </is>
      </c>
      <c r="E48" s="4" t="inlineStr">
        <is>
          <t>114.50%</t>
        </is>
      </c>
      <c r="G48" s="4" t="inlineStr">
        <is>
          <t>114.50%</t>
        </is>
      </c>
      <c r="H48" s="4" t="inlineStr">
        <is>
          <t>114.50%</t>
        </is>
      </c>
      <c r="I48" s="4" t="inlineStr">
        <is>
          <t>114.50%</t>
        </is>
      </c>
      <c r="J48" s="4" t="inlineStr">
        <is>
          <t>114.50%</t>
        </is>
      </c>
    </row>
    <row r="49">
      <c r="A49" s="4" t="inlineStr">
        <is>
          <t>Brent crude oil price | $ / bbl</t>
        </is>
      </c>
      <c r="E49" s="9" t="n">
        <v>69.95999999999999</v>
      </c>
    </row>
    <row r="50">
      <c r="A50" s="4" t="inlineStr">
        <is>
          <t>Maximum | ORYX GTL</t>
        </is>
      </c>
    </row>
    <row r="51">
      <c r="A51" s="3" t="inlineStr">
        <is>
          <t>Going concern</t>
        </is>
      </c>
    </row>
    <row r="52">
      <c r="A52" s="4" t="inlineStr">
        <is>
          <t>Historical utilization rate (as a percent)</t>
        </is>
      </c>
      <c r="I52" s="4" t="inlineStr">
        <is>
          <t>110.00%</t>
        </is>
      </c>
    </row>
  </sheetData>
  <mergeCells count="2">
    <mergeCell ref="A1:A2"/>
    <mergeCell ref="C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Going concern - Timing and success of asset disposals (Details) R in Millions, $ in Millions</t>
        </is>
      </c>
      <c r="B1" s="2" t="inlineStr">
        <is>
          <t>2 Months Ended</t>
        </is>
      </c>
      <c r="C1" s="2" t="inlineStr">
        <is>
          <t>12 Months Ended</t>
        </is>
      </c>
    </row>
    <row r="2">
      <c r="B2" s="2" t="inlineStr">
        <is>
          <t>Aug. 17, 2020ZAR (R)item</t>
        </is>
      </c>
      <c r="C2" s="2" t="inlineStr">
        <is>
          <t>Jun. 30, 2020USD ($)</t>
        </is>
      </c>
      <c r="D2" s="2" t="inlineStr">
        <is>
          <t>Jun. 30, 2020ZAR (R)</t>
        </is>
      </c>
      <c r="E2" s="2" t="inlineStr">
        <is>
          <t>Jun. 30, 2019ZAR (R)</t>
        </is>
      </c>
      <c r="F2" s="2" t="inlineStr">
        <is>
          <t>Jun. 30, 2018ZAR (R)</t>
        </is>
      </c>
      <c r="G2" s="2" t="inlineStr">
        <is>
          <t>Jun. 30, 2020ZAR (R)</t>
        </is>
      </c>
    </row>
    <row r="3">
      <c r="A3" s="3" t="inlineStr">
        <is>
          <t>Going concern</t>
        </is>
      </c>
    </row>
    <row r="4">
      <c r="A4" s="4" t="inlineStr">
        <is>
          <t>Secured proceeds from disposal of assets | $</t>
        </is>
      </c>
      <c r="C4" s="10" t="n">
        <v>600</v>
      </c>
    </row>
    <row r="5">
      <c r="A5" s="4" t="inlineStr">
        <is>
          <t>Proceeds on disposals and scrappings</t>
        </is>
      </c>
      <c r="D5" s="6" t="n">
        <v>4285</v>
      </c>
      <c r="E5" s="6" t="n">
        <v>567</v>
      </c>
      <c r="F5" s="6" t="n">
        <v>2316</v>
      </c>
    </row>
    <row r="6">
      <c r="A6" s="4" t="inlineStr">
        <is>
          <t>US Dollar Syndicated Loan facility</t>
        </is>
      </c>
    </row>
    <row r="7">
      <c r="A7" s="3" t="inlineStr">
        <is>
          <t>Going concern</t>
        </is>
      </c>
    </row>
    <row r="8">
      <c r="A8" s="4" t="inlineStr">
        <is>
          <t>Notional amount</t>
        </is>
      </c>
      <c r="C8" s="10" t="n">
        <v>1000</v>
      </c>
      <c r="G8" s="6" t="n">
        <v>17300</v>
      </c>
    </row>
    <row r="9">
      <c r="A9" s="4" t="inlineStr">
        <is>
          <t>Disposal groups held-for-sale</t>
        </is>
      </c>
    </row>
    <row r="10">
      <c r="A10" s="3" t="inlineStr">
        <is>
          <t>Going concern</t>
        </is>
      </c>
    </row>
    <row r="11">
      <c r="A11" s="4" t="inlineStr">
        <is>
          <t>Net assets held for sale</t>
        </is>
      </c>
      <c r="E11" s="6" t="n">
        <v>2066</v>
      </c>
      <c r="G11" s="5" t="n">
        <v>78737</v>
      </c>
    </row>
    <row r="12">
      <c r="A12" s="4" t="inlineStr">
        <is>
          <t>US Chemicals assets held for sale</t>
        </is>
      </c>
    </row>
    <row r="13">
      <c r="A13" s="3" t="inlineStr">
        <is>
          <t>Going concern</t>
        </is>
      </c>
    </row>
    <row r="14">
      <c r="A14" s="4" t="inlineStr">
        <is>
          <t>Net assets held for sale</t>
        </is>
      </c>
      <c r="G14" s="6" t="n">
        <v>68600</v>
      </c>
    </row>
    <row r="15">
      <c r="A15" s="4" t="inlineStr">
        <is>
          <t>Base Chemicals - Explosives business</t>
        </is>
      </c>
    </row>
    <row r="16">
      <c r="A16" s="3" t="inlineStr">
        <is>
          <t>Going concern</t>
        </is>
      </c>
    </row>
    <row r="17">
      <c r="A17" s="4" t="inlineStr">
        <is>
          <t>Disposal of equity interest (as a percent)</t>
        </is>
      </c>
      <c r="C17" s="4" t="inlineStr">
        <is>
          <t>51.00%</t>
        </is>
      </c>
      <c r="D17" s="4" t="inlineStr">
        <is>
          <t>51.00%</t>
        </is>
      </c>
    </row>
    <row r="18">
      <c r="A18" s="4" t="inlineStr">
        <is>
          <t>Air Liquide | Disposals of assets</t>
        </is>
      </c>
    </row>
    <row r="19">
      <c r="A19" s="3" t="inlineStr">
        <is>
          <t>Going concern</t>
        </is>
      </c>
    </row>
    <row r="20">
      <c r="A20" s="4" t="inlineStr">
        <is>
          <t>Number of air separation units to be sold | item</t>
        </is>
      </c>
      <c r="B20" s="5" t="n">
        <v>16</v>
      </c>
    </row>
    <row r="21">
      <c r="A21" s="4" t="inlineStr">
        <is>
          <t>Proceeds on disposals and scrappings</t>
        </is>
      </c>
      <c r="B21" s="6" t="n">
        <v>8500</v>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9" customWidth="1" min="1" max="1"/>
    <col width="20" customWidth="1" min="2" max="2"/>
    <col width="20" customWidth="1" min="3" max="3"/>
    <col width="33" customWidth="1" min="4" max="4"/>
    <col width="33" customWidth="1" min="5" max="5"/>
    <col width="21" customWidth="1" min="6" max="6"/>
    <col width="25" customWidth="1" min="7" max="7"/>
    <col width="26" customWidth="1" min="8" max="8"/>
    <col width="26" customWidth="1" min="9" max="9"/>
    <col width="21" customWidth="1" min="10" max="10"/>
    <col width="19" customWidth="1" min="11" max="11"/>
    <col width="19" customWidth="1" min="12" max="12"/>
    <col width="21" customWidth="1" min="13" max="13"/>
    <col width="21" customWidth="1" min="14" max="14"/>
    <col width="14" customWidth="1" min="15" max="15"/>
  </cols>
  <sheetData>
    <row r="1">
      <c r="A1" s="1" t="inlineStr">
        <is>
          <t>Going concern - Solvency and Liquidity (Details) R in Millions, $ in Millions</t>
        </is>
      </c>
      <c r="B1" s="2" t="inlineStr">
        <is>
          <t>3 Months Ended</t>
        </is>
      </c>
      <c r="C1" s="2" t="inlineStr">
        <is>
          <t>9 Months Ended</t>
        </is>
      </c>
      <c r="D1" s="2" t="inlineStr">
        <is>
          <t>12 Months Ended</t>
        </is>
      </c>
    </row>
    <row r="2">
      <c r="B2" s="2" t="inlineStr">
        <is>
          <t>Sep. 30, 2020MMBbls</t>
        </is>
      </c>
      <c r="C2" s="2" t="inlineStr">
        <is>
          <t>Jun. 30, 2021MMBbls</t>
        </is>
      </c>
      <c r="D2" s="2" t="inlineStr">
        <is>
          <t>Jun. 30, 2021USD ($)R / $$ / gal</t>
        </is>
      </c>
      <c r="E2" s="2" t="inlineStr">
        <is>
          <t>Jun. 30, 2021ZAR (R)R / $$ / gal</t>
        </is>
      </c>
      <c r="F2" s="2" t="inlineStr">
        <is>
          <t>Jun. 30, 2020ZAR (R)</t>
        </is>
      </c>
      <c r="G2" s="2" t="inlineStr">
        <is>
          <t>Jun. 30, 2020ZAR (R)item</t>
        </is>
      </c>
      <c r="H2" s="2" t="inlineStr">
        <is>
          <t>Jun. 30, 2020ZAR (R)R / $</t>
        </is>
      </c>
      <c r="I2" s="2" t="inlineStr">
        <is>
          <t>Jun. 30, 2020ZAR (R)R / €</t>
        </is>
      </c>
      <c r="J2" s="2" t="inlineStr">
        <is>
          <t>Jun. 30, 2020ZAR (R)</t>
        </is>
      </c>
      <c r="K2" s="2" t="inlineStr">
        <is>
          <t>Jun. 30, 2019R / $</t>
        </is>
      </c>
      <c r="L2" s="2" t="inlineStr">
        <is>
          <t>Jun. 30, 2019R / €</t>
        </is>
      </c>
      <c r="M2" s="2" t="inlineStr">
        <is>
          <t>Jun. 30, 2019ZAR (R)</t>
        </is>
      </c>
      <c r="N2" s="2" t="inlineStr">
        <is>
          <t>Jun. 30, 2018ZAR (R)</t>
        </is>
      </c>
      <c r="O2" s="2" t="inlineStr">
        <is>
          <t>Dec. 31, 2020</t>
        </is>
      </c>
    </row>
    <row r="3">
      <c r="A3" s="3" t="inlineStr">
        <is>
          <t>Going concern</t>
        </is>
      </c>
    </row>
    <row r="4">
      <c r="A4" s="4" t="inlineStr">
        <is>
          <t>Cash flow forecast period following the reporting date</t>
        </is>
      </c>
      <c r="F4" s="4" t="inlineStr">
        <is>
          <t>9 months</t>
        </is>
      </c>
    </row>
    <row r="5">
      <c r="A5" s="4" t="inlineStr">
        <is>
          <t>Number of key drivers which impact profitability | item</t>
        </is>
      </c>
      <c r="G5" s="5" t="n">
        <v>3</v>
      </c>
    </row>
    <row r="6">
      <c r="A6" s="4" t="inlineStr">
        <is>
          <t>Period of suspension of employer contributions to the various retirement funds</t>
        </is>
      </c>
      <c r="F6" s="4" t="inlineStr">
        <is>
          <t>8 months</t>
        </is>
      </c>
    </row>
    <row r="7">
      <c r="A7" s="4" t="inlineStr">
        <is>
          <t>Deferred capital</t>
        </is>
      </c>
      <c r="J7" s="6" t="n">
        <v>5000</v>
      </c>
    </row>
    <row r="8">
      <c r="A8" s="4" t="inlineStr">
        <is>
          <t>Net debt to EBITDA under the debt covenant before increase</t>
        </is>
      </c>
      <c r="O8" s="5" t="n">
        <v>3</v>
      </c>
    </row>
    <row r="9">
      <c r="A9" s="4" t="inlineStr">
        <is>
          <t>Net debt to EBITDA under the debt covenant</t>
        </is>
      </c>
      <c r="C9" s="5" t="n">
        <v>3</v>
      </c>
      <c r="D9" s="5" t="n">
        <v>3</v>
      </c>
      <c r="E9" s="5" t="n">
        <v>3</v>
      </c>
      <c r="O9" s="5" t="n">
        <v>4</v>
      </c>
    </row>
    <row r="10">
      <c r="A10" s="4" t="inlineStr">
        <is>
          <t>Net debt to EBITDA threshold for dividend payment and acquisitions</t>
        </is>
      </c>
      <c r="F10" s="5" t="n">
        <v>3</v>
      </c>
      <c r="G10" s="5" t="n">
        <v>3</v>
      </c>
      <c r="H10" s="5" t="n">
        <v>3</v>
      </c>
      <c r="I10" s="5" t="n">
        <v>3</v>
      </c>
      <c r="J10" s="5" t="n">
        <v>3</v>
      </c>
    </row>
    <row r="11">
      <c r="A11" s="4" t="inlineStr">
        <is>
          <t>Accessible facilities</t>
        </is>
      </c>
      <c r="F11" s="6" t="n">
        <v>199900</v>
      </c>
      <c r="G11" s="6" t="n">
        <v>199900</v>
      </c>
      <c r="H11" s="6" t="n">
        <v>199900</v>
      </c>
      <c r="I11" s="6" t="n">
        <v>199900</v>
      </c>
      <c r="J11" s="6" t="n">
        <v>199900</v>
      </c>
    </row>
    <row r="12">
      <c r="A12" s="4" t="inlineStr">
        <is>
          <t>Utilised facilities</t>
        </is>
      </c>
      <c r="F12" s="6" t="n">
        <v>189354</v>
      </c>
      <c r="G12" s="6" t="n">
        <v>189354</v>
      </c>
      <c r="H12" s="6" t="n">
        <v>189354</v>
      </c>
      <c r="I12" s="6" t="n">
        <v>189354</v>
      </c>
      <c r="J12" s="6" t="n">
        <v>189354</v>
      </c>
    </row>
    <row r="13">
      <c r="A13" s="4" t="inlineStr">
        <is>
          <t>Average foreign exchange rate</t>
        </is>
      </c>
      <c r="H13" s="9" t="n">
        <v>15.69</v>
      </c>
      <c r="I13" s="9" t="n">
        <v>17.34</v>
      </c>
      <c r="K13" s="9" t="n">
        <v>14.2</v>
      </c>
      <c r="L13" s="9" t="n">
        <v>16.19</v>
      </c>
    </row>
    <row r="14">
      <c r="A14" s="4" t="inlineStr">
        <is>
          <t>Working capital percentage</t>
        </is>
      </c>
      <c r="F14" s="4" t="inlineStr">
        <is>
          <t>12.00%</t>
        </is>
      </c>
      <c r="G14" s="4" t="inlineStr">
        <is>
          <t>12.00%</t>
        </is>
      </c>
      <c r="H14" s="4" t="inlineStr">
        <is>
          <t>12.00%</t>
        </is>
      </c>
      <c r="I14" s="4" t="inlineStr">
        <is>
          <t>12.00%</t>
        </is>
      </c>
      <c r="J14" s="4" t="inlineStr">
        <is>
          <t>12.00%</t>
        </is>
      </c>
    </row>
    <row r="15">
      <c r="A15" s="4" t="inlineStr">
        <is>
          <t>Number of corporate finance advisors | item</t>
        </is>
      </c>
      <c r="G15" s="5" t="n">
        <v>2</v>
      </c>
    </row>
    <row r="16">
      <c r="A16" s="4" t="inlineStr">
        <is>
          <t>Profit (loss)</t>
        </is>
      </c>
      <c r="J16" s="6" t="n">
        <v>-91272</v>
      </c>
      <c r="M16" s="6" t="n">
        <v>6074</v>
      </c>
      <c r="N16" s="6" t="n">
        <v>10146</v>
      </c>
    </row>
    <row r="17">
      <c r="A17" s="4" t="inlineStr">
        <is>
          <t>Secunda Synfuels Operations</t>
        </is>
      </c>
    </row>
    <row r="18">
      <c r="A18" s="3" t="inlineStr">
        <is>
          <t>Going concern</t>
        </is>
      </c>
    </row>
    <row r="19">
      <c r="A19" s="4" t="inlineStr">
        <is>
          <t>Percentage of liquid fuels exposure hedged</t>
        </is>
      </c>
      <c r="B19" s="4" t="inlineStr">
        <is>
          <t>80.00%</t>
        </is>
      </c>
    </row>
    <row r="20">
      <c r="A20" s="4" t="inlineStr">
        <is>
          <t>Volume of liquid fuels exposure hedged | MMBbls</t>
        </is>
      </c>
      <c r="B20" s="5" t="n">
        <v>6</v>
      </c>
      <c r="C20" s="8" t="n">
        <v>5.5</v>
      </c>
    </row>
    <row r="21">
      <c r="A21" s="4" t="inlineStr">
        <is>
          <t>Forecast</t>
        </is>
      </c>
    </row>
    <row r="22">
      <c r="A22" s="3" t="inlineStr">
        <is>
          <t>Going concern</t>
        </is>
      </c>
    </row>
    <row r="23">
      <c r="A23" s="4" t="inlineStr">
        <is>
          <t>Increase in finance costs per annum | $</t>
        </is>
      </c>
      <c r="D23" s="10" t="n">
        <v>50</v>
      </c>
    </row>
    <row r="24">
      <c r="A24" s="4" t="inlineStr">
        <is>
          <t>Capex</t>
        </is>
      </c>
      <c r="E24" s="6" t="n">
        <v>21000</v>
      </c>
    </row>
    <row r="25">
      <c r="A25" s="4" t="inlineStr">
        <is>
          <t>Percentage of actual capex over forecasted capex</t>
        </is>
      </c>
      <c r="D25" s="4" t="inlineStr">
        <is>
          <t>10.00%</t>
        </is>
      </c>
      <c r="E25" s="4" t="inlineStr">
        <is>
          <t>10.00%</t>
        </is>
      </c>
    </row>
    <row r="26">
      <c r="A26" s="4" t="inlineStr">
        <is>
          <t>Average foreign exchange rate | R / $</t>
        </is>
      </c>
      <c r="D26" s="9" t="n">
        <v>15.47</v>
      </c>
      <c r="E26" s="9" t="n">
        <v>15.47</v>
      </c>
    </row>
    <row r="27">
      <c r="A27" s="4" t="inlineStr">
        <is>
          <t>Working capital percentage</t>
        </is>
      </c>
      <c r="C27" s="4" t="inlineStr">
        <is>
          <t>16.00%</t>
        </is>
      </c>
      <c r="D27" s="4" t="inlineStr">
        <is>
          <t>16.00%</t>
        </is>
      </c>
      <c r="E27" s="4" t="inlineStr">
        <is>
          <t>16.00%</t>
        </is>
      </c>
    </row>
    <row r="28">
      <c r="A28" s="4" t="inlineStr">
        <is>
          <t>Forecast | Minimum</t>
        </is>
      </c>
    </row>
    <row r="29">
      <c r="A29" s="3" t="inlineStr">
        <is>
          <t>Going concern</t>
        </is>
      </c>
    </row>
    <row r="30">
      <c r="A30" s="4" t="inlineStr">
        <is>
          <t>Ethane prices | $ / gal</t>
        </is>
      </c>
      <c r="D30" s="9" t="n">
        <v>0.3</v>
      </c>
      <c r="E30" s="9" t="n">
        <v>0.3</v>
      </c>
    </row>
    <row r="31">
      <c r="A31" s="4" t="inlineStr">
        <is>
          <t>Forecast | Maximum</t>
        </is>
      </c>
    </row>
    <row r="32">
      <c r="A32" s="3" t="inlineStr">
        <is>
          <t>Going concern</t>
        </is>
      </c>
    </row>
    <row r="33">
      <c r="A33" s="4" t="inlineStr">
        <is>
          <t>Ethane prices | $ / gal</t>
        </is>
      </c>
      <c r="D33" s="9" t="n">
        <v>0.35</v>
      </c>
      <c r="E33" s="9" t="n">
        <v>0.35</v>
      </c>
    </row>
    <row r="34">
      <c r="A34" s="4" t="inlineStr">
        <is>
          <t>Forecast | US Chemicals assets held for sale</t>
        </is>
      </c>
    </row>
    <row r="35">
      <c r="A35" s="3" t="inlineStr">
        <is>
          <t>Going concern</t>
        </is>
      </c>
    </row>
    <row r="36">
      <c r="A36" s="4" t="inlineStr">
        <is>
          <t>Partnering adjustment</t>
        </is>
      </c>
      <c r="D36" s="4" t="inlineStr">
        <is>
          <t>50.00%</t>
        </is>
      </c>
      <c r="E36" s="4" t="inlineStr">
        <is>
          <t>50.00%</t>
        </is>
      </c>
    </row>
  </sheetData>
  <mergeCells count="2">
    <mergeCell ref="A1:A2"/>
    <mergeCell ref="D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Details) - ZAR (R) R in Millions</t>
        </is>
      </c>
      <c r="B1" s="2" t="inlineStr">
        <is>
          <t>12 Months Ended</t>
        </is>
      </c>
    </row>
    <row r="2">
      <c r="B2" s="2" t="inlineStr">
        <is>
          <t>Jun. 30, 2020</t>
        </is>
      </c>
      <c r="C2" s="2" t="inlineStr">
        <is>
          <t>Jun. 30, 2019</t>
        </is>
      </c>
      <c r="D2" s="2" t="inlineStr">
        <is>
          <t>Jun. 30, 2018</t>
        </is>
      </c>
    </row>
    <row r="3">
      <c r="A3" s="3" t="inlineStr">
        <is>
          <t>Income Statement</t>
        </is>
      </c>
    </row>
    <row r="4">
      <c r="A4" s="4" t="inlineStr">
        <is>
          <t>Revenue from contracts with customers</t>
        </is>
      </c>
      <c r="B4" s="6" t="n">
        <v>189568</v>
      </c>
      <c r="C4" s="6" t="n">
        <v>202676</v>
      </c>
      <c r="D4" s="6" t="n">
        <v>180523</v>
      </c>
    </row>
    <row r="5">
      <c r="A5" s="4" t="inlineStr">
        <is>
          <t>Revenue from other contracts (franchise rentals, use of fuel tanks and fuel storage)</t>
        </is>
      </c>
      <c r="B5" s="5" t="n">
        <v>799</v>
      </c>
      <c r="C5" s="5" t="n">
        <v>900</v>
      </c>
      <c r="D5" s="5" t="n">
        <v>938</v>
      </c>
    </row>
    <row r="6">
      <c r="A6" s="4" t="inlineStr">
        <is>
          <t>Total external turnover</t>
        </is>
      </c>
      <c r="B6" s="5" t="n">
        <v>190367</v>
      </c>
      <c r="C6" s="5" t="n">
        <v>203576</v>
      </c>
      <c r="D6" s="5" t="n">
        <v>181461</v>
      </c>
    </row>
    <row r="7">
      <c r="A7" s="4" t="inlineStr">
        <is>
          <t>Sale of goods</t>
        </is>
      </c>
      <c r="D7" s="5" t="n">
        <v>178463</v>
      </c>
    </row>
    <row r="8">
      <c r="A8" s="4" t="inlineStr">
        <is>
          <t>Services rendered</t>
        </is>
      </c>
      <c r="D8" s="5" t="n">
        <v>1612</v>
      </c>
    </row>
    <row r="9">
      <c r="A9" s="4" t="inlineStr">
        <is>
          <t>Other trading income</t>
        </is>
      </c>
      <c r="D9" s="5" t="n">
        <v>1386</v>
      </c>
    </row>
    <row r="10">
      <c r="A10" s="4" t="inlineStr">
        <is>
          <t>North America</t>
        </is>
      </c>
    </row>
    <row r="11">
      <c r="A11" s="3" t="inlineStr">
        <is>
          <t>Income Statement</t>
        </is>
      </c>
    </row>
    <row r="12">
      <c r="A12" s="4" t="inlineStr">
        <is>
          <t>Total external turnover</t>
        </is>
      </c>
      <c r="B12" s="6" t="n">
        <v>32053</v>
      </c>
      <c r="C12" s="5" t="n">
        <v>27737</v>
      </c>
      <c r="D12" s="5" t="n">
        <v>23104</v>
      </c>
    </row>
    <row r="13">
      <c r="A13" s="4" t="inlineStr">
        <is>
          <t>Percentage of increase (decrease) in turnover</t>
        </is>
      </c>
      <c r="B13" s="4" t="inlineStr">
        <is>
          <t>15.60%</t>
        </is>
      </c>
    </row>
    <row r="14">
      <c r="A14" s="4" t="inlineStr">
        <is>
          <t>Rest of the world</t>
        </is>
      </c>
    </row>
    <row r="15">
      <c r="A15" s="3" t="inlineStr">
        <is>
          <t>Income Statement</t>
        </is>
      </c>
    </row>
    <row r="16">
      <c r="A16" s="4" t="inlineStr">
        <is>
          <t>Percentage of increase (decrease) in turnover</t>
        </is>
      </c>
      <c r="B16" s="4" t="inlineStr">
        <is>
          <t>(10.00%)</t>
        </is>
      </c>
    </row>
    <row r="17">
      <c r="A17" s="4" t="inlineStr">
        <is>
          <t>Base Chemicals</t>
        </is>
      </c>
    </row>
    <row r="18">
      <c r="A18" s="3" t="inlineStr">
        <is>
          <t>Income Statement</t>
        </is>
      </c>
    </row>
    <row r="19">
      <c r="A19" s="4" t="inlineStr">
        <is>
          <t>Revenue from contracts with customers</t>
        </is>
      </c>
      <c r="B19" s="6" t="n">
        <v>51868</v>
      </c>
      <c r="C19" s="5" t="n">
        <v>48113</v>
      </c>
      <c r="D19" s="5" t="n">
        <v>43262</v>
      </c>
    </row>
    <row r="20">
      <c r="A20" s="4" t="inlineStr">
        <is>
          <t>Polymers</t>
        </is>
      </c>
    </row>
    <row r="21">
      <c r="A21" s="3" t="inlineStr">
        <is>
          <t>Income Statement</t>
        </is>
      </c>
    </row>
    <row r="22">
      <c r="A22" s="4" t="inlineStr">
        <is>
          <t>Revenue from contracts with customers</t>
        </is>
      </c>
      <c r="B22" s="5" t="n">
        <v>30275</v>
      </c>
      <c r="C22" s="5" t="n">
        <v>25864</v>
      </c>
      <c r="D22" s="5" t="n">
        <v>22332</v>
      </c>
    </row>
    <row r="23">
      <c r="A23" s="4" t="inlineStr">
        <is>
          <t>Solvents</t>
        </is>
      </c>
    </row>
    <row r="24">
      <c r="A24" s="3" t="inlineStr">
        <is>
          <t>Income Statement</t>
        </is>
      </c>
    </row>
    <row r="25">
      <c r="A25" s="4" t="inlineStr">
        <is>
          <t>Revenue from contracts with customers</t>
        </is>
      </c>
      <c r="B25" s="5" t="n">
        <v>13226</v>
      </c>
      <c r="C25" s="5" t="n">
        <v>13178</v>
      </c>
      <c r="D25" s="5" t="n">
        <v>12948</v>
      </c>
    </row>
    <row r="26">
      <c r="A26" s="4" t="inlineStr">
        <is>
          <t>Fertilisers and explosives</t>
        </is>
      </c>
    </row>
    <row r="27">
      <c r="A27" s="3" t="inlineStr">
        <is>
          <t>Income Statement</t>
        </is>
      </c>
    </row>
    <row r="28">
      <c r="A28" s="4" t="inlineStr">
        <is>
          <t>Revenue from contracts with customers</t>
        </is>
      </c>
      <c r="B28" s="5" t="n">
        <v>3820</v>
      </c>
      <c r="C28" s="5" t="n">
        <v>4718</v>
      </c>
      <c r="D28" s="5" t="n">
        <v>4145</v>
      </c>
    </row>
    <row r="29">
      <c r="A29" s="4" t="inlineStr">
        <is>
          <t>Other base chemicals</t>
        </is>
      </c>
    </row>
    <row r="30">
      <c r="A30" s="3" t="inlineStr">
        <is>
          <t>Income Statement</t>
        </is>
      </c>
    </row>
    <row r="31">
      <c r="A31" s="4" t="inlineStr">
        <is>
          <t>Revenue from contracts with customers</t>
        </is>
      </c>
      <c r="B31" s="5" t="n">
        <v>4547</v>
      </c>
      <c r="C31" s="5" t="n">
        <v>4353</v>
      </c>
      <c r="D31" s="5" t="n">
        <v>3837</v>
      </c>
    </row>
    <row r="32">
      <c r="A32" s="4" t="inlineStr">
        <is>
          <t>Performance Chemicals</t>
        </is>
      </c>
    </row>
    <row r="33">
      <c r="A33" s="3" t="inlineStr">
        <is>
          <t>Income Statement</t>
        </is>
      </c>
    </row>
    <row r="34">
      <c r="A34" s="4" t="inlineStr">
        <is>
          <t>Revenue from contracts with customers</t>
        </is>
      </c>
      <c r="B34" s="5" t="n">
        <v>68316</v>
      </c>
      <c r="C34" s="5" t="n">
        <v>67228</v>
      </c>
      <c r="D34" s="5" t="n">
        <v>63916</v>
      </c>
    </row>
    <row r="35">
      <c r="A35" s="4" t="inlineStr">
        <is>
          <t>Organics</t>
        </is>
      </c>
    </row>
    <row r="36">
      <c r="A36" s="3" t="inlineStr">
        <is>
          <t>Income Statement</t>
        </is>
      </c>
    </row>
    <row r="37">
      <c r="A37" s="4" t="inlineStr">
        <is>
          <t>Revenue from contracts with customers</t>
        </is>
      </c>
      <c r="B37" s="5" t="n">
        <v>52189</v>
      </c>
      <c r="C37" s="5" t="n">
        <v>51405</v>
      </c>
      <c r="D37" s="5" t="n">
        <v>49005</v>
      </c>
    </row>
    <row r="38">
      <c r="A38" s="4" t="inlineStr">
        <is>
          <t>Waxes</t>
        </is>
      </c>
    </row>
    <row r="39">
      <c r="A39" s="3" t="inlineStr">
        <is>
          <t>Income Statement</t>
        </is>
      </c>
    </row>
    <row r="40">
      <c r="A40" s="4" t="inlineStr">
        <is>
          <t>Revenue from contracts with customers</t>
        </is>
      </c>
      <c r="B40" s="5" t="n">
        <v>8927</v>
      </c>
      <c r="C40" s="5" t="n">
        <v>8474</v>
      </c>
      <c r="D40" s="5" t="n">
        <v>8456</v>
      </c>
    </row>
    <row r="41">
      <c r="A41" s="4" t="inlineStr">
        <is>
          <t>Advanced materials</t>
        </is>
      </c>
    </row>
    <row r="42">
      <c r="A42" s="3" t="inlineStr">
        <is>
          <t>Income Statement</t>
        </is>
      </c>
    </row>
    <row r="43">
      <c r="A43" s="4" t="inlineStr">
        <is>
          <t>Revenue from contracts with customers</t>
        </is>
      </c>
      <c r="B43" s="5" t="n">
        <v>7200</v>
      </c>
      <c r="C43" s="5" t="n">
        <v>7349</v>
      </c>
      <c r="D43" s="5" t="n">
        <v>6455</v>
      </c>
    </row>
    <row r="44">
      <c r="A44" s="4" t="inlineStr">
        <is>
          <t>Coal</t>
        </is>
      </c>
    </row>
    <row r="45">
      <c r="A45" s="3" t="inlineStr">
        <is>
          <t>Income Statement</t>
        </is>
      </c>
    </row>
    <row r="46">
      <c r="A46" s="4" t="inlineStr">
        <is>
          <t>Revenue from contracts with customers</t>
        </is>
      </c>
      <c r="B46" s="5" t="n">
        <v>1343</v>
      </c>
      <c r="C46" s="5" t="n">
        <v>3222</v>
      </c>
      <c r="D46" s="5" t="n">
        <v>3446</v>
      </c>
    </row>
    <row r="47">
      <c r="A47" s="4" t="inlineStr">
        <is>
          <t>Liquid fuels and crude oil</t>
        </is>
      </c>
    </row>
    <row r="48">
      <c r="A48" s="3" t="inlineStr">
        <is>
          <t>Income Statement</t>
        </is>
      </c>
    </row>
    <row r="49">
      <c r="A49" s="4" t="inlineStr">
        <is>
          <t>Revenue from contracts with customers</t>
        </is>
      </c>
      <c r="B49" s="5" t="n">
        <v>59775</v>
      </c>
      <c r="C49" s="5" t="n">
        <v>75819</v>
      </c>
      <c r="D49" s="5" t="n">
        <v>62555</v>
      </c>
    </row>
    <row r="50">
      <c r="A50" s="4" t="inlineStr">
        <is>
          <t>Gas (methane rich and natural gas) and condensate</t>
        </is>
      </c>
    </row>
    <row r="51">
      <c r="A51" s="3" t="inlineStr">
        <is>
          <t>Income Statement</t>
        </is>
      </c>
    </row>
    <row r="52">
      <c r="A52" s="4" t="inlineStr">
        <is>
          <t>Revenue from contracts with customers</t>
        </is>
      </c>
      <c r="B52" s="5" t="n">
        <v>5953</v>
      </c>
      <c r="C52" s="5" t="n">
        <v>5986</v>
      </c>
      <c r="D52" s="5" t="n">
        <v>5411</v>
      </c>
    </row>
    <row r="53">
      <c r="A53" s="4" t="inlineStr">
        <is>
          <t>Other (Technology, refinery services)</t>
        </is>
      </c>
    </row>
    <row r="54">
      <c r="A54" s="3" t="inlineStr">
        <is>
          <t>Income Statement</t>
        </is>
      </c>
    </row>
    <row r="55">
      <c r="A55" s="4" t="inlineStr">
        <is>
          <t>Revenue from contracts with customers</t>
        </is>
      </c>
      <c r="B55" s="6" t="n">
        <v>2313</v>
      </c>
      <c r="C55" s="6" t="n">
        <v>2308</v>
      </c>
      <c r="D55" s="6" t="n">
        <v>19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terials, energy and consumables used (Details) - ZAR (R) R in Millions</t>
        </is>
      </c>
      <c r="B1" s="2" t="inlineStr">
        <is>
          <t>12 Months Ended</t>
        </is>
      </c>
    </row>
    <row r="2">
      <c r="B2" s="2" t="inlineStr">
        <is>
          <t>Jun. 30, 2020</t>
        </is>
      </c>
      <c r="C2" s="2" t="inlineStr">
        <is>
          <t>Jun. 30, 2019</t>
        </is>
      </c>
      <c r="D2" s="2" t="inlineStr">
        <is>
          <t>Jun. 30, 2018</t>
        </is>
      </c>
    </row>
    <row r="3">
      <c r="A3" s="3" t="inlineStr">
        <is>
          <t>Materials, energy and consumables used</t>
        </is>
      </c>
    </row>
    <row r="4">
      <c r="A4" s="4" t="inlineStr">
        <is>
          <t>Cost of raw materials</t>
        </is>
      </c>
      <c r="B4" s="6" t="n">
        <v>78030</v>
      </c>
      <c r="C4" s="6" t="n">
        <v>79774</v>
      </c>
      <c r="D4" s="6" t="n">
        <v>66928</v>
      </c>
    </row>
    <row r="5">
      <c r="A5" s="4" t="inlineStr">
        <is>
          <t>Cost of energy and other consumables used in production process</t>
        </is>
      </c>
      <c r="B5" s="5" t="n">
        <v>12079</v>
      </c>
      <c r="C5" s="5" t="n">
        <v>10815</v>
      </c>
      <c r="D5" s="5" t="n">
        <v>9678</v>
      </c>
    </row>
    <row r="6">
      <c r="A6" s="4" t="inlineStr">
        <is>
          <t>Materials, energy and consumables used</t>
        </is>
      </c>
      <c r="B6" s="6" t="n">
        <v>90109</v>
      </c>
      <c r="C6" s="6" t="n">
        <v>90589</v>
      </c>
      <c r="D6" s="6" t="n">
        <v>76606</v>
      </c>
    </row>
    <row r="7">
      <c r="A7" s="4" t="inlineStr">
        <is>
          <t>North America</t>
        </is>
      </c>
    </row>
    <row r="8">
      <c r="A8" s="3" t="inlineStr">
        <is>
          <t>Materials, energy and consumables used</t>
        </is>
      </c>
    </row>
    <row r="9">
      <c r="A9" s="4" t="inlineStr">
        <is>
          <t>Percentage of increase (decrease) in materials, energy and consumables used</t>
        </is>
      </c>
      <c r="B9" s="4" t="inlineStr">
        <is>
          <t>34.90%</t>
        </is>
      </c>
    </row>
    <row r="10">
      <c r="A10" s="4" t="inlineStr">
        <is>
          <t>Rest of the world</t>
        </is>
      </c>
    </row>
    <row r="11">
      <c r="A11" s="3" t="inlineStr">
        <is>
          <t>Materials, energy and consumables used</t>
        </is>
      </c>
    </row>
    <row r="12">
      <c r="A12" s="4" t="inlineStr">
        <is>
          <t>Percentage of increase (decrease) in materials, energy and consumables used</t>
        </is>
      </c>
      <c r="B12" s="4" t="inlineStr">
        <is>
          <t>(5.4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s, energy and consumables used - Other commitment (Details) - ZAR (R) R in Millions</t>
        </is>
      </c>
      <c r="B1" s="2" t="inlineStr">
        <is>
          <t>12 Months Ended</t>
        </is>
      </c>
    </row>
    <row r="2">
      <c r="B2" s="2" t="inlineStr">
        <is>
          <t>Jun. 30, 2020</t>
        </is>
      </c>
      <c r="C2" s="2" t="inlineStr">
        <is>
          <t>Jun. 30, 2019</t>
        </is>
      </c>
    </row>
    <row r="3">
      <c r="A3" s="4" t="inlineStr">
        <is>
          <t>Secunda Synfuels Operations</t>
        </is>
      </c>
    </row>
    <row r="4">
      <c r="A4" s="3" t="inlineStr">
        <is>
          <t>Other commitments</t>
        </is>
      </c>
    </row>
    <row r="5">
      <c r="A5" s="4" t="inlineStr">
        <is>
          <t>Other commitments</t>
        </is>
      </c>
      <c r="B5" s="6" t="n">
        <v>38938</v>
      </c>
      <c r="C5" s="6" t="n">
        <v>2302</v>
      </c>
    </row>
    <row r="6">
      <c r="A6" s="4" t="inlineStr">
        <is>
          <t>Secunda Synfuels Operations | Within one year</t>
        </is>
      </c>
    </row>
    <row r="7">
      <c r="A7" s="3" t="inlineStr">
        <is>
          <t>Other commitments</t>
        </is>
      </c>
    </row>
    <row r="8">
      <c r="A8" s="4" t="inlineStr">
        <is>
          <t>Other commitments</t>
        </is>
      </c>
      <c r="B8" s="5" t="n">
        <v>1386</v>
      </c>
      <c r="C8" s="5" t="n">
        <v>173</v>
      </c>
    </row>
    <row r="9">
      <c r="A9" s="4" t="inlineStr">
        <is>
          <t>Secunda Synfuels Operations | One to five years</t>
        </is>
      </c>
    </row>
    <row r="10">
      <c r="A10" s="3" t="inlineStr">
        <is>
          <t>Other commitments</t>
        </is>
      </c>
    </row>
    <row r="11">
      <c r="A11" s="4" t="inlineStr">
        <is>
          <t>Other commitments</t>
        </is>
      </c>
      <c r="B11" s="5" t="n">
        <v>6444</v>
      </c>
      <c r="C11" s="5" t="n">
        <v>713</v>
      </c>
    </row>
    <row r="12">
      <c r="A12" s="4" t="inlineStr">
        <is>
          <t>Secunda Synfuels Operations | More than five years</t>
        </is>
      </c>
    </row>
    <row r="13">
      <c r="A13" s="3" t="inlineStr">
        <is>
          <t>Other commitments</t>
        </is>
      </c>
    </row>
    <row r="14">
      <c r="A14" s="4" t="inlineStr">
        <is>
          <t>Other commitments</t>
        </is>
      </c>
      <c r="B14" s="6" t="n">
        <v>31108</v>
      </c>
      <c r="C14" s="6" t="n">
        <v>1416</v>
      </c>
    </row>
    <row r="15">
      <c r="A15" s="4" t="inlineStr">
        <is>
          <t>Water Supply Agreement</t>
        </is>
      </c>
    </row>
    <row r="16">
      <c r="A16" s="3" t="inlineStr">
        <is>
          <t>Other commitments</t>
        </is>
      </c>
    </row>
    <row r="17">
      <c r="A17" s="4" t="inlineStr">
        <is>
          <t>Agreement term (in years)</t>
        </is>
      </c>
      <c r="B17" s="4" t="inlineStr">
        <is>
          <t>2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expenditure - Analysis of employee costs (Details) - ZAR (R) R in Millions</t>
        </is>
      </c>
      <c r="B1" s="2" t="inlineStr">
        <is>
          <t>12 Months Ended</t>
        </is>
      </c>
    </row>
    <row r="2">
      <c r="B2" s="2" t="inlineStr">
        <is>
          <t>Jun. 30, 2020</t>
        </is>
      </c>
      <c r="C2" s="2" t="inlineStr">
        <is>
          <t>Jun. 30, 2019</t>
        </is>
      </c>
      <c r="D2" s="2" t="inlineStr">
        <is>
          <t>Jun. 30, 2018</t>
        </is>
      </c>
    </row>
    <row r="3">
      <c r="A3" s="3" t="inlineStr">
        <is>
          <t>Employee-related expenditure</t>
        </is>
      </c>
    </row>
    <row r="4">
      <c r="A4" s="4" t="inlineStr">
        <is>
          <t>Labour</t>
        </is>
      </c>
      <c r="B4" s="6" t="n">
        <v>30266</v>
      </c>
      <c r="C4" s="6" t="n">
        <v>30706</v>
      </c>
      <c r="D4" s="6" t="n">
        <v>28448</v>
      </c>
    </row>
    <row r="5">
      <c r="A5" s="4" t="inlineStr">
        <is>
          <t>Salaries, wages and other employee-related expenditure</t>
        </is>
      </c>
      <c r="B5" s="5" t="n">
        <v>27964</v>
      </c>
      <c r="C5" s="5" t="n">
        <v>28665</v>
      </c>
      <c r="D5" s="5" t="n">
        <v>26388</v>
      </c>
    </row>
    <row r="6">
      <c r="A6" s="4" t="inlineStr">
        <is>
          <t>Post-retirement benefits</t>
        </is>
      </c>
      <c r="B6" s="5" t="n">
        <v>2302</v>
      </c>
      <c r="C6" s="5" t="n">
        <v>2041</v>
      </c>
      <c r="D6" s="5" t="n">
        <v>2060</v>
      </c>
    </row>
    <row r="7">
      <c r="A7" s="4" t="inlineStr">
        <is>
          <t>Share-based payment expenses</t>
        </is>
      </c>
      <c r="B7" s="5" t="n">
        <v>1741</v>
      </c>
      <c r="C7" s="5" t="n">
        <v>1219</v>
      </c>
      <c r="D7" s="5" t="n">
        <v>1565</v>
      </c>
    </row>
    <row r="8">
      <c r="A8" s="4" t="inlineStr">
        <is>
          <t>equity-settled</t>
        </is>
      </c>
      <c r="B8" s="5" t="n">
        <v>1946</v>
      </c>
      <c r="C8" s="5" t="n">
        <v>1659</v>
      </c>
      <c r="D8" s="5" t="n">
        <v>910</v>
      </c>
    </row>
    <row r="9">
      <c r="A9" s="4" t="inlineStr">
        <is>
          <t>cash-settled</t>
        </is>
      </c>
      <c r="B9" s="5" t="n">
        <v>-205</v>
      </c>
      <c r="C9" s="5" t="n">
        <v>-440</v>
      </c>
      <c r="D9" s="5" t="n">
        <v>655</v>
      </c>
    </row>
    <row r="10">
      <c r="A10" s="4" t="inlineStr">
        <is>
          <t>Total employee-related expenditure</t>
        </is>
      </c>
      <c r="B10" s="5" t="n">
        <v>32007</v>
      </c>
      <c r="C10" s="5" t="n">
        <v>31925</v>
      </c>
      <c r="D10" s="5" t="n">
        <v>30013</v>
      </c>
    </row>
    <row r="11">
      <c r="A11" s="4" t="inlineStr">
        <is>
          <t>Costs capitalised to projects</t>
        </is>
      </c>
      <c r="B11" s="5" t="n">
        <v>-1340</v>
      </c>
      <c r="C11" s="5" t="n">
        <v>-1997</v>
      </c>
      <c r="D11" s="5" t="n">
        <v>-2545</v>
      </c>
    </row>
    <row r="12">
      <c r="A12" s="4" t="inlineStr">
        <is>
          <t>Total employee benefits expense</t>
        </is>
      </c>
      <c r="B12" s="6" t="n">
        <v>30667</v>
      </c>
      <c r="C12" s="6" t="n">
        <v>29928</v>
      </c>
      <c r="D12" s="6" t="n">
        <v>274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mployee-related expenditure - Number of employees (Details) - employee</t>
        </is>
      </c>
      <c r="B1" s="2" t="inlineStr">
        <is>
          <t>Jul. 01, 2020</t>
        </is>
      </c>
      <c r="C1" s="2" t="inlineStr">
        <is>
          <t>Jun. 30, 2020</t>
        </is>
      </c>
      <c r="D1" s="2" t="inlineStr">
        <is>
          <t>Jun. 30, 2019</t>
        </is>
      </c>
      <c r="E1" s="2" t="inlineStr">
        <is>
          <t>Jun. 30, 2018</t>
        </is>
      </c>
    </row>
    <row r="2">
      <c r="A2" s="3" t="inlineStr">
        <is>
          <t>Number and average number of employees</t>
        </is>
      </c>
    </row>
    <row r="3">
      <c r="A3" s="4" t="inlineStr">
        <is>
          <t>Permanent employees</t>
        </is>
      </c>
      <c r="C3" s="5" t="n">
        <v>30670</v>
      </c>
      <c r="D3" s="5" t="n">
        <v>31112</v>
      </c>
      <c r="E3" s="5" t="n">
        <v>31020</v>
      </c>
    </row>
    <row r="4">
      <c r="A4" s="4" t="inlineStr">
        <is>
          <t>Non-permanent employees</t>
        </is>
      </c>
      <c r="C4" s="5" t="n">
        <v>331</v>
      </c>
      <c r="D4" s="5" t="n">
        <v>317</v>
      </c>
      <c r="E4" s="5" t="n">
        <v>250</v>
      </c>
    </row>
    <row r="5">
      <c r="A5" s="4" t="inlineStr">
        <is>
          <t>Total number of employees</t>
        </is>
      </c>
      <c r="C5" s="5" t="n">
        <v>31001</v>
      </c>
      <c r="D5" s="5" t="n">
        <v>31429</v>
      </c>
      <c r="E5" s="5" t="n">
        <v>31270</v>
      </c>
    </row>
    <row r="6">
      <c r="A6" s="4" t="inlineStr">
        <is>
          <t>Mining</t>
        </is>
      </c>
    </row>
    <row r="7">
      <c r="A7" s="3" t="inlineStr">
        <is>
          <t>Number and average number of employees</t>
        </is>
      </c>
    </row>
    <row r="8">
      <c r="A8" s="4" t="inlineStr">
        <is>
          <t>Total number of employees</t>
        </is>
      </c>
      <c r="C8" s="5" t="n">
        <v>7433</v>
      </c>
      <c r="D8" s="5" t="n">
        <v>7402</v>
      </c>
      <c r="E8" s="5" t="n">
        <v>7471</v>
      </c>
    </row>
    <row r="9">
      <c r="A9" s="4" t="inlineStr">
        <is>
          <t>Exploration and Production International</t>
        </is>
      </c>
    </row>
    <row r="10">
      <c r="A10" s="3" t="inlineStr">
        <is>
          <t>Number and average number of employees</t>
        </is>
      </c>
    </row>
    <row r="11">
      <c r="A11" s="4" t="inlineStr">
        <is>
          <t>Total number of employees</t>
        </is>
      </c>
      <c r="C11" s="5" t="n">
        <v>424</v>
      </c>
      <c r="D11" s="5" t="n">
        <v>419</v>
      </c>
      <c r="E11" s="5" t="n">
        <v>430</v>
      </c>
    </row>
    <row r="12">
      <c r="A12" s="4" t="inlineStr">
        <is>
          <t>Energy</t>
        </is>
      </c>
    </row>
    <row r="13">
      <c r="A13" s="3" t="inlineStr">
        <is>
          <t>Number and average number of employees</t>
        </is>
      </c>
    </row>
    <row r="14">
      <c r="A14" s="4" t="inlineStr">
        <is>
          <t>Total number of employees</t>
        </is>
      </c>
      <c r="C14" s="5" t="n">
        <v>5094</v>
      </c>
      <c r="D14" s="5" t="n">
        <v>5118</v>
      </c>
      <c r="E14" s="5" t="n">
        <v>5069</v>
      </c>
    </row>
    <row r="15">
      <c r="A15" s="4" t="inlineStr">
        <is>
          <t>Base Chemicals</t>
        </is>
      </c>
    </row>
    <row r="16">
      <c r="A16" s="3" t="inlineStr">
        <is>
          <t>Number and average number of employees</t>
        </is>
      </c>
    </row>
    <row r="17">
      <c r="A17" s="4" t="inlineStr">
        <is>
          <t>Total number of employees</t>
        </is>
      </c>
      <c r="C17" s="5" t="n">
        <v>7923</v>
      </c>
      <c r="D17" s="5" t="n">
        <v>8090</v>
      </c>
      <c r="E17" s="5" t="n">
        <v>7724</v>
      </c>
    </row>
    <row r="18">
      <c r="A18" s="4" t="inlineStr">
        <is>
          <t>Base Chemicals | Enaex Africa (Pty) Ltd</t>
        </is>
      </c>
    </row>
    <row r="19">
      <c r="A19" s="3" t="inlineStr">
        <is>
          <t>Number and average number of employees</t>
        </is>
      </c>
    </row>
    <row r="20">
      <c r="A20" s="4" t="inlineStr">
        <is>
          <t>Number of employees transferred</t>
        </is>
      </c>
      <c r="B20" s="5" t="n">
        <v>968</v>
      </c>
    </row>
    <row r="21">
      <c r="A21" s="4" t="inlineStr">
        <is>
          <t>Performance Chemicals</t>
        </is>
      </c>
    </row>
    <row r="22">
      <c r="A22" s="3" t="inlineStr">
        <is>
          <t>Number and average number of employees</t>
        </is>
      </c>
    </row>
    <row r="23">
      <c r="A23" s="4" t="inlineStr">
        <is>
          <t>Total number of employees</t>
        </is>
      </c>
      <c r="C23" s="5" t="n">
        <v>5815</v>
      </c>
      <c r="D23" s="5" t="n">
        <v>5667</v>
      </c>
      <c r="E23" s="5" t="n">
        <v>5600</v>
      </c>
    </row>
    <row r="24">
      <c r="A24" s="4" t="inlineStr">
        <is>
          <t>Group Functions</t>
        </is>
      </c>
    </row>
    <row r="25">
      <c r="A25" s="3" t="inlineStr">
        <is>
          <t>Number and average number of employees</t>
        </is>
      </c>
    </row>
    <row r="26">
      <c r="A26" s="4" t="inlineStr">
        <is>
          <t>Total number of employees</t>
        </is>
      </c>
      <c r="C26" s="5" t="n">
        <v>4312</v>
      </c>
      <c r="D26" s="5" t="n">
        <v>4733</v>
      </c>
      <c r="E26" s="5" t="n">
        <v>49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nslation (losses)/gains (Details) - ZAR (R) R in Millions</t>
        </is>
      </c>
      <c r="B1" s="2" t="inlineStr">
        <is>
          <t>12 Months Ended</t>
        </is>
      </c>
    </row>
    <row r="2">
      <c r="B2" s="2" t="inlineStr">
        <is>
          <t>Jun. 30, 2020</t>
        </is>
      </c>
      <c r="C2" s="2" t="inlineStr">
        <is>
          <t>Jun. 30, 2019</t>
        </is>
      </c>
      <c r="D2" s="2" t="inlineStr">
        <is>
          <t>Jun. 30, 2018</t>
        </is>
      </c>
    </row>
    <row r="3">
      <c r="A3" s="3" t="inlineStr">
        <is>
          <t>Disclosure of operating segments</t>
        </is>
      </c>
    </row>
    <row r="4">
      <c r="A4" s="4" t="inlineStr">
        <is>
          <t>Trade and other receivables</t>
        </is>
      </c>
      <c r="B4" s="6" t="n">
        <v>1275</v>
      </c>
      <c r="C4" s="6" t="n">
        <v>98</v>
      </c>
      <c r="D4" s="6" t="n">
        <v>132</v>
      </c>
    </row>
    <row r="5">
      <c r="A5" s="4" t="inlineStr">
        <is>
          <t>Trade and other payables</t>
        </is>
      </c>
      <c r="B5" s="5" t="n">
        <v>-891</v>
      </c>
      <c r="C5" s="5" t="n">
        <v>-372</v>
      </c>
      <c r="D5" s="5" t="n">
        <v>-354</v>
      </c>
    </row>
    <row r="6">
      <c r="A6" s="4" t="inlineStr">
        <is>
          <t>Foreign currency loans</t>
        </is>
      </c>
      <c r="B6" s="5" t="n">
        <v>-6946</v>
      </c>
      <c r="C6" s="5" t="n">
        <v>965</v>
      </c>
      <c r="D6" s="5" t="n">
        <v>-103</v>
      </c>
    </row>
    <row r="7">
      <c r="A7" s="4" t="inlineStr">
        <is>
          <t>Other</t>
        </is>
      </c>
      <c r="B7" s="5" t="n">
        <v>20</v>
      </c>
      <c r="C7" s="5" t="n">
        <v>-87</v>
      </c>
      <c r="D7" s="5" t="n">
        <v>314</v>
      </c>
    </row>
    <row r="8">
      <c r="A8" s="4" t="inlineStr">
        <is>
          <t>Translation (losses)/gains</t>
        </is>
      </c>
      <c r="B8" s="5" t="n">
        <v>-6542</v>
      </c>
      <c r="C8" s="5" t="n">
        <v>604</v>
      </c>
      <c r="D8" s="5" t="n">
        <v>-11</v>
      </c>
    </row>
    <row r="9">
      <c r="A9" s="4" t="inlineStr">
        <is>
          <t>Mining</t>
        </is>
      </c>
    </row>
    <row r="10">
      <c r="A10" s="3" t="inlineStr">
        <is>
          <t>Disclosure of operating segments</t>
        </is>
      </c>
    </row>
    <row r="11">
      <c r="A11" s="4" t="inlineStr">
        <is>
          <t>Translation (losses)/gains</t>
        </is>
      </c>
      <c r="B11" s="5" t="n">
        <v>-10</v>
      </c>
      <c r="C11" s="5" t="n">
        <v>-19</v>
      </c>
      <c r="D11" s="5" t="n">
        <v>-18</v>
      </c>
    </row>
    <row r="12">
      <c r="A12" s="4" t="inlineStr">
        <is>
          <t>Exploration and Production International</t>
        </is>
      </c>
    </row>
    <row r="13">
      <c r="A13" s="3" t="inlineStr">
        <is>
          <t>Disclosure of operating segments</t>
        </is>
      </c>
    </row>
    <row r="14">
      <c r="A14" s="4" t="inlineStr">
        <is>
          <t>Translation (losses)/gains</t>
        </is>
      </c>
      <c r="B14" s="5" t="n">
        <v>-560</v>
      </c>
      <c r="C14" s="5" t="n">
        <v>-79</v>
      </c>
      <c r="D14" s="5" t="n">
        <v>289</v>
      </c>
    </row>
    <row r="15">
      <c r="A15" s="4" t="inlineStr">
        <is>
          <t>Energy</t>
        </is>
      </c>
    </row>
    <row r="16">
      <c r="A16" s="3" t="inlineStr">
        <is>
          <t>Disclosure of operating segments</t>
        </is>
      </c>
    </row>
    <row r="17">
      <c r="A17" s="4" t="inlineStr">
        <is>
          <t>Translation (losses)/gains</t>
        </is>
      </c>
      <c r="B17" s="5" t="n">
        <v>-360</v>
      </c>
      <c r="C17" s="5" t="n">
        <v>-337</v>
      </c>
      <c r="D17" s="5" t="n">
        <v>-45</v>
      </c>
    </row>
    <row r="18">
      <c r="A18" s="4" t="inlineStr">
        <is>
          <t>Base Chemicals</t>
        </is>
      </c>
    </row>
    <row r="19">
      <c r="A19" s="3" t="inlineStr">
        <is>
          <t>Disclosure of operating segments</t>
        </is>
      </c>
    </row>
    <row r="20">
      <c r="A20" s="4" t="inlineStr">
        <is>
          <t>Translation (losses)/gains</t>
        </is>
      </c>
      <c r="B20" s="5" t="n">
        <v>546</v>
      </c>
      <c r="C20" s="5" t="n">
        <v>-124</v>
      </c>
      <c r="D20" s="5" t="n">
        <v>-5</v>
      </c>
    </row>
    <row r="21">
      <c r="A21" s="4" t="inlineStr">
        <is>
          <t>Performance Chemicals</t>
        </is>
      </c>
    </row>
    <row r="22">
      <c r="A22" s="3" t="inlineStr">
        <is>
          <t>Disclosure of operating segments</t>
        </is>
      </c>
    </row>
    <row r="23">
      <c r="A23" s="4" t="inlineStr">
        <is>
          <t>Translation (losses)/gains</t>
        </is>
      </c>
      <c r="B23" s="5" t="n">
        <v>352</v>
      </c>
      <c r="C23" s="5" t="n">
        <v>51</v>
      </c>
      <c r="D23" s="5" t="n">
        <v>45</v>
      </c>
    </row>
    <row r="24">
      <c r="A24" s="4" t="inlineStr">
        <is>
          <t>Group Functions</t>
        </is>
      </c>
    </row>
    <row r="25">
      <c r="A25" s="3" t="inlineStr">
        <is>
          <t>Disclosure of operating segments</t>
        </is>
      </c>
    </row>
    <row r="26">
      <c r="A26" s="4" t="inlineStr">
        <is>
          <t>Translation (losses)/gains</t>
        </is>
      </c>
      <c r="B26" s="6" t="n">
        <v>-6510</v>
      </c>
      <c r="C26" s="6" t="n">
        <v>1112</v>
      </c>
      <c r="D26" s="6" t="n">
        <v>-2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expenses and income (Details) - ZAR (R) R in Millions</t>
        </is>
      </c>
      <c r="B1" s="2" t="inlineStr">
        <is>
          <t>12 Months Ended</t>
        </is>
      </c>
    </row>
    <row r="2">
      <c r="B2" s="2" t="inlineStr">
        <is>
          <t>Jun. 30, 2020</t>
        </is>
      </c>
      <c r="C2" s="2" t="inlineStr">
        <is>
          <t>Jun. 30, 2019</t>
        </is>
      </c>
      <c r="D2" s="2" t="inlineStr">
        <is>
          <t>Jun. 30, 2018</t>
        </is>
      </c>
    </row>
    <row r="3">
      <c r="A3" s="3" t="inlineStr">
        <is>
          <t>Other operating income and expense</t>
        </is>
      </c>
    </row>
    <row r="4">
      <c r="A4" s="4" t="inlineStr">
        <is>
          <t>Rentals</t>
        </is>
      </c>
      <c r="C4" s="6" t="n">
        <v>1845</v>
      </c>
      <c r="D4" s="6" t="n">
        <v>1497</v>
      </c>
    </row>
    <row r="5">
      <c r="A5" s="4" t="inlineStr">
        <is>
          <t>Short-term lease expense</t>
        </is>
      </c>
      <c r="B5" s="6" t="n">
        <v>525</v>
      </c>
    </row>
    <row r="6">
      <c r="A6" s="4" t="inlineStr">
        <is>
          <t>Insurance</t>
        </is>
      </c>
      <c r="B6" s="5" t="n">
        <v>681</v>
      </c>
      <c r="C6" s="5" t="n">
        <v>514</v>
      </c>
      <c r="D6" s="5" t="n">
        <v>432</v>
      </c>
    </row>
    <row r="7">
      <c r="A7" s="4" t="inlineStr">
        <is>
          <t>Computer costs</t>
        </is>
      </c>
      <c r="B7" s="5" t="n">
        <v>2469</v>
      </c>
      <c r="C7" s="5" t="n">
        <v>2155</v>
      </c>
      <c r="D7" s="5" t="n">
        <v>2042</v>
      </c>
    </row>
    <row r="8">
      <c r="A8" s="4" t="inlineStr">
        <is>
          <t>Hired labour</t>
        </is>
      </c>
      <c r="B8" s="5" t="n">
        <v>844</v>
      </c>
      <c r="C8" s="5" t="n">
        <v>786</v>
      </c>
      <c r="D8" s="5" t="n">
        <v>838</v>
      </c>
    </row>
    <row r="9">
      <c r="A9" s="4" t="inlineStr">
        <is>
          <t>Audit remuneration</t>
        </is>
      </c>
      <c r="B9" s="5" t="n">
        <v>144</v>
      </c>
      <c r="C9" s="5" t="n">
        <v>97</v>
      </c>
      <c r="D9" s="5" t="n">
        <v>88</v>
      </c>
    </row>
    <row r="10">
      <c r="A10" s="4" t="inlineStr">
        <is>
          <t>Derivative losses (including foreign exchange contracts)</t>
        </is>
      </c>
      <c r="B10" s="5" t="n">
        <v>6997</v>
      </c>
      <c r="C10" s="5" t="n">
        <v>2465</v>
      </c>
      <c r="D10" s="5" t="n">
        <v>3927</v>
      </c>
    </row>
    <row r="11">
      <c r="A11" s="4" t="inlineStr">
        <is>
          <t>Professional fees</t>
        </is>
      </c>
      <c r="B11" s="5" t="n">
        <v>2067</v>
      </c>
      <c r="C11" s="5" t="n">
        <v>2226</v>
      </c>
      <c r="D11" s="5" t="n">
        <v>1971</v>
      </c>
    </row>
    <row r="12">
      <c r="A12" s="4" t="inlineStr">
        <is>
          <t>Enablement of digital and continuous improvement initiatives</t>
        </is>
      </c>
      <c r="B12" s="5" t="n">
        <v>333</v>
      </c>
      <c r="C12" s="5" t="n">
        <v>454</v>
      </c>
      <c r="D12" s="5" t="n">
        <v>409</v>
      </c>
    </row>
    <row r="13">
      <c r="A13" s="4" t="inlineStr">
        <is>
          <t>Other</t>
        </is>
      </c>
      <c r="B13" s="5" t="n">
        <v>1734</v>
      </c>
      <c r="C13" s="5" t="n">
        <v>1772</v>
      </c>
      <c r="D13" s="5" t="n">
        <v>1562</v>
      </c>
    </row>
    <row r="14">
      <c r="A14" s="4" t="inlineStr">
        <is>
          <t>Changes in rehabilitation provisions</t>
        </is>
      </c>
      <c r="B14" s="5" t="n">
        <v>-2078</v>
      </c>
      <c r="C14" s="5" t="n">
        <v>1096</v>
      </c>
      <c r="D14" s="5" t="n">
        <v>-804</v>
      </c>
    </row>
    <row r="15">
      <c r="A15" s="4" t="inlineStr">
        <is>
          <t>Other expenses</t>
        </is>
      </c>
      <c r="B15" s="5" t="n">
        <v>10631</v>
      </c>
      <c r="C15" s="5" t="n">
        <v>9880</v>
      </c>
      <c r="D15" s="5" t="n">
        <v>6724</v>
      </c>
    </row>
    <row r="16">
      <c r="A16" s="4" t="inlineStr">
        <is>
          <t>Other operating income</t>
        </is>
      </c>
      <c r="B16" s="5" t="n">
        <v>-1446</v>
      </c>
      <c r="C16" s="5" t="n">
        <v>-1363</v>
      </c>
      <c r="D16" s="5" t="n">
        <v>-1410</v>
      </c>
    </row>
    <row r="17">
      <c r="A17" s="4" t="inlineStr">
        <is>
          <t>Total other operating expenses and income</t>
        </is>
      </c>
      <c r="B17" s="5" t="n">
        <v>20834</v>
      </c>
      <c r="C17" s="5" t="n">
        <v>19701</v>
      </c>
      <c r="D17" s="5" t="n">
        <v>15305</v>
      </c>
    </row>
    <row r="18">
      <c r="A18" s="4" t="inlineStr">
        <is>
          <t>Changes in rehabilitation provisions due to change in discount rates</t>
        </is>
      </c>
      <c r="B18" s="5" t="n">
        <v>-1300</v>
      </c>
      <c r="C18" s="6" t="n">
        <v>688</v>
      </c>
      <c r="D18" s="6" t="n">
        <v>-803</v>
      </c>
    </row>
    <row r="19">
      <c r="A19" s="4" t="inlineStr">
        <is>
          <t>LCCP</t>
        </is>
      </c>
    </row>
    <row r="20">
      <c r="A20" s="3" t="inlineStr">
        <is>
          <t>Other operating income and expense</t>
        </is>
      </c>
    </row>
    <row r="21">
      <c r="A21" s="4" t="inlineStr">
        <is>
          <t>Audit remuneration</t>
        </is>
      </c>
      <c r="B21" s="5" t="n">
        <v>32</v>
      </c>
    </row>
    <row r="22">
      <c r="A22" s="4" t="inlineStr">
        <is>
          <t>Oxygen train 17</t>
        </is>
      </c>
    </row>
    <row r="23">
      <c r="A23" s="3" t="inlineStr">
        <is>
          <t>Other operating income and expense</t>
        </is>
      </c>
    </row>
    <row r="24">
      <c r="A24" s="4" t="inlineStr">
        <is>
          <t>Other expenses</t>
        </is>
      </c>
      <c r="B24" s="5" t="n">
        <v>586</v>
      </c>
    </row>
    <row r="25">
      <c r="A25" s="4" t="inlineStr">
        <is>
          <t>US Dollar derivative</t>
        </is>
      </c>
    </row>
    <row r="26">
      <c r="A26" s="3" t="inlineStr">
        <is>
          <t>Other operating income and expense</t>
        </is>
      </c>
    </row>
    <row r="27">
      <c r="A27" s="4" t="inlineStr">
        <is>
          <t>Derivative losses (including foreign exchange contracts)</t>
        </is>
      </c>
      <c r="B27" s="5" t="n">
        <v>1562</v>
      </c>
    </row>
    <row r="28">
      <c r="A28" s="4" t="inlineStr">
        <is>
          <t>Foreign exchange zero cost collars</t>
        </is>
      </c>
    </row>
    <row r="29">
      <c r="A29" s="3" t="inlineStr">
        <is>
          <t>Other operating income and expense</t>
        </is>
      </c>
    </row>
    <row r="30">
      <c r="A30" s="4" t="inlineStr">
        <is>
          <t>Derivative losses (including foreign exchange contracts)</t>
        </is>
      </c>
      <c r="B30" s="6" t="n">
        <v>42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t>
        </is>
      </c>
      <c r="B1" s="2" t="inlineStr">
        <is>
          <t>12 Months Ended</t>
        </is>
      </c>
    </row>
    <row r="2">
      <c r="B2" s="2" t="inlineStr">
        <is>
          <t>Jun. 30, 2020</t>
        </is>
      </c>
    </row>
    <row r="3">
      <c r="A3" s="3" t="inlineStr">
        <is>
          <t>Turnover</t>
        </is>
      </c>
    </row>
    <row r="4">
      <c r="A4" s="4" t="inlineStr">
        <is>
          <t>Turnover</t>
        </is>
      </c>
      <c r="B4" s="4" t="inlineStr">
        <is>
          <t>3 Turnover
for the year ended 30 June
2020
2019
2018*
Revenue by major product line
Base Chemicals
51 868
48 113
43 262
Polymers
30 275
25 864
22 332
Solvents
13 226
13 178
12 948
Fertilisers and explosives
3 820
4 718
4 145
Other base chemicals(1)
4 547
4 353
3 837
Performance Chemicals
68 316
67 228
63 916
Organics
52 189
51 405
49 005
Waxes
8 927
8 474
8 456
Advanced materials
7 200
7 349
6 455
Upstream, Energy and Other
Coal
1 343
3 222
3 446
Liquid fuels and crude oil(2)
59 775
75 819
62 555
Gas (methane rich and natural gas) and condensate(2)
5 953
5 986
5 411
Other (Technology, refinery services)(3)
2 313
2 308
1 933
Revenue from contracts with customers(4)
189 568
202 676
180 523
Revenue from other contracts (franchise rentals, use of fuel tanks and fuel storage)
190 367
203 576
181 461
* Sale of goods (2018 — R178 463 million), services rendered (2018 — R1 612 million) and other trading income (2018 — R1 386 million).
(1) Phenolics, Ammonia and Speciality Gases.
(2) Relate to the Exploration and Production International and Energy segments.
(3) Other includes revenue in relation to different insignificant performance obligations mainly for the Energy segment.
(4) Total turnover from our North American operations increased with 15,6% year-on-year, while the total turnover from the rest of the world decreased with 10%.
Accounting policies:
IFRS 15 applicable from 2019 onward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Revenue recognised reflects the consideration that the group expects to be entitled to for each distinct performance obligation after deducting indirect taxes, rebates and trade discounts and consists primarily of the sale of oil, natural gas and chemical products, services rendered, license fees and royalties. The group allocates revenue based on stand-alone selling price.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
For further information on revenue recognition, refer to Segment information on pages 7 to 8.
IAS 18 applicable to 2018:
Revenue is recognised at the fair value of the consideration received or receivable net of indirect taxes, rebates and trade discounts and consists primarily of the sale of products, services rendered, licence fees and royaltie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costs - Finance income (Details) - ZAR (R) R in Millions</t>
        </is>
      </c>
      <c r="B1" s="2" t="inlineStr">
        <is>
          <t>12 Months Ended</t>
        </is>
      </c>
    </row>
    <row r="2">
      <c r="B2" s="2" t="inlineStr">
        <is>
          <t>Jun. 30, 2020</t>
        </is>
      </c>
      <c r="C2" s="2" t="inlineStr">
        <is>
          <t>Jun. 30, 2019</t>
        </is>
      </c>
      <c r="D2" s="2" t="inlineStr">
        <is>
          <t>Jun. 30, 2018</t>
        </is>
      </c>
    </row>
    <row r="3">
      <c r="A3" s="3" t="inlineStr">
        <is>
          <t>Net finance costs</t>
        </is>
      </c>
    </row>
    <row r="4">
      <c r="A4" s="4" t="inlineStr">
        <is>
          <t>Dividends received from investments</t>
        </is>
      </c>
      <c r="B4" s="6" t="n">
        <v>44</v>
      </c>
      <c r="C4" s="6" t="n">
        <v>42</v>
      </c>
      <c r="D4" s="6" t="n">
        <v>520</v>
      </c>
    </row>
    <row r="5">
      <c r="A5" s="4" t="inlineStr">
        <is>
          <t>Notional interest received</t>
        </is>
      </c>
      <c r="B5" s="5" t="n">
        <v>102</v>
      </c>
      <c r="D5" s="5" t="n">
        <v>5</v>
      </c>
    </row>
    <row r="6">
      <c r="A6" s="4" t="inlineStr">
        <is>
          <t>Interest received</t>
        </is>
      </c>
      <c r="B6" s="5" t="n">
        <v>776</v>
      </c>
      <c r="C6" s="5" t="n">
        <v>745</v>
      </c>
      <c r="D6" s="5" t="n">
        <v>1191</v>
      </c>
    </row>
    <row r="7">
      <c r="A7" s="4" t="inlineStr">
        <is>
          <t>Interest received on other long-term investments</t>
        </is>
      </c>
      <c r="B7" s="5" t="n">
        <v>28</v>
      </c>
      <c r="C7" s="5" t="n">
        <v>27</v>
      </c>
      <c r="D7" s="5" t="n">
        <v>32</v>
      </c>
    </row>
    <row r="8">
      <c r="A8" s="4" t="inlineStr">
        <is>
          <t>Interest received loans and receivables</t>
        </is>
      </c>
      <c r="B8" s="5" t="n">
        <v>293</v>
      </c>
      <c r="C8" s="5" t="n">
        <v>334</v>
      </c>
      <c r="D8" s="5" t="n">
        <v>359</v>
      </c>
    </row>
    <row r="9">
      <c r="A9" s="4" t="inlineStr">
        <is>
          <t>Interest income on cash and cash equivalents</t>
        </is>
      </c>
      <c r="B9" s="5" t="n">
        <v>455</v>
      </c>
      <c r="C9" s="5" t="n">
        <v>384</v>
      </c>
      <c r="D9" s="5" t="n">
        <v>800</v>
      </c>
    </row>
    <row r="10">
      <c r="A10" s="4" t="inlineStr">
        <is>
          <t>Finance income per income statement</t>
        </is>
      </c>
      <c r="B10" s="5" t="n">
        <v>922</v>
      </c>
      <c r="C10" s="5" t="n">
        <v>787</v>
      </c>
      <c r="D10" s="5" t="n">
        <v>1716</v>
      </c>
    </row>
    <row r="11">
      <c r="A11" s="4" t="inlineStr">
        <is>
          <t>Less: notional interest</t>
        </is>
      </c>
      <c r="B11" s="5" t="n">
        <v>-102</v>
      </c>
      <c r="D11" s="5" t="n">
        <v>-5</v>
      </c>
    </row>
    <row r="12">
      <c r="A12" s="4" t="inlineStr">
        <is>
          <t>Less: interest received on tax</t>
        </is>
      </c>
      <c r="B12" s="5" t="n">
        <v>-28</v>
      </c>
      <c r="C12" s="5" t="n">
        <v>-105</v>
      </c>
      <c r="D12" s="5" t="n">
        <v>-146</v>
      </c>
    </row>
    <row r="13">
      <c r="A13" s="4" t="inlineStr">
        <is>
          <t>Finance income per the statement of cash flows</t>
        </is>
      </c>
      <c r="B13" s="6" t="n">
        <v>792</v>
      </c>
      <c r="C13" s="6" t="n">
        <v>682</v>
      </c>
      <c r="D13" s="6" t="n">
        <v>15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finance costs - Finance costs (Details) - ZAR (R) R in Millions</t>
        </is>
      </c>
      <c r="C1" s="2" t="inlineStr">
        <is>
          <t>12 Months Ended</t>
        </is>
      </c>
    </row>
    <row r="2">
      <c r="C2" s="2" t="inlineStr">
        <is>
          <t>Jun. 30, 2020</t>
        </is>
      </c>
      <c r="D2" s="2" t="inlineStr">
        <is>
          <t>Jun. 30, 2019</t>
        </is>
      </c>
      <c r="E2" s="2" t="inlineStr">
        <is>
          <t>Jun. 30, 2018</t>
        </is>
      </c>
    </row>
    <row r="3">
      <c r="A3" s="3" t="inlineStr">
        <is>
          <t>Disclosure of detailed information about borrowings</t>
        </is>
      </c>
    </row>
    <row r="4">
      <c r="A4" s="4" t="inlineStr">
        <is>
          <t>Borrowing costs incurred before amortisation of loan costs and notional interest</t>
        </is>
      </c>
      <c r="C4" s="6" t="n">
        <v>9743</v>
      </c>
      <c r="D4" s="6" t="n">
        <v>6613</v>
      </c>
      <c r="E4" s="6" t="n">
        <v>5903</v>
      </c>
    </row>
    <row r="5">
      <c r="A5" s="4" t="inlineStr">
        <is>
          <t>Amortisation of loan costs</t>
        </is>
      </c>
      <c r="C5" s="5" t="n">
        <v>135</v>
      </c>
      <c r="D5" s="5" t="n">
        <v>725</v>
      </c>
      <c r="E5" s="5" t="n">
        <v>462</v>
      </c>
    </row>
    <row r="6">
      <c r="A6" s="4" t="inlineStr">
        <is>
          <t>Notional interest</t>
        </is>
      </c>
      <c r="C6" s="5" t="n">
        <v>945</v>
      </c>
      <c r="D6" s="5" t="n">
        <v>857</v>
      </c>
      <c r="E6" s="5" t="n">
        <v>962</v>
      </c>
    </row>
    <row r="7">
      <c r="A7" s="4" t="inlineStr">
        <is>
          <t>Total finance costs</t>
        </is>
      </c>
      <c r="C7" s="5" t="n">
        <v>10823</v>
      </c>
      <c r="D7" s="5" t="n">
        <v>8195</v>
      </c>
      <c r="E7" s="5" t="n">
        <v>7327</v>
      </c>
    </row>
    <row r="8">
      <c r="A8" s="4" t="inlineStr">
        <is>
          <t>Amounts capitalised to assets under construction</t>
        </is>
      </c>
      <c r="C8" s="5" t="n">
        <v>-3520</v>
      </c>
      <c r="D8" s="5" t="n">
        <v>-6942</v>
      </c>
      <c r="E8" s="5" t="n">
        <v>-3568</v>
      </c>
    </row>
    <row r="9">
      <c r="A9" s="4" t="inlineStr">
        <is>
          <t>Finance costs per income statement</t>
        </is>
      </c>
      <c r="C9" s="5" t="n">
        <v>7303</v>
      </c>
      <c r="D9" s="5" t="n">
        <v>1253</v>
      </c>
      <c r="E9" s="5" t="n">
        <v>3759</v>
      </c>
    </row>
    <row r="10">
      <c r="A10" s="4" t="inlineStr">
        <is>
          <t>Total finance costs before amortisation of loan costs and notional interest</t>
        </is>
      </c>
      <c r="C10" s="5" t="n">
        <v>9743</v>
      </c>
      <c r="D10" s="5" t="n">
        <v>6613</v>
      </c>
      <c r="E10" s="5" t="n">
        <v>5903</v>
      </c>
    </row>
    <row r="11">
      <c r="A11" s="4" t="inlineStr">
        <is>
          <t>Add: modification (loss)/gain</t>
        </is>
      </c>
      <c r="C11" s="5" t="n">
        <v>-1193</v>
      </c>
      <c r="D11" s="5" t="n">
        <v>109</v>
      </c>
    </row>
    <row r="12">
      <c r="A12" s="4" t="inlineStr">
        <is>
          <t>Less: interest accrued on long-term debt, lease liabilities and short-term debt</t>
        </is>
      </c>
      <c r="C12" s="5" t="n">
        <v>-1412</v>
      </c>
      <c r="D12" s="5" t="n">
        <v>-1025</v>
      </c>
      <c r="E12" s="5" t="n">
        <v>-878</v>
      </c>
    </row>
    <row r="13">
      <c r="A13" s="4" t="inlineStr">
        <is>
          <t>Less: interest reversed/(accrued) on tax payable</t>
        </is>
      </c>
      <c r="C13" s="5" t="n">
        <v>16</v>
      </c>
      <c r="D13" s="5" t="n">
        <v>525</v>
      </c>
      <c r="E13" s="5" t="n">
        <v>-228</v>
      </c>
    </row>
    <row r="14">
      <c r="A14" s="4" t="inlineStr">
        <is>
          <t>Finance costs per the statement of cash flows</t>
        </is>
      </c>
      <c r="B14" s="4" t="inlineStr">
        <is>
          <t>[1]</t>
        </is>
      </c>
      <c r="C14" s="5" t="n">
        <v>7154</v>
      </c>
      <c r="D14" s="5" t="n">
        <v>6222</v>
      </c>
      <c r="E14" s="5" t="n">
        <v>4797</v>
      </c>
    </row>
    <row r="15">
      <c r="A15" s="4" t="inlineStr">
        <is>
          <t>Debt and interest rate swap</t>
        </is>
      </c>
    </row>
    <row r="16">
      <c r="A16" s="3" t="inlineStr">
        <is>
          <t>Disclosure of detailed information about borrowings</t>
        </is>
      </c>
    </row>
    <row r="17">
      <c r="A17" s="4" t="inlineStr">
        <is>
          <t>Borrowing costs incurred before amortisation of loan costs and notional interest</t>
        </is>
      </c>
      <c r="C17" s="5" t="n">
        <v>8226</v>
      </c>
      <c r="D17" s="5" t="n">
        <v>6088</v>
      </c>
      <c r="E17" s="5" t="n">
        <v>4166</v>
      </c>
    </row>
    <row r="18">
      <c r="A18" s="4" t="inlineStr">
        <is>
          <t>Total finance costs before amortisation of loan costs and notional interest</t>
        </is>
      </c>
      <c r="C18" s="5" t="n">
        <v>8226</v>
      </c>
      <c r="D18" s="5" t="n">
        <v>6088</v>
      </c>
      <c r="E18" s="5" t="n">
        <v>4166</v>
      </c>
    </row>
    <row r="19">
      <c r="A19" s="4" t="inlineStr">
        <is>
          <t>Secured and unsecured debt</t>
        </is>
      </c>
    </row>
    <row r="20">
      <c r="A20" s="3" t="inlineStr">
        <is>
          <t>Disclosure of detailed information about borrowings</t>
        </is>
      </c>
    </row>
    <row r="21">
      <c r="A21" s="4" t="inlineStr">
        <is>
          <t>Borrowing costs incurred before amortisation of loan costs and notional interest</t>
        </is>
      </c>
      <c r="C21" s="5" t="n">
        <v>8090</v>
      </c>
      <c r="D21" s="5" t="n">
        <v>6044</v>
      </c>
      <c r="E21" s="5" t="n">
        <v>3880</v>
      </c>
    </row>
    <row r="22">
      <c r="A22" s="4" t="inlineStr">
        <is>
          <t>Total finance costs before amortisation of loan costs and notional interest</t>
        </is>
      </c>
      <c r="C22" s="5" t="n">
        <v>8090</v>
      </c>
      <c r="D22" s="5" t="n">
        <v>6044</v>
      </c>
      <c r="E22" s="5" t="n">
        <v>3880</v>
      </c>
    </row>
    <row r="23">
      <c r="A23" s="4" t="inlineStr">
        <is>
          <t>Interest rate swap</t>
        </is>
      </c>
    </row>
    <row r="24">
      <c r="A24" s="3" t="inlineStr">
        <is>
          <t>Disclosure of detailed information about borrowings</t>
        </is>
      </c>
    </row>
    <row r="25">
      <c r="A25" s="4" t="inlineStr">
        <is>
          <t>Borrowing costs incurred before amortisation of loan costs and notional interest</t>
        </is>
      </c>
      <c r="C25" s="5" t="n">
        <v>136</v>
      </c>
      <c r="D25" s="5" t="n">
        <v>44</v>
      </c>
      <c r="E25" s="5" t="n">
        <v>286</v>
      </c>
    </row>
    <row r="26">
      <c r="A26" s="4" t="inlineStr">
        <is>
          <t>Total finance costs before amortisation of loan costs and notional interest</t>
        </is>
      </c>
      <c r="C26" s="5" t="n">
        <v>136</v>
      </c>
      <c r="D26" s="5" t="n">
        <v>44</v>
      </c>
      <c r="E26" s="5" t="n">
        <v>286</v>
      </c>
    </row>
    <row r="27">
      <c r="A27" s="4" t="inlineStr">
        <is>
          <t>Preference shares</t>
        </is>
      </c>
    </row>
    <row r="28">
      <c r="A28" s="3" t="inlineStr">
        <is>
          <t>Disclosure of detailed information about borrowings</t>
        </is>
      </c>
    </row>
    <row r="29">
      <c r="A29" s="4" t="inlineStr">
        <is>
          <t>Borrowing costs incurred before amortisation of loan costs and notional interest</t>
        </is>
      </c>
      <c r="D29" s="5" t="n">
        <v>116</v>
      </c>
      <c r="E29" s="5" t="n">
        <v>963</v>
      </c>
    </row>
    <row r="30">
      <c r="A30" s="4" t="inlineStr">
        <is>
          <t>Total finance costs before amortisation of loan costs and notional interest</t>
        </is>
      </c>
      <c r="D30" s="5" t="n">
        <v>116</v>
      </c>
      <c r="E30" s="5" t="n">
        <v>963</v>
      </c>
    </row>
    <row r="31">
      <c r="A31" s="4" t="inlineStr">
        <is>
          <t>Lease liabilities</t>
        </is>
      </c>
    </row>
    <row r="32">
      <c r="A32" s="3" t="inlineStr">
        <is>
          <t>Disclosure of detailed information about borrowings</t>
        </is>
      </c>
    </row>
    <row r="33">
      <c r="A33" s="4" t="inlineStr">
        <is>
          <t>Borrowing costs incurred before amortisation of loan costs and notional interest</t>
        </is>
      </c>
      <c r="C33" s="5" t="n">
        <v>1465</v>
      </c>
      <c r="D33" s="5" t="n">
        <v>871</v>
      </c>
      <c r="E33" s="5" t="n">
        <v>483</v>
      </c>
    </row>
    <row r="34">
      <c r="A34" s="4" t="inlineStr">
        <is>
          <t>Total finance costs before amortisation of loan costs and notional interest</t>
        </is>
      </c>
      <c r="C34" s="5" t="n">
        <v>1465</v>
      </c>
      <c r="D34" s="5" t="n">
        <v>871</v>
      </c>
      <c r="E34" s="5" t="n">
        <v>483</v>
      </c>
    </row>
    <row r="35">
      <c r="A35" s="4" t="inlineStr">
        <is>
          <t>Other</t>
        </is>
      </c>
    </row>
    <row r="36">
      <c r="A36" s="3" t="inlineStr">
        <is>
          <t>Disclosure of detailed information about borrowings</t>
        </is>
      </c>
    </row>
    <row r="37">
      <c r="A37" s="4" t="inlineStr">
        <is>
          <t>Borrowing costs incurred before amortisation of loan costs and notional interest</t>
        </is>
      </c>
      <c r="C37" s="5" t="n">
        <v>52</v>
      </c>
      <c r="D37" s="5" t="n">
        <v>-462</v>
      </c>
      <c r="E37" s="5" t="n">
        <v>291</v>
      </c>
    </row>
    <row r="38">
      <c r="A38" s="4" t="inlineStr">
        <is>
          <t>Total finance costs before amortisation of loan costs and notional interest</t>
        </is>
      </c>
      <c r="C38" s="6" t="n">
        <v>52</v>
      </c>
      <c r="D38" s="6" t="n">
        <v>-462</v>
      </c>
      <c r="E38" s="6" t="n">
        <v>291</v>
      </c>
    </row>
    <row r="39"/>
    <row r="40">
      <c r="A40" s="4" t="inlineStr">
        <is>
          <t>[1]</t>
        </is>
      </c>
      <c r="B40" s="4" t="inlineStr">
        <is>
          <t>Included in finance costs paid is amounts capitalised to assets under construction. Refer note 8.</t>
        </is>
      </c>
    </row>
  </sheetData>
  <mergeCells count="4">
    <mergeCell ref="A1:B2"/>
    <mergeCell ref="C1:E1"/>
    <mergeCell ref="A39:D39"/>
    <mergeCell ref="B40:D4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and dividends per share (Details) - ZAR (R) R / shares in Units, shares in Millions, R in Millions</t>
        </is>
      </c>
      <c r="B1" s="2" t="inlineStr">
        <is>
          <t>12 Months Ended</t>
        </is>
      </c>
    </row>
    <row r="2">
      <c r="B2" s="2" t="inlineStr">
        <is>
          <t>Jun. 30, 2020</t>
        </is>
      </c>
      <c r="C2" s="2" t="inlineStr">
        <is>
          <t>Jun. 30, 2019</t>
        </is>
      </c>
      <c r="D2" s="2" t="inlineStr">
        <is>
          <t>Jun. 30, 2018</t>
        </is>
      </c>
    </row>
    <row r="3">
      <c r="A3" s="3" t="inlineStr">
        <is>
          <t>(Loss)/earnings and dividends per share</t>
        </is>
      </c>
    </row>
    <row r="4">
      <c r="A4" s="4" t="inlineStr">
        <is>
          <t>Basic (loss)/earnings per share</t>
        </is>
      </c>
      <c r="B4" s="7" t="n">
        <v>-147.45</v>
      </c>
      <c r="C4" s="7" t="n">
        <v>6.97</v>
      </c>
      <c r="D4" s="7" t="n">
        <v>14.26</v>
      </c>
    </row>
    <row r="5">
      <c r="A5" s="4" t="inlineStr">
        <is>
          <t>Headline (loss)/earnings per share (in rand per share)</t>
        </is>
      </c>
      <c r="B5" s="9" t="n">
        <v>-11.79</v>
      </c>
      <c r="C5" s="9" t="n">
        <v>30.72</v>
      </c>
      <c r="D5" s="9" t="n">
        <v>27.44</v>
      </c>
    </row>
    <row r="6">
      <c r="A6" s="4" t="inlineStr">
        <is>
          <t>Diluted (loss)/earnings per share (in rand per share)</t>
        </is>
      </c>
      <c r="B6" s="9" t="n">
        <v>-147.45</v>
      </c>
      <c r="C6" s="9" t="n">
        <v>6.93</v>
      </c>
      <c r="D6" s="9" t="n">
        <v>14.18</v>
      </c>
    </row>
    <row r="7">
      <c r="A7" s="4" t="inlineStr">
        <is>
          <t>Diluted headline (loss)/earnings per share (in rand per share)</t>
        </is>
      </c>
      <c r="B7" s="7" t="n">
        <v>-11.79</v>
      </c>
      <c r="C7" s="9" t="n">
        <v>30.54</v>
      </c>
      <c r="D7" s="9" t="n">
        <v>27.27</v>
      </c>
    </row>
    <row r="8">
      <c r="A8" s="4" t="inlineStr">
        <is>
          <t>Dividends per share</t>
        </is>
      </c>
      <c r="C8" s="9" t="n">
        <v>5.9</v>
      </c>
      <c r="D8" s="9" t="n">
        <v>12.9</v>
      </c>
    </row>
    <row r="9">
      <c r="A9" s="4" t="inlineStr">
        <is>
          <t>Dividends per share - interim</t>
        </is>
      </c>
      <c r="C9" s="7" t="n">
        <v>5.9</v>
      </c>
      <c r="D9" s="5" t="n">
        <v>5</v>
      </c>
    </row>
    <row r="10">
      <c r="A10" s="4" t="inlineStr">
        <is>
          <t>Dividends per share- final</t>
        </is>
      </c>
      <c r="D10" s="7" t="n">
        <v>7.9</v>
      </c>
    </row>
    <row r="11">
      <c r="A11" s="3" t="inlineStr">
        <is>
          <t>Earnings per share (EPS)</t>
        </is>
      </c>
    </row>
    <row r="12">
      <c r="A12" s="4" t="inlineStr">
        <is>
          <t>Weighted average number of shares</t>
        </is>
      </c>
      <c r="B12" s="8" t="n">
        <v>617.9</v>
      </c>
      <c r="C12" s="8" t="n">
        <v>616.6</v>
      </c>
      <c r="D12" s="8" t="n">
        <v>612.2</v>
      </c>
    </row>
    <row r="13">
      <c r="A13" s="4" t="inlineStr">
        <is>
          <t>(Loss)/earnings attributable to owners of Sasol Limited</t>
        </is>
      </c>
      <c r="B13" s="6" t="n">
        <v>-91109</v>
      </c>
      <c r="C13" s="6" t="n">
        <v>4298</v>
      </c>
      <c r="D13" s="6" t="n">
        <v>8729</v>
      </c>
    </row>
    <row r="14">
      <c r="A14" s="4" t="inlineStr">
        <is>
          <t>Basic (loss)/earnings per share (in rand per share)</t>
        </is>
      </c>
      <c r="B14" s="7" t="n">
        <v>-147.45</v>
      </c>
      <c r="C14" s="7" t="n">
        <v>6.97</v>
      </c>
      <c r="D14" s="7" t="n">
        <v>14.26</v>
      </c>
    </row>
    <row r="15">
      <c r="A15" s="3" t="inlineStr">
        <is>
          <t>Headline (loss)/earnings per share (HEPS)</t>
        </is>
      </c>
    </row>
    <row r="16">
      <c r="A16" s="4" t="inlineStr">
        <is>
          <t>Weighted average number of shares</t>
        </is>
      </c>
      <c r="B16" s="8" t="n">
        <v>617.9</v>
      </c>
      <c r="C16" s="8" t="n">
        <v>616.6</v>
      </c>
      <c r="D16" s="8" t="n">
        <v>612.2</v>
      </c>
    </row>
    <row r="17">
      <c r="A17" s="4" t="inlineStr">
        <is>
          <t>(Loss)/earnings attributable to owners of Sasol Limited</t>
        </is>
      </c>
      <c r="B17" s="6" t="n">
        <v>-91109</v>
      </c>
      <c r="C17" s="6" t="n">
        <v>4298</v>
      </c>
      <c r="D17" s="6" t="n">
        <v>8729</v>
      </c>
    </row>
    <row r="18">
      <c r="A18" s="4" t="inlineStr">
        <is>
          <t>Effect of remeasurement items for subsidiaries and joint operations, net of tax</t>
        </is>
      </c>
      <c r="B18" s="5" t="n">
        <v>83824</v>
      </c>
      <c r="C18" s="5" t="n">
        <v>14628</v>
      </c>
      <c r="D18" s="5" t="n">
        <v>8058</v>
      </c>
    </row>
    <row r="19">
      <c r="A19" s="4" t="inlineStr">
        <is>
          <t>remeasurement items before tax</t>
        </is>
      </c>
      <c r="B19" s="5" t="n">
        <v>110834</v>
      </c>
      <c r="C19" s="5" t="n">
        <v>18645</v>
      </c>
      <c r="D19" s="5" t="n">
        <v>9901</v>
      </c>
    </row>
    <row r="20">
      <c r="A20" s="4" t="inlineStr">
        <is>
          <t>tax effect and non-controlling interest effect</t>
        </is>
      </c>
      <c r="B20" s="5" t="n">
        <v>-27010</v>
      </c>
      <c r="C20" s="5" t="n">
        <v>-4017</v>
      </c>
      <c r="D20" s="5" t="n">
        <v>-1843</v>
      </c>
    </row>
    <row r="21">
      <c r="A21" s="4" t="inlineStr">
        <is>
          <t>Effect of remeasurement items for equity accounted investments</t>
        </is>
      </c>
      <c r="C21" s="5" t="n">
        <v>15</v>
      </c>
      <c r="D21" s="5" t="n">
        <v>11</v>
      </c>
    </row>
    <row r="22">
      <c r="A22" s="4" t="inlineStr">
        <is>
          <t>Headline (loss)/earnings</t>
        </is>
      </c>
      <c r="B22" s="6" t="n">
        <v>-7285</v>
      </c>
      <c r="C22" s="6" t="n">
        <v>18941</v>
      </c>
      <c r="D22" s="6" t="n">
        <v>16798</v>
      </c>
    </row>
    <row r="23">
      <c r="A23" s="4" t="inlineStr">
        <is>
          <t>Headline (loss)/earnings per share (in rand per share)</t>
        </is>
      </c>
      <c r="B23" s="7" t="n">
        <v>-11.79</v>
      </c>
      <c r="C23" s="7" t="n">
        <v>30.72</v>
      </c>
      <c r="D23" s="7" t="n">
        <v>27.44</v>
      </c>
    </row>
    <row r="24">
      <c r="A24" s="3" t="inlineStr">
        <is>
          <t>Diluted earnings per share (DEPS) and diluted headline earnings per share (DHEPS)</t>
        </is>
      </c>
    </row>
    <row r="25">
      <c r="A25" s="4" t="inlineStr">
        <is>
          <t>Weighted average number of shares</t>
        </is>
      </c>
      <c r="B25" s="8" t="n">
        <v>617.9</v>
      </c>
      <c r="C25" s="8" t="n">
        <v>616.6</v>
      </c>
      <c r="D25" s="8" t="n">
        <v>612.2</v>
      </c>
    </row>
    <row r="26">
      <c r="A26" s="4" t="inlineStr">
        <is>
          <t>Potential dilutive effect of long-term incentive scheme</t>
        </is>
      </c>
      <c r="B26" s="8" t="n">
        <v>2.6</v>
      </c>
      <c r="C26" s="8" t="n">
        <v>2.9</v>
      </c>
      <c r="D26" s="8" t="n">
        <v>3.7</v>
      </c>
    </row>
    <row r="27">
      <c r="A27" s="4" t="inlineStr">
        <is>
          <t>Potential dilutive effect of Sasol Khanyisa Tier 1</t>
        </is>
      </c>
      <c r="B27" s="8" t="n">
        <v>1.8</v>
      </c>
      <c r="C27" s="8" t="n">
        <v>0.8</v>
      </c>
    </row>
    <row r="28">
      <c r="A28" s="4" t="inlineStr">
        <is>
          <t>Diluted weighted average number of shares for DEPS and DHEPS</t>
        </is>
      </c>
      <c r="B28" s="8" t="n">
        <v>622.3</v>
      </c>
      <c r="C28" s="8" t="n">
        <v>620.3</v>
      </c>
      <c r="D28" s="8" t="n">
        <v>615.9</v>
      </c>
    </row>
    <row r="29">
      <c r="A29" s="4" t="inlineStr">
        <is>
          <t>(Loss)/earnings attributable to owners of Sasol Limited</t>
        </is>
      </c>
      <c r="B29" s="6" t="n">
        <v>-91109</v>
      </c>
      <c r="C29" s="6" t="n">
        <v>4298</v>
      </c>
      <c r="D29" s="6" t="n">
        <v>8729</v>
      </c>
    </row>
    <row r="30">
      <c r="A30" s="4" t="inlineStr">
        <is>
          <t>Diluted (loss)/earnings attributable to owners of Sasol Limited</t>
        </is>
      </c>
      <c r="B30" s="5" t="n">
        <v>-91109</v>
      </c>
      <c r="C30" s="5" t="n">
        <v>4298</v>
      </c>
      <c r="D30" s="5" t="n">
        <v>8729</v>
      </c>
    </row>
    <row r="31">
      <c r="A31" s="3" t="inlineStr">
        <is>
          <t>Diluted headline earnings per share</t>
        </is>
      </c>
    </row>
    <row r="32">
      <c r="A32" s="4" t="inlineStr">
        <is>
          <t>Headline (loss)/earnings attributable to owners of Sasol Limited</t>
        </is>
      </c>
      <c r="B32" s="5" t="n">
        <v>-7285</v>
      </c>
      <c r="C32" s="5" t="n">
        <v>18941</v>
      </c>
      <c r="D32" s="5" t="n">
        <v>16798</v>
      </c>
    </row>
    <row r="33">
      <c r="A33" s="4" t="inlineStr">
        <is>
          <t>Diluted headline (loss)/earnings attributable to owners of Sasol Limited</t>
        </is>
      </c>
      <c r="B33" s="6" t="n">
        <v>-7285</v>
      </c>
      <c r="C33" s="6" t="n">
        <v>18941</v>
      </c>
      <c r="D33" s="6" t="n">
        <v>16798</v>
      </c>
    </row>
    <row r="34">
      <c r="A34" s="4" t="inlineStr">
        <is>
          <t>Diluted (loss)/earnings per share (in rand per share)</t>
        </is>
      </c>
      <c r="B34" s="7" t="n">
        <v>-147.45</v>
      </c>
      <c r="C34" s="7" t="n">
        <v>6.93</v>
      </c>
      <c r="D34" s="7" t="n">
        <v>14.18</v>
      </c>
    </row>
    <row r="35">
      <c r="A35" s="4" t="inlineStr">
        <is>
          <t>Diluted headline (loss)/earnings per share (in rand per share)</t>
        </is>
      </c>
      <c r="B35" s="7" t="n">
        <v>-11.79</v>
      </c>
      <c r="C35" s="7" t="n">
        <v>30.54</v>
      </c>
      <c r="D35" s="7" t="n">
        <v>27.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easurement items affecting operating profit - Remeasurement Items (Details) - ZAR (R) R in Millions</t>
        </is>
      </c>
      <c r="B1" s="2" t="inlineStr">
        <is>
          <t>12 Months Ended</t>
        </is>
      </c>
    </row>
    <row r="2">
      <c r="B2" s="2" t="inlineStr">
        <is>
          <t>Jun. 30, 2020</t>
        </is>
      </c>
      <c r="C2" s="2" t="inlineStr">
        <is>
          <t>Jun. 30, 2019</t>
        </is>
      </c>
      <c r="D2" s="2" t="inlineStr">
        <is>
          <t>Jun. 30, 2018</t>
        </is>
      </c>
    </row>
    <row r="3">
      <c r="A3" s="3" t="inlineStr">
        <is>
          <t>Remeasurement items</t>
        </is>
      </c>
    </row>
    <row r="4">
      <c r="A4" s="4" t="inlineStr">
        <is>
          <t>Impairment loss</t>
        </is>
      </c>
      <c r="B4" s="6" t="n">
        <v>111592</v>
      </c>
      <c r="C4" s="6" t="n">
        <v>18451</v>
      </c>
      <c r="D4" s="6" t="n">
        <v>9115</v>
      </c>
    </row>
    <row r="5">
      <c r="A5" s="4" t="inlineStr">
        <is>
          <t>Reversal of impairment loss</t>
        </is>
      </c>
      <c r="C5" s="5" t="n">
        <v>-949</v>
      </c>
      <c r="D5" s="5" t="n">
        <v>-354</v>
      </c>
    </row>
    <row r="6">
      <c r="A6" s="4" t="inlineStr">
        <is>
          <t>(Profit)/loss on disposals</t>
        </is>
      </c>
      <c r="B6" s="5" t="n">
        <v>-715</v>
      </c>
      <c r="C6" s="5" t="n">
        <v>1109</v>
      </c>
      <c r="D6" s="5" t="n">
        <v>828</v>
      </c>
    </row>
    <row r="7">
      <c r="A7" s="4" t="inlineStr">
        <is>
          <t>Write-off of unsuccessful exploration wells</t>
        </is>
      </c>
      <c r="B7" s="5" t="n">
        <v>-43</v>
      </c>
      <c r="C7" s="5" t="n">
        <v>34</v>
      </c>
      <c r="D7" s="5" t="n">
        <v>312</v>
      </c>
    </row>
    <row r="8">
      <c r="A8" s="4" t="inlineStr">
        <is>
          <t>Remeasurement items per income statement</t>
        </is>
      </c>
      <c r="B8" s="5" t="n">
        <v>110834</v>
      </c>
      <c r="C8" s="5" t="n">
        <v>18645</v>
      </c>
      <c r="D8" s="5" t="n">
        <v>9901</v>
      </c>
    </row>
    <row r="9">
      <c r="A9" s="4" t="inlineStr">
        <is>
          <t>Tax effect</t>
        </is>
      </c>
      <c r="B9" s="5" t="n">
        <v>-26079</v>
      </c>
      <c r="C9" s="5" t="n">
        <v>-4012</v>
      </c>
      <c r="D9" s="5" t="n">
        <v>-1834</v>
      </c>
    </row>
    <row r="10">
      <c r="A10" s="4" t="inlineStr">
        <is>
          <t>Non-controlling interest effect</t>
        </is>
      </c>
      <c r="B10" s="5" t="n">
        <v>-931</v>
      </c>
      <c r="C10" s="5" t="n">
        <v>-5</v>
      </c>
      <c r="D10" s="5" t="n">
        <v>-9</v>
      </c>
    </row>
    <row r="11">
      <c r="A11" s="4" t="inlineStr">
        <is>
          <t>Total remeasurement items for subsidiaries and joint operations, net of tax</t>
        </is>
      </c>
      <c r="B11" s="5" t="n">
        <v>83824</v>
      </c>
      <c r="C11" s="5" t="n">
        <v>14628</v>
      </c>
      <c r="D11" s="5" t="n">
        <v>8058</v>
      </c>
    </row>
    <row r="12">
      <c r="A12" s="4" t="inlineStr">
        <is>
          <t>Effect of remeasurement items for equity accounted investments</t>
        </is>
      </c>
      <c r="C12" s="5" t="n">
        <v>15</v>
      </c>
      <c r="D12" s="5" t="n">
        <v>11</v>
      </c>
    </row>
    <row r="13">
      <c r="A13" s="4" t="inlineStr">
        <is>
          <t>Total remeasurement items for the Group, net of tax</t>
        </is>
      </c>
      <c r="B13" s="5" t="n">
        <v>83824</v>
      </c>
      <c r="C13" s="5" t="n">
        <v>14643</v>
      </c>
      <c r="D13" s="5" t="n">
        <v>8069</v>
      </c>
    </row>
    <row r="14">
      <c r="A14" s="4" t="inlineStr">
        <is>
          <t>Property, plant and equipment</t>
        </is>
      </c>
    </row>
    <row r="15">
      <c r="A15" s="3" t="inlineStr">
        <is>
          <t>Remeasurement items</t>
        </is>
      </c>
    </row>
    <row r="16">
      <c r="A16" s="4" t="inlineStr">
        <is>
          <t>Impairment loss</t>
        </is>
      </c>
      <c r="B16" s="5" t="n">
        <v>94032</v>
      </c>
      <c r="C16" s="5" t="n">
        <v>14161</v>
      </c>
      <c r="D16" s="5" t="n">
        <v>7623</v>
      </c>
    </row>
    <row r="17">
      <c r="A17" s="4" t="inlineStr">
        <is>
          <t>Reversal of impairment loss</t>
        </is>
      </c>
      <c r="C17" s="5" t="n">
        <v>-650</v>
      </c>
    </row>
    <row r="18">
      <c r="A18" s="4" t="inlineStr">
        <is>
          <t>Property plant and equipment disposed by sale</t>
        </is>
      </c>
    </row>
    <row r="19">
      <c r="A19" s="3" t="inlineStr">
        <is>
          <t>Remeasurement items</t>
        </is>
      </c>
    </row>
    <row r="20">
      <c r="A20" s="4" t="inlineStr">
        <is>
          <t>(Profit)/loss on disposals</t>
        </is>
      </c>
      <c r="B20" s="5" t="n">
        <v>25</v>
      </c>
      <c r="C20" s="5" t="n">
        <v>-32</v>
      </c>
      <c r="D20" s="5" t="n">
        <v>-3</v>
      </c>
    </row>
    <row r="21">
      <c r="A21" s="4" t="inlineStr">
        <is>
          <t>Property plant and equipment scrapped</t>
        </is>
      </c>
    </row>
    <row r="22">
      <c r="A22" s="3" t="inlineStr">
        <is>
          <t>Remeasurement items</t>
        </is>
      </c>
    </row>
    <row r="23">
      <c r="A23" s="4" t="inlineStr">
        <is>
          <t>(Profit)/loss on disposals</t>
        </is>
      </c>
      <c r="B23" s="5" t="n">
        <v>402</v>
      </c>
      <c r="C23" s="5" t="n">
        <v>556</v>
      </c>
      <c r="D23" s="5" t="n">
        <v>454</v>
      </c>
    </row>
    <row r="24">
      <c r="A24" s="4" t="inlineStr">
        <is>
          <t>Assets under construction</t>
        </is>
      </c>
    </row>
    <row r="25">
      <c r="A25" s="3" t="inlineStr">
        <is>
          <t>Remeasurement items</t>
        </is>
      </c>
    </row>
    <row r="26">
      <c r="A26" s="4" t="inlineStr">
        <is>
          <t>Impairment loss</t>
        </is>
      </c>
      <c r="B26" s="5" t="n">
        <v>13399</v>
      </c>
      <c r="C26" s="5" t="n">
        <v>4272</v>
      </c>
      <c r="D26" s="5" t="n">
        <v>1492</v>
      </c>
    </row>
    <row r="27">
      <c r="A27" s="4" t="inlineStr">
        <is>
          <t>Reversal of impairment loss</t>
        </is>
      </c>
      <c r="C27" s="5" t="n">
        <v>-299</v>
      </c>
      <c r="D27" s="5" t="n">
        <v>-14</v>
      </c>
    </row>
    <row r="28">
      <c r="A28" s="4" t="inlineStr">
        <is>
          <t>(Profit)/loss on disposals</t>
        </is>
      </c>
      <c r="B28" s="5" t="n">
        <v>394</v>
      </c>
      <c r="C28" s="5" t="n">
        <v>852</v>
      </c>
      <c r="D28" s="5" t="n">
        <v>1200</v>
      </c>
    </row>
    <row r="29">
      <c r="A29" s="4" t="inlineStr">
        <is>
          <t>Right of use assets</t>
        </is>
      </c>
    </row>
    <row r="30">
      <c r="A30" s="3" t="inlineStr">
        <is>
          <t>Remeasurement items</t>
        </is>
      </c>
    </row>
    <row r="31">
      <c r="A31" s="4" t="inlineStr">
        <is>
          <t>Impairment loss</t>
        </is>
      </c>
      <c r="B31" s="5" t="n">
        <v>3322</v>
      </c>
    </row>
    <row r="32">
      <c r="A32" s="4" t="inlineStr">
        <is>
          <t>Goodwill and other intangible assets</t>
        </is>
      </c>
    </row>
    <row r="33">
      <c r="A33" s="3" t="inlineStr">
        <is>
          <t>Remeasurement items</t>
        </is>
      </c>
    </row>
    <row r="34">
      <c r="A34" s="4" t="inlineStr">
        <is>
          <t>Impairment loss</t>
        </is>
      </c>
      <c r="B34" s="5" t="n">
        <v>839</v>
      </c>
      <c r="C34" s="5" t="n">
        <v>11</v>
      </c>
    </row>
    <row r="35">
      <c r="A35" s="4" t="inlineStr">
        <is>
          <t>(Profit)/loss on disposals</t>
        </is>
      </c>
      <c r="D35" s="5" t="n">
        <v>11</v>
      </c>
    </row>
    <row r="36">
      <c r="A36" s="4" t="inlineStr">
        <is>
          <t>Other intangible assets</t>
        </is>
      </c>
    </row>
    <row r="37">
      <c r="A37" s="3" t="inlineStr">
        <is>
          <t>Remeasurement items</t>
        </is>
      </c>
    </row>
    <row r="38">
      <c r="A38" s="4" t="inlineStr">
        <is>
          <t>Reversal of impairment loss</t>
        </is>
      </c>
      <c r="D38" s="5" t="n">
        <v>-56</v>
      </c>
    </row>
    <row r="39">
      <c r="A39" s="4" t="inlineStr">
        <is>
          <t>Equity accounted investments</t>
        </is>
      </c>
    </row>
    <row r="40">
      <c r="A40" s="3" t="inlineStr">
        <is>
          <t>Remeasurement items</t>
        </is>
      </c>
    </row>
    <row r="41">
      <c r="A41" s="4" t="inlineStr">
        <is>
          <t>Reversal of impairment loss</t>
        </is>
      </c>
      <c r="D41" s="5" t="n">
        <v>-269</v>
      </c>
    </row>
    <row r="42">
      <c r="A42" s="4" t="inlineStr">
        <is>
          <t>Other assets</t>
        </is>
      </c>
    </row>
    <row r="43">
      <c r="A43" s="3" t="inlineStr">
        <is>
          <t>Remeasurement items</t>
        </is>
      </c>
    </row>
    <row r="44">
      <c r="A44" s="4" t="inlineStr">
        <is>
          <t>Impairment loss</t>
        </is>
      </c>
      <c r="C44" s="5" t="n">
        <v>7</v>
      </c>
    </row>
    <row r="45">
      <c r="A45" s="4" t="inlineStr">
        <is>
          <t>Reversal of impairment loss</t>
        </is>
      </c>
      <c r="D45" s="5" t="n">
        <v>-15</v>
      </c>
    </row>
    <row r="46">
      <c r="A46" s="4" t="inlineStr">
        <is>
          <t>(Profit)/loss on disposals</t>
        </is>
      </c>
      <c r="B46" s="5" t="n">
        <v>148</v>
      </c>
      <c r="D46" s="5" t="n">
        <v>-1</v>
      </c>
    </row>
    <row r="47">
      <c r="A47" s="4" t="inlineStr">
        <is>
          <t>Disposal of businesses</t>
        </is>
      </c>
    </row>
    <row r="48">
      <c r="A48" s="3" t="inlineStr">
        <is>
          <t>Remeasurement items</t>
        </is>
      </c>
    </row>
    <row r="49">
      <c r="A49" s="4" t="inlineStr">
        <is>
          <t>(Profit)/loss on disposals</t>
        </is>
      </c>
      <c r="B49" s="6" t="n">
        <v>-1684</v>
      </c>
      <c r="C49" s="6" t="n">
        <v>-267</v>
      </c>
      <c r="D49" s="6" t="n">
        <v>-8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44" customWidth="1" min="2" max="2"/>
    <col width="44" customWidth="1" min="3" max="3"/>
    <col width="38" customWidth="1" min="4" max="4"/>
  </cols>
  <sheetData>
    <row r="1">
      <c r="A1" s="1" t="inlineStr">
        <is>
          <t>Remeasurement Items affecting operating profit - Assumptions (Details)</t>
        </is>
      </c>
      <c r="B1" s="2" t="inlineStr">
        <is>
          <t>12 Months Ended</t>
        </is>
      </c>
    </row>
    <row r="2">
      <c r="B2" s="2" t="inlineStr">
        <is>
          <t>Jun. 30, 2020R / $$ / gal$ / kJ$ / bblR / T</t>
        </is>
      </c>
      <c r="C2" s="2" t="inlineStr">
        <is>
          <t>Jun. 30, 2019R / $$ / gal$ / kJ$ / bblR / T</t>
        </is>
      </c>
      <c r="D2" s="2" t="inlineStr">
        <is>
          <t>Jun. 30, 2018R / $$ / gal$ / bblR / T</t>
        </is>
      </c>
    </row>
    <row r="3">
      <c r="A3" s="3" t="inlineStr">
        <is>
          <t>Impairment assumptions</t>
        </is>
      </c>
    </row>
    <row r="4">
      <c r="A4" s="4" t="inlineStr">
        <is>
          <t>Long-term average crude oil price (Brent) (in USD/bbl)</t>
        </is>
      </c>
      <c r="B4" s="9" t="n">
        <v>59.69</v>
      </c>
      <c r="C4" s="9" t="n">
        <v>71.17</v>
      </c>
      <c r="D4" s="9" t="n">
        <v>73.91</v>
      </c>
    </row>
    <row r="5">
      <c r="A5" s="4" t="inlineStr">
        <is>
          <t>Long-term average ethane price (nominal) (in US$/gal) | $ / gal</t>
        </is>
      </c>
      <c r="B5" s="12" t="n">
        <v>0.3279</v>
      </c>
      <c r="C5" s="12" t="n">
        <v>0.3904</v>
      </c>
      <c r="D5" s="12" t="n">
        <v>0.3742</v>
      </c>
    </row>
    <row r="6">
      <c r="A6" s="4" t="inlineStr">
        <is>
          <t>Long-term average ammonia price (in Rand/ton) | R / T</t>
        </is>
      </c>
      <c r="B6" s="9" t="n">
        <v>4664.32</v>
      </c>
      <c r="C6" s="9" t="n">
        <v>4258.54</v>
      </c>
      <c r="D6" s="9" t="n">
        <v>5807.46</v>
      </c>
    </row>
    <row r="7">
      <c r="A7" s="4" t="inlineStr">
        <is>
          <t>Long-term average Southern African gas purchase price (real) | $ / kJ</t>
        </is>
      </c>
      <c r="B7" s="12" t="n">
        <v>7.1e-08</v>
      </c>
      <c r="C7" s="13" t="n">
        <v>4.86e-08</v>
      </c>
    </row>
    <row r="8">
      <c r="A8" s="4" t="inlineStr">
        <is>
          <t>Long-term average refining margin (nominal)</t>
        </is>
      </c>
      <c r="B8" s="9" t="n">
        <v>9.43</v>
      </c>
      <c r="C8" s="9" t="n">
        <v>10.16</v>
      </c>
    </row>
    <row r="9">
      <c r="A9" s="4" t="inlineStr">
        <is>
          <t>Long-term average exchange rate (R/US$) | R / $</t>
        </is>
      </c>
      <c r="B9" s="9" t="n">
        <v>15.2</v>
      </c>
      <c r="C9" s="9" t="n">
        <v>14.29</v>
      </c>
      <c r="D9" s="9" t="n">
        <v>13.57</v>
      </c>
    </row>
    <row r="10">
      <c r="A10" s="4" t="inlineStr">
        <is>
          <t>Future oil price period (in years)</t>
        </is>
      </c>
      <c r="B10" s="4" t="inlineStr">
        <is>
          <t>5 years</t>
        </is>
      </c>
      <c r="C10" s="4" t="inlineStr">
        <is>
          <t>5 years</t>
        </is>
      </c>
      <c r="D10" s="4" t="inlineStr">
        <is>
          <t>5 years</t>
        </is>
      </c>
    </row>
    <row r="11">
      <c r="A11" s="4" t="inlineStr">
        <is>
          <t>Future exchange rate period (in years)</t>
        </is>
      </c>
      <c r="B11" s="4" t="inlineStr">
        <is>
          <t>5 years</t>
        </is>
      </c>
      <c r="C11" s="4" t="inlineStr">
        <is>
          <t>5 years</t>
        </is>
      </c>
      <c r="D11" s="4" t="inlineStr">
        <is>
          <t>5 years</t>
        </is>
      </c>
    </row>
    <row r="12">
      <c r="A12" s="4" t="inlineStr">
        <is>
          <t>Future ethane price period (in years)</t>
        </is>
      </c>
      <c r="B12" s="4" t="inlineStr">
        <is>
          <t>10 years</t>
        </is>
      </c>
      <c r="C12" s="4" t="inlineStr">
        <is>
          <t>10 years</t>
        </is>
      </c>
      <c r="D12" s="4" t="inlineStr">
        <is>
          <t>10 years</t>
        </is>
      </c>
    </row>
    <row r="13">
      <c r="A13" s="4" t="inlineStr">
        <is>
          <t>Minimum</t>
        </is>
      </c>
    </row>
    <row r="14">
      <c r="A14" s="3" t="inlineStr">
        <is>
          <t>Impairment assumptions</t>
        </is>
      </c>
    </row>
    <row r="15">
      <c r="A15" s="4" t="inlineStr">
        <is>
          <t>Period over which management has projected cash flows</t>
        </is>
      </c>
      <c r="B15" s="4" t="inlineStr">
        <is>
          <t>5 years</t>
        </is>
      </c>
    </row>
    <row r="16">
      <c r="A16" s="4" t="inlineStr">
        <is>
          <t>South Africa</t>
        </is>
      </c>
    </row>
    <row r="17">
      <c r="A17" s="3" t="inlineStr">
        <is>
          <t>Impairment assumptions</t>
        </is>
      </c>
    </row>
    <row r="18">
      <c r="A18" s="4" t="inlineStr">
        <is>
          <t>Growth rate - long-term producer price index</t>
        </is>
      </c>
      <c r="B18" s="4" t="inlineStr">
        <is>
          <t>5.50%</t>
        </is>
      </c>
      <c r="C18" s="4" t="inlineStr">
        <is>
          <t>5.50%</t>
        </is>
      </c>
      <c r="D18" s="4" t="inlineStr">
        <is>
          <t>5.50%</t>
        </is>
      </c>
    </row>
    <row r="19">
      <c r="A19" s="4" t="inlineStr">
        <is>
          <t>Weighted average cost of capital</t>
        </is>
      </c>
      <c r="B19" s="4" t="inlineStr">
        <is>
          <t>14.22%</t>
        </is>
      </c>
      <c r="C19" s="4" t="inlineStr">
        <is>
          <t>13.12%</t>
        </is>
      </c>
      <c r="D19" s="4" t="inlineStr">
        <is>
          <t>12.71%</t>
        </is>
      </c>
    </row>
    <row r="20">
      <c r="A20" s="4" t="inlineStr">
        <is>
          <t>US</t>
        </is>
      </c>
    </row>
    <row r="21">
      <c r="A21" s="3" t="inlineStr">
        <is>
          <t>Impairment assumptions</t>
        </is>
      </c>
    </row>
    <row r="22">
      <c r="A22" s="4" t="inlineStr">
        <is>
          <t>Growth rate - long-term producer price index</t>
        </is>
      </c>
      <c r="B22" s="4" t="inlineStr">
        <is>
          <t>2.00%</t>
        </is>
      </c>
      <c r="C22" s="4" t="inlineStr">
        <is>
          <t>2.00%</t>
        </is>
      </c>
      <c r="D22" s="4" t="inlineStr">
        <is>
          <t>2.00%</t>
        </is>
      </c>
    </row>
    <row r="23">
      <c r="A23" s="4" t="inlineStr">
        <is>
          <t>Weighted average cost of capital</t>
        </is>
      </c>
      <c r="B23" s="4" t="inlineStr">
        <is>
          <t>7.66%</t>
        </is>
      </c>
      <c r="C23" s="4" t="inlineStr">
        <is>
          <t>7.18%</t>
        </is>
      </c>
      <c r="D23" s="4" t="inlineStr">
        <is>
          <t>7.56%</t>
        </is>
      </c>
    </row>
    <row r="24">
      <c r="A24" s="4" t="inlineStr">
        <is>
          <t>Europe</t>
        </is>
      </c>
    </row>
    <row r="25">
      <c r="A25" s="3" t="inlineStr">
        <is>
          <t>Impairment assumptions</t>
        </is>
      </c>
    </row>
    <row r="26">
      <c r="A26" s="4" t="inlineStr">
        <is>
          <t>Growth rate - long-term producer price index</t>
        </is>
      </c>
      <c r="B26" s="4" t="inlineStr">
        <is>
          <t>2.00%</t>
        </is>
      </c>
      <c r="C26" s="4" t="inlineStr">
        <is>
          <t>2.00%</t>
        </is>
      </c>
      <c r="D26" s="4" t="inlineStr">
        <is>
          <t>2.00%</t>
        </is>
      </c>
    </row>
    <row r="27">
      <c r="A27" s="4" t="inlineStr">
        <is>
          <t>Europe | Minimum</t>
        </is>
      </c>
    </row>
    <row r="28">
      <c r="A28" s="3" t="inlineStr">
        <is>
          <t>Impairment assumptions</t>
        </is>
      </c>
    </row>
    <row r="29">
      <c r="A29" s="4" t="inlineStr">
        <is>
          <t>Weighted average cost of capital</t>
        </is>
      </c>
      <c r="B29" s="4" t="inlineStr">
        <is>
          <t>7.66%</t>
        </is>
      </c>
      <c r="C29" s="4" t="inlineStr">
        <is>
          <t>7.18%</t>
        </is>
      </c>
      <c r="D29" s="4" t="inlineStr">
        <is>
          <t>7.68%</t>
        </is>
      </c>
    </row>
    <row r="30">
      <c r="A30" s="4" t="inlineStr">
        <is>
          <t>Europe | Maximum</t>
        </is>
      </c>
    </row>
    <row r="31">
      <c r="A31" s="3" t="inlineStr">
        <is>
          <t>Impairment assumptions</t>
        </is>
      </c>
    </row>
    <row r="32">
      <c r="A32" s="4" t="inlineStr">
        <is>
          <t>Weighted average cost of capital</t>
        </is>
      </c>
      <c r="B32" s="4" t="inlineStr">
        <is>
          <t>9.79%</t>
        </is>
      </c>
      <c r="C32" s="4" t="inlineStr">
        <is>
          <t>9.48%</t>
        </is>
      </c>
      <c r="D32" s="4" t="inlineStr">
        <is>
          <t>9.3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measurement items affecting operating profit - Summary of Significant Impairment of Assets (Details) R in Millions, $ in Billions</t>
        </is>
      </c>
      <c r="B1" s="2" t="inlineStr">
        <is>
          <t>12 Months Ended</t>
        </is>
      </c>
    </row>
    <row r="2">
      <c r="B2" s="2" t="inlineStr">
        <is>
          <t>Jun. 30, 2020USD ($)</t>
        </is>
      </c>
      <c r="C2" s="2" t="inlineStr">
        <is>
          <t>Jun. 30, 2020ZAR (R)</t>
        </is>
      </c>
      <c r="D2" s="2" t="inlineStr">
        <is>
          <t>Jun. 30, 2019ZAR (R)</t>
        </is>
      </c>
      <c r="E2" s="2" t="inlineStr">
        <is>
          <t>Jun. 30, 2018ZAR (R)</t>
        </is>
      </c>
    </row>
    <row r="3">
      <c r="A3" s="3" t="inlineStr">
        <is>
          <t>Disclosure of information for impairment loss recognised or reversed for individual asset or cash-generating unit [line items]</t>
        </is>
      </c>
    </row>
    <row r="4">
      <c r="A4" s="4" t="inlineStr">
        <is>
          <t>Impairment loss (reversal of impairment loss)</t>
        </is>
      </c>
      <c r="C4" s="6" t="n">
        <v>111592</v>
      </c>
    </row>
    <row r="5">
      <c r="A5" s="4" t="inlineStr">
        <is>
          <t>Impairment loss</t>
        </is>
      </c>
      <c r="C5" s="5" t="n">
        <v>111592</v>
      </c>
      <c r="D5" s="6" t="n">
        <v>18451</v>
      </c>
      <c r="E5" s="6" t="n">
        <v>9115</v>
      </c>
    </row>
    <row r="6">
      <c r="A6" s="4" t="inlineStr">
        <is>
          <t>Property, plant and equipment</t>
        </is>
      </c>
    </row>
    <row r="7">
      <c r="A7" s="3" t="inlineStr">
        <is>
          <t>Disclosure of information for impairment loss recognised or reversed for individual asset or cash-generating unit [line items]</t>
        </is>
      </c>
    </row>
    <row r="8">
      <c r="A8" s="4" t="inlineStr">
        <is>
          <t>Impairment loss (reversal of impairment loss)</t>
        </is>
      </c>
      <c r="C8" s="5" t="n">
        <v>94032</v>
      </c>
    </row>
    <row r="9">
      <c r="A9" s="4" t="inlineStr">
        <is>
          <t>Impairment loss</t>
        </is>
      </c>
      <c r="C9" s="5" t="n">
        <v>94032</v>
      </c>
      <c r="D9" s="5" t="n">
        <v>14161</v>
      </c>
      <c r="E9" s="5" t="n">
        <v>7623</v>
      </c>
    </row>
    <row r="10">
      <c r="A10" s="4" t="inlineStr">
        <is>
          <t>Assets under construction</t>
        </is>
      </c>
    </row>
    <row r="11">
      <c r="A11" s="3" t="inlineStr">
        <is>
          <t>Disclosure of information for impairment loss recognised or reversed for individual asset or cash-generating unit [line items]</t>
        </is>
      </c>
    </row>
    <row r="12">
      <c r="A12" s="4" t="inlineStr">
        <is>
          <t>Impairment loss (reversal of impairment loss)</t>
        </is>
      </c>
      <c r="C12" s="5" t="n">
        <v>13399</v>
      </c>
    </row>
    <row r="13">
      <c r="A13" s="4" t="inlineStr">
        <is>
          <t>Impairment loss</t>
        </is>
      </c>
      <c r="C13" s="5" t="n">
        <v>13399</v>
      </c>
      <c r="D13" s="5" t="n">
        <v>4272</v>
      </c>
      <c r="E13" s="6" t="n">
        <v>1492</v>
      </c>
    </row>
    <row r="14">
      <c r="A14" s="4" t="inlineStr">
        <is>
          <t>Right of use assets</t>
        </is>
      </c>
    </row>
    <row r="15">
      <c r="A15" s="3" t="inlineStr">
        <is>
          <t>Disclosure of information for impairment loss recognised or reversed for individual asset or cash-generating unit [line items]</t>
        </is>
      </c>
    </row>
    <row r="16">
      <c r="A16" s="4" t="inlineStr">
        <is>
          <t>Impairment loss (reversal of impairment loss)</t>
        </is>
      </c>
      <c r="C16" s="5" t="n">
        <v>3322</v>
      </c>
    </row>
    <row r="17">
      <c r="A17" s="4" t="inlineStr">
        <is>
          <t>Impairment loss</t>
        </is>
      </c>
      <c r="C17" s="5" t="n">
        <v>3322</v>
      </c>
    </row>
    <row r="18">
      <c r="A18" s="4" t="inlineStr">
        <is>
          <t>Goodwill and other intangible assets</t>
        </is>
      </c>
    </row>
    <row r="19">
      <c r="A19" s="3" t="inlineStr">
        <is>
          <t>Disclosure of information for impairment loss recognised or reversed for individual asset or cash-generating unit [line items]</t>
        </is>
      </c>
    </row>
    <row r="20">
      <c r="A20" s="4" t="inlineStr">
        <is>
          <t>Impairment loss (reversal of impairment loss)</t>
        </is>
      </c>
      <c r="C20" s="5" t="n">
        <v>839</v>
      </c>
    </row>
    <row r="21">
      <c r="A21" s="4" t="inlineStr">
        <is>
          <t>Impairment loss</t>
        </is>
      </c>
      <c r="C21" s="6" t="n">
        <v>839</v>
      </c>
      <c r="D21" s="6" t="n">
        <v>11</v>
      </c>
    </row>
    <row r="22">
      <c r="A22" s="4" t="inlineStr">
        <is>
          <t>South Africa</t>
        </is>
      </c>
    </row>
    <row r="23">
      <c r="A23" s="3" t="inlineStr">
        <is>
          <t>Disclosure of information for impairment loss recognised or reversed for individual asset or cash-generating unit [line items]</t>
        </is>
      </c>
    </row>
    <row r="24">
      <c r="A24" s="4" t="inlineStr">
        <is>
          <t>Percentage increase in WACC rate</t>
        </is>
      </c>
      <c r="B24" s="4" t="inlineStr">
        <is>
          <t>1.10%</t>
        </is>
      </c>
      <c r="C24" s="4" t="inlineStr">
        <is>
          <t>1.10%</t>
        </is>
      </c>
    </row>
    <row r="25">
      <c r="A25" s="4" t="inlineStr">
        <is>
          <t>WACC rate</t>
        </is>
      </c>
      <c r="B25" s="4" t="inlineStr">
        <is>
          <t>14.22%</t>
        </is>
      </c>
      <c r="C25" s="4" t="inlineStr">
        <is>
          <t>14.22%</t>
        </is>
      </c>
      <c r="D25" s="4" t="inlineStr">
        <is>
          <t>13.12%</t>
        </is>
      </c>
      <c r="E25" s="4" t="inlineStr">
        <is>
          <t>12.71%</t>
        </is>
      </c>
    </row>
    <row r="26">
      <c r="A26" s="4" t="inlineStr">
        <is>
          <t>US Chemicals assets held for sale</t>
        </is>
      </c>
    </row>
    <row r="27">
      <c r="A27" s="3" t="inlineStr">
        <is>
          <t>Disclosure of information for impairment loss recognised or reversed for individual asset or cash-generating unit [line items]</t>
        </is>
      </c>
    </row>
    <row r="28">
      <c r="A28" s="4" t="inlineStr">
        <is>
          <t>Impairment loss</t>
        </is>
      </c>
      <c r="B28" s="11" t="n">
        <v>4.2</v>
      </c>
      <c r="C28" s="6" t="n">
        <v>72600</v>
      </c>
    </row>
    <row r="29">
      <c r="A29" s="4" t="inlineStr">
        <is>
          <t>US Chemicals assets held for sale | Base Chemicals</t>
        </is>
      </c>
    </row>
    <row r="30">
      <c r="A30" s="3" t="inlineStr">
        <is>
          <t>Disclosure of information for impairment loss recognised or reversed for individual asset or cash-generating unit [line items]</t>
        </is>
      </c>
    </row>
    <row r="31">
      <c r="A31" s="4" t="inlineStr">
        <is>
          <t>Impairment loss</t>
        </is>
      </c>
      <c r="C31" s="5" t="n">
        <v>53000</v>
      </c>
    </row>
    <row r="32">
      <c r="A32" s="4" t="inlineStr">
        <is>
          <t>US Chemicals assets held for sale | Performance Chemicals</t>
        </is>
      </c>
    </row>
    <row r="33">
      <c r="A33" s="3" t="inlineStr">
        <is>
          <t>Disclosure of information for impairment loss recognised or reversed for individual asset or cash-generating unit [line items]</t>
        </is>
      </c>
    </row>
    <row r="34">
      <c r="A34" s="4" t="inlineStr">
        <is>
          <t>Impairment loss</t>
        </is>
      </c>
      <c r="C34" s="5" t="n">
        <v>19600</v>
      </c>
    </row>
    <row r="35">
      <c r="A35" s="4" t="inlineStr">
        <is>
          <t>US Chemicals assets held for sale | North America</t>
        </is>
      </c>
    </row>
    <row r="36">
      <c r="A36" s="3" t="inlineStr">
        <is>
          <t>Disclosure of information for impairment loss recognised or reversed for individual asset or cash-generating unit [line items]</t>
        </is>
      </c>
    </row>
    <row r="37">
      <c r="A37" s="4" t="inlineStr">
        <is>
          <t>Impairment loss (reversal of impairment loss)</t>
        </is>
      </c>
      <c r="B37" s="11" t="n">
        <v>4.2</v>
      </c>
      <c r="C37" s="5" t="n">
        <v>72600</v>
      </c>
    </row>
    <row r="38">
      <c r="A38" s="4" t="inlineStr">
        <is>
          <t>US Chemicals assets held for sale | North America | Base and Performance Chemicals</t>
        </is>
      </c>
    </row>
    <row r="39">
      <c r="A39" s="3" t="inlineStr">
        <is>
          <t>Disclosure of information for impairment loss recognised or reversed for individual asset or cash-generating unit [line items]</t>
        </is>
      </c>
    </row>
    <row r="40">
      <c r="A40" s="4" t="inlineStr">
        <is>
          <t>Impairment loss (reversal of impairment loss)</t>
        </is>
      </c>
      <c r="C40" s="5" t="n">
        <v>72558</v>
      </c>
    </row>
    <row r="41">
      <c r="A41" s="4" t="inlineStr">
        <is>
          <t>US Chemicals assets held for sale | North America | Base and Performance Chemicals | Property, plant and equipment</t>
        </is>
      </c>
    </row>
    <row r="42">
      <c r="A42" s="3" t="inlineStr">
        <is>
          <t>Disclosure of information for impairment loss recognised or reversed for individual asset or cash-generating unit [line items]</t>
        </is>
      </c>
    </row>
    <row r="43">
      <c r="A43" s="4" t="inlineStr">
        <is>
          <t>Impairment loss (reversal of impairment loss)</t>
        </is>
      </c>
      <c r="C43" s="5" t="n">
        <v>60760</v>
      </c>
    </row>
    <row r="44">
      <c r="A44" s="4" t="inlineStr">
        <is>
          <t>US Chemicals assets held for sale | North America | Base and Performance Chemicals | Assets under construction</t>
        </is>
      </c>
    </row>
    <row r="45">
      <c r="A45" s="3" t="inlineStr">
        <is>
          <t>Disclosure of information for impairment loss recognised or reversed for individual asset or cash-generating unit [line items]</t>
        </is>
      </c>
    </row>
    <row r="46">
      <c r="A46" s="4" t="inlineStr">
        <is>
          <t>Impairment loss (reversal of impairment loss)</t>
        </is>
      </c>
      <c r="C46" s="5" t="n">
        <v>10184</v>
      </c>
    </row>
    <row r="47">
      <c r="A47" s="4" t="inlineStr">
        <is>
          <t>US Chemicals assets held for sale | North America | Base and Performance Chemicals | Right of use assets</t>
        </is>
      </c>
    </row>
    <row r="48">
      <c r="A48" s="3" t="inlineStr">
        <is>
          <t>Disclosure of information for impairment loss recognised or reversed for individual asset or cash-generating unit [line items]</t>
        </is>
      </c>
    </row>
    <row r="49">
      <c r="A49" s="4" t="inlineStr">
        <is>
          <t>Impairment loss (reversal of impairment loss)</t>
        </is>
      </c>
      <c r="C49" s="5" t="n">
        <v>1223</v>
      </c>
    </row>
    <row r="50">
      <c r="A50" s="4" t="inlineStr">
        <is>
          <t>US Chemicals assets held for sale | North America | Base and Performance Chemicals | Goodwill and other intangible assets</t>
        </is>
      </c>
    </row>
    <row r="51">
      <c r="A51" s="3" t="inlineStr">
        <is>
          <t>Disclosure of information for impairment loss recognised or reversed for individual asset or cash-generating unit [line items]</t>
        </is>
      </c>
    </row>
    <row r="52">
      <c r="A52" s="4" t="inlineStr">
        <is>
          <t>Impairment loss (reversal of impairment loss)</t>
        </is>
      </c>
      <c r="C52" s="5" t="n">
        <v>391</v>
      </c>
    </row>
    <row r="53">
      <c r="A53" s="4" t="inlineStr">
        <is>
          <t>Sasolburg liquid fuels refinery | South Africa | Energy</t>
        </is>
      </c>
    </row>
    <row r="54">
      <c r="A54" s="3" t="inlineStr">
        <is>
          <t>Disclosure of information for impairment loss recognised or reversed for individual asset or cash-generating unit [line items]</t>
        </is>
      </c>
    </row>
    <row r="55">
      <c r="A55" s="4" t="inlineStr">
        <is>
          <t>Impairment loss (reversal of impairment loss)</t>
        </is>
      </c>
      <c r="C55" s="5" t="n">
        <v>8594</v>
      </c>
    </row>
    <row r="56">
      <c r="A56" s="4" t="inlineStr">
        <is>
          <t>Sasolburg liquid fuels refinery | South Africa | Energy | Property, plant and equipment</t>
        </is>
      </c>
    </row>
    <row r="57">
      <c r="A57" s="3" t="inlineStr">
        <is>
          <t>Disclosure of information for impairment loss recognised or reversed for individual asset or cash-generating unit [line items]</t>
        </is>
      </c>
    </row>
    <row r="58">
      <c r="A58" s="4" t="inlineStr">
        <is>
          <t>Impairment loss (reversal of impairment loss)</t>
        </is>
      </c>
      <c r="C58" s="5" t="n">
        <v>7803</v>
      </c>
    </row>
    <row r="59">
      <c r="A59" s="4" t="inlineStr">
        <is>
          <t>Sasolburg liquid fuels refinery | South Africa | Energy | Assets under construction</t>
        </is>
      </c>
    </row>
    <row r="60">
      <c r="A60" s="3" t="inlineStr">
        <is>
          <t>Disclosure of information for impairment loss recognised or reversed for individual asset or cash-generating unit [line items]</t>
        </is>
      </c>
    </row>
    <row r="61">
      <c r="A61" s="4" t="inlineStr">
        <is>
          <t>Impairment loss (reversal of impairment loss)</t>
        </is>
      </c>
      <c r="C61" s="5" t="n">
        <v>785</v>
      </c>
    </row>
    <row r="62">
      <c r="A62" s="4" t="inlineStr">
        <is>
          <t>Sasolburg liquid fuels refinery | South Africa | Energy | Goodwill and other intangible assets</t>
        </is>
      </c>
    </row>
    <row r="63">
      <c r="A63" s="3" t="inlineStr">
        <is>
          <t>Disclosure of information for impairment loss recognised or reversed for individual asset or cash-generating unit [line items]</t>
        </is>
      </c>
    </row>
    <row r="64">
      <c r="A64" s="4" t="inlineStr">
        <is>
          <t>Impairment loss (reversal of impairment loss)</t>
        </is>
      </c>
      <c r="C64" s="5" t="n">
        <v>6</v>
      </c>
    </row>
    <row r="65">
      <c r="A65" s="4" t="inlineStr">
        <is>
          <t>Synfuels liquid fuels refinery | South Africa | Energy</t>
        </is>
      </c>
    </row>
    <row r="66">
      <c r="A66" s="3" t="inlineStr">
        <is>
          <t>Disclosure of information for impairment loss recognised or reversed for individual asset or cash-generating unit [line items]</t>
        </is>
      </c>
    </row>
    <row r="67">
      <c r="A67" s="4" t="inlineStr">
        <is>
          <t>Impairment loss (reversal of impairment loss)</t>
        </is>
      </c>
      <c r="C67" s="5" t="n">
        <v>3834</v>
      </c>
    </row>
    <row r="68">
      <c r="A68" s="4" t="inlineStr">
        <is>
          <t>Synfuels liquid fuels refinery | South Africa | Energy | Property, plant and equipment</t>
        </is>
      </c>
    </row>
    <row r="69">
      <c r="A69" s="3" t="inlineStr">
        <is>
          <t>Disclosure of information for impairment loss recognised or reversed for individual asset or cash-generating unit [line items]</t>
        </is>
      </c>
    </row>
    <row r="70">
      <c r="A70" s="4" t="inlineStr">
        <is>
          <t>Impairment loss (reversal of impairment loss)</t>
        </is>
      </c>
      <c r="C70" s="5" t="n">
        <v>3834</v>
      </c>
    </row>
    <row r="71">
      <c r="A71" s="4" t="inlineStr">
        <is>
          <t>Ammonia value chain</t>
        </is>
      </c>
    </row>
    <row r="72">
      <c r="A72" s="3" t="inlineStr">
        <is>
          <t>Disclosure of information for impairment loss recognised or reversed for individual asset or cash-generating unit [line items]</t>
        </is>
      </c>
    </row>
    <row r="73">
      <c r="A73" s="4" t="inlineStr">
        <is>
          <t>Impairment loss</t>
        </is>
      </c>
      <c r="D73" s="6" t="n">
        <v>3300</v>
      </c>
    </row>
    <row r="74">
      <c r="A74" s="4" t="inlineStr">
        <is>
          <t>Ammonia value chain | South Africa | Base Chemicals</t>
        </is>
      </c>
    </row>
    <row r="75">
      <c r="A75" s="3" t="inlineStr">
        <is>
          <t>Disclosure of information for impairment loss recognised or reversed for individual asset or cash-generating unit [line items]</t>
        </is>
      </c>
    </row>
    <row r="76">
      <c r="A76" s="4" t="inlineStr">
        <is>
          <t>Impairment loss (reversal of impairment loss)</t>
        </is>
      </c>
      <c r="C76" s="5" t="n">
        <v>1984</v>
      </c>
    </row>
    <row r="77">
      <c r="A77" s="4" t="inlineStr">
        <is>
          <t>Ammonia value chain | South Africa | Base Chemicals | Property, plant and equipment</t>
        </is>
      </c>
    </row>
    <row r="78">
      <c r="A78" s="3" t="inlineStr">
        <is>
          <t>Disclosure of information for impairment loss recognised or reversed for individual asset or cash-generating unit [line items]</t>
        </is>
      </c>
    </row>
    <row r="79">
      <c r="A79" s="4" t="inlineStr">
        <is>
          <t>Impairment loss (reversal of impairment loss)</t>
        </is>
      </c>
      <c r="C79" s="5" t="n">
        <v>1595</v>
      </c>
    </row>
    <row r="80">
      <c r="A80" s="4" t="inlineStr">
        <is>
          <t>Ammonia value chain | South Africa | Base Chemicals | Assets under construction</t>
        </is>
      </c>
    </row>
    <row r="81">
      <c r="A81" s="3" t="inlineStr">
        <is>
          <t>Disclosure of information for impairment loss recognised or reversed for individual asset or cash-generating unit [line items]</t>
        </is>
      </c>
    </row>
    <row r="82">
      <c r="A82" s="4" t="inlineStr">
        <is>
          <t>Impairment loss (reversal of impairment loss)</t>
        </is>
      </c>
      <c r="C82" s="5" t="n">
        <v>331</v>
      </c>
    </row>
    <row r="83">
      <c r="A83" s="4" t="inlineStr">
        <is>
          <t>Ammonia value chain | South Africa | Base Chemicals | Right of use assets</t>
        </is>
      </c>
    </row>
    <row r="84">
      <c r="A84" s="3" t="inlineStr">
        <is>
          <t>Disclosure of information for impairment loss recognised or reversed for individual asset or cash-generating unit [line items]</t>
        </is>
      </c>
    </row>
    <row r="85">
      <c r="A85" s="4" t="inlineStr">
        <is>
          <t>Impairment loss (reversal of impairment loss)</t>
        </is>
      </c>
      <c r="C85" s="5" t="n">
        <v>49</v>
      </c>
    </row>
    <row r="86">
      <c r="A86" s="4" t="inlineStr">
        <is>
          <t>Ammonia value chain | South Africa | Base Chemicals | Goodwill and other intangible assets</t>
        </is>
      </c>
    </row>
    <row r="87">
      <c r="A87" s="3" t="inlineStr">
        <is>
          <t>Disclosure of information for impairment loss recognised or reversed for individual asset or cash-generating unit [line items]</t>
        </is>
      </c>
    </row>
    <row r="88">
      <c r="A88" s="4" t="inlineStr">
        <is>
          <t>Impairment loss (reversal of impairment loss)</t>
        </is>
      </c>
      <c r="C88" s="5" t="n">
        <v>9</v>
      </c>
    </row>
    <row r="89">
      <c r="A89" s="4" t="inlineStr">
        <is>
          <t>Acrylates &amp; Butanol value chain | South Africa | Base Chemicals</t>
        </is>
      </c>
    </row>
    <row r="90">
      <c r="A90" s="3" t="inlineStr">
        <is>
          <t>Disclosure of information for impairment loss recognised or reversed for individual asset or cash-generating unit [line items]</t>
        </is>
      </c>
    </row>
    <row r="91">
      <c r="A91" s="4" t="inlineStr">
        <is>
          <t>Impairment loss (reversal of impairment loss)</t>
        </is>
      </c>
      <c r="C91" s="5" t="n">
        <v>6766</v>
      </c>
    </row>
    <row r="92">
      <c r="A92" s="4" t="inlineStr">
        <is>
          <t>Acrylates &amp; Butanol value chain | South Africa | Base Chemicals | Property, plant and equipment</t>
        </is>
      </c>
    </row>
    <row r="93">
      <c r="A93" s="3" t="inlineStr">
        <is>
          <t>Disclosure of information for impairment loss recognised or reversed for individual asset or cash-generating unit [line items]</t>
        </is>
      </c>
    </row>
    <row r="94">
      <c r="A94" s="4" t="inlineStr">
        <is>
          <t>Impairment loss (reversal of impairment loss)</t>
        </is>
      </c>
      <c r="C94" s="5" t="n">
        <v>5410</v>
      </c>
    </row>
    <row r="95">
      <c r="A95" s="4" t="inlineStr">
        <is>
          <t>Acrylates &amp; Butanol value chain | South Africa | Base Chemicals | Assets under construction</t>
        </is>
      </c>
    </row>
    <row r="96">
      <c r="A96" s="3" t="inlineStr">
        <is>
          <t>Disclosure of information for impairment loss recognised or reversed for individual asset or cash-generating unit [line items]</t>
        </is>
      </c>
    </row>
    <row r="97">
      <c r="A97" s="4" t="inlineStr">
        <is>
          <t>Impairment loss (reversal of impairment loss)</t>
        </is>
      </c>
      <c r="C97" s="5" t="n">
        <v>788</v>
      </c>
    </row>
    <row r="98">
      <c r="A98" s="4" t="inlineStr">
        <is>
          <t>Acrylates &amp; Butanol value chain | South Africa | Base Chemicals | Right of use assets</t>
        </is>
      </c>
    </row>
    <row r="99">
      <c r="A99" s="3" t="inlineStr">
        <is>
          <t>Disclosure of information for impairment loss recognised or reversed for individual asset or cash-generating unit [line items]</t>
        </is>
      </c>
    </row>
    <row r="100">
      <c r="A100" s="4" t="inlineStr">
        <is>
          <t>Impairment loss (reversal of impairment loss)</t>
        </is>
      </c>
      <c r="C100" s="5" t="n">
        <v>547</v>
      </c>
    </row>
    <row r="101">
      <c r="A101" s="4" t="inlineStr">
        <is>
          <t>Acrylates &amp; Butanol value chain | South Africa | Base Chemicals | Goodwill and other intangible assets</t>
        </is>
      </c>
    </row>
    <row r="102">
      <c r="A102" s="3" t="inlineStr">
        <is>
          <t>Disclosure of information for impairment loss recognised or reversed for individual asset or cash-generating unit [line items]</t>
        </is>
      </c>
    </row>
    <row r="103">
      <c r="A103" s="4" t="inlineStr">
        <is>
          <t>Impairment loss (reversal of impairment loss)</t>
        </is>
      </c>
      <c r="C103" s="5" t="n">
        <v>21</v>
      </c>
    </row>
    <row r="104">
      <c r="A104" s="4" t="inlineStr">
        <is>
          <t>Polyethylene value chain | South Africa | Base Chemicals</t>
        </is>
      </c>
    </row>
    <row r="105">
      <c r="A105" s="3" t="inlineStr">
        <is>
          <t>Disclosure of information for impairment loss recognised or reversed for individual asset or cash-generating unit [line items]</t>
        </is>
      </c>
    </row>
    <row r="106">
      <c r="A106" s="4" t="inlineStr">
        <is>
          <t>Impairment loss (reversal of impairment loss)</t>
        </is>
      </c>
      <c r="C106" s="5" t="n">
        <v>5385</v>
      </c>
    </row>
    <row r="107">
      <c r="A107" s="4" t="inlineStr">
        <is>
          <t>Polyethylene value chain | South Africa | Base Chemicals | Property, plant and equipment</t>
        </is>
      </c>
    </row>
    <row r="108">
      <c r="A108" s="3" t="inlineStr">
        <is>
          <t>Disclosure of information for impairment loss recognised or reversed for individual asset or cash-generating unit [line items]</t>
        </is>
      </c>
    </row>
    <row r="109">
      <c r="A109" s="4" t="inlineStr">
        <is>
          <t>Impairment loss (reversal of impairment loss)</t>
        </is>
      </c>
      <c r="C109" s="5" t="n">
        <v>4418</v>
      </c>
    </row>
    <row r="110">
      <c r="A110" s="4" t="inlineStr">
        <is>
          <t>Polyethylene value chain | South Africa | Base Chemicals | Assets under construction</t>
        </is>
      </c>
    </row>
    <row r="111">
      <c r="A111" s="3" t="inlineStr">
        <is>
          <t>Disclosure of information for impairment loss recognised or reversed for individual asset or cash-generating unit [line items]</t>
        </is>
      </c>
    </row>
    <row r="112">
      <c r="A112" s="4" t="inlineStr">
        <is>
          <t>Impairment loss (reversal of impairment loss)</t>
        </is>
      </c>
      <c r="C112" s="5" t="n">
        <v>915</v>
      </c>
    </row>
    <row r="113">
      <c r="A113" s="4" t="inlineStr">
        <is>
          <t>Polyethylene value chain | South Africa | Base Chemicals | Right of use assets</t>
        </is>
      </c>
    </row>
    <row r="114">
      <c r="A114" s="3" t="inlineStr">
        <is>
          <t>Disclosure of information for impairment loss recognised or reversed for individual asset or cash-generating unit [line items]</t>
        </is>
      </c>
    </row>
    <row r="115">
      <c r="A115" s="4" t="inlineStr">
        <is>
          <t>Impairment loss (reversal of impairment loss)</t>
        </is>
      </c>
      <c r="C115" s="5" t="n">
        <v>28</v>
      </c>
    </row>
    <row r="116">
      <c r="A116" s="4" t="inlineStr">
        <is>
          <t>Polyethylene value chain | South Africa | Base Chemicals | Goodwill and other intangible assets</t>
        </is>
      </c>
    </row>
    <row r="117">
      <c r="A117" s="3" t="inlineStr">
        <is>
          <t>Disclosure of information for impairment loss recognised or reversed for individual asset or cash-generating unit [line items]</t>
        </is>
      </c>
    </row>
    <row r="118">
      <c r="A118" s="4" t="inlineStr">
        <is>
          <t>Impairment loss (reversal of impairment loss)</t>
        </is>
      </c>
      <c r="C118" s="5" t="n">
        <v>24</v>
      </c>
    </row>
    <row r="119">
      <c r="A119" s="4" t="inlineStr">
        <is>
          <t>Chlor Vinyls value chain | South Africa | Base Chemicals</t>
        </is>
      </c>
    </row>
    <row r="120">
      <c r="A120" s="3" t="inlineStr">
        <is>
          <t>Disclosure of information for impairment loss recognised or reversed for individual asset or cash-generating unit [line items]</t>
        </is>
      </c>
    </row>
    <row r="121">
      <c r="A121" s="4" t="inlineStr">
        <is>
          <t>Impairment loss (reversal of impairment loss)</t>
        </is>
      </c>
      <c r="C121" s="5" t="n">
        <v>1805</v>
      </c>
    </row>
    <row r="122">
      <c r="A122" s="4" t="inlineStr">
        <is>
          <t>Impairment loss</t>
        </is>
      </c>
      <c r="E122" s="6" t="n">
        <v>5200</v>
      </c>
    </row>
    <row r="123">
      <c r="A123" s="4" t="inlineStr">
        <is>
          <t>Chlor Vinyls value chain | South Africa | Base Chemicals | Property, plant and equipment</t>
        </is>
      </c>
    </row>
    <row r="124">
      <c r="A124" s="3" t="inlineStr">
        <is>
          <t>Disclosure of information for impairment loss recognised or reversed for individual asset or cash-generating unit [line items]</t>
        </is>
      </c>
    </row>
    <row r="125">
      <c r="A125" s="4" t="inlineStr">
        <is>
          <t>Impairment loss (reversal of impairment loss)</t>
        </is>
      </c>
      <c r="C125" s="5" t="n">
        <v>1474</v>
      </c>
    </row>
    <row r="126">
      <c r="A126" s="4" t="inlineStr">
        <is>
          <t>Chlor Vinyls value chain | South Africa | Base Chemicals | Assets under construction</t>
        </is>
      </c>
    </row>
    <row r="127">
      <c r="A127" s="3" t="inlineStr">
        <is>
          <t>Disclosure of information for impairment loss recognised or reversed for individual asset or cash-generating unit [line items]</t>
        </is>
      </c>
    </row>
    <row r="128">
      <c r="A128" s="4" t="inlineStr">
        <is>
          <t>Impairment loss (reversal of impairment loss)</t>
        </is>
      </c>
      <c r="C128" s="5" t="n">
        <v>306</v>
      </c>
    </row>
    <row r="129">
      <c r="A129" s="4" t="inlineStr">
        <is>
          <t>Chlor Vinyls value chain | South Africa | Base Chemicals | Right of use assets</t>
        </is>
      </c>
    </row>
    <row r="130">
      <c r="A130" s="3" t="inlineStr">
        <is>
          <t>Disclosure of information for impairment loss recognised or reversed for individual asset or cash-generating unit [line items]</t>
        </is>
      </c>
    </row>
    <row r="131">
      <c r="A131" s="4" t="inlineStr">
        <is>
          <t>Impairment loss (reversal of impairment loss)</t>
        </is>
      </c>
      <c r="C131" s="5" t="n">
        <v>17</v>
      </c>
    </row>
    <row r="132">
      <c r="A132" s="4" t="inlineStr">
        <is>
          <t>Chlor Vinyls value chain | South Africa | Base Chemicals | Goodwill and other intangible assets</t>
        </is>
      </c>
    </row>
    <row r="133">
      <c r="A133" s="3" t="inlineStr">
        <is>
          <t>Disclosure of information for impairment loss recognised or reversed for individual asset or cash-generating unit [line items]</t>
        </is>
      </c>
    </row>
    <row r="134">
      <c r="A134" s="4" t="inlineStr">
        <is>
          <t>Impairment loss (reversal of impairment loss)</t>
        </is>
      </c>
      <c r="C134" s="5" t="n">
        <v>8</v>
      </c>
    </row>
    <row r="135">
      <c r="A135" s="4" t="inlineStr">
        <is>
          <t>Chemical Work Up &amp; Heavy Alcohols value chain | South Africa | Base Chemicals</t>
        </is>
      </c>
    </row>
    <row r="136">
      <c r="A136" s="3" t="inlineStr">
        <is>
          <t>Disclosure of information for impairment loss recognised or reversed for individual asset or cash-generating unit [line items]</t>
        </is>
      </c>
    </row>
    <row r="137">
      <c r="A137" s="4" t="inlineStr">
        <is>
          <t>Impairment loss (reversal of impairment loss)</t>
        </is>
      </c>
      <c r="C137" s="5" t="n">
        <v>1306</v>
      </c>
    </row>
    <row r="138">
      <c r="A138" s="4" t="inlineStr">
        <is>
          <t>Chemical Work Up &amp; Heavy Alcohols value chain | South Africa | Base Chemicals | Property, plant and equipment</t>
        </is>
      </c>
    </row>
    <row r="139">
      <c r="A139" s="3" t="inlineStr">
        <is>
          <t>Disclosure of information for impairment loss recognised or reversed for individual asset or cash-generating unit [line items]</t>
        </is>
      </c>
    </row>
    <row r="140">
      <c r="A140" s="4" t="inlineStr">
        <is>
          <t>Impairment loss (reversal of impairment loss)</t>
        </is>
      </c>
      <c r="C140" s="5" t="n">
        <v>434</v>
      </c>
    </row>
    <row r="141">
      <c r="A141" s="4" t="inlineStr">
        <is>
          <t>Chemical Work Up &amp; Heavy Alcohols value chain | South Africa | Base Chemicals | Assets under construction</t>
        </is>
      </c>
    </row>
    <row r="142">
      <c r="A142" s="3" t="inlineStr">
        <is>
          <t>Disclosure of information for impairment loss recognised or reversed for individual asset or cash-generating unit [line items]</t>
        </is>
      </c>
    </row>
    <row r="143">
      <c r="A143" s="4" t="inlineStr">
        <is>
          <t>Impairment loss (reversal of impairment loss)</t>
        </is>
      </c>
      <c r="C143" s="5" t="n">
        <v>90</v>
      </c>
    </row>
    <row r="144">
      <c r="A144" s="4" t="inlineStr">
        <is>
          <t>Chemical Work Up &amp; Heavy Alcohols value chain | South Africa | Base Chemicals | Right of use assets</t>
        </is>
      </c>
    </row>
    <row r="145">
      <c r="A145" s="3" t="inlineStr">
        <is>
          <t>Disclosure of information for impairment loss recognised or reversed for individual asset or cash-generating unit [line items]</t>
        </is>
      </c>
    </row>
    <row r="146">
      <c r="A146" s="4" t="inlineStr">
        <is>
          <t>Impairment loss (reversal of impairment loss)</t>
        </is>
      </c>
      <c r="C146" s="5" t="n">
        <v>780</v>
      </c>
    </row>
    <row r="147">
      <c r="A147" s="4" t="inlineStr">
        <is>
          <t>Chemical Work Up &amp; Heavy Alcohols value chain | South Africa | Base Chemicals | Goodwill and other intangible assets</t>
        </is>
      </c>
    </row>
    <row r="148">
      <c r="A148" s="3" t="inlineStr">
        <is>
          <t>Disclosure of information for impairment loss recognised or reversed for individual asset or cash-generating unit [line items]</t>
        </is>
      </c>
    </row>
    <row r="149">
      <c r="A149" s="4" t="inlineStr">
        <is>
          <t>Impairment loss (reversal of impairment loss)</t>
        </is>
      </c>
      <c r="C149" s="5" t="n">
        <v>2</v>
      </c>
    </row>
    <row r="150">
      <c r="A150" s="4" t="inlineStr">
        <is>
          <t>Southern Africa Wax value chain | South Africa | Performance Chemicals</t>
        </is>
      </c>
    </row>
    <row r="151">
      <c r="A151" s="3" t="inlineStr">
        <is>
          <t>Disclosure of information for impairment loss recognised or reversed for individual asset or cash-generating unit [line items]</t>
        </is>
      </c>
    </row>
    <row r="152">
      <c r="A152" s="4" t="inlineStr">
        <is>
          <t>Impairment loss (reversal of impairment loss)</t>
        </is>
      </c>
      <c r="C152" s="5" t="n">
        <v>4661</v>
      </c>
    </row>
    <row r="153">
      <c r="A153" s="4" t="inlineStr">
        <is>
          <t>Southern Africa Wax value chain | South Africa | Performance Chemicals | Property, plant and equipment</t>
        </is>
      </c>
    </row>
    <row r="154">
      <c r="A154" s="3" t="inlineStr">
        <is>
          <t>Disclosure of information for impairment loss recognised or reversed for individual asset or cash-generating unit [line items]</t>
        </is>
      </c>
    </row>
    <row r="155">
      <c r="A155" s="4" t="inlineStr">
        <is>
          <t>Impairment loss (reversal of impairment loss)</t>
        </is>
      </c>
      <c r="C155" s="5" t="n">
        <v>4661</v>
      </c>
    </row>
    <row r="156">
      <c r="A156" s="4" t="inlineStr">
        <is>
          <t>Wax Germany | Eurasia | Performance Chemicals</t>
        </is>
      </c>
    </row>
    <row r="157">
      <c r="A157" s="3" t="inlineStr">
        <is>
          <t>Disclosure of information for impairment loss recognised or reversed for individual asset or cash-generating unit [line items]</t>
        </is>
      </c>
    </row>
    <row r="158">
      <c r="A158" s="4" t="inlineStr">
        <is>
          <t>Impairment loss (reversal of impairment loss)</t>
        </is>
      </c>
      <c r="C158" s="5" t="n">
        <v>2838</v>
      </c>
    </row>
    <row r="159">
      <c r="A159" s="4" t="inlineStr">
        <is>
          <t>Wax Germany | Eurasia | Performance Chemicals | Property, plant and equipment</t>
        </is>
      </c>
    </row>
    <row r="160">
      <c r="A160" s="3" t="inlineStr">
        <is>
          <t>Disclosure of information for impairment loss recognised or reversed for individual asset or cash-generating unit [line items]</t>
        </is>
      </c>
    </row>
    <row r="161">
      <c r="A161" s="4" t="inlineStr">
        <is>
          <t>Impairment loss (reversal of impairment loss)</t>
        </is>
      </c>
      <c r="C161" s="5" t="n">
        <v>2137</v>
      </c>
    </row>
    <row r="162">
      <c r="A162" s="4" t="inlineStr">
        <is>
          <t>Wax Germany | Eurasia | Performance Chemicals | Right of use assets</t>
        </is>
      </c>
    </row>
    <row r="163">
      <c r="A163" s="3" t="inlineStr">
        <is>
          <t>Disclosure of information for impairment loss recognised or reversed for individual asset or cash-generating unit [line items]</t>
        </is>
      </c>
    </row>
    <row r="164">
      <c r="A164" s="4" t="inlineStr">
        <is>
          <t>Impairment loss (reversal of impairment loss)</t>
        </is>
      </c>
      <c r="C164" s="5" t="n">
        <v>368</v>
      </c>
    </row>
    <row r="165">
      <c r="A165" s="4" t="inlineStr">
        <is>
          <t>Wax Germany | Eurasia | Performance Chemicals | Goodwill and other intangible assets</t>
        </is>
      </c>
    </row>
    <row r="166">
      <c r="A166" s="3" t="inlineStr">
        <is>
          <t>Disclosure of information for impairment loss recognised or reversed for individual asset or cash-generating unit [line items]</t>
        </is>
      </c>
    </row>
    <row r="167">
      <c r="A167" s="4" t="inlineStr">
        <is>
          <t>Impairment loss (reversal of impairment loss)</t>
        </is>
      </c>
      <c r="C167" s="5" t="n">
        <v>333</v>
      </c>
    </row>
    <row r="168">
      <c r="A168" s="4" t="inlineStr">
        <is>
          <t>China (Nanjing) | Eurasia | Performance Chemicals</t>
        </is>
      </c>
    </row>
    <row r="169">
      <c r="A169" s="3" t="inlineStr">
        <is>
          <t>Disclosure of information for impairment loss recognised or reversed for individual asset or cash-generating unit [line items]</t>
        </is>
      </c>
    </row>
    <row r="170">
      <c r="A170" s="4" t="inlineStr">
        <is>
          <t>Impairment loss (reversal of impairment loss)</t>
        </is>
      </c>
      <c r="C170" s="5" t="n">
        <v>473</v>
      </c>
    </row>
    <row r="171">
      <c r="A171" s="4" t="inlineStr">
        <is>
          <t>China (Nanjing) | Eurasia | Performance Chemicals | Property, plant and equipment</t>
        </is>
      </c>
    </row>
    <row r="172">
      <c r="A172" s="3" t="inlineStr">
        <is>
          <t>Disclosure of information for impairment loss recognised or reversed for individual asset or cash-generating unit [line items]</t>
        </is>
      </c>
    </row>
    <row r="173">
      <c r="A173" s="4" t="inlineStr">
        <is>
          <t>Impairment loss (reversal of impairment loss)</t>
        </is>
      </c>
      <c r="C173" s="5" t="n">
        <v>416</v>
      </c>
    </row>
    <row r="174">
      <c r="A174" s="4" t="inlineStr">
        <is>
          <t>China (Nanjing) | Eurasia | Performance Chemicals | Right of use assets</t>
        </is>
      </c>
    </row>
    <row r="175">
      <c r="A175" s="3" t="inlineStr">
        <is>
          <t>Disclosure of information for impairment loss recognised or reversed for individual asset or cash-generating unit [line items]</t>
        </is>
      </c>
    </row>
    <row r="176">
      <c r="A176" s="4" t="inlineStr">
        <is>
          <t>Impairment loss (reversal of impairment loss)</t>
        </is>
      </c>
      <c r="C176" s="5" t="n">
        <v>57</v>
      </c>
    </row>
    <row r="177">
      <c r="A177" s="4" t="inlineStr">
        <is>
          <t>Other cash-generating units | North America | Base Chemicals</t>
        </is>
      </c>
    </row>
    <row r="178">
      <c r="A178" s="3" t="inlineStr">
        <is>
          <t>Disclosure of information for impairment loss recognised or reversed for individual asset or cash-generating unit [line items]</t>
        </is>
      </c>
    </row>
    <row r="179">
      <c r="A179" s="4" t="inlineStr">
        <is>
          <t>Impairment loss (reversal of impairment loss)</t>
        </is>
      </c>
      <c r="C179" s="5" t="n">
        <v>210</v>
      </c>
    </row>
    <row r="180">
      <c r="A180" s="4" t="inlineStr">
        <is>
          <t>Other cash-generating units | North America | Base Chemicals | Property, plant and equipment</t>
        </is>
      </c>
    </row>
    <row r="181">
      <c r="A181" s="3" t="inlineStr">
        <is>
          <t>Disclosure of information for impairment loss recognised or reversed for individual asset or cash-generating unit [line items]</t>
        </is>
      </c>
    </row>
    <row r="182">
      <c r="A182" s="4" t="inlineStr">
        <is>
          <t>Impairment loss (reversal of impairment loss)</t>
        </is>
      </c>
      <c r="C182" s="5" t="n">
        <v>210</v>
      </c>
    </row>
    <row r="183">
      <c r="A183" s="4" t="inlineStr">
        <is>
          <t>Other cash-generating units | South Africa | Base Chemicals</t>
        </is>
      </c>
    </row>
    <row r="184">
      <c r="A184" s="3" t="inlineStr">
        <is>
          <t>Disclosure of information for impairment loss recognised or reversed for individual asset or cash-generating unit [line items]</t>
        </is>
      </c>
    </row>
    <row r="185">
      <c r="A185" s="4" t="inlineStr">
        <is>
          <t>Impairment loss (reversal of impairment loss)</t>
        </is>
      </c>
      <c r="C185" s="5" t="n">
        <v>850</v>
      </c>
    </row>
    <row r="186">
      <c r="A186" s="4" t="inlineStr">
        <is>
          <t>Other cash-generating units | South Africa | Base Chemicals | Property, plant and equipment</t>
        </is>
      </c>
    </row>
    <row r="187">
      <c r="A187" s="3" t="inlineStr">
        <is>
          <t>Disclosure of information for impairment loss recognised or reversed for individual asset or cash-generating unit [line items]</t>
        </is>
      </c>
    </row>
    <row r="188">
      <c r="A188" s="4" t="inlineStr">
        <is>
          <t>Impairment loss (reversal of impairment loss)</t>
        </is>
      </c>
      <c r="C188" s="5" t="n">
        <v>596</v>
      </c>
    </row>
    <row r="189">
      <c r="A189" s="4" t="inlineStr">
        <is>
          <t>Other cash-generating units | South Africa | Base Chemicals | Right of use assets</t>
        </is>
      </c>
    </row>
    <row r="190">
      <c r="A190" s="3" t="inlineStr">
        <is>
          <t>Disclosure of information for impairment loss recognised or reversed for individual asset or cash-generating unit [line items]</t>
        </is>
      </c>
    </row>
    <row r="191">
      <c r="A191" s="4" t="inlineStr">
        <is>
          <t>Impairment loss (reversal of impairment loss)</t>
        </is>
      </c>
      <c r="C191" s="5" t="n">
        <v>253</v>
      </c>
    </row>
    <row r="192">
      <c r="A192" s="4" t="inlineStr">
        <is>
          <t>Other cash-generating units | South Africa | Base Chemicals | Goodwill and other intangible assets</t>
        </is>
      </c>
    </row>
    <row r="193">
      <c r="A193" s="3" t="inlineStr">
        <is>
          <t>Disclosure of information for impairment loss recognised or reversed for individual asset or cash-generating unit [line items]</t>
        </is>
      </c>
    </row>
    <row r="194">
      <c r="A194" s="4" t="inlineStr">
        <is>
          <t>Impairment loss (reversal of impairment loss)</t>
        </is>
      </c>
      <c r="C194" s="5" t="n">
        <v>1</v>
      </c>
    </row>
    <row r="195">
      <c r="A195" s="4" t="inlineStr">
        <is>
          <t>Other cash-generating units | Eurasia | Various</t>
        </is>
      </c>
    </row>
    <row r="196">
      <c r="A196" s="3" t="inlineStr">
        <is>
          <t>Disclosure of information for impairment loss recognised or reversed for individual asset or cash-generating unit [line items]</t>
        </is>
      </c>
    </row>
    <row r="197">
      <c r="A197" s="4" t="inlineStr">
        <is>
          <t>Impairment loss (reversal of impairment loss)</t>
        </is>
      </c>
      <c r="C197" s="5" t="n">
        <v>328</v>
      </c>
    </row>
    <row r="198">
      <c r="A198" s="4" t="inlineStr">
        <is>
          <t>Other cash-generating units | Eurasia | Various | Property, plant and equipment</t>
        </is>
      </c>
    </row>
    <row r="199">
      <c r="A199" s="3" t="inlineStr">
        <is>
          <t>Disclosure of information for impairment loss recognised or reversed for individual asset or cash-generating unit [line items]</t>
        </is>
      </c>
    </row>
    <row r="200">
      <c r="A200" s="4" t="inlineStr">
        <is>
          <t>Impairment loss (reversal of impairment loss)</t>
        </is>
      </c>
      <c r="C200" s="5" t="n">
        <v>284</v>
      </c>
    </row>
    <row r="201">
      <c r="A201" s="4" t="inlineStr">
        <is>
          <t>Other cash-generating units | Eurasia | Various | Goodwill and other intangible assets</t>
        </is>
      </c>
    </row>
    <row r="202">
      <c r="A202" s="3" t="inlineStr">
        <is>
          <t>Disclosure of information for impairment loss recognised or reversed for individual asset or cash-generating unit [line items]</t>
        </is>
      </c>
    </row>
    <row r="203">
      <c r="A203" s="4" t="inlineStr">
        <is>
          <t>Impairment loss (reversal of impairment loss)</t>
        </is>
      </c>
      <c r="C203" s="6" t="n">
        <v>44</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6" customWidth="1" min="6" max="6"/>
    <col width="36" customWidth="1" min="7" max="7"/>
    <col width="36" customWidth="1" min="8" max="8"/>
    <col width="30" customWidth="1" min="9" max="9"/>
    <col width="30" customWidth="1" min="10" max="10"/>
    <col width="3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44" customWidth="1" min="20" max="20"/>
    <col width="44" customWidth="1" min="21" max="21"/>
    <col width="44" customWidth="1" min="22" max="22"/>
    <col width="21" customWidth="1" min="23" max="23"/>
  </cols>
  <sheetData>
    <row r="1">
      <c r="A1" s="1" t="inlineStr">
        <is>
          <t>Remeasurement items affecting operating profit - Cash Generating Units (Details) € in Millions, $ in Millions</t>
        </is>
      </c>
      <c r="B1" s="2" t="inlineStr">
        <is>
          <t>Dec. 31, 2018ZAR (R)</t>
        </is>
      </c>
      <c r="C1" s="2" t="inlineStr">
        <is>
          <t>Dec. 31, 2017USD ($)</t>
        </is>
      </c>
      <c r="D1" s="2" t="inlineStr">
        <is>
          <t>Dec. 31, 2017ZAR (R)</t>
        </is>
      </c>
      <c r="E1" s="2" t="inlineStr">
        <is>
          <t>Jun. 30, 2020ZAR (R)$ / kJ</t>
        </is>
      </c>
      <c r="F1" s="2" t="inlineStr">
        <is>
          <t>Jun. 30, 2019CAD ($)$ / kJ$ / MMBTU</t>
        </is>
      </c>
      <c r="G1" s="2" t="inlineStr">
        <is>
          <t>Jun. 30, 2019USD ($)$ / kJ$ / MMBTU</t>
        </is>
      </c>
      <c r="H1" s="2" t="inlineStr">
        <is>
          <t>Jun. 30, 2019ZAR (R)$ / kJ$ / MMBTU</t>
        </is>
      </c>
      <c r="I1" s="2" t="inlineStr">
        <is>
          <t>Jun. 30, 2018CAD ($)$ / MMBTU</t>
        </is>
      </c>
      <c r="J1" s="2" t="inlineStr">
        <is>
          <t>Jun. 30, 2018USD ($)$ / MMBTU</t>
        </is>
      </c>
      <c r="K1" s="2" t="inlineStr">
        <is>
          <t>Jun. 30, 2018ZAR (R)$ / MMBTU</t>
        </is>
      </c>
      <c r="L1" s="2" t="inlineStr">
        <is>
          <t>Jun. 30, 2017USD ($)</t>
        </is>
      </c>
      <c r="M1" s="2" t="inlineStr">
        <is>
          <t>Jun. 30, 2017ZAR (R)</t>
        </is>
      </c>
      <c r="N1" s="2" t="inlineStr">
        <is>
          <t>Jun. 30, 2016CAD ($)</t>
        </is>
      </c>
      <c r="O1" s="2" t="inlineStr">
        <is>
          <t>Jun. 30, 2016ZAR (R)</t>
        </is>
      </c>
      <c r="P1" s="2" t="inlineStr">
        <is>
          <t>Jun. 30, 2015CAD ($)</t>
        </is>
      </c>
      <c r="Q1" s="2" t="inlineStr">
        <is>
          <t>Jun. 30, 2015ZAR (R)</t>
        </is>
      </c>
      <c r="R1" s="2" t="inlineStr">
        <is>
          <t>Jun. 30, 2014CAD ($)</t>
        </is>
      </c>
      <c r="S1" s="2" t="inlineStr">
        <is>
          <t>Jun. 30, 2014ZAR (R)</t>
        </is>
      </c>
      <c r="T1" s="2" t="inlineStr">
        <is>
          <t>Jun. 30, 2020EUR (€)R / $$ / T$ / kJ$ / bbl</t>
        </is>
      </c>
      <c r="U1" s="2" t="inlineStr">
        <is>
          <t>Jun. 30, 2020USD ($)R / $$ / T$ / kJ$ / bbl</t>
        </is>
      </c>
      <c r="V1" s="2" t="inlineStr">
        <is>
          <t>Jun. 30, 2020ZAR (R)R / $$ / T$ / kJ$ / bbl</t>
        </is>
      </c>
      <c r="W1" s="2" t="inlineStr">
        <is>
          <t>Jun. 30, 2019ZAR (R)</t>
        </is>
      </c>
    </row>
    <row r="2">
      <c r="A2" s="3" t="inlineStr">
        <is>
          <t>Impairment</t>
        </is>
      </c>
    </row>
    <row r="3">
      <c r="A3" s="4" t="inlineStr">
        <is>
          <t>Impairment loss</t>
        </is>
      </c>
      <c r="E3" s="6" t="n">
        <v>111592000000</v>
      </c>
      <c r="H3" s="6" t="n">
        <v>18451000000</v>
      </c>
      <c r="K3" s="6" t="n">
        <v>9115000000</v>
      </c>
    </row>
    <row r="4">
      <c r="A4" s="4" t="inlineStr">
        <is>
          <t>Reversal of impairment loss</t>
        </is>
      </c>
      <c r="H4" s="6" t="n">
        <v>949000000</v>
      </c>
      <c r="K4" s="5" t="n">
        <v>354000000</v>
      </c>
    </row>
    <row r="5">
      <c r="A5" s="4" t="inlineStr">
        <is>
          <t>Long-term average gas price (Henry Hub), excluding margins (real) (in USD/mmbtu) | $ / kJ</t>
        </is>
      </c>
      <c r="E5" s="12" t="n">
        <v>7.1e-08</v>
      </c>
      <c r="F5" s="13" t="n">
        <v>4.86e-08</v>
      </c>
      <c r="G5" s="13" t="n">
        <v>4.86e-08</v>
      </c>
      <c r="H5" s="13" t="n">
        <v>4.86e-08</v>
      </c>
    </row>
    <row r="6">
      <c r="A6" s="4" t="inlineStr">
        <is>
          <t>Sasolburg liquid fuels refinery</t>
        </is>
      </c>
    </row>
    <row r="7">
      <c r="A7" s="3" t="inlineStr">
        <is>
          <t>Impairment</t>
        </is>
      </c>
    </row>
    <row r="8">
      <c r="A8" s="4" t="inlineStr">
        <is>
          <t>Decrease in refining margins | $</t>
        </is>
      </c>
      <c r="U8" s="10" t="n">
        <v>-1</v>
      </c>
    </row>
    <row r="9">
      <c r="A9" s="4" t="inlineStr">
        <is>
          <t>Decrease in recoverable amount due to decrease in refining margins</t>
        </is>
      </c>
      <c r="V9" s="6" t="n">
        <v>-1500000000</v>
      </c>
    </row>
    <row r="10">
      <c r="A10" s="4" t="inlineStr">
        <is>
          <t>Synfuels liquid fuels refinery</t>
        </is>
      </c>
    </row>
    <row r="11">
      <c r="A11" s="3" t="inlineStr">
        <is>
          <t>Impairment</t>
        </is>
      </c>
    </row>
    <row r="12">
      <c r="A12" s="4" t="inlineStr">
        <is>
          <t>Decrease in price of Dated Brent (per unit) | $ / bbl</t>
        </is>
      </c>
      <c r="T12" s="5" t="n">
        <v>-1</v>
      </c>
      <c r="U12" s="5" t="n">
        <v>-1</v>
      </c>
      <c r="V12" s="5" t="n">
        <v>-1</v>
      </c>
    </row>
    <row r="13">
      <c r="A13" s="4" t="inlineStr">
        <is>
          <t>Decrease in recoverable amount due to decrease in price of Dated Brent</t>
        </is>
      </c>
      <c r="V13" s="6" t="n">
        <v>-2800000000</v>
      </c>
    </row>
    <row r="14">
      <c r="A14" s="4" t="inlineStr">
        <is>
          <t>Increase (decrease) in exchange rate | R / $</t>
        </is>
      </c>
      <c r="T14" s="9" t="n">
        <v>0.1</v>
      </c>
      <c r="U14" s="9" t="n">
        <v>0.1</v>
      </c>
      <c r="V14" s="9" t="n">
        <v>0.1</v>
      </c>
    </row>
    <row r="15">
      <c r="A15" s="4" t="inlineStr">
        <is>
          <t>Increase (decrease) in recoverable amount of CGU due to change in exchange rate</t>
        </is>
      </c>
      <c r="V15" s="6" t="n">
        <v>-1500000000</v>
      </c>
    </row>
    <row r="16">
      <c r="A16" s="4" t="inlineStr">
        <is>
          <t>Increase in gas prices (per unit) | $ / kJ</t>
        </is>
      </c>
      <c r="T16" s="14" t="n">
        <v>1e-06</v>
      </c>
      <c r="U16" s="14" t="n">
        <v>1e-06</v>
      </c>
      <c r="V16" s="14" t="n">
        <v>1e-06</v>
      </c>
    </row>
    <row r="17">
      <c r="A17" s="4" t="inlineStr">
        <is>
          <t>Increase (decrease) in recoverable amount due to change in gas prices</t>
        </is>
      </c>
      <c r="V17" s="6" t="n">
        <v>-1300000000</v>
      </c>
    </row>
    <row r="18">
      <c r="A18" s="4" t="inlineStr">
        <is>
          <t>Ammonia value chain</t>
        </is>
      </c>
    </row>
    <row r="19">
      <c r="A19" s="3" t="inlineStr">
        <is>
          <t>Impairment</t>
        </is>
      </c>
    </row>
    <row r="20">
      <c r="A20" s="4" t="inlineStr">
        <is>
          <t>Impairment loss</t>
        </is>
      </c>
      <c r="H20" s="6" t="n">
        <v>3300000000</v>
      </c>
    </row>
    <row r="21">
      <c r="A21" s="4" t="inlineStr">
        <is>
          <t>Increase in gas prices (per unit) | $ / kJ</t>
        </is>
      </c>
      <c r="T21" s="14" t="n">
        <v>1e-06</v>
      </c>
      <c r="U21" s="14" t="n">
        <v>1e-06</v>
      </c>
      <c r="V21" s="14" t="n">
        <v>1e-06</v>
      </c>
    </row>
    <row r="22">
      <c r="A22" s="4" t="inlineStr">
        <is>
          <t>Increase (decrease) in recoverable amount due to change in gas prices</t>
        </is>
      </c>
      <c r="V22" s="6" t="n">
        <v>-187000000</v>
      </c>
    </row>
    <row r="23">
      <c r="A23" s="4" t="inlineStr">
        <is>
          <t>Decrease in ammonia prices | $ / T</t>
        </is>
      </c>
      <c r="T23" s="5" t="n">
        <v>-10</v>
      </c>
      <c r="U23" s="5" t="n">
        <v>-10</v>
      </c>
      <c r="V23" s="5" t="n">
        <v>-10</v>
      </c>
    </row>
    <row r="24">
      <c r="A24" s="4" t="inlineStr">
        <is>
          <t>Decrease in recoverable amount due to decrease in ammonia prices</t>
        </is>
      </c>
      <c r="V24" s="6" t="n">
        <v>-616000000</v>
      </c>
    </row>
    <row r="25">
      <c r="A25" s="4" t="inlineStr">
        <is>
          <t>Acrylates &amp; Butanol value chain</t>
        </is>
      </c>
    </row>
    <row r="26">
      <c r="A26" s="3" t="inlineStr">
        <is>
          <t>Impairment</t>
        </is>
      </c>
    </row>
    <row r="27">
      <c r="A27" s="4" t="inlineStr">
        <is>
          <t>Increase in gas prices (per unit) | $ / kJ</t>
        </is>
      </c>
      <c r="T27" s="14" t="n">
        <v>1e-06</v>
      </c>
      <c r="U27" s="14" t="n">
        <v>1e-06</v>
      </c>
      <c r="V27" s="14" t="n">
        <v>1e-06</v>
      </c>
    </row>
    <row r="28">
      <c r="A28" s="4" t="inlineStr">
        <is>
          <t>Increase (decrease) in recoverable amount due to change in gas prices</t>
        </is>
      </c>
      <c r="V28" s="6" t="n">
        <v>-157000000</v>
      </c>
    </row>
    <row r="29">
      <c r="A29" s="4" t="inlineStr">
        <is>
          <t>Increase in discount rate</t>
        </is>
      </c>
      <c r="T29" s="4" t="inlineStr">
        <is>
          <t>1.00%</t>
        </is>
      </c>
      <c r="U29" s="4" t="inlineStr">
        <is>
          <t>1.00%</t>
        </is>
      </c>
      <c r="V29" s="4" t="inlineStr">
        <is>
          <t>1.00%</t>
        </is>
      </c>
    </row>
    <row r="30">
      <c r="A30" s="4" t="inlineStr">
        <is>
          <t>Increase (decrease) in recoverable amount due to increase in discount rate</t>
        </is>
      </c>
      <c r="V30" s="6" t="n">
        <v>-432000000</v>
      </c>
    </row>
    <row r="31">
      <c r="A31" s="4" t="inlineStr">
        <is>
          <t>Decrease in sales prices (per unit) | $ / T</t>
        </is>
      </c>
      <c r="T31" s="5" t="n">
        <v>-10</v>
      </c>
      <c r="U31" s="5" t="n">
        <v>-10</v>
      </c>
      <c r="V31" s="5" t="n">
        <v>-10</v>
      </c>
    </row>
    <row r="32">
      <c r="A32" s="4" t="inlineStr">
        <is>
          <t>Decrease in recoverable amount due to decrease in sale prices</t>
        </is>
      </c>
      <c r="V32" s="6" t="n">
        <v>-257000000</v>
      </c>
    </row>
    <row r="33">
      <c r="A33" s="4" t="inlineStr">
        <is>
          <t>Polyethylene value chain</t>
        </is>
      </c>
    </row>
    <row r="34">
      <c r="A34" s="3" t="inlineStr">
        <is>
          <t>Impairment</t>
        </is>
      </c>
    </row>
    <row r="35">
      <c r="A35" s="4" t="inlineStr">
        <is>
          <t>Increase (decrease) in exchange rate | R / $</t>
        </is>
      </c>
      <c r="T35" s="9" t="n">
        <v>-0.1</v>
      </c>
      <c r="U35" s="9" t="n">
        <v>-0.1</v>
      </c>
      <c r="V35" s="9" t="n">
        <v>-0.1</v>
      </c>
    </row>
    <row r="36">
      <c r="A36" s="4" t="inlineStr">
        <is>
          <t>Increase (decrease) in recoverable amount of CGU due to change in exchange rate</t>
        </is>
      </c>
      <c r="V36" s="6" t="n">
        <v>-131000000</v>
      </c>
    </row>
    <row r="37">
      <c r="A37" s="4" t="inlineStr">
        <is>
          <t>Increase in gas prices (per unit) | $ / kJ</t>
        </is>
      </c>
      <c r="T37" s="14" t="n">
        <v>1e-06</v>
      </c>
      <c r="U37" s="14" t="n">
        <v>1e-06</v>
      </c>
      <c r="V37" s="14" t="n">
        <v>1e-06</v>
      </c>
    </row>
    <row r="38">
      <c r="A38" s="4" t="inlineStr">
        <is>
          <t>Increase (decrease) in recoverable amount due to change in gas prices</t>
        </is>
      </c>
      <c r="V38" s="6" t="n">
        <v>-246000000</v>
      </c>
    </row>
    <row r="39">
      <c r="A39" s="4" t="inlineStr">
        <is>
          <t>Increase in discount rate</t>
        </is>
      </c>
      <c r="T39" s="4" t="inlineStr">
        <is>
          <t>1.00%</t>
        </is>
      </c>
      <c r="U39" s="4" t="inlineStr">
        <is>
          <t>1.00%</t>
        </is>
      </c>
      <c r="V39" s="4" t="inlineStr">
        <is>
          <t>1.00%</t>
        </is>
      </c>
    </row>
    <row r="40">
      <c r="A40" s="4" t="inlineStr">
        <is>
          <t>Increase (decrease) in recoverable amount due to increase in discount rate</t>
        </is>
      </c>
      <c r="V40" s="6" t="n">
        <v>-1800000000</v>
      </c>
    </row>
    <row r="41">
      <c r="A41" s="4" t="inlineStr">
        <is>
          <t>Decrease in discount rate</t>
        </is>
      </c>
      <c r="T41" s="4" t="inlineStr">
        <is>
          <t>(1.00%)</t>
        </is>
      </c>
      <c r="U41" s="4" t="inlineStr">
        <is>
          <t>(1.00%)</t>
        </is>
      </c>
      <c r="V41" s="4" t="inlineStr">
        <is>
          <t>(1.00%)</t>
        </is>
      </c>
    </row>
    <row r="42">
      <c r="A42" s="4" t="inlineStr">
        <is>
          <t>Increase (decrease) in recoverable amount due to decrease in discount rate</t>
        </is>
      </c>
      <c r="V42" s="6" t="n">
        <v>2200000000</v>
      </c>
    </row>
    <row r="43">
      <c r="A43" s="4" t="inlineStr">
        <is>
          <t>Decrease in sales prices (per unit) | $ / T</t>
        </is>
      </c>
      <c r="T43" s="5" t="n">
        <v>-10</v>
      </c>
      <c r="U43" s="5" t="n">
        <v>-10</v>
      </c>
      <c r="V43" s="5" t="n">
        <v>-10</v>
      </c>
    </row>
    <row r="44">
      <c r="A44" s="4" t="inlineStr">
        <is>
          <t>Decrease in recoverable amount due to decrease in sale prices</t>
        </is>
      </c>
      <c r="V44" s="6" t="n">
        <v>-289000000</v>
      </c>
    </row>
    <row r="45">
      <c r="A45" s="4" t="inlineStr">
        <is>
          <t>Chlor Vinyls value chain</t>
        </is>
      </c>
    </row>
    <row r="46">
      <c r="A46" s="3" t="inlineStr">
        <is>
          <t>Impairment</t>
        </is>
      </c>
    </row>
    <row r="47">
      <c r="A47" s="4" t="inlineStr">
        <is>
          <t>Reversal of impairment loss</t>
        </is>
      </c>
      <c r="B47" s="6" t="n">
        <v>949000000</v>
      </c>
    </row>
    <row r="48">
      <c r="A48" s="4" t="inlineStr">
        <is>
          <t>Increase (decrease) in exchange rate</t>
        </is>
      </c>
      <c r="V48" s="9" t="n">
        <v>-0.1</v>
      </c>
    </row>
    <row r="49">
      <c r="A49" s="4" t="inlineStr">
        <is>
          <t>Increase (decrease) in recoverable amount of CGU due to change in exchange rate</t>
        </is>
      </c>
      <c r="V49" s="6" t="n">
        <v>413000000</v>
      </c>
    </row>
    <row r="50">
      <c r="A50" s="4" t="inlineStr">
        <is>
          <t>Increase in discount rate</t>
        </is>
      </c>
      <c r="T50" s="4" t="inlineStr">
        <is>
          <t>1.00%</t>
        </is>
      </c>
      <c r="U50" s="4" t="inlineStr">
        <is>
          <t>1.00%</t>
        </is>
      </c>
      <c r="V50" s="4" t="inlineStr">
        <is>
          <t>1.00%</t>
        </is>
      </c>
    </row>
    <row r="51">
      <c r="A51" s="4" t="inlineStr">
        <is>
          <t>Increase (decrease) in recoverable amount due to increase in discount rate</t>
        </is>
      </c>
      <c r="V51" s="6" t="n">
        <v>-613000000</v>
      </c>
    </row>
    <row r="52">
      <c r="A52" s="4" t="inlineStr">
        <is>
          <t>Decrease in sales prices (per unit) | $ / T</t>
        </is>
      </c>
      <c r="T52" s="5" t="n">
        <v>-10</v>
      </c>
      <c r="U52" s="5" t="n">
        <v>-10</v>
      </c>
      <c r="V52" s="5" t="n">
        <v>-10</v>
      </c>
    </row>
    <row r="53">
      <c r="A53" s="4" t="inlineStr">
        <is>
          <t>Decrease in recoverable amount due to decrease in sale prices</t>
        </is>
      </c>
      <c r="V53" s="6" t="n">
        <v>-794000000</v>
      </c>
    </row>
    <row r="54">
      <c r="A54" s="4" t="inlineStr">
        <is>
          <t>Chemical Work Up &amp; Heavy Alcohols value chain</t>
        </is>
      </c>
    </row>
    <row r="55">
      <c r="A55" s="3" t="inlineStr">
        <is>
          <t>Impairment</t>
        </is>
      </c>
    </row>
    <row r="56">
      <c r="A56" s="4" t="inlineStr">
        <is>
          <t>Increase in discount rate</t>
        </is>
      </c>
      <c r="T56" s="4" t="inlineStr">
        <is>
          <t>1.00%</t>
        </is>
      </c>
      <c r="U56" s="4" t="inlineStr">
        <is>
          <t>1.00%</t>
        </is>
      </c>
      <c r="V56" s="4" t="inlineStr">
        <is>
          <t>1.00%</t>
        </is>
      </c>
    </row>
    <row r="57">
      <c r="A57" s="4" t="inlineStr">
        <is>
          <t>Increase (decrease) in recoverable amount due to increase in discount rate</t>
        </is>
      </c>
      <c r="V57" s="6" t="n">
        <v>-1500000000</v>
      </c>
    </row>
    <row r="58">
      <c r="A58" s="4" t="inlineStr">
        <is>
          <t>Decrease in discount rate</t>
        </is>
      </c>
      <c r="T58" s="4" t="inlineStr">
        <is>
          <t>(1.00%)</t>
        </is>
      </c>
      <c r="U58" s="4" t="inlineStr">
        <is>
          <t>(1.00%)</t>
        </is>
      </c>
      <c r="V58" s="4" t="inlineStr">
        <is>
          <t>(1.00%)</t>
        </is>
      </c>
    </row>
    <row r="59">
      <c r="A59" s="4" t="inlineStr">
        <is>
          <t>Increase (decrease) in recoverable amount due to decrease in discount rate</t>
        </is>
      </c>
      <c r="V59" s="6" t="n">
        <v>1700000000</v>
      </c>
    </row>
    <row r="60">
      <c r="A60" s="4" t="inlineStr">
        <is>
          <t>Decrease in sales prices (per unit) | $ / T</t>
        </is>
      </c>
      <c r="T60" s="5" t="n">
        <v>-10</v>
      </c>
      <c r="U60" s="5" t="n">
        <v>-10</v>
      </c>
      <c r="V60" s="5" t="n">
        <v>-10</v>
      </c>
    </row>
    <row r="61">
      <c r="A61" s="4" t="inlineStr">
        <is>
          <t>Decrease in recoverable amount due to decrease in sale prices</t>
        </is>
      </c>
      <c r="V61" s="6" t="n">
        <v>-786000000</v>
      </c>
    </row>
    <row r="62">
      <c r="A62" s="4" t="inlineStr">
        <is>
          <t>Southern Africa Wax value chain</t>
        </is>
      </c>
    </row>
    <row r="63">
      <c r="A63" s="3" t="inlineStr">
        <is>
          <t>Impairment</t>
        </is>
      </c>
    </row>
    <row r="64">
      <c r="A64" s="4" t="inlineStr">
        <is>
          <t>Increase in gas prices (per unit) | $ / kJ</t>
        </is>
      </c>
      <c r="T64" s="14" t="n">
        <v>1e-06</v>
      </c>
      <c r="U64" s="14" t="n">
        <v>1e-06</v>
      </c>
      <c r="V64" s="14" t="n">
        <v>1e-06</v>
      </c>
    </row>
    <row r="65">
      <c r="A65" s="4" t="inlineStr">
        <is>
          <t>Increase (decrease) in recoverable amount due to change in gas prices</t>
        </is>
      </c>
      <c r="V65" s="6" t="n">
        <v>-305000000</v>
      </c>
    </row>
    <row r="66">
      <c r="A66" s="4" t="inlineStr">
        <is>
          <t>Increase in discount rate</t>
        </is>
      </c>
      <c r="T66" s="4" t="inlineStr">
        <is>
          <t>1.00%</t>
        </is>
      </c>
      <c r="U66" s="4" t="inlineStr">
        <is>
          <t>1.00%</t>
        </is>
      </c>
      <c r="V66" s="4" t="inlineStr">
        <is>
          <t>1.00%</t>
        </is>
      </c>
    </row>
    <row r="67">
      <c r="A67" s="4" t="inlineStr">
        <is>
          <t>Increase (decrease) in recoverable amount due to increase in discount rate</t>
        </is>
      </c>
      <c r="V67" s="6" t="n">
        <v>-928000000</v>
      </c>
    </row>
    <row r="68">
      <c r="A68" s="4" t="inlineStr">
        <is>
          <t>Decrease in discount rate</t>
        </is>
      </c>
      <c r="T68" s="4" t="inlineStr">
        <is>
          <t>(1.00%)</t>
        </is>
      </c>
      <c r="U68" s="4" t="inlineStr">
        <is>
          <t>(1.00%)</t>
        </is>
      </c>
      <c r="V68" s="4" t="inlineStr">
        <is>
          <t>(1.00%)</t>
        </is>
      </c>
    </row>
    <row r="69">
      <c r="A69" s="4" t="inlineStr">
        <is>
          <t>Increase (decrease) in recoverable amount due to decrease in discount rate</t>
        </is>
      </c>
      <c r="V69" s="6" t="n">
        <v>1000000000</v>
      </c>
    </row>
    <row r="70">
      <c r="A70" s="4" t="inlineStr">
        <is>
          <t>Tetramerization value chain</t>
        </is>
      </c>
    </row>
    <row r="71">
      <c r="A71" s="3" t="inlineStr">
        <is>
          <t>Impairment</t>
        </is>
      </c>
    </row>
    <row r="72">
      <c r="A72" s="4" t="inlineStr">
        <is>
          <t>Impairment loss</t>
        </is>
      </c>
      <c r="G72" s="10" t="n">
        <v>526000000</v>
      </c>
      <c r="H72" s="5" t="n">
        <v>7400000000</v>
      </c>
    </row>
    <row r="73">
      <c r="A73" s="4" t="inlineStr">
        <is>
          <t>EO/EG value chain</t>
        </is>
      </c>
    </row>
    <row r="74">
      <c r="A74" s="3" t="inlineStr">
        <is>
          <t>Impairment</t>
        </is>
      </c>
    </row>
    <row r="75">
      <c r="A75" s="4" t="inlineStr">
        <is>
          <t>Impairment loss</t>
        </is>
      </c>
      <c r="G75" s="10" t="n">
        <v>388000000</v>
      </c>
      <c r="H75" s="5" t="n">
        <v>5500000000</v>
      </c>
    </row>
    <row r="76">
      <c r="A76" s="4" t="inlineStr">
        <is>
          <t>Canadian shale gas assets</t>
        </is>
      </c>
    </row>
    <row r="77">
      <c r="A77" s="3" t="inlineStr">
        <is>
          <t>Impairment</t>
        </is>
      </c>
    </row>
    <row r="78">
      <c r="A78" s="4" t="inlineStr">
        <is>
          <t>Impairment loss</t>
        </is>
      </c>
      <c r="F78" s="10" t="n">
        <v>181</v>
      </c>
      <c r="H78" s="6" t="n">
        <v>1900000000</v>
      </c>
      <c r="I78" s="10" t="n">
        <v>281</v>
      </c>
      <c r="K78" s="6" t="n">
        <v>2800000000</v>
      </c>
      <c r="N78" s="10" t="n">
        <v>880</v>
      </c>
      <c r="O78" s="6" t="n">
        <v>9900000000</v>
      </c>
      <c r="P78" s="10" t="n">
        <v>133</v>
      </c>
      <c r="Q78" s="6" t="n">
        <v>1300000000</v>
      </c>
      <c r="R78" s="10" t="n">
        <v>540</v>
      </c>
      <c r="S78" s="6" t="n">
        <v>5300000000</v>
      </c>
    </row>
    <row r="79">
      <c r="A79" s="4" t="inlineStr">
        <is>
          <t>Long-term average gas price (Henry Hub), excluding margins (real) (in USD/mmbtu) | $ / MMBTU</t>
        </is>
      </c>
      <c r="F79" s="9" t="n">
        <v>3.44</v>
      </c>
      <c r="G79" s="9" t="n">
        <v>3.44</v>
      </c>
      <c r="H79" s="9" t="n">
        <v>3.44</v>
      </c>
      <c r="I79" s="9" t="n">
        <v>3.49</v>
      </c>
      <c r="J79" s="9" t="n">
        <v>3.49</v>
      </c>
      <c r="K79" s="9" t="n">
        <v>3.49</v>
      </c>
    </row>
    <row r="80">
      <c r="A80" s="4" t="inlineStr">
        <is>
          <t>Discount rate - risk adjusted</t>
        </is>
      </c>
      <c r="F80" s="4" t="inlineStr">
        <is>
          <t>7.18%</t>
        </is>
      </c>
      <c r="I80" s="4" t="inlineStr">
        <is>
          <t>7.68%</t>
        </is>
      </c>
      <c r="J80" s="4" t="inlineStr">
        <is>
          <t>7.68%</t>
        </is>
      </c>
      <c r="K80" s="4" t="inlineStr">
        <is>
          <t>7.68%</t>
        </is>
      </c>
      <c r="W80" s="4" t="inlineStr">
        <is>
          <t>7.18%</t>
        </is>
      </c>
    </row>
    <row r="81">
      <c r="A81" s="4" t="inlineStr">
        <is>
          <t>Assets</t>
        </is>
      </c>
      <c r="F81" s="10" t="n">
        <v>2</v>
      </c>
      <c r="W81" s="6" t="n">
        <v>22000000000</v>
      </c>
    </row>
    <row r="82">
      <c r="A82" s="4" t="inlineStr">
        <is>
          <t>Sasol Petroleum Mozambique - PSA</t>
        </is>
      </c>
    </row>
    <row r="83">
      <c r="A83" s="3" t="inlineStr">
        <is>
          <t>Impairment</t>
        </is>
      </c>
    </row>
    <row r="84">
      <c r="A84" s="4" t="inlineStr">
        <is>
          <t>Impairment loss</t>
        </is>
      </c>
      <c r="J84" s="10" t="n">
        <v>94000000</v>
      </c>
      <c r="K84" s="6" t="n">
        <v>1100000000</v>
      </c>
    </row>
    <row r="85">
      <c r="A85" s="4" t="inlineStr">
        <is>
          <t>Discount rate - risk adjusted</t>
        </is>
      </c>
      <c r="I85" s="4" t="inlineStr">
        <is>
          <t>13.23%</t>
        </is>
      </c>
      <c r="J85" s="4" t="inlineStr">
        <is>
          <t>13.23%</t>
        </is>
      </c>
      <c r="K85" s="4" t="inlineStr">
        <is>
          <t>13.23%</t>
        </is>
      </c>
      <c r="L85" s="4" t="inlineStr">
        <is>
          <t>12.16%</t>
        </is>
      </c>
      <c r="M85" s="4" t="inlineStr">
        <is>
          <t>12.16%</t>
        </is>
      </c>
    </row>
    <row r="86">
      <c r="A86" s="4" t="inlineStr">
        <is>
          <t>US Gas-To-Liquids (GTL)</t>
        </is>
      </c>
    </row>
    <row r="87">
      <c r="A87" s="3" t="inlineStr">
        <is>
          <t>Impairment</t>
        </is>
      </c>
    </row>
    <row r="88">
      <c r="A88" s="4" t="inlineStr">
        <is>
          <t>Impairment loss</t>
        </is>
      </c>
      <c r="L88" s="10" t="n">
        <v>130000000</v>
      </c>
      <c r="M88" s="6" t="n">
        <v>1700000000</v>
      </c>
    </row>
    <row r="89">
      <c r="A89" s="4" t="inlineStr">
        <is>
          <t>Costs scrapped</t>
        </is>
      </c>
      <c r="C89" s="10" t="n">
        <v>83000000</v>
      </c>
      <c r="D89" s="6" t="n">
        <v>1100000000</v>
      </c>
    </row>
    <row r="90">
      <c r="A90" s="4" t="inlineStr">
        <is>
          <t>LCCP</t>
        </is>
      </c>
    </row>
    <row r="91">
      <c r="A91" s="3" t="inlineStr">
        <is>
          <t>Impairment</t>
        </is>
      </c>
    </row>
    <row r="92">
      <c r="A92" s="4" t="inlineStr">
        <is>
          <t>Costs scrapped</t>
        </is>
      </c>
      <c r="G92" s="10" t="n">
        <v>48000000</v>
      </c>
      <c r="H92" s="6" t="n">
        <v>682000000</v>
      </c>
    </row>
    <row r="93">
      <c r="A93" s="4" t="inlineStr">
        <is>
          <t>European Wax</t>
        </is>
      </c>
    </row>
    <row r="94">
      <c r="A94" s="3" t="inlineStr">
        <is>
          <t>Impairment</t>
        </is>
      </c>
    </row>
    <row r="95">
      <c r="A95" s="4" t="inlineStr">
        <is>
          <t>Decrease in gross margin (as a percent)</t>
        </is>
      </c>
      <c r="E95" s="4" t="inlineStr">
        <is>
          <t>(5.00%)</t>
        </is>
      </c>
    </row>
    <row r="96">
      <c r="A96" s="4" t="inlineStr">
        <is>
          <t>Decrease in recoverable amount due to decrease in gross margin</t>
        </is>
      </c>
      <c r="T96" s="15" t="n">
        <v>-39</v>
      </c>
      <c r="V96" s="5" t="n">
        <v>-751000000</v>
      </c>
    </row>
    <row r="97">
      <c r="A97" s="4" t="inlineStr">
        <is>
          <t>Energy | Synfuels liquid fuels refinery | South Africa</t>
        </is>
      </c>
    </row>
    <row r="98">
      <c r="A98" s="3" t="inlineStr">
        <is>
          <t>Impairment</t>
        </is>
      </c>
    </row>
    <row r="99">
      <c r="A99" s="4" t="inlineStr">
        <is>
          <t>Recoverable amount of the CGU</t>
        </is>
      </c>
      <c r="V99" s="5" t="n">
        <v>39672000000</v>
      </c>
    </row>
    <row r="100">
      <c r="A100" s="4" t="inlineStr">
        <is>
          <t>Base Chemicals | Ammonia value chain | South Africa</t>
        </is>
      </c>
    </row>
    <row r="101">
      <c r="A101" s="3" t="inlineStr">
        <is>
          <t>Impairment</t>
        </is>
      </c>
    </row>
    <row r="102">
      <c r="A102" s="4" t="inlineStr">
        <is>
          <t>Recoverable amount of the CGU</t>
        </is>
      </c>
      <c r="V102" s="5" t="n">
        <v>3765000000</v>
      </c>
    </row>
    <row r="103">
      <c r="A103" s="4" t="inlineStr">
        <is>
          <t>Base Chemicals | Polyethylene value chain | South Africa</t>
        </is>
      </c>
    </row>
    <row r="104">
      <c r="A104" s="3" t="inlineStr">
        <is>
          <t>Impairment</t>
        </is>
      </c>
    </row>
    <row r="105">
      <c r="A105" s="4" t="inlineStr">
        <is>
          <t>Recoverable amount of the CGU</t>
        </is>
      </c>
      <c r="V105" s="5" t="n">
        <v>7267000000</v>
      </c>
    </row>
    <row r="106">
      <c r="A106" s="4" t="inlineStr">
        <is>
          <t>Base Chemicals | Chlor Vinyls value chain | South Africa</t>
        </is>
      </c>
    </row>
    <row r="107">
      <c r="A107" s="3" t="inlineStr">
        <is>
          <t>Impairment</t>
        </is>
      </c>
    </row>
    <row r="108">
      <c r="A108" s="4" t="inlineStr">
        <is>
          <t>Recoverable amount of the CGU</t>
        </is>
      </c>
      <c r="V108" s="5" t="n">
        <v>1772000000</v>
      </c>
    </row>
    <row r="109">
      <c r="A109" s="4" t="inlineStr">
        <is>
          <t>Impairment loss</t>
        </is>
      </c>
      <c r="K109" s="6" t="n">
        <v>5200000000</v>
      </c>
    </row>
    <row r="110">
      <c r="A110" s="4" t="inlineStr">
        <is>
          <t>Base Chemicals | Chemical Work Up &amp; Heavy Alcohols value chain | South Africa</t>
        </is>
      </c>
    </row>
    <row r="111">
      <c r="A111" s="3" t="inlineStr">
        <is>
          <t>Impairment</t>
        </is>
      </c>
    </row>
    <row r="112">
      <c r="A112" s="4" t="inlineStr">
        <is>
          <t>Recoverable amount of the CGU</t>
        </is>
      </c>
      <c r="V112" s="5" t="n">
        <v>9357000000</v>
      </c>
    </row>
    <row r="113">
      <c r="A113" s="4" t="inlineStr">
        <is>
          <t>Percentage of increase (decrease) in solvent prices</t>
        </is>
      </c>
      <c r="E113" s="4" t="inlineStr">
        <is>
          <t>(12.00%)</t>
        </is>
      </c>
    </row>
    <row r="114">
      <c r="A114" s="4" t="inlineStr">
        <is>
          <t>Base Chemicals | Other cash-generating units | South Africa</t>
        </is>
      </c>
    </row>
    <row r="115">
      <c r="A115" s="3" t="inlineStr">
        <is>
          <t>Impairment</t>
        </is>
      </c>
    </row>
    <row r="116">
      <c r="A116" s="4" t="inlineStr">
        <is>
          <t>Recoverable amount of the CGU</t>
        </is>
      </c>
      <c r="V116" s="5" t="n">
        <v>1352000000</v>
      </c>
    </row>
    <row r="117">
      <c r="A117" s="4" t="inlineStr">
        <is>
          <t>Performance Chemicals | Southern Africa Wax value chain | South Africa</t>
        </is>
      </c>
    </row>
    <row r="118">
      <c r="A118" s="3" t="inlineStr">
        <is>
          <t>Impairment</t>
        </is>
      </c>
    </row>
    <row r="119">
      <c r="A119" s="4" t="inlineStr">
        <is>
          <t>Recoverable amount of the CGU</t>
        </is>
      </c>
      <c r="V119" s="5" t="n">
        <v>10941000000</v>
      </c>
    </row>
    <row r="120">
      <c r="A120" s="4" t="inlineStr">
        <is>
          <t>Performance Chemicals | Wax Germany | Eurasia</t>
        </is>
      </c>
    </row>
    <row r="121">
      <c r="A121" s="3" t="inlineStr">
        <is>
          <t>Impairment</t>
        </is>
      </c>
    </row>
    <row r="122">
      <c r="A122" s="4" t="inlineStr">
        <is>
          <t>Recoverable amount of the CGU</t>
        </is>
      </c>
      <c r="T122" s="16" t="n">
        <v>153.2</v>
      </c>
      <c r="V122" s="6" t="n">
        <v>3000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posals and scrapping (Details) R in Millions, $ in Millions</t>
        </is>
      </c>
      <c r="B1" s="2" t="inlineStr">
        <is>
          <t>Jul. 01, 2020ZAR (R)</t>
        </is>
      </c>
      <c r="C1" s="2" t="inlineStr">
        <is>
          <t>Sep. 30, 2019ZAR (R)</t>
        </is>
      </c>
      <c r="D1" s="2" t="inlineStr">
        <is>
          <t>Mar. 14, 2018ZAR (R)</t>
        </is>
      </c>
      <c r="E1" s="2" t="inlineStr">
        <is>
          <t>Dec. 31, 2019ZAR (R)</t>
        </is>
      </c>
      <c r="F1" s="2" t="inlineStr">
        <is>
          <t>Jun. 30, 2020ZAR (R)</t>
        </is>
      </c>
      <c r="G1" s="2" t="inlineStr">
        <is>
          <t>Jun. 30, 2019USD ($)</t>
        </is>
      </c>
      <c r="H1" s="2" t="inlineStr">
        <is>
          <t>Jun. 30, 2019ZAR (R)</t>
        </is>
      </c>
      <c r="I1" s="2" t="inlineStr">
        <is>
          <t>Jun. 30, 2018ZAR (R)</t>
        </is>
      </c>
    </row>
    <row r="2">
      <c r="A2" s="3" t="inlineStr">
        <is>
          <t>Disposal and scrapping</t>
        </is>
      </c>
    </row>
    <row r="3">
      <c r="A3" s="4" t="inlineStr">
        <is>
          <t>Property, plant and equipment</t>
        </is>
      </c>
      <c r="F3" s="6" t="n">
        <v>776</v>
      </c>
      <c r="H3" s="6" t="n">
        <v>708</v>
      </c>
      <c r="I3" s="6" t="n">
        <v>591</v>
      </c>
    </row>
    <row r="4">
      <c r="A4" s="4" t="inlineStr">
        <is>
          <t>Assets under construction</t>
        </is>
      </c>
      <c r="F4" s="5" t="n">
        <v>655</v>
      </c>
      <c r="H4" s="5" t="n">
        <v>852</v>
      </c>
      <c r="I4" s="5" t="n">
        <v>1200</v>
      </c>
    </row>
    <row r="5">
      <c r="A5" s="4" t="inlineStr">
        <is>
          <t>Goodwill and other intangible assets</t>
        </is>
      </c>
      <c r="F5" s="5" t="n">
        <v>179</v>
      </c>
      <c r="H5" s="5" t="n">
        <v>112</v>
      </c>
      <c r="I5" s="5" t="n">
        <v>147</v>
      </c>
    </row>
    <row r="6">
      <c r="A6" s="4" t="inlineStr">
        <is>
          <t>Equity accounted investments</t>
        </is>
      </c>
      <c r="F6" s="5" t="n">
        <v>437</v>
      </c>
      <c r="I6" s="5" t="n">
        <v>1525</v>
      </c>
    </row>
    <row r="7">
      <c r="A7" s="4" t="inlineStr">
        <is>
          <t>Assets in disposal groups held for sale</t>
        </is>
      </c>
      <c r="F7" s="5" t="n">
        <v>2563</v>
      </c>
      <c r="H7" s="5" t="n">
        <v>94</v>
      </c>
      <c r="I7" s="5" t="n">
        <v>215</v>
      </c>
    </row>
    <row r="8">
      <c r="A8" s="4" t="inlineStr">
        <is>
          <t>Trade and other receivables</t>
        </is>
      </c>
      <c r="I8" s="5" t="n">
        <v>339</v>
      </c>
    </row>
    <row r="9">
      <c r="A9" s="4" t="inlineStr">
        <is>
          <t>Cash and cash equivalents</t>
        </is>
      </c>
      <c r="I9" s="5" t="n">
        <v>36</v>
      </c>
    </row>
    <row r="10">
      <c r="A10" s="4" t="inlineStr">
        <is>
          <t>Liabilities in disposal group held for sale</t>
        </is>
      </c>
      <c r="F10" s="5" t="n">
        <v>-414</v>
      </c>
      <c r="H10" s="5" t="n">
        <v>-38</v>
      </c>
    </row>
    <row r="11">
      <c r="A11" s="4" t="inlineStr">
        <is>
          <t>Short-term provisions</t>
        </is>
      </c>
      <c r="I11" s="5" t="n">
        <v>-24</v>
      </c>
    </row>
    <row r="12">
      <c r="A12" s="4" t="inlineStr">
        <is>
          <t>Tax payable</t>
        </is>
      </c>
      <c r="I12" s="5" t="n">
        <v>-35</v>
      </c>
    </row>
    <row r="13">
      <c r="A13" s="4" t="inlineStr">
        <is>
          <t>Trade and other payables</t>
        </is>
      </c>
      <c r="F13" s="5" t="n">
        <v>175</v>
      </c>
      <c r="I13" s="5" t="n">
        <v>-208</v>
      </c>
    </row>
    <row r="14">
      <c r="A14" s="4" t="inlineStr">
        <is>
          <t>Carrying value of disposals and scrapping before Non-controlling interest</t>
        </is>
      </c>
      <c r="F14" s="5" t="n">
        <v>4371</v>
      </c>
      <c r="H14" s="5" t="n">
        <v>1728</v>
      </c>
      <c r="I14" s="5" t="n">
        <v>3786</v>
      </c>
    </row>
    <row r="15">
      <c r="A15" s="4" t="inlineStr">
        <is>
          <t>Non-controlling interest</t>
        </is>
      </c>
      <c r="I15" s="5" t="n">
        <v>-51</v>
      </c>
    </row>
    <row r="16">
      <c r="A16" s="4" t="inlineStr">
        <is>
          <t>Carrying value of disposals and scrapping</t>
        </is>
      </c>
      <c r="F16" s="5" t="n">
        <v>4371</v>
      </c>
      <c r="H16" s="5" t="n">
        <v>1728</v>
      </c>
      <c r="I16" s="5" t="n">
        <v>3735</v>
      </c>
    </row>
    <row r="17">
      <c r="A17" s="4" t="inlineStr">
        <is>
          <t>Total consideration</t>
        </is>
      </c>
      <c r="F17" s="5" t="n">
        <v>4285</v>
      </c>
      <c r="H17" s="5" t="n">
        <v>567</v>
      </c>
      <c r="I17" s="5" t="n">
        <v>2425</v>
      </c>
    </row>
    <row r="18">
      <c r="A18" s="4" t="inlineStr">
        <is>
          <t>Consideration received</t>
        </is>
      </c>
      <c r="F18" s="5" t="n">
        <v>4285</v>
      </c>
      <c r="H18" s="5" t="n">
        <v>567</v>
      </c>
      <c r="I18" s="5" t="n">
        <v>2316</v>
      </c>
    </row>
    <row r="19">
      <c r="A19" s="4" t="inlineStr">
        <is>
          <t>Consideration from long-term supply agreement</t>
        </is>
      </c>
      <c r="I19" s="5" t="n">
        <v>109</v>
      </c>
    </row>
    <row r="20">
      <c r="A20" s="4" t="inlineStr">
        <is>
          <t>Net loss on disposal before translation effects</t>
        </is>
      </c>
      <c r="F20" s="5" t="n">
        <v>-86</v>
      </c>
      <c r="H20" s="5" t="n">
        <v>-1161</v>
      </c>
      <c r="I20" s="5" t="n">
        <v>-1310</v>
      </c>
    </row>
    <row r="21">
      <c r="A21" s="4" t="inlineStr">
        <is>
          <t>Realisation of accumulated translation effects</t>
        </is>
      </c>
      <c r="F21" s="5" t="n">
        <v>801</v>
      </c>
      <c r="H21" s="5" t="n">
        <v>52</v>
      </c>
      <c r="I21" s="5" t="n">
        <v>482</v>
      </c>
    </row>
    <row r="22">
      <c r="A22" s="4" t="inlineStr">
        <is>
          <t>Net profit (loss) on disposal</t>
        </is>
      </c>
      <c r="F22" s="5" t="n">
        <v>715</v>
      </c>
      <c r="H22" s="5" t="n">
        <v>-1109</v>
      </c>
      <c r="I22" s="5" t="n">
        <v>-828</v>
      </c>
    </row>
    <row r="23">
      <c r="A23" s="4" t="inlineStr">
        <is>
          <t>Cost</t>
        </is>
      </c>
    </row>
    <row r="24">
      <c r="A24" s="3" t="inlineStr">
        <is>
          <t>Disposal and scrapping</t>
        </is>
      </c>
    </row>
    <row r="25">
      <c r="A25" s="4" t="inlineStr">
        <is>
          <t>Property, plant and equipment</t>
        </is>
      </c>
      <c r="F25" s="5" t="n">
        <v>6529</v>
      </c>
      <c r="H25" s="5" t="n">
        <v>7245</v>
      </c>
      <c r="I25" s="5" t="n">
        <v>6297</v>
      </c>
    </row>
    <row r="26">
      <c r="A26" s="4" t="inlineStr">
        <is>
          <t>Goodwill and other intangible assets</t>
        </is>
      </c>
      <c r="F26" s="5" t="n">
        <v>276</v>
      </c>
      <c r="H26" s="5" t="n">
        <v>336</v>
      </c>
      <c r="I26" s="5" t="n">
        <v>319</v>
      </c>
    </row>
    <row r="27">
      <c r="A27" s="4" t="inlineStr">
        <is>
          <t>Accumulated depreciation and impairment</t>
        </is>
      </c>
    </row>
    <row r="28">
      <c r="A28" s="3" t="inlineStr">
        <is>
          <t>Disposal and scrapping</t>
        </is>
      </c>
    </row>
    <row r="29">
      <c r="A29" s="4" t="inlineStr">
        <is>
          <t>Property, plant and equipment</t>
        </is>
      </c>
      <c r="F29" s="5" t="n">
        <v>-5753</v>
      </c>
      <c r="H29" s="5" t="n">
        <v>-6537</v>
      </c>
      <c r="I29" s="5" t="n">
        <v>-5706</v>
      </c>
    </row>
    <row r="30">
      <c r="A30" s="4" t="inlineStr">
        <is>
          <t>Goodwill and other intangible assets</t>
        </is>
      </c>
      <c r="F30" s="5" t="n">
        <v>-97</v>
      </c>
      <c r="H30" s="5" t="n">
        <v>-224</v>
      </c>
      <c r="I30" s="5" t="n">
        <v>-172</v>
      </c>
    </row>
    <row r="31">
      <c r="A31" s="4" t="inlineStr">
        <is>
          <t>Base Chemicals - Investment in Sasol Huntsman GmbH &amp; co KG</t>
        </is>
      </c>
    </row>
    <row r="32">
      <c r="A32" s="3" t="inlineStr">
        <is>
          <t>Disposal and scrapping</t>
        </is>
      </c>
    </row>
    <row r="33">
      <c r="A33" s="4" t="inlineStr">
        <is>
          <t>Consideration received</t>
        </is>
      </c>
      <c r="F33" s="5" t="n">
        <v>1506</v>
      </c>
    </row>
    <row r="34">
      <c r="A34" s="4" t="inlineStr">
        <is>
          <t>Realisation of accumulated translation effects</t>
        </is>
      </c>
      <c r="C34" s="6" t="n">
        <v>475</v>
      </c>
    </row>
    <row r="35">
      <c r="A35" s="4" t="inlineStr">
        <is>
          <t>Net profit (loss) on disposal</t>
        </is>
      </c>
      <c r="C35" s="6" t="n">
        <v>936</v>
      </c>
    </row>
    <row r="36">
      <c r="A36" s="4" t="inlineStr">
        <is>
          <t>Disposal of equity interest (as a percent)</t>
        </is>
      </c>
      <c r="C36" s="4" t="inlineStr">
        <is>
          <t>50.00%</t>
        </is>
      </c>
    </row>
    <row r="37">
      <c r="A37" s="4" t="inlineStr">
        <is>
          <t>Base Chemicals - Explosives business</t>
        </is>
      </c>
    </row>
    <row r="38">
      <c r="A38" s="3" t="inlineStr">
        <is>
          <t>Disposal and scrapping</t>
        </is>
      </c>
    </row>
    <row r="39">
      <c r="A39" s="4" t="inlineStr">
        <is>
          <t>Consideration received</t>
        </is>
      </c>
      <c r="F39" s="5" t="n">
        <v>991</v>
      </c>
    </row>
    <row r="40">
      <c r="A40" s="4" t="inlineStr">
        <is>
          <t>Net profit (loss) on disposal</t>
        </is>
      </c>
      <c r="B40" s="6" t="n">
        <v>-46</v>
      </c>
    </row>
    <row r="41">
      <c r="A41" s="4" t="inlineStr">
        <is>
          <t>Disposal of equity interest (as a percent)</t>
        </is>
      </c>
      <c r="B41" s="4" t="inlineStr">
        <is>
          <t>51.00%</t>
        </is>
      </c>
    </row>
    <row r="42">
      <c r="A42" s="4" t="inlineStr">
        <is>
          <t>Energy - Investment in Escravos GTL (EGTL)</t>
        </is>
      </c>
    </row>
    <row r="43">
      <c r="A43" s="3" t="inlineStr">
        <is>
          <t>Disposal and scrapping</t>
        </is>
      </c>
    </row>
    <row r="44">
      <c r="A44" s="4" t="inlineStr">
        <is>
          <t>Consideration received</t>
        </is>
      </c>
      <c r="F44" s="5" t="n">
        <v>875</v>
      </c>
    </row>
    <row r="45">
      <c r="A45" s="4" t="inlineStr">
        <is>
          <t>Realisation of accumulated translation effects</t>
        </is>
      </c>
      <c r="F45" s="5" t="n">
        <v>268</v>
      </c>
    </row>
    <row r="46">
      <c r="A46" s="4" t="inlineStr">
        <is>
          <t>Net profit (loss) on disposal</t>
        </is>
      </c>
      <c r="F46" s="5" t="n">
        <v>705</v>
      </c>
    </row>
    <row r="47">
      <c r="A47" s="4" t="inlineStr">
        <is>
          <t>Performance Chemicals - Sasol Wilmar Alcohol Industries</t>
        </is>
      </c>
    </row>
    <row r="48">
      <c r="A48" s="3" t="inlineStr">
        <is>
          <t>Disposal and scrapping</t>
        </is>
      </c>
    </row>
    <row r="49">
      <c r="A49" s="4" t="inlineStr">
        <is>
          <t>Consideration received</t>
        </is>
      </c>
      <c r="F49" s="5" t="n">
        <v>235</v>
      </c>
    </row>
    <row r="50">
      <c r="A50" s="4" t="inlineStr">
        <is>
          <t>Realisation of accumulated translation effects</t>
        </is>
      </c>
      <c r="E50" s="6" t="n">
        <v>56</v>
      </c>
    </row>
    <row r="51">
      <c r="A51" s="4" t="inlineStr">
        <is>
          <t>Net profit (loss) on disposal</t>
        </is>
      </c>
      <c r="E51" s="6" t="n">
        <v>47</v>
      </c>
    </row>
    <row r="52">
      <c r="A52" s="4" t="inlineStr">
        <is>
          <t>Performance Chemicals - Heat Transfer Fuels (HTF) business</t>
        </is>
      </c>
    </row>
    <row r="53">
      <c r="A53" s="3" t="inlineStr">
        <is>
          <t>Disposal and scrapping</t>
        </is>
      </c>
    </row>
    <row r="54">
      <c r="A54" s="4" t="inlineStr">
        <is>
          <t>Consideration received</t>
        </is>
      </c>
      <c r="H54" s="5" t="n">
        <v>271</v>
      </c>
    </row>
    <row r="55">
      <c r="A55" s="4" t="inlineStr">
        <is>
          <t>Base Chemicals - Investment in Petronas Chemicals LDPE Sdn Bhd and Petronas Chemicals Olefins Sdn Bhd</t>
        </is>
      </c>
    </row>
    <row r="56">
      <c r="A56" s="3" t="inlineStr">
        <is>
          <t>Disposal and scrapping</t>
        </is>
      </c>
    </row>
    <row r="57">
      <c r="A57" s="4" t="inlineStr">
        <is>
          <t>Consideration received</t>
        </is>
      </c>
      <c r="I57" s="5" t="n">
        <v>1918</v>
      </c>
    </row>
    <row r="58">
      <c r="A58" s="4" t="inlineStr">
        <is>
          <t>Realisation of accumulated translation effects</t>
        </is>
      </c>
      <c r="D58" s="6" t="n">
        <v>494</v>
      </c>
    </row>
    <row r="59">
      <c r="A59" s="4" t="inlineStr">
        <is>
          <t>Net profit (loss) on disposal</t>
        </is>
      </c>
      <c r="D59" s="6" t="n">
        <v>864</v>
      </c>
    </row>
    <row r="60">
      <c r="A60" s="4" t="inlineStr">
        <is>
          <t>Energy - Property and mineral rights in US (Lake de Smet)</t>
        </is>
      </c>
    </row>
    <row r="61">
      <c r="A61" s="3" t="inlineStr">
        <is>
          <t>Disposal and scrapping</t>
        </is>
      </c>
    </row>
    <row r="62">
      <c r="A62" s="4" t="inlineStr">
        <is>
          <t>Consideration received</t>
        </is>
      </c>
      <c r="I62" s="5" t="n">
        <v>215</v>
      </c>
    </row>
    <row r="63">
      <c r="A63" s="4" t="inlineStr">
        <is>
          <t>Other disposal and scrapping</t>
        </is>
      </c>
    </row>
    <row r="64">
      <c r="A64" s="3" t="inlineStr">
        <is>
          <t>Disposal and scrapping</t>
        </is>
      </c>
    </row>
    <row r="65">
      <c r="A65" s="4" t="inlineStr">
        <is>
          <t>Consideration received</t>
        </is>
      </c>
      <c r="F65" s="6" t="n">
        <v>678</v>
      </c>
      <c r="H65" s="5" t="n">
        <v>296</v>
      </c>
      <c r="I65" s="6" t="n">
        <v>183</v>
      </c>
    </row>
    <row r="66">
      <c r="A66" s="4" t="inlineStr">
        <is>
          <t>LCCP</t>
        </is>
      </c>
    </row>
    <row r="67">
      <c r="A67" s="3" t="inlineStr">
        <is>
          <t>Disposal and scrapping</t>
        </is>
      </c>
    </row>
    <row r="68">
      <c r="A68" s="4" t="inlineStr">
        <is>
          <t>Carrying value of disposals and scrapping</t>
        </is>
      </c>
      <c r="G68" s="10" t="n">
        <v>48</v>
      </c>
      <c r="H68" s="6" t="n">
        <v>6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Disposal group held for sale (Details) € in Millions, R in Millions, $ in Billions</t>
        </is>
      </c>
      <c r="B1" s="2" t="inlineStr">
        <is>
          <t>Jul. 28, 2020EUR (€)item</t>
        </is>
      </c>
      <c r="C1" s="2" t="inlineStr">
        <is>
          <t>Sep. 30, 2019EUR (€)</t>
        </is>
      </c>
      <c r="D1" s="2" t="inlineStr">
        <is>
          <t>Jul. 26, 2019</t>
        </is>
      </c>
      <c r="E1" s="2" t="inlineStr">
        <is>
          <t>Jun. 30, 2020USD ($)</t>
        </is>
      </c>
      <c r="F1" s="2" t="inlineStr">
        <is>
          <t>Jun. 30, 2020ZAR (R)</t>
        </is>
      </c>
      <c r="G1" s="2" t="inlineStr">
        <is>
          <t>Jun. 30, 2019ZAR (R)</t>
        </is>
      </c>
      <c r="H1" s="2" t="inlineStr">
        <is>
          <t>Jun. 30, 2018ZAR (R)</t>
        </is>
      </c>
      <c r="I1" s="2" t="inlineStr">
        <is>
          <t>Jul. 28, 2020ZAR (R)</t>
        </is>
      </c>
    </row>
    <row r="2">
      <c r="A2" s="3" t="inlineStr">
        <is>
          <t>Disposal groups held for sale</t>
        </is>
      </c>
    </row>
    <row r="3">
      <c r="A3" s="4" t="inlineStr">
        <is>
          <t>Assets</t>
        </is>
      </c>
      <c r="F3" s="6" t="n">
        <v>479162</v>
      </c>
      <c r="G3" s="6" t="n">
        <v>469968</v>
      </c>
    </row>
    <row r="4">
      <c r="A4" s="4" t="inlineStr">
        <is>
          <t>Impairment loss</t>
        </is>
      </c>
      <c r="F4" s="5" t="n">
        <v>111592</v>
      </c>
      <c r="G4" s="5" t="n">
        <v>18451</v>
      </c>
      <c r="H4" s="6" t="n">
        <v>9115</v>
      </c>
    </row>
    <row r="5">
      <c r="A5" s="4" t="inlineStr">
        <is>
          <t>Disposal groups held-for-sale</t>
        </is>
      </c>
    </row>
    <row r="6">
      <c r="A6" s="3" t="inlineStr">
        <is>
          <t>Disposal groups held for sale</t>
        </is>
      </c>
    </row>
    <row r="7">
      <c r="A7" s="4" t="inlineStr">
        <is>
          <t>Assets</t>
        </is>
      </c>
      <c r="F7" s="5" t="n">
        <v>84268</v>
      </c>
      <c r="G7" s="5" t="n">
        <v>2554</v>
      </c>
    </row>
    <row r="8">
      <c r="A8" s="4" t="inlineStr">
        <is>
          <t>Liabilities</t>
        </is>
      </c>
      <c r="F8" s="5" t="n">
        <v>-5531</v>
      </c>
      <c r="G8" s="5" t="n">
        <v>-488</v>
      </c>
    </row>
    <row r="9">
      <c r="A9" s="4" t="inlineStr">
        <is>
          <t>Assets (liabilities)</t>
        </is>
      </c>
      <c r="F9" s="5" t="n">
        <v>78737</v>
      </c>
      <c r="G9" s="5" t="n">
        <v>2066</v>
      </c>
    </row>
    <row r="10">
      <c r="A10" s="4" t="inlineStr">
        <is>
          <t>Disposal groups held-for-sale | Mining</t>
        </is>
      </c>
    </row>
    <row r="11">
      <c r="A11" s="3" t="inlineStr">
        <is>
          <t>Disposal groups held for sale</t>
        </is>
      </c>
    </row>
    <row r="12">
      <c r="A12" s="4" t="inlineStr">
        <is>
          <t>Assets (liabilities)</t>
        </is>
      </c>
      <c r="F12" s="5" t="n">
        <v>3</v>
      </c>
    </row>
    <row r="13">
      <c r="A13" s="4" t="inlineStr">
        <is>
          <t>Disposal groups held-for-sale | Energy</t>
        </is>
      </c>
    </row>
    <row r="14">
      <c r="A14" s="3" t="inlineStr">
        <is>
          <t>Disposal groups held for sale</t>
        </is>
      </c>
    </row>
    <row r="15">
      <c r="A15" s="4" t="inlineStr">
        <is>
          <t>Assets (liabilities)</t>
        </is>
      </c>
      <c r="F15" s="5" t="n">
        <v>6793</v>
      </c>
      <c r="G15" s="5" t="n">
        <v>14</v>
      </c>
    </row>
    <row r="16">
      <c r="A16" s="4" t="inlineStr">
        <is>
          <t>Disposal groups held-for-sale | Base Chemicals</t>
        </is>
      </c>
    </row>
    <row r="17">
      <c r="A17" s="3" t="inlineStr">
        <is>
          <t>Disposal groups held for sale</t>
        </is>
      </c>
    </row>
    <row r="18">
      <c r="A18" s="4" t="inlineStr">
        <is>
          <t>Assets (liabilities)</t>
        </is>
      </c>
      <c r="F18" s="5" t="n">
        <v>52613</v>
      </c>
      <c r="G18" s="5" t="n">
        <v>1852</v>
      </c>
    </row>
    <row r="19">
      <c r="A19" s="4" t="inlineStr">
        <is>
          <t>Disposal groups held-for-sale | Performance Chemicals</t>
        </is>
      </c>
    </row>
    <row r="20">
      <c r="A20" s="3" t="inlineStr">
        <is>
          <t>Disposal groups held for sale</t>
        </is>
      </c>
    </row>
    <row r="21">
      <c r="A21" s="4" t="inlineStr">
        <is>
          <t>Assets (liabilities)</t>
        </is>
      </c>
      <c r="F21" s="5" t="n">
        <v>19328</v>
      </c>
      <c r="G21" s="5" t="n">
        <v>200</v>
      </c>
    </row>
    <row r="22">
      <c r="A22" s="4" t="inlineStr">
        <is>
          <t>US Chemicals assets held for sale</t>
        </is>
      </c>
    </row>
    <row r="23">
      <c r="A23" s="3" t="inlineStr">
        <is>
          <t>Disposal groups held for sale</t>
        </is>
      </c>
    </row>
    <row r="24">
      <c r="A24" s="4" t="inlineStr">
        <is>
          <t>Assets</t>
        </is>
      </c>
      <c r="F24" s="5" t="n">
        <v>71001</v>
      </c>
    </row>
    <row r="25">
      <c r="A25" s="4" t="inlineStr">
        <is>
          <t>Liabilities</t>
        </is>
      </c>
      <c r="F25" s="5" t="n">
        <v>-2425</v>
      </c>
    </row>
    <row r="26">
      <c r="A26" s="4" t="inlineStr">
        <is>
          <t>Assets (liabilities)</t>
        </is>
      </c>
      <c r="F26" s="5" t="n">
        <v>68600</v>
      </c>
    </row>
    <row r="27">
      <c r="A27" s="4" t="inlineStr">
        <is>
          <t>Impairment loss</t>
        </is>
      </c>
      <c r="E27" s="11" t="n">
        <v>4.2</v>
      </c>
      <c r="F27" s="5" t="n">
        <v>72600</v>
      </c>
    </row>
    <row r="28">
      <c r="A28" s="4" t="inlineStr">
        <is>
          <t>Secunda Synfuels Operations Air Separation Units</t>
        </is>
      </c>
    </row>
    <row r="29">
      <c r="A29" s="3" t="inlineStr">
        <is>
          <t>Disposal groups held for sale</t>
        </is>
      </c>
    </row>
    <row r="30">
      <c r="A30" s="4" t="inlineStr">
        <is>
          <t>Assets</t>
        </is>
      </c>
      <c r="F30" s="5" t="n">
        <v>5675</v>
      </c>
    </row>
    <row r="31">
      <c r="A31" s="4" t="inlineStr">
        <is>
          <t>Liabilities</t>
        </is>
      </c>
      <c r="F31" s="5" t="n">
        <v>-38</v>
      </c>
    </row>
    <row r="32">
      <c r="A32" s="4" t="inlineStr">
        <is>
          <t>Number of air separation units to be sold | item</t>
        </is>
      </c>
      <c r="B32" s="5" t="n">
        <v>16</v>
      </c>
    </row>
    <row r="33">
      <c r="A33" s="4" t="inlineStr">
        <is>
          <t>Proceeds from divestment to be received after fulfilment of various conditions</t>
        </is>
      </c>
      <c r="I33" s="6" t="n">
        <v>8500</v>
      </c>
    </row>
    <row r="34">
      <c r="A34" s="4" t="inlineStr">
        <is>
          <t>Proceeds from divestment to be received after fulfilment of various conditions excluding amount in foreign currency</t>
        </is>
      </c>
      <c r="I34" s="6" t="n">
        <v>5525</v>
      </c>
    </row>
    <row r="35">
      <c r="A35" s="4" t="inlineStr">
        <is>
          <t>Amount translated at closing to be received after fulfilment of various conditions | €</t>
        </is>
      </c>
      <c r="B35" s="16" t="n">
        <v>147.5</v>
      </c>
    </row>
    <row r="36">
      <c r="A36" s="4" t="inlineStr">
        <is>
          <t>Investment in Republic of Mozambique Pipeline Investment Company (Pty) Ltd (ROMPCO)</t>
        </is>
      </c>
    </row>
    <row r="37">
      <c r="A37" s="3" t="inlineStr">
        <is>
          <t>Disposal groups held for sale</t>
        </is>
      </c>
    </row>
    <row r="38">
      <c r="A38" s="4" t="inlineStr">
        <is>
          <t>Assets</t>
        </is>
      </c>
      <c r="F38" s="5" t="n">
        <v>5951</v>
      </c>
    </row>
    <row r="39">
      <c r="A39" s="4" t="inlineStr">
        <is>
          <t>Liabilities</t>
        </is>
      </c>
      <c r="F39" s="5" t="n">
        <v>-2604</v>
      </c>
    </row>
    <row r="40">
      <c r="A40" s="4" t="inlineStr">
        <is>
          <t>Base Chemicals - Explosives business</t>
        </is>
      </c>
    </row>
    <row r="41">
      <c r="A41" s="3" t="inlineStr">
        <is>
          <t>Disposal groups held for sale</t>
        </is>
      </c>
    </row>
    <row r="42">
      <c r="A42" s="4" t="inlineStr">
        <is>
          <t>Assets</t>
        </is>
      </c>
      <c r="G42" s="5" t="n">
        <v>1404</v>
      </c>
    </row>
    <row r="43">
      <c r="A43" s="4" t="inlineStr">
        <is>
          <t>Liabilities</t>
        </is>
      </c>
      <c r="G43" s="5" t="n">
        <v>-398</v>
      </c>
    </row>
    <row r="44">
      <c r="A44" s="4" t="inlineStr">
        <is>
          <t>Base Chemicals - Investment in Sasol Huntsman GmbH &amp; co KG</t>
        </is>
      </c>
    </row>
    <row r="45">
      <c r="A45" s="3" t="inlineStr">
        <is>
          <t>Disposal groups held for sale</t>
        </is>
      </c>
    </row>
    <row r="46">
      <c r="A46" s="4" t="inlineStr">
        <is>
          <t>Assets</t>
        </is>
      </c>
      <c r="G46" s="5" t="n">
        <v>846</v>
      </c>
    </row>
    <row r="47">
      <c r="A47" s="4" t="inlineStr">
        <is>
          <t>Disposal of equity interest (as a percent)</t>
        </is>
      </c>
      <c r="D47" s="4" t="inlineStr">
        <is>
          <t>50.00%</t>
        </is>
      </c>
    </row>
    <row r="48">
      <c r="A48" s="4" t="inlineStr">
        <is>
          <t>Consideration for sale of equity interest | €</t>
        </is>
      </c>
      <c r="C48" s="16" t="n">
        <v>90.3</v>
      </c>
    </row>
    <row r="49">
      <c r="A49" s="4" t="inlineStr">
        <is>
          <t>Other</t>
        </is>
      </c>
    </row>
    <row r="50">
      <c r="A50" s="3" t="inlineStr">
        <is>
          <t>Disposal groups held for sale</t>
        </is>
      </c>
    </row>
    <row r="51">
      <c r="A51" s="4" t="inlineStr">
        <is>
          <t>Assets</t>
        </is>
      </c>
      <c r="F51" s="5" t="n">
        <v>1641</v>
      </c>
      <c r="G51" s="5" t="n">
        <v>304</v>
      </c>
    </row>
    <row r="52">
      <c r="A52" s="4" t="inlineStr">
        <is>
          <t>Liabilities</t>
        </is>
      </c>
      <c r="F52" s="6" t="n">
        <v>-464</v>
      </c>
      <c r="G52" s="6" t="n">
        <v>-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Details) - ZAR (R) R in Millions</t>
        </is>
      </c>
      <c r="B1" s="2" t="inlineStr">
        <is>
          <t>12 Months Ended</t>
        </is>
      </c>
    </row>
    <row r="2">
      <c r="B2" s="2" t="inlineStr">
        <is>
          <t>Jun. 30, 2020</t>
        </is>
      </c>
      <c r="C2" s="2" t="inlineStr">
        <is>
          <t>Jun. 30, 2019</t>
        </is>
      </c>
      <c r="D2" s="2" t="inlineStr">
        <is>
          <t>Jun. 30, 2018</t>
        </is>
      </c>
    </row>
    <row r="3">
      <c r="A3" s="3" t="inlineStr">
        <is>
          <t>Geographical areas</t>
        </is>
      </c>
    </row>
    <row r="4">
      <c r="A4" s="4" t="inlineStr">
        <is>
          <t>Income tax</t>
        </is>
      </c>
      <c r="B4" s="6" t="n">
        <v>930</v>
      </c>
      <c r="C4" s="6" t="n">
        <v>5846</v>
      </c>
      <c r="D4" s="6" t="n">
        <v>6633</v>
      </c>
    </row>
    <row r="5">
      <c r="A5" s="4" t="inlineStr">
        <is>
          <t>Deferred tax</t>
        </is>
      </c>
      <c r="B5" s="5" t="n">
        <v>-27069</v>
      </c>
      <c r="C5" s="5" t="n">
        <v>-2689</v>
      </c>
    </row>
    <row r="6">
      <c r="A6" s="4" t="inlineStr">
        <is>
          <t>Total tax expense (income)</t>
        </is>
      </c>
      <c r="B6" s="5" t="n">
        <v>-26139</v>
      </c>
      <c r="C6" s="5" t="n">
        <v>3157</v>
      </c>
      <c r="D6" s="5" t="n">
        <v>5558</v>
      </c>
    </row>
    <row r="7">
      <c r="A7" s="4" t="inlineStr">
        <is>
          <t>South Africa</t>
        </is>
      </c>
    </row>
    <row r="8">
      <c r="A8" s="3" t="inlineStr">
        <is>
          <t>Geographical areas</t>
        </is>
      </c>
    </row>
    <row r="9">
      <c r="A9" s="4" t="inlineStr">
        <is>
          <t>Normal tax</t>
        </is>
      </c>
      <c r="B9" s="5" t="n">
        <v>2140</v>
      </c>
      <c r="C9" s="5" t="n">
        <v>3206</v>
      </c>
      <c r="D9" s="5" t="n">
        <v>4035</v>
      </c>
    </row>
    <row r="10">
      <c r="A10" s="4" t="inlineStr">
        <is>
          <t>current year</t>
        </is>
      </c>
      <c r="B10" s="5" t="n">
        <v>2542</v>
      </c>
      <c r="C10" s="5" t="n">
        <v>3804</v>
      </c>
      <c r="D10" s="5" t="n">
        <v>4689</v>
      </c>
    </row>
    <row r="11">
      <c r="A11" s="4" t="inlineStr">
        <is>
          <t>prior years</t>
        </is>
      </c>
      <c r="B11" s="5" t="n">
        <v>-402</v>
      </c>
      <c r="C11" s="5" t="n">
        <v>-598</v>
      </c>
      <c r="D11" s="5" t="n">
        <v>-654</v>
      </c>
    </row>
    <row r="12">
      <c r="A12" s="4" t="inlineStr">
        <is>
          <t>Dividend withholding tax</t>
        </is>
      </c>
      <c r="B12" s="5" t="n">
        <v>2</v>
      </c>
      <c r="D12" s="5" t="n">
        <v>68</v>
      </c>
    </row>
    <row r="13">
      <c r="A13" s="4" t="inlineStr">
        <is>
          <t>Deferred tax</t>
        </is>
      </c>
      <c r="B13" s="5" t="n">
        <v>-9073</v>
      </c>
      <c r="C13" s="5" t="n">
        <v>2086</v>
      </c>
      <c r="D13" s="5" t="n">
        <v>-414</v>
      </c>
    </row>
    <row r="14">
      <c r="A14" s="4" t="inlineStr">
        <is>
          <t>current year</t>
        </is>
      </c>
      <c r="B14" s="5" t="n">
        <v>-9473</v>
      </c>
      <c r="C14" s="5" t="n">
        <v>2069</v>
      </c>
      <c r="D14" s="5" t="n">
        <v>-545</v>
      </c>
    </row>
    <row r="15">
      <c r="A15" s="4" t="inlineStr">
        <is>
          <t>prior years</t>
        </is>
      </c>
      <c r="B15" s="5" t="n">
        <v>400</v>
      </c>
      <c r="C15" s="5" t="n">
        <v>17</v>
      </c>
      <c r="D15" s="5" t="n">
        <v>131</v>
      </c>
    </row>
    <row r="16">
      <c r="A16" s="4" t="inlineStr">
        <is>
          <t>Total tax expense (income)</t>
        </is>
      </c>
      <c r="B16" s="5" t="n">
        <v>-7134</v>
      </c>
      <c r="C16" s="5" t="n">
        <v>5285</v>
      </c>
      <c r="D16" s="5" t="n">
        <v>3994</v>
      </c>
    </row>
    <row r="17">
      <c r="A17" s="4" t="inlineStr">
        <is>
          <t>Foreign Countries</t>
        </is>
      </c>
    </row>
    <row r="18">
      <c r="A18" s="3" t="inlineStr">
        <is>
          <t>Geographical areas</t>
        </is>
      </c>
    </row>
    <row r="19">
      <c r="A19" s="4" t="inlineStr">
        <is>
          <t>Normal tax</t>
        </is>
      </c>
      <c r="B19" s="5" t="n">
        <v>-1212</v>
      </c>
      <c r="C19" s="5" t="n">
        <v>2640</v>
      </c>
      <c r="D19" s="5" t="n">
        <v>2530</v>
      </c>
    </row>
    <row r="20">
      <c r="A20" s="4" t="inlineStr">
        <is>
          <t>current year</t>
        </is>
      </c>
      <c r="B20" s="5" t="n">
        <v>2242</v>
      </c>
      <c r="C20" s="5" t="n">
        <v>2544</v>
      </c>
      <c r="D20" s="5" t="n">
        <v>3035</v>
      </c>
    </row>
    <row r="21">
      <c r="A21" s="4" t="inlineStr">
        <is>
          <t>prior years</t>
        </is>
      </c>
      <c r="B21" s="5" t="n">
        <v>-3454</v>
      </c>
      <c r="C21" s="5" t="n">
        <v>96</v>
      </c>
      <c r="D21" s="5" t="n">
        <v>-505</v>
      </c>
    </row>
    <row r="22">
      <c r="A22" s="4" t="inlineStr">
        <is>
          <t>Deferred tax</t>
        </is>
      </c>
      <c r="B22" s="5" t="n">
        <v>-17996</v>
      </c>
      <c r="C22" s="5" t="n">
        <v>-4775</v>
      </c>
      <c r="D22" s="5" t="n">
        <v>-661</v>
      </c>
    </row>
    <row r="23">
      <c r="A23" s="4" t="inlineStr">
        <is>
          <t>current year</t>
        </is>
      </c>
      <c r="B23" s="5" t="n">
        <v>-20375</v>
      </c>
      <c r="C23" s="5" t="n">
        <v>-4831</v>
      </c>
      <c r="D23" s="5" t="n">
        <v>-874</v>
      </c>
    </row>
    <row r="24">
      <c r="A24" s="4" t="inlineStr">
        <is>
          <t>prior years</t>
        </is>
      </c>
      <c r="B24" s="5" t="n">
        <v>2375</v>
      </c>
      <c r="C24" s="5" t="n">
        <v>55</v>
      </c>
      <c r="D24" s="5" t="n">
        <v>485</v>
      </c>
    </row>
    <row r="25">
      <c r="A25" s="4" t="inlineStr">
        <is>
          <t>recognition of previously unrecognised deferred tax assets</t>
        </is>
      </c>
      <c r="D25" s="5" t="n">
        <v>-49</v>
      </c>
    </row>
    <row r="26">
      <c r="A26" s="4" t="inlineStr">
        <is>
          <t>tax rate change</t>
        </is>
      </c>
      <c r="B26" s="5" t="n">
        <v>4</v>
      </c>
      <c r="C26" s="5" t="n">
        <v>1</v>
      </c>
      <c r="D26" s="5" t="n">
        <v>-223</v>
      </c>
    </row>
    <row r="27">
      <c r="A27" s="4" t="inlineStr">
        <is>
          <t>Rest of Africa</t>
        </is>
      </c>
    </row>
    <row r="28">
      <c r="A28" s="3" t="inlineStr">
        <is>
          <t>Geographical areas</t>
        </is>
      </c>
    </row>
    <row r="29">
      <c r="A29" s="4" t="inlineStr">
        <is>
          <t>Total tax expense (income)</t>
        </is>
      </c>
      <c r="B29" s="5" t="n">
        <v>1263</v>
      </c>
      <c r="C29" s="5" t="n">
        <v>1465</v>
      </c>
      <c r="D29" s="5" t="n">
        <v>854</v>
      </c>
    </row>
    <row r="30">
      <c r="A30" s="4" t="inlineStr">
        <is>
          <t>Europe</t>
        </is>
      </c>
    </row>
    <row r="31">
      <c r="A31" s="3" t="inlineStr">
        <is>
          <t>Geographical areas</t>
        </is>
      </c>
    </row>
    <row r="32">
      <c r="A32" s="4" t="inlineStr">
        <is>
          <t>Total tax expense (income)</t>
        </is>
      </c>
      <c r="B32" s="5" t="n">
        <v>128</v>
      </c>
      <c r="C32" s="5" t="n">
        <v>1276</v>
      </c>
      <c r="D32" s="5" t="n">
        <v>1649</v>
      </c>
    </row>
    <row r="33">
      <c r="A33" s="4" t="inlineStr">
        <is>
          <t>US</t>
        </is>
      </c>
    </row>
    <row r="34">
      <c r="A34" s="3" t="inlineStr">
        <is>
          <t>Geographical areas</t>
        </is>
      </c>
    </row>
    <row r="35">
      <c r="A35" s="4" t="inlineStr">
        <is>
          <t>Total tax expense (income)</t>
        </is>
      </c>
      <c r="B35" s="5" t="n">
        <v>-20337</v>
      </c>
      <c r="C35" s="5" t="n">
        <v>-4913</v>
      </c>
      <c r="D35" s="5" t="n">
        <v>-1032</v>
      </c>
    </row>
    <row r="36">
      <c r="A36" s="4" t="inlineStr">
        <is>
          <t>Other Country</t>
        </is>
      </c>
    </row>
    <row r="37">
      <c r="A37" s="3" t="inlineStr">
        <is>
          <t>Geographical areas</t>
        </is>
      </c>
    </row>
    <row r="38">
      <c r="A38" s="4" t="inlineStr">
        <is>
          <t>Total tax expense (income)</t>
        </is>
      </c>
      <c r="B38" s="6" t="n">
        <v>-59</v>
      </c>
      <c r="C38" s="6" t="n">
        <v>44</v>
      </c>
      <c r="D38" s="6" t="n">
        <v>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energy and consumables used</t>
        </is>
      </c>
      <c r="B1" s="2" t="inlineStr">
        <is>
          <t>12 Months Ended</t>
        </is>
      </c>
    </row>
    <row r="2">
      <c r="B2" s="2" t="inlineStr">
        <is>
          <t>Jun. 30, 2020</t>
        </is>
      </c>
    </row>
    <row r="3">
      <c r="A3" s="3" t="inlineStr">
        <is>
          <t>Materials, energy and consumables used</t>
        </is>
      </c>
    </row>
    <row r="4">
      <c r="A4" s="4" t="inlineStr">
        <is>
          <t>Materials, energy and consumables used</t>
        </is>
      </c>
      <c r="B4" s="4" t="inlineStr">
        <is>
          <t>4 Materials, energy and consumables used*
for the year ended 30 June
2020
2019
2018
Cost of raw materials
78 030
79 774
66 928
Cost of energy and other consumables used in production process
12 079
10 815
9 678
90 109
90 589
76 606
* Materials, energy and consumables used at our North American operations increased with 34,9% year-on-year, while these costs from the rest of the world decreased 5,4%.
The cost increase in the North American operations relates mainly to utilities and raw material cost associated with the increased volumes due to the LCCP ramp-up.
Costs relating to items that are consumed in the manufacturing process, including changes in inventories and distribution costs up until the point of sale.
Other commitments
for the year ended 30 June
2020
2019
Secunda Synfuels Operations
1 386
Within one year One to five years
6 444
More than five years
31 108
1 416
38 938
2 302
Other commitments relate to the Oxygen Train 17 oxygen supply agreement and the water reticulation long-term water supply agreement. The increase in the current year relates to the Oxygen Train 17 payments which consist of an oxygen supply and fixed management fee component. The contract period runs to 2037, with an option to renew the contract to 2050. The renewal option is not taken into account in the calculation of the commitments. The water reticulation payments are determined based on the quantity of water consumed over the 20 year period of the agre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ation - Contingent liability (Details) - ZAR (R) R in Billions</t>
        </is>
      </c>
      <c r="B1" s="2" t="inlineStr">
        <is>
          <t>Jun. 30, 2020</t>
        </is>
      </c>
      <c r="C1" s="2" t="inlineStr">
        <is>
          <t>Jun. 30, 2019</t>
        </is>
      </c>
    </row>
    <row r="2">
      <c r="A2" s="4" t="inlineStr">
        <is>
          <t>Tax contingent liability | Sasol Financing International</t>
        </is>
      </c>
    </row>
    <row r="3">
      <c r="A3" s="3" t="inlineStr">
        <is>
          <t>Contingent liabilities</t>
        </is>
      </c>
    </row>
    <row r="4">
      <c r="A4" s="4" t="inlineStr">
        <is>
          <t>Estimated financial effect of contingent liabilities</t>
        </is>
      </c>
      <c r="B4" s="17" t="n">
        <v>2.5</v>
      </c>
      <c r="C4" s="17" t="n">
        <v>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effective tax rate (Details) - ZAR (R) R in Millions</t>
        </is>
      </c>
      <c r="B1" s="2" t="inlineStr">
        <is>
          <t>12 Months Ended</t>
        </is>
      </c>
    </row>
    <row r="2">
      <c r="B2" s="2" t="inlineStr">
        <is>
          <t>Jun. 30, 2020</t>
        </is>
      </c>
      <c r="C2" s="2" t="inlineStr">
        <is>
          <t>Jun. 30, 2019</t>
        </is>
      </c>
      <c r="D2" s="2" t="inlineStr">
        <is>
          <t>Jun. 30, 2018</t>
        </is>
      </c>
    </row>
    <row r="3">
      <c r="A3" s="3" t="inlineStr">
        <is>
          <t>Reconciliation of average effective tax rate and applicable tax rate</t>
        </is>
      </c>
    </row>
    <row r="4">
      <c r="A4" s="4" t="inlineStr">
        <is>
          <t>South African normal tax rate</t>
        </is>
      </c>
      <c r="B4" s="4" t="inlineStr">
        <is>
          <t>28.00%</t>
        </is>
      </c>
      <c r="C4" s="4" t="inlineStr">
        <is>
          <t>28.00%</t>
        </is>
      </c>
      <c r="D4" s="4" t="inlineStr">
        <is>
          <t>28.00%</t>
        </is>
      </c>
    </row>
    <row r="5">
      <c r="A5" s="4" t="inlineStr">
        <is>
          <t>(Decrease)/increase in rate of tax due to - disallowed preference share dividends</t>
        </is>
      </c>
      <c r="C5" s="4" t="inlineStr">
        <is>
          <t>0.30%</t>
        </is>
      </c>
      <c r="D5" s="4" t="inlineStr">
        <is>
          <t>0.90%</t>
        </is>
      </c>
    </row>
    <row r="6">
      <c r="A6" s="4" t="inlineStr">
        <is>
          <t>(Decrease)/increase in rate of tax due to - disallowed expenditure</t>
        </is>
      </c>
      <c r="B6" s="4" t="inlineStr">
        <is>
          <t>(1.00%)</t>
        </is>
      </c>
      <c r="C6" s="4" t="inlineStr">
        <is>
          <t>9.40%</t>
        </is>
      </c>
      <c r="D6" s="4" t="inlineStr">
        <is>
          <t>4.20%</t>
        </is>
      </c>
    </row>
    <row r="7">
      <c r="A7" s="4" t="inlineStr">
        <is>
          <t>(Decrease)/increase in rate of tax due to - disallowed share-based payment expenses</t>
        </is>
      </c>
      <c r="B7" s="4" t="inlineStr">
        <is>
          <t>(0.30%)</t>
        </is>
      </c>
      <c r="C7" s="4" t="inlineStr">
        <is>
          <t>2.90%</t>
        </is>
      </c>
      <c r="D7" s="4" t="inlineStr">
        <is>
          <t>5.30%</t>
        </is>
      </c>
    </row>
    <row r="8">
      <c r="A8" s="4" t="inlineStr">
        <is>
          <t>(Decrease)/increase in rate of tax due to - different tax rates</t>
        </is>
      </c>
      <c r="B8" s="4" t="inlineStr">
        <is>
          <t>(3.60%)</t>
        </is>
      </c>
      <c r="C8" s="4" t="inlineStr">
        <is>
          <t>13.20%</t>
        </is>
      </c>
      <c r="D8" s="4" t="inlineStr">
        <is>
          <t>2.60%</t>
        </is>
      </c>
    </row>
    <row r="9">
      <c r="A9" s="4" t="inlineStr">
        <is>
          <t>(Decrease)/increase in rate of tax due to - share of profits of equity accounted investments</t>
        </is>
      </c>
      <c r="B9" s="4" t="inlineStr">
        <is>
          <t>(0.10%)</t>
        </is>
      </c>
    </row>
    <row r="10">
      <c r="A10" s="4" t="inlineStr">
        <is>
          <t>(Decrease)/increase in rate of tax due to - tax losses not recognised</t>
        </is>
      </c>
      <c r="B10" s="4" t="inlineStr">
        <is>
          <t>(2.00%)</t>
        </is>
      </c>
      <c r="C10" s="4" t="inlineStr">
        <is>
          <t>8.60%</t>
        </is>
      </c>
      <c r="D10" s="4" t="inlineStr">
        <is>
          <t>9.30%</t>
        </is>
      </c>
    </row>
    <row r="11">
      <c r="A11" s="4" t="inlineStr">
        <is>
          <t>(Decrease)/increase in rate of tax due to - prior year adjustments</t>
        </is>
      </c>
      <c r="C11" s="4" t="inlineStr">
        <is>
          <t>2.00%</t>
        </is>
      </c>
      <c r="D11" s="4" t="inlineStr">
        <is>
          <t>0.40%</t>
        </is>
      </c>
    </row>
    <row r="12">
      <c r="A12" s="4" t="inlineStr">
        <is>
          <t>(Decrease)/increase in rate of tax due to - other adjustments</t>
        </is>
      </c>
      <c r="B12" s="4" t="inlineStr">
        <is>
          <t>(0.50%)</t>
        </is>
      </c>
      <c r="C12" s="4" t="inlineStr">
        <is>
          <t>2.00%</t>
        </is>
      </c>
      <c r="D12" s="4" t="inlineStr">
        <is>
          <t>1.50%</t>
        </is>
      </c>
    </row>
    <row r="13">
      <c r="A13" s="4" t="inlineStr">
        <is>
          <t>Normal tax rate and (decrease)/increase in tax rate</t>
        </is>
      </c>
      <c r="B13" s="4" t="inlineStr">
        <is>
          <t>20.50%</t>
        </is>
      </c>
      <c r="C13" s="4" t="inlineStr">
        <is>
          <t>66.40%</t>
        </is>
      </c>
      <c r="D13" s="4" t="inlineStr">
        <is>
          <t>52.20%</t>
        </is>
      </c>
    </row>
    <row r="14">
      <c r="A14" s="4" t="inlineStr">
        <is>
          <t>Increase/(decrease) in rate of tax due to - exempt income</t>
        </is>
      </c>
      <c r="B14" s="4" t="inlineStr">
        <is>
          <t>0.70%</t>
        </is>
      </c>
      <c r="C14" s="4" t="inlineStr">
        <is>
          <t>(1.70%)</t>
        </is>
      </c>
      <c r="D14" s="4" t="inlineStr">
        <is>
          <t>(4.20%)</t>
        </is>
      </c>
    </row>
    <row r="15">
      <c r="A15" s="4" t="inlineStr">
        <is>
          <t>Increase/(decrease) in rate of tax due to - share of profits of equity accounted investments</t>
        </is>
      </c>
      <c r="C15" s="4" t="inlineStr">
        <is>
          <t>(3.30%)</t>
        </is>
      </c>
      <c r="D15" s="4" t="inlineStr">
        <is>
          <t>(2.60%)</t>
        </is>
      </c>
    </row>
    <row r="16">
      <c r="A16" s="4" t="inlineStr">
        <is>
          <t>Increase/(decrease) in rate of tax due to - effect of tax litigation matters</t>
        </is>
      </c>
      <c r="C16" s="4" t="inlineStr">
        <is>
          <t>(8.20%)</t>
        </is>
      </c>
    </row>
    <row r="17">
      <c r="A17" s="4" t="inlineStr">
        <is>
          <t>Increase/(decrease) in rate of tax due to - utilisation of tax losses</t>
        </is>
      </c>
      <c r="C17" s="4" t="inlineStr">
        <is>
          <t>(0.30%)</t>
        </is>
      </c>
      <c r="D17" s="4" t="inlineStr">
        <is>
          <t>(0.40%)</t>
        </is>
      </c>
    </row>
    <row r="18">
      <c r="A18" s="4" t="inlineStr">
        <is>
          <t>Increase/(decrease) in rate of tax due to - investment incentive allowances</t>
        </is>
      </c>
      <c r="C18" s="4" t="inlineStr">
        <is>
          <t>(17.20%)</t>
        </is>
      </c>
      <c r="D18" s="4" t="inlineStr">
        <is>
          <t>(6.90%)</t>
        </is>
      </c>
    </row>
    <row r="19">
      <c r="A19" s="4" t="inlineStr">
        <is>
          <t>Increase/(decrease) in rate of tax due to - effect of tax rate change in the US</t>
        </is>
      </c>
      <c r="D19" s="4" t="inlineStr">
        <is>
          <t>(1.40%)</t>
        </is>
      </c>
    </row>
    <row r="20">
      <c r="A20" s="4" t="inlineStr">
        <is>
          <t>Increase/(decrease) in rate of tax due to - translation differences</t>
        </is>
      </c>
      <c r="C20" s="4" t="inlineStr">
        <is>
          <t>(0.90%)</t>
        </is>
      </c>
      <c r="D20" s="4" t="inlineStr">
        <is>
          <t>(0.90%)</t>
        </is>
      </c>
    </row>
    <row r="21">
      <c r="A21" s="4" t="inlineStr">
        <is>
          <t>Increase/(decrease) in rate of tax due to - prior year adjustments</t>
        </is>
      </c>
      <c r="B21" s="4" t="inlineStr">
        <is>
          <t>0.90%</t>
        </is>
      </c>
    </row>
    <row r="22">
      <c r="A22" s="4" t="inlineStr">
        <is>
          <t>Increase/(decrease) in rate of tax due to - other adjustments</t>
        </is>
      </c>
      <c r="B22" s="4" t="inlineStr">
        <is>
          <t>0.20%</t>
        </is>
      </c>
      <c r="C22" s="4" t="inlineStr">
        <is>
          <t>(0.60%)</t>
        </is>
      </c>
      <c r="D22" s="4" t="inlineStr">
        <is>
          <t>(0.40%)</t>
        </is>
      </c>
    </row>
    <row r="23">
      <c r="A23" s="4" t="inlineStr">
        <is>
          <t>Effective tax rate</t>
        </is>
      </c>
      <c r="B23" s="4" t="inlineStr">
        <is>
          <t>22.30%</t>
        </is>
      </c>
      <c r="C23" s="4" t="inlineStr">
        <is>
          <t>34.20%</t>
        </is>
      </c>
      <c r="D23" s="4" t="inlineStr">
        <is>
          <t>35.40%</t>
        </is>
      </c>
    </row>
    <row r="24">
      <c r="A24" s="4" t="inlineStr">
        <is>
          <t>Increase/(decrease) in energy efficiency allowance</t>
        </is>
      </c>
      <c r="B24" s="6" t="n">
        <v>-5500</v>
      </c>
      <c r="C24" s="6" t="n">
        <v>4200</v>
      </c>
    </row>
    <row r="25">
      <c r="A25" s="4" t="inlineStr">
        <is>
          <t>Canadian shale gas assets</t>
        </is>
      </c>
    </row>
    <row r="26">
      <c r="A26" s="3" t="inlineStr">
        <is>
          <t>Reconciliation of average effective tax rate and applicable tax rate</t>
        </is>
      </c>
    </row>
    <row r="27">
      <c r="A27" s="4" t="inlineStr">
        <is>
          <t>Impairment loss</t>
        </is>
      </c>
      <c r="C27" s="5" t="n">
        <v>1900</v>
      </c>
      <c r="D27" s="6" t="n">
        <v>2800</v>
      </c>
    </row>
    <row r="28">
      <c r="A28" s="4" t="inlineStr">
        <is>
          <t>Deferred tax asset raised on impairment loss</t>
        </is>
      </c>
      <c r="C28" s="6" t="n">
        <v>0</v>
      </c>
      <c r="D28" s="5" t="n">
        <v>0</v>
      </c>
    </row>
    <row r="29">
      <c r="A29" s="4" t="inlineStr">
        <is>
          <t>Mozambique PSA</t>
        </is>
      </c>
    </row>
    <row r="30">
      <c r="A30" s="3" t="inlineStr">
        <is>
          <t>Reconciliation of average effective tax rate and applicable tax rate</t>
        </is>
      </c>
    </row>
    <row r="31">
      <c r="A31" s="4" t="inlineStr">
        <is>
          <t>Impairment loss</t>
        </is>
      </c>
      <c r="D31" s="5" t="n">
        <v>1100</v>
      </c>
    </row>
    <row r="32">
      <c r="A32" s="4" t="inlineStr">
        <is>
          <t>Deferred tax asset raised on impairment loss</t>
        </is>
      </c>
      <c r="D32"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paid (Details) - ZAR (R) R in Millions</t>
        </is>
      </c>
      <c r="B1" s="2" t="inlineStr">
        <is>
          <t>12 Months Ended</t>
        </is>
      </c>
    </row>
    <row r="2">
      <c r="B2" s="2" t="inlineStr">
        <is>
          <t>Jun. 30, 2020</t>
        </is>
      </c>
      <c r="C2" s="2" t="inlineStr">
        <is>
          <t>Jun. 30, 2019</t>
        </is>
      </c>
      <c r="D2" s="2" t="inlineStr">
        <is>
          <t>Jun. 30, 2018</t>
        </is>
      </c>
    </row>
    <row r="3">
      <c r="A3" s="3" t="inlineStr">
        <is>
          <t>Tax paid</t>
        </is>
      </c>
    </row>
    <row r="4">
      <c r="A4" s="4" t="inlineStr">
        <is>
          <t>Net amounts payable/(receivable) at beginning of year</t>
        </is>
      </c>
      <c r="B4" s="6" t="n">
        <v>309</v>
      </c>
      <c r="C4" s="6" t="n">
        <v>-984</v>
      </c>
      <c r="D4" s="6" t="n">
        <v>-635</v>
      </c>
    </row>
    <row r="5">
      <c r="A5" s="4" t="inlineStr">
        <is>
          <t>Disposal of businesses</t>
        </is>
      </c>
      <c r="C5" s="5" t="n">
        <v>-1</v>
      </c>
      <c r="D5" s="5" t="n">
        <v>-35</v>
      </c>
    </row>
    <row r="6">
      <c r="A6" s="4" t="inlineStr">
        <is>
          <t>Net interest and penalties on tax</t>
        </is>
      </c>
      <c r="B6" s="5" t="n">
        <v>-41</v>
      </c>
      <c r="C6" s="5" t="n">
        <v>-630</v>
      </c>
      <c r="D6" s="5" t="n">
        <v>92</v>
      </c>
    </row>
    <row r="7">
      <c r="A7" s="4" t="inlineStr">
        <is>
          <t>Income tax per income statement</t>
        </is>
      </c>
      <c r="B7" s="5" t="n">
        <v>930</v>
      </c>
      <c r="C7" s="5" t="n">
        <v>5846</v>
      </c>
      <c r="D7" s="5" t="n">
        <v>6633</v>
      </c>
    </row>
    <row r="8">
      <c r="A8" s="4" t="inlineStr">
        <is>
          <t>Reclassification to held for sale</t>
        </is>
      </c>
      <c r="B8" s="5" t="n">
        <v>29</v>
      </c>
      <c r="C8" s="5" t="n">
        <v>6</v>
      </c>
    </row>
    <row r="9">
      <c r="A9" s="4" t="inlineStr">
        <is>
          <t>Foreign exchange differences recognised in income statement</t>
        </is>
      </c>
      <c r="B9" s="5" t="n">
        <v>48</v>
      </c>
      <c r="C9" s="5" t="n">
        <v>4</v>
      </c>
      <c r="D9" s="5" t="n">
        <v>-52</v>
      </c>
    </row>
    <row r="10">
      <c r="A10" s="4" t="inlineStr">
        <is>
          <t>Translation of foreign operations</t>
        </is>
      </c>
      <c r="B10" s="5" t="n">
        <v>-370</v>
      </c>
      <c r="C10" s="5" t="n">
        <v>14</v>
      </c>
      <c r="D10" s="5" t="n">
        <v>54</v>
      </c>
    </row>
    <row r="11">
      <c r="A11" s="4" t="inlineStr">
        <is>
          <t>Current tax beginning balance and expenses</t>
        </is>
      </c>
      <c r="B11" s="5" t="n">
        <v>905</v>
      </c>
      <c r="C11" s="5" t="n">
        <v>4255</v>
      </c>
      <c r="D11" s="5" t="n">
        <v>6057</v>
      </c>
    </row>
    <row r="12">
      <c r="A12" s="4" t="inlineStr">
        <is>
          <t>Net tax receivable (payable) at end of year</t>
        </is>
      </c>
      <c r="B12" s="5" t="n">
        <v>4754</v>
      </c>
      <c r="C12" s="5" t="n">
        <v>-309</v>
      </c>
      <c r="D12" s="5" t="n">
        <v>984</v>
      </c>
    </row>
    <row r="13">
      <c r="A13" s="4" t="inlineStr">
        <is>
          <t>Tax payable</t>
        </is>
      </c>
      <c r="B13" s="5" t="n">
        <v>-665</v>
      </c>
      <c r="C13" s="5" t="n">
        <v>-1039</v>
      </c>
      <c r="D13" s="5" t="n">
        <v>-2318</v>
      </c>
    </row>
    <row r="14">
      <c r="A14" s="4" t="inlineStr">
        <is>
          <t>Tax receivable</t>
        </is>
      </c>
      <c r="B14" s="5" t="n">
        <v>5419</v>
      </c>
      <c r="C14" s="5" t="n">
        <v>730</v>
      </c>
      <c r="D14" s="5" t="n">
        <v>3302</v>
      </c>
    </row>
    <row r="15">
      <c r="A15" s="4" t="inlineStr">
        <is>
          <t>Per the statement of cash flows</t>
        </is>
      </c>
      <c r="B15" s="5" t="n">
        <v>5659</v>
      </c>
      <c r="C15" s="5" t="n">
        <v>3946</v>
      </c>
      <c r="D15" s="5" t="n">
        <v>7041</v>
      </c>
    </row>
    <row r="16">
      <c r="A16" s="4" t="inlineStr">
        <is>
          <t>Dividend withholding tax</t>
        </is>
      </c>
      <c r="B16" s="5" t="n">
        <v>2</v>
      </c>
      <c r="D16" s="5" t="n">
        <v>68</v>
      </c>
    </row>
    <row r="17">
      <c r="A17" s="4" t="inlineStr">
        <is>
          <t>Normal tax including dividend withholding tax</t>
        </is>
      </c>
      <c r="B17" s="5" t="n">
        <v>5659</v>
      </c>
      <c r="C17" s="5" t="n">
        <v>3946</v>
      </c>
      <c r="D17" s="5" t="n">
        <v>7041</v>
      </c>
    </row>
    <row r="18">
      <c r="A18" s="4" t="inlineStr">
        <is>
          <t>South Africa</t>
        </is>
      </c>
    </row>
    <row r="19">
      <c r="A19" s="3" t="inlineStr">
        <is>
          <t>Tax paid</t>
        </is>
      </c>
    </row>
    <row r="20">
      <c r="A20" s="4" t="inlineStr">
        <is>
          <t>Normal tax</t>
        </is>
      </c>
      <c r="B20" s="5" t="n">
        <v>3131</v>
      </c>
      <c r="C20" s="5" t="n">
        <v>933</v>
      </c>
      <c r="D20" s="5" t="n">
        <v>4681</v>
      </c>
    </row>
    <row r="21">
      <c r="A21" s="4" t="inlineStr">
        <is>
          <t>Foreign Countries</t>
        </is>
      </c>
    </row>
    <row r="22">
      <c r="A22" s="3" t="inlineStr">
        <is>
          <t>Tax paid</t>
        </is>
      </c>
    </row>
    <row r="23">
      <c r="A23" s="4" t="inlineStr">
        <is>
          <t>Normal tax</t>
        </is>
      </c>
      <c r="B23" s="6" t="n">
        <v>2526</v>
      </c>
      <c r="C23" s="6" t="n">
        <v>3013</v>
      </c>
      <c r="D23" s="6" t="n">
        <v>22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ferred tax - Reconciliation (Details) - ZAR (R) R in Millions</t>
        </is>
      </c>
      <c r="B1" s="2" t="inlineStr">
        <is>
          <t>12 Months Ended</t>
        </is>
      </c>
    </row>
    <row r="2">
      <c r="B2" s="2" t="inlineStr">
        <is>
          <t>Jun. 30, 2020</t>
        </is>
      </c>
      <c r="C2" s="2" t="inlineStr">
        <is>
          <t>Jun. 30, 2019</t>
        </is>
      </c>
      <c r="D2" s="2" t="inlineStr">
        <is>
          <t>Jun. 30, 2020</t>
        </is>
      </c>
      <c r="E2" s="2" t="inlineStr">
        <is>
          <t>Jun. 30, 2019</t>
        </is>
      </c>
    </row>
    <row r="3">
      <c r="A3" s="3" t="inlineStr">
        <is>
          <t>Reconciliation</t>
        </is>
      </c>
    </row>
    <row r="4">
      <c r="A4" s="4" t="inlineStr">
        <is>
          <t>Deferred tax liability (asset) at beginning of year</t>
        </is>
      </c>
      <c r="B4" s="6" t="n">
        <v>19023</v>
      </c>
      <c r="C4" s="6" t="n">
        <v>21812</v>
      </c>
    </row>
    <row r="5">
      <c r="A5" s="4" t="inlineStr">
        <is>
          <t>Current year charge</t>
        </is>
      </c>
      <c r="B5" s="5" t="n">
        <v>-27622</v>
      </c>
      <c r="C5" s="5" t="n">
        <v>-2819</v>
      </c>
    </row>
    <row r="6">
      <c r="A6" s="4" t="inlineStr">
        <is>
          <t>Current year charge - per the income statement</t>
        </is>
      </c>
      <c r="B6" s="5" t="n">
        <v>-27069</v>
      </c>
      <c r="C6" s="5" t="n">
        <v>-2689</v>
      </c>
    </row>
    <row r="7">
      <c r="A7" s="4" t="inlineStr">
        <is>
          <t>Current year charge - per the statement of comprehensive income</t>
        </is>
      </c>
      <c r="B7" s="5" t="n">
        <v>-553</v>
      </c>
      <c r="C7" s="5" t="n">
        <v>-130</v>
      </c>
    </row>
    <row r="8">
      <c r="A8" s="4" t="inlineStr">
        <is>
          <t>Reclassification to held for sale</t>
        </is>
      </c>
      <c r="B8" s="5" t="n">
        <v>-880</v>
      </c>
      <c r="C8" s="5" t="n">
        <v>-6</v>
      </c>
    </row>
    <row r="9">
      <c r="A9" s="4" t="inlineStr">
        <is>
          <t>Foreign exchange differences recognised in income statement</t>
        </is>
      </c>
      <c r="B9" s="5" t="n">
        <v>142</v>
      </c>
      <c r="C9" s="5" t="n">
        <v>22</v>
      </c>
    </row>
    <row r="10">
      <c r="A10" s="4" t="inlineStr">
        <is>
          <t>Translation of foreign operations</t>
        </is>
      </c>
      <c r="B10" s="5" t="n">
        <v>-1878</v>
      </c>
      <c r="C10" s="5" t="n">
        <v>14</v>
      </c>
    </row>
    <row r="11">
      <c r="A11" s="4" t="inlineStr">
        <is>
          <t>Deferred tax liability (asset) at end of year</t>
        </is>
      </c>
      <c r="B11" s="5" t="n">
        <v>-11215</v>
      </c>
      <c r="C11" s="5" t="n">
        <v>19023</v>
      </c>
    </row>
    <row r="12">
      <c r="A12" s="3" t="inlineStr">
        <is>
          <t>Net deferred tax assets and liabilities</t>
        </is>
      </c>
    </row>
    <row r="13">
      <c r="A13" s="4" t="inlineStr">
        <is>
          <t>Deferred tax assets</t>
        </is>
      </c>
      <c r="D13" s="6" t="n">
        <v>-31665</v>
      </c>
      <c r="E13" s="6" t="n">
        <v>-8563</v>
      </c>
    </row>
    <row r="14">
      <c r="A14" s="4" t="inlineStr">
        <is>
          <t>Deferred tax liabilities</t>
        </is>
      </c>
      <c r="D14" s="5" t="n">
        <v>20450</v>
      </c>
      <c r="E14" s="5" t="n">
        <v>27586</v>
      </c>
    </row>
    <row r="15">
      <c r="A15" s="4" t="inlineStr">
        <is>
          <t>Deferred tax liabilities</t>
        </is>
      </c>
      <c r="B15" s="6" t="n">
        <v>-11215</v>
      </c>
      <c r="C15" s="6" t="n">
        <v>19023</v>
      </c>
      <c r="D15" s="6" t="n">
        <v>-11215</v>
      </c>
      <c r="E15" s="6" t="n">
        <v>1902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Attributable to tax jurisdictions (Details) - ZAR (R) R in Millions</t>
        </is>
      </c>
      <c r="B1" s="2" t="inlineStr">
        <is>
          <t>Jun. 30, 2020</t>
        </is>
      </c>
      <c r="C1" s="2" t="inlineStr">
        <is>
          <t>Jun. 30, 2019</t>
        </is>
      </c>
      <c r="D1" s="2" t="inlineStr">
        <is>
          <t>Jun. 30, 2018</t>
        </is>
      </c>
    </row>
    <row r="2">
      <c r="A2" s="3" t="inlineStr">
        <is>
          <t>Disclosure of temporary difference, unused tax losses and unused tax credits</t>
        </is>
      </c>
    </row>
    <row r="3">
      <c r="A3" s="4" t="inlineStr">
        <is>
          <t>Net deferred tax liabilities</t>
        </is>
      </c>
      <c r="B3" s="6" t="n">
        <v>-11215</v>
      </c>
      <c r="C3" s="6" t="n">
        <v>19023</v>
      </c>
      <c r="D3" s="6" t="n">
        <v>21812</v>
      </c>
    </row>
    <row r="4">
      <c r="A4" s="4" t="inlineStr">
        <is>
          <t>South Africa</t>
        </is>
      </c>
    </row>
    <row r="5">
      <c r="A5" s="3" t="inlineStr">
        <is>
          <t>Disclosure of temporary difference, unused tax losses and unused tax credits</t>
        </is>
      </c>
    </row>
    <row r="6">
      <c r="A6" s="4" t="inlineStr">
        <is>
          <t>Net deferred tax liabilities</t>
        </is>
      </c>
      <c r="B6" s="5" t="n">
        <v>13972</v>
      </c>
      <c r="C6" s="5" t="n">
        <v>25065</v>
      </c>
    </row>
    <row r="7">
      <c r="A7" s="4" t="inlineStr">
        <is>
          <t>US</t>
        </is>
      </c>
    </row>
    <row r="8">
      <c r="A8" s="3" t="inlineStr">
        <is>
          <t>Disclosure of temporary difference, unused tax losses and unused tax credits</t>
        </is>
      </c>
    </row>
    <row r="9">
      <c r="A9" s="4" t="inlineStr">
        <is>
          <t>Net deferred tax liabilities</t>
        </is>
      </c>
      <c r="B9" s="5" t="n">
        <v>-22865</v>
      </c>
      <c r="C9" s="5" t="n">
        <v>-4998</v>
      </c>
    </row>
    <row r="10">
      <c r="A10" s="4" t="inlineStr">
        <is>
          <t>Germany</t>
        </is>
      </c>
    </row>
    <row r="11">
      <c r="A11" s="3" t="inlineStr">
        <is>
          <t>Disclosure of temporary difference, unused tax losses and unused tax credits</t>
        </is>
      </c>
    </row>
    <row r="12">
      <c r="A12" s="4" t="inlineStr">
        <is>
          <t>Net deferred tax liabilities</t>
        </is>
      </c>
      <c r="B12" s="5" t="n">
        <v>-1651</v>
      </c>
      <c r="C12" s="5" t="n">
        <v>-550</v>
      </c>
    </row>
    <row r="13">
      <c r="A13" s="4" t="inlineStr">
        <is>
          <t>Mozambique</t>
        </is>
      </c>
    </row>
    <row r="14">
      <c r="A14" s="3" t="inlineStr">
        <is>
          <t>Disclosure of temporary difference, unused tax losses and unused tax credits</t>
        </is>
      </c>
    </row>
    <row r="15">
      <c r="A15" s="4" t="inlineStr">
        <is>
          <t>Net deferred tax liabilities</t>
        </is>
      </c>
      <c r="B15" s="5" t="n">
        <v>699</v>
      </c>
      <c r="C15" s="5" t="n">
        <v>559</v>
      </c>
    </row>
    <row r="16">
      <c r="A16" s="4" t="inlineStr">
        <is>
          <t>Other Country</t>
        </is>
      </c>
    </row>
    <row r="17">
      <c r="A17" s="3" t="inlineStr">
        <is>
          <t>Disclosure of temporary difference, unused tax losses and unused tax credits</t>
        </is>
      </c>
    </row>
    <row r="18">
      <c r="A18" s="4" t="inlineStr">
        <is>
          <t>Net deferred tax liabilities</t>
        </is>
      </c>
      <c r="B18" s="6" t="n">
        <v>-1370</v>
      </c>
      <c r="C18" s="6" t="n">
        <v>-10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Temporary differences (Details) - ZAR (R) R in Millions</t>
        </is>
      </c>
      <c r="B1" s="2" t="inlineStr">
        <is>
          <t>Jun. 30, 2020</t>
        </is>
      </c>
      <c r="C1" s="2" t="inlineStr">
        <is>
          <t>Jun. 30, 2019</t>
        </is>
      </c>
    </row>
    <row r="2">
      <c r="A2" s="3" t="inlineStr">
        <is>
          <t>Disclosure of temporary difference, unused tax losses and unused tax credits</t>
        </is>
      </c>
    </row>
    <row r="3">
      <c r="A3" s="4" t="inlineStr">
        <is>
          <t>Deferred tax assets</t>
        </is>
      </c>
      <c r="B3" s="6" t="n">
        <v>-31665</v>
      </c>
      <c r="C3" s="6" t="n">
        <v>-8563</v>
      </c>
    </row>
    <row r="4">
      <c r="A4" s="4" t="inlineStr">
        <is>
          <t>Deferred tax liabilities</t>
        </is>
      </c>
      <c r="B4" s="5" t="n">
        <v>20450</v>
      </c>
      <c r="C4" s="5" t="n">
        <v>27586</v>
      </c>
    </row>
    <row r="5">
      <c r="A5" s="4" t="inlineStr">
        <is>
          <t>Property, plant and equipment</t>
        </is>
      </c>
    </row>
    <row r="6">
      <c r="A6" s="3" t="inlineStr">
        <is>
          <t>Disclosure of temporary difference, unused tax losses and unused tax credits</t>
        </is>
      </c>
    </row>
    <row r="7">
      <c r="A7" s="4" t="inlineStr">
        <is>
          <t>Deferred tax assets</t>
        </is>
      </c>
      <c r="B7" s="5" t="n">
        <v>-5285</v>
      </c>
      <c r="C7" s="5" t="n">
        <v>2003</v>
      </c>
    </row>
    <row r="8">
      <c r="A8" s="4" t="inlineStr">
        <is>
          <t>Deferred tax liabilities</t>
        </is>
      </c>
      <c r="B8" s="5" t="n">
        <v>26719</v>
      </c>
      <c r="C8" s="5" t="n">
        <v>33342</v>
      </c>
    </row>
    <row r="9">
      <c r="A9" s="4" t="inlineStr">
        <is>
          <t>Right of use assets</t>
        </is>
      </c>
    </row>
    <row r="10">
      <c r="A10" s="3" t="inlineStr">
        <is>
          <t>Disclosure of temporary difference, unused tax losses and unused tax credits</t>
        </is>
      </c>
    </row>
    <row r="11">
      <c r="A11" s="4" t="inlineStr">
        <is>
          <t>Deferred tax assets</t>
        </is>
      </c>
      <c r="B11" s="5" t="n">
        <v>1103</v>
      </c>
    </row>
    <row r="12">
      <c r="A12" s="4" t="inlineStr">
        <is>
          <t>Deferred tax liabilities</t>
        </is>
      </c>
      <c r="B12" s="5" t="n">
        <v>1150</v>
      </c>
    </row>
    <row r="13">
      <c r="A13" s="4" t="inlineStr">
        <is>
          <t>Current assets</t>
        </is>
      </c>
    </row>
    <row r="14">
      <c r="A14" s="3" t="inlineStr">
        <is>
          <t>Disclosure of temporary difference, unused tax losses and unused tax credits</t>
        </is>
      </c>
    </row>
    <row r="15">
      <c r="A15" s="4" t="inlineStr">
        <is>
          <t>Deferred tax liabilities</t>
        </is>
      </c>
      <c r="B15" s="5" t="n">
        <v>-894</v>
      </c>
      <c r="C15" s="5" t="n">
        <v>-1147</v>
      </c>
    </row>
    <row r="16">
      <c r="A16" s="4" t="inlineStr">
        <is>
          <t>Short- and long-term provisions</t>
        </is>
      </c>
    </row>
    <row r="17">
      <c r="A17" s="3" t="inlineStr">
        <is>
          <t>Disclosure of temporary difference, unused tax losses and unused tax credits</t>
        </is>
      </c>
    </row>
    <row r="18">
      <c r="A18" s="4" t="inlineStr">
        <is>
          <t>Deferred tax assets</t>
        </is>
      </c>
      <c r="B18" s="5" t="n">
        <v>-4065</v>
      </c>
      <c r="C18" s="5" t="n">
        <v>-2851</v>
      </c>
    </row>
    <row r="19">
      <c r="A19" s="4" t="inlineStr">
        <is>
          <t>Deferred tax liabilities</t>
        </is>
      </c>
      <c r="B19" s="5" t="n">
        <v>-3371</v>
      </c>
      <c r="C19" s="5" t="n">
        <v>-4061</v>
      </c>
    </row>
    <row r="20">
      <c r="A20" s="4" t="inlineStr">
        <is>
          <t>Calculated tax losses</t>
        </is>
      </c>
    </row>
    <row r="21">
      <c r="A21" s="3" t="inlineStr">
        <is>
          <t>Disclosure of temporary difference, unused tax losses and unused tax credits</t>
        </is>
      </c>
    </row>
    <row r="22">
      <c r="A22" s="4" t="inlineStr">
        <is>
          <t>Deferred tax assets</t>
        </is>
      </c>
      <c r="B22" s="5" t="n">
        <v>-18768</v>
      </c>
      <c r="C22" s="5" t="n">
        <v>-7329</v>
      </c>
    </row>
    <row r="23">
      <c r="A23" s="4" t="inlineStr">
        <is>
          <t>Deferred tax liabilities</t>
        </is>
      </c>
      <c r="B23" s="5" t="n">
        <v>-448</v>
      </c>
      <c r="C23" s="5" t="n">
        <v>-150</v>
      </c>
    </row>
    <row r="24">
      <c r="A24" s="4" t="inlineStr">
        <is>
          <t>Financial liabilities</t>
        </is>
      </c>
    </row>
    <row r="25">
      <c r="A25" s="3" t="inlineStr">
        <is>
          <t>Disclosure of temporary difference, unused tax losses and unused tax credits</t>
        </is>
      </c>
    </row>
    <row r="26">
      <c r="A26" s="4" t="inlineStr">
        <is>
          <t>Deferred tax assets</t>
        </is>
      </c>
      <c r="B26" s="5" t="n">
        <v>-2238</v>
      </c>
      <c r="C26" s="5" t="n">
        <v>-577</v>
      </c>
    </row>
    <row r="27">
      <c r="A27" s="4" t="inlineStr">
        <is>
          <t>Deferred tax liabilities</t>
        </is>
      </c>
      <c r="B27" s="5" t="n">
        <v>-517</v>
      </c>
      <c r="C27" s="5" t="n">
        <v>59</v>
      </c>
    </row>
    <row r="28">
      <c r="A28" s="4" t="inlineStr">
        <is>
          <t>Other Temporary Differences</t>
        </is>
      </c>
    </row>
    <row r="29">
      <c r="A29" s="3" t="inlineStr">
        <is>
          <t>Disclosure of temporary difference, unused tax losses and unused tax credits</t>
        </is>
      </c>
    </row>
    <row r="30">
      <c r="A30" s="4" t="inlineStr">
        <is>
          <t>Deferred tax assets</t>
        </is>
      </c>
      <c r="B30" s="5" t="n">
        <v>-2412</v>
      </c>
      <c r="C30" s="5" t="n">
        <v>191</v>
      </c>
    </row>
    <row r="31">
      <c r="A31" s="4" t="inlineStr">
        <is>
          <t>Deferred tax liabilities</t>
        </is>
      </c>
      <c r="B31" s="6" t="n">
        <v>-2189</v>
      </c>
      <c r="C31" s="6" t="n">
        <v>-4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Calculated tax losses (Details) - ZAR (R) R in Millions</t>
        </is>
      </c>
      <c r="B1" s="2" t="inlineStr">
        <is>
          <t>Jun. 30, 2020</t>
        </is>
      </c>
      <c r="C1" s="2" t="inlineStr">
        <is>
          <t>Jun. 30, 2019</t>
        </is>
      </c>
    </row>
    <row r="2">
      <c r="A2" s="3" t="inlineStr">
        <is>
          <t>Disclosure of temporary difference, unused tax losses and unused tax credits</t>
        </is>
      </c>
    </row>
    <row r="3">
      <c r="A3" s="4" t="inlineStr">
        <is>
          <t>Available for offset against future taxable income</t>
        </is>
      </c>
      <c r="B3" s="6" t="n">
        <v>100301</v>
      </c>
      <c r="C3" s="6" t="n">
        <v>48444</v>
      </c>
    </row>
    <row r="4">
      <c r="A4" s="4" t="inlineStr">
        <is>
          <t>Utilised against deferred tax balance</t>
        </is>
      </c>
      <c r="B4" s="5" t="n">
        <v>-79294</v>
      </c>
      <c r="C4" s="5" t="n">
        <v>-29745</v>
      </c>
    </row>
    <row r="5">
      <c r="A5" s="4" t="inlineStr">
        <is>
          <t>Not recognised as a deferred tax asset</t>
        </is>
      </c>
      <c r="B5" s="5" t="n">
        <v>21007</v>
      </c>
      <c r="C5" s="5" t="n">
        <v>18699</v>
      </c>
    </row>
    <row r="6">
      <c r="A6" s="4" t="inlineStr">
        <is>
          <t>Sasol Canada</t>
        </is>
      </c>
    </row>
    <row r="7">
      <c r="A7" s="3" t="inlineStr">
        <is>
          <t>Disclosure of temporary difference, unused tax losses and unused tax credits</t>
        </is>
      </c>
    </row>
    <row r="8">
      <c r="A8" s="4" t="inlineStr">
        <is>
          <t>Not recognised as a deferred tax asset</t>
        </is>
      </c>
      <c r="B8" s="6" t="n">
        <v>18500</v>
      </c>
      <c r="C8" s="6" t="n">
        <v>15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Calculated tax losses carried forward (Details) - ZAR (R) R in Millions</t>
        </is>
      </c>
      <c r="B1" s="2" t="inlineStr">
        <is>
          <t>Jun. 30, 2020</t>
        </is>
      </c>
      <c r="C1" s="2" t="inlineStr">
        <is>
          <t>Jun. 30, 2019</t>
        </is>
      </c>
    </row>
    <row r="2">
      <c r="A2" s="3" t="inlineStr">
        <is>
          <t>Disclosure of temporary difference, unused tax losses and unused tax credits</t>
        </is>
      </c>
    </row>
    <row r="3">
      <c r="A3" s="4" t="inlineStr">
        <is>
          <t>Calculated tax losses carried forward that have not been recognised</t>
        </is>
      </c>
      <c r="B3" s="6" t="n">
        <v>21007</v>
      </c>
      <c r="C3" s="6" t="n">
        <v>18699</v>
      </c>
    </row>
    <row r="4">
      <c r="A4" s="4" t="inlineStr">
        <is>
          <t>One to five years</t>
        </is>
      </c>
    </row>
    <row r="5">
      <c r="A5" s="3" t="inlineStr">
        <is>
          <t>Disclosure of temporary difference, unused tax losses and unused tax credits</t>
        </is>
      </c>
    </row>
    <row r="6">
      <c r="A6" s="4" t="inlineStr">
        <is>
          <t>Calculated tax losses carried forward that have not been recognised</t>
        </is>
      </c>
      <c r="B6" s="5" t="n">
        <v>1201</v>
      </c>
      <c r="C6" s="5" t="n">
        <v>712</v>
      </c>
    </row>
    <row r="7">
      <c r="A7" s="4" t="inlineStr">
        <is>
          <t>More than five years</t>
        </is>
      </c>
    </row>
    <row r="8">
      <c r="A8" s="3" t="inlineStr">
        <is>
          <t>Disclosure of temporary difference, unused tax losses and unused tax credits</t>
        </is>
      </c>
    </row>
    <row r="9">
      <c r="A9" s="4" t="inlineStr">
        <is>
          <t>Calculated tax losses carried forward that have not been recognised</t>
        </is>
      </c>
      <c r="B9" s="5" t="n">
        <v>19090</v>
      </c>
      <c r="C9" s="5" t="n">
        <v>17706</v>
      </c>
    </row>
    <row r="10">
      <c r="A10" s="4" t="inlineStr">
        <is>
          <t>Indefinite Life</t>
        </is>
      </c>
    </row>
    <row r="11">
      <c r="A11" s="3" t="inlineStr">
        <is>
          <t>Disclosure of temporary difference, unused tax losses and unused tax credits</t>
        </is>
      </c>
    </row>
    <row r="12">
      <c r="A12" s="4" t="inlineStr">
        <is>
          <t>Calculated tax losses carried forward that have not been recognised</t>
        </is>
      </c>
      <c r="B12" s="6" t="n">
        <v>716</v>
      </c>
      <c r="C12" s="6" t="n">
        <v>28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Unremitted earning (Details) - ZAR (R) R in Millions</t>
        </is>
      </c>
      <c r="B1" s="2" t="inlineStr">
        <is>
          <t>Jun. 30, 2020</t>
        </is>
      </c>
      <c r="C1" s="2" t="inlineStr">
        <is>
          <t>Jun. 30, 2019</t>
        </is>
      </c>
    </row>
    <row r="2">
      <c r="A2" s="3" t="inlineStr">
        <is>
          <t>Disclosure of temporary difference, unused tax losses and unused tax credits</t>
        </is>
      </c>
    </row>
    <row r="3">
      <c r="A3" s="4" t="inlineStr">
        <is>
          <t>Unremitted earnings at end of year that would be subject to dividend withholding tax</t>
        </is>
      </c>
      <c r="B3" s="6" t="n">
        <v>27750</v>
      </c>
      <c r="C3" s="6" t="n">
        <v>17664</v>
      </c>
    </row>
    <row r="4">
      <c r="A4" s="4" t="inlineStr">
        <is>
          <t>Tax effect if remitted</t>
        </is>
      </c>
      <c r="B4" s="5" t="n">
        <v>380</v>
      </c>
      <c r="C4" s="5" t="n">
        <v>488</v>
      </c>
    </row>
    <row r="5">
      <c r="A5" s="4" t="inlineStr">
        <is>
          <t>Europe</t>
        </is>
      </c>
    </row>
    <row r="6">
      <c r="A6" s="3" t="inlineStr">
        <is>
          <t>Disclosure of temporary difference, unused tax losses and unused tax credits</t>
        </is>
      </c>
    </row>
    <row r="7">
      <c r="A7" s="4" t="inlineStr">
        <is>
          <t>Unremitted earnings at end of year that would be subject to dividend withholding tax</t>
        </is>
      </c>
      <c r="B7" s="5" t="n">
        <v>19943</v>
      </c>
      <c r="C7" s="5" t="n">
        <v>10808</v>
      </c>
    </row>
    <row r="8">
      <c r="A8" s="4" t="inlineStr">
        <is>
          <t>Tax effect if remitted</t>
        </is>
      </c>
      <c r="B8" s="5" t="n">
        <v>133</v>
      </c>
      <c r="C8" s="5" t="n">
        <v>241</v>
      </c>
    </row>
    <row r="9">
      <c r="A9" s="4" t="inlineStr">
        <is>
          <t>Rest of Africa</t>
        </is>
      </c>
    </row>
    <row r="10">
      <c r="A10" s="3" t="inlineStr">
        <is>
          <t>Disclosure of temporary difference, unused tax losses and unused tax credits</t>
        </is>
      </c>
    </row>
    <row r="11">
      <c r="A11" s="4" t="inlineStr">
        <is>
          <t>Unremitted earnings at end of year that would be subject to dividend withholding tax</t>
        </is>
      </c>
      <c r="B11" s="5" t="n">
        <v>2807</v>
      </c>
      <c r="C11" s="5" t="n">
        <v>2675</v>
      </c>
    </row>
    <row r="12">
      <c r="A12" s="4" t="inlineStr">
        <is>
          <t>Tax effect if remitted</t>
        </is>
      </c>
      <c r="B12" s="5" t="n">
        <v>225</v>
      </c>
      <c r="C12" s="5" t="n">
        <v>213</v>
      </c>
    </row>
    <row r="13">
      <c r="A13" s="4" t="inlineStr">
        <is>
          <t>Other Country</t>
        </is>
      </c>
    </row>
    <row r="14">
      <c r="A14" s="3" t="inlineStr">
        <is>
          <t>Disclosure of temporary difference, unused tax losses and unused tax credits</t>
        </is>
      </c>
    </row>
    <row r="15">
      <c r="A15" s="4" t="inlineStr">
        <is>
          <t>Unremitted earnings at end of year that would be subject to dividend withholding tax</t>
        </is>
      </c>
      <c r="B15" s="5" t="n">
        <v>5000</v>
      </c>
      <c r="C15" s="5" t="n">
        <v>4181</v>
      </c>
    </row>
    <row r="16">
      <c r="A16" s="4" t="inlineStr">
        <is>
          <t>Tax effect if remitted</t>
        </is>
      </c>
      <c r="B16" s="6" t="n">
        <v>22</v>
      </c>
      <c r="C16" s="6" t="n">
        <v>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vidend withholding tax (Details) - ZAR (R) R in Millions</t>
        </is>
      </c>
      <c r="B1" s="2" t="inlineStr">
        <is>
          <t>12 Months Ended</t>
        </is>
      </c>
    </row>
    <row r="2">
      <c r="B2" s="2" t="inlineStr">
        <is>
          <t>Jun. 30, 2020</t>
        </is>
      </c>
      <c r="C2" s="2" t="inlineStr">
        <is>
          <t>Jun. 30, 2019</t>
        </is>
      </c>
    </row>
    <row r="3">
      <c r="A3" s="3" t="inlineStr">
        <is>
          <t>Deferred tax</t>
        </is>
      </c>
    </row>
    <row r="4">
      <c r="A4" s="4" t="inlineStr">
        <is>
          <t>Dividend withholding tax rate</t>
        </is>
      </c>
      <c r="B4" s="4" t="inlineStr">
        <is>
          <t>20.00%</t>
        </is>
      </c>
    </row>
    <row r="5">
      <c r="A5" s="4" t="inlineStr">
        <is>
          <t>Undistributed earnings at end of year subjected to dividend withholding tax withheld by the company on behalf of Sasol Limited shareholders</t>
        </is>
      </c>
      <c r="B5" s="6" t="n">
        <v>90508</v>
      </c>
      <c r="C5" s="6" t="n">
        <v>180692</v>
      </c>
    </row>
    <row r="6">
      <c r="A6" s="4" t="inlineStr">
        <is>
          <t>Maximum withholding tax payable by shareholders if distributed to individuals</t>
        </is>
      </c>
      <c r="B6" s="6" t="n">
        <v>18102</v>
      </c>
      <c r="C6" s="6" t="n">
        <v>3613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related expenditure</t>
        </is>
      </c>
      <c r="B1" s="2" t="inlineStr">
        <is>
          <t>12 Months Ended</t>
        </is>
      </c>
    </row>
    <row r="2">
      <c r="B2" s="2" t="inlineStr">
        <is>
          <t>Jun. 30, 2020</t>
        </is>
      </c>
    </row>
    <row r="3">
      <c r="A3" s="3" t="inlineStr">
        <is>
          <t>Employee-related expenditure</t>
        </is>
      </c>
    </row>
    <row r="4">
      <c r="A4" s="4" t="inlineStr">
        <is>
          <t>Employee-related expenditure</t>
        </is>
      </c>
      <c r="B4" s="4" t="inlineStr">
        <is>
          <t>5 Employee-related expenditure
for the year ended 30 June
Note
2020
2019
2018
Analysis of employee costs
Labour
30 266
30 706
28 448
salaries, wages and other employee-related expenditure post-
27 964
28 665
26 388
retirement benefits*
2 302
2 041
2 060
Share-based payment expenses
1 741
1 219
1 565
equity-settled
1 946
1 659
cash-settled
)
)
Total employee-related expenditure
32 007
31 925
30 013
Costs capitalised to projects
(1 340
)
(1 997
)
(2 545
)
Per income statement
30 667
29 928
27 468
* Employer contributions to the retirement funds have been suspended from 1 May 2020 due to current cash conservation measures. There is currently no obligation for these funds to be paid in the future.
The total number of permanent and non-permanent employees, in approved positions, including the group’s share of employees within joint operation entities and excluding contractors, joint ventures’ and associates’ employees, is analysed below:
for the year ended 30 June
2020
2019
2018
Permanent employees
30 670
31 112
31 020
Non-permanent employees
31 001
31 429
31 270
The number of employees by area of employment is analysed as follows:
for the year ended 30 June
2020
2019
2018
Business segmentation
 Mining
7 433
7 402
7 471
 Exploration and Production International
 Energy
5 094
5 118
5 069
 Base Chemicals*
7 923
8 090
7 724
 Performance Chemicals
5 815
5 667
5 600
 Group Functions
4 312
4 733
4 976
Total operations
31 001
31 429
31 270
* On 1 July 2020, 968 employees were transferred to Enaex SA after the disposal of our explosives business.
Accounting policies:
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7, and include defined benefit contribution plans, as well as defined benefit pl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 Issued Share Capital (Details) - ZAR (R) R / shares in Units, R in Millions</t>
        </is>
      </c>
      <c r="B1" s="2" t="inlineStr">
        <is>
          <t>Sep. 07, 2018</t>
        </is>
      </c>
      <c r="C1" s="2" t="inlineStr">
        <is>
          <t>Jun. 26, 2018</t>
        </is>
      </c>
      <c r="D1" s="2" t="inlineStr">
        <is>
          <t>Jun. 04, 2018</t>
        </is>
      </c>
      <c r="E1" s="2" t="inlineStr">
        <is>
          <t>Feb. 26, 2018</t>
        </is>
      </c>
      <c r="F1" s="2" t="inlineStr">
        <is>
          <t>Jun. 30, 2019</t>
        </is>
      </c>
      <c r="G1" s="2" t="inlineStr">
        <is>
          <t>Jun. 30, 2018</t>
        </is>
      </c>
      <c r="H1" s="2" t="inlineStr">
        <is>
          <t>Jun. 30, 2020</t>
        </is>
      </c>
      <c r="I1" s="2" t="inlineStr">
        <is>
          <t>Jun. 30, 2017</t>
        </is>
      </c>
      <c r="J1" s="2" t="inlineStr">
        <is>
          <t>Jun. 30, 2016</t>
        </is>
      </c>
    </row>
    <row r="2">
      <c r="A2" s="3" t="inlineStr">
        <is>
          <t>Disclosure of classes of share capital</t>
        </is>
      </c>
    </row>
    <row r="3">
      <c r="A3" s="4" t="inlineStr">
        <is>
          <t>Equity</t>
        </is>
      </c>
      <c r="F3" s="6" t="n">
        <v>225795</v>
      </c>
      <c r="G3" s="6" t="n">
        <v>228608</v>
      </c>
      <c r="H3" s="6" t="n">
        <v>159248</v>
      </c>
      <c r="I3" s="6" t="n">
        <v>217234</v>
      </c>
    </row>
    <row r="4">
      <c r="A4" s="4" t="inlineStr">
        <is>
          <t>Shares held by Sasol Foundation Trust and Sasol Khanyisa Employee Share Ownership Plan</t>
        </is>
      </c>
      <c r="F4" s="5" t="n">
        <v>13969621</v>
      </c>
      <c r="H4" s="5" t="n">
        <v>13969621</v>
      </c>
    </row>
    <row r="5">
      <c r="A5" s="4" t="inlineStr">
        <is>
          <t>Repurchase and cancellation of shares</t>
        </is>
      </c>
      <c r="F5" s="5" t="n">
        <v>16085199</v>
      </c>
      <c r="G5" s="5" t="n">
        <v>43503454</v>
      </c>
    </row>
    <row r="6">
      <c r="A6" s="4" t="inlineStr">
        <is>
          <t>Share capital</t>
        </is>
      </c>
    </row>
    <row r="7">
      <c r="A7" s="3" t="inlineStr">
        <is>
          <t>Disclosure of classes of share capital</t>
        </is>
      </c>
    </row>
    <row r="8">
      <c r="A8" s="4" t="inlineStr">
        <is>
          <t>Equity</t>
        </is>
      </c>
      <c r="F8" s="6" t="n">
        <v>9888</v>
      </c>
      <c r="G8" s="6" t="n">
        <v>15775</v>
      </c>
      <c r="H8" s="6" t="n">
        <v>9888</v>
      </c>
      <c r="I8" s="5" t="n">
        <v>29282</v>
      </c>
    </row>
    <row r="9">
      <c r="A9" s="4" t="inlineStr">
        <is>
          <t>Share repurchase programme</t>
        </is>
      </c>
    </row>
    <row r="10">
      <c r="A10" s="3" t="inlineStr">
        <is>
          <t>Disclosure of classes of share capital</t>
        </is>
      </c>
    </row>
    <row r="11">
      <c r="A11" s="4" t="inlineStr">
        <is>
          <t>Equity</t>
        </is>
      </c>
      <c r="I11" s="6" t="n">
        <v>-2641</v>
      </c>
    </row>
    <row r="12">
      <c r="A12" s="4" t="inlineStr">
        <is>
          <t>Sasol Inzalo share transaction</t>
        </is>
      </c>
    </row>
    <row r="13">
      <c r="A13" s="3" t="inlineStr">
        <is>
          <t>Disclosure of classes of share capital</t>
        </is>
      </c>
    </row>
    <row r="14">
      <c r="A14" s="4" t="inlineStr">
        <is>
          <t>Repurchase and cancellation of shares</t>
        </is>
      </c>
      <c r="B14" s="5" t="n">
        <v>16085199</v>
      </c>
      <c r="C14" s="5" t="n">
        <v>9461882</v>
      </c>
      <c r="D14" s="5" t="n">
        <v>25231686</v>
      </c>
    </row>
    <row r="15">
      <c r="A15" s="4" t="inlineStr">
        <is>
          <t>Share repurchase price</t>
        </is>
      </c>
      <c r="B15" s="7" t="n">
        <v>542.11</v>
      </c>
      <c r="C15" s="7" t="n">
        <v>475.03</v>
      </c>
      <c r="D15" s="7" t="n">
        <v>0.01</v>
      </c>
    </row>
    <row r="16">
      <c r="A16" s="4" t="inlineStr">
        <is>
          <t>Sasol Investment Company (Pty) Ltd</t>
        </is>
      </c>
    </row>
    <row r="17">
      <c r="A17" s="3" t="inlineStr">
        <is>
          <t>Disclosure of classes of share capital</t>
        </is>
      </c>
    </row>
    <row r="18">
      <c r="A18" s="4" t="inlineStr">
        <is>
          <t>Repurchase and cancellation of shares</t>
        </is>
      </c>
      <c r="E18" s="5" t="n">
        <v>8809886</v>
      </c>
    </row>
    <row r="19">
      <c r="A19" s="4" t="inlineStr">
        <is>
          <t>Treasury shares, percentage of issued shares held by subsidiary (as a percent)</t>
        </is>
      </c>
      <c r="J19" s="4" t="inlineStr">
        <is>
          <t>1.4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 capital - Authorised, Issued, and Held in Reserve (Details) - R / shares</t>
        </is>
      </c>
      <c r="B1" s="2" t="inlineStr">
        <is>
          <t>Jun. 30, 2020</t>
        </is>
      </c>
      <c r="C1" s="2" t="inlineStr">
        <is>
          <t>Jun. 30, 2019</t>
        </is>
      </c>
      <c r="D1" s="2" t="inlineStr">
        <is>
          <t>Jun. 30, 2018</t>
        </is>
      </c>
      <c r="E1" s="2" t="inlineStr">
        <is>
          <t>Jun. 30, 2017</t>
        </is>
      </c>
    </row>
    <row r="2">
      <c r="A2" s="3" t="inlineStr">
        <is>
          <t>Disclosure of classes of share capital</t>
        </is>
      </c>
    </row>
    <row r="3">
      <c r="A3" s="4" t="inlineStr">
        <is>
          <t>Shares authorised</t>
        </is>
      </c>
      <c r="B3" s="5" t="n">
        <v>1314407571</v>
      </c>
      <c r="C3" s="5" t="n">
        <v>1314407571</v>
      </c>
      <c r="D3" s="5" t="n">
        <v>1314407571</v>
      </c>
    </row>
    <row r="4">
      <c r="A4" s="4" t="inlineStr">
        <is>
          <t>Shares issued</t>
        </is>
      </c>
      <c r="B4" s="5" t="n">
        <v>632365757</v>
      </c>
      <c r="C4" s="5" t="n">
        <v>631028318</v>
      </c>
      <c r="D4" s="5" t="n">
        <v>645560928</v>
      </c>
      <c r="E4" s="5" t="n">
        <v>679822439</v>
      </c>
    </row>
    <row r="5">
      <c r="A5" s="4" t="inlineStr">
        <is>
          <t>Unissued shares</t>
        </is>
      </c>
      <c r="B5" s="5" t="n">
        <v>682041814</v>
      </c>
      <c r="C5" s="5" t="n">
        <v>683379253</v>
      </c>
      <c r="D5" s="5" t="n">
        <v>668846643</v>
      </c>
    </row>
    <row r="6">
      <c r="A6" s="4" t="inlineStr">
        <is>
          <t>Sasol ordinary shares of no par value</t>
        </is>
      </c>
    </row>
    <row r="7">
      <c r="A7" s="3" t="inlineStr">
        <is>
          <t>Disclosure of classes of share capital</t>
        </is>
      </c>
    </row>
    <row r="8">
      <c r="A8" s="4" t="inlineStr">
        <is>
          <t>Par value per share (in Rand per share)</t>
        </is>
      </c>
      <c r="B8" s="6" t="n">
        <v>0</v>
      </c>
      <c r="C8" s="6" t="n">
        <v>0</v>
      </c>
      <c r="D8" s="6" t="n">
        <v>0</v>
      </c>
    </row>
    <row r="9">
      <c r="A9" s="4" t="inlineStr">
        <is>
          <t>Shares authorised</t>
        </is>
      </c>
      <c r="B9" s="5" t="n">
        <v>1127690590</v>
      </c>
      <c r="C9" s="5" t="n">
        <v>1127690590</v>
      </c>
      <c r="D9" s="5" t="n">
        <v>1127690590</v>
      </c>
    </row>
    <row r="10">
      <c r="A10" s="4" t="inlineStr">
        <is>
          <t>Shares issued</t>
        </is>
      </c>
      <c r="B10" s="5" t="n">
        <v>626034410</v>
      </c>
      <c r="C10" s="5" t="n">
        <v>624696971</v>
      </c>
      <c r="D10" s="5" t="n">
        <v>623081550</v>
      </c>
    </row>
    <row r="11">
      <c r="A11" s="4" t="inlineStr">
        <is>
          <t>Unissued shares</t>
        </is>
      </c>
      <c r="B11" s="5" t="n">
        <v>501656180</v>
      </c>
      <c r="C11" s="5" t="n">
        <v>502993619</v>
      </c>
      <c r="D11" s="5" t="n">
        <v>504609040</v>
      </c>
    </row>
    <row r="12">
      <c r="A12" s="4" t="inlineStr">
        <is>
          <t>Sasol preferred ordinary shares of no par value</t>
        </is>
      </c>
    </row>
    <row r="13">
      <c r="A13" s="3" t="inlineStr">
        <is>
          <t>Disclosure of classes of share capital</t>
        </is>
      </c>
    </row>
    <row r="14">
      <c r="A14" s="4" t="inlineStr">
        <is>
          <t>Par value per share (in Rand per share)</t>
        </is>
      </c>
      <c r="B14" s="6" t="n">
        <v>0</v>
      </c>
      <c r="C14" s="6" t="n">
        <v>0</v>
      </c>
      <c r="D14" s="6" t="n">
        <v>0</v>
      </c>
    </row>
    <row r="15">
      <c r="A15" s="4" t="inlineStr">
        <is>
          <t>Shares authorised</t>
        </is>
      </c>
      <c r="B15" s="5" t="n">
        <v>28385646</v>
      </c>
      <c r="C15" s="5" t="n">
        <v>28385646</v>
      </c>
      <c r="D15" s="5" t="n">
        <v>28385646</v>
      </c>
    </row>
    <row r="16">
      <c r="A16" s="4" t="inlineStr">
        <is>
          <t>Shares issued</t>
        </is>
      </c>
      <c r="D16" s="5" t="n">
        <v>16085199</v>
      </c>
    </row>
    <row r="17">
      <c r="A17" s="4" t="inlineStr">
        <is>
          <t>Unissued shares</t>
        </is>
      </c>
      <c r="B17" s="5" t="n">
        <v>28385646</v>
      </c>
      <c r="C17" s="5" t="n">
        <v>28385646</v>
      </c>
      <c r="D17" s="5" t="n">
        <v>12300447</v>
      </c>
    </row>
    <row r="18">
      <c r="A18" s="4" t="inlineStr">
        <is>
          <t>Sasol BEE ordinary shares of no par value</t>
        </is>
      </c>
    </row>
    <row r="19">
      <c r="A19" s="3" t="inlineStr">
        <is>
          <t>Disclosure of classes of share capital</t>
        </is>
      </c>
    </row>
    <row r="20">
      <c r="A20" s="4" t="inlineStr">
        <is>
          <t>Par value per share (in Rand per share)</t>
        </is>
      </c>
      <c r="B20" s="6" t="n">
        <v>0</v>
      </c>
      <c r="C20" s="6" t="n">
        <v>0</v>
      </c>
      <c r="D20" s="6" t="n">
        <v>0</v>
      </c>
    </row>
    <row r="21">
      <c r="A21" s="4" t="inlineStr">
        <is>
          <t>Shares authorised</t>
        </is>
      </c>
      <c r="B21" s="5" t="n">
        <v>158331335</v>
      </c>
      <c r="C21" s="5" t="n">
        <v>158331335</v>
      </c>
      <c r="D21" s="5" t="n">
        <v>158331335</v>
      </c>
    </row>
    <row r="22">
      <c r="A22" s="4" t="inlineStr">
        <is>
          <t>Shares issued</t>
        </is>
      </c>
      <c r="B22" s="5" t="n">
        <v>6331347</v>
      </c>
      <c r="C22" s="5" t="n">
        <v>6331347</v>
      </c>
      <c r="D22" s="5" t="n">
        <v>6394179</v>
      </c>
    </row>
    <row r="23">
      <c r="A23" s="4" t="inlineStr">
        <is>
          <t>Unissued shares</t>
        </is>
      </c>
      <c r="B23" s="5" t="n">
        <v>151999988</v>
      </c>
      <c r="C23" s="5" t="n">
        <v>151999988</v>
      </c>
      <c r="D23" s="5" t="n">
        <v>15193715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capital - Shares Issued Roll Forward (Details) - shares</t>
        </is>
      </c>
      <c r="B1" s="2" t="inlineStr">
        <is>
          <t>12 Months Ended</t>
        </is>
      </c>
    </row>
    <row r="2">
      <c r="B2" s="2" t="inlineStr">
        <is>
          <t>Jun. 30, 2020</t>
        </is>
      </c>
      <c r="C2" s="2" t="inlineStr">
        <is>
          <t>Jun. 30, 2019</t>
        </is>
      </c>
      <c r="D2" s="2" t="inlineStr">
        <is>
          <t>Jun. 30, 2018</t>
        </is>
      </c>
    </row>
    <row r="3">
      <c r="A3" s="3" t="inlineStr">
        <is>
          <t>Reconciliation of number of shares outstanding</t>
        </is>
      </c>
    </row>
    <row r="4">
      <c r="A4" s="4" t="inlineStr">
        <is>
          <t>Shares issued at beginning of year</t>
        </is>
      </c>
      <c r="B4" s="5" t="n">
        <v>631028318</v>
      </c>
      <c r="C4" s="5" t="n">
        <v>645560928</v>
      </c>
      <c r="D4" s="5" t="n">
        <v>679822439</v>
      </c>
    </row>
    <row r="5">
      <c r="A5" s="4" t="inlineStr">
        <is>
          <t>Issued in terms of employee share schemes</t>
        </is>
      </c>
      <c r="B5" s="5" t="n">
        <v>1337439</v>
      </c>
      <c r="C5" s="5" t="n">
        <v>1566581</v>
      </c>
      <c r="D5" s="5" t="n">
        <v>1776361</v>
      </c>
    </row>
    <row r="6">
      <c r="A6" s="4" t="inlineStr">
        <is>
          <t>Repurchase and cancellation of shares</t>
        </is>
      </c>
      <c r="C6" s="5" t="n">
        <v>-16085199</v>
      </c>
      <c r="D6" s="5" t="n">
        <v>-43503454</v>
      </c>
    </row>
    <row r="7">
      <c r="A7" s="4" t="inlineStr">
        <is>
          <t>Issued in terms of Sasol Khanyisa</t>
        </is>
      </c>
      <c r="C7" s="5" t="n">
        <v>-13992</v>
      </c>
      <c r="D7" s="5" t="n">
        <v>7465582</v>
      </c>
    </row>
    <row r="8">
      <c r="A8" s="4" t="inlineStr">
        <is>
          <t>Shares issued at end of year</t>
        </is>
      </c>
      <c r="B8" s="5" t="n">
        <v>632365757</v>
      </c>
      <c r="C8" s="5" t="n">
        <v>631028318</v>
      </c>
      <c r="D8" s="5" t="n">
        <v>64556092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Summary (Details) - ZAR (R) R in Millions</t>
        </is>
      </c>
      <c r="B1" s="2" t="inlineStr">
        <is>
          <t>Jun. 30, 2020</t>
        </is>
      </c>
      <c r="C1" s="2" t="inlineStr">
        <is>
          <t>Jun. 30, 2019</t>
        </is>
      </c>
      <c r="D1" s="2" t="inlineStr">
        <is>
          <t>Jun. 30, 2018</t>
        </is>
      </c>
    </row>
    <row r="2">
      <c r="A2" s="3" t="inlineStr">
        <is>
          <t>Long-term debt.</t>
        </is>
      </c>
    </row>
    <row r="3">
      <c r="A3" s="4" t="inlineStr">
        <is>
          <t>Total long-term debt</t>
        </is>
      </c>
      <c r="B3" s="6" t="n">
        <v>167197</v>
      </c>
      <c r="C3" s="6" t="n">
        <v>129569</v>
      </c>
      <c r="D3" s="6" t="n">
        <v>101830</v>
      </c>
    </row>
    <row r="4">
      <c r="A4" s="4" t="inlineStr">
        <is>
          <t>Short-term portion</t>
        </is>
      </c>
      <c r="B4" s="5" t="n">
        <v>-19686</v>
      </c>
      <c r="C4" s="5" t="n">
        <v>-2219</v>
      </c>
    </row>
    <row r="5">
      <c r="A5" s="4" t="inlineStr">
        <is>
          <t>Long-term debt</t>
        </is>
      </c>
      <c r="B5" s="6" t="n">
        <v>147511</v>
      </c>
      <c r="C5" s="6" t="n">
        <v>1273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Amortised cost summary (Details) - ZAR (R) R in Millions</t>
        </is>
      </c>
      <c r="B1" s="2" t="inlineStr">
        <is>
          <t>Jun. 30, 2020</t>
        </is>
      </c>
      <c r="C1" s="2" t="inlineStr">
        <is>
          <t>Jun. 30, 2019</t>
        </is>
      </c>
      <c r="D1" s="2" t="inlineStr">
        <is>
          <t>Jun. 30, 2018</t>
        </is>
      </c>
    </row>
    <row r="2">
      <c r="A2" s="3" t="inlineStr">
        <is>
          <t>Long-term debt</t>
        </is>
      </c>
    </row>
    <row r="3">
      <c r="A3" s="4" t="inlineStr">
        <is>
          <t>Unamortised loan costs</t>
        </is>
      </c>
      <c r="B3" s="6" t="n">
        <v>-627</v>
      </c>
      <c r="C3" s="6" t="n">
        <v>-588</v>
      </c>
    </row>
    <row r="4">
      <c r="A4" s="4" t="inlineStr">
        <is>
          <t>Total long-term debt</t>
        </is>
      </c>
      <c r="B4" s="5" t="n">
        <v>167197</v>
      </c>
      <c r="C4" s="5" t="n">
        <v>129569</v>
      </c>
      <c r="D4" s="6" t="n">
        <v>101830</v>
      </c>
    </row>
    <row r="5">
      <c r="A5" s="4" t="inlineStr">
        <is>
          <t>Secured Debt</t>
        </is>
      </c>
    </row>
    <row r="6">
      <c r="A6" s="3" t="inlineStr">
        <is>
          <t>Long-term debt</t>
        </is>
      </c>
    </row>
    <row r="7">
      <c r="A7" s="4" t="inlineStr">
        <is>
          <t>Long-term debt, before unamortised costs</t>
        </is>
      </c>
      <c r="B7" s="5" t="n">
        <v>4608</v>
      </c>
      <c r="C7" s="5" t="n">
        <v>6602</v>
      </c>
    </row>
    <row r="8">
      <c r="A8" s="4" t="inlineStr">
        <is>
          <t>Unsecured debt</t>
        </is>
      </c>
    </row>
    <row r="9">
      <c r="A9" s="3" t="inlineStr">
        <is>
          <t>Long-term debt</t>
        </is>
      </c>
    </row>
    <row r="10">
      <c r="A10" s="4" t="inlineStr">
        <is>
          <t>Long-term debt, before unamortised costs</t>
        </is>
      </c>
      <c r="B10" s="6" t="n">
        <v>163216</v>
      </c>
      <c r="C10" s="6" t="n">
        <v>1235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Reconciliation (Details) R in Millions, $ in Billions</t>
        </is>
      </c>
      <c r="B1" s="2" t="inlineStr">
        <is>
          <t>12 Months Ended</t>
        </is>
      </c>
    </row>
    <row r="2">
      <c r="B2" s="2" t="inlineStr">
        <is>
          <t>Jun. 30, 2020USD ($)</t>
        </is>
      </c>
      <c r="C2" s="2" t="inlineStr">
        <is>
          <t>Jun. 30, 2020ZAR (R)</t>
        </is>
      </c>
      <c r="D2" s="2" t="inlineStr">
        <is>
          <t>Jun. 30, 2019ZAR (R)</t>
        </is>
      </c>
    </row>
    <row r="3">
      <c r="A3" s="3" t="inlineStr">
        <is>
          <t>Long-term debt</t>
        </is>
      </c>
    </row>
    <row r="4">
      <c r="A4" s="4" t="inlineStr">
        <is>
          <t>Balance at beginning of year</t>
        </is>
      </c>
      <c r="C4" s="6" t="n">
        <v>129569</v>
      </c>
      <c r="D4" s="6" t="n">
        <v>101830</v>
      </c>
    </row>
    <row r="5">
      <c r="A5" s="4" t="inlineStr">
        <is>
          <t>Loans raised</t>
        </is>
      </c>
      <c r="C5" s="5" t="n">
        <v>36487</v>
      </c>
      <c r="D5" s="5" t="n">
        <v>93884</v>
      </c>
    </row>
    <row r="6">
      <c r="A6" s="4" t="inlineStr">
        <is>
          <t>Loans repaid</t>
        </is>
      </c>
      <c r="C6" s="5" t="n">
        <v>-28335</v>
      </c>
      <c r="D6" s="5" t="n">
        <v>-69655</v>
      </c>
    </row>
    <row r="7">
      <c r="A7" s="4" t="inlineStr">
        <is>
          <t>Modification loss/(gain)</t>
        </is>
      </c>
      <c r="C7" s="5" t="n">
        <v>1193</v>
      </c>
      <c r="D7" s="5" t="n">
        <v>-112</v>
      </c>
    </row>
    <row r="8">
      <c r="A8" s="4" t="inlineStr">
        <is>
          <t>Interest accrued</t>
        </is>
      </c>
      <c r="C8" s="5" t="n">
        <v>1003</v>
      </c>
      <c r="D8" s="5" t="n">
        <v>917</v>
      </c>
    </row>
    <row r="9">
      <c r="A9" s="4" t="inlineStr">
        <is>
          <t>Amortisation of loan costs</t>
        </is>
      </c>
      <c r="C9" s="5" t="n">
        <v>135</v>
      </c>
      <c r="D9" s="5" t="n">
        <v>725</v>
      </c>
    </row>
    <row r="10">
      <c r="A10" s="4" t="inlineStr">
        <is>
          <t>Transfer to disposal groups held for sale</t>
        </is>
      </c>
      <c r="C10" s="5" t="n">
        <v>-1551</v>
      </c>
    </row>
    <row r="11">
      <c r="A11" s="4" t="inlineStr">
        <is>
          <t>Translation of foreign operations</t>
        </is>
      </c>
      <c r="C11" s="5" t="n">
        <v>29723</v>
      </c>
      <c r="D11" s="5" t="n">
        <v>1980</v>
      </c>
    </row>
    <row r="12">
      <c r="A12" s="4" t="inlineStr">
        <is>
          <t>Balance at end of year</t>
        </is>
      </c>
      <c r="C12" s="5" t="n">
        <v>167197</v>
      </c>
      <c r="D12" s="5" t="n">
        <v>129569</v>
      </c>
    </row>
    <row r="13">
      <c r="A13" s="4" t="inlineStr">
        <is>
          <t>Transfer of operating lease straight-lining under IAS 17 on initial application of IFRS 16</t>
        </is>
      </c>
    </row>
    <row r="14">
      <c r="A14" s="3" t="inlineStr">
        <is>
          <t>Long-term debt</t>
        </is>
      </c>
    </row>
    <row r="15">
      <c r="A15" s="4" t="inlineStr">
        <is>
          <t>Balance at beginning of year</t>
        </is>
      </c>
      <c r="C15" s="5" t="n">
        <v>-1027</v>
      </c>
    </row>
    <row r="16">
      <c r="A16" s="4" t="inlineStr">
        <is>
          <t>Balance at end of year</t>
        </is>
      </c>
      <c r="D16" s="5" t="n">
        <v>-1027</v>
      </c>
    </row>
    <row r="17">
      <c r="A17" s="4" t="inlineStr">
        <is>
          <t>After application of IFRS 16</t>
        </is>
      </c>
    </row>
    <row r="18">
      <c r="A18" s="3" t="inlineStr">
        <is>
          <t>Long-term debt</t>
        </is>
      </c>
    </row>
    <row r="19">
      <c r="A19" s="4" t="inlineStr">
        <is>
          <t>Balance at beginning of year</t>
        </is>
      </c>
      <c r="C19" s="6" t="n">
        <v>128542</v>
      </c>
    </row>
    <row r="20">
      <c r="A20" s="4" t="inlineStr">
        <is>
          <t>Balance at end of year</t>
        </is>
      </c>
      <c r="D20" s="6" t="n">
        <v>128542</v>
      </c>
    </row>
    <row r="21">
      <c r="A21" s="4" t="inlineStr">
        <is>
          <t>Sasol Financing International</t>
        </is>
      </c>
    </row>
    <row r="22">
      <c r="A22" s="3" t="inlineStr">
        <is>
          <t>Long-term debt</t>
        </is>
      </c>
    </row>
    <row r="23">
      <c r="A23" s="4" t="inlineStr">
        <is>
          <t>Loans repaid | $</t>
        </is>
      </c>
      <c r="B23" s="11" t="n">
        <v>-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Interest-bearing status (Details) - ZAR (R) R in Millions</t>
        </is>
      </c>
      <c r="B1" s="2" t="inlineStr">
        <is>
          <t>Jun. 30, 2020</t>
        </is>
      </c>
      <c r="C1" s="2" t="inlineStr">
        <is>
          <t>Jun. 30, 2019</t>
        </is>
      </c>
      <c r="D1" s="2" t="inlineStr">
        <is>
          <t>Jun. 30, 2018</t>
        </is>
      </c>
    </row>
    <row r="2">
      <c r="A2" s="3" t="inlineStr">
        <is>
          <t>Interest-bearing status</t>
        </is>
      </c>
    </row>
    <row r="3">
      <c r="A3" s="4" t="inlineStr">
        <is>
          <t>Interest-bearing debt</t>
        </is>
      </c>
      <c r="B3" s="6" t="n">
        <v>167197</v>
      </c>
      <c r="C3" s="6" t="n">
        <v>128624</v>
      </c>
    </row>
    <row r="4">
      <c r="A4" s="4" t="inlineStr">
        <is>
          <t>Non-interest-bearing debt</t>
        </is>
      </c>
      <c r="C4" s="5" t="n">
        <v>945</v>
      </c>
    </row>
    <row r="5">
      <c r="A5" s="4" t="inlineStr">
        <is>
          <t>Total long-term debt</t>
        </is>
      </c>
      <c r="B5" s="6" t="n">
        <v>167197</v>
      </c>
      <c r="C5" s="6" t="n">
        <v>129569</v>
      </c>
      <c r="D5" s="6" t="n">
        <v>1018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Maturity profile (Details) - ZAR (R) R in Millions</t>
        </is>
      </c>
      <c r="B1" s="2" t="inlineStr">
        <is>
          <t>Jun. 30, 2020</t>
        </is>
      </c>
      <c r="C1" s="2" t="inlineStr">
        <is>
          <t>Jun. 30, 2019</t>
        </is>
      </c>
      <c r="D1" s="2" t="inlineStr">
        <is>
          <t>Jun. 30, 2018</t>
        </is>
      </c>
    </row>
    <row r="2">
      <c r="A2" s="3" t="inlineStr">
        <is>
          <t>Maturity profile</t>
        </is>
      </c>
    </row>
    <row r="3">
      <c r="A3" s="4" t="inlineStr">
        <is>
          <t>Long-term debt</t>
        </is>
      </c>
      <c r="B3" s="6" t="n">
        <v>167197</v>
      </c>
      <c r="C3" s="6" t="n">
        <v>129569</v>
      </c>
      <c r="D3" s="6" t="n">
        <v>101830</v>
      </c>
    </row>
    <row r="4">
      <c r="A4" s="4" t="inlineStr">
        <is>
          <t>Within one year</t>
        </is>
      </c>
    </row>
    <row r="5">
      <c r="A5" s="3" t="inlineStr">
        <is>
          <t>Maturity profile</t>
        </is>
      </c>
    </row>
    <row r="6">
      <c r="A6" s="4" t="inlineStr">
        <is>
          <t>Long-term debt</t>
        </is>
      </c>
      <c r="B6" s="5" t="n">
        <v>19686</v>
      </c>
      <c r="C6" s="5" t="n">
        <v>2219</v>
      </c>
    </row>
    <row r="7">
      <c r="A7" s="4" t="inlineStr">
        <is>
          <t>One to five years</t>
        </is>
      </c>
    </row>
    <row r="8">
      <c r="A8" s="3" t="inlineStr">
        <is>
          <t>Maturity profile</t>
        </is>
      </c>
    </row>
    <row r="9">
      <c r="A9" s="4" t="inlineStr">
        <is>
          <t>Long-term debt</t>
        </is>
      </c>
      <c r="B9" s="5" t="n">
        <v>133179</v>
      </c>
      <c r="C9" s="5" t="n">
        <v>112676</v>
      </c>
    </row>
    <row r="10">
      <c r="A10" s="4" t="inlineStr">
        <is>
          <t>More than five years</t>
        </is>
      </c>
    </row>
    <row r="11">
      <c r="A11" s="3" t="inlineStr">
        <is>
          <t>Maturity profile</t>
        </is>
      </c>
    </row>
    <row r="12">
      <c r="A12" s="4" t="inlineStr">
        <is>
          <t>Long-term debt</t>
        </is>
      </c>
      <c r="B12" s="6" t="n">
        <v>14332</v>
      </c>
      <c r="C12" s="6" t="n">
        <v>1467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Business segmentation (Details) - ZAR (R) R in Millions</t>
        </is>
      </c>
      <c r="B1" s="2" t="inlineStr">
        <is>
          <t>Jun. 30, 2020</t>
        </is>
      </c>
      <c r="C1" s="2" t="inlineStr">
        <is>
          <t>Jun. 30, 2019</t>
        </is>
      </c>
      <c r="D1" s="2" t="inlineStr">
        <is>
          <t>Jun. 30, 2018</t>
        </is>
      </c>
    </row>
    <row r="2">
      <c r="A2" s="3" t="inlineStr">
        <is>
          <t>Long-term debt</t>
        </is>
      </c>
    </row>
    <row r="3">
      <c r="A3" s="4" t="inlineStr">
        <is>
          <t>Long-term debt</t>
        </is>
      </c>
      <c r="B3" s="6" t="n">
        <v>167197</v>
      </c>
      <c r="C3" s="6" t="n">
        <v>129569</v>
      </c>
      <c r="D3" s="6" t="n">
        <v>101830</v>
      </c>
    </row>
    <row r="4">
      <c r="A4" s="4" t="inlineStr">
        <is>
          <t>Energy</t>
        </is>
      </c>
    </row>
    <row r="5">
      <c r="A5" s="3" t="inlineStr">
        <is>
          <t>Long-term debt</t>
        </is>
      </c>
    </row>
    <row r="6">
      <c r="A6" s="4" t="inlineStr">
        <is>
          <t>Long-term debt</t>
        </is>
      </c>
      <c r="B6" s="5" t="n">
        <v>2396</v>
      </c>
      <c r="C6" s="5" t="n">
        <v>5085</v>
      </c>
    </row>
    <row r="7">
      <c r="A7" s="4" t="inlineStr">
        <is>
          <t>Base Chemicals</t>
        </is>
      </c>
    </row>
    <row r="8">
      <c r="A8" s="3" t="inlineStr">
        <is>
          <t>Long-term debt</t>
        </is>
      </c>
    </row>
    <row r="9">
      <c r="A9" s="4" t="inlineStr">
        <is>
          <t>Long-term debt</t>
        </is>
      </c>
      <c r="B9" s="5" t="n">
        <v>3076</v>
      </c>
      <c r="C9" s="5" t="n">
        <v>2615</v>
      </c>
    </row>
    <row r="10">
      <c r="A10" s="4" t="inlineStr">
        <is>
          <t>Performance Chemicals</t>
        </is>
      </c>
    </row>
    <row r="11">
      <c r="A11" s="3" t="inlineStr">
        <is>
          <t>Long-term debt</t>
        </is>
      </c>
    </row>
    <row r="12">
      <c r="A12" s="4" t="inlineStr">
        <is>
          <t>Long-term debt</t>
        </is>
      </c>
      <c r="B12" s="5" t="n">
        <v>610</v>
      </c>
      <c r="C12" s="5" t="n">
        <v>395</v>
      </c>
    </row>
    <row r="13">
      <c r="A13" s="4" t="inlineStr">
        <is>
          <t>Group Functions</t>
        </is>
      </c>
    </row>
    <row r="14">
      <c r="A14" s="3" t="inlineStr">
        <is>
          <t>Long-term debt</t>
        </is>
      </c>
    </row>
    <row r="15">
      <c r="A15" s="4" t="inlineStr">
        <is>
          <t>Long-term debt</t>
        </is>
      </c>
      <c r="B15" s="6" t="n">
        <v>161115</v>
      </c>
      <c r="C15" s="6" t="n">
        <v>12147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Fair Value (Details) - Long-term debt - ZAR (R) R in Millions</t>
        </is>
      </c>
      <c r="B1" s="2" t="inlineStr">
        <is>
          <t>12 Months Ended</t>
        </is>
      </c>
    </row>
    <row r="2">
      <c r="B2" s="2" t="inlineStr">
        <is>
          <t>Jun. 30, 2020</t>
        </is>
      </c>
      <c r="C2" s="2" t="inlineStr">
        <is>
          <t>Jun. 30, 2019</t>
        </is>
      </c>
    </row>
    <row r="3">
      <c r="A3" s="3" t="inlineStr">
        <is>
          <t>Long-term debt</t>
        </is>
      </c>
    </row>
    <row r="4">
      <c r="A4" s="4" t="inlineStr">
        <is>
          <t>Total long-term debt (before unamortised loan costs)</t>
        </is>
      </c>
      <c r="B4" s="6" t="n">
        <v>160425</v>
      </c>
      <c r="C4" s="6" t="n">
        <v>133428</v>
      </c>
    </row>
    <row r="5">
      <c r="A5" s="4" t="inlineStr">
        <is>
          <t>Minimum</t>
        </is>
      </c>
    </row>
    <row r="6">
      <c r="A6" s="3" t="inlineStr">
        <is>
          <t>Long-term debt</t>
        </is>
      </c>
    </row>
    <row r="7">
      <c r="A7" s="4" t="inlineStr">
        <is>
          <t>Interest rate (as a percent)</t>
        </is>
      </c>
      <c r="B7" s="4" t="inlineStr">
        <is>
          <t>1.80%</t>
        </is>
      </c>
    </row>
    <row r="8">
      <c r="A8" s="4" t="inlineStr">
        <is>
          <t>Maximum</t>
        </is>
      </c>
    </row>
    <row r="9">
      <c r="A9" s="3" t="inlineStr">
        <is>
          <t>Long-term debt</t>
        </is>
      </c>
    </row>
    <row r="10">
      <c r="A10" s="4" t="inlineStr">
        <is>
          <t>Interest rate (as a percent)</t>
        </is>
      </c>
      <c r="B10" s="4" t="inlineStr">
        <is>
          <t>8.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lation (losses)/gains)</t>
        </is>
      </c>
      <c r="B1" s="2" t="inlineStr">
        <is>
          <t>12 Months Ended</t>
        </is>
      </c>
    </row>
    <row r="2">
      <c r="B2" s="2" t="inlineStr">
        <is>
          <t>Jun. 30, 2020</t>
        </is>
      </c>
    </row>
    <row r="3">
      <c r="A3" s="3" t="inlineStr">
        <is>
          <t>Translation (losses)/gains</t>
        </is>
      </c>
    </row>
    <row r="4">
      <c r="A4" s="4" t="inlineStr">
        <is>
          <t>Translation (losses)/gains</t>
        </is>
      </c>
      <c r="B4" s="4" t="inlineStr">
        <is>
          <t>6 Translation (losses)/gains
for the year ended 30 June
2020
2019
2018
Arising from
Trade and other receivables
1 275
Trade and other payables
)
)
)
Foreign currency loans*
(6 946
)
)
Other
)
(6 542
)
)
Business segmentation
 Mining
)
)
)
 Exploration and Production International
)
)
 Energy
)
)
)
 Base Chemicals
)
)
 Performance Chemicals
 Group Functions
(6 510
)
1 112
)
Total operations
(6 542
)
)
* Relates to intergroup exposure on foreign currency loans. A portion of the LCCP has been financed with US dollar funds through intergroup loans.
Differences arising on the translation of monetary assets and liabilities into functional currenc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Terms (Details) R in Millions, $ in Millions</t>
        </is>
      </c>
      <c r="B1" s="2" t="inlineStr">
        <is>
          <t>Jun. 30, 2020USD ($)</t>
        </is>
      </c>
      <c r="C1" s="2" t="inlineStr">
        <is>
          <t>Jun. 30, 2019ZAR (R)</t>
        </is>
      </c>
      <c r="D1" s="2" t="inlineStr">
        <is>
          <t>Jun. 30, 2020USD ($)</t>
        </is>
      </c>
      <c r="E1" s="2" t="inlineStr">
        <is>
          <t>Jun. 30, 2020ZAR (R)</t>
        </is>
      </c>
      <c r="F1" s="2" t="inlineStr">
        <is>
          <t>Jun. 30, 2018ZAR (R)</t>
        </is>
      </c>
    </row>
    <row r="2">
      <c r="A2" s="3" t="inlineStr">
        <is>
          <t>Long-term debt</t>
        </is>
      </c>
    </row>
    <row r="3">
      <c r="A3" s="4" t="inlineStr">
        <is>
          <t>Borrowing limit authorised</t>
        </is>
      </c>
      <c r="C3" s="6" t="n">
        <v>452000</v>
      </c>
      <c r="E3" s="6" t="n">
        <v>309000</v>
      </c>
    </row>
    <row r="4">
      <c r="A4" s="4" t="inlineStr">
        <is>
          <t>Unamortised loan costs</t>
        </is>
      </c>
      <c r="C4" s="5" t="n">
        <v>-588</v>
      </c>
      <c r="E4" s="5" t="n">
        <v>-627</v>
      </c>
    </row>
    <row r="5">
      <c r="A5" s="4" t="inlineStr">
        <is>
          <t>Long-term debt</t>
        </is>
      </c>
      <c r="C5" s="5" t="n">
        <v>129569</v>
      </c>
      <c r="E5" s="5" t="n">
        <v>167197</v>
      </c>
      <c r="F5" s="6" t="n">
        <v>101830</v>
      </c>
    </row>
    <row r="6">
      <c r="A6" s="4" t="inlineStr">
        <is>
          <t>Short-term portion</t>
        </is>
      </c>
      <c r="C6" s="5" t="n">
        <v>-2219</v>
      </c>
      <c r="E6" s="5" t="n">
        <v>-19686</v>
      </c>
    </row>
    <row r="7">
      <c r="A7" s="4" t="inlineStr">
        <is>
          <t>Long-term debt</t>
        </is>
      </c>
      <c r="C7" s="6" t="n">
        <v>127350</v>
      </c>
      <c r="E7" s="5" t="n">
        <v>147511</v>
      </c>
    </row>
    <row r="8">
      <c r="A8" s="4" t="inlineStr">
        <is>
          <t>Sasol Financing International</t>
        </is>
      </c>
    </row>
    <row r="9">
      <c r="A9" s="3" t="inlineStr">
        <is>
          <t>Long-term debt</t>
        </is>
      </c>
    </row>
    <row r="10">
      <c r="A10" s="4" t="inlineStr">
        <is>
          <t>Proportion of ownership interest in subsidiary</t>
        </is>
      </c>
      <c r="B10" s="4" t="inlineStr">
        <is>
          <t>100.00%</t>
        </is>
      </c>
      <c r="C10" s="4" t="inlineStr">
        <is>
          <t>100.00%</t>
        </is>
      </c>
      <c r="D10" s="4" t="inlineStr">
        <is>
          <t>100.00%</t>
        </is>
      </c>
    </row>
    <row r="11">
      <c r="A11" s="4" t="inlineStr">
        <is>
          <t>Sasol Financing USA LLC</t>
        </is>
      </c>
    </row>
    <row r="12">
      <c r="A12" s="3" t="inlineStr">
        <is>
          <t>Long-term debt</t>
        </is>
      </c>
    </row>
    <row r="13">
      <c r="A13" s="4" t="inlineStr">
        <is>
          <t>Proportion of ownership interest in subsidiary</t>
        </is>
      </c>
      <c r="B13" s="4" t="inlineStr">
        <is>
          <t>100.00%</t>
        </is>
      </c>
      <c r="C13" s="4" t="inlineStr">
        <is>
          <t>100.00%</t>
        </is>
      </c>
      <c r="D13" s="4" t="inlineStr">
        <is>
          <t>100.00%</t>
        </is>
      </c>
    </row>
    <row r="14">
      <c r="A14" s="4" t="inlineStr">
        <is>
          <t>Revolving credit facility, various repayment terms from November 2021 to November 2024</t>
        </is>
      </c>
    </row>
    <row r="15">
      <c r="A15" s="3" t="inlineStr">
        <is>
          <t>Long-term debt</t>
        </is>
      </c>
    </row>
    <row r="16">
      <c r="A16" s="4" t="inlineStr">
        <is>
          <t>Long-term debt, before unamortised costs</t>
        </is>
      </c>
      <c r="B16" s="10" t="n">
        <v>3900</v>
      </c>
      <c r="D16" s="10" t="n">
        <v>3900</v>
      </c>
      <c r="E16" s="5" t="n">
        <v>67600</v>
      </c>
    </row>
    <row r="17">
      <c r="A17" s="4" t="inlineStr">
        <is>
          <t>Short-term portion</t>
        </is>
      </c>
      <c r="B17" s="10" t="n">
        <v>-1000</v>
      </c>
      <c r="D17" s="10" t="n">
        <v>-1000</v>
      </c>
      <c r="E17" s="5" t="n">
        <v>-17000</v>
      </c>
    </row>
    <row r="18">
      <c r="A18" s="4" t="inlineStr">
        <is>
          <t>Long-term debt</t>
        </is>
      </c>
    </row>
    <row r="19">
      <c r="A19" s="3" t="inlineStr">
        <is>
          <t>Long-term debt</t>
        </is>
      </c>
    </row>
    <row r="20">
      <c r="A20" s="4" t="inlineStr">
        <is>
          <t>Long-term debt, before unamortised costs</t>
        </is>
      </c>
      <c r="C20" s="6" t="n">
        <v>130157</v>
      </c>
      <c r="E20" s="5" t="n">
        <v>167824</v>
      </c>
    </row>
    <row r="21">
      <c r="A21" s="4" t="inlineStr">
        <is>
          <t>Secured Debt</t>
        </is>
      </c>
    </row>
    <row r="22">
      <c r="A22" s="3" t="inlineStr">
        <is>
          <t>Long-term debt</t>
        </is>
      </c>
    </row>
    <row r="23">
      <c r="A23" s="4" t="inlineStr">
        <is>
          <t>Long-term debt, before unamortised costs</t>
        </is>
      </c>
      <c r="C23" s="5" t="n">
        <v>6602</v>
      </c>
      <c r="E23" s="5" t="n">
        <v>4608</v>
      </c>
    </row>
    <row r="24">
      <c r="A24" s="4" t="inlineStr">
        <is>
          <t>Secured Debt | Repayable in quarterly instalments ending August 2024</t>
        </is>
      </c>
    </row>
    <row r="25">
      <c r="A25" s="3" t="inlineStr">
        <is>
          <t>Long-term debt</t>
        </is>
      </c>
    </row>
    <row r="26">
      <c r="A26" s="4" t="inlineStr">
        <is>
          <t>Carrying value of property, plant and equipment pledged as collateral</t>
        </is>
      </c>
      <c r="C26" s="5" t="n">
        <v>4183</v>
      </c>
      <c r="E26" s="5" t="n">
        <v>4999</v>
      </c>
    </row>
    <row r="27">
      <c r="A27" s="4" t="inlineStr">
        <is>
          <t>Long-term debt, before unamortised costs</t>
        </is>
      </c>
      <c r="C27" s="5" t="n">
        <v>2735</v>
      </c>
      <c r="E27" s="6" t="n">
        <v>3209</v>
      </c>
    </row>
    <row r="28">
      <c r="A28" s="4" t="inlineStr">
        <is>
          <t>Secured Debt | Repayable in quarterly instalments ending August 2024 | US dollar | Variable | LIBOR</t>
        </is>
      </c>
    </row>
    <row r="29">
      <c r="A29" s="3" t="inlineStr">
        <is>
          <t>Long-term debt</t>
        </is>
      </c>
    </row>
    <row r="30">
      <c r="A30" s="4" t="inlineStr">
        <is>
          <t>Adjustment to interest rate basis</t>
        </is>
      </c>
      <c r="B30" s="4" t="inlineStr">
        <is>
          <t>2.50%</t>
        </is>
      </c>
      <c r="D30" s="4" t="inlineStr">
        <is>
          <t>2.50%</t>
        </is>
      </c>
      <c r="E30" s="4" t="inlineStr">
        <is>
          <t>2.50%</t>
        </is>
      </c>
    </row>
    <row r="31">
      <c r="A31" s="4" t="inlineStr">
        <is>
          <t>Secured Debt | Repayable in bi-annual instalments ending June 2022</t>
        </is>
      </c>
    </row>
    <row r="32">
      <c r="A32" s="3" t="inlineStr">
        <is>
          <t>Long-term debt</t>
        </is>
      </c>
    </row>
    <row r="33">
      <c r="A33" s="4" t="inlineStr">
        <is>
          <t>Carrying value of property, plant and equipment pledged as collateral</t>
        </is>
      </c>
      <c r="C33" s="5" t="n">
        <v>4941</v>
      </c>
      <c r="E33" s="6" t="n">
        <v>4450</v>
      </c>
    </row>
    <row r="34">
      <c r="A34" s="4" t="inlineStr">
        <is>
          <t>Long-term debt, before unamortised costs</t>
        </is>
      </c>
      <c r="C34" s="5" t="n">
        <v>2590</v>
      </c>
    </row>
    <row r="35">
      <c r="A35" s="4" t="inlineStr">
        <is>
          <t>Secured Debt | Repayable in bi-annual instalments ending February 2030</t>
        </is>
      </c>
    </row>
    <row r="36">
      <c r="A36" s="3" t="inlineStr">
        <is>
          <t>Long-term debt</t>
        </is>
      </c>
    </row>
    <row r="37">
      <c r="A37" s="4" t="inlineStr">
        <is>
          <t>Carrying value of property, plant and equipment pledged as collateral</t>
        </is>
      </c>
      <c r="C37" s="5" t="n">
        <v>1480</v>
      </c>
      <c r="E37" s="5" t="n">
        <v>1821</v>
      </c>
    </row>
    <row r="38">
      <c r="A38" s="4" t="inlineStr">
        <is>
          <t>Long-term debt, before unamortised costs</t>
        </is>
      </c>
      <c r="C38" s="5" t="n">
        <v>1093</v>
      </c>
      <c r="E38" s="6" t="n">
        <v>1226</v>
      </c>
    </row>
    <row r="39">
      <c r="A39" s="4" t="inlineStr">
        <is>
          <t>Secured Debt | Repayable in bi-annual instalments ending February 2030 | US dollar | Variable | LIBOR</t>
        </is>
      </c>
    </row>
    <row r="40">
      <c r="A40" s="3" t="inlineStr">
        <is>
          <t>Long-term debt</t>
        </is>
      </c>
    </row>
    <row r="41">
      <c r="A41" s="4" t="inlineStr">
        <is>
          <t>Adjustment to interest rate basis</t>
        </is>
      </c>
      <c r="B41" s="4" t="inlineStr">
        <is>
          <t>5.50%</t>
        </is>
      </c>
      <c r="D41" s="4" t="inlineStr">
        <is>
          <t>5.50%</t>
        </is>
      </c>
      <c r="E41" s="4" t="inlineStr">
        <is>
          <t>5.50%</t>
        </is>
      </c>
    </row>
    <row r="42">
      <c r="A42" s="4" t="inlineStr">
        <is>
          <t>Secured Debt | Other secured debt</t>
        </is>
      </c>
    </row>
    <row r="43">
      <c r="A43" s="3" t="inlineStr">
        <is>
          <t>Long-term debt</t>
        </is>
      </c>
    </row>
    <row r="44">
      <c r="A44" s="4" t="inlineStr">
        <is>
          <t>Long-term debt, before unamortised costs</t>
        </is>
      </c>
      <c r="C44" s="5" t="n">
        <v>184</v>
      </c>
      <c r="E44" s="6" t="n">
        <v>173</v>
      </c>
    </row>
    <row r="45">
      <c r="A45" s="4" t="inlineStr">
        <is>
          <t>Unsecured debt</t>
        </is>
      </c>
    </row>
    <row r="46">
      <c r="A46" s="3" t="inlineStr">
        <is>
          <t>Long-term debt</t>
        </is>
      </c>
    </row>
    <row r="47">
      <c r="A47" s="4" t="inlineStr">
        <is>
          <t>Long-term debt, before unamortised costs</t>
        </is>
      </c>
      <c r="C47" s="5" t="n">
        <v>123555</v>
      </c>
      <c r="E47" s="5" t="n">
        <v>163216</v>
      </c>
    </row>
    <row r="48">
      <c r="A48" s="4" t="inlineStr">
        <is>
          <t>Unsecured debt | Unsecured debt, due April 2031</t>
        </is>
      </c>
    </row>
    <row r="49">
      <c r="A49" s="3" t="inlineStr">
        <is>
          <t>Long-term debt</t>
        </is>
      </c>
    </row>
    <row r="50">
      <c r="A50" s="4" t="inlineStr">
        <is>
          <t>Long-term debt, before unamortised costs</t>
        </is>
      </c>
      <c r="C50" s="5" t="n">
        <v>1779</v>
      </c>
      <c r="E50" s="5" t="n">
        <v>949</v>
      </c>
    </row>
    <row r="51">
      <c r="A51" s="4" t="inlineStr">
        <is>
          <t>Unsecured debt | Unsecured debt, various repayment terms</t>
        </is>
      </c>
    </row>
    <row r="52">
      <c r="A52" s="3" t="inlineStr">
        <is>
          <t>Long-term debt</t>
        </is>
      </c>
    </row>
    <row r="53">
      <c r="A53" s="4" t="inlineStr">
        <is>
          <t>Long-term debt, before unamortised costs</t>
        </is>
      </c>
      <c r="C53" s="5" t="n">
        <v>626</v>
      </c>
      <c r="E53" s="6" t="n">
        <v>659</v>
      </c>
    </row>
    <row r="54">
      <c r="A54" s="4" t="inlineStr">
        <is>
          <t>Unsecured debt | Unsecured debt, various repayment terms | Fixed</t>
        </is>
      </c>
    </row>
    <row r="55">
      <c r="A55" s="3" t="inlineStr">
        <is>
          <t>Long-term debt</t>
        </is>
      </c>
    </row>
    <row r="56">
      <c r="A56" s="4" t="inlineStr">
        <is>
          <t>Interest rate</t>
        </is>
      </c>
      <c r="B56" s="4" t="inlineStr">
        <is>
          <t>8.00%</t>
        </is>
      </c>
      <c r="D56" s="4" t="inlineStr">
        <is>
          <t>8.00%</t>
        </is>
      </c>
      <c r="E56" s="4" t="inlineStr">
        <is>
          <t>8.00%</t>
        </is>
      </c>
    </row>
    <row r="57">
      <c r="A57" s="4" t="inlineStr">
        <is>
          <t>Unsecured debt | Unsecured debt, repayable in August 2022</t>
        </is>
      </c>
    </row>
    <row r="58">
      <c r="A58" s="3" t="inlineStr">
        <is>
          <t>Long-term debt</t>
        </is>
      </c>
    </row>
    <row r="59">
      <c r="A59" s="4" t="inlineStr">
        <is>
          <t>Long-term debt, before unamortised costs</t>
        </is>
      </c>
      <c r="E59" s="6" t="n">
        <v>2197</v>
      </c>
    </row>
    <row r="60">
      <c r="A60" s="4" t="inlineStr">
        <is>
          <t>Unsecured debt | Unsecured debt, repayable in August 2022 | Rand | Variable | 3 month Jibar</t>
        </is>
      </c>
    </row>
    <row r="61">
      <c r="A61" s="3" t="inlineStr">
        <is>
          <t>Long-term debt</t>
        </is>
      </c>
    </row>
    <row r="62">
      <c r="A62" s="4" t="inlineStr">
        <is>
          <t>Adjustment to interest rate basis</t>
        </is>
      </c>
      <c r="B62" s="4" t="inlineStr">
        <is>
          <t>1.30%</t>
        </is>
      </c>
      <c r="D62" s="4" t="inlineStr">
        <is>
          <t>1.30%</t>
        </is>
      </c>
      <c r="E62" s="4" t="inlineStr">
        <is>
          <t>1.30%</t>
        </is>
      </c>
    </row>
    <row r="63">
      <c r="A63" s="4" t="inlineStr">
        <is>
          <t>Unsecured debt | Unsecured debt, various repayment terms from November 2021 to November 2024</t>
        </is>
      </c>
    </row>
    <row r="64">
      <c r="A64" s="3" t="inlineStr">
        <is>
          <t>Long-term debt</t>
        </is>
      </c>
    </row>
    <row r="65">
      <c r="A65" s="4" t="inlineStr">
        <is>
          <t>Long-term debt, before unamortised costs</t>
        </is>
      </c>
      <c r="C65" s="6" t="n">
        <v>63548</v>
      </c>
      <c r="E65" s="6" t="n">
        <v>88210</v>
      </c>
    </row>
    <row r="66">
      <c r="A66" s="4" t="inlineStr">
        <is>
          <t>Unsecured debt | Unsecured debt, various repayment terms from November 2021 to November 2024 | Fixed</t>
        </is>
      </c>
    </row>
    <row r="67">
      <c r="A67" s="3" t="inlineStr">
        <is>
          <t>Long-term debt</t>
        </is>
      </c>
    </row>
    <row r="68">
      <c r="A68" s="4" t="inlineStr">
        <is>
          <t>Interest rate</t>
        </is>
      </c>
      <c r="B68" s="4" t="inlineStr">
        <is>
          <t>4.50%</t>
        </is>
      </c>
      <c r="D68" s="4" t="inlineStr">
        <is>
          <t>4.50%</t>
        </is>
      </c>
      <c r="E68" s="4" t="inlineStr">
        <is>
          <t>4.50%</t>
        </is>
      </c>
    </row>
    <row r="69">
      <c r="A69" s="4" t="inlineStr">
        <is>
          <t>Unsecured debt | Unsecured debt, various repayment terms from November 2021 to November 2024 | US dollar | Variable | LIBOR</t>
        </is>
      </c>
    </row>
    <row r="70">
      <c r="A70" s="3" t="inlineStr">
        <is>
          <t>Long-term debt</t>
        </is>
      </c>
    </row>
    <row r="71">
      <c r="A71" s="4" t="inlineStr">
        <is>
          <t>Adjustment to interest rate basis</t>
        </is>
      </c>
      <c r="C71" s="4" t="inlineStr">
        <is>
          <t>1.00%</t>
        </is>
      </c>
    </row>
    <row r="72">
      <c r="A72" s="4" t="inlineStr">
        <is>
          <t>Unsecured debt | Unsecured debt, various repayment terms from November 2021 to November 2024 | US dollar | Variable | LIBOR | Minimum</t>
        </is>
      </c>
    </row>
    <row r="73">
      <c r="A73" s="3" t="inlineStr">
        <is>
          <t>Long-term debt</t>
        </is>
      </c>
    </row>
    <row r="74">
      <c r="A74" s="4" t="inlineStr">
        <is>
          <t>Adjustment to interest rate basis</t>
        </is>
      </c>
      <c r="B74" s="4" t="inlineStr">
        <is>
          <t>1.60%</t>
        </is>
      </c>
      <c r="D74" s="4" t="inlineStr">
        <is>
          <t>1.60%</t>
        </is>
      </c>
      <c r="E74" s="4" t="inlineStr">
        <is>
          <t>1.60%</t>
        </is>
      </c>
    </row>
    <row r="75">
      <c r="A75" s="4" t="inlineStr">
        <is>
          <t>Unsecured debt | Unsecured debt, various repayment terms from November 2021 to November 2024 | US dollar | Variable | LIBOR | Maximum</t>
        </is>
      </c>
    </row>
    <row r="76">
      <c r="A76" s="3" t="inlineStr">
        <is>
          <t>Long-term debt</t>
        </is>
      </c>
    </row>
    <row r="77">
      <c r="A77" s="4" t="inlineStr">
        <is>
          <t>Adjustment to interest rate basis</t>
        </is>
      </c>
      <c r="B77" s="4" t="inlineStr">
        <is>
          <t>2.90%</t>
        </is>
      </c>
      <c r="D77" s="4" t="inlineStr">
        <is>
          <t>2.90%</t>
        </is>
      </c>
      <c r="E77" s="4" t="inlineStr">
        <is>
          <t>2.90%</t>
        </is>
      </c>
    </row>
    <row r="78">
      <c r="A78" s="4" t="inlineStr">
        <is>
          <t>Unsecured debt | Bond, various repayment terms from November 2021 to November 2024 | Sasol Financing International</t>
        </is>
      </c>
    </row>
    <row r="79">
      <c r="A79" s="3" t="inlineStr">
        <is>
          <t>Long-term debt</t>
        </is>
      </c>
    </row>
    <row r="80">
      <c r="A80" s="4" t="inlineStr">
        <is>
          <t>Long-term debt, before unamortised costs</t>
        </is>
      </c>
      <c r="B80" s="10" t="n">
        <v>1000</v>
      </c>
      <c r="D80" s="10" t="n">
        <v>1000</v>
      </c>
      <c r="E80" s="6" t="n">
        <v>17000</v>
      </c>
    </row>
    <row r="81">
      <c r="A81" s="4" t="inlineStr">
        <is>
          <t>Unsecured debt | Bond, various repayment terms from November 2021 to November 2024 | Fixed | Sasol Financing International</t>
        </is>
      </c>
    </row>
    <row r="82">
      <c r="A82" s="3" t="inlineStr">
        <is>
          <t>Long-term debt</t>
        </is>
      </c>
    </row>
    <row r="83">
      <c r="A83" s="4" t="inlineStr">
        <is>
          <t>Interest rate</t>
        </is>
      </c>
      <c r="B83" s="4" t="inlineStr">
        <is>
          <t>4.50%</t>
        </is>
      </c>
      <c r="D83" s="4" t="inlineStr">
        <is>
          <t>4.50%</t>
        </is>
      </c>
      <c r="E83" s="4" t="inlineStr">
        <is>
          <t>4.50%</t>
        </is>
      </c>
    </row>
    <row r="84">
      <c r="A84" s="4" t="inlineStr">
        <is>
          <t>Unsecured debt | Revolving credit facility, various repayment terms from November 2021 to November 2024 | Sasol Financing International</t>
        </is>
      </c>
    </row>
    <row r="85">
      <c r="A85" s="3" t="inlineStr">
        <is>
          <t>Long-term debt</t>
        </is>
      </c>
    </row>
    <row r="86">
      <c r="A86" s="4" t="inlineStr">
        <is>
          <t>Long-term debt, before unamortised costs</t>
        </is>
      </c>
      <c r="B86" s="10" t="n">
        <v>3900</v>
      </c>
      <c r="D86" s="10" t="n">
        <v>3900</v>
      </c>
      <c r="E86" s="6" t="n">
        <v>67600</v>
      </c>
    </row>
    <row r="87">
      <c r="A87" s="4" t="inlineStr">
        <is>
          <t>Proceeds from borrowings | $</t>
        </is>
      </c>
      <c r="D87" s="5" t="n">
        <v>1900</v>
      </c>
    </row>
    <row r="88">
      <c r="A88" s="4" t="inlineStr">
        <is>
          <t>Repayments of borrowings | $</t>
        </is>
      </c>
      <c r="D88" s="5" t="n">
        <v>1500</v>
      </c>
    </row>
    <row r="89">
      <c r="A89" s="4" t="inlineStr">
        <is>
          <t>Unsecured debt | Term loan facility, various repayment terms from November 2021 to November 2024 | Sasol Financing International</t>
        </is>
      </c>
    </row>
    <row r="90">
      <c r="A90" s="3" t="inlineStr">
        <is>
          <t>Long-term debt</t>
        </is>
      </c>
    </row>
    <row r="91">
      <c r="A91" s="4" t="inlineStr">
        <is>
          <t>Long-term debt, before unamortised costs</t>
        </is>
      </c>
      <c r="B91" s="10" t="n">
        <v>150</v>
      </c>
      <c r="D91" s="10" t="n">
        <v>150</v>
      </c>
      <c r="E91" s="5" t="n">
        <v>2600</v>
      </c>
    </row>
    <row r="92">
      <c r="A92" s="4" t="inlineStr">
        <is>
          <t>Unsecured debt | Unsecured debt, various repayment terms from June 2024 To September 2028</t>
        </is>
      </c>
    </row>
    <row r="93">
      <c r="A93" s="3" t="inlineStr">
        <is>
          <t>Long-term debt</t>
        </is>
      </c>
    </row>
    <row r="94">
      <c r="A94" s="4" t="inlineStr">
        <is>
          <t>Long-term debt, before unamortised costs</t>
        </is>
      </c>
      <c r="C94" s="6" t="n">
        <v>57602</v>
      </c>
      <c r="E94" s="6" t="n">
        <v>71201</v>
      </c>
    </row>
    <row r="95">
      <c r="A95" s="4" t="inlineStr">
        <is>
          <t>Unsecured debt | Unsecured debt, various repayment terms from June 2024 To September 2028 | Fixed | Minimum</t>
        </is>
      </c>
    </row>
    <row r="96">
      <c r="A96" s="3" t="inlineStr">
        <is>
          <t>Long-term debt</t>
        </is>
      </c>
    </row>
    <row r="97">
      <c r="A97" s="4" t="inlineStr">
        <is>
          <t>Interest rate</t>
        </is>
      </c>
      <c r="B97" s="4" t="inlineStr">
        <is>
          <t>5.80%</t>
        </is>
      </c>
      <c r="D97" s="4" t="inlineStr">
        <is>
          <t>5.80%</t>
        </is>
      </c>
      <c r="E97" s="4" t="inlineStr">
        <is>
          <t>5.80%</t>
        </is>
      </c>
    </row>
    <row r="98">
      <c r="A98" s="4" t="inlineStr">
        <is>
          <t>Unsecured debt | Unsecured debt, various repayment terms from June 2024 To September 2028 | Fixed | Maximum</t>
        </is>
      </c>
    </row>
    <row r="99">
      <c r="A99" s="3" t="inlineStr">
        <is>
          <t>Long-term debt</t>
        </is>
      </c>
    </row>
    <row r="100">
      <c r="A100" s="4" t="inlineStr">
        <is>
          <t>Interest rate</t>
        </is>
      </c>
      <c r="B100" s="4" t="inlineStr">
        <is>
          <t>6.50%</t>
        </is>
      </c>
      <c r="D100" s="4" t="inlineStr">
        <is>
          <t>6.50%</t>
        </is>
      </c>
      <c r="E100" s="4" t="inlineStr">
        <is>
          <t>6.50%</t>
        </is>
      </c>
    </row>
    <row r="101">
      <c r="A101" s="4" t="inlineStr">
        <is>
          <t>Unsecured debt | Unsecured debt, various repayment terms from June 2024 To September 2028 | US dollar | Variable | LIBOR | Minimum</t>
        </is>
      </c>
    </row>
    <row r="102">
      <c r="A102" s="3" t="inlineStr">
        <is>
          <t>Long-term debt</t>
        </is>
      </c>
    </row>
    <row r="103">
      <c r="A103" s="4" t="inlineStr">
        <is>
          <t>Adjustment to interest rate basis</t>
        </is>
      </c>
      <c r="B103" s="4" t="inlineStr">
        <is>
          <t>1.60%</t>
        </is>
      </c>
      <c r="C103" s="4" t="inlineStr">
        <is>
          <t>1.00%</t>
        </is>
      </c>
      <c r="D103" s="4" t="inlineStr">
        <is>
          <t>1.60%</t>
        </is>
      </c>
      <c r="E103" s="4" t="inlineStr">
        <is>
          <t>1.60%</t>
        </is>
      </c>
    </row>
    <row r="104">
      <c r="A104" s="4" t="inlineStr">
        <is>
          <t>Unsecured debt | Unsecured debt, various repayment terms from June 2024 To September 2028 | US dollar | Variable | LIBOR | Maximum</t>
        </is>
      </c>
    </row>
    <row r="105">
      <c r="A105" s="3" t="inlineStr">
        <is>
          <t>Long-term debt</t>
        </is>
      </c>
    </row>
    <row r="106">
      <c r="A106" s="4" t="inlineStr">
        <is>
          <t>Adjustment to interest rate basis</t>
        </is>
      </c>
      <c r="B106" s="4" t="inlineStr">
        <is>
          <t>2.00%</t>
        </is>
      </c>
      <c r="C106" s="4" t="inlineStr">
        <is>
          <t>1.40%</t>
        </is>
      </c>
      <c r="D106" s="4" t="inlineStr">
        <is>
          <t>2.00%</t>
        </is>
      </c>
      <c r="E106" s="4" t="inlineStr">
        <is>
          <t>2.00%</t>
        </is>
      </c>
    </row>
    <row r="107">
      <c r="A107" s="4" t="inlineStr">
        <is>
          <t>Unsecured debt | Bonds, various repayment terms from June 2024 to September 2028 | Sasol Financing USA LLC</t>
        </is>
      </c>
    </row>
    <row r="108">
      <c r="A108" s="3" t="inlineStr">
        <is>
          <t>Long-term debt</t>
        </is>
      </c>
    </row>
    <row r="109">
      <c r="A109" s="4" t="inlineStr">
        <is>
          <t>Long-term debt, before unamortised costs</t>
        </is>
      </c>
      <c r="B109" s="10" t="n">
        <v>2250</v>
      </c>
      <c r="D109" s="10" t="n">
        <v>2250</v>
      </c>
      <c r="E109" s="6" t="n">
        <v>39600</v>
      </c>
    </row>
    <row r="110">
      <c r="A110" s="4" t="inlineStr">
        <is>
          <t>Unsecured debt | Bonds, various repayment terms from June 2024 to September 2028 | Fixed | Minimum | Sasol Financing USA LLC</t>
        </is>
      </c>
    </row>
    <row r="111">
      <c r="A111" s="3" t="inlineStr">
        <is>
          <t>Long-term debt</t>
        </is>
      </c>
    </row>
    <row r="112">
      <c r="A112" s="4" t="inlineStr">
        <is>
          <t>Interest rate</t>
        </is>
      </c>
      <c r="B112" s="4" t="inlineStr">
        <is>
          <t>5.88%</t>
        </is>
      </c>
      <c r="D112" s="4" t="inlineStr">
        <is>
          <t>5.88%</t>
        </is>
      </c>
      <c r="E112" s="4" t="inlineStr">
        <is>
          <t>5.88%</t>
        </is>
      </c>
    </row>
    <row r="113">
      <c r="A113" s="4" t="inlineStr">
        <is>
          <t>Unsecured debt | Bonds, various repayment terms from June 2024 to September 2028 | Fixed | Maximum | Sasol Financing USA LLC</t>
        </is>
      </c>
    </row>
    <row r="114">
      <c r="A114" s="3" t="inlineStr">
        <is>
          <t>Long-term debt</t>
        </is>
      </c>
    </row>
    <row r="115">
      <c r="A115" s="4" t="inlineStr">
        <is>
          <t>Interest rate</t>
        </is>
      </c>
      <c r="B115" s="4" t="inlineStr">
        <is>
          <t>6.50%</t>
        </is>
      </c>
      <c r="D115" s="4" t="inlineStr">
        <is>
          <t>6.50%</t>
        </is>
      </c>
      <c r="E115" s="4" t="inlineStr">
        <is>
          <t>6.50%</t>
        </is>
      </c>
    </row>
    <row r="116">
      <c r="A116" s="4" t="inlineStr">
        <is>
          <t>Unsecured debt | US Dollar Term Loan June 2024 | Sasol Financing USA LLC</t>
        </is>
      </c>
    </row>
    <row r="117">
      <c r="A117" s="3" t="inlineStr">
        <is>
          <t>Long-term debt</t>
        </is>
      </c>
    </row>
    <row r="118">
      <c r="A118" s="4" t="inlineStr">
        <is>
          <t>Long-term debt, before unamortised costs</t>
        </is>
      </c>
      <c r="B118" s="10" t="n">
        <v>1650</v>
      </c>
      <c r="D118" s="10" t="n">
        <v>1650</v>
      </c>
      <c r="E118" s="6" t="n">
        <v>28600</v>
      </c>
    </row>
    <row r="119">
      <c r="A119" s="4" t="inlineStr">
        <is>
          <t>Unsecured debt | Revolving credit facility, June 2024 | Sasol Financing USA LLC</t>
        </is>
      </c>
    </row>
    <row r="120">
      <c r="A120" s="3" t="inlineStr">
        <is>
          <t>Long-term debt</t>
        </is>
      </c>
    </row>
    <row r="121">
      <c r="A121" s="4" t="inlineStr">
        <is>
          <t>Long-term debt, before unamortised costs</t>
        </is>
      </c>
      <c r="B121" s="10" t="n">
        <v>150</v>
      </c>
      <c r="D121" s="10" t="n">
        <v>150</v>
      </c>
      <c r="E121" s="17" t="n">
        <v>2.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s>
  <sheetData>
    <row r="1">
      <c r="A1" s="1" t="inlineStr">
        <is>
          <t>Long-term debt - Contract Amounts (Details) R in Millions, $ in Millions</t>
        </is>
      </c>
      <c r="B1" s="2" t="inlineStr">
        <is>
          <t>1 Months Ended</t>
        </is>
      </c>
    </row>
    <row r="2">
      <c r="B2" s="2" t="inlineStr">
        <is>
          <t>Nov. 30, 2019USD ($)</t>
        </is>
      </c>
      <c r="C2" s="2" t="inlineStr">
        <is>
          <t>Aug. 31, 2019ZAR (R)</t>
        </is>
      </c>
      <c r="D2" s="2" t="inlineStr">
        <is>
          <t>Nov. 30, 2023USD ($)</t>
        </is>
      </c>
      <c r="E2" s="2" t="inlineStr">
        <is>
          <t>Nov. 30, 2022USD ($)</t>
        </is>
      </c>
      <c r="F2" s="2" t="inlineStr">
        <is>
          <t>Jun. 30, 2021</t>
        </is>
      </c>
      <c r="G2" s="2" t="inlineStr">
        <is>
          <t>Dec. 31, 2020</t>
        </is>
      </c>
      <c r="H2" s="2" t="inlineStr">
        <is>
          <t>Jun. 30, 2020USD ($)</t>
        </is>
      </c>
      <c r="I2" s="2" t="inlineStr">
        <is>
          <t>Jun. 30, 2020ZAR (R)</t>
        </is>
      </c>
      <c r="J2" s="2" t="inlineStr">
        <is>
          <t>Jun. 30, 2019ZAR (R)</t>
        </is>
      </c>
    </row>
    <row r="3">
      <c r="A3" s="3" t="inlineStr">
        <is>
          <t>Long-term debt</t>
        </is>
      </c>
    </row>
    <row r="4">
      <c r="A4" s="4" t="inlineStr">
        <is>
          <t>Contract amount</t>
        </is>
      </c>
      <c r="I4" s="6" t="n">
        <v>199900</v>
      </c>
    </row>
    <row r="5">
      <c r="A5" s="4" t="inlineStr">
        <is>
          <t>Utilised facilities</t>
        </is>
      </c>
      <c r="I5" s="5" t="n">
        <v>189354</v>
      </c>
    </row>
    <row r="6">
      <c r="A6" s="4" t="inlineStr">
        <is>
          <t>Available facilities</t>
        </is>
      </c>
      <c r="I6" s="5" t="n">
        <v>10507</v>
      </c>
    </row>
    <row r="7">
      <c r="A7" s="4" t="inlineStr">
        <is>
          <t>Available cash excluding restricted cash</t>
        </is>
      </c>
      <c r="I7" s="5" t="n">
        <v>32287</v>
      </c>
    </row>
    <row r="8">
      <c r="A8" s="4" t="inlineStr">
        <is>
          <t>Total funds available for use</t>
        </is>
      </c>
      <c r="I8" s="5" t="n">
        <v>42794</v>
      </c>
    </row>
    <row r="9">
      <c r="A9" s="4" t="inlineStr">
        <is>
          <t>Interest accrued on borrowings</t>
        </is>
      </c>
      <c r="I9" s="5" t="n">
        <v>1003</v>
      </c>
    </row>
    <row r="10">
      <c r="A10" s="4" t="inlineStr">
        <is>
          <t>Unamortised loan costs</t>
        </is>
      </c>
      <c r="I10" s="5" t="n">
        <v>-627</v>
      </c>
      <c r="J10" s="6" t="n">
        <v>-588</v>
      </c>
    </row>
    <row r="11">
      <c r="A11" s="4" t="inlineStr">
        <is>
          <t>Total debt (including bank overdraft)</t>
        </is>
      </c>
      <c r="I11" s="5" t="n">
        <v>189730</v>
      </c>
    </row>
    <row r="12">
      <c r="A12" s="4" t="inlineStr">
        <is>
          <t>Long-term debt</t>
        </is>
      </c>
      <c r="I12" s="5" t="n">
        <v>147511</v>
      </c>
      <c r="J12" s="5" t="n">
        <v>127350</v>
      </c>
    </row>
    <row r="13">
      <c r="A13" s="4" t="inlineStr">
        <is>
          <t>Short-term debt</t>
        </is>
      </c>
      <c r="I13" s="5" t="n">
        <v>41574</v>
      </c>
    </row>
    <row r="14">
      <c r="A14" s="4" t="inlineStr">
        <is>
          <t>Short-term debt</t>
        </is>
      </c>
      <c r="I14" s="5" t="n">
        <v>21888</v>
      </c>
      <c r="J14" s="5" t="n">
        <v>1239</v>
      </c>
    </row>
    <row r="15">
      <c r="A15" s="4" t="inlineStr">
        <is>
          <t>Short-term portion</t>
        </is>
      </c>
      <c r="I15" s="5" t="n">
        <v>19686</v>
      </c>
      <c r="J15" s="5" t="n">
        <v>2219</v>
      </c>
    </row>
    <row r="16">
      <c r="A16" s="4" t="inlineStr">
        <is>
          <t>Bank overdraft</t>
        </is>
      </c>
      <c r="I16" s="5" t="n">
        <v>645</v>
      </c>
      <c r="J16" s="5" t="n">
        <v>58</v>
      </c>
    </row>
    <row r="17">
      <c r="A17" s="4" t="inlineStr">
        <is>
          <t>Net debt to EBITDA under the debt covenant</t>
        </is>
      </c>
      <c r="F17" s="5" t="n">
        <v>3</v>
      </c>
      <c r="G17" s="5" t="n">
        <v>4</v>
      </c>
    </row>
    <row r="18">
      <c r="A18" s="4" t="inlineStr">
        <is>
          <t>Revolving credit facility, various repayment terms from November 2021 to November 2024</t>
        </is>
      </c>
    </row>
    <row r="19">
      <c r="A19" s="3" t="inlineStr">
        <is>
          <t>Long-term debt</t>
        </is>
      </c>
    </row>
    <row r="20">
      <c r="A20" s="4" t="inlineStr">
        <is>
          <t>Short-term portion</t>
        </is>
      </c>
      <c r="H20" s="10" t="n">
        <v>1000</v>
      </c>
      <c r="I20" s="5" t="n">
        <v>17000</v>
      </c>
    </row>
    <row r="21">
      <c r="A21" s="4" t="inlineStr">
        <is>
          <t>Notional amount</t>
        </is>
      </c>
      <c r="H21" s="5" t="n">
        <v>3900</v>
      </c>
      <c r="I21" s="5" t="n">
        <v>67600</v>
      </c>
    </row>
    <row r="22">
      <c r="A22" s="4" t="inlineStr">
        <is>
          <t>US Dollar Syndicated Loan facility</t>
        </is>
      </c>
    </row>
    <row r="23">
      <c r="A23" s="3" t="inlineStr">
        <is>
          <t>Long-term debt</t>
        </is>
      </c>
    </row>
    <row r="24">
      <c r="A24" s="4" t="inlineStr">
        <is>
          <t>Notional amount</t>
        </is>
      </c>
      <c r="H24" s="5" t="n">
        <v>1000</v>
      </c>
      <c r="I24" s="5" t="n">
        <v>17300</v>
      </c>
    </row>
    <row r="25">
      <c r="A25" s="4" t="inlineStr">
        <is>
          <t>Group treasury facilities | Commercial paper</t>
        </is>
      </c>
    </row>
    <row r="26">
      <c r="A26" s="3" t="inlineStr">
        <is>
          <t>Long-term debt</t>
        </is>
      </c>
    </row>
    <row r="27">
      <c r="A27" s="4" t="inlineStr">
        <is>
          <t>Contract amount</t>
        </is>
      </c>
      <c r="I27" s="5" t="n">
        <v>8000</v>
      </c>
    </row>
    <row r="28">
      <c r="A28" s="4" t="inlineStr">
        <is>
          <t>Utilised facilities</t>
        </is>
      </c>
      <c r="I28" s="5" t="n">
        <v>2176</v>
      </c>
    </row>
    <row r="29">
      <c r="A29" s="4" t="inlineStr">
        <is>
          <t>Available facilities</t>
        </is>
      </c>
      <c r="I29" s="5" t="n">
        <v>5824</v>
      </c>
    </row>
    <row r="30">
      <c r="A30" s="4" t="inlineStr">
        <is>
          <t>Proceeds from borrowings</t>
        </is>
      </c>
      <c r="C30" s="6" t="n">
        <v>2176</v>
      </c>
    </row>
    <row r="31">
      <c r="A31" s="4" t="inlineStr">
        <is>
          <t>Group treasury facilities | Commercial paper | 3 month Jibar | Rand</t>
        </is>
      </c>
    </row>
    <row r="32">
      <c r="A32" s="3" t="inlineStr">
        <is>
          <t>Long-term debt</t>
        </is>
      </c>
    </row>
    <row r="33">
      <c r="A33" s="4" t="inlineStr">
        <is>
          <t>Adjustment to interest rate basis</t>
        </is>
      </c>
      <c r="C33" s="4" t="inlineStr">
        <is>
          <t>1.30%</t>
        </is>
      </c>
    </row>
    <row r="34">
      <c r="A34" s="4" t="inlineStr">
        <is>
          <t>Group treasury facilities | Commercial banking facilities</t>
        </is>
      </c>
    </row>
    <row r="35">
      <c r="A35" s="3" t="inlineStr">
        <is>
          <t>Long-term debt</t>
        </is>
      </c>
    </row>
    <row r="36">
      <c r="A36" s="4" t="inlineStr">
        <is>
          <t>Contract amount</t>
        </is>
      </c>
      <c r="I36" s="5" t="n">
        <v>9000</v>
      </c>
    </row>
    <row r="37">
      <c r="A37" s="4" t="inlineStr">
        <is>
          <t>Utilised facilities</t>
        </is>
      </c>
      <c r="I37" s="5" t="n">
        <v>4750</v>
      </c>
    </row>
    <row r="38">
      <c r="A38" s="4" t="inlineStr">
        <is>
          <t>Available facilities</t>
        </is>
      </c>
      <c r="I38" s="5" t="n">
        <v>4250</v>
      </c>
    </row>
    <row r="39">
      <c r="A39" s="4" t="inlineStr">
        <is>
          <t>Group treasury facilities | Revolving credit facility, various repayment terms from November 2021 to November 2024</t>
        </is>
      </c>
    </row>
    <row r="40">
      <c r="A40" s="3" t="inlineStr">
        <is>
          <t>Long-term debt</t>
        </is>
      </c>
    </row>
    <row r="41">
      <c r="A41" s="4" t="inlineStr">
        <is>
          <t>Contract amount</t>
        </is>
      </c>
      <c r="D41" s="10" t="n">
        <v>2845</v>
      </c>
      <c r="E41" s="10" t="n">
        <v>3495</v>
      </c>
      <c r="H41" s="5" t="n">
        <v>3900</v>
      </c>
      <c r="I41" s="5" t="n">
        <v>67571</v>
      </c>
    </row>
    <row r="42">
      <c r="A42" s="4" t="inlineStr">
        <is>
          <t>Utilised facilities</t>
        </is>
      </c>
      <c r="I42" s="5" t="n">
        <v>67138</v>
      </c>
    </row>
    <row r="43">
      <c r="A43" s="4" t="inlineStr">
        <is>
          <t>Available facilities</t>
        </is>
      </c>
      <c r="I43" s="5" t="n">
        <v>433</v>
      </c>
    </row>
    <row r="44">
      <c r="A44" s="4" t="inlineStr">
        <is>
          <t>Short-term portion | $</t>
        </is>
      </c>
      <c r="H44" s="5" t="n">
        <v>1000</v>
      </c>
    </row>
    <row r="45">
      <c r="A45" s="4" t="inlineStr">
        <is>
          <t>Group treasury facilities | Revolving credit facility, June 2024</t>
        </is>
      </c>
    </row>
    <row r="46">
      <c r="A46" s="3" t="inlineStr">
        <is>
          <t>Long-term debt</t>
        </is>
      </c>
    </row>
    <row r="47">
      <c r="A47" s="4" t="inlineStr">
        <is>
          <t>Contract amount</t>
        </is>
      </c>
      <c r="H47" s="5" t="n">
        <v>150</v>
      </c>
      <c r="I47" s="5" t="n">
        <v>2599</v>
      </c>
    </row>
    <row r="48">
      <c r="A48" s="4" t="inlineStr">
        <is>
          <t>Utilised facilities</t>
        </is>
      </c>
      <c r="I48" s="5" t="n">
        <v>2599</v>
      </c>
    </row>
    <row r="49">
      <c r="A49" s="4" t="inlineStr">
        <is>
          <t>Unsecured debt</t>
        </is>
      </c>
    </row>
    <row r="50">
      <c r="A50" s="3" t="inlineStr">
        <is>
          <t>Long-term debt</t>
        </is>
      </c>
    </row>
    <row r="51">
      <c r="A51" s="4" t="inlineStr">
        <is>
          <t>Notional amount</t>
        </is>
      </c>
      <c r="I51" s="5" t="n">
        <v>163216</v>
      </c>
      <c r="J51" s="6" t="n">
        <v>123555</v>
      </c>
    </row>
    <row r="52">
      <c r="A52" s="4" t="inlineStr">
        <is>
          <t>Unsecured debt | Bond, various repayment terms from November 2021 to November 2024</t>
        </is>
      </c>
    </row>
    <row r="53">
      <c r="A53" s="3" t="inlineStr">
        <is>
          <t>Long-term debt</t>
        </is>
      </c>
    </row>
    <row r="54">
      <c r="A54" s="4" t="inlineStr">
        <is>
          <t>Contract amount</t>
        </is>
      </c>
      <c r="H54" s="5" t="n">
        <v>1000</v>
      </c>
      <c r="I54" s="5" t="n">
        <v>17326</v>
      </c>
    </row>
    <row r="55">
      <c r="A55" s="4" t="inlineStr">
        <is>
          <t>Utilised facilities</t>
        </is>
      </c>
      <c r="I55" s="5" t="n">
        <v>17326</v>
      </c>
    </row>
    <row r="56">
      <c r="A56" s="4" t="inlineStr">
        <is>
          <t>Unsecured debt | US Dollar Bond March 2024</t>
        </is>
      </c>
    </row>
    <row r="57">
      <c r="A57" s="3" t="inlineStr">
        <is>
          <t>Long-term debt</t>
        </is>
      </c>
    </row>
    <row r="58">
      <c r="A58" s="4" t="inlineStr">
        <is>
          <t>Contract amount</t>
        </is>
      </c>
      <c r="H58" s="5" t="n">
        <v>1500</v>
      </c>
      <c r="I58" s="5" t="n">
        <v>25989</v>
      </c>
    </row>
    <row r="59">
      <c r="A59" s="4" t="inlineStr">
        <is>
          <t>Utilised facilities</t>
        </is>
      </c>
      <c r="I59" s="5" t="n">
        <v>25989</v>
      </c>
    </row>
    <row r="60">
      <c r="A60" s="4" t="inlineStr">
        <is>
          <t>Unsecured debt | US Dollar Bond September 2028</t>
        </is>
      </c>
    </row>
    <row r="61">
      <c r="A61" s="3" t="inlineStr">
        <is>
          <t>Long-term debt</t>
        </is>
      </c>
    </row>
    <row r="62">
      <c r="A62" s="4" t="inlineStr">
        <is>
          <t>Contract amount</t>
        </is>
      </c>
      <c r="H62" s="5" t="n">
        <v>750</v>
      </c>
      <c r="I62" s="5" t="n">
        <v>12995</v>
      </c>
    </row>
    <row r="63">
      <c r="A63" s="4" t="inlineStr">
        <is>
          <t>Utilised facilities</t>
        </is>
      </c>
      <c r="I63" s="5" t="n">
        <v>12995</v>
      </c>
    </row>
    <row r="64">
      <c r="A64" s="4" t="inlineStr">
        <is>
          <t>Unsecured debt | US Dollar Term Loan June 2024</t>
        </is>
      </c>
    </row>
    <row r="65">
      <c r="A65" s="3" t="inlineStr">
        <is>
          <t>Long-term debt</t>
        </is>
      </c>
    </row>
    <row r="66">
      <c r="A66" s="4" t="inlineStr">
        <is>
          <t>Contract amount</t>
        </is>
      </c>
      <c r="H66" s="5" t="n">
        <v>1650</v>
      </c>
      <c r="I66" s="5" t="n">
        <v>28588</v>
      </c>
    </row>
    <row r="67">
      <c r="A67" s="4" t="inlineStr">
        <is>
          <t>Utilised facilities</t>
        </is>
      </c>
      <c r="I67" s="5" t="n">
        <v>28588</v>
      </c>
    </row>
    <row r="68">
      <c r="A68" s="4" t="inlineStr">
        <is>
          <t>Unsecured debt | Us Dollar Term Loan June 2021</t>
        </is>
      </c>
    </row>
    <row r="69">
      <c r="A69" s="3" t="inlineStr">
        <is>
          <t>Long-term debt</t>
        </is>
      </c>
    </row>
    <row r="70">
      <c r="A70" s="4" t="inlineStr">
        <is>
          <t>Contract amount</t>
        </is>
      </c>
      <c r="H70" s="5" t="n">
        <v>150</v>
      </c>
      <c r="I70" s="5" t="n">
        <v>2599</v>
      </c>
    </row>
    <row r="71">
      <c r="A71" s="4" t="inlineStr">
        <is>
          <t>Utilised facilities</t>
        </is>
      </c>
      <c r="I71" s="5" t="n">
        <v>2599</v>
      </c>
    </row>
    <row r="72">
      <c r="A72" s="4" t="inlineStr">
        <is>
          <t>Unsecured debt | US Dollar Syndicated Loan facility</t>
        </is>
      </c>
    </row>
    <row r="73">
      <c r="A73" s="3" t="inlineStr">
        <is>
          <t>Long-term debt</t>
        </is>
      </c>
    </row>
    <row r="74">
      <c r="A74" s="4" t="inlineStr">
        <is>
          <t>Contract amount</t>
        </is>
      </c>
      <c r="H74" s="10" t="n">
        <v>1000</v>
      </c>
      <c r="I74" s="5" t="n">
        <v>17326</v>
      </c>
    </row>
    <row r="75">
      <c r="A75" s="4" t="inlineStr">
        <is>
          <t>Utilised facilities</t>
        </is>
      </c>
      <c r="I75" s="5" t="n">
        <v>17326</v>
      </c>
    </row>
    <row r="76">
      <c r="A76" s="4" t="inlineStr">
        <is>
          <t>Notional amount | $</t>
        </is>
      </c>
      <c r="B76" s="10" t="n">
        <v>1000</v>
      </c>
    </row>
    <row r="77">
      <c r="A77" s="4" t="inlineStr">
        <is>
          <t>Borrowings, repayment term</t>
        </is>
      </c>
      <c r="B77" s="4" t="inlineStr">
        <is>
          <t>18 months</t>
        </is>
      </c>
    </row>
    <row r="78">
      <c r="A78" s="4" t="inlineStr">
        <is>
          <t>Specific project asset finance | Clean Fuels II project financing</t>
        </is>
      </c>
    </row>
    <row r="79">
      <c r="A79" s="3" t="inlineStr">
        <is>
          <t>Long-term debt</t>
        </is>
      </c>
    </row>
    <row r="80">
      <c r="A80" s="4" t="inlineStr">
        <is>
          <t>Contract amount</t>
        </is>
      </c>
      <c r="I80" s="5" t="n">
        <v>1838</v>
      </c>
    </row>
    <row r="81">
      <c r="A81" s="4" t="inlineStr">
        <is>
          <t>Utilised facilities</t>
        </is>
      </c>
      <c r="I81" s="5" t="n">
        <v>1838</v>
      </c>
    </row>
    <row r="82">
      <c r="A82" s="4" t="inlineStr">
        <is>
          <t>Other debt arrangements</t>
        </is>
      </c>
    </row>
    <row r="83">
      <c r="A83" s="3" t="inlineStr">
        <is>
          <t>Long-term debt</t>
        </is>
      </c>
    </row>
    <row r="84">
      <c r="A84" s="4" t="inlineStr">
        <is>
          <t>Utilised facilities</t>
        </is>
      </c>
      <c r="I84" s="6" t="n">
        <v>6030</v>
      </c>
    </row>
  </sheetData>
  <mergeCells count="3">
    <mergeCell ref="A1:A2"/>
    <mergeCell ref="B1:C1"/>
    <mergeCell ref="H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43" customWidth="1" min="2" max="2"/>
    <col width="16" customWidth="1" min="3" max="3"/>
    <col width="14" customWidth="1" min="4" max="4"/>
  </cols>
  <sheetData>
    <row r="1">
      <c r="A1" s="1" t="inlineStr">
        <is>
          <t>Lease Liabilities (Details) - ZAR (R) R in Millions</t>
        </is>
      </c>
      <c r="C1" s="2" t="inlineStr">
        <is>
          <t>12 Months Ended</t>
        </is>
      </c>
    </row>
    <row r="2">
      <c r="C2" s="2" t="inlineStr">
        <is>
          <t>Jun. 30, 2020</t>
        </is>
      </c>
      <c r="D2" s="2" t="inlineStr">
        <is>
          <t>Jun. 30, 2019</t>
        </is>
      </c>
    </row>
    <row r="3">
      <c r="A3" s="3" t="inlineStr">
        <is>
          <t>Lease liabilities</t>
        </is>
      </c>
    </row>
    <row r="4">
      <c r="A4" s="4" t="inlineStr">
        <is>
          <t>Short-term portion</t>
        </is>
      </c>
      <c r="C4" s="6" t="n">
        <v>-1894</v>
      </c>
      <c r="D4" s="6" t="n">
        <v>-325</v>
      </c>
    </row>
    <row r="5">
      <c r="A5" s="4" t="inlineStr">
        <is>
          <t>Non-current lease liabilities</t>
        </is>
      </c>
      <c r="B5" s="4" t="inlineStr">
        <is>
          <t>[1]</t>
        </is>
      </c>
      <c r="C5" s="5" t="n">
        <v>15825</v>
      </c>
      <c r="D5" s="5" t="n">
        <v>7445</v>
      </c>
    </row>
    <row r="6">
      <c r="A6" s="3" t="inlineStr">
        <is>
          <t>Reconciliation</t>
        </is>
      </c>
    </row>
    <row r="7">
      <c r="A7" s="4" t="inlineStr">
        <is>
          <t>Balance at beginning of year</t>
        </is>
      </c>
      <c r="C7" s="5" t="n">
        <v>7770</v>
      </c>
      <c r="D7" s="5" t="n">
        <v>7624</v>
      </c>
    </row>
    <row r="8">
      <c r="A8" s="4" t="inlineStr">
        <is>
          <t>Finance leases acquired</t>
        </is>
      </c>
      <c r="C8" s="5" t="n">
        <v>3286</v>
      </c>
      <c r="D8" s="5" t="n">
        <v>118</v>
      </c>
    </row>
    <row r="9">
      <c r="A9" s="4" t="inlineStr">
        <is>
          <t>Payments made on lease liabilities</t>
        </is>
      </c>
      <c r="C9" s="5" t="n">
        <v>-2061</v>
      </c>
      <c r="D9" s="5" t="n">
        <v>-345</v>
      </c>
    </row>
    <row r="10">
      <c r="A10" s="4" t="inlineStr">
        <is>
          <t>Transfer to liabilities held for sale</t>
        </is>
      </c>
      <c r="C10" s="5" t="n">
        <v>-2214</v>
      </c>
    </row>
    <row r="11">
      <c r="A11" s="4" t="inlineStr">
        <is>
          <t>Termination of lease liability</t>
        </is>
      </c>
      <c r="C11" s="5" t="n">
        <v>-410</v>
      </c>
    </row>
    <row r="12">
      <c r="A12" s="4" t="inlineStr">
        <is>
          <t>Interest accrued</t>
        </is>
      </c>
      <c r="C12" s="5" t="n">
        <v>332</v>
      </c>
      <c r="D12" s="5" t="n">
        <v>108</v>
      </c>
    </row>
    <row r="13">
      <c r="A13" s="4" t="inlineStr">
        <is>
          <t>Translation effect of foreign currency leases</t>
        </is>
      </c>
      <c r="C13" s="5" t="n">
        <v>93</v>
      </c>
      <c r="D13" s="5" t="n">
        <v>212</v>
      </c>
    </row>
    <row r="14">
      <c r="A14" s="4" t="inlineStr">
        <is>
          <t>Translation of foreign operations</t>
        </is>
      </c>
      <c r="C14" s="5" t="n">
        <v>1586</v>
      </c>
      <c r="D14" s="5" t="n">
        <v>53</v>
      </c>
    </row>
    <row r="15">
      <c r="A15" s="4" t="inlineStr">
        <is>
          <t>Balance at end of year</t>
        </is>
      </c>
      <c r="C15" s="5" t="n">
        <v>17719</v>
      </c>
      <c r="D15" s="5" t="n">
        <v>7770</v>
      </c>
    </row>
    <row r="16">
      <c r="A16" s="4" t="inlineStr">
        <is>
          <t>Expense relating to short-term leases</t>
        </is>
      </c>
      <c r="C16" s="5" t="n">
        <v>757</v>
      </c>
    </row>
    <row r="17">
      <c r="A17" s="4" t="inlineStr">
        <is>
          <t>IFRS 16 Impact</t>
        </is>
      </c>
    </row>
    <row r="18">
      <c r="A18" s="3" t="inlineStr">
        <is>
          <t>Lease liabilities</t>
        </is>
      </c>
    </row>
    <row r="19">
      <c r="A19" s="4" t="inlineStr">
        <is>
          <t>Non-current lease liabilities</t>
        </is>
      </c>
      <c r="D19" s="5" t="n">
        <v>7933</v>
      </c>
    </row>
    <row r="20">
      <c r="A20" s="3" t="inlineStr">
        <is>
          <t>Reconciliation</t>
        </is>
      </c>
    </row>
    <row r="21">
      <c r="A21" s="4" t="inlineStr">
        <is>
          <t>Balance at beginning of year</t>
        </is>
      </c>
      <c r="C21" s="5" t="n">
        <v>9337</v>
      </c>
    </row>
    <row r="22">
      <c r="A22" s="4" t="inlineStr">
        <is>
          <t>Balance at end of year</t>
        </is>
      </c>
      <c r="D22" s="5" t="n">
        <v>9337</v>
      </c>
    </row>
    <row r="23">
      <c r="A23" s="4" t="inlineStr">
        <is>
          <t>After application of IFRS 16</t>
        </is>
      </c>
    </row>
    <row r="24">
      <c r="A24" s="3" t="inlineStr">
        <is>
          <t>Lease liabilities</t>
        </is>
      </c>
    </row>
    <row r="25">
      <c r="A25" s="4" t="inlineStr">
        <is>
          <t>Short-term portion</t>
        </is>
      </c>
      <c r="D25" s="5" t="n">
        <v>-1729</v>
      </c>
    </row>
    <row r="26">
      <c r="A26" s="4" t="inlineStr">
        <is>
          <t>Non-current lease liabilities</t>
        </is>
      </c>
      <c r="D26" s="5" t="n">
        <v>15378</v>
      </c>
    </row>
    <row r="27">
      <c r="A27" s="3" t="inlineStr">
        <is>
          <t>Reconciliation</t>
        </is>
      </c>
    </row>
    <row r="28">
      <c r="A28" s="4" t="inlineStr">
        <is>
          <t>Balance at beginning of year</t>
        </is>
      </c>
      <c r="C28" s="6" t="n">
        <v>17107</v>
      </c>
    </row>
    <row r="29">
      <c r="A29" s="4" t="inlineStr">
        <is>
          <t>Balance at end of year</t>
        </is>
      </c>
      <c r="D29" s="6" t="n">
        <v>17107</v>
      </c>
    </row>
    <row r="30"/>
    <row r="31">
      <c r="A31" s="4" t="inlineStr">
        <is>
          <t>[1]</t>
        </is>
      </c>
      <c r="B31" s="4" t="inlineStr">
        <is>
          <t>2019 includes finance leases under IAS 17.</t>
        </is>
      </c>
    </row>
  </sheetData>
  <mergeCells count="4">
    <mergeCell ref="A1:B2"/>
    <mergeCell ref="C1:D1"/>
    <mergeCell ref="A30:C30"/>
    <mergeCell ref="B31:C3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 Liabilities - Business segmentations (Details) - ZAR (R) R in Millions</t>
        </is>
      </c>
      <c r="B1" s="2" t="inlineStr">
        <is>
          <t>Jun. 30, 2020</t>
        </is>
      </c>
      <c r="C1" s="2" t="inlineStr">
        <is>
          <t>Jun. 30, 2019</t>
        </is>
      </c>
      <c r="D1" s="2" t="inlineStr">
        <is>
          <t>Jun. 30, 2018</t>
        </is>
      </c>
    </row>
    <row r="2">
      <c r="A2" s="3" t="inlineStr">
        <is>
          <t>Lease liabilities</t>
        </is>
      </c>
    </row>
    <row r="3">
      <c r="A3" s="4" t="inlineStr">
        <is>
          <t>Lease liabilities</t>
        </is>
      </c>
      <c r="B3" s="6" t="n">
        <v>17719</v>
      </c>
      <c r="C3" s="6" t="n">
        <v>7770</v>
      </c>
      <c r="D3" s="6" t="n">
        <v>7624</v>
      </c>
    </row>
    <row r="4">
      <c r="A4" s="4" t="inlineStr">
        <is>
          <t>Mining</t>
        </is>
      </c>
    </row>
    <row r="5">
      <c r="A5" s="3" t="inlineStr">
        <is>
          <t>Lease liabilities</t>
        </is>
      </c>
    </row>
    <row r="6">
      <c r="A6" s="4" t="inlineStr">
        <is>
          <t>Lease liabilities</t>
        </is>
      </c>
      <c r="B6" s="5" t="n">
        <v>11</v>
      </c>
    </row>
    <row r="7">
      <c r="A7" s="4" t="inlineStr">
        <is>
          <t>Exploration and Production International</t>
        </is>
      </c>
    </row>
    <row r="8">
      <c r="A8" s="3" t="inlineStr">
        <is>
          <t>Lease liabilities</t>
        </is>
      </c>
    </row>
    <row r="9">
      <c r="A9" s="4" t="inlineStr">
        <is>
          <t>Lease liabilities</t>
        </is>
      </c>
      <c r="B9" s="5" t="n">
        <v>944</v>
      </c>
    </row>
    <row r="10">
      <c r="A10" s="4" t="inlineStr">
        <is>
          <t>Energy</t>
        </is>
      </c>
    </row>
    <row r="11">
      <c r="A11" s="3" t="inlineStr">
        <is>
          <t>Lease liabilities</t>
        </is>
      </c>
    </row>
    <row r="12">
      <c r="A12" s="4" t="inlineStr">
        <is>
          <t>Lease liabilities</t>
        </is>
      </c>
      <c r="B12" s="5" t="n">
        <v>2329</v>
      </c>
      <c r="C12" s="5" t="n">
        <v>3808</v>
      </c>
    </row>
    <row r="13">
      <c r="A13" s="4" t="inlineStr">
        <is>
          <t>Base Chemicals</t>
        </is>
      </c>
    </row>
    <row r="14">
      <c r="A14" s="3" t="inlineStr">
        <is>
          <t>Lease liabilities</t>
        </is>
      </c>
    </row>
    <row r="15">
      <c r="A15" s="4" t="inlineStr">
        <is>
          <t>Lease liabilities</t>
        </is>
      </c>
      <c r="B15" s="5" t="n">
        <v>5308</v>
      </c>
      <c r="C15" s="5" t="n">
        <v>2888</v>
      </c>
    </row>
    <row r="16">
      <c r="A16" s="4" t="inlineStr">
        <is>
          <t>Performance Chemicals</t>
        </is>
      </c>
    </row>
    <row r="17">
      <c r="A17" s="3" t="inlineStr">
        <is>
          <t>Lease liabilities</t>
        </is>
      </c>
    </row>
    <row r="18">
      <c r="A18" s="4" t="inlineStr">
        <is>
          <t>Lease liabilities</t>
        </is>
      </c>
      <c r="B18" s="5" t="n">
        <v>5543</v>
      </c>
      <c r="C18" s="5" t="n">
        <v>1071</v>
      </c>
    </row>
    <row r="19">
      <c r="A19" s="4" t="inlineStr">
        <is>
          <t>Group Functions</t>
        </is>
      </c>
    </row>
    <row r="20">
      <c r="A20" s="3" t="inlineStr">
        <is>
          <t>Lease liabilities</t>
        </is>
      </c>
    </row>
    <row r="21">
      <c r="A21" s="4" t="inlineStr">
        <is>
          <t>Lease liabilities</t>
        </is>
      </c>
      <c r="B21" s="6" t="n">
        <v>3584</v>
      </c>
      <c r="C21" s="6" t="n">
        <v>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Repayment terms (Details) - ZAR (R) R in Millions</t>
        </is>
      </c>
      <c r="B1" s="2" t="inlineStr">
        <is>
          <t>12 Months Ended</t>
        </is>
      </c>
    </row>
    <row r="2">
      <c r="B2" s="2" t="inlineStr">
        <is>
          <t>Jun. 30, 2020</t>
        </is>
      </c>
      <c r="C2" s="2" t="inlineStr">
        <is>
          <t>Jun. 30, 2019</t>
        </is>
      </c>
      <c r="D2" s="2" t="inlineStr">
        <is>
          <t>Jun. 30, 2018</t>
        </is>
      </c>
    </row>
    <row r="3">
      <c r="A3" s="3" t="inlineStr">
        <is>
          <t>Lease liabilities</t>
        </is>
      </c>
    </row>
    <row r="4">
      <c r="A4" s="4" t="inlineStr">
        <is>
          <t>Lease liabilities</t>
        </is>
      </c>
      <c r="B4" s="6" t="n">
        <v>17719</v>
      </c>
      <c r="C4" s="6" t="n">
        <v>7770</v>
      </c>
      <c r="D4" s="6" t="n">
        <v>7624</v>
      </c>
    </row>
    <row r="5">
      <c r="A5" s="4" t="inlineStr">
        <is>
          <t>Leases repayable in monthly instalments over 15 to 30 years ending December 2050</t>
        </is>
      </c>
    </row>
    <row r="6">
      <c r="A6" s="3" t="inlineStr">
        <is>
          <t>Lease liabilities</t>
        </is>
      </c>
    </row>
    <row r="7">
      <c r="A7" s="4" t="inlineStr">
        <is>
          <t>Carrying value of property, plant and equipment pledged as collateral</t>
        </is>
      </c>
      <c r="B7" s="5" t="n">
        <v>1676</v>
      </c>
      <c r="C7" s="5" t="n">
        <v>1461</v>
      </c>
    </row>
    <row r="8">
      <c r="A8" s="4" t="inlineStr">
        <is>
          <t>Lease liabilities</t>
        </is>
      </c>
      <c r="B8" s="6" t="n">
        <v>1947</v>
      </c>
      <c r="C8" s="5" t="n">
        <v>1643</v>
      </c>
    </row>
    <row r="9">
      <c r="A9" s="4" t="inlineStr">
        <is>
          <t>Leases repayable in monthly instalments over 15 to 30 years ending December 2050 | Minimum</t>
        </is>
      </c>
    </row>
    <row r="10">
      <c r="A10" s="3" t="inlineStr">
        <is>
          <t>Lease liabilities</t>
        </is>
      </c>
    </row>
    <row r="11">
      <c r="A11" s="4" t="inlineStr">
        <is>
          <t>Repayment term</t>
        </is>
      </c>
      <c r="B11" s="4" t="inlineStr">
        <is>
          <t>15 years</t>
        </is>
      </c>
    </row>
    <row r="12">
      <c r="A12" s="4" t="inlineStr">
        <is>
          <t>Leases repayable in monthly instalments over 15 to 30 years ending December 2050 | Maximum</t>
        </is>
      </c>
    </row>
    <row r="13">
      <c r="A13" s="3" t="inlineStr">
        <is>
          <t>Lease liabilities</t>
        </is>
      </c>
    </row>
    <row r="14">
      <c r="A14" s="4" t="inlineStr">
        <is>
          <t>Repayment term</t>
        </is>
      </c>
      <c r="B14" s="4" t="inlineStr">
        <is>
          <t>30 years</t>
        </is>
      </c>
    </row>
    <row r="15">
      <c r="A15" s="4" t="inlineStr">
        <is>
          <t>Leases repayable in monthly instalments over 15 to 30 years ending December 2050 | Variable | Minimum</t>
        </is>
      </c>
    </row>
    <row r="16">
      <c r="A16" s="3" t="inlineStr">
        <is>
          <t>Lease liabilities</t>
        </is>
      </c>
    </row>
    <row r="17">
      <c r="A17" s="4" t="inlineStr">
        <is>
          <t>Borrowings, interest rate</t>
        </is>
      </c>
      <c r="B17" s="4" t="inlineStr">
        <is>
          <t>8.00%</t>
        </is>
      </c>
    </row>
    <row r="18">
      <c r="A18" s="4" t="inlineStr">
        <is>
          <t>Leases repayable in monthly instalments over 15 to 30 years ending December 2050 | Variable | Maximum</t>
        </is>
      </c>
    </row>
    <row r="19">
      <c r="A19" s="3" t="inlineStr">
        <is>
          <t>Lease liabilities</t>
        </is>
      </c>
    </row>
    <row r="20">
      <c r="A20" s="4" t="inlineStr">
        <is>
          <t>Borrowings, interest rate</t>
        </is>
      </c>
      <c r="B20" s="4" t="inlineStr">
        <is>
          <t>9.50%</t>
        </is>
      </c>
    </row>
    <row r="21">
      <c r="A21" s="4" t="inlineStr">
        <is>
          <t>Leases repayable in monthly instalments over 15 to 30 years ending December 2050 | Fixed | Minimum</t>
        </is>
      </c>
    </row>
    <row r="22">
      <c r="A22" s="3" t="inlineStr">
        <is>
          <t>Lease liabilities</t>
        </is>
      </c>
    </row>
    <row r="23">
      <c r="A23" s="4" t="inlineStr">
        <is>
          <t>Borrowings, interest rate</t>
        </is>
      </c>
      <c r="B23" s="4" t="inlineStr">
        <is>
          <t>6.25%</t>
        </is>
      </c>
    </row>
    <row r="24">
      <c r="A24" s="4" t="inlineStr">
        <is>
          <t>Leases repayable in monthly instalments over 15 to 30 years ending December 2050 | Fixed | Maximum</t>
        </is>
      </c>
    </row>
    <row r="25">
      <c r="A25" s="3" t="inlineStr">
        <is>
          <t>Lease liabilities</t>
        </is>
      </c>
    </row>
    <row r="26">
      <c r="A26" s="4" t="inlineStr">
        <is>
          <t>Borrowings, interest rate</t>
        </is>
      </c>
      <c r="B26" s="4" t="inlineStr">
        <is>
          <t>16.58%</t>
        </is>
      </c>
    </row>
    <row r="27">
      <c r="A27" s="4" t="inlineStr">
        <is>
          <t>Leases repayable in monthly instalments over 20 years ending September 2036</t>
        </is>
      </c>
    </row>
    <row r="28">
      <c r="A28" s="3" t="inlineStr">
        <is>
          <t>Lease liabilities</t>
        </is>
      </c>
    </row>
    <row r="29">
      <c r="A29" s="4" t="inlineStr">
        <is>
          <t>Repayment term</t>
        </is>
      </c>
      <c r="B29" s="4" t="inlineStr">
        <is>
          <t>20 years</t>
        </is>
      </c>
    </row>
    <row r="30">
      <c r="A30" s="4" t="inlineStr">
        <is>
          <t>Lease liabilities</t>
        </is>
      </c>
      <c r="B30" s="6" t="n">
        <v>3583</v>
      </c>
    </row>
    <row r="31">
      <c r="A31" s="4" t="inlineStr">
        <is>
          <t>Leases repayable in monthly instalments over 20 years ending September 2036 | Fixed</t>
        </is>
      </c>
    </row>
    <row r="32">
      <c r="A32" s="3" t="inlineStr">
        <is>
          <t>Lease liabilities</t>
        </is>
      </c>
    </row>
    <row r="33">
      <c r="A33" s="4" t="inlineStr">
        <is>
          <t>Borrowings, interest rate</t>
        </is>
      </c>
      <c r="B33" s="4" t="inlineStr">
        <is>
          <t>10.94%</t>
        </is>
      </c>
    </row>
    <row r="34">
      <c r="A34" s="4" t="inlineStr">
        <is>
          <t>Leases repayable in monthly instalments over 1 to 47 years ending October 2067</t>
        </is>
      </c>
    </row>
    <row r="35">
      <c r="A35" s="3" t="inlineStr">
        <is>
          <t>Lease liabilities</t>
        </is>
      </c>
    </row>
    <row r="36">
      <c r="A36" s="4" t="inlineStr">
        <is>
          <t>Carrying value of property, plant and equipment pledged as collateral</t>
        </is>
      </c>
      <c r="B36" s="6" t="n">
        <v>3632</v>
      </c>
      <c r="C36" s="5" t="n">
        <v>5908</v>
      </c>
    </row>
    <row r="37">
      <c r="A37" s="4" t="inlineStr">
        <is>
          <t>Lease liabilities</t>
        </is>
      </c>
      <c r="B37" s="6" t="n">
        <v>10411</v>
      </c>
      <c r="C37" s="5" t="n">
        <v>6030</v>
      </c>
    </row>
    <row r="38">
      <c r="A38" s="4" t="inlineStr">
        <is>
          <t>Leases repayable in monthly instalments over 1 to 47 years ending October 2067 | Minimum</t>
        </is>
      </c>
    </row>
    <row r="39">
      <c r="A39" s="3" t="inlineStr">
        <is>
          <t>Lease liabilities</t>
        </is>
      </c>
    </row>
    <row r="40">
      <c r="A40" s="4" t="inlineStr">
        <is>
          <t>Repayment term</t>
        </is>
      </c>
      <c r="B40" s="4" t="inlineStr">
        <is>
          <t>1 year</t>
        </is>
      </c>
    </row>
    <row r="41">
      <c r="A41" s="4" t="inlineStr">
        <is>
          <t>Leases repayable in monthly instalments over 1 to 47 years ending October 2067 | Maximum</t>
        </is>
      </c>
    </row>
    <row r="42">
      <c r="A42" s="3" t="inlineStr">
        <is>
          <t>Lease liabilities</t>
        </is>
      </c>
    </row>
    <row r="43">
      <c r="A43" s="4" t="inlineStr">
        <is>
          <t>Repayment term</t>
        </is>
      </c>
      <c r="B43" s="4" t="inlineStr">
        <is>
          <t>47 years</t>
        </is>
      </c>
    </row>
    <row r="44">
      <c r="A44" s="4" t="inlineStr">
        <is>
          <t>Leases repayable in monthly instalments over 1 to 47 years ending October 2067 | Variable</t>
        </is>
      </c>
    </row>
    <row r="45">
      <c r="A45" s="3" t="inlineStr">
        <is>
          <t>Lease liabilities</t>
        </is>
      </c>
    </row>
    <row r="46">
      <c r="A46" s="4" t="inlineStr">
        <is>
          <t>Borrowings, interest rate</t>
        </is>
      </c>
      <c r="B46" s="4" t="inlineStr">
        <is>
          <t>10.62%</t>
        </is>
      </c>
    </row>
    <row r="47">
      <c r="A47" s="4" t="inlineStr">
        <is>
          <t>Leases repayable in monthly instalments over 1 to 47 years ending October 2067 | Fixed | Minimum</t>
        </is>
      </c>
    </row>
    <row r="48">
      <c r="A48" s="3" t="inlineStr">
        <is>
          <t>Lease liabilities</t>
        </is>
      </c>
    </row>
    <row r="49">
      <c r="A49" s="4" t="inlineStr">
        <is>
          <t>Borrowings, interest rate</t>
        </is>
      </c>
      <c r="B49" s="4" t="inlineStr">
        <is>
          <t>1.00%</t>
        </is>
      </c>
    </row>
    <row r="50">
      <c r="A50" s="4" t="inlineStr">
        <is>
          <t>Leases repayable in monthly instalments over 1 to 47 years ending October 2067 | Fixed | Maximum</t>
        </is>
      </c>
    </row>
    <row r="51">
      <c r="A51" s="3" t="inlineStr">
        <is>
          <t>Lease liabilities</t>
        </is>
      </c>
    </row>
    <row r="52">
      <c r="A52" s="4" t="inlineStr">
        <is>
          <t>Borrowings, interest rate</t>
        </is>
      </c>
      <c r="B52" s="4" t="inlineStr">
        <is>
          <t>15.35%</t>
        </is>
      </c>
    </row>
    <row r="53">
      <c r="A53" s="4" t="inlineStr">
        <is>
          <t>Other lease liabilities</t>
        </is>
      </c>
    </row>
    <row r="54">
      <c r="A54" s="3" t="inlineStr">
        <is>
          <t>Lease liabilities</t>
        </is>
      </c>
    </row>
    <row r="55">
      <c r="A55" s="4" t="inlineStr">
        <is>
          <t>Lease liabilities</t>
        </is>
      </c>
      <c r="B55" s="6" t="n">
        <v>1778</v>
      </c>
      <c r="C55" s="6" t="n">
        <v>9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Lease Liabilities - Minimum future lease payments (Details) R in Millions</t>
        </is>
      </c>
      <c r="B1" s="2" t="inlineStr">
        <is>
          <t>12 Months Ended</t>
        </is>
      </c>
    </row>
    <row r="2">
      <c r="B2" s="2" t="inlineStr">
        <is>
          <t>Jun. 30, 2019ZAR (R)</t>
        </is>
      </c>
    </row>
    <row r="3">
      <c r="A3" s="3" t="inlineStr">
        <is>
          <t>Lease liabilities</t>
        </is>
      </c>
    </row>
    <row r="4">
      <c r="A4" s="4" t="inlineStr">
        <is>
          <t>Minimum future lease payments</t>
        </is>
      </c>
      <c r="B4" s="6" t="n">
        <v>24081</v>
      </c>
    </row>
    <row r="5">
      <c r="A5" s="4" t="inlineStr">
        <is>
          <t>Corporate office building</t>
        </is>
      </c>
    </row>
    <row r="6">
      <c r="A6" s="3" t="inlineStr">
        <is>
          <t>Lease liabilities</t>
        </is>
      </c>
    </row>
    <row r="7">
      <c r="A7" s="4" t="inlineStr">
        <is>
          <t>Lease term (in years)</t>
        </is>
      </c>
      <c r="B7" s="4" t="inlineStr">
        <is>
          <t>20 years</t>
        </is>
      </c>
    </row>
    <row r="8">
      <c r="A8" s="4" t="inlineStr">
        <is>
          <t>Lease renewal term (in years)</t>
        </is>
      </c>
      <c r="B8" s="4" t="inlineStr">
        <is>
          <t>5 years</t>
        </is>
      </c>
    </row>
    <row r="9">
      <c r="A9" s="4" t="inlineStr">
        <is>
          <t>Rail cars</t>
        </is>
      </c>
    </row>
    <row r="10">
      <c r="A10" s="3" t="inlineStr">
        <is>
          <t>Lease liabilities</t>
        </is>
      </c>
    </row>
    <row r="11">
      <c r="A11" s="4" t="inlineStr">
        <is>
          <t>Lease renewal term (in years)</t>
        </is>
      </c>
      <c r="B11" s="4" t="inlineStr">
        <is>
          <t>6 years</t>
        </is>
      </c>
    </row>
    <row r="12">
      <c r="A12" s="4" t="inlineStr">
        <is>
          <t>Rail cars | Minimum</t>
        </is>
      </c>
    </row>
    <row r="13">
      <c r="A13" s="3" t="inlineStr">
        <is>
          <t>Lease liabilities</t>
        </is>
      </c>
    </row>
    <row r="14">
      <c r="A14" s="4" t="inlineStr">
        <is>
          <t>Lease term (in years)</t>
        </is>
      </c>
      <c r="B14" s="4" t="inlineStr">
        <is>
          <t>12 years</t>
        </is>
      </c>
    </row>
    <row r="15">
      <c r="A15" s="4" t="inlineStr">
        <is>
          <t>Rail cars | Maximum</t>
        </is>
      </c>
    </row>
    <row r="16">
      <c r="A16" s="3" t="inlineStr">
        <is>
          <t>Lease liabilities</t>
        </is>
      </c>
    </row>
    <row r="17">
      <c r="A17" s="4" t="inlineStr">
        <is>
          <t>Lease term (in years)</t>
        </is>
      </c>
      <c r="B17" s="4" t="inlineStr">
        <is>
          <t>18 years</t>
        </is>
      </c>
    </row>
    <row r="18">
      <c r="A18" s="4" t="inlineStr">
        <is>
          <t>Within one year</t>
        </is>
      </c>
    </row>
    <row r="19">
      <c r="A19" s="3" t="inlineStr">
        <is>
          <t>Lease liabilities</t>
        </is>
      </c>
    </row>
    <row r="20">
      <c r="A20" s="4" t="inlineStr">
        <is>
          <t>Minimum future lease payments</t>
        </is>
      </c>
      <c r="B20" s="6" t="n">
        <v>2276</v>
      </c>
    </row>
    <row r="21">
      <c r="A21" s="4" t="inlineStr">
        <is>
          <t>One to five years</t>
        </is>
      </c>
    </row>
    <row r="22">
      <c r="A22" s="3" t="inlineStr">
        <is>
          <t>Lease liabilities</t>
        </is>
      </c>
    </row>
    <row r="23">
      <c r="A23" s="4" t="inlineStr">
        <is>
          <t>Minimum future lease payments</t>
        </is>
      </c>
      <c r="B23" s="5" t="n">
        <v>6089</v>
      </c>
    </row>
    <row r="24">
      <c r="A24" s="4" t="inlineStr">
        <is>
          <t>More than five years</t>
        </is>
      </c>
    </row>
    <row r="25">
      <c r="A25" s="3" t="inlineStr">
        <is>
          <t>Lease liabilities</t>
        </is>
      </c>
    </row>
    <row r="26">
      <c r="A26" s="4" t="inlineStr">
        <is>
          <t>Minimum future lease payments</t>
        </is>
      </c>
      <c r="B26" s="6" t="n">
        <v>1571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term debt (Details) R in Millions, $ in Billions</t>
        </is>
      </c>
      <c r="C1" s="2" t="inlineStr">
        <is>
          <t>1 Months Ended</t>
        </is>
      </c>
      <c r="D1" s="2" t="inlineStr">
        <is>
          <t>12 Months Ended</t>
        </is>
      </c>
    </row>
    <row r="2">
      <c r="C2" s="2" t="inlineStr">
        <is>
          <t>Nov. 30, 2019USD ($)</t>
        </is>
      </c>
      <c r="D2" s="2" t="inlineStr">
        <is>
          <t>Jun. 30, 2020ZAR (R)</t>
        </is>
      </c>
      <c r="E2" s="2" t="inlineStr">
        <is>
          <t>Jun. 30, 2019ZAR (R)</t>
        </is>
      </c>
      <c r="F2" s="2" t="inlineStr">
        <is>
          <t>Jun. 30, 2018ZAR (R)</t>
        </is>
      </c>
      <c r="G2" s="2" t="inlineStr">
        <is>
          <t>Jun. 30, 2020USD ($)</t>
        </is>
      </c>
      <c r="H2" s="2" t="inlineStr">
        <is>
          <t>Jun. 30, 2020ZAR (R)</t>
        </is>
      </c>
      <c r="I2" s="2" t="inlineStr">
        <is>
          <t>Nov. 30, 2019ZAR (R)</t>
        </is>
      </c>
    </row>
    <row r="3">
      <c r="A3" s="3" t="inlineStr">
        <is>
          <t>Disclosure of detailed information about borrowings</t>
        </is>
      </c>
    </row>
    <row r="4">
      <c r="A4" s="4" t="inlineStr">
        <is>
          <t>Short-term debt</t>
        </is>
      </c>
      <c r="E4" s="6" t="n">
        <v>1239</v>
      </c>
      <c r="H4" s="6" t="n">
        <v>21888</v>
      </c>
    </row>
    <row r="5">
      <c r="A5" s="4" t="inlineStr">
        <is>
          <t>Short-term portion of long-term debt</t>
        </is>
      </c>
      <c r="E5" s="5" t="n">
        <v>2219</v>
      </c>
      <c r="H5" s="5" t="n">
        <v>19686</v>
      </c>
    </row>
    <row r="6">
      <c r="A6" s="4" t="inlineStr">
        <is>
          <t>Current lease liabilities</t>
        </is>
      </c>
      <c r="E6" s="5" t="n">
        <v>325</v>
      </c>
      <c r="H6" s="5" t="n">
        <v>1894</v>
      </c>
    </row>
    <row r="7">
      <c r="A7" s="4" t="inlineStr">
        <is>
          <t>Total short-term debt</t>
        </is>
      </c>
      <c r="B7" s="4" t="inlineStr">
        <is>
          <t>[1]</t>
        </is>
      </c>
      <c r="E7" s="5" t="n">
        <v>3783</v>
      </c>
      <c r="H7" s="5" t="n">
        <v>43468</v>
      </c>
    </row>
    <row r="8">
      <c r="A8" s="4" t="inlineStr">
        <is>
          <t>Proceeds from short-term debt</t>
        </is>
      </c>
      <c r="D8" s="6" t="n">
        <v>19998</v>
      </c>
      <c r="E8" s="6" t="n">
        <v>977</v>
      </c>
      <c r="F8" s="6" t="n">
        <v>1957</v>
      </c>
    </row>
    <row r="9">
      <c r="A9" s="4" t="inlineStr">
        <is>
          <t>Syndicated loan and commercial banking facilities</t>
        </is>
      </c>
    </row>
    <row r="10">
      <c r="A10" s="3" t="inlineStr">
        <is>
          <t>Disclosure of detailed information about borrowings</t>
        </is>
      </c>
    </row>
    <row r="11">
      <c r="A11" s="4" t="inlineStr">
        <is>
          <t>Proceeds from short-term debt</t>
        </is>
      </c>
      <c r="D11" s="5" t="n">
        <v>19900</v>
      </c>
    </row>
    <row r="12">
      <c r="A12" s="4" t="inlineStr">
        <is>
          <t>Syndicated loan facility</t>
        </is>
      </c>
    </row>
    <row r="13">
      <c r="A13" s="3" t="inlineStr">
        <is>
          <t>Disclosure of detailed information about borrowings</t>
        </is>
      </c>
    </row>
    <row r="14">
      <c r="A14" s="4" t="inlineStr">
        <is>
          <t>Notional amount</t>
        </is>
      </c>
      <c r="C14" s="10" t="n">
        <v>1</v>
      </c>
      <c r="I14" s="6" t="n">
        <v>17000</v>
      </c>
    </row>
    <row r="15">
      <c r="A15" s="4" t="inlineStr">
        <is>
          <t>Repayment term</t>
        </is>
      </c>
      <c r="C15" s="4" t="inlineStr">
        <is>
          <t>18 months</t>
        </is>
      </c>
    </row>
    <row r="16">
      <c r="A16" s="4" t="inlineStr">
        <is>
          <t>Revolving credit facility, various repayment terms from November 2021 to November 2024</t>
        </is>
      </c>
    </row>
    <row r="17">
      <c r="A17" s="3" t="inlineStr">
        <is>
          <t>Disclosure of detailed information about borrowings</t>
        </is>
      </c>
    </row>
    <row r="18">
      <c r="A18" s="4" t="inlineStr">
        <is>
          <t>Short-term portion of long-term debt</t>
        </is>
      </c>
      <c r="G18" s="10" t="n">
        <v>1</v>
      </c>
      <c r="H18" s="5" t="n">
        <v>17000</v>
      </c>
    </row>
    <row r="19">
      <c r="A19" s="4" t="inlineStr">
        <is>
          <t>Notional amount</t>
        </is>
      </c>
      <c r="G19" s="11" t="n">
        <v>3.9</v>
      </c>
      <c r="H19" s="6" t="n">
        <v>67600</v>
      </c>
    </row>
    <row r="20">
      <c r="A20" s="4" t="inlineStr">
        <is>
          <t>Sasol Financing Ltd | Commercial banking facilities</t>
        </is>
      </c>
    </row>
    <row r="21">
      <c r="A21" s="3" t="inlineStr">
        <is>
          <t>Disclosure of detailed information about borrowings</t>
        </is>
      </c>
    </row>
    <row r="22">
      <c r="A22" s="4" t="inlineStr">
        <is>
          <t>Proceeds from short-term debt</t>
        </is>
      </c>
      <c r="D22" s="6" t="n">
        <v>4300</v>
      </c>
    </row>
    <row r="23"/>
    <row r="24">
      <c r="A24" s="4" t="inlineStr">
        <is>
          <t>[1]</t>
        </is>
      </c>
      <c r="B24" s="4" t="inlineStr">
        <is>
          <t>Includes short-term portion of long-term debt and lease liabilities.</t>
        </is>
      </c>
    </row>
  </sheetData>
  <mergeCells count="5">
    <mergeCell ref="A1:B2"/>
    <mergeCell ref="D1:F1"/>
    <mergeCell ref="G1:H1"/>
    <mergeCell ref="A23:H23"/>
    <mergeCell ref="B24:H2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Amount at beginning of the year</t>
        </is>
      </c>
      <c r="B4" s="6" t="n">
        <v>233549</v>
      </c>
      <c r="C4" s="6" t="n">
        <v>167457</v>
      </c>
    </row>
    <row r="5">
      <c r="A5" s="4" t="inlineStr">
        <is>
          <t>Additions</t>
        </is>
      </c>
      <c r="B5" s="5" t="n">
        <v>2362</v>
      </c>
      <c r="C5" s="5" t="n">
        <v>2720</v>
      </c>
      <c r="D5" s="6" t="n">
        <v>6992</v>
      </c>
    </row>
    <row r="6">
      <c r="A6" s="4" t="inlineStr">
        <is>
          <t>Additions, to sustain existing operations</t>
        </is>
      </c>
      <c r="B6" s="5" t="n">
        <v>2131</v>
      </c>
      <c r="C6" s="5" t="n">
        <v>2401</v>
      </c>
    </row>
    <row r="7">
      <c r="A7" s="4" t="inlineStr">
        <is>
          <t>Additions, to expand operations</t>
        </is>
      </c>
      <c r="B7" s="5" t="n">
        <v>231</v>
      </c>
      <c r="C7" s="5" t="n">
        <v>319</v>
      </c>
    </row>
    <row r="8">
      <c r="A8" s="4" t="inlineStr">
        <is>
          <t>Net reclassification (to)/from other assets</t>
        </is>
      </c>
      <c r="B8" s="5" t="n">
        <v>137</v>
      </c>
      <c r="C8" s="5" t="n">
        <v>-390</v>
      </c>
    </row>
    <row r="9">
      <c r="A9" s="4" t="inlineStr">
        <is>
          <t>Reduction in rehabilitation provisions capitalised (note 35)</t>
        </is>
      </c>
      <c r="B9" s="5" t="n">
        <v>-183</v>
      </c>
      <c r="C9" s="5" t="n">
        <v>-1</v>
      </c>
    </row>
    <row r="10">
      <c r="A10" s="4" t="inlineStr">
        <is>
          <t>Projects capitalised</t>
        </is>
      </c>
      <c r="B10" s="5" t="n">
        <v>127949</v>
      </c>
      <c r="C10" s="5" t="n">
        <v>96084</v>
      </c>
    </row>
    <row r="11">
      <c r="A11" s="4" t="inlineStr">
        <is>
          <t>Reclassification to held for sale</t>
        </is>
      </c>
      <c r="B11" s="5" t="n">
        <v>-64216</v>
      </c>
      <c r="C11" s="5" t="n">
        <v>-503</v>
      </c>
    </row>
    <row r="12">
      <c r="A12" s="4" t="inlineStr">
        <is>
          <t>Translation of foreign operations</t>
        </is>
      </c>
      <c r="B12" s="5" t="n">
        <v>26924</v>
      </c>
      <c r="C12" s="5" t="n">
        <v>-64</v>
      </c>
    </row>
    <row r="13">
      <c r="A13" s="4" t="inlineStr">
        <is>
          <t>Disposal and scrapping / Terminations</t>
        </is>
      </c>
      <c r="B13" s="5" t="n">
        <v>-776</v>
      </c>
      <c r="C13" s="5" t="n">
        <v>-708</v>
      </c>
    </row>
    <row r="14">
      <c r="A14" s="4" t="inlineStr">
        <is>
          <t>Current year depreciation charge</t>
        </is>
      </c>
      <c r="B14" s="5" t="n">
        <v>-19827</v>
      </c>
      <c r="C14" s="5" t="n">
        <v>-17535</v>
      </c>
    </row>
    <row r="15">
      <c r="A15" s="4" t="inlineStr">
        <is>
          <t>Net impairment of property, plant and equipment</t>
        </is>
      </c>
      <c r="B15" s="5" t="n">
        <v>-94032</v>
      </c>
      <c r="C15" s="5" t="n">
        <v>-13511</v>
      </c>
    </row>
    <row r="16">
      <c r="A16" s="4" t="inlineStr">
        <is>
          <t>Amount at ending of the year</t>
        </is>
      </c>
      <c r="B16" s="5" t="n">
        <v>204470</v>
      </c>
      <c r="C16" s="5" t="n">
        <v>233549</v>
      </c>
      <c r="D16" s="5" t="n">
        <v>167457</v>
      </c>
    </row>
    <row r="17">
      <c r="A17" s="4" t="inlineStr">
        <is>
          <t>Cost</t>
        </is>
      </c>
    </row>
    <row r="18">
      <c r="A18" s="3" t="inlineStr">
        <is>
          <t>Property, plant and equipment</t>
        </is>
      </c>
    </row>
    <row r="19">
      <c r="A19" s="4" t="inlineStr">
        <is>
          <t>Amount at beginning of the year</t>
        </is>
      </c>
      <c r="B19" s="5" t="n">
        <v>418754</v>
      </c>
      <c r="C19" s="5" t="n">
        <v>328336</v>
      </c>
    </row>
    <row r="20">
      <c r="A20" s="4" t="inlineStr">
        <is>
          <t>Amount at ending of the year</t>
        </is>
      </c>
      <c r="B20" s="5" t="n">
        <v>437921</v>
      </c>
      <c r="C20" s="5" t="n">
        <v>418754</v>
      </c>
      <c r="D20" s="5" t="n">
        <v>328336</v>
      </c>
    </row>
    <row r="21">
      <c r="A21" s="4" t="inlineStr">
        <is>
          <t>Accumulated depreciation and impairment</t>
        </is>
      </c>
    </row>
    <row r="22">
      <c r="A22" s="3" t="inlineStr">
        <is>
          <t>Property, plant and equipment</t>
        </is>
      </c>
    </row>
    <row r="23">
      <c r="A23" s="4" t="inlineStr">
        <is>
          <t>Amount at beginning of the year</t>
        </is>
      </c>
      <c r="B23" s="5" t="n">
        <v>-185205</v>
      </c>
      <c r="C23" s="5" t="n">
        <v>-160879</v>
      </c>
    </row>
    <row r="24">
      <c r="A24" s="4" t="inlineStr">
        <is>
          <t>Amount at ending of the year</t>
        </is>
      </c>
      <c r="B24" s="5" t="n">
        <v>-233451</v>
      </c>
      <c r="C24" s="5" t="n">
        <v>-185205</v>
      </c>
      <c r="D24" s="5" t="n">
        <v>-160879</v>
      </c>
    </row>
    <row r="25">
      <c r="A25" s="4" t="inlineStr">
        <is>
          <t>Land</t>
        </is>
      </c>
    </row>
    <row r="26">
      <c r="A26" s="3" t="inlineStr">
        <is>
          <t>Property, plant and equipment</t>
        </is>
      </c>
    </row>
    <row r="27">
      <c r="A27" s="4" t="inlineStr">
        <is>
          <t>Amount at beginning of the year</t>
        </is>
      </c>
      <c r="B27" s="5" t="n">
        <v>4202</v>
      </c>
      <c r="C27" s="5" t="n">
        <v>2744</v>
      </c>
    </row>
    <row r="28">
      <c r="A28" s="4" t="inlineStr">
        <is>
          <t>Additions</t>
        </is>
      </c>
      <c r="B28" s="5" t="n">
        <v>34</v>
      </c>
      <c r="C28" s="5" t="n">
        <v>6</v>
      </c>
    </row>
    <row r="29">
      <c r="A29" s="4" t="inlineStr">
        <is>
          <t>Additions, to sustain existing operations</t>
        </is>
      </c>
      <c r="B29" s="5" t="n">
        <v>34</v>
      </c>
      <c r="C29" s="5" t="n">
        <v>6</v>
      </c>
    </row>
    <row r="30">
      <c r="A30" s="4" t="inlineStr">
        <is>
          <t>Net reclassification (to)/from other assets</t>
        </is>
      </c>
      <c r="B30" s="5" t="n">
        <v>-11</v>
      </c>
      <c r="C30" s="5" t="n">
        <v>-6</v>
      </c>
    </row>
    <row r="31">
      <c r="A31" s="4" t="inlineStr">
        <is>
          <t>Projects capitalised</t>
        </is>
      </c>
      <c r="B31" s="5" t="n">
        <v>920</v>
      </c>
      <c r="C31" s="5" t="n">
        <v>1452</v>
      </c>
    </row>
    <row r="32">
      <c r="A32" s="4" t="inlineStr">
        <is>
          <t>Reclassification to held for sale</t>
        </is>
      </c>
      <c r="B32" s="5" t="n">
        <v>-112</v>
      </c>
      <c r="C32" s="5" t="n">
        <v>-8</v>
      </c>
    </row>
    <row r="33">
      <c r="A33" s="4" t="inlineStr">
        <is>
          <t>Translation of foreign operations</t>
        </is>
      </c>
      <c r="B33" s="5" t="n">
        <v>842</v>
      </c>
      <c r="C33" s="5" t="n">
        <v>36</v>
      </c>
    </row>
    <row r="34">
      <c r="A34" s="4" t="inlineStr">
        <is>
          <t>Disposal and scrapping / Terminations</t>
        </is>
      </c>
      <c r="B34" s="5" t="n">
        <v>-268</v>
      </c>
      <c r="C34" s="5" t="n">
        <v>-22</v>
      </c>
    </row>
    <row r="35">
      <c r="A35" s="4" t="inlineStr">
        <is>
          <t>Net impairment of property, plant and equipment</t>
        </is>
      </c>
      <c r="B35" s="5" t="n">
        <v>-10</v>
      </c>
    </row>
    <row r="36">
      <c r="A36" s="4" t="inlineStr">
        <is>
          <t>Amount at ending of the year</t>
        </is>
      </c>
      <c r="B36" s="5" t="n">
        <v>5591</v>
      </c>
      <c r="C36" s="5" t="n">
        <v>4202</v>
      </c>
      <c r="D36" s="5" t="n">
        <v>2744</v>
      </c>
    </row>
    <row r="37">
      <c r="A37" s="4" t="inlineStr">
        <is>
          <t>Land | Cost</t>
        </is>
      </c>
    </row>
    <row r="38">
      <c r="A38" s="3" t="inlineStr">
        <is>
          <t>Property, plant and equipment</t>
        </is>
      </c>
    </row>
    <row r="39">
      <c r="A39" s="4" t="inlineStr">
        <is>
          <t>Amount at beginning of the year</t>
        </is>
      </c>
      <c r="B39" s="5" t="n">
        <v>4403</v>
      </c>
      <c r="C39" s="5" t="n">
        <v>3036</v>
      </c>
    </row>
    <row r="40">
      <c r="A40" s="4" t="inlineStr">
        <is>
          <t>Amount at ending of the year</t>
        </is>
      </c>
      <c r="B40" s="5" t="n">
        <v>5844</v>
      </c>
      <c r="C40" s="5" t="n">
        <v>4403</v>
      </c>
      <c r="D40" s="5" t="n">
        <v>3036</v>
      </c>
    </row>
    <row r="41">
      <c r="A41" s="4" t="inlineStr">
        <is>
          <t>Land | Accumulated depreciation and impairment</t>
        </is>
      </c>
    </row>
    <row r="42">
      <c r="A42" s="3" t="inlineStr">
        <is>
          <t>Property, plant and equipment</t>
        </is>
      </c>
    </row>
    <row r="43">
      <c r="A43" s="4" t="inlineStr">
        <is>
          <t>Amount at beginning of the year</t>
        </is>
      </c>
      <c r="B43" s="5" t="n">
        <v>-201</v>
      </c>
      <c r="C43" s="5" t="n">
        <v>-292</v>
      </c>
    </row>
    <row r="44">
      <c r="A44" s="4" t="inlineStr">
        <is>
          <t>Amount at ending of the year</t>
        </is>
      </c>
      <c r="B44" s="5" t="n">
        <v>-253</v>
      </c>
      <c r="C44" s="5" t="n">
        <v>-201</v>
      </c>
      <c r="D44" s="5" t="n">
        <v>-292</v>
      </c>
    </row>
    <row r="45">
      <c r="A45" s="4" t="inlineStr">
        <is>
          <t>Buildings and improvements</t>
        </is>
      </c>
    </row>
    <row r="46">
      <c r="A46" s="3" t="inlineStr">
        <is>
          <t>Property, plant and equipment</t>
        </is>
      </c>
    </row>
    <row r="47">
      <c r="A47" s="4" t="inlineStr">
        <is>
          <t>Amount at beginning of the year</t>
        </is>
      </c>
      <c r="B47" s="5" t="n">
        <v>15434</v>
      </c>
      <c r="C47" s="5" t="n">
        <v>8537</v>
      </c>
    </row>
    <row r="48">
      <c r="A48" s="4" t="inlineStr">
        <is>
          <t>Additions</t>
        </is>
      </c>
      <c r="B48" s="5" t="n">
        <v>59</v>
      </c>
      <c r="C48" s="5" t="n">
        <v>395</v>
      </c>
    </row>
    <row r="49">
      <c r="A49" s="4" t="inlineStr">
        <is>
          <t>Additions, to sustain existing operations</t>
        </is>
      </c>
      <c r="B49" s="5" t="n">
        <v>42</v>
      </c>
      <c r="C49" s="5" t="n">
        <v>76</v>
      </c>
    </row>
    <row r="50">
      <c r="A50" s="4" t="inlineStr">
        <is>
          <t>Additions, to expand operations</t>
        </is>
      </c>
      <c r="B50" s="5" t="n">
        <v>17</v>
      </c>
      <c r="C50" s="5" t="n">
        <v>319</v>
      </c>
    </row>
    <row r="51">
      <c r="A51" s="4" t="inlineStr">
        <is>
          <t>Net reclassification (to)/from other assets</t>
        </is>
      </c>
      <c r="B51" s="5" t="n">
        <v>-295</v>
      </c>
      <c r="C51" s="5" t="n">
        <v>19</v>
      </c>
    </row>
    <row r="52">
      <c r="A52" s="4" t="inlineStr">
        <is>
          <t>Projects capitalised</t>
        </is>
      </c>
      <c r="B52" s="5" t="n">
        <v>3035</v>
      </c>
      <c r="C52" s="5" t="n">
        <v>7281</v>
      </c>
    </row>
    <row r="53">
      <c r="A53" s="4" t="inlineStr">
        <is>
          <t>Reclassification to held for sale</t>
        </is>
      </c>
      <c r="B53" s="5" t="n">
        <v>-2350</v>
      </c>
      <c r="C53" s="5" t="n">
        <v>-57</v>
      </c>
    </row>
    <row r="54">
      <c r="A54" s="4" t="inlineStr">
        <is>
          <t>Translation of foreign operations</t>
        </is>
      </c>
      <c r="B54" s="5" t="n">
        <v>2091</v>
      </c>
      <c r="C54" s="5" t="n">
        <v>4</v>
      </c>
    </row>
    <row r="55">
      <c r="A55" s="4" t="inlineStr">
        <is>
          <t>Disposal and scrapping / Terminations</t>
        </is>
      </c>
      <c r="B55" s="5" t="n">
        <v>-6</v>
      </c>
      <c r="C55" s="5" t="n">
        <v>-90</v>
      </c>
    </row>
    <row r="56">
      <c r="A56" s="4" t="inlineStr">
        <is>
          <t>Current year depreciation charge</t>
        </is>
      </c>
      <c r="B56" s="5" t="n">
        <v>-720</v>
      </c>
      <c r="C56" s="5" t="n">
        <v>-643</v>
      </c>
    </row>
    <row r="57">
      <c r="A57" s="4" t="inlineStr">
        <is>
          <t>Net impairment of property, plant and equipment</t>
        </is>
      </c>
      <c r="B57" s="5" t="n">
        <v>-3819</v>
      </c>
      <c r="C57" s="5" t="n">
        <v>-12</v>
      </c>
    </row>
    <row r="58">
      <c r="A58" s="4" t="inlineStr">
        <is>
          <t>Amount at ending of the year</t>
        </is>
      </c>
      <c r="B58" s="5" t="n">
        <v>11954</v>
      </c>
      <c r="C58" s="5" t="n">
        <v>15434</v>
      </c>
      <c r="D58" s="5" t="n">
        <v>8537</v>
      </c>
    </row>
    <row r="59">
      <c r="A59" s="4" t="inlineStr">
        <is>
          <t>Buildings and improvements | Cost</t>
        </is>
      </c>
    </row>
    <row r="60">
      <c r="A60" s="3" t="inlineStr">
        <is>
          <t>Property, plant and equipment</t>
        </is>
      </c>
    </row>
    <row r="61">
      <c r="A61" s="4" t="inlineStr">
        <is>
          <t>Amount at beginning of the year</t>
        </is>
      </c>
      <c r="B61" s="5" t="n">
        <v>23034</v>
      </c>
      <c r="C61" s="5" t="n">
        <v>15652</v>
      </c>
    </row>
    <row r="62">
      <c r="A62" s="4" t="inlineStr">
        <is>
          <t>Amount at ending of the year</t>
        </is>
      </c>
      <c r="B62" s="5" t="n">
        <v>21418</v>
      </c>
      <c r="C62" s="5" t="n">
        <v>23034</v>
      </c>
      <c r="D62" s="5" t="n">
        <v>15652</v>
      </c>
    </row>
    <row r="63">
      <c r="A63" s="4" t="inlineStr">
        <is>
          <t>Buildings and improvements | Accumulated depreciation and impairment</t>
        </is>
      </c>
    </row>
    <row r="64">
      <c r="A64" s="3" t="inlineStr">
        <is>
          <t>Property, plant and equipment</t>
        </is>
      </c>
    </row>
    <row r="65">
      <c r="A65" s="4" t="inlineStr">
        <is>
          <t>Amount at beginning of the year</t>
        </is>
      </c>
      <c r="B65" s="5" t="n">
        <v>-7600</v>
      </c>
      <c r="C65" s="5" t="n">
        <v>-7115</v>
      </c>
    </row>
    <row r="66">
      <c r="A66" s="4" t="inlineStr">
        <is>
          <t>Amount at ending of the year</t>
        </is>
      </c>
      <c r="B66" s="5" t="n">
        <v>-9464</v>
      </c>
      <c r="C66" s="5" t="n">
        <v>-7600</v>
      </c>
      <c r="D66" s="5" t="n">
        <v>-7115</v>
      </c>
    </row>
    <row r="67">
      <c r="A67" s="4" t="inlineStr">
        <is>
          <t>Plant, equipment and vehicles</t>
        </is>
      </c>
    </row>
    <row r="68">
      <c r="A68" s="3" t="inlineStr">
        <is>
          <t>Property, plant and equipment</t>
        </is>
      </c>
    </row>
    <row r="69">
      <c r="A69" s="4" t="inlineStr">
        <is>
          <t>Amount at beginning of the year</t>
        </is>
      </c>
      <c r="B69" s="5" t="n">
        <v>185235</v>
      </c>
      <c r="C69" s="5" t="n">
        <v>127336</v>
      </c>
    </row>
    <row r="70">
      <c r="A70" s="4" t="inlineStr">
        <is>
          <t>Additions</t>
        </is>
      </c>
      <c r="B70" s="5" t="n">
        <v>1039</v>
      </c>
      <c r="C70" s="5" t="n">
        <v>959</v>
      </c>
    </row>
    <row r="71">
      <c r="A71" s="4" t="inlineStr">
        <is>
          <t>Additions, to sustain existing operations</t>
        </is>
      </c>
      <c r="B71" s="5" t="n">
        <v>825</v>
      </c>
      <c r="C71" s="5" t="n">
        <v>959</v>
      </c>
    </row>
    <row r="72">
      <c r="A72" s="4" t="inlineStr">
        <is>
          <t>Additions, to expand operations</t>
        </is>
      </c>
      <c r="B72" s="5" t="n">
        <v>214</v>
      </c>
    </row>
    <row r="73">
      <c r="A73" s="4" t="inlineStr">
        <is>
          <t>Net reclassification (to)/from other assets</t>
        </is>
      </c>
      <c r="B73" s="5" t="n">
        <v>447</v>
      </c>
      <c r="C73" s="5" t="n">
        <v>-97</v>
      </c>
    </row>
    <row r="74">
      <c r="A74" s="4" t="inlineStr">
        <is>
          <t>Reduction in rehabilitation provisions capitalised (note 35)</t>
        </is>
      </c>
      <c r="B74" s="5" t="n">
        <v>-23</v>
      </c>
      <c r="C74" s="5" t="n">
        <v>-1</v>
      </c>
    </row>
    <row r="75">
      <c r="A75" s="4" t="inlineStr">
        <is>
          <t>Projects capitalised</t>
        </is>
      </c>
      <c r="B75" s="5" t="n">
        <v>120616</v>
      </c>
      <c r="C75" s="5" t="n">
        <v>83768</v>
      </c>
    </row>
    <row r="76">
      <c r="A76" s="4" t="inlineStr">
        <is>
          <t>Reclassification to held for sale</t>
        </is>
      </c>
      <c r="B76" s="5" t="n">
        <v>-61754</v>
      </c>
      <c r="C76" s="5" t="n">
        <v>-438</v>
      </c>
    </row>
    <row r="77">
      <c r="A77" s="4" t="inlineStr">
        <is>
          <t>Translation of foreign operations</t>
        </is>
      </c>
      <c r="B77" s="5" t="n">
        <v>23761</v>
      </c>
      <c r="C77" s="5" t="n">
        <v>-182</v>
      </c>
    </row>
    <row r="78">
      <c r="A78" s="4" t="inlineStr">
        <is>
          <t>Disposal and scrapping / Terminations</t>
        </is>
      </c>
      <c r="B78" s="5" t="n">
        <v>-484</v>
      </c>
      <c r="C78" s="5" t="n">
        <v>-547</v>
      </c>
    </row>
    <row r="79">
      <c r="A79" s="4" t="inlineStr">
        <is>
          <t>Current year depreciation charge</t>
        </is>
      </c>
      <c r="B79" s="5" t="n">
        <v>-15816</v>
      </c>
      <c r="C79" s="5" t="n">
        <v>-13607</v>
      </c>
    </row>
    <row r="80">
      <c r="A80" s="4" t="inlineStr">
        <is>
          <t>Net impairment of property, plant and equipment</t>
        </is>
      </c>
      <c r="B80" s="5" t="n">
        <v>-90203</v>
      </c>
      <c r="C80" s="5" t="n">
        <v>-11956</v>
      </c>
    </row>
    <row r="81">
      <c r="A81" s="4" t="inlineStr">
        <is>
          <t>Amount at ending of the year</t>
        </is>
      </c>
      <c r="B81" s="5" t="n">
        <v>156882</v>
      </c>
      <c r="C81" s="5" t="n">
        <v>185235</v>
      </c>
      <c r="D81" s="5" t="n">
        <v>127336</v>
      </c>
    </row>
    <row r="82">
      <c r="A82" s="4" t="inlineStr">
        <is>
          <t>Plant, equipment and vehicles | Cost</t>
        </is>
      </c>
    </row>
    <row r="83">
      <c r="A83" s="3" t="inlineStr">
        <is>
          <t>Property, plant and equipment</t>
        </is>
      </c>
    </row>
    <row r="84">
      <c r="A84" s="4" t="inlineStr">
        <is>
          <t>Amount at beginning of the year</t>
        </is>
      </c>
      <c r="B84" s="5" t="n">
        <v>316548</v>
      </c>
      <c r="C84" s="5" t="n">
        <v>239262</v>
      </c>
    </row>
    <row r="85">
      <c r="A85" s="4" t="inlineStr">
        <is>
          <t>Amount at ending of the year</t>
        </is>
      </c>
      <c r="B85" s="5" t="n">
        <v>325837</v>
      </c>
      <c r="C85" s="5" t="n">
        <v>316548</v>
      </c>
      <c r="D85" s="5" t="n">
        <v>239262</v>
      </c>
    </row>
    <row r="86">
      <c r="A86" s="4" t="inlineStr">
        <is>
          <t>Plant, equipment and vehicles | Accumulated depreciation and impairment</t>
        </is>
      </c>
    </row>
    <row r="87">
      <c r="A87" s="3" t="inlineStr">
        <is>
          <t>Property, plant and equipment</t>
        </is>
      </c>
    </row>
    <row r="88">
      <c r="A88" s="4" t="inlineStr">
        <is>
          <t>Amount at beginning of the year</t>
        </is>
      </c>
      <c r="B88" s="5" t="n">
        <v>-131313</v>
      </c>
      <c r="C88" s="5" t="n">
        <v>-111926</v>
      </c>
    </row>
    <row r="89">
      <c r="A89" s="4" t="inlineStr">
        <is>
          <t>Amount at ending of the year</t>
        </is>
      </c>
      <c r="B89" s="5" t="n">
        <v>-168955</v>
      </c>
      <c r="C89" s="5" t="n">
        <v>-131313</v>
      </c>
      <c r="D89" s="5" t="n">
        <v>-111926</v>
      </c>
    </row>
    <row r="90">
      <c r="A90" s="4" t="inlineStr">
        <is>
          <t>Mineral assets</t>
        </is>
      </c>
    </row>
    <row r="91">
      <c r="A91" s="3" t="inlineStr">
        <is>
          <t>Property, plant and equipment</t>
        </is>
      </c>
    </row>
    <row r="92">
      <c r="A92" s="4" t="inlineStr">
        <is>
          <t>Amount at beginning of the year</t>
        </is>
      </c>
      <c r="B92" s="5" t="n">
        <v>28678</v>
      </c>
      <c r="C92" s="5" t="n">
        <v>28840</v>
      </c>
    </row>
    <row r="93">
      <c r="A93" s="4" t="inlineStr">
        <is>
          <t>Additions</t>
        </is>
      </c>
      <c r="B93" s="5" t="n">
        <v>1230</v>
      </c>
      <c r="C93" s="5" t="n">
        <v>1360</v>
      </c>
    </row>
    <row r="94">
      <c r="A94" s="4" t="inlineStr">
        <is>
          <t>Additions, to sustain existing operations</t>
        </is>
      </c>
      <c r="B94" s="5" t="n">
        <v>1230</v>
      </c>
      <c r="C94" s="5" t="n">
        <v>1360</v>
      </c>
    </row>
    <row r="95">
      <c r="A95" s="4" t="inlineStr">
        <is>
          <t>Net reclassification (to)/from other assets</t>
        </is>
      </c>
      <c r="B95" s="5" t="n">
        <v>-4</v>
      </c>
      <c r="C95" s="5" t="n">
        <v>-306</v>
      </c>
    </row>
    <row r="96">
      <c r="A96" s="4" t="inlineStr">
        <is>
          <t>Reduction in rehabilitation provisions capitalised (note 35)</t>
        </is>
      </c>
      <c r="B96" s="5" t="n">
        <v>-160</v>
      </c>
    </row>
    <row r="97">
      <c r="A97" s="4" t="inlineStr">
        <is>
          <t>Projects capitalised</t>
        </is>
      </c>
      <c r="B97" s="5" t="n">
        <v>3378</v>
      </c>
      <c r="C97" s="5" t="n">
        <v>3583</v>
      </c>
    </row>
    <row r="98">
      <c r="A98" s="4" t="inlineStr">
        <is>
          <t>Translation of foreign operations</t>
        </is>
      </c>
      <c r="B98" s="5" t="n">
        <v>230</v>
      </c>
      <c r="C98" s="5" t="n">
        <v>78</v>
      </c>
    </row>
    <row r="99">
      <c r="A99" s="4" t="inlineStr">
        <is>
          <t>Disposal and scrapping / Terminations</t>
        </is>
      </c>
      <c r="B99" s="5" t="n">
        <v>-18</v>
      </c>
      <c r="C99" s="5" t="n">
        <v>-49</v>
      </c>
    </row>
    <row r="100">
      <c r="A100" s="4" t="inlineStr">
        <is>
          <t>Current year depreciation charge</t>
        </is>
      </c>
      <c r="B100" s="5" t="n">
        <v>-3291</v>
      </c>
      <c r="C100" s="5" t="n">
        <v>-3285</v>
      </c>
    </row>
    <row r="101">
      <c r="A101" s="4" t="inlineStr">
        <is>
          <t>Net impairment of property, plant and equipment</t>
        </is>
      </c>
      <c r="C101" s="5" t="n">
        <v>-1543</v>
      </c>
    </row>
    <row r="102">
      <c r="A102" s="4" t="inlineStr">
        <is>
          <t>Amount at ending of the year</t>
        </is>
      </c>
      <c r="B102" s="5" t="n">
        <v>30043</v>
      </c>
      <c r="C102" s="5" t="n">
        <v>28678</v>
      </c>
      <c r="D102" s="5" t="n">
        <v>28840</v>
      </c>
    </row>
    <row r="103">
      <c r="A103" s="4" t="inlineStr">
        <is>
          <t>Mineral assets | Cost</t>
        </is>
      </c>
    </row>
    <row r="104">
      <c r="A104" s="3" t="inlineStr">
        <is>
          <t>Property, plant and equipment</t>
        </is>
      </c>
    </row>
    <row r="105">
      <c r="A105" s="4" t="inlineStr">
        <is>
          <t>Amount at beginning of the year</t>
        </is>
      </c>
      <c r="B105" s="5" t="n">
        <v>74769</v>
      </c>
      <c r="C105" s="5" t="n">
        <v>70386</v>
      </c>
    </row>
    <row r="106">
      <c r="A106" s="4" t="inlineStr">
        <is>
          <t>Amount at ending of the year</t>
        </is>
      </c>
      <c r="B106" s="5" t="n">
        <v>84822</v>
      </c>
      <c r="C106" s="5" t="n">
        <v>74769</v>
      </c>
      <c r="D106" s="5" t="n">
        <v>70386</v>
      </c>
    </row>
    <row r="107">
      <c r="A107" s="4" t="inlineStr">
        <is>
          <t>Mineral assets | Accumulated depreciation and impairment</t>
        </is>
      </c>
    </row>
    <row r="108">
      <c r="A108" s="3" t="inlineStr">
        <is>
          <t>Property, plant and equipment</t>
        </is>
      </c>
    </row>
    <row r="109">
      <c r="A109" s="4" t="inlineStr">
        <is>
          <t>Amount at beginning of the year</t>
        </is>
      </c>
      <c r="B109" s="5" t="n">
        <v>-46091</v>
      </c>
      <c r="C109" s="5" t="n">
        <v>-41546</v>
      </c>
    </row>
    <row r="110">
      <c r="A110" s="4" t="inlineStr">
        <is>
          <t>Amount at ending of the year</t>
        </is>
      </c>
      <c r="B110" s="5" t="n">
        <v>-54779</v>
      </c>
      <c r="C110" s="5" t="n">
        <v>-46091</v>
      </c>
      <c r="D110" s="6" t="n">
        <v>-41546</v>
      </c>
    </row>
    <row r="111">
      <c r="A111" s="4" t="inlineStr">
        <is>
          <t>Transfer of finance leases on application of IFRS 16</t>
        </is>
      </c>
    </row>
    <row r="112">
      <c r="A112" s="3" t="inlineStr">
        <is>
          <t>Property, plant and equipment</t>
        </is>
      </c>
    </row>
    <row r="113">
      <c r="A113" s="4" t="inlineStr">
        <is>
          <t>Amount at beginning of the year</t>
        </is>
      </c>
      <c r="B113" s="5" t="n">
        <v>-7417</v>
      </c>
    </row>
    <row r="114">
      <c r="A114" s="4" t="inlineStr">
        <is>
          <t>Amount at ending of the year</t>
        </is>
      </c>
      <c r="C114" s="5" t="n">
        <v>-7417</v>
      </c>
    </row>
    <row r="115">
      <c r="A115" s="4" t="inlineStr">
        <is>
          <t>Transfer of finance leases on application of IFRS 16 | Land</t>
        </is>
      </c>
    </row>
    <row r="116">
      <c r="A116" s="3" t="inlineStr">
        <is>
          <t>Property, plant and equipment</t>
        </is>
      </c>
    </row>
    <row r="117">
      <c r="A117" s="4" t="inlineStr">
        <is>
          <t>Amount at beginning of the year</t>
        </is>
      </c>
      <c r="B117" s="5" t="n">
        <v>-6</v>
      </c>
    </row>
    <row r="118">
      <c r="A118" s="4" t="inlineStr">
        <is>
          <t>Amount at ending of the year</t>
        </is>
      </c>
      <c r="C118" s="5" t="n">
        <v>-6</v>
      </c>
    </row>
    <row r="119">
      <c r="A119" s="4" t="inlineStr">
        <is>
          <t>Transfer of finance leases on application of IFRS 16 | Buildings and improvements</t>
        </is>
      </c>
    </row>
    <row r="120">
      <c r="A120" s="3" t="inlineStr">
        <is>
          <t>Property, plant and equipment</t>
        </is>
      </c>
    </row>
    <row r="121">
      <c r="A121" s="4" t="inlineStr">
        <is>
          <t>Amount at beginning of the year</t>
        </is>
      </c>
      <c r="B121" s="5" t="n">
        <v>-1475</v>
      </c>
    </row>
    <row r="122">
      <c r="A122" s="4" t="inlineStr">
        <is>
          <t>Amount at ending of the year</t>
        </is>
      </c>
      <c r="C122" s="5" t="n">
        <v>-1475</v>
      </c>
    </row>
    <row r="123">
      <c r="A123" s="4" t="inlineStr">
        <is>
          <t>Transfer of finance leases on application of IFRS 16 | Plant, equipment and vehicles</t>
        </is>
      </c>
    </row>
    <row r="124">
      <c r="A124" s="3" t="inlineStr">
        <is>
          <t>Property, plant and equipment</t>
        </is>
      </c>
    </row>
    <row r="125">
      <c r="A125" s="4" t="inlineStr">
        <is>
          <t>Amount at beginning of the year</t>
        </is>
      </c>
      <c r="B125" s="5" t="n">
        <v>-5936</v>
      </c>
    </row>
    <row r="126">
      <c r="A126" s="4" t="inlineStr">
        <is>
          <t>Amount at ending of the year</t>
        </is>
      </c>
      <c r="C126" s="5" t="n">
        <v>-5936</v>
      </c>
    </row>
    <row r="127">
      <c r="A127" s="4" t="inlineStr">
        <is>
          <t>After application of IFRS 16</t>
        </is>
      </c>
    </row>
    <row r="128">
      <c r="A128" s="3" t="inlineStr">
        <is>
          <t>Property, plant and equipment</t>
        </is>
      </c>
    </row>
    <row r="129">
      <c r="A129" s="4" t="inlineStr">
        <is>
          <t>Amount at beginning of the year</t>
        </is>
      </c>
      <c r="B129" s="5" t="n">
        <v>226132</v>
      </c>
    </row>
    <row r="130">
      <c r="A130" s="4" t="inlineStr">
        <is>
          <t>Amount at ending of the year</t>
        </is>
      </c>
      <c r="C130" s="5" t="n">
        <v>226132</v>
      </c>
    </row>
    <row r="131">
      <c r="A131" s="4" t="inlineStr">
        <is>
          <t>After application of IFRS 16 | Land</t>
        </is>
      </c>
    </row>
    <row r="132">
      <c r="A132" s="3" t="inlineStr">
        <is>
          <t>Property, plant and equipment</t>
        </is>
      </c>
    </row>
    <row r="133">
      <c r="A133" s="4" t="inlineStr">
        <is>
          <t>Amount at beginning of the year</t>
        </is>
      </c>
      <c r="B133" s="5" t="n">
        <v>4196</v>
      </c>
    </row>
    <row r="134">
      <c r="A134" s="4" t="inlineStr">
        <is>
          <t>Amount at ending of the year</t>
        </is>
      </c>
      <c r="C134" s="5" t="n">
        <v>4196</v>
      </c>
    </row>
    <row r="135">
      <c r="A135" s="4" t="inlineStr">
        <is>
          <t>After application of IFRS 16 | Buildings and improvements</t>
        </is>
      </c>
    </row>
    <row r="136">
      <c r="A136" s="3" t="inlineStr">
        <is>
          <t>Property, plant and equipment</t>
        </is>
      </c>
    </row>
    <row r="137">
      <c r="A137" s="4" t="inlineStr">
        <is>
          <t>Amount at beginning of the year</t>
        </is>
      </c>
      <c r="B137" s="5" t="n">
        <v>13959</v>
      </c>
    </row>
    <row r="138">
      <c r="A138" s="4" t="inlineStr">
        <is>
          <t>Amount at ending of the year</t>
        </is>
      </c>
      <c r="C138" s="5" t="n">
        <v>13959</v>
      </c>
    </row>
    <row r="139">
      <c r="A139" s="4" t="inlineStr">
        <is>
          <t>After application of IFRS 16 | Plant, equipment and vehicles</t>
        </is>
      </c>
    </row>
    <row r="140">
      <c r="A140" s="3" t="inlineStr">
        <is>
          <t>Property, plant and equipment</t>
        </is>
      </c>
    </row>
    <row r="141">
      <c r="A141" s="4" t="inlineStr">
        <is>
          <t>Amount at beginning of the year</t>
        </is>
      </c>
      <c r="B141" s="5" t="n">
        <v>179299</v>
      </c>
    </row>
    <row r="142">
      <c r="A142" s="4" t="inlineStr">
        <is>
          <t>Amount at ending of the year</t>
        </is>
      </c>
      <c r="C142" s="5" t="n">
        <v>179299</v>
      </c>
    </row>
    <row r="143">
      <c r="A143" s="4" t="inlineStr">
        <is>
          <t>After application of IFRS 16 | Mineral assets</t>
        </is>
      </c>
    </row>
    <row r="144">
      <c r="A144" s="3" t="inlineStr">
        <is>
          <t>Property, plant and equipment</t>
        </is>
      </c>
    </row>
    <row r="145">
      <c r="A145" s="4" t="inlineStr">
        <is>
          <t>Amount at beginning of the year</t>
        </is>
      </c>
      <c r="B145" s="6" t="n">
        <v>28678</v>
      </c>
    </row>
    <row r="146">
      <c r="A146" s="4" t="inlineStr">
        <is>
          <t>Amount at ending of the year</t>
        </is>
      </c>
      <c r="C146" s="6" t="n">
        <v>2867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operty, plant and equipment- Segmentation (Details) - ZAR (R) R in Millions</t>
        </is>
      </c>
      <c r="B1" s="2" t="inlineStr">
        <is>
          <t>Jun. 30, 2020</t>
        </is>
      </c>
      <c r="C1" s="2" t="inlineStr">
        <is>
          <t>Jun. 30, 2019</t>
        </is>
      </c>
      <c r="D1" s="2" t="inlineStr">
        <is>
          <t>Jun. 30, 2018</t>
        </is>
      </c>
    </row>
    <row r="2">
      <c r="A2" s="3" t="inlineStr">
        <is>
          <t>Property, plant and equipment</t>
        </is>
      </c>
    </row>
    <row r="3">
      <c r="A3" s="4" t="inlineStr">
        <is>
          <t>Property, plant and equipment</t>
        </is>
      </c>
      <c r="B3" s="6" t="n">
        <v>204470</v>
      </c>
      <c r="C3" s="6" t="n">
        <v>233549</v>
      </c>
      <c r="D3" s="6" t="n">
        <v>167457</v>
      </c>
    </row>
    <row r="4">
      <c r="A4" s="4" t="inlineStr">
        <is>
          <t>Mining</t>
        </is>
      </c>
    </row>
    <row r="5">
      <c r="A5" s="3" t="inlineStr">
        <is>
          <t>Property, plant and equipment</t>
        </is>
      </c>
    </row>
    <row r="6">
      <c r="A6" s="4" t="inlineStr">
        <is>
          <t>Property, plant and equipment</t>
        </is>
      </c>
      <c r="B6" s="5" t="n">
        <v>23787</v>
      </c>
      <c r="C6" s="5" t="n">
        <v>23540</v>
      </c>
    </row>
    <row r="7">
      <c r="A7" s="4" t="inlineStr">
        <is>
          <t>Exploration and Production International</t>
        </is>
      </c>
    </row>
    <row r="8">
      <c r="A8" s="3" t="inlineStr">
        <is>
          <t>Property, plant and equipment</t>
        </is>
      </c>
    </row>
    <row r="9">
      <c r="A9" s="4" t="inlineStr">
        <is>
          <t>Property, plant and equipment</t>
        </is>
      </c>
      <c r="B9" s="5" t="n">
        <v>7244</v>
      </c>
      <c r="C9" s="5" t="n">
        <v>6076</v>
      </c>
    </row>
    <row r="10">
      <c r="A10" s="4" t="inlineStr">
        <is>
          <t>Energy</t>
        </is>
      </c>
    </row>
    <row r="11">
      <c r="A11" s="3" t="inlineStr">
        <is>
          <t>Property, plant and equipment</t>
        </is>
      </c>
    </row>
    <row r="12">
      <c r="A12" s="4" t="inlineStr">
        <is>
          <t>Property, plant and equipment</t>
        </is>
      </c>
      <c r="B12" s="5" t="n">
        <v>27167</v>
      </c>
      <c r="C12" s="5" t="n">
        <v>48924</v>
      </c>
    </row>
    <row r="13">
      <c r="A13" s="4" t="inlineStr">
        <is>
          <t>Base Chemicals</t>
        </is>
      </c>
    </row>
    <row r="14">
      <c r="A14" s="3" t="inlineStr">
        <is>
          <t>Property, plant and equipment</t>
        </is>
      </c>
    </row>
    <row r="15">
      <c r="A15" s="4" t="inlineStr">
        <is>
          <t>Property, plant and equipment</t>
        </is>
      </c>
      <c r="B15" s="5" t="n">
        <v>39269</v>
      </c>
      <c r="C15" s="5" t="n">
        <v>77339</v>
      </c>
    </row>
    <row r="16">
      <c r="A16" s="4" t="inlineStr">
        <is>
          <t>Performance Chemicals</t>
        </is>
      </c>
    </row>
    <row r="17">
      <c r="A17" s="3" t="inlineStr">
        <is>
          <t>Property, plant and equipment</t>
        </is>
      </c>
    </row>
    <row r="18">
      <c r="A18" s="4" t="inlineStr">
        <is>
          <t>Property, plant and equipment</t>
        </is>
      </c>
      <c r="B18" s="5" t="n">
        <v>103781</v>
      </c>
      <c r="C18" s="5" t="n">
        <v>74313</v>
      </c>
    </row>
    <row r="19">
      <c r="A19" s="4" t="inlineStr">
        <is>
          <t>Group Functions</t>
        </is>
      </c>
    </row>
    <row r="20">
      <c r="A20" s="3" t="inlineStr">
        <is>
          <t>Property, plant and equipment</t>
        </is>
      </c>
    </row>
    <row r="21">
      <c r="A21" s="4" t="inlineStr">
        <is>
          <t>Property, plant and equipment</t>
        </is>
      </c>
      <c r="B21" s="6" t="n">
        <v>3222</v>
      </c>
      <c r="C21" s="6" t="n">
        <v>33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sh flow additions (Details) - ZAR (R) R in Millions</t>
        </is>
      </c>
      <c r="B1" s="2" t="inlineStr">
        <is>
          <t>12 Months Ended</t>
        </is>
      </c>
    </row>
    <row r="2">
      <c r="B2" s="2" t="inlineStr">
        <is>
          <t>Jun. 30, 2020</t>
        </is>
      </c>
      <c r="C2" s="2" t="inlineStr">
        <is>
          <t>Jun. 30, 2019</t>
        </is>
      </c>
      <c r="D2" s="2" t="inlineStr">
        <is>
          <t>Jun. 30, 2018</t>
        </is>
      </c>
    </row>
    <row r="3">
      <c r="A3" s="3" t="inlineStr">
        <is>
          <t>Additions to property, plant and equipment (cash flow)</t>
        </is>
      </c>
    </row>
    <row r="4">
      <c r="A4" s="4" t="inlineStr">
        <is>
          <t>Current year additions</t>
        </is>
      </c>
      <c r="B4" s="6" t="n">
        <v>2362</v>
      </c>
      <c r="C4" s="6" t="n">
        <v>2720</v>
      </c>
      <c r="D4" s="6" t="n">
        <v>6992</v>
      </c>
    </row>
    <row r="5">
      <c r="A5" s="4" t="inlineStr">
        <is>
          <t>Adjustments for non-cash items</t>
        </is>
      </c>
      <c r="B5" s="5" t="n">
        <v>-1761</v>
      </c>
      <c r="C5" s="5" t="n">
        <v>-1491</v>
      </c>
      <c r="D5" s="5" t="n">
        <v>-6278</v>
      </c>
    </row>
    <row r="6">
      <c r="A6" s="4" t="inlineStr">
        <is>
          <t>Adjustments for non-cash items, movement in environmental provisions capitalised</t>
        </is>
      </c>
      <c r="B6" s="5" t="n">
        <v>-1761</v>
      </c>
      <c r="C6" s="5" t="n">
        <v>-1387</v>
      </c>
      <c r="D6" s="5" t="n">
        <v>-178</v>
      </c>
    </row>
    <row r="7">
      <c r="A7" s="4" t="inlineStr">
        <is>
          <t>Adjustments for non-cash items, movement in long-term debt</t>
        </is>
      </c>
      <c r="C7" s="5" t="n">
        <v>-104</v>
      </c>
      <c r="D7" s="5" t="n">
        <v>-6100</v>
      </c>
    </row>
    <row r="8">
      <c r="A8" s="4" t="inlineStr">
        <is>
          <t>Per the statement of cash flows</t>
        </is>
      </c>
      <c r="B8" s="6" t="n">
        <v>601</v>
      </c>
      <c r="C8" s="6" t="n">
        <v>1229</v>
      </c>
      <c r="D8" s="5" t="n">
        <v>714</v>
      </c>
    </row>
    <row r="9">
      <c r="A9" s="4" t="inlineStr">
        <is>
          <t>Air Liquide</t>
        </is>
      </c>
    </row>
    <row r="10">
      <c r="A10" s="3" t="inlineStr">
        <is>
          <t>Additions to property, plant and equipment (cash flow)</t>
        </is>
      </c>
    </row>
    <row r="11">
      <c r="A11" s="4" t="inlineStr">
        <is>
          <t>Current year additions</t>
        </is>
      </c>
      <c r="D11" s="5" t="n">
        <v>3400</v>
      </c>
    </row>
    <row r="12">
      <c r="A12" s="4" t="inlineStr">
        <is>
          <t>LCCP</t>
        </is>
      </c>
    </row>
    <row r="13">
      <c r="A13" s="3" t="inlineStr">
        <is>
          <t>Additions to property, plant and equipment (cash flow)</t>
        </is>
      </c>
    </row>
    <row r="14">
      <c r="A14" s="4" t="inlineStr">
        <is>
          <t>Current year additions</t>
        </is>
      </c>
      <c r="D14" s="6" t="n">
        <v>18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and income</t>
        </is>
      </c>
      <c r="B1" s="2" t="inlineStr">
        <is>
          <t>12 Months Ended</t>
        </is>
      </c>
    </row>
    <row r="2">
      <c r="B2" s="2" t="inlineStr">
        <is>
          <t>Jun. 30, 2020</t>
        </is>
      </c>
    </row>
    <row r="3">
      <c r="A3" s="3" t="inlineStr">
        <is>
          <t>Other operating expenses and income</t>
        </is>
      </c>
    </row>
    <row r="4">
      <c r="A4" s="4" t="inlineStr">
        <is>
          <t>Other operating expenses and income</t>
        </is>
      </c>
      <c r="B4" s="4" t="inlineStr">
        <is>
          <t>7 Other operating expenses and income
for the year ended 30 June
2020
2019
2018
Rentals(1)
—
1 845
1 497
Short-term lease expense
—
—
Insurance
Computer costs
2 469
2 155
2 042
Hired labour
Audit remuneration(2)
Derivative losses (including foreign exchange contracts)(3)
6 997
2 465
3 927
Professional fees
2 067
2 226
1 971
Enablement of digital and continuous improvement initiatives
Other
1 734
1 772
1 562
Changes in rehabilitation provisions(4)
(2 078
)
1 096
)
Other expenses(5)
10 631
9 880
6 724
Other operating income
(1 446
)
(1 363
)
(1 410
)
20 834
19 701
15 305
(1)
(2)
(3)
(4)
(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Leased assets (Details) - Plant, equipment and vehicles R in Millions</t>
        </is>
      </c>
      <c r="B1" s="2" t="inlineStr">
        <is>
          <t>Jun. 30, 2019ZAR (R)</t>
        </is>
      </c>
    </row>
    <row r="2">
      <c r="A2" s="3" t="inlineStr">
        <is>
          <t>Leased assets</t>
        </is>
      </c>
    </row>
    <row r="3">
      <c r="A3" s="4" t="inlineStr">
        <is>
          <t>Leased assets</t>
        </is>
      </c>
      <c r="B3" s="6" t="n">
        <v>7423</v>
      </c>
    </row>
    <row r="4">
      <c r="A4" s="4" t="inlineStr">
        <is>
          <t>Cost</t>
        </is>
      </c>
    </row>
    <row r="5">
      <c r="A5" s="3" t="inlineStr">
        <is>
          <t>Leased assets</t>
        </is>
      </c>
    </row>
    <row r="6">
      <c r="A6" s="4" t="inlineStr">
        <is>
          <t>Leased assets</t>
        </is>
      </c>
      <c r="B6" s="5" t="n">
        <v>9316</v>
      </c>
    </row>
    <row r="7">
      <c r="A7" s="4" t="inlineStr">
        <is>
          <t>Accumulated depreciation and impairment</t>
        </is>
      </c>
    </row>
    <row r="8">
      <c r="A8" s="3" t="inlineStr">
        <is>
          <t>Leased assets</t>
        </is>
      </c>
    </row>
    <row r="9">
      <c r="A9" s="4" t="inlineStr">
        <is>
          <t>Leased assets</t>
        </is>
      </c>
      <c r="B9" s="6" t="n">
        <v>-189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Capital commitments (Details) - Property, plant and equipment - ZAR (R) R in Millions</t>
        </is>
      </c>
      <c r="B1" s="2" t="inlineStr">
        <is>
          <t>Jun. 30, 2020</t>
        </is>
      </c>
      <c r="C1" s="2" t="inlineStr">
        <is>
          <t>Jun. 30, 2019</t>
        </is>
      </c>
      <c r="D1" s="2" t="inlineStr">
        <is>
          <t>Jun. 30, 2018</t>
        </is>
      </c>
    </row>
    <row r="2">
      <c r="A2" s="3" t="inlineStr">
        <is>
          <t>Capital commitments (excluding equity accounted investments)</t>
        </is>
      </c>
    </row>
    <row r="3">
      <c r="A3" s="4" t="inlineStr">
        <is>
          <t>Authorised and contracted for</t>
        </is>
      </c>
      <c r="B3" s="6" t="n">
        <v>260620</v>
      </c>
      <c r="C3" s="6" t="n">
        <v>212848</v>
      </c>
    </row>
    <row r="4">
      <c r="A4" s="4" t="inlineStr">
        <is>
          <t>Authorised but not yet contracted for</t>
        </is>
      </c>
      <c r="B4" s="5" t="n">
        <v>21136</v>
      </c>
      <c r="C4" s="5" t="n">
        <v>43097</v>
      </c>
    </row>
    <row r="5">
      <c r="A5" s="4" t="inlineStr">
        <is>
          <t>Less expenditure to the end of year</t>
        </is>
      </c>
      <c r="B5" s="5" t="n">
        <v>-249806</v>
      </c>
      <c r="C5" s="5" t="n">
        <v>-195850</v>
      </c>
    </row>
    <row r="6">
      <c r="A6" s="4" t="inlineStr">
        <is>
          <t>Total capital commitments</t>
        </is>
      </c>
      <c r="B6" s="5" t="n">
        <v>31950</v>
      </c>
      <c r="C6" s="5" t="n">
        <v>60095</v>
      </c>
      <c r="D6" s="6" t="n">
        <v>69927</v>
      </c>
    </row>
    <row r="7">
      <c r="A7" s="4" t="inlineStr">
        <is>
          <t>Capital commitments to sustain existing operations</t>
        </is>
      </c>
      <c r="B7" s="5" t="n">
        <v>26305</v>
      </c>
      <c r="C7" s="5" t="n">
        <v>29654</v>
      </c>
    </row>
    <row r="8">
      <c r="A8" s="4" t="inlineStr">
        <is>
          <t>Capital commitments to expand operations</t>
        </is>
      </c>
      <c r="B8" s="6" t="n">
        <v>5645</v>
      </c>
      <c r="C8" s="6" t="n">
        <v>3044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egmentation and capital commitment (Details) - Property, plant and equipment R in Millions, $ in Millions</t>
        </is>
      </c>
      <c r="B1" s="2" t="inlineStr">
        <is>
          <t>Jun. 30, 2020USD ($)</t>
        </is>
      </c>
      <c r="C1" s="2" t="inlineStr">
        <is>
          <t>Jun. 30, 2020ZAR (R)</t>
        </is>
      </c>
      <c r="D1" s="2" t="inlineStr">
        <is>
          <t>Jun. 30, 2019ZAR (R)</t>
        </is>
      </c>
      <c r="E1" s="2" t="inlineStr">
        <is>
          <t>Jun. 30, 2018ZAR (R)</t>
        </is>
      </c>
    </row>
    <row r="2">
      <c r="A2" s="3" t="inlineStr">
        <is>
          <t>Property, plant and equipment</t>
        </is>
      </c>
    </row>
    <row r="3">
      <c r="A3" s="4" t="inlineStr">
        <is>
          <t>Capital commitments</t>
        </is>
      </c>
      <c r="C3" s="6" t="n">
        <v>31950</v>
      </c>
      <c r="D3" s="6" t="n">
        <v>60095</v>
      </c>
      <c r="E3" s="6" t="n">
        <v>69927</v>
      </c>
    </row>
    <row r="4">
      <c r="A4" s="4" t="inlineStr">
        <is>
          <t>LCCP</t>
        </is>
      </c>
    </row>
    <row r="5">
      <c r="A5" s="3" t="inlineStr">
        <is>
          <t>Property, plant and equipment</t>
        </is>
      </c>
    </row>
    <row r="6">
      <c r="A6" s="4" t="inlineStr">
        <is>
          <t>Capital commitments</t>
        </is>
      </c>
      <c r="C6" s="5" t="n">
        <v>1297</v>
      </c>
      <c r="D6" s="5" t="n">
        <v>11856</v>
      </c>
    </row>
    <row r="7">
      <c r="A7" s="4" t="inlineStr">
        <is>
          <t>Estimated financial effect of contingent liabilities | $</t>
        </is>
      </c>
      <c r="B7" s="10" t="n">
        <v>113</v>
      </c>
    </row>
    <row r="8">
      <c r="A8" s="4" t="inlineStr">
        <is>
          <t>Approved cost of project | $</t>
        </is>
      </c>
      <c r="B8" s="5" t="n">
        <v>12900</v>
      </c>
    </row>
    <row r="9">
      <c r="A9" s="4" t="inlineStr">
        <is>
          <t>Overall cost estimate of the project | $</t>
        </is>
      </c>
      <c r="B9" s="10" t="n">
        <v>12800</v>
      </c>
    </row>
    <row r="10">
      <c r="A10" s="4" t="inlineStr">
        <is>
          <t>Dispersal drum dryers</t>
        </is>
      </c>
    </row>
    <row r="11">
      <c r="A11" s="3" t="inlineStr">
        <is>
          <t>Property, plant and equipment</t>
        </is>
      </c>
    </row>
    <row r="12">
      <c r="A12" s="4" t="inlineStr">
        <is>
          <t>Capital commitments</t>
        </is>
      </c>
      <c r="C12" s="5" t="n">
        <v>944</v>
      </c>
    </row>
    <row r="13">
      <c r="A13" s="4" t="inlineStr">
        <is>
          <t>Mozambique exploration and development</t>
        </is>
      </c>
    </row>
    <row r="14">
      <c r="A14" s="3" t="inlineStr">
        <is>
          <t>Property, plant and equipment</t>
        </is>
      </c>
    </row>
    <row r="15">
      <c r="A15" s="4" t="inlineStr">
        <is>
          <t>Capital commitments</t>
        </is>
      </c>
      <c r="C15" s="5" t="n">
        <v>3353</v>
      </c>
      <c r="D15" s="5" t="n">
        <v>17375</v>
      </c>
    </row>
    <row r="16">
      <c r="A16" s="4" t="inlineStr">
        <is>
          <t>Sixth fine ash dam (environmental)</t>
        </is>
      </c>
    </row>
    <row r="17">
      <c r="A17" s="3" t="inlineStr">
        <is>
          <t>Property, plant and equipment</t>
        </is>
      </c>
    </row>
    <row r="18">
      <c r="A18" s="4" t="inlineStr">
        <is>
          <t>Capital commitments</t>
        </is>
      </c>
      <c r="C18" s="5" t="n">
        <v>1573</v>
      </c>
      <c r="D18" s="5" t="n">
        <v>2302</v>
      </c>
    </row>
    <row r="19">
      <c r="A19" s="4" t="inlineStr">
        <is>
          <t>Shutdown and major statutory maintenance</t>
        </is>
      </c>
    </row>
    <row r="20">
      <c r="A20" s="3" t="inlineStr">
        <is>
          <t>Property, plant and equipment</t>
        </is>
      </c>
    </row>
    <row r="21">
      <c r="A21" s="4" t="inlineStr">
        <is>
          <t>Capital commitments</t>
        </is>
      </c>
      <c r="C21" s="5" t="n">
        <v>3247</v>
      </c>
      <c r="D21" s="5" t="n">
        <v>5949</v>
      </c>
    </row>
    <row r="22">
      <c r="A22" s="4" t="inlineStr">
        <is>
          <t>Renewal projects</t>
        </is>
      </c>
    </row>
    <row r="23">
      <c r="A23" s="3" t="inlineStr">
        <is>
          <t>Property, plant and equipment</t>
        </is>
      </c>
    </row>
    <row r="24">
      <c r="A24" s="4" t="inlineStr">
        <is>
          <t>Capital commitments</t>
        </is>
      </c>
      <c r="C24" s="5" t="n">
        <v>1702</v>
      </c>
      <c r="D24" s="5" t="n">
        <v>4578</v>
      </c>
    </row>
    <row r="25">
      <c r="A25" s="4" t="inlineStr">
        <is>
          <t>Renewal projects Germany</t>
        </is>
      </c>
    </row>
    <row r="26">
      <c r="A26" s="3" t="inlineStr">
        <is>
          <t>Property, plant and equipment</t>
        </is>
      </c>
    </row>
    <row r="27">
      <c r="A27" s="4" t="inlineStr">
        <is>
          <t>Capital commitments</t>
        </is>
      </c>
      <c r="C27" s="5" t="n">
        <v>256</v>
      </c>
    </row>
    <row r="28">
      <c r="A28" s="4" t="inlineStr">
        <is>
          <t>Mulalo project</t>
        </is>
      </c>
    </row>
    <row r="29">
      <c r="A29" s="3" t="inlineStr">
        <is>
          <t>Property, plant and equipment</t>
        </is>
      </c>
    </row>
    <row r="30">
      <c r="A30" s="4" t="inlineStr">
        <is>
          <t>Capital commitments</t>
        </is>
      </c>
      <c r="C30" s="5" t="n">
        <v>1329</v>
      </c>
      <c r="D30" s="5" t="n">
        <v>1329</v>
      </c>
    </row>
    <row r="31">
      <c r="A31" s="4" t="inlineStr">
        <is>
          <t>Boiler automation</t>
        </is>
      </c>
    </row>
    <row r="32">
      <c r="A32" s="3" t="inlineStr">
        <is>
          <t>Property, plant and equipment</t>
        </is>
      </c>
    </row>
    <row r="33">
      <c r="A33" s="4" t="inlineStr">
        <is>
          <t>Capital commitments</t>
        </is>
      </c>
      <c r="C33" s="5" t="n">
        <v>299</v>
      </c>
    </row>
    <row r="34">
      <c r="A34" s="4" t="inlineStr">
        <is>
          <t>Environmental projects</t>
        </is>
      </c>
    </row>
    <row r="35">
      <c r="A35" s="3" t="inlineStr">
        <is>
          <t>Property, plant and equipment</t>
        </is>
      </c>
    </row>
    <row r="36">
      <c r="A36" s="4" t="inlineStr">
        <is>
          <t>Capital commitments</t>
        </is>
      </c>
      <c r="C36" s="5" t="n">
        <v>1007</v>
      </c>
    </row>
    <row r="37">
      <c r="A37" s="4" t="inlineStr">
        <is>
          <t>Steam Station 2 NOx Abatement</t>
        </is>
      </c>
    </row>
    <row r="38">
      <c r="A38" s="3" t="inlineStr">
        <is>
          <t>Property, plant and equipment</t>
        </is>
      </c>
    </row>
    <row r="39">
      <c r="A39" s="4" t="inlineStr">
        <is>
          <t>Capital commitments</t>
        </is>
      </c>
      <c r="C39" s="5" t="n">
        <v>900</v>
      </c>
      <c r="D39" s="5" t="n">
        <v>1168</v>
      </c>
    </row>
    <row r="40">
      <c r="A40" s="4" t="inlineStr">
        <is>
          <t>Ammonia storage facility</t>
        </is>
      </c>
    </row>
    <row r="41">
      <c r="A41" s="3" t="inlineStr">
        <is>
          <t>Property, plant and equipment</t>
        </is>
      </c>
    </row>
    <row r="42">
      <c r="A42" s="4" t="inlineStr">
        <is>
          <t>Capital commitments</t>
        </is>
      </c>
      <c r="C42" s="5" t="n">
        <v>650</v>
      </c>
    </row>
    <row r="43">
      <c r="A43" s="4" t="inlineStr">
        <is>
          <t>Steam Station 1 Air Quality Compliance</t>
        </is>
      </c>
    </row>
    <row r="44">
      <c r="A44" s="3" t="inlineStr">
        <is>
          <t>Property, plant and equipment</t>
        </is>
      </c>
    </row>
    <row r="45">
      <c r="A45" s="4" t="inlineStr">
        <is>
          <t>Capital commitments</t>
        </is>
      </c>
      <c r="C45" s="5" t="n">
        <v>1405</v>
      </c>
      <c r="D45" s="5" t="n">
        <v>577</v>
      </c>
    </row>
    <row r="46">
      <c r="A46" s="4" t="inlineStr">
        <is>
          <t>Mozambique drilling campaign and infield compression</t>
        </is>
      </c>
    </row>
    <row r="47">
      <c r="A47" s="3" t="inlineStr">
        <is>
          <t>Property, plant and equipment</t>
        </is>
      </c>
    </row>
    <row r="48">
      <c r="A48" s="4" t="inlineStr">
        <is>
          <t>Capital commitments</t>
        </is>
      </c>
      <c r="C48" s="5" t="n">
        <v>93</v>
      </c>
      <c r="D48" s="5" t="n">
        <v>915</v>
      </c>
    </row>
    <row r="49">
      <c r="A49" s="4" t="inlineStr">
        <is>
          <t>Clean fuels II: To meet legislated fuel specifications</t>
        </is>
      </c>
    </row>
    <row r="50">
      <c r="A50" s="3" t="inlineStr">
        <is>
          <t>Property, plant and equipment</t>
        </is>
      </c>
    </row>
    <row r="51">
      <c r="A51" s="4" t="inlineStr">
        <is>
          <t>Capital commitments</t>
        </is>
      </c>
      <c r="C51" s="5" t="n">
        <v>1375</v>
      </c>
      <c r="D51" s="5" t="n">
        <v>418</v>
      </c>
    </row>
    <row r="52">
      <c r="A52" s="4" t="inlineStr">
        <is>
          <t>Network development</t>
        </is>
      </c>
    </row>
    <row r="53">
      <c r="A53" s="3" t="inlineStr">
        <is>
          <t>Property, plant and equipment</t>
        </is>
      </c>
    </row>
    <row r="54">
      <c r="A54" s="4" t="inlineStr">
        <is>
          <t>Capital commitments</t>
        </is>
      </c>
      <c r="C54" s="5" t="n">
        <v>290</v>
      </c>
    </row>
    <row r="55">
      <c r="A55" s="4" t="inlineStr">
        <is>
          <t>Specialised stonework equipment</t>
        </is>
      </c>
    </row>
    <row r="56">
      <c r="A56" s="3" t="inlineStr">
        <is>
          <t>Property, plant and equipment</t>
        </is>
      </c>
    </row>
    <row r="57">
      <c r="A57" s="4" t="inlineStr">
        <is>
          <t>Capital commitments</t>
        </is>
      </c>
      <c r="C57" s="5" t="n">
        <v>320</v>
      </c>
    </row>
    <row r="58">
      <c r="A58" s="4" t="inlineStr">
        <is>
          <t>Laboratory expansion</t>
        </is>
      </c>
    </row>
    <row r="59">
      <c r="A59" s="3" t="inlineStr">
        <is>
          <t>Property, plant and equipment</t>
        </is>
      </c>
    </row>
    <row r="60">
      <c r="A60" s="4" t="inlineStr">
        <is>
          <t>Capital commitments</t>
        </is>
      </c>
      <c r="C60" s="5" t="n">
        <v>351</v>
      </c>
    </row>
    <row r="61">
      <c r="A61" s="4" t="inlineStr">
        <is>
          <t>Road and rail automation system</t>
        </is>
      </c>
    </row>
    <row r="62">
      <c r="A62" s="3" t="inlineStr">
        <is>
          <t>Property, plant and equipment</t>
        </is>
      </c>
    </row>
    <row r="63">
      <c r="A63" s="4" t="inlineStr">
        <is>
          <t>Capital commitments</t>
        </is>
      </c>
      <c r="C63" s="5" t="n">
        <v>126</v>
      </c>
    </row>
    <row r="64">
      <c r="A64" s="4" t="inlineStr">
        <is>
          <t>China Ethoxylation Plant</t>
        </is>
      </c>
    </row>
    <row r="65">
      <c r="A65" s="3" t="inlineStr">
        <is>
          <t>Property, plant and equipment</t>
        </is>
      </c>
    </row>
    <row r="66">
      <c r="A66" s="4" t="inlineStr">
        <is>
          <t>Capital commitments</t>
        </is>
      </c>
      <c r="D66" s="5" t="n">
        <v>135</v>
      </c>
    </row>
    <row r="67">
      <c r="A67" s="4" t="inlineStr">
        <is>
          <t>Refurbishment of equipment</t>
        </is>
      </c>
    </row>
    <row r="68">
      <c r="A68" s="3" t="inlineStr">
        <is>
          <t>Property, plant and equipment</t>
        </is>
      </c>
    </row>
    <row r="69">
      <c r="A69" s="4" t="inlineStr">
        <is>
          <t>Capital commitments</t>
        </is>
      </c>
      <c r="C69" s="5" t="n">
        <v>812</v>
      </c>
      <c r="D69" s="5" t="n">
        <v>409</v>
      </c>
    </row>
    <row r="70">
      <c r="A70" s="4" t="inlineStr">
        <is>
          <t>Natcos to Multi Product Pipeline project</t>
        </is>
      </c>
    </row>
    <row r="71">
      <c r="A71" s="3" t="inlineStr">
        <is>
          <t>Property, plant and equipment</t>
        </is>
      </c>
    </row>
    <row r="72">
      <c r="A72" s="4" t="inlineStr">
        <is>
          <t>Capital commitments</t>
        </is>
      </c>
      <c r="C72" s="5" t="n">
        <v>110</v>
      </c>
    </row>
    <row r="73">
      <c r="A73" s="4" t="inlineStr">
        <is>
          <t>Natcos tank programme</t>
        </is>
      </c>
    </row>
    <row r="74">
      <c r="A74" s="3" t="inlineStr">
        <is>
          <t>Property, plant and equipment</t>
        </is>
      </c>
    </row>
    <row r="75">
      <c r="A75" s="4" t="inlineStr">
        <is>
          <t>Capital commitments</t>
        </is>
      </c>
      <c r="C75" s="5" t="n">
        <v>131</v>
      </c>
    </row>
    <row r="76">
      <c r="A76" s="4" t="inlineStr">
        <is>
          <t>Etame field development</t>
        </is>
      </c>
    </row>
    <row r="77">
      <c r="A77" s="3" t="inlineStr">
        <is>
          <t>Property, plant and equipment</t>
        </is>
      </c>
    </row>
    <row r="78">
      <c r="A78" s="4" t="inlineStr">
        <is>
          <t>Capital commitments</t>
        </is>
      </c>
      <c r="C78" s="5" t="n">
        <v>113</v>
      </c>
      <c r="D78" s="5" t="n">
        <v>380</v>
      </c>
    </row>
    <row r="79">
      <c r="A79" s="4" t="inlineStr">
        <is>
          <t>Mine geographical expansions</t>
        </is>
      </c>
    </row>
    <row r="80">
      <c r="A80" s="3" t="inlineStr">
        <is>
          <t>Property, plant and equipment</t>
        </is>
      </c>
    </row>
    <row r="81">
      <c r="A81" s="4" t="inlineStr">
        <is>
          <t>Capital commitments</t>
        </is>
      </c>
      <c r="C81" s="5" t="n">
        <v>478</v>
      </c>
      <c r="D81" s="5" t="n">
        <v>406</v>
      </c>
    </row>
    <row r="82">
      <c r="A82" s="4" t="inlineStr">
        <is>
          <t>Natref air quality compliance projects</t>
        </is>
      </c>
    </row>
    <row r="83">
      <c r="A83" s="3" t="inlineStr">
        <is>
          <t>Property, plant and equipment</t>
        </is>
      </c>
    </row>
    <row r="84">
      <c r="A84" s="4" t="inlineStr">
        <is>
          <t>Capital commitments</t>
        </is>
      </c>
      <c r="C84" s="5" t="n">
        <v>252</v>
      </c>
      <c r="D84" s="5" t="n">
        <v>353</v>
      </c>
    </row>
    <row r="85">
      <c r="A85" s="4" t="inlineStr">
        <is>
          <t>Impumelelo Colliery to maintain Brandspruit Colliery operation</t>
        </is>
      </c>
    </row>
    <row r="86">
      <c r="A86" s="3" t="inlineStr">
        <is>
          <t>Property, plant and equipment</t>
        </is>
      </c>
    </row>
    <row r="87">
      <c r="A87" s="4" t="inlineStr">
        <is>
          <t>Capital commitments</t>
        </is>
      </c>
      <c r="C87" s="5" t="n">
        <v>176</v>
      </c>
      <c r="D87" s="5" t="n">
        <v>220</v>
      </c>
    </row>
    <row r="88">
      <c r="A88" s="4" t="inlineStr">
        <is>
          <t>Coal tar filtration east and west project</t>
        </is>
      </c>
    </row>
    <row r="89">
      <c r="A89" s="3" t="inlineStr">
        <is>
          <t>Property, plant and equipment</t>
        </is>
      </c>
    </row>
    <row r="90">
      <c r="A90" s="4" t="inlineStr">
        <is>
          <t>Capital commitments</t>
        </is>
      </c>
      <c r="C90" s="5" t="n">
        <v>138</v>
      </c>
      <c r="D90" s="5" t="n">
        <v>356</v>
      </c>
    </row>
    <row r="91">
      <c r="A91" s="4" t="inlineStr">
        <is>
          <t>Other capital commitments</t>
        </is>
      </c>
    </row>
    <row r="92">
      <c r="A92" s="3" t="inlineStr">
        <is>
          <t>Property, plant and equipment</t>
        </is>
      </c>
    </row>
    <row r="93">
      <c r="A93" s="4" t="inlineStr">
        <is>
          <t>Capital commitments</t>
        </is>
      </c>
      <c r="C93" s="5" t="n">
        <v>9223</v>
      </c>
      <c r="D93" s="5" t="n">
        <v>11369</v>
      </c>
    </row>
    <row r="94">
      <c r="A94" s="4" t="inlineStr">
        <is>
          <t>Mining</t>
        </is>
      </c>
    </row>
    <row r="95">
      <c r="A95" s="3" t="inlineStr">
        <is>
          <t>Property, plant and equipment</t>
        </is>
      </c>
    </row>
    <row r="96">
      <c r="A96" s="4" t="inlineStr">
        <is>
          <t>Capital commitments</t>
        </is>
      </c>
      <c r="C96" s="5" t="n">
        <v>2352</v>
      </c>
      <c r="D96" s="5" t="n">
        <v>2372</v>
      </c>
      <c r="E96" s="5" t="n">
        <v>2640</v>
      </c>
    </row>
    <row r="97">
      <c r="A97" s="4" t="inlineStr">
        <is>
          <t>Exploration and Production International</t>
        </is>
      </c>
    </row>
    <row r="98">
      <c r="A98" s="3" t="inlineStr">
        <is>
          <t>Property, plant and equipment</t>
        </is>
      </c>
    </row>
    <row r="99">
      <c r="A99" s="4" t="inlineStr">
        <is>
          <t>Capital commitments</t>
        </is>
      </c>
      <c r="C99" s="5" t="n">
        <v>3597</v>
      </c>
      <c r="D99" s="5" t="n">
        <v>19795</v>
      </c>
      <c r="E99" s="5" t="n">
        <v>18811</v>
      </c>
    </row>
    <row r="100">
      <c r="A100" s="4" t="inlineStr">
        <is>
          <t>Energy</t>
        </is>
      </c>
    </row>
    <row r="101">
      <c r="A101" s="3" t="inlineStr">
        <is>
          <t>Property, plant and equipment</t>
        </is>
      </c>
    </row>
    <row r="102">
      <c r="A102" s="4" t="inlineStr">
        <is>
          <t>Capital commitments</t>
        </is>
      </c>
      <c r="C102" s="5" t="n">
        <v>9237</v>
      </c>
      <c r="D102" s="5" t="n">
        <v>10390</v>
      </c>
      <c r="E102" s="5" t="n">
        <v>10320</v>
      </c>
    </row>
    <row r="103">
      <c r="A103" s="4" t="inlineStr">
        <is>
          <t>Base Chemicals</t>
        </is>
      </c>
    </row>
    <row r="104">
      <c r="A104" s="3" t="inlineStr">
        <is>
          <t>Property, plant and equipment</t>
        </is>
      </c>
    </row>
    <row r="105">
      <c r="A105" s="4" t="inlineStr">
        <is>
          <t>Capital commitments</t>
        </is>
      </c>
      <c r="C105" s="5" t="n">
        <v>11013</v>
      </c>
      <c r="D105" s="5" t="n">
        <v>16504</v>
      </c>
      <c r="E105" s="5" t="n">
        <v>21125</v>
      </c>
    </row>
    <row r="106">
      <c r="A106" s="4" t="inlineStr">
        <is>
          <t>Performance Chemicals</t>
        </is>
      </c>
    </row>
    <row r="107">
      <c r="A107" s="3" t="inlineStr">
        <is>
          <t>Property, plant and equipment</t>
        </is>
      </c>
    </row>
    <row r="108">
      <c r="A108" s="4" t="inlineStr">
        <is>
          <t>Capital commitments</t>
        </is>
      </c>
      <c r="C108" s="5" t="n">
        <v>5326</v>
      </c>
      <c r="D108" s="5" t="n">
        <v>10434</v>
      </c>
      <c r="E108" s="5" t="n">
        <v>16432</v>
      </c>
    </row>
    <row r="109">
      <c r="A109" s="4" t="inlineStr">
        <is>
          <t>Group Functions</t>
        </is>
      </c>
    </row>
    <row r="110">
      <c r="A110" s="3" t="inlineStr">
        <is>
          <t>Property, plant and equipment</t>
        </is>
      </c>
    </row>
    <row r="111">
      <c r="A111" s="4" t="inlineStr">
        <is>
          <t>Capital commitments</t>
        </is>
      </c>
      <c r="C111" s="5" t="n">
        <v>425</v>
      </c>
      <c r="D111" s="5" t="n">
        <v>600</v>
      </c>
      <c r="E111" s="6" t="n">
        <v>599</v>
      </c>
    </row>
    <row r="112">
      <c r="A112" s="4" t="inlineStr">
        <is>
          <t>Within one year</t>
        </is>
      </c>
    </row>
    <row r="113">
      <c r="A113" s="3" t="inlineStr">
        <is>
          <t>Property, plant and equipment</t>
        </is>
      </c>
    </row>
    <row r="114">
      <c r="A114" s="4" t="inlineStr">
        <is>
          <t>Capital commitments</t>
        </is>
      </c>
      <c r="C114" s="5" t="n">
        <v>15578</v>
      </c>
      <c r="D114" s="5" t="n">
        <v>32194</v>
      </c>
    </row>
    <row r="115">
      <c r="A115" s="4" t="inlineStr">
        <is>
          <t>One to five years</t>
        </is>
      </c>
    </row>
    <row r="116">
      <c r="A116" s="3" t="inlineStr">
        <is>
          <t>Property, plant and equipment</t>
        </is>
      </c>
    </row>
    <row r="117">
      <c r="A117" s="4" t="inlineStr">
        <is>
          <t>Capital commitments</t>
        </is>
      </c>
      <c r="C117" s="6" t="n">
        <v>16372</v>
      </c>
      <c r="D117" s="6" t="n">
        <v>279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6" customWidth="1" min="2" max="2"/>
  </cols>
  <sheetData>
    <row r="1">
      <c r="A1" s="1" t="inlineStr">
        <is>
          <t>Property, plant and equipment - Depreciation ranges (Details)</t>
        </is>
      </c>
      <c r="B1" s="2" t="inlineStr">
        <is>
          <t>12 Months Ended</t>
        </is>
      </c>
    </row>
    <row r="2">
      <c r="B2" s="2" t="inlineStr">
        <is>
          <t>Jun. 30, 2020</t>
        </is>
      </c>
    </row>
    <row r="3">
      <c r="A3" s="4" t="inlineStr">
        <is>
          <t>Minimum | Buildings and improvements</t>
        </is>
      </c>
    </row>
    <row r="4">
      <c r="A4" s="3" t="inlineStr">
        <is>
          <t>Property, plant and equipment</t>
        </is>
      </c>
    </row>
    <row r="5">
      <c r="A5" s="4" t="inlineStr">
        <is>
          <t>Depreciation rate for property, plant and equipment</t>
        </is>
      </c>
      <c r="B5" s="4" t="inlineStr">
        <is>
          <t>1.00%</t>
        </is>
      </c>
    </row>
    <row r="6">
      <c r="A6" s="4" t="inlineStr">
        <is>
          <t>Minimum | Retail convenience centres</t>
        </is>
      </c>
    </row>
    <row r="7">
      <c r="A7" s="3" t="inlineStr">
        <is>
          <t>Property, plant and equipment</t>
        </is>
      </c>
    </row>
    <row r="8">
      <c r="A8" s="4" t="inlineStr">
        <is>
          <t>Depreciation rate for property, plant and equipment</t>
        </is>
      </c>
      <c r="B8" s="4" t="inlineStr">
        <is>
          <t>3.00%</t>
        </is>
      </c>
    </row>
    <row r="9">
      <c r="A9" s="4" t="inlineStr">
        <is>
          <t>Minimum | Plant</t>
        </is>
      </c>
    </row>
    <row r="10">
      <c r="A10" s="3" t="inlineStr">
        <is>
          <t>Property, plant and equipment</t>
        </is>
      </c>
    </row>
    <row r="11">
      <c r="A11" s="4" t="inlineStr">
        <is>
          <t>Depreciation rate for property, plant and equipment</t>
        </is>
      </c>
      <c r="B11" s="4" t="inlineStr">
        <is>
          <t>2.00%</t>
        </is>
      </c>
    </row>
    <row r="12">
      <c r="A12" s="4" t="inlineStr">
        <is>
          <t>Minimum | Equipment</t>
        </is>
      </c>
    </row>
    <row r="13">
      <c r="A13" s="3" t="inlineStr">
        <is>
          <t>Property, plant and equipment</t>
        </is>
      </c>
    </row>
    <row r="14">
      <c r="A14" s="4" t="inlineStr">
        <is>
          <t>Depreciation rate for property, plant and equipment</t>
        </is>
      </c>
      <c r="B14" s="4" t="inlineStr">
        <is>
          <t>3.00%</t>
        </is>
      </c>
    </row>
    <row r="15">
      <c r="A15" s="4" t="inlineStr">
        <is>
          <t>Minimum | Vehicles</t>
        </is>
      </c>
    </row>
    <row r="16">
      <c r="A16" s="3" t="inlineStr">
        <is>
          <t>Property, plant and equipment</t>
        </is>
      </c>
    </row>
    <row r="17">
      <c r="A17" s="4" t="inlineStr">
        <is>
          <t>Depreciation rate for property, plant and equipment</t>
        </is>
      </c>
      <c r="B17" s="4" t="inlineStr">
        <is>
          <t>5.00%</t>
        </is>
      </c>
    </row>
    <row r="18">
      <c r="A18" s="4" t="inlineStr">
        <is>
          <t>Maximum | Buildings and improvements</t>
        </is>
      </c>
    </row>
    <row r="19">
      <c r="A19" s="3" t="inlineStr">
        <is>
          <t>Property, plant and equipment</t>
        </is>
      </c>
    </row>
    <row r="20">
      <c r="A20" s="4" t="inlineStr">
        <is>
          <t>Depreciation rate for property, plant and equipment</t>
        </is>
      </c>
      <c r="B20" s="4" t="inlineStr">
        <is>
          <t>17.00%</t>
        </is>
      </c>
    </row>
    <row r="21">
      <c r="A21" s="4" t="inlineStr">
        <is>
          <t>Maximum | Retail convenience centres</t>
        </is>
      </c>
    </row>
    <row r="22">
      <c r="A22" s="3" t="inlineStr">
        <is>
          <t>Property, plant and equipment</t>
        </is>
      </c>
    </row>
    <row r="23">
      <c r="A23" s="4" t="inlineStr">
        <is>
          <t>Depreciation rate for property, plant and equipment</t>
        </is>
      </c>
      <c r="B23" s="4" t="inlineStr">
        <is>
          <t>5.00%</t>
        </is>
      </c>
    </row>
    <row r="24">
      <c r="A24" s="4" t="inlineStr">
        <is>
          <t>Maximum | Plant</t>
        </is>
      </c>
    </row>
    <row r="25">
      <c r="A25" s="3" t="inlineStr">
        <is>
          <t>Property, plant and equipment</t>
        </is>
      </c>
    </row>
    <row r="26">
      <c r="A26" s="4" t="inlineStr">
        <is>
          <t>Depreciation rate for property, plant and equipment</t>
        </is>
      </c>
      <c r="B26" s="4" t="inlineStr">
        <is>
          <t>50.00%</t>
        </is>
      </c>
    </row>
    <row r="27">
      <c r="A27" s="4" t="inlineStr">
        <is>
          <t>Maximum | Equipment</t>
        </is>
      </c>
    </row>
    <row r="28">
      <c r="A28" s="3" t="inlineStr">
        <is>
          <t>Property, plant and equipment</t>
        </is>
      </c>
    </row>
    <row r="29">
      <c r="A29" s="4" t="inlineStr">
        <is>
          <t>Depreciation rate for property, plant and equipment</t>
        </is>
      </c>
      <c r="B29" s="4" t="inlineStr">
        <is>
          <t>91.00%</t>
        </is>
      </c>
    </row>
    <row r="30">
      <c r="A30" s="4" t="inlineStr">
        <is>
          <t>Maximum | Vehicles</t>
        </is>
      </c>
    </row>
    <row r="31">
      <c r="A31" s="3" t="inlineStr">
        <is>
          <t>Property, plant and equipment</t>
        </is>
      </c>
    </row>
    <row r="32">
      <c r="A32" s="4" t="inlineStr">
        <is>
          <t>Depreciation rate for property, plant and equipment</t>
        </is>
      </c>
      <c r="B32" s="4" t="inlineStr">
        <is>
          <t>33.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under construction - Asset rollforward (Details) - ZAR (R) R in Millions</t>
        </is>
      </c>
      <c r="B1" s="2" t="inlineStr">
        <is>
          <t>12 Months Ended</t>
        </is>
      </c>
    </row>
    <row r="2">
      <c r="B2" s="2" t="inlineStr">
        <is>
          <t>Jun. 30, 2020</t>
        </is>
      </c>
      <c r="C2" s="2" t="inlineStr">
        <is>
          <t>Jun. 30, 2019</t>
        </is>
      </c>
      <c r="D2" s="2" t="inlineStr">
        <is>
          <t>Jun. 30, 2018</t>
        </is>
      </c>
    </row>
    <row r="3">
      <c r="A3" s="3" t="inlineStr">
        <is>
          <t>Assets under construction</t>
        </is>
      </c>
    </row>
    <row r="4">
      <c r="A4" s="4" t="inlineStr">
        <is>
          <t>Balance at beginning of year</t>
        </is>
      </c>
      <c r="B4" s="6" t="n">
        <v>127764</v>
      </c>
    </row>
    <row r="5">
      <c r="A5" s="4" t="inlineStr">
        <is>
          <t>Additions</t>
        </is>
      </c>
      <c r="B5" s="5" t="n">
        <v>35730</v>
      </c>
      <c r="C5" s="6" t="n">
        <v>53142</v>
      </c>
      <c r="D5" s="6" t="n">
        <v>52806</v>
      </c>
    </row>
    <row r="6">
      <c r="A6" s="4" t="inlineStr">
        <is>
          <t>Finance costs capitalised</t>
        </is>
      </c>
      <c r="B6" s="5" t="n">
        <v>3520</v>
      </c>
      <c r="C6" s="5" t="n">
        <v>6942</v>
      </c>
      <c r="D6" s="5" t="n">
        <v>3568</v>
      </c>
    </row>
    <row r="7">
      <c r="A7" s="4" t="inlineStr">
        <is>
          <t>Disposals and scrapping</t>
        </is>
      </c>
      <c r="B7" s="5" t="n">
        <v>-655</v>
      </c>
      <c r="C7" s="5" t="n">
        <v>-852</v>
      </c>
      <c r="D7" s="5" t="n">
        <v>-1200</v>
      </c>
    </row>
    <row r="8">
      <c r="A8" s="4" t="inlineStr">
        <is>
          <t>Balance at end of year</t>
        </is>
      </c>
      <c r="B8" s="5" t="n">
        <v>27802</v>
      </c>
      <c r="C8" s="5" t="n">
        <v>127764</v>
      </c>
    </row>
    <row r="9">
      <c r="A9" s="4" t="inlineStr">
        <is>
          <t>Assets under construction</t>
        </is>
      </c>
    </row>
    <row r="10">
      <c r="A10" s="3" t="inlineStr">
        <is>
          <t>Assets under construction</t>
        </is>
      </c>
    </row>
    <row r="11">
      <c r="A11" s="4" t="inlineStr">
        <is>
          <t>Balance at beginning of year</t>
        </is>
      </c>
      <c r="B11" s="5" t="n">
        <v>127764</v>
      </c>
      <c r="C11" s="5" t="n">
        <v>165361</v>
      </c>
    </row>
    <row r="12">
      <c r="A12" s="4" t="inlineStr">
        <is>
          <t>Additions</t>
        </is>
      </c>
      <c r="B12" s="5" t="n">
        <v>35730</v>
      </c>
      <c r="C12" s="5" t="n">
        <v>53142</v>
      </c>
    </row>
    <row r="13">
      <c r="A13" s="4" t="inlineStr">
        <is>
          <t>to sustain existing operations</t>
        </is>
      </c>
      <c r="B13" s="5" t="n">
        <v>19017</v>
      </c>
      <c r="C13" s="5" t="n">
        <v>21984</v>
      </c>
    </row>
    <row r="14">
      <c r="A14" s="4" t="inlineStr">
        <is>
          <t>to expand operations</t>
        </is>
      </c>
      <c r="B14" s="5" t="n">
        <v>16713</v>
      </c>
      <c r="C14" s="5" t="n">
        <v>31158</v>
      </c>
    </row>
    <row r="15">
      <c r="A15" s="4" t="inlineStr">
        <is>
          <t>Net reclassification from/(to) other assets</t>
        </is>
      </c>
      <c r="B15" s="5" t="n">
        <v>-17</v>
      </c>
      <c r="C15" s="5" t="n">
        <v>230</v>
      </c>
    </row>
    <row r="16">
      <c r="A16" s="4" t="inlineStr">
        <is>
          <t>Finance costs capitalised</t>
        </is>
      </c>
      <c r="B16" s="5" t="n">
        <v>3520</v>
      </c>
      <c r="C16" s="5" t="n">
        <v>6942</v>
      </c>
    </row>
    <row r="17">
      <c r="A17" s="4" t="inlineStr">
        <is>
          <t>Net impairment of assets under construction (note 10)</t>
        </is>
      </c>
      <c r="B17" s="5" t="n">
        <v>-13356</v>
      </c>
      <c r="C17" s="5" t="n">
        <v>-4007</v>
      </c>
    </row>
    <row r="18">
      <c r="A18" s="4" t="inlineStr">
        <is>
          <t>Reclassification to disposal groups held for sale (note 12)</t>
        </is>
      </c>
      <c r="B18" s="5" t="n">
        <v>-9497</v>
      </c>
      <c r="C18" s="5" t="n">
        <v>-153</v>
      </c>
    </row>
    <row r="19">
      <c r="A19" s="4" t="inlineStr">
        <is>
          <t>Projects capitalised</t>
        </is>
      </c>
      <c r="B19" s="5" t="n">
        <v>-128492</v>
      </c>
      <c r="C19" s="5" t="n">
        <v>-96900</v>
      </c>
    </row>
    <row r="20">
      <c r="A20" s="4" t="inlineStr">
        <is>
          <t>Translation of foreign operations</t>
        </is>
      </c>
      <c r="B20" s="5" t="n">
        <v>12876</v>
      </c>
      <c r="C20" s="5" t="n">
        <v>4001</v>
      </c>
    </row>
    <row r="21">
      <c r="A21" s="4" t="inlineStr">
        <is>
          <t>Disposals and scrapping</t>
        </is>
      </c>
      <c r="B21" s="5" t="n">
        <v>-655</v>
      </c>
      <c r="C21" s="5" t="n">
        <v>-852</v>
      </c>
    </row>
    <row r="22">
      <c r="A22" s="4" t="inlineStr">
        <is>
          <t>Balance at end of year</t>
        </is>
      </c>
      <c r="B22" s="5" t="n">
        <v>27802</v>
      </c>
      <c r="C22" s="5" t="n">
        <v>127764</v>
      </c>
      <c r="D22" s="5" t="n">
        <v>165361</v>
      </c>
    </row>
    <row r="23">
      <c r="A23" s="4" t="inlineStr">
        <is>
          <t>Property, plant and equipment under construction</t>
        </is>
      </c>
    </row>
    <row r="24">
      <c r="A24" s="3" t="inlineStr">
        <is>
          <t>Assets under construction</t>
        </is>
      </c>
    </row>
    <row r="25">
      <c r="A25" s="4" t="inlineStr">
        <is>
          <t>Balance at beginning of year</t>
        </is>
      </c>
      <c r="B25" s="5" t="n">
        <v>126327</v>
      </c>
      <c r="C25" s="5" t="n">
        <v>163783</v>
      </c>
    </row>
    <row r="26">
      <c r="A26" s="4" t="inlineStr">
        <is>
          <t>Additions</t>
        </is>
      </c>
      <c r="B26" s="5" t="n">
        <v>35186</v>
      </c>
      <c r="C26" s="5" t="n">
        <v>52786</v>
      </c>
    </row>
    <row r="27">
      <c r="A27" s="4" t="inlineStr">
        <is>
          <t>to sustain existing operations</t>
        </is>
      </c>
      <c r="B27" s="5" t="n">
        <v>18564</v>
      </c>
      <c r="C27" s="5" t="n">
        <v>21739</v>
      </c>
    </row>
    <row r="28">
      <c r="A28" s="4" t="inlineStr">
        <is>
          <t>to expand operations</t>
        </is>
      </c>
      <c r="B28" s="5" t="n">
        <v>16622</v>
      </c>
      <c r="C28" s="5" t="n">
        <v>31047</v>
      </c>
    </row>
    <row r="29">
      <c r="A29" s="4" t="inlineStr">
        <is>
          <t>Net reclassification from/(to) other assets</t>
        </is>
      </c>
      <c r="B29" s="5" t="n">
        <v>-107</v>
      </c>
      <c r="C29" s="5" t="n">
        <v>-93</v>
      </c>
    </row>
    <row r="30">
      <c r="A30" s="4" t="inlineStr">
        <is>
          <t>Finance costs capitalised</t>
        </is>
      </c>
      <c r="B30" s="5" t="n">
        <v>3520</v>
      </c>
      <c r="C30" s="5" t="n">
        <v>6942</v>
      </c>
    </row>
    <row r="31">
      <c r="A31" s="4" t="inlineStr">
        <is>
          <t>Net impairment of assets under construction (note 10)</t>
        </is>
      </c>
      <c r="B31" s="5" t="n">
        <v>-13399</v>
      </c>
      <c r="C31" s="5" t="n">
        <v>-3973</v>
      </c>
    </row>
    <row r="32">
      <c r="A32" s="4" t="inlineStr">
        <is>
          <t>Reclassification to disposal groups held for sale (note 12)</t>
        </is>
      </c>
      <c r="B32" s="5" t="n">
        <v>-9497</v>
      </c>
      <c r="C32" s="5" t="n">
        <v>-153</v>
      </c>
    </row>
    <row r="33">
      <c r="A33" s="4" t="inlineStr">
        <is>
          <t>Projects capitalised</t>
        </is>
      </c>
      <c r="B33" s="5" t="n">
        <v>-127949</v>
      </c>
      <c r="C33" s="5" t="n">
        <v>-96084</v>
      </c>
    </row>
    <row r="34">
      <c r="A34" s="4" t="inlineStr">
        <is>
          <t>Translation of foreign operations</t>
        </is>
      </c>
      <c r="B34" s="5" t="n">
        <v>12773</v>
      </c>
      <c r="C34" s="5" t="n">
        <v>3971</v>
      </c>
    </row>
    <row r="35">
      <c r="A35" s="4" t="inlineStr">
        <is>
          <t>Disposals and scrapping</t>
        </is>
      </c>
      <c r="B35" s="5" t="n">
        <v>-531</v>
      </c>
      <c r="C35" s="5" t="n">
        <v>-852</v>
      </c>
    </row>
    <row r="36">
      <c r="A36" s="4" t="inlineStr">
        <is>
          <t>Balance at end of year</t>
        </is>
      </c>
      <c r="B36" s="5" t="n">
        <v>26252</v>
      </c>
      <c r="C36" s="5" t="n">
        <v>126327</v>
      </c>
      <c r="D36" s="5" t="n">
        <v>163783</v>
      </c>
    </row>
    <row r="37">
      <c r="A37" s="4" t="inlineStr">
        <is>
          <t>Other intangible assets under development</t>
        </is>
      </c>
    </row>
    <row r="38">
      <c r="A38" s="3" t="inlineStr">
        <is>
          <t>Assets under construction</t>
        </is>
      </c>
    </row>
    <row r="39">
      <c r="A39" s="4" t="inlineStr">
        <is>
          <t>Balance at beginning of year</t>
        </is>
      </c>
      <c r="B39" s="5" t="n">
        <v>627</v>
      </c>
      <c r="C39" s="5" t="n">
        <v>1125</v>
      </c>
    </row>
    <row r="40">
      <c r="A40" s="4" t="inlineStr">
        <is>
          <t>Additions</t>
        </is>
      </c>
      <c r="B40" s="5" t="n">
        <v>485</v>
      </c>
      <c r="C40" s="5" t="n">
        <v>289</v>
      </c>
    </row>
    <row r="41">
      <c r="A41" s="4" t="inlineStr">
        <is>
          <t>to sustain existing operations</t>
        </is>
      </c>
      <c r="B41" s="5" t="n">
        <v>453</v>
      </c>
      <c r="C41" s="5" t="n">
        <v>245</v>
      </c>
    </row>
    <row r="42">
      <c r="A42" s="4" t="inlineStr">
        <is>
          <t>to expand operations</t>
        </is>
      </c>
      <c r="B42" s="5" t="n">
        <v>32</v>
      </c>
      <c r="C42" s="5" t="n">
        <v>44</v>
      </c>
    </row>
    <row r="43">
      <c r="A43" s="4" t="inlineStr">
        <is>
          <t>Net reclassification from/(to) other assets</t>
        </is>
      </c>
      <c r="B43" s="5" t="n">
        <v>179</v>
      </c>
    </row>
    <row r="44">
      <c r="A44" s="4" t="inlineStr">
        <is>
          <t>Projects capitalised</t>
        </is>
      </c>
      <c r="B44" s="5" t="n">
        <v>-543</v>
      </c>
      <c r="C44" s="5" t="n">
        <v>-816</v>
      </c>
    </row>
    <row r="45">
      <c r="A45" s="4" t="inlineStr">
        <is>
          <t>Translation of foreign operations</t>
        </is>
      </c>
      <c r="B45" s="5" t="n">
        <v>92</v>
      </c>
      <c r="C45" s="5" t="n">
        <v>29</v>
      </c>
    </row>
    <row r="46">
      <c r="A46" s="4" t="inlineStr">
        <is>
          <t>Balance at end of year</t>
        </is>
      </c>
      <c r="B46" s="5" t="n">
        <v>840</v>
      </c>
      <c r="C46" s="5" t="n">
        <v>627</v>
      </c>
      <c r="D46" s="5" t="n">
        <v>1125</v>
      </c>
    </row>
    <row r="47">
      <c r="A47" s="4" t="inlineStr">
        <is>
          <t>Exploration and evaluation assets</t>
        </is>
      </c>
    </row>
    <row r="48">
      <c r="A48" s="3" t="inlineStr">
        <is>
          <t>Assets under construction</t>
        </is>
      </c>
    </row>
    <row r="49">
      <c r="A49" s="4" t="inlineStr">
        <is>
          <t>Balance at beginning of year</t>
        </is>
      </c>
      <c r="B49" s="5" t="n">
        <v>810</v>
      </c>
      <c r="C49" s="5" t="n">
        <v>453</v>
      </c>
    </row>
    <row r="50">
      <c r="A50" s="4" t="inlineStr">
        <is>
          <t>Additions</t>
        </is>
      </c>
      <c r="B50" s="5" t="n">
        <v>59</v>
      </c>
      <c r="C50" s="5" t="n">
        <v>67</v>
      </c>
    </row>
    <row r="51">
      <c r="A51" s="4" t="inlineStr">
        <is>
          <t>to expand operations</t>
        </is>
      </c>
      <c r="B51" s="5" t="n">
        <v>59</v>
      </c>
      <c r="C51" s="5" t="n">
        <v>67</v>
      </c>
    </row>
    <row r="52">
      <c r="A52" s="4" t="inlineStr">
        <is>
          <t>Net reclassification from/(to) other assets</t>
        </is>
      </c>
      <c r="B52" s="5" t="n">
        <v>-89</v>
      </c>
      <c r="C52" s="5" t="n">
        <v>323</v>
      </c>
    </row>
    <row r="53">
      <c r="A53" s="4" t="inlineStr">
        <is>
          <t>Net impairment of assets under construction (note 10)</t>
        </is>
      </c>
      <c r="B53" s="5" t="n">
        <v>43</v>
      </c>
      <c r="C53" s="5" t="n">
        <v>-34</v>
      </c>
    </row>
    <row r="54">
      <c r="A54" s="4" t="inlineStr">
        <is>
          <t>Translation of foreign operations</t>
        </is>
      </c>
      <c r="B54" s="5" t="n">
        <v>11</v>
      </c>
      <c r="C54" s="5" t="n">
        <v>1</v>
      </c>
    </row>
    <row r="55">
      <c r="A55" s="4" t="inlineStr">
        <is>
          <t>Disposals and scrapping</t>
        </is>
      </c>
      <c r="B55" s="5" t="n">
        <v>-124</v>
      </c>
    </row>
    <row r="56">
      <c r="A56" s="4" t="inlineStr">
        <is>
          <t>Balance at end of year</t>
        </is>
      </c>
      <c r="B56" s="5" t="n">
        <v>710</v>
      </c>
      <c r="C56" s="5" t="n">
        <v>810</v>
      </c>
      <c r="D56" s="6" t="n">
        <v>453</v>
      </c>
    </row>
    <row r="57">
      <c r="A57" s="4" t="inlineStr">
        <is>
          <t>Transfer of finance leases on application of IFRS 16 | Assets under construction</t>
        </is>
      </c>
    </row>
    <row r="58">
      <c r="A58" s="3" t="inlineStr">
        <is>
          <t>Assets under construction</t>
        </is>
      </c>
    </row>
    <row r="59">
      <c r="A59" s="4" t="inlineStr">
        <is>
          <t>Balance at beginning of year</t>
        </is>
      </c>
      <c r="B59" s="5" t="n">
        <v>-71</v>
      </c>
    </row>
    <row r="60">
      <c r="A60" s="4" t="inlineStr">
        <is>
          <t>Balance at end of year</t>
        </is>
      </c>
      <c r="C60" s="5" t="n">
        <v>-71</v>
      </c>
    </row>
    <row r="61">
      <c r="A61" s="4" t="inlineStr">
        <is>
          <t>Transfer of finance leases on application of IFRS 16 | Property, plant and equipment under construction</t>
        </is>
      </c>
    </row>
    <row r="62">
      <c r="A62" s="3" t="inlineStr">
        <is>
          <t>Assets under construction</t>
        </is>
      </c>
    </row>
    <row r="63">
      <c r="A63" s="4" t="inlineStr">
        <is>
          <t>Balance at beginning of year</t>
        </is>
      </c>
      <c r="B63" s="5" t="n">
        <v>-71</v>
      </c>
    </row>
    <row r="64">
      <c r="A64" s="4" t="inlineStr">
        <is>
          <t>Balance at end of year</t>
        </is>
      </c>
      <c r="C64" s="5" t="n">
        <v>-71</v>
      </c>
    </row>
    <row r="65">
      <c r="A65" s="4" t="inlineStr">
        <is>
          <t>After application of IFRS 16</t>
        </is>
      </c>
    </row>
    <row r="66">
      <c r="A66" s="3" t="inlineStr">
        <is>
          <t>Assets under construction</t>
        </is>
      </c>
    </row>
    <row r="67">
      <c r="A67" s="4" t="inlineStr">
        <is>
          <t>Balance at beginning of year</t>
        </is>
      </c>
      <c r="B67" s="5" t="n">
        <v>127693</v>
      </c>
    </row>
    <row r="68">
      <c r="A68" s="4" t="inlineStr">
        <is>
          <t>Balance at end of year</t>
        </is>
      </c>
      <c r="C68" s="5" t="n">
        <v>127693</v>
      </c>
    </row>
    <row r="69">
      <c r="A69" s="4" t="inlineStr">
        <is>
          <t>After application of IFRS 16 | Assets under construction</t>
        </is>
      </c>
    </row>
    <row r="70">
      <c r="A70" s="3" t="inlineStr">
        <is>
          <t>Assets under construction</t>
        </is>
      </c>
    </row>
    <row r="71">
      <c r="A71" s="4" t="inlineStr">
        <is>
          <t>Balance at beginning of year</t>
        </is>
      </c>
      <c r="B71" s="5" t="n">
        <v>127693</v>
      </c>
    </row>
    <row r="72">
      <c r="A72" s="4" t="inlineStr">
        <is>
          <t>Balance at end of year</t>
        </is>
      </c>
      <c r="C72" s="5" t="n">
        <v>127693</v>
      </c>
    </row>
    <row r="73">
      <c r="A73" s="4" t="inlineStr">
        <is>
          <t>After application of IFRS 16 | Property, plant and equipment under construction</t>
        </is>
      </c>
    </row>
    <row r="74">
      <c r="A74" s="3" t="inlineStr">
        <is>
          <t>Assets under construction</t>
        </is>
      </c>
    </row>
    <row r="75">
      <c r="A75" s="4" t="inlineStr">
        <is>
          <t>Balance at beginning of year</t>
        </is>
      </c>
      <c r="B75" s="5" t="n">
        <v>126256</v>
      </c>
    </row>
    <row r="76">
      <c r="A76" s="4" t="inlineStr">
        <is>
          <t>Balance at end of year</t>
        </is>
      </c>
      <c r="C76" s="5" t="n">
        <v>126256</v>
      </c>
    </row>
    <row r="77">
      <c r="A77" s="4" t="inlineStr">
        <is>
          <t>After application of IFRS 16 | Other intangible assets under development</t>
        </is>
      </c>
    </row>
    <row r="78">
      <c r="A78" s="3" t="inlineStr">
        <is>
          <t>Assets under construction</t>
        </is>
      </c>
    </row>
    <row r="79">
      <c r="A79" s="4" t="inlineStr">
        <is>
          <t>Balance at beginning of year</t>
        </is>
      </c>
      <c r="B79" s="5" t="n">
        <v>627</v>
      </c>
    </row>
    <row r="80">
      <c r="A80" s="4" t="inlineStr">
        <is>
          <t>Balance at end of year</t>
        </is>
      </c>
      <c r="C80" s="5" t="n">
        <v>627</v>
      </c>
    </row>
    <row r="81">
      <c r="A81" s="4" t="inlineStr">
        <is>
          <t>After application of IFRS 16 | Exploration and evaluation assets</t>
        </is>
      </c>
    </row>
    <row r="82">
      <c r="A82" s="3" t="inlineStr">
        <is>
          <t>Assets under construction</t>
        </is>
      </c>
    </row>
    <row r="83">
      <c r="A83" s="4" t="inlineStr">
        <is>
          <t>Balance at beginning of year</t>
        </is>
      </c>
      <c r="B83" s="6" t="n">
        <v>810</v>
      </c>
    </row>
    <row r="84">
      <c r="A84" s="4" t="inlineStr">
        <is>
          <t>Balance at end of year</t>
        </is>
      </c>
      <c r="C84" s="6" t="n">
        <v>81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under construction - Business segmentation and cash flow (Details) - ZAR (R) R in Millions</t>
        </is>
      </c>
      <c r="B1" s="2" t="inlineStr">
        <is>
          <t>12 Months Ended</t>
        </is>
      </c>
    </row>
    <row r="2">
      <c r="B2" s="2" t="inlineStr">
        <is>
          <t>Jun. 30, 2020</t>
        </is>
      </c>
      <c r="C2" s="2" t="inlineStr">
        <is>
          <t>Jun. 30, 2019</t>
        </is>
      </c>
      <c r="D2" s="2" t="inlineStr">
        <is>
          <t>Jun. 30, 2018</t>
        </is>
      </c>
    </row>
    <row r="3">
      <c r="A3" s="3" t="inlineStr">
        <is>
          <t>Assets under construction</t>
        </is>
      </c>
    </row>
    <row r="4">
      <c r="A4" s="4" t="inlineStr">
        <is>
          <t>Assets under construction</t>
        </is>
      </c>
      <c r="B4" s="6" t="n">
        <v>27802</v>
      </c>
      <c r="C4" s="6" t="n">
        <v>127764</v>
      </c>
    </row>
    <row r="5">
      <c r="A5" s="4" t="inlineStr">
        <is>
          <t>Current year additions</t>
        </is>
      </c>
      <c r="B5" s="5" t="n">
        <v>35730</v>
      </c>
      <c r="C5" s="5" t="n">
        <v>53142</v>
      </c>
      <c r="D5" s="6" t="n">
        <v>52806</v>
      </c>
    </row>
    <row r="6">
      <c r="A6" s="4" t="inlineStr">
        <is>
          <t>Adjustments for non-cash items</t>
        </is>
      </c>
      <c r="B6" s="5" t="n">
        <v>-1186</v>
      </c>
      <c r="C6" s="5" t="n">
        <v>1410</v>
      </c>
      <c r="D6" s="5" t="n">
        <v>-171</v>
      </c>
    </row>
    <row r="7">
      <c r="A7" s="4" t="inlineStr">
        <is>
          <t>cash flow hedge accounting</t>
        </is>
      </c>
      <c r="D7" s="5" t="n">
        <v>1</v>
      </c>
    </row>
    <row r="8">
      <c r="A8" s="4" t="inlineStr">
        <is>
          <t>movement in environmental provisions capitalised</t>
        </is>
      </c>
      <c r="B8" s="5" t="n">
        <v>-1186</v>
      </c>
      <c r="C8" s="5" t="n">
        <v>-537</v>
      </c>
      <c r="D8" s="5" t="n">
        <v>-172</v>
      </c>
    </row>
    <row r="9">
      <c r="A9" s="4" t="inlineStr">
        <is>
          <t>movement in long-term debt</t>
        </is>
      </c>
      <c r="C9" s="5" t="n">
        <v>-13</v>
      </c>
    </row>
    <row r="10">
      <c r="A10" s="4" t="inlineStr">
        <is>
          <t>LCCP investment incentives</t>
        </is>
      </c>
      <c r="C10" s="5" t="n">
        <v>1960</v>
      </c>
    </row>
    <row r="11">
      <c r="A11" s="4" t="inlineStr">
        <is>
          <t>Per the statement of cash flows</t>
        </is>
      </c>
      <c r="B11" s="5" t="n">
        <v>34544</v>
      </c>
      <c r="C11" s="5" t="n">
        <v>54552</v>
      </c>
      <c r="D11" s="6" t="n">
        <v>52635</v>
      </c>
    </row>
    <row r="12">
      <c r="A12" s="4" t="inlineStr">
        <is>
          <t>Mining</t>
        </is>
      </c>
    </row>
    <row r="13">
      <c r="A13" s="3" t="inlineStr">
        <is>
          <t>Assets under construction</t>
        </is>
      </c>
    </row>
    <row r="14">
      <c r="A14" s="4" t="inlineStr">
        <is>
          <t>Assets under construction</t>
        </is>
      </c>
      <c r="B14" s="5" t="n">
        <v>2530</v>
      </c>
      <c r="C14" s="5" t="n">
        <v>2268</v>
      </c>
    </row>
    <row r="15">
      <c r="A15" s="4" t="inlineStr">
        <is>
          <t>Exploration and Production International</t>
        </is>
      </c>
    </row>
    <row r="16">
      <c r="A16" s="3" t="inlineStr">
        <is>
          <t>Assets under construction</t>
        </is>
      </c>
    </row>
    <row r="17">
      <c r="A17" s="4" t="inlineStr">
        <is>
          <t>Assets under construction</t>
        </is>
      </c>
      <c r="B17" s="5" t="n">
        <v>9381</v>
      </c>
      <c r="C17" s="5" t="n">
        <v>7426</v>
      </c>
    </row>
    <row r="18">
      <c r="A18" s="4" t="inlineStr">
        <is>
          <t>Energy</t>
        </is>
      </c>
    </row>
    <row r="19">
      <c r="A19" s="3" t="inlineStr">
        <is>
          <t>Assets under construction</t>
        </is>
      </c>
    </row>
    <row r="20">
      <c r="A20" s="4" t="inlineStr">
        <is>
          <t>Assets under construction</t>
        </is>
      </c>
      <c r="B20" s="5" t="n">
        <v>5644</v>
      </c>
      <c r="C20" s="5" t="n">
        <v>7698</v>
      </c>
    </row>
    <row r="21">
      <c r="A21" s="4" t="inlineStr">
        <is>
          <t>Base Chemicals</t>
        </is>
      </c>
    </row>
    <row r="22">
      <c r="A22" s="3" t="inlineStr">
        <is>
          <t>Assets under construction</t>
        </is>
      </c>
    </row>
    <row r="23">
      <c r="A23" s="4" t="inlineStr">
        <is>
          <t>Assets under construction</t>
        </is>
      </c>
      <c r="B23" s="5" t="n">
        <v>5576</v>
      </c>
      <c r="C23" s="5" t="n">
        <v>60927</v>
      </c>
    </row>
    <row r="24">
      <c r="A24" s="4" t="inlineStr">
        <is>
          <t>Performance Chemicals</t>
        </is>
      </c>
    </row>
    <row r="25">
      <c r="A25" s="3" t="inlineStr">
        <is>
          <t>Assets under construction</t>
        </is>
      </c>
    </row>
    <row r="26">
      <c r="A26" s="4" t="inlineStr">
        <is>
          <t>Assets under construction</t>
        </is>
      </c>
      <c r="B26" s="5" t="n">
        <v>4090</v>
      </c>
      <c r="C26" s="5" t="n">
        <v>48764</v>
      </c>
    </row>
    <row r="27">
      <c r="A27" s="4" t="inlineStr">
        <is>
          <t>Group Functions</t>
        </is>
      </c>
    </row>
    <row r="28">
      <c r="A28" s="3" t="inlineStr">
        <is>
          <t>Assets under construction</t>
        </is>
      </c>
    </row>
    <row r="29">
      <c r="A29" s="4" t="inlineStr">
        <is>
          <t>Assets under construction</t>
        </is>
      </c>
      <c r="B29" s="6" t="n">
        <v>581</v>
      </c>
      <c r="C29" s="6" t="n">
        <v>68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ssets under construction - Projects to sustain and expand operations (Details) R in Millions, $ in Millions</t>
        </is>
      </c>
      <c r="B1" s="2" t="inlineStr">
        <is>
          <t>12 Months Ended</t>
        </is>
      </c>
    </row>
    <row r="2">
      <c r="B2" s="2" t="inlineStr">
        <is>
          <t>Jun. 30, 2020ZAR (R)</t>
        </is>
      </c>
      <c r="C2" s="2" t="inlineStr">
        <is>
          <t>Jun. 30, 2019ZAR (R)</t>
        </is>
      </c>
      <c r="D2" s="2" t="inlineStr">
        <is>
          <t>Jun. 30, 2018ZAR (R)</t>
        </is>
      </c>
      <c r="E2" s="2" t="inlineStr">
        <is>
          <t>Jun. 30, 2020USD ($)</t>
        </is>
      </c>
      <c r="F2" s="2" t="inlineStr">
        <is>
          <t>Jun. 30, 2019USD ($)</t>
        </is>
      </c>
    </row>
    <row r="3">
      <c r="A3" s="3" t="inlineStr">
        <is>
          <t>Assets under construction</t>
        </is>
      </c>
    </row>
    <row r="4">
      <c r="A4" s="4" t="inlineStr">
        <is>
          <t>Capital expenditure cash flow</t>
        </is>
      </c>
      <c r="B4" s="6" t="n">
        <v>34544</v>
      </c>
      <c r="C4" s="6" t="n">
        <v>54552</v>
      </c>
      <c r="D4" s="6" t="n">
        <v>52635</v>
      </c>
    </row>
    <row r="5">
      <c r="A5" s="4" t="inlineStr">
        <is>
          <t>Projects to sustain operations</t>
        </is>
      </c>
    </row>
    <row r="6">
      <c r="A6" s="3" t="inlineStr">
        <is>
          <t>Assets under construction</t>
        </is>
      </c>
    </row>
    <row r="7">
      <c r="A7" s="4" t="inlineStr">
        <is>
          <t>Capital expenditure cash flow</t>
        </is>
      </c>
      <c r="B7" s="5" t="n">
        <v>19017</v>
      </c>
      <c r="C7" s="5" t="n">
        <v>21967</v>
      </c>
    </row>
    <row r="8">
      <c r="A8" s="4" t="inlineStr">
        <is>
          <t>Secunda Synfuels Operations</t>
        </is>
      </c>
    </row>
    <row r="9">
      <c r="A9" s="3" t="inlineStr">
        <is>
          <t>Assets under construction</t>
        </is>
      </c>
    </row>
    <row r="10">
      <c r="A10" s="4" t="inlineStr">
        <is>
          <t>Capital expenditure cash flow</t>
        </is>
      </c>
      <c r="B10" s="5" t="n">
        <v>7277</v>
      </c>
      <c r="C10" s="5" t="n">
        <v>10315</v>
      </c>
    </row>
    <row r="11">
      <c r="A11" s="4" t="inlineStr">
        <is>
          <t>Shutdown and major statutory maintenance</t>
        </is>
      </c>
    </row>
    <row r="12">
      <c r="A12" s="3" t="inlineStr">
        <is>
          <t>Assets under construction</t>
        </is>
      </c>
    </row>
    <row r="13">
      <c r="A13" s="4" t="inlineStr">
        <is>
          <t>Capital expenditure cash flow</t>
        </is>
      </c>
      <c r="B13" s="5" t="n">
        <v>3671</v>
      </c>
      <c r="C13" s="5" t="n">
        <v>4825</v>
      </c>
    </row>
    <row r="14">
      <c r="A14" s="4" t="inlineStr">
        <is>
          <t>Renewal projects</t>
        </is>
      </c>
    </row>
    <row r="15">
      <c r="A15" s="3" t="inlineStr">
        <is>
          <t>Assets under construction</t>
        </is>
      </c>
    </row>
    <row r="16">
      <c r="A16" s="4" t="inlineStr">
        <is>
          <t>Capital expenditure cash flow</t>
        </is>
      </c>
      <c r="B16" s="5" t="n">
        <v>1149</v>
      </c>
      <c r="C16" s="5" t="n">
        <v>1880</v>
      </c>
    </row>
    <row r="17">
      <c r="A17" s="4" t="inlineStr">
        <is>
          <t>Sixth fine ash dam (environmental)</t>
        </is>
      </c>
    </row>
    <row r="18">
      <c r="A18" s="3" t="inlineStr">
        <is>
          <t>Assets under construction</t>
        </is>
      </c>
    </row>
    <row r="19">
      <c r="A19" s="4" t="inlineStr">
        <is>
          <t>Capital expenditure cash flow</t>
        </is>
      </c>
      <c r="B19" s="5" t="n">
        <v>729</v>
      </c>
      <c r="C19" s="5" t="n">
        <v>1417</v>
      </c>
    </row>
    <row r="20">
      <c r="A20" s="4" t="inlineStr">
        <is>
          <t>Volatile organic compounds abatement programme (environmental)</t>
        </is>
      </c>
    </row>
    <row r="21">
      <c r="A21" s="3" t="inlineStr">
        <is>
          <t>Assets under construction</t>
        </is>
      </c>
    </row>
    <row r="22">
      <c r="A22" s="4" t="inlineStr">
        <is>
          <t>Capital expenditure cash flow</t>
        </is>
      </c>
      <c r="B22" s="5" t="n">
        <v>304</v>
      </c>
      <c r="C22" s="5" t="n">
        <v>141</v>
      </c>
    </row>
    <row r="23">
      <c r="A23" s="4" t="inlineStr">
        <is>
          <t>Coal tar filtration east project (safety)</t>
        </is>
      </c>
    </row>
    <row r="24">
      <c r="A24" s="3" t="inlineStr">
        <is>
          <t>Assets under construction</t>
        </is>
      </c>
    </row>
    <row r="25">
      <c r="A25" s="4" t="inlineStr">
        <is>
          <t>Capital expenditure cash flow</t>
        </is>
      </c>
      <c r="B25" s="5" t="n">
        <v>249</v>
      </c>
      <c r="C25" s="5" t="n">
        <v>329</v>
      </c>
    </row>
    <row r="26">
      <c r="A26" s="4" t="inlineStr">
        <is>
          <t>Other environmental related expenditure</t>
        </is>
      </c>
    </row>
    <row r="27">
      <c r="A27" s="3" t="inlineStr">
        <is>
          <t>Assets under construction</t>
        </is>
      </c>
    </row>
    <row r="28">
      <c r="A28" s="4" t="inlineStr">
        <is>
          <t>Capital expenditure cash flow</t>
        </is>
      </c>
      <c r="B28" s="5" t="n">
        <v>241</v>
      </c>
      <c r="C28" s="5" t="n">
        <v>170</v>
      </c>
    </row>
    <row r="29">
      <c r="A29" s="4" t="inlineStr">
        <is>
          <t>Other safety related expenditure - Secunda Synfuels Operations</t>
        </is>
      </c>
    </row>
    <row r="30">
      <c r="A30" s="3" t="inlineStr">
        <is>
          <t>Assets under construction</t>
        </is>
      </c>
    </row>
    <row r="31">
      <c r="A31" s="4" t="inlineStr">
        <is>
          <t>Capital expenditure cash flow</t>
        </is>
      </c>
      <c r="B31" s="5" t="n">
        <v>129</v>
      </c>
      <c r="C31" s="5" t="n">
        <v>556</v>
      </c>
    </row>
    <row r="32">
      <c r="A32" s="4" t="inlineStr">
        <is>
          <t>Other sustain - Secunda Synfuels Operations</t>
        </is>
      </c>
    </row>
    <row r="33">
      <c r="A33" s="3" t="inlineStr">
        <is>
          <t>Assets under construction</t>
        </is>
      </c>
    </row>
    <row r="34">
      <c r="A34" s="4" t="inlineStr">
        <is>
          <t>Capital expenditure cash flow</t>
        </is>
      </c>
      <c r="B34" s="5" t="n">
        <v>805</v>
      </c>
      <c r="C34" s="5" t="n">
        <v>997</v>
      </c>
    </row>
    <row r="35">
      <c r="A35" s="4" t="inlineStr">
        <is>
          <t>Mining Secunda And Sasolburg</t>
        </is>
      </c>
    </row>
    <row r="36">
      <c r="A36" s="3" t="inlineStr">
        <is>
          <t>Assets under construction</t>
        </is>
      </c>
    </row>
    <row r="37">
      <c r="A37" s="4" t="inlineStr">
        <is>
          <t>Capital expenditure cash flow</t>
        </is>
      </c>
      <c r="B37" s="5" t="n">
        <v>2839</v>
      </c>
      <c r="C37" s="5" t="n">
        <v>2894</v>
      </c>
    </row>
    <row r="38">
      <c r="A38" s="4" t="inlineStr">
        <is>
          <t>Impumelelo Colliery to maintain Brandspruit Colliery operation</t>
        </is>
      </c>
    </row>
    <row r="39">
      <c r="A39" s="3" t="inlineStr">
        <is>
          <t>Assets under construction</t>
        </is>
      </c>
    </row>
    <row r="40">
      <c r="A40" s="4" t="inlineStr">
        <is>
          <t>Capital expenditure cash flow</t>
        </is>
      </c>
      <c r="B40" s="5" t="n">
        <v>41</v>
      </c>
      <c r="C40" s="5" t="n">
        <v>157</v>
      </c>
    </row>
    <row r="41">
      <c r="A41" s="4" t="inlineStr">
        <is>
          <t>Refurbishment of equipment</t>
        </is>
      </c>
    </row>
    <row r="42">
      <c r="A42" s="3" t="inlineStr">
        <is>
          <t>Assets under construction</t>
        </is>
      </c>
    </row>
    <row r="43">
      <c r="A43" s="4" t="inlineStr">
        <is>
          <t>Capital expenditure cash flow</t>
        </is>
      </c>
      <c r="B43" s="5" t="n">
        <v>696</v>
      </c>
      <c r="C43" s="5" t="n">
        <v>674</v>
      </c>
    </row>
    <row r="44">
      <c r="A44" s="4" t="inlineStr">
        <is>
          <t>Mine geographical expansions</t>
        </is>
      </c>
    </row>
    <row r="45">
      <c r="A45" s="3" t="inlineStr">
        <is>
          <t>Assets under construction</t>
        </is>
      </c>
    </row>
    <row r="46">
      <c r="A46" s="4" t="inlineStr">
        <is>
          <t>Capital expenditure cash flow</t>
        </is>
      </c>
      <c r="B46" s="5" t="n">
        <v>671</v>
      </c>
      <c r="C46" s="5" t="n">
        <v>605</v>
      </c>
    </row>
    <row r="47">
      <c r="A47" s="4" t="inlineStr">
        <is>
          <t>Other safety related expenditure - Mining Secunda and Sasolburg</t>
        </is>
      </c>
    </row>
    <row r="48">
      <c r="A48" s="3" t="inlineStr">
        <is>
          <t>Assets under construction</t>
        </is>
      </c>
    </row>
    <row r="49">
      <c r="A49" s="4" t="inlineStr">
        <is>
          <t>Capital expenditure cash flow</t>
        </is>
      </c>
      <c r="B49" s="5" t="n">
        <v>197</v>
      </c>
      <c r="C49" s="5" t="n">
        <v>355</v>
      </c>
    </row>
    <row r="50">
      <c r="A50" s="4" t="inlineStr">
        <is>
          <t>Other sustain - Mining Secunda and Sasolburg</t>
        </is>
      </c>
    </row>
    <row r="51">
      <c r="A51" s="3" t="inlineStr">
        <is>
          <t>Assets under construction</t>
        </is>
      </c>
    </row>
    <row r="52">
      <c r="A52" s="4" t="inlineStr">
        <is>
          <t>Capital expenditure cash flow</t>
        </is>
      </c>
      <c r="B52" s="5" t="n">
        <v>1234</v>
      </c>
      <c r="C52" s="5" t="n">
        <v>1103</v>
      </c>
    </row>
    <row r="53">
      <c r="A53" s="4" t="inlineStr">
        <is>
          <t>Other (in various locations)</t>
        </is>
      </c>
    </row>
    <row r="54">
      <c r="A54" s="3" t="inlineStr">
        <is>
          <t>Assets under construction</t>
        </is>
      </c>
    </row>
    <row r="55">
      <c r="A55" s="4" t="inlineStr">
        <is>
          <t>Capital expenditure cash flow</t>
        </is>
      </c>
      <c r="B55" s="5" t="n">
        <v>8901</v>
      </c>
      <c r="C55" s="5" t="n">
        <v>8758</v>
      </c>
    </row>
    <row r="56">
      <c r="A56" s="4" t="inlineStr">
        <is>
          <t>Expenditure related to environmental obligations</t>
        </is>
      </c>
    </row>
    <row r="57">
      <c r="A57" s="3" t="inlineStr">
        <is>
          <t>Assets under construction</t>
        </is>
      </c>
    </row>
    <row r="58">
      <c r="A58" s="4" t="inlineStr">
        <is>
          <t>Capital expenditure cash flow</t>
        </is>
      </c>
      <c r="B58" s="5" t="n">
        <v>1103</v>
      </c>
      <c r="C58" s="5" t="n">
        <v>590</v>
      </c>
    </row>
    <row r="59">
      <c r="A59" s="4" t="inlineStr">
        <is>
          <t>Expenditure incurred relating to safety regulations</t>
        </is>
      </c>
    </row>
    <row r="60">
      <c r="A60" s="3" t="inlineStr">
        <is>
          <t>Assets under construction</t>
        </is>
      </c>
    </row>
    <row r="61">
      <c r="A61" s="4" t="inlineStr">
        <is>
          <t>Capital expenditure cash flow</t>
        </is>
      </c>
      <c r="B61" s="5" t="n">
        <v>176</v>
      </c>
      <c r="C61" s="5" t="n">
        <v>283</v>
      </c>
    </row>
    <row r="62">
      <c r="A62" s="4" t="inlineStr">
        <is>
          <t>Other sustain - Other (in various locations)</t>
        </is>
      </c>
    </row>
    <row r="63">
      <c r="A63" s="3" t="inlineStr">
        <is>
          <t>Assets under construction</t>
        </is>
      </c>
    </row>
    <row r="64">
      <c r="A64" s="4" t="inlineStr">
        <is>
          <t>Capital expenditure cash flow</t>
        </is>
      </c>
      <c r="B64" s="5" t="n">
        <v>7622</v>
      </c>
      <c r="C64" s="5" t="n">
        <v>7885</v>
      </c>
    </row>
    <row r="65">
      <c r="A65" s="4" t="inlineStr">
        <is>
          <t>Projects to expand operations</t>
        </is>
      </c>
    </row>
    <row r="66">
      <c r="A66" s="3" t="inlineStr">
        <is>
          <t>Assets under construction</t>
        </is>
      </c>
    </row>
    <row r="67">
      <c r="A67" s="4" t="inlineStr">
        <is>
          <t>Capital expenditure cash flow</t>
        </is>
      </c>
      <c r="B67" s="5" t="n">
        <v>15527</v>
      </c>
      <c r="C67" s="5" t="n">
        <v>32585</v>
      </c>
    </row>
    <row r="68">
      <c r="A68" s="4" t="inlineStr">
        <is>
          <t>LCCP</t>
        </is>
      </c>
    </row>
    <row r="69">
      <c r="A69" s="3" t="inlineStr">
        <is>
          <t>Assets under construction</t>
        </is>
      </c>
    </row>
    <row r="70">
      <c r="A70" s="4" t="inlineStr">
        <is>
          <t>Capital expenditure cash flow</t>
        </is>
      </c>
      <c r="B70" s="5" t="n">
        <v>13807</v>
      </c>
      <c r="C70" s="5" t="n">
        <v>30289</v>
      </c>
    </row>
    <row r="71">
      <c r="A71" s="4" t="inlineStr">
        <is>
          <t>Actual capital expenditure (accrual basis) | $</t>
        </is>
      </c>
      <c r="E71" s="10" t="n">
        <v>880</v>
      </c>
      <c r="F71" s="10" t="n">
        <v>2200</v>
      </c>
    </row>
    <row r="72">
      <c r="A72" s="4" t="inlineStr">
        <is>
          <t>Mozambique exploration and development</t>
        </is>
      </c>
    </row>
    <row r="73">
      <c r="A73" s="3" t="inlineStr">
        <is>
          <t>Assets under construction</t>
        </is>
      </c>
    </row>
    <row r="74">
      <c r="A74" s="4" t="inlineStr">
        <is>
          <t>Capital expenditure cash flow</t>
        </is>
      </c>
      <c r="B74" s="5" t="n">
        <v>211</v>
      </c>
      <c r="C74" s="5" t="n">
        <v>221</v>
      </c>
    </row>
    <row r="75">
      <c r="A75" s="4" t="inlineStr">
        <is>
          <t>China Ethoxylation Plant</t>
        </is>
      </c>
    </row>
    <row r="76">
      <c r="A76" s="3" t="inlineStr">
        <is>
          <t>Assets under construction</t>
        </is>
      </c>
    </row>
    <row r="77">
      <c r="A77" s="4" t="inlineStr">
        <is>
          <t>Capital expenditure cash flow</t>
        </is>
      </c>
      <c r="B77" s="5" t="n">
        <v>18</v>
      </c>
      <c r="C77" s="5" t="n">
        <v>489</v>
      </c>
    </row>
    <row r="78">
      <c r="A78" s="4" t="inlineStr">
        <is>
          <t>Canadian shale gas assets</t>
        </is>
      </c>
    </row>
    <row r="79">
      <c r="A79" s="3" t="inlineStr">
        <is>
          <t>Assets under construction</t>
        </is>
      </c>
    </row>
    <row r="80">
      <c r="A80" s="4" t="inlineStr">
        <is>
          <t>Capital expenditure cash flow</t>
        </is>
      </c>
      <c r="B80" s="5" t="n">
        <v>132</v>
      </c>
      <c r="C80" s="5" t="n">
        <v>141</v>
      </c>
    </row>
    <row r="81">
      <c r="A81" s="4" t="inlineStr">
        <is>
          <t>Other projects to expand operations</t>
        </is>
      </c>
    </row>
    <row r="82">
      <c r="A82" s="3" t="inlineStr">
        <is>
          <t>Assets under construction</t>
        </is>
      </c>
    </row>
    <row r="83">
      <c r="A83" s="4" t="inlineStr">
        <is>
          <t>Capital expenditure cash flow</t>
        </is>
      </c>
      <c r="B83" s="6" t="n">
        <v>1359</v>
      </c>
      <c r="C83" s="6" t="n">
        <v>144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Assets under construction - Policy (Details)</t>
        </is>
      </c>
      <c r="B1" s="2" t="inlineStr">
        <is>
          <t>12 Months Ended</t>
        </is>
      </c>
    </row>
    <row r="2">
      <c r="B2" s="2" t="inlineStr">
        <is>
          <t>Jun. 30, 2020</t>
        </is>
      </c>
    </row>
    <row r="3">
      <c r="A3" s="3" t="inlineStr">
        <is>
          <t>Assets under construction</t>
        </is>
      </c>
    </row>
    <row r="4">
      <c r="A4" s="4" t="inlineStr">
        <is>
          <t>Capitalisation rate</t>
        </is>
      </c>
      <c r="B4" s="4" t="inlineStr">
        <is>
          <t>4.9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Right of use assets (Details) R in Millions</t>
        </is>
      </c>
      <c r="B1" s="2" t="inlineStr">
        <is>
          <t>12 Months Ended</t>
        </is>
      </c>
    </row>
    <row r="2">
      <c r="B2" s="2" t="inlineStr">
        <is>
          <t>Jun. 30, 2020ZAR (R)</t>
        </is>
      </c>
    </row>
    <row r="3">
      <c r="A3" s="3" t="inlineStr">
        <is>
          <t>Leased assets</t>
        </is>
      </c>
    </row>
    <row r="4">
      <c r="A4" s="4" t="inlineStr">
        <is>
          <t>Additions</t>
        </is>
      </c>
      <c r="B4" s="6" t="n">
        <v>3466</v>
      </c>
    </row>
    <row r="5">
      <c r="A5" s="4" t="inlineStr">
        <is>
          <t>Reclassification to held for sale, right of use assets</t>
        </is>
      </c>
      <c r="B5" s="5" t="n">
        <v>-1175</v>
      </c>
    </row>
    <row r="6">
      <c r="A6" s="4" t="inlineStr">
        <is>
          <t>Translation of foreign operations, right of use assets</t>
        </is>
      </c>
      <c r="B6" s="5" t="n">
        <v>1696</v>
      </c>
    </row>
    <row r="7">
      <c r="A7" s="4" t="inlineStr">
        <is>
          <t>Terminations, right of use assets</t>
        </is>
      </c>
      <c r="B7" s="5" t="n">
        <v>-600</v>
      </c>
    </row>
    <row r="8">
      <c r="A8" s="4" t="inlineStr">
        <is>
          <t>Current year depreciation charge</t>
        </is>
      </c>
      <c r="B8" s="5" t="n">
        <v>-2294</v>
      </c>
    </row>
    <row r="9">
      <c r="A9" s="4" t="inlineStr">
        <is>
          <t>Net impairment of right of use assets (note 10)</t>
        </is>
      </c>
      <c r="B9" s="5" t="n">
        <v>-3322</v>
      </c>
    </row>
    <row r="10">
      <c r="A10" s="4" t="inlineStr">
        <is>
          <t>Carrying amount at end of year</t>
        </is>
      </c>
      <c r="B10" s="5" t="n">
        <v>13816</v>
      </c>
    </row>
    <row r="11">
      <c r="A11" s="4" t="inlineStr">
        <is>
          <t>Land</t>
        </is>
      </c>
    </row>
    <row r="12">
      <c r="A12" s="3" t="inlineStr">
        <is>
          <t>Leased assets</t>
        </is>
      </c>
    </row>
    <row r="13">
      <c r="A13" s="4" t="inlineStr">
        <is>
          <t>Additions</t>
        </is>
      </c>
      <c r="B13" s="5" t="n">
        <v>8</v>
      </c>
    </row>
    <row r="14">
      <c r="A14" s="4" t="inlineStr">
        <is>
          <t>Reclassification to held for sale, right of use assets</t>
        </is>
      </c>
      <c r="B14" s="5" t="n">
        <v>-2</v>
      </c>
    </row>
    <row r="15">
      <c r="A15" s="4" t="inlineStr">
        <is>
          <t>Translation of foreign operations, right of use assets</t>
        </is>
      </c>
      <c r="B15" s="5" t="n">
        <v>83</v>
      </c>
    </row>
    <row r="16">
      <c r="A16" s="4" t="inlineStr">
        <is>
          <t>Current year depreciation charge</t>
        </is>
      </c>
      <c r="B16" s="5" t="n">
        <v>-25</v>
      </c>
    </row>
    <row r="17">
      <c r="A17" s="4" t="inlineStr">
        <is>
          <t>Net impairment of right of use assets (note 10)</t>
        </is>
      </c>
      <c r="B17" s="5" t="n">
        <v>-313</v>
      </c>
    </row>
    <row r="18">
      <c r="A18" s="4" t="inlineStr">
        <is>
          <t>Carrying amount at end of year</t>
        </is>
      </c>
      <c r="B18" s="5" t="n">
        <v>184</v>
      </c>
    </row>
    <row r="19">
      <c r="A19" s="4" t="inlineStr">
        <is>
          <t>Buildings and improvements</t>
        </is>
      </c>
    </row>
    <row r="20">
      <c r="A20" s="3" t="inlineStr">
        <is>
          <t>Leased assets</t>
        </is>
      </c>
    </row>
    <row r="21">
      <c r="A21" s="4" t="inlineStr">
        <is>
          <t>Additions</t>
        </is>
      </c>
      <c r="B21" s="5" t="n">
        <v>407</v>
      </c>
    </row>
    <row r="22">
      <c r="A22" s="4" t="inlineStr">
        <is>
          <t>Reclassification to held for sale, right of use assets</t>
        </is>
      </c>
      <c r="B22" s="5" t="n">
        <v>-7</v>
      </c>
    </row>
    <row r="23">
      <c r="A23" s="4" t="inlineStr">
        <is>
          <t>Translation of foreign operations, right of use assets</t>
        </is>
      </c>
      <c r="B23" s="5" t="n">
        <v>332</v>
      </c>
    </row>
    <row r="24">
      <c r="A24" s="4" t="inlineStr">
        <is>
          <t>Terminations, right of use assets</t>
        </is>
      </c>
      <c r="B24" s="5" t="n">
        <v>-14</v>
      </c>
    </row>
    <row r="25">
      <c r="A25" s="4" t="inlineStr">
        <is>
          <t>Current year depreciation charge</t>
        </is>
      </c>
      <c r="B25" s="5" t="n">
        <v>-662</v>
      </c>
    </row>
    <row r="26">
      <c r="A26" s="4" t="inlineStr">
        <is>
          <t>Net impairment of right of use assets (note 10)</t>
        </is>
      </c>
      <c r="B26" s="5" t="n">
        <v>-100</v>
      </c>
    </row>
    <row r="27">
      <c r="A27" s="4" t="inlineStr">
        <is>
          <t>Carrying amount at end of year</t>
        </is>
      </c>
      <c r="B27" s="5" t="n">
        <v>6446</v>
      </c>
    </row>
    <row r="28">
      <c r="A28" s="4" t="inlineStr">
        <is>
          <t>Plant, equipment and vehicles</t>
        </is>
      </c>
    </row>
    <row r="29">
      <c r="A29" s="3" t="inlineStr">
        <is>
          <t>Leased assets</t>
        </is>
      </c>
    </row>
    <row r="30">
      <c r="A30" s="4" t="inlineStr">
        <is>
          <t>Additions</t>
        </is>
      </c>
      <c r="B30" s="5" t="n">
        <v>3046</v>
      </c>
    </row>
    <row r="31">
      <c r="A31" s="4" t="inlineStr">
        <is>
          <t>Reclassification to held for sale, right of use assets</t>
        </is>
      </c>
      <c r="B31" s="5" t="n">
        <v>-1166</v>
      </c>
    </row>
    <row r="32">
      <c r="A32" s="4" t="inlineStr">
        <is>
          <t>Translation of foreign operations, right of use assets</t>
        </is>
      </c>
      <c r="B32" s="5" t="n">
        <v>1281</v>
      </c>
    </row>
    <row r="33">
      <c r="A33" s="4" t="inlineStr">
        <is>
          <t>Terminations, right of use assets</t>
        </is>
      </c>
      <c r="B33" s="5" t="n">
        <v>-586</v>
      </c>
    </row>
    <row r="34">
      <c r="A34" s="4" t="inlineStr">
        <is>
          <t>Current year depreciation charge</t>
        </is>
      </c>
      <c r="B34" s="5" t="n">
        <v>-1605</v>
      </c>
    </row>
    <row r="35">
      <c r="A35" s="4" t="inlineStr">
        <is>
          <t>Net impairment of right of use assets (note 10)</t>
        </is>
      </c>
      <c r="B35" s="5" t="n">
        <v>-2909</v>
      </c>
    </row>
    <row r="36">
      <c r="A36" s="4" t="inlineStr">
        <is>
          <t>Carrying amount at end of year</t>
        </is>
      </c>
      <c r="B36" s="5" t="n">
        <v>7179</v>
      </c>
    </row>
    <row r="37">
      <c r="A37" s="4" t="inlineStr">
        <is>
          <t>Mineral assets</t>
        </is>
      </c>
    </row>
    <row r="38">
      <c r="A38" s="3" t="inlineStr">
        <is>
          <t>Leased assets</t>
        </is>
      </c>
    </row>
    <row r="39">
      <c r="A39" s="4" t="inlineStr">
        <is>
          <t>Additions</t>
        </is>
      </c>
      <c r="B39" s="5" t="n">
        <v>5</v>
      </c>
    </row>
    <row r="40">
      <c r="A40" s="4" t="inlineStr">
        <is>
          <t>Current year depreciation charge</t>
        </is>
      </c>
      <c r="B40" s="5" t="n">
        <v>-2</v>
      </c>
    </row>
    <row r="41">
      <c r="A41" s="4" t="inlineStr">
        <is>
          <t>Carrying amount at end of year</t>
        </is>
      </c>
      <c r="B41" s="5" t="n">
        <v>7</v>
      </c>
    </row>
    <row r="42">
      <c r="A42" s="4" t="inlineStr">
        <is>
          <t>Recognition of additional right of use assets on initial application of IFRS 16</t>
        </is>
      </c>
    </row>
    <row r="43">
      <c r="A43" s="3" t="inlineStr">
        <is>
          <t>Leased assets</t>
        </is>
      </c>
    </row>
    <row r="44">
      <c r="A44" s="4" t="inlineStr">
        <is>
          <t>Carrying amount at beginning of year</t>
        </is>
      </c>
      <c r="B44" s="5" t="n">
        <v>16045</v>
      </c>
    </row>
    <row r="45">
      <c r="A45" s="4" t="inlineStr">
        <is>
          <t>Recognition of additional right of use assets on initial application of IFRS 16 | Land</t>
        </is>
      </c>
    </row>
    <row r="46">
      <c r="A46" s="3" t="inlineStr">
        <is>
          <t>Leased assets</t>
        </is>
      </c>
    </row>
    <row r="47">
      <c r="A47" s="4" t="inlineStr">
        <is>
          <t>Carrying amount at beginning of year</t>
        </is>
      </c>
      <c r="B47" s="5" t="n">
        <v>433</v>
      </c>
    </row>
    <row r="48">
      <c r="A48" s="4" t="inlineStr">
        <is>
          <t>Recognition of additional right of use assets on initial application of IFRS 16 | Buildings and improvements</t>
        </is>
      </c>
    </row>
    <row r="49">
      <c r="A49" s="3" t="inlineStr">
        <is>
          <t>Leased assets</t>
        </is>
      </c>
    </row>
    <row r="50">
      <c r="A50" s="4" t="inlineStr">
        <is>
          <t>Carrying amount at beginning of year</t>
        </is>
      </c>
      <c r="B50" s="5" t="n">
        <v>6490</v>
      </c>
    </row>
    <row r="51">
      <c r="A51" s="4" t="inlineStr">
        <is>
          <t>Recognition of additional right of use assets on initial application of IFRS 16 | Plant, equipment and vehicles</t>
        </is>
      </c>
    </row>
    <row r="52">
      <c r="A52" s="3" t="inlineStr">
        <is>
          <t>Leased assets</t>
        </is>
      </c>
    </row>
    <row r="53">
      <c r="A53" s="4" t="inlineStr">
        <is>
          <t>Carrying amount at beginning of year</t>
        </is>
      </c>
      <c r="B53" s="5" t="n">
        <v>9118</v>
      </c>
    </row>
    <row r="54">
      <c r="A54" s="4" t="inlineStr">
        <is>
          <t>Recognition of additional right of use assets on initial application of IFRS 16 | Mineral assets</t>
        </is>
      </c>
    </row>
    <row r="55">
      <c r="A55" s="3" t="inlineStr">
        <is>
          <t>Leased assets</t>
        </is>
      </c>
    </row>
    <row r="56">
      <c r="A56" s="4" t="inlineStr">
        <is>
          <t>Carrying amount at beginning of year</t>
        </is>
      </c>
      <c r="B56" s="5" t="n">
        <v>4</v>
      </c>
    </row>
    <row r="57">
      <c r="A57" s="4" t="inlineStr">
        <is>
          <t>After application of IFRS 16</t>
        </is>
      </c>
    </row>
    <row r="58">
      <c r="A58" s="3" t="inlineStr">
        <is>
          <t>Leased assets</t>
        </is>
      </c>
    </row>
    <row r="59">
      <c r="A59" s="4" t="inlineStr">
        <is>
          <t>Carrying amount at beginning of year</t>
        </is>
      </c>
      <c r="B59" s="5" t="n">
        <v>16045</v>
      </c>
    </row>
    <row r="60">
      <c r="A60" s="4" t="inlineStr">
        <is>
          <t>After application of IFRS 16 | Land</t>
        </is>
      </c>
    </row>
    <row r="61">
      <c r="A61" s="3" t="inlineStr">
        <is>
          <t>Leased assets</t>
        </is>
      </c>
    </row>
    <row r="62">
      <c r="A62" s="4" t="inlineStr">
        <is>
          <t>Carrying amount at beginning of year</t>
        </is>
      </c>
      <c r="B62" s="5" t="n">
        <v>433</v>
      </c>
    </row>
    <row r="63">
      <c r="A63" s="4" t="inlineStr">
        <is>
          <t>After application of IFRS 16 | Buildings and improvements</t>
        </is>
      </c>
    </row>
    <row r="64">
      <c r="A64" s="3" t="inlineStr">
        <is>
          <t>Leased assets</t>
        </is>
      </c>
    </row>
    <row r="65">
      <c r="A65" s="4" t="inlineStr">
        <is>
          <t>Carrying amount at beginning of year</t>
        </is>
      </c>
      <c r="B65" s="5" t="n">
        <v>6490</v>
      </c>
    </row>
    <row r="66">
      <c r="A66" s="4" t="inlineStr">
        <is>
          <t>After application of IFRS 16 | Plant, equipment and vehicles</t>
        </is>
      </c>
    </row>
    <row r="67">
      <c r="A67" s="3" t="inlineStr">
        <is>
          <t>Leased assets</t>
        </is>
      </c>
    </row>
    <row r="68">
      <c r="A68" s="4" t="inlineStr">
        <is>
          <t>Carrying amount at beginning of year</t>
        </is>
      </c>
      <c r="B68" s="5" t="n">
        <v>9118</v>
      </c>
    </row>
    <row r="69">
      <c r="A69" s="4" t="inlineStr">
        <is>
          <t>After application of IFRS 16 | Mineral assets</t>
        </is>
      </c>
    </row>
    <row r="70">
      <c r="A70" s="3" t="inlineStr">
        <is>
          <t>Leased assets</t>
        </is>
      </c>
    </row>
    <row r="71">
      <c r="A71" s="4" t="inlineStr">
        <is>
          <t>Carrying amount at beginning of year</t>
        </is>
      </c>
      <c r="B71" s="6" t="n">
        <v>4</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ight of use assets - Finance leases under IAS 17 Leases as part of property, plant and equipment (Details) R in Millions</t>
        </is>
      </c>
      <c r="B1" s="2" t="inlineStr">
        <is>
          <t>Jun. 30, 2020ZAR (R)</t>
        </is>
      </c>
    </row>
    <row r="2">
      <c r="A2" s="3" t="inlineStr">
        <is>
          <t>Leased assets</t>
        </is>
      </c>
    </row>
    <row r="3">
      <c r="A3" s="4" t="inlineStr">
        <is>
          <t>Right of use assets</t>
        </is>
      </c>
      <c r="B3" s="6" t="n">
        <v>13816</v>
      </c>
    </row>
    <row r="4">
      <c r="A4" s="4" t="inlineStr">
        <is>
          <t>Cost</t>
        </is>
      </c>
    </row>
    <row r="5">
      <c r="A5" s="3" t="inlineStr">
        <is>
          <t>Leased assets</t>
        </is>
      </c>
    </row>
    <row r="6">
      <c r="A6" s="4" t="inlineStr">
        <is>
          <t>Right of use assets</t>
        </is>
      </c>
      <c r="B6" s="5" t="n">
        <v>19532</v>
      </c>
    </row>
    <row r="7">
      <c r="A7" s="4" t="inlineStr">
        <is>
          <t>Accumulated depreciation and impairment</t>
        </is>
      </c>
    </row>
    <row r="8">
      <c r="A8" s="3" t="inlineStr">
        <is>
          <t>Leased assets</t>
        </is>
      </c>
    </row>
    <row r="9">
      <c r="A9" s="4" t="inlineStr">
        <is>
          <t>Right of use assets</t>
        </is>
      </c>
      <c r="B9" s="5" t="n">
        <v>-5716</v>
      </c>
    </row>
    <row r="10">
      <c r="A10" s="4" t="inlineStr">
        <is>
          <t>Land</t>
        </is>
      </c>
    </row>
    <row r="11">
      <c r="A11" s="3" t="inlineStr">
        <is>
          <t>Leased assets</t>
        </is>
      </c>
    </row>
    <row r="12">
      <c r="A12" s="4" t="inlineStr">
        <is>
          <t>Right of use assets</t>
        </is>
      </c>
      <c r="B12" s="5" t="n">
        <v>184</v>
      </c>
    </row>
    <row r="13">
      <c r="A13" s="4" t="inlineStr">
        <is>
          <t>Land | Cost</t>
        </is>
      </c>
    </row>
    <row r="14">
      <c r="A14" s="3" t="inlineStr">
        <is>
          <t>Leased assets</t>
        </is>
      </c>
    </row>
    <row r="15">
      <c r="A15" s="4" t="inlineStr">
        <is>
          <t>Right of use assets</t>
        </is>
      </c>
      <c r="B15" s="5" t="n">
        <v>523</v>
      </c>
    </row>
    <row r="16">
      <c r="A16" s="4" t="inlineStr">
        <is>
          <t>Land | Accumulated depreciation and impairment</t>
        </is>
      </c>
    </row>
    <row r="17">
      <c r="A17" s="3" t="inlineStr">
        <is>
          <t>Leased assets</t>
        </is>
      </c>
    </row>
    <row r="18">
      <c r="A18" s="4" t="inlineStr">
        <is>
          <t>Right of use assets</t>
        </is>
      </c>
      <c r="B18" s="5" t="n">
        <v>-339</v>
      </c>
    </row>
    <row r="19">
      <c r="A19" s="4" t="inlineStr">
        <is>
          <t>Buildings and improvements</t>
        </is>
      </c>
    </row>
    <row r="20">
      <c r="A20" s="3" t="inlineStr">
        <is>
          <t>Leased assets</t>
        </is>
      </c>
    </row>
    <row r="21">
      <c r="A21" s="4" t="inlineStr">
        <is>
          <t>Right of use assets</t>
        </is>
      </c>
      <c r="B21" s="5" t="n">
        <v>6446</v>
      </c>
    </row>
    <row r="22">
      <c r="A22" s="4" t="inlineStr">
        <is>
          <t>Buildings and improvements | Cost</t>
        </is>
      </c>
    </row>
    <row r="23">
      <c r="A23" s="3" t="inlineStr">
        <is>
          <t>Leased assets</t>
        </is>
      </c>
    </row>
    <row r="24">
      <c r="A24" s="4" t="inlineStr">
        <is>
          <t>Right of use assets</t>
        </is>
      </c>
      <c r="B24" s="5" t="n">
        <v>8046</v>
      </c>
    </row>
    <row r="25">
      <c r="A25" s="4" t="inlineStr">
        <is>
          <t>Buildings and improvements | Accumulated depreciation and impairment</t>
        </is>
      </c>
    </row>
    <row r="26">
      <c r="A26" s="3" t="inlineStr">
        <is>
          <t>Leased assets</t>
        </is>
      </c>
    </row>
    <row r="27">
      <c r="A27" s="4" t="inlineStr">
        <is>
          <t>Right of use assets</t>
        </is>
      </c>
      <c r="B27" s="5" t="n">
        <v>-1600</v>
      </c>
    </row>
    <row r="28">
      <c r="A28" s="4" t="inlineStr">
        <is>
          <t>Plant, equipment and vehicles</t>
        </is>
      </c>
    </row>
    <row r="29">
      <c r="A29" s="3" t="inlineStr">
        <is>
          <t>Leased assets</t>
        </is>
      </c>
    </row>
    <row r="30">
      <c r="A30" s="4" t="inlineStr">
        <is>
          <t>Right of use assets</t>
        </is>
      </c>
      <c r="B30" s="5" t="n">
        <v>7179</v>
      </c>
    </row>
    <row r="31">
      <c r="A31" s="4" t="inlineStr">
        <is>
          <t>Plant, equipment and vehicles | Cost</t>
        </is>
      </c>
    </row>
    <row r="32">
      <c r="A32" s="3" t="inlineStr">
        <is>
          <t>Leased assets</t>
        </is>
      </c>
    </row>
    <row r="33">
      <c r="A33" s="4" t="inlineStr">
        <is>
          <t>Right of use assets</t>
        </is>
      </c>
      <c r="B33" s="5" t="n">
        <v>10954</v>
      </c>
    </row>
    <row r="34">
      <c r="A34" s="4" t="inlineStr">
        <is>
          <t>Plant, equipment and vehicles | Accumulated depreciation and impairment</t>
        </is>
      </c>
    </row>
    <row r="35">
      <c r="A35" s="3" t="inlineStr">
        <is>
          <t>Leased assets</t>
        </is>
      </c>
    </row>
    <row r="36">
      <c r="A36" s="4" t="inlineStr">
        <is>
          <t>Right of use assets</t>
        </is>
      </c>
      <c r="B36" s="5" t="n">
        <v>-3775</v>
      </c>
    </row>
    <row r="37">
      <c r="A37" s="4" t="inlineStr">
        <is>
          <t>Mineral assets</t>
        </is>
      </c>
    </row>
    <row r="38">
      <c r="A38" s="3" t="inlineStr">
        <is>
          <t>Leased assets</t>
        </is>
      </c>
    </row>
    <row r="39">
      <c r="A39" s="4" t="inlineStr">
        <is>
          <t>Right of use assets</t>
        </is>
      </c>
      <c r="B39" s="5" t="n">
        <v>7</v>
      </c>
    </row>
    <row r="40">
      <c r="A40" s="4" t="inlineStr">
        <is>
          <t>Mineral assets | Cost</t>
        </is>
      </c>
    </row>
    <row r="41">
      <c r="A41" s="3" t="inlineStr">
        <is>
          <t>Leased assets</t>
        </is>
      </c>
    </row>
    <row r="42">
      <c r="A42" s="4" t="inlineStr">
        <is>
          <t>Right of use assets</t>
        </is>
      </c>
      <c r="B42" s="5" t="n">
        <v>9</v>
      </c>
    </row>
    <row r="43">
      <c r="A43" s="4" t="inlineStr">
        <is>
          <t>Mineral assets | Accumulated depreciation and impairment</t>
        </is>
      </c>
    </row>
    <row r="44">
      <c r="A44" s="3" t="inlineStr">
        <is>
          <t>Leased assets</t>
        </is>
      </c>
    </row>
    <row r="45">
      <c r="A45" s="4" t="inlineStr">
        <is>
          <t>Right of use assets</t>
        </is>
      </c>
      <c r="B45" s="6" t="n">
        <v>-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Jun. 30, 2020</t>
        </is>
      </c>
    </row>
    <row r="3">
      <c r="A3" s="3" t="inlineStr">
        <is>
          <t>Net finance costs</t>
        </is>
      </c>
    </row>
    <row r="4">
      <c r="A4" s="4" t="inlineStr">
        <is>
          <t>Net finance costs</t>
        </is>
      </c>
      <c r="B4" s="4" t="inlineStr">
        <is>
          <t>8 Net finance costs
2020
2019
2018
for the year ended 30 June
Note
Rm
Rm
Rm
Finance income
Dividends received from investments
Notional interest received
—
Interest received on
1 191
other long-term investments loans
and receivables
cash and cash equivalents
Per income statement Less:
1 716
notional interest
)
—
)
Less: interest received on tax
)
)
)
Per the statement of cash flows
1 565
Finance costs
Debt
8 226
6 088
4 166
debt
8 090
6 044
3 880
interest rate swap — net settlements
Preference share dividends
—
Interest on lease liabilities
1 465
Other(1)
)
9 743
6 613
5 903
Amortisation of loan costs
Notional interest
Total finance costs
10 823
8 195
7 327
Amounts capitalised to assets under construction(2)
(3 520
)
(6 942
)
(3 568
)
Per income statement
7 303
1 253
3 759
Total finance costs before amortisation of loan costs and notional interest
9 743
6 613
5 903
Add: modification (loss)/gain
(1 193
)
—
Less: interest accrued on long-term debt, lease liabilities and short-term debt Less:
(1 412
)
(1 025
)
)
interest reversed/(accrued) on tax payable(1)
)
Per the statement of cash flows
7 154
6 222
4 797
(1) Interest (reversed)/accrued on tax payable in 2019 and 2018 relates mainly to our tax litigation claim.
(2) Finance costs capitalised decreased due to the LCCP units reaching beneficial oper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Right of use assets - Business segmentation (Details) R in Millions</t>
        </is>
      </c>
      <c r="B1" s="2" t="inlineStr">
        <is>
          <t>Jun. 30, 2020ZAR (R)</t>
        </is>
      </c>
    </row>
    <row r="2">
      <c r="A2" s="3" t="inlineStr">
        <is>
          <t>Leased assets</t>
        </is>
      </c>
    </row>
    <row r="3">
      <c r="A3" s="4" t="inlineStr">
        <is>
          <t>Right of use assets</t>
        </is>
      </c>
      <c r="B3" s="6" t="n">
        <v>13816</v>
      </c>
    </row>
    <row r="4">
      <c r="A4" s="4" t="inlineStr">
        <is>
          <t>Mining</t>
        </is>
      </c>
    </row>
    <row r="5">
      <c r="A5" s="3" t="inlineStr">
        <is>
          <t>Leased assets</t>
        </is>
      </c>
    </row>
    <row r="6">
      <c r="A6" s="4" t="inlineStr">
        <is>
          <t>Right of use assets</t>
        </is>
      </c>
      <c r="B6" s="5" t="n">
        <v>10</v>
      </c>
    </row>
    <row r="7">
      <c r="A7" s="4" t="inlineStr">
        <is>
          <t>Exploration and Production International</t>
        </is>
      </c>
    </row>
    <row r="8">
      <c r="A8" s="3" t="inlineStr">
        <is>
          <t>Leased assets</t>
        </is>
      </c>
    </row>
    <row r="9">
      <c r="A9" s="4" t="inlineStr">
        <is>
          <t>Right of use assets</t>
        </is>
      </c>
      <c r="B9" s="5" t="n">
        <v>888</v>
      </c>
    </row>
    <row r="10">
      <c r="A10" s="4" t="inlineStr">
        <is>
          <t>Energy</t>
        </is>
      </c>
    </row>
    <row r="11">
      <c r="A11" s="3" t="inlineStr">
        <is>
          <t>Leased assets</t>
        </is>
      </c>
    </row>
    <row r="12">
      <c r="A12" s="4" t="inlineStr">
        <is>
          <t>Right of use assets</t>
        </is>
      </c>
      <c r="B12" s="5" t="n">
        <v>1941</v>
      </c>
    </row>
    <row r="13">
      <c r="A13" s="4" t="inlineStr">
        <is>
          <t>Base Chemicals</t>
        </is>
      </c>
    </row>
    <row r="14">
      <c r="A14" s="3" t="inlineStr">
        <is>
          <t>Leased assets</t>
        </is>
      </c>
    </row>
    <row r="15">
      <c r="A15" s="4" t="inlineStr">
        <is>
          <t>Right of use assets</t>
        </is>
      </c>
      <c r="B15" s="5" t="n">
        <v>3430</v>
      </c>
    </row>
    <row r="16">
      <c r="A16" s="4" t="inlineStr">
        <is>
          <t>Performance Chemicals</t>
        </is>
      </c>
    </row>
    <row r="17">
      <c r="A17" s="3" t="inlineStr">
        <is>
          <t>Leased assets</t>
        </is>
      </c>
    </row>
    <row r="18">
      <c r="A18" s="4" t="inlineStr">
        <is>
          <t>Right of use assets</t>
        </is>
      </c>
      <c r="B18" s="5" t="n">
        <v>5118</v>
      </c>
    </row>
    <row r="19">
      <c r="A19" s="4" t="inlineStr">
        <is>
          <t>Group Functions</t>
        </is>
      </c>
    </row>
    <row r="20">
      <c r="A20" s="3" t="inlineStr">
        <is>
          <t>Leased assets</t>
        </is>
      </c>
    </row>
    <row r="21">
      <c r="A21" s="4" t="inlineStr">
        <is>
          <t>Right of use assets</t>
        </is>
      </c>
      <c r="B21" s="6" t="n">
        <v>242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receivables and prepaid expenses (Details) - ZAR (R) R in Millions</t>
        </is>
      </c>
      <c r="B1" s="2" t="inlineStr">
        <is>
          <t>Jun. 30, 2020</t>
        </is>
      </c>
      <c r="C1" s="2" t="inlineStr">
        <is>
          <t>Jun. 30, 2019</t>
        </is>
      </c>
    </row>
    <row r="2">
      <c r="A2" s="3" t="inlineStr">
        <is>
          <t>Long-term receivables and prepaid expenses</t>
        </is>
      </c>
    </row>
    <row r="3">
      <c r="A3" s="4" t="inlineStr">
        <is>
          <t>Short-term portion of long-term receivables</t>
        </is>
      </c>
      <c r="B3" s="6" t="n">
        <v>-1170</v>
      </c>
      <c r="C3" s="6" t="n">
        <v>-214</v>
      </c>
    </row>
    <row r="4">
      <c r="A4" s="4" t="inlineStr">
        <is>
          <t>Long-term portion of long-term receivables</t>
        </is>
      </c>
      <c r="B4" s="5" t="n">
        <v>5799</v>
      </c>
      <c r="C4" s="5" t="n">
        <v>5582</v>
      </c>
    </row>
    <row r="5">
      <c r="A5" s="4" t="inlineStr">
        <is>
          <t>Long-term prepaid expenses</t>
        </is>
      </c>
      <c r="B5" s="5" t="n">
        <v>636</v>
      </c>
      <c r="C5" s="5" t="n">
        <v>735</v>
      </c>
    </row>
    <row r="6">
      <c r="A6" s="4" t="inlineStr">
        <is>
          <t>Long-term receivables and prepaid expenses</t>
        </is>
      </c>
      <c r="B6" s="5" t="n">
        <v>6435</v>
      </c>
      <c r="C6" s="5" t="n">
        <v>6317</v>
      </c>
    </row>
    <row r="7">
      <c r="A7" s="4" t="inlineStr">
        <is>
          <t>Long-term receivables (interest bearing) - joint operations</t>
        </is>
      </c>
      <c r="B7" s="5" t="n">
        <v>1608</v>
      </c>
      <c r="C7" s="5" t="n">
        <v>1252</v>
      </c>
    </row>
    <row r="8">
      <c r="A8" s="4" t="inlineStr">
        <is>
          <t>Long-term loans</t>
        </is>
      </c>
      <c r="B8" s="5" t="n">
        <v>2822</v>
      </c>
      <c r="C8" s="5" t="n">
        <v>2370</v>
      </c>
    </row>
    <row r="9">
      <c r="A9" s="4" t="inlineStr">
        <is>
          <t>LCCP investment incentives</t>
        </is>
      </c>
      <c r="B9" s="5" t="n">
        <v>1369</v>
      </c>
      <c r="C9" s="5" t="n">
        <v>1960</v>
      </c>
    </row>
    <row r="10">
      <c r="A10" s="4" t="inlineStr">
        <is>
          <t>Cost</t>
        </is>
      </c>
    </row>
    <row r="11">
      <c r="A11" s="3" t="inlineStr">
        <is>
          <t>Long-term receivables and prepaid expenses</t>
        </is>
      </c>
    </row>
    <row r="12">
      <c r="A12" s="4" t="inlineStr">
        <is>
          <t>Total long-term receivables</t>
        </is>
      </c>
      <c r="B12" s="5" t="n">
        <v>7411</v>
      </c>
      <c r="C12" s="5" t="n">
        <v>6007</v>
      </c>
    </row>
    <row r="13">
      <c r="A13" s="4" t="inlineStr">
        <is>
          <t>Impairment</t>
        </is>
      </c>
    </row>
    <row r="14">
      <c r="A14" s="3" t="inlineStr">
        <is>
          <t>Long-term receivables and prepaid expenses</t>
        </is>
      </c>
    </row>
    <row r="15">
      <c r="A15" s="4" t="inlineStr">
        <is>
          <t>Total long-term receivables</t>
        </is>
      </c>
      <c r="B15" s="6" t="n">
        <v>-442</v>
      </c>
      <c r="C15" s="6" t="n">
        <v>-21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Joint ventures and associates segmentation (Details) - ZAR (R) R in Millions</t>
        </is>
      </c>
      <c r="B1" s="2" t="inlineStr">
        <is>
          <t>Jun. 30, 2020</t>
        </is>
      </c>
      <c r="C1" s="2" t="inlineStr">
        <is>
          <t>Jun. 30, 2019</t>
        </is>
      </c>
    </row>
    <row r="2">
      <c r="A2" s="3" t="inlineStr">
        <is>
          <t>Equity accounted investments</t>
        </is>
      </c>
    </row>
    <row r="3">
      <c r="A3" s="4" t="inlineStr">
        <is>
          <t>Investments in joint ventures and associates</t>
        </is>
      </c>
      <c r="B3" s="6" t="n">
        <v>11812</v>
      </c>
      <c r="C3" s="6" t="n">
        <v>9866</v>
      </c>
    </row>
    <row r="4">
      <c r="A4" s="4" t="inlineStr">
        <is>
          <t>Enaex Africa (Pty) Ltd</t>
        </is>
      </c>
    </row>
    <row r="5">
      <c r="A5" s="3" t="inlineStr">
        <is>
          <t>Equity accounted investments</t>
        </is>
      </c>
    </row>
    <row r="6">
      <c r="A6" s="4" t="inlineStr">
        <is>
          <t>Investments in joint ventures and associates</t>
        </is>
      </c>
      <c r="B6" s="6" t="n">
        <v>512</v>
      </c>
    </row>
    <row r="7">
      <c r="A7" s="4" t="inlineStr">
        <is>
          <t>Interest in associates (as a percent)</t>
        </is>
      </c>
      <c r="B7" s="4" t="inlineStr">
        <is>
          <t>49.00%</t>
        </is>
      </c>
    </row>
    <row r="8">
      <c r="A8" s="4" t="inlineStr">
        <is>
          <t>Mining</t>
        </is>
      </c>
    </row>
    <row r="9">
      <c r="A9" s="3" t="inlineStr">
        <is>
          <t>Equity accounted investments</t>
        </is>
      </c>
    </row>
    <row r="10">
      <c r="A10" s="4" t="inlineStr">
        <is>
          <t>Investments in joint ventures and associates</t>
        </is>
      </c>
      <c r="B10" s="6" t="n">
        <v>13</v>
      </c>
      <c r="C10" s="5" t="n">
        <v>5</v>
      </c>
    </row>
    <row r="11">
      <c r="A11" s="4" t="inlineStr">
        <is>
          <t>Energy</t>
        </is>
      </c>
    </row>
    <row r="12">
      <c r="A12" s="3" t="inlineStr">
        <is>
          <t>Equity accounted investments</t>
        </is>
      </c>
    </row>
    <row r="13">
      <c r="A13" s="4" t="inlineStr">
        <is>
          <t>Investments in joint ventures and associates</t>
        </is>
      </c>
      <c r="B13" s="5" t="n">
        <v>10887</v>
      </c>
      <c r="C13" s="5" t="n">
        <v>9449</v>
      </c>
    </row>
    <row r="14">
      <c r="A14" s="4" t="inlineStr">
        <is>
          <t>Base Chemicals</t>
        </is>
      </c>
    </row>
    <row r="15">
      <c r="A15" s="3" t="inlineStr">
        <is>
          <t>Equity accounted investments</t>
        </is>
      </c>
    </row>
    <row r="16">
      <c r="A16" s="4" t="inlineStr">
        <is>
          <t>Investments in joint ventures and associates</t>
        </is>
      </c>
      <c r="B16" s="6" t="n">
        <v>767</v>
      </c>
      <c r="C16" s="5" t="n">
        <v>273</v>
      </c>
    </row>
    <row r="17">
      <c r="A17" s="4" t="inlineStr">
        <is>
          <t>Base Chemicals | Enaex Africa (Pty) Ltd</t>
        </is>
      </c>
    </row>
    <row r="18">
      <c r="A18" s="3" t="inlineStr">
        <is>
          <t>Equity accounted investments</t>
        </is>
      </c>
    </row>
    <row r="19">
      <c r="A19" s="4" t="inlineStr">
        <is>
          <t>Interest in associates (as a percent)</t>
        </is>
      </c>
      <c r="B19" s="4" t="inlineStr">
        <is>
          <t>49.00%</t>
        </is>
      </c>
    </row>
    <row r="20">
      <c r="A20" s="4" t="inlineStr">
        <is>
          <t>Performance Chemicals</t>
        </is>
      </c>
    </row>
    <row r="21">
      <c r="A21" s="3" t="inlineStr">
        <is>
          <t>Equity accounted investments</t>
        </is>
      </c>
    </row>
    <row r="22">
      <c r="A22" s="4" t="inlineStr">
        <is>
          <t>Investments in joint ventures and associates</t>
        </is>
      </c>
      <c r="B22" s="6" t="n">
        <v>16</v>
      </c>
      <c r="C22" s="5" t="n">
        <v>16</v>
      </c>
    </row>
    <row r="23">
      <c r="A23" s="4" t="inlineStr">
        <is>
          <t>Group Functions</t>
        </is>
      </c>
    </row>
    <row r="24">
      <c r="A24" s="3" t="inlineStr">
        <is>
          <t>Equity accounted investments</t>
        </is>
      </c>
    </row>
    <row r="25">
      <c r="A25" s="4" t="inlineStr">
        <is>
          <t>Investments in joint ventures and associates</t>
        </is>
      </c>
      <c r="B25" s="6" t="n">
        <v>129</v>
      </c>
      <c r="C25" s="6" t="n">
        <v>12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Equity accounted investments recognised (Details) - ZAR (R) R in Millions</t>
        </is>
      </c>
      <c r="B1" s="2" t="inlineStr">
        <is>
          <t>12 Months Ended</t>
        </is>
      </c>
    </row>
    <row r="2">
      <c r="B2" s="2" t="inlineStr">
        <is>
          <t>Jun. 30, 2020</t>
        </is>
      </c>
      <c r="C2" s="2" t="inlineStr">
        <is>
          <t>Jun. 30, 2019</t>
        </is>
      </c>
      <c r="D2" s="2" t="inlineStr">
        <is>
          <t>Jun. 30, 2018</t>
        </is>
      </c>
    </row>
    <row r="3">
      <c r="A3" s="3" t="inlineStr">
        <is>
          <t>Equity accounted investments.</t>
        </is>
      </c>
    </row>
    <row r="4">
      <c r="A4" s="4" t="inlineStr">
        <is>
          <t>Loss and total comprehensive loss for the year</t>
        </is>
      </c>
      <c r="B4" s="6" t="n">
        <v>-347</v>
      </c>
      <c r="C4" s="6" t="n">
        <v>1074</v>
      </c>
      <c r="D4" s="6" t="n">
        <v>1443</v>
      </c>
    </row>
    <row r="5">
      <c r="A5" s="4" t="inlineStr">
        <is>
          <t>Share of (losses)/profits</t>
        </is>
      </c>
      <c r="B5" s="5" t="n">
        <v>-347</v>
      </c>
      <c r="C5" s="5" t="n">
        <v>1089</v>
      </c>
      <c r="D5" s="5" t="n">
        <v>1454</v>
      </c>
    </row>
    <row r="6">
      <c r="A6" s="4" t="inlineStr">
        <is>
          <t>Remeasurement items for equity accounted investments</t>
        </is>
      </c>
      <c r="C6" s="5" t="n">
        <v>-15</v>
      </c>
      <c r="D6" s="5" t="n">
        <v>-11</v>
      </c>
    </row>
    <row r="7">
      <c r="A7" s="4" t="inlineStr">
        <is>
          <t>Dividends received from equity accounted investments</t>
        </is>
      </c>
      <c r="B7" s="5" t="n">
        <v>208</v>
      </c>
      <c r="C7" s="6" t="n">
        <v>1506</v>
      </c>
      <c r="D7" s="6" t="n">
        <v>1702</v>
      </c>
    </row>
    <row r="8">
      <c r="A8" s="4" t="inlineStr">
        <is>
          <t>Amount of significant restrictions on ability of joint ventures or associates to transfer funds to parent</t>
        </is>
      </c>
      <c r="B8" s="6"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Equity accounted investments total carrying value (Details) - ZAR (R) R in Millions</t>
        </is>
      </c>
      <c r="B1" s="2" t="inlineStr">
        <is>
          <t>Jun. 30, 2020</t>
        </is>
      </c>
      <c r="C1" s="2" t="inlineStr">
        <is>
          <t>Jun. 29, 2020</t>
        </is>
      </c>
      <c r="D1" s="2" t="inlineStr">
        <is>
          <t>Jun. 30, 2019</t>
        </is>
      </c>
    </row>
    <row r="2">
      <c r="A2" s="3" t="inlineStr">
        <is>
          <t>Equity accounted investments</t>
        </is>
      </c>
    </row>
    <row r="3">
      <c r="A3" s="4" t="inlineStr">
        <is>
          <t>Investments in joint ventures and associates</t>
        </is>
      </c>
      <c r="B3" s="6" t="n">
        <v>11812</v>
      </c>
      <c r="D3" s="6" t="n">
        <v>9866</v>
      </c>
    </row>
    <row r="4">
      <c r="A4" s="4" t="inlineStr">
        <is>
          <t>Other equity accounted investments</t>
        </is>
      </c>
    </row>
    <row r="5">
      <c r="A5" s="3" t="inlineStr">
        <is>
          <t>Equity accounted investments</t>
        </is>
      </c>
    </row>
    <row r="6">
      <c r="A6" s="4" t="inlineStr">
        <is>
          <t>Investments in joint ventures and associates</t>
        </is>
      </c>
      <c r="B6" s="5" t="n">
        <v>375</v>
      </c>
      <c r="D6" s="5" t="n">
        <v>327</v>
      </c>
    </row>
    <row r="7">
      <c r="A7" s="4" t="inlineStr">
        <is>
          <t>Enaex Africa (Pty) Ltd</t>
        </is>
      </c>
    </row>
    <row r="8">
      <c r="A8" s="3" t="inlineStr">
        <is>
          <t>Equity accounted investments</t>
        </is>
      </c>
    </row>
    <row r="9">
      <c r="A9" s="4" t="inlineStr">
        <is>
          <t>Investments in joint ventures and associates</t>
        </is>
      </c>
      <c r="B9" s="6" t="n">
        <v>512</v>
      </c>
    </row>
    <row r="10">
      <c r="A10" s="4" t="inlineStr">
        <is>
          <t>Interest in associates (as a percent)</t>
        </is>
      </c>
      <c r="B10" s="4" t="inlineStr">
        <is>
          <t>49.00%</t>
        </is>
      </c>
    </row>
    <row r="11">
      <c r="A11" s="4" t="inlineStr">
        <is>
          <t>Escravos GTL</t>
        </is>
      </c>
    </row>
    <row r="12">
      <c r="A12" s="3" t="inlineStr">
        <is>
          <t>Equity accounted investments</t>
        </is>
      </c>
    </row>
    <row r="13">
      <c r="A13" s="4" t="inlineStr">
        <is>
          <t>Investments in joint ventures and associates</t>
        </is>
      </c>
      <c r="D13" s="5" t="n">
        <v>753</v>
      </c>
    </row>
    <row r="14">
      <c r="A14" s="4" t="inlineStr">
        <is>
          <t>Percentage of equity interest sold</t>
        </is>
      </c>
      <c r="C14" s="4" t="inlineStr">
        <is>
          <t>10.00%</t>
        </is>
      </c>
    </row>
    <row r="15">
      <c r="A15" s="4" t="inlineStr">
        <is>
          <t>ORYX GTL</t>
        </is>
      </c>
    </row>
    <row r="16">
      <c r="A16" s="3" t="inlineStr">
        <is>
          <t>Equity accounted investments</t>
        </is>
      </c>
    </row>
    <row r="17">
      <c r="A17" s="4" t="inlineStr">
        <is>
          <t>Investments in joint ventures and associates</t>
        </is>
      </c>
      <c r="B17" s="6" t="n">
        <v>10511</v>
      </c>
      <c r="D17" s="6" t="n">
        <v>8239</v>
      </c>
    </row>
    <row r="18">
      <c r="A18" s="4" t="inlineStr">
        <is>
          <t>Interest in joint ventures (as a percent)</t>
        </is>
      </c>
      <c r="B18" s="4" t="inlineStr">
        <is>
          <t>49.00%</t>
        </is>
      </c>
      <c r="D18" s="4" t="inlineStr">
        <is>
          <t>49.00%</t>
        </is>
      </c>
    </row>
    <row r="19">
      <c r="A19" s="4" t="inlineStr">
        <is>
          <t>Sasol Dyno Nobel Pty Ltd</t>
        </is>
      </c>
    </row>
    <row r="20">
      <c r="A20" s="3" t="inlineStr">
        <is>
          <t>Equity accounted investments</t>
        </is>
      </c>
    </row>
    <row r="21">
      <c r="A21" s="4" t="inlineStr">
        <is>
          <t>Investments in joint ventures and associates</t>
        </is>
      </c>
      <c r="B21" s="6" t="n">
        <v>255</v>
      </c>
      <c r="D21" s="6" t="n">
        <v>273</v>
      </c>
    </row>
    <row r="22">
      <c r="A22" s="4" t="inlineStr">
        <is>
          <t>Interest in joint ventures (as a percent)</t>
        </is>
      </c>
      <c r="B22" s="4" t="inlineStr">
        <is>
          <t>50.00%</t>
        </is>
      </c>
      <c r="D22" s="4" t="inlineStr">
        <is>
          <t>50.00%</t>
        </is>
      </c>
    </row>
    <row r="23">
      <c r="A23" s="4" t="inlineStr">
        <is>
          <t>Sasol Chevron Holdings Limited</t>
        </is>
      </c>
    </row>
    <row r="24">
      <c r="A24" s="3" t="inlineStr">
        <is>
          <t>Equity accounted investments</t>
        </is>
      </c>
    </row>
    <row r="25">
      <c r="A25" s="4" t="inlineStr">
        <is>
          <t>Investments in joint ventures and associates</t>
        </is>
      </c>
      <c r="B25" s="6" t="n">
        <v>159</v>
      </c>
      <c r="D25" s="6" t="n">
        <v>274</v>
      </c>
    </row>
    <row r="26">
      <c r="A26" s="4" t="inlineStr">
        <is>
          <t>Interest in joint ventures (as a percent)</t>
        </is>
      </c>
      <c r="B26" s="4" t="inlineStr">
        <is>
          <t>50.00%</t>
        </is>
      </c>
      <c r="D26" s="4" t="inlineStr">
        <is>
          <t>50.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Not material and Capital commitments (Details) - ZAR (R) R in Millions</t>
        </is>
      </c>
      <c r="B1" s="2" t="inlineStr">
        <is>
          <t>12 Months Ended</t>
        </is>
      </c>
    </row>
    <row r="2">
      <c r="B2" s="2" t="inlineStr">
        <is>
          <t>Jun. 30, 2020</t>
        </is>
      </c>
      <c r="C2" s="2" t="inlineStr">
        <is>
          <t>Jun. 30, 2019</t>
        </is>
      </c>
      <c r="D2" s="2" t="inlineStr">
        <is>
          <t>Jun. 30, 2018</t>
        </is>
      </c>
    </row>
    <row r="3">
      <c r="A3" s="3" t="inlineStr">
        <is>
          <t>Summarised financial information for the group's share of equity accounted investments which are not material</t>
        </is>
      </c>
    </row>
    <row r="4">
      <c r="A4" s="4" t="inlineStr">
        <is>
          <t>Loss and total comprehensive loss for the year</t>
        </is>
      </c>
      <c r="B4" s="6" t="n">
        <v>-347</v>
      </c>
      <c r="C4" s="6" t="n">
        <v>1074</v>
      </c>
      <c r="D4" s="6" t="n">
        <v>1443</v>
      </c>
    </row>
    <row r="5">
      <c r="A5" s="4" t="inlineStr">
        <is>
          <t>Equity accounted investments</t>
        </is>
      </c>
    </row>
    <row r="6">
      <c r="A6" s="3" t="inlineStr">
        <is>
          <t>Capital commitments and relating to equity accounted investments</t>
        </is>
      </c>
    </row>
    <row r="7">
      <c r="A7" s="4" t="inlineStr">
        <is>
          <t>Authorised and contracted for</t>
        </is>
      </c>
      <c r="B7" s="5" t="n">
        <v>1936</v>
      </c>
      <c r="C7" s="5" t="n">
        <v>715</v>
      </c>
    </row>
    <row r="8">
      <c r="A8" s="4" t="inlineStr">
        <is>
          <t>Authorised but not yet contracted for</t>
        </is>
      </c>
      <c r="B8" s="5" t="n">
        <v>1089</v>
      </c>
      <c r="C8" s="5" t="n">
        <v>1100</v>
      </c>
    </row>
    <row r="9">
      <c r="A9" s="4" t="inlineStr">
        <is>
          <t>Less expenditure to the end of year</t>
        </is>
      </c>
      <c r="B9" s="5" t="n">
        <v>-1748</v>
      </c>
      <c r="C9" s="5" t="n">
        <v>-532</v>
      </c>
    </row>
    <row r="10">
      <c r="A10" s="4" t="inlineStr">
        <is>
          <t>Total capital commitments</t>
        </is>
      </c>
      <c r="B10" s="5" t="n">
        <v>1277</v>
      </c>
      <c r="C10" s="5" t="n">
        <v>1283</v>
      </c>
    </row>
    <row r="11">
      <c r="A11" s="4" t="inlineStr">
        <is>
          <t>Immaterial equity accounted investments</t>
        </is>
      </c>
    </row>
    <row r="12">
      <c r="A12" s="3" t="inlineStr">
        <is>
          <t>Summarised financial information for the group's share of equity accounted investments which are not material</t>
        </is>
      </c>
    </row>
    <row r="13">
      <c r="A13" s="4" t="inlineStr">
        <is>
          <t>Operating (loss)/profit</t>
        </is>
      </c>
      <c r="B13" s="5" t="n">
        <v>-674</v>
      </c>
      <c r="C13" s="5" t="n">
        <v>13</v>
      </c>
    </row>
    <row r="14">
      <c r="A14" s="4" t="inlineStr">
        <is>
          <t>Loss before tax</t>
        </is>
      </c>
      <c r="B14" s="5" t="n">
        <v>-665</v>
      </c>
      <c r="C14" s="5" t="n">
        <v>-2</v>
      </c>
    </row>
    <row r="15">
      <c r="A15" s="4" t="inlineStr">
        <is>
          <t>Taxation</t>
        </is>
      </c>
      <c r="B15" s="5" t="n">
        <v>-20</v>
      </c>
      <c r="C15" s="5" t="n">
        <v>-56</v>
      </c>
    </row>
    <row r="16">
      <c r="A16" s="4" t="inlineStr">
        <is>
          <t>Loss and total comprehensive loss for the year</t>
        </is>
      </c>
      <c r="B16" s="6" t="n">
        <v>-685</v>
      </c>
      <c r="C16" s="6" t="n">
        <v>-5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accounted investments - ORYX GTL Limited, financial position (Details) - ZAR (R) R in Millions</t>
        </is>
      </c>
      <c r="B1" s="2" t="inlineStr">
        <is>
          <t>12 Months Ended</t>
        </is>
      </c>
    </row>
    <row r="2">
      <c r="B2" s="2" t="inlineStr">
        <is>
          <t>Jun. 30, 2020</t>
        </is>
      </c>
      <c r="C2" s="2" t="inlineStr">
        <is>
          <t>Jun. 30, 2019</t>
        </is>
      </c>
      <c r="D2" s="2" t="inlineStr">
        <is>
          <t>Jun. 30, 2018</t>
        </is>
      </c>
      <c r="E2" s="2" t="inlineStr">
        <is>
          <t>Jun. 30, 2020</t>
        </is>
      </c>
      <c r="F2" s="2" t="inlineStr">
        <is>
          <t>Jun. 30, 2019</t>
        </is>
      </c>
      <c r="G2" s="2" t="inlineStr">
        <is>
          <t>Jun. 30, 2018</t>
        </is>
      </c>
    </row>
    <row r="3">
      <c r="A3" s="3" t="inlineStr">
        <is>
          <t>Significant events and transactions</t>
        </is>
      </c>
    </row>
    <row r="4">
      <c r="A4" s="4" t="inlineStr">
        <is>
          <t>Non-current assets</t>
        </is>
      </c>
      <c r="E4" s="6" t="n">
        <v>301193</v>
      </c>
      <c r="F4" s="6" t="n">
        <v>391953</v>
      </c>
      <c r="G4" s="6" t="n">
        <v>357978</v>
      </c>
    </row>
    <row r="5">
      <c r="A5" s="4" t="inlineStr">
        <is>
          <t>Current assets</t>
        </is>
      </c>
      <c r="E5" s="5" t="n">
        <v>177969</v>
      </c>
      <c r="F5" s="5" t="n">
        <v>78015</v>
      </c>
    </row>
    <row r="6">
      <c r="A6" s="4" t="inlineStr">
        <is>
          <t>Total assets</t>
        </is>
      </c>
      <c r="E6" s="5" t="n">
        <v>479162</v>
      </c>
      <c r="F6" s="5" t="n">
        <v>469968</v>
      </c>
    </row>
    <row r="7">
      <c r="A7" s="4" t="inlineStr">
        <is>
          <t>Tax payable</t>
        </is>
      </c>
      <c r="E7" s="5" t="n">
        <v>665</v>
      </c>
      <c r="F7" s="5" t="n">
        <v>1039</v>
      </c>
      <c r="G7" s="5" t="n">
        <v>2318</v>
      </c>
    </row>
    <row r="8">
      <c r="A8" s="3" t="inlineStr">
        <is>
          <t>Summarised income statement</t>
        </is>
      </c>
    </row>
    <row r="9">
      <c r="A9" s="4" t="inlineStr">
        <is>
          <t>Turnover</t>
        </is>
      </c>
      <c r="B9" s="6" t="n">
        <v>190367</v>
      </c>
      <c r="C9" s="6" t="n">
        <v>203576</v>
      </c>
      <c r="D9" s="6" t="n">
        <v>181461</v>
      </c>
    </row>
    <row r="10">
      <c r="A10" s="4" t="inlineStr">
        <is>
          <t>Depreciation and amortisation</t>
        </is>
      </c>
      <c r="B10" s="5" t="n">
        <v>-22575</v>
      </c>
      <c r="C10" s="5" t="n">
        <v>-17968</v>
      </c>
      <c r="D10" s="5" t="n">
        <v>-16425</v>
      </c>
    </row>
    <row r="11">
      <c r="A11" s="4" t="inlineStr">
        <is>
          <t>Other operating expenses</t>
        </is>
      </c>
      <c r="B11" s="5" t="n">
        <v>-20834</v>
      </c>
      <c r="C11" s="5" t="n">
        <v>-19701</v>
      </c>
      <c r="D11" s="5" t="n">
        <v>-15305</v>
      </c>
    </row>
    <row r="12">
      <c r="A12" s="4" t="inlineStr">
        <is>
          <t>(Loss)/earnings before interest and tax (EBIT)</t>
        </is>
      </c>
      <c r="B12" s="5" t="n">
        <v>-111030</v>
      </c>
      <c r="C12" s="5" t="n">
        <v>9697</v>
      </c>
      <c r="D12" s="5" t="n">
        <v>17747</v>
      </c>
    </row>
    <row r="13">
      <c r="A13" s="4" t="inlineStr">
        <is>
          <t>Finance income</t>
        </is>
      </c>
      <c r="B13" s="5" t="n">
        <v>922</v>
      </c>
      <c r="C13" s="5" t="n">
        <v>787</v>
      </c>
      <c r="D13" s="5" t="n">
        <v>1716</v>
      </c>
    </row>
    <row r="14">
      <c r="A14" s="4" t="inlineStr">
        <is>
          <t>Finance costs</t>
        </is>
      </c>
      <c r="B14" s="5" t="n">
        <v>-7303</v>
      </c>
      <c r="C14" s="5" t="n">
        <v>-1253</v>
      </c>
      <c r="D14" s="5" t="n">
        <v>-3759</v>
      </c>
    </row>
    <row r="15">
      <c r="A15" s="4" t="inlineStr">
        <is>
          <t>(Loss)/earnings before tax</t>
        </is>
      </c>
      <c r="B15" s="5" t="n">
        <v>-117411</v>
      </c>
      <c r="C15" s="5" t="n">
        <v>9231</v>
      </c>
      <c r="D15" s="5" t="n">
        <v>15704</v>
      </c>
    </row>
    <row r="16">
      <c r="A16" s="4" t="inlineStr">
        <is>
          <t>Taxation</t>
        </is>
      </c>
      <c r="B16" s="5" t="n">
        <v>26139</v>
      </c>
      <c r="C16" s="5" t="n">
        <v>-3157</v>
      </c>
      <c r="D16" s="5" t="n">
        <v>-5558</v>
      </c>
    </row>
    <row r="17">
      <c r="A17" s="4" t="inlineStr">
        <is>
          <t>(Loss)/earnings for the year</t>
        </is>
      </c>
      <c r="B17" s="5" t="n">
        <v>-91272</v>
      </c>
      <c r="C17" s="5" t="n">
        <v>6074</v>
      </c>
      <c r="D17" s="5" t="n">
        <v>10146</v>
      </c>
    </row>
    <row r="18">
      <c r="A18" s="3" t="inlineStr">
        <is>
          <t>Reconciliation of summarised financial information</t>
        </is>
      </c>
    </row>
    <row r="19">
      <c r="A19" s="4" t="inlineStr">
        <is>
          <t>Profit before tax for the year</t>
        </is>
      </c>
      <c r="B19" s="5" t="n">
        <v>-117411</v>
      </c>
      <c r="C19" s="5" t="n">
        <v>9231</v>
      </c>
      <c r="D19" s="5" t="n">
        <v>15704</v>
      </c>
    </row>
    <row r="20">
      <c r="A20" s="4" t="inlineStr">
        <is>
          <t>Dividends paid</t>
        </is>
      </c>
      <c r="B20" s="5" t="n">
        <v>-841</v>
      </c>
      <c r="C20" s="5" t="n">
        <v>-10103</v>
      </c>
      <c r="D20" s="5" t="n">
        <v>-8677</v>
      </c>
    </row>
    <row r="21">
      <c r="A21" s="4" t="inlineStr">
        <is>
          <t>Equity accounted investments</t>
        </is>
      </c>
      <c r="E21" s="5" t="n">
        <v>11812</v>
      </c>
      <c r="F21" s="5" t="n">
        <v>9866</v>
      </c>
    </row>
    <row r="22">
      <c r="A22" s="4" t="inlineStr">
        <is>
          <t>Contingent liabilities incurred in relation to interests in joint ventures</t>
        </is>
      </c>
      <c r="E22" s="5" t="n">
        <v>0</v>
      </c>
    </row>
    <row r="23">
      <c r="A23" s="4" t="inlineStr">
        <is>
          <t>Contingent liabilities incurred in relation to interests in associates</t>
        </is>
      </c>
      <c r="E23" s="5" t="n">
        <v>0</v>
      </c>
    </row>
    <row r="24">
      <c r="A24" s="4" t="inlineStr">
        <is>
          <t>ORYX GTL</t>
        </is>
      </c>
    </row>
    <row r="25">
      <c r="A25" s="3" t="inlineStr">
        <is>
          <t>Significant events and transactions</t>
        </is>
      </c>
    </row>
    <row r="26">
      <c r="A26" s="4" t="inlineStr">
        <is>
          <t>Non-current assets</t>
        </is>
      </c>
      <c r="E26" s="5" t="n">
        <v>17236</v>
      </c>
      <c r="F26" s="5" t="n">
        <v>11964</v>
      </c>
    </row>
    <row r="27">
      <c r="A27" s="4" t="inlineStr">
        <is>
          <t>Deferred tax assets</t>
        </is>
      </c>
      <c r="E27" s="5" t="n">
        <v>636</v>
      </c>
      <c r="F27" s="5" t="n">
        <v>22</v>
      </c>
    </row>
    <row r="28">
      <c r="A28" s="4" t="inlineStr">
        <is>
          <t>Current assets</t>
        </is>
      </c>
      <c r="E28" s="5" t="n">
        <v>7217</v>
      </c>
      <c r="F28" s="5" t="n">
        <v>6722</v>
      </c>
    </row>
    <row r="29">
      <c r="A29" s="4" t="inlineStr">
        <is>
          <t>Total assets</t>
        </is>
      </c>
      <c r="E29" s="5" t="n">
        <v>25089</v>
      </c>
      <c r="F29" s="5" t="n">
        <v>18708</v>
      </c>
    </row>
    <row r="30">
      <c r="A30" s="4" t="inlineStr">
        <is>
          <t>Other non-current liabilities</t>
        </is>
      </c>
      <c r="E30" s="5" t="n">
        <v>974</v>
      </c>
      <c r="F30" s="5" t="n">
        <v>378</v>
      </c>
    </row>
    <row r="31">
      <c r="A31" s="4" t="inlineStr">
        <is>
          <t>Other current liabilities</t>
        </is>
      </c>
      <c r="E31" s="5" t="n">
        <v>2663</v>
      </c>
      <c r="F31" s="5" t="n">
        <v>1337</v>
      </c>
    </row>
    <row r="32">
      <c r="A32" s="4" t="inlineStr">
        <is>
          <t>Tax payable</t>
        </is>
      </c>
      <c r="F32" s="5" t="n">
        <v>100</v>
      </c>
    </row>
    <row r="33">
      <c r="A33" s="4" t="inlineStr">
        <is>
          <t>Total liabilities</t>
        </is>
      </c>
      <c r="E33" s="5" t="n">
        <v>3637</v>
      </c>
      <c r="F33" s="5" t="n">
        <v>1815</v>
      </c>
    </row>
    <row r="34">
      <c r="A34" s="4" t="inlineStr">
        <is>
          <t>Net assets</t>
        </is>
      </c>
      <c r="B34" s="5" t="n">
        <v>21452</v>
      </c>
      <c r="C34" s="5" t="n">
        <v>16893</v>
      </c>
      <c r="D34" s="5" t="n">
        <v>17001</v>
      </c>
      <c r="E34" s="5" t="n">
        <v>21452</v>
      </c>
      <c r="F34" s="5" t="n">
        <v>16893</v>
      </c>
      <c r="G34" s="6" t="n">
        <v>17001</v>
      </c>
    </row>
    <row r="35">
      <c r="A35" s="3" t="inlineStr">
        <is>
          <t>Summarised income statement</t>
        </is>
      </c>
    </row>
    <row r="36">
      <c r="A36" s="4" t="inlineStr">
        <is>
          <t>Turnover</t>
        </is>
      </c>
      <c r="B36" s="5" t="n">
        <v>7279</v>
      </c>
      <c r="C36" s="5" t="n">
        <v>9977</v>
      </c>
    </row>
    <row r="37">
      <c r="A37" s="4" t="inlineStr">
        <is>
          <t>Depreciation and amortisation</t>
        </is>
      </c>
      <c r="B37" s="5" t="n">
        <v>-1424</v>
      </c>
      <c r="C37" s="5" t="n">
        <v>-1420</v>
      </c>
    </row>
    <row r="38">
      <c r="A38" s="4" t="inlineStr">
        <is>
          <t>Other operating expenses</t>
        </is>
      </c>
      <c r="B38" s="5" t="n">
        <v>-4707</v>
      </c>
      <c r="C38" s="5" t="n">
        <v>-5039</v>
      </c>
    </row>
    <row r="39">
      <c r="A39" s="4" t="inlineStr">
        <is>
          <t>(Loss)/earnings before interest and tax (EBIT)</t>
        </is>
      </c>
      <c r="B39" s="5" t="n">
        <v>1148</v>
      </c>
      <c r="C39" s="5" t="n">
        <v>3518</v>
      </c>
    </row>
    <row r="40">
      <c r="A40" s="4" t="inlineStr">
        <is>
          <t>Finance income</t>
        </is>
      </c>
      <c r="B40" s="5" t="n">
        <v>31</v>
      </c>
      <c r="C40" s="5" t="n">
        <v>33</v>
      </c>
    </row>
    <row r="41">
      <c r="A41" s="4" t="inlineStr">
        <is>
          <t>Finance costs</t>
        </is>
      </c>
      <c r="B41" s="5" t="n">
        <v>-84</v>
      </c>
      <c r="C41" s="5" t="n">
        <v>-3</v>
      </c>
    </row>
    <row r="42">
      <c r="A42" s="4" t="inlineStr">
        <is>
          <t>(Loss)/earnings before tax</t>
        </is>
      </c>
      <c r="B42" s="5" t="n">
        <v>1095</v>
      </c>
      <c r="C42" s="5" t="n">
        <v>3548</v>
      </c>
    </row>
    <row r="43">
      <c r="A43" s="4" t="inlineStr">
        <is>
          <t>Taxation</t>
        </is>
      </c>
      <c r="B43" s="5" t="n">
        <v>-492</v>
      </c>
      <c r="C43" s="5" t="n">
        <v>-607</v>
      </c>
    </row>
    <row r="44">
      <c r="A44" s="4" t="inlineStr">
        <is>
          <t>(Loss)/earnings for the year</t>
        </is>
      </c>
      <c r="B44" s="5" t="n">
        <v>603</v>
      </c>
      <c r="C44" s="5" t="n">
        <v>2941</v>
      </c>
    </row>
    <row r="45">
      <c r="A45" s="4" t="inlineStr">
        <is>
          <t>The group's share of profits of equity accounted investment</t>
        </is>
      </c>
      <c r="B45" s="5" t="n">
        <v>338</v>
      </c>
      <c r="C45" s="5" t="n">
        <v>1131</v>
      </c>
    </row>
    <row r="46">
      <c r="A46" s="4" t="inlineStr">
        <is>
          <t>49% share of profit before tax</t>
        </is>
      </c>
      <c r="B46" s="5" t="n">
        <v>536</v>
      </c>
      <c r="C46" s="5" t="n">
        <v>1738</v>
      </c>
    </row>
    <row r="47">
      <c r="A47" s="4" t="inlineStr">
        <is>
          <t>Taxation</t>
        </is>
      </c>
      <c r="B47" s="5" t="n">
        <v>-198</v>
      </c>
      <c r="C47" s="5" t="n">
        <v>-607</v>
      </c>
    </row>
    <row r="48">
      <c r="A48" s="3" t="inlineStr">
        <is>
          <t>Reconciliation of summarised financial information</t>
        </is>
      </c>
    </row>
    <row r="49">
      <c r="A49" s="4" t="inlineStr">
        <is>
          <t>Net assets at the beginning of the year</t>
        </is>
      </c>
      <c r="B49" s="5" t="n">
        <v>16893</v>
      </c>
      <c r="C49" s="5" t="n">
        <v>17001</v>
      </c>
    </row>
    <row r="50">
      <c r="A50" s="4" t="inlineStr">
        <is>
          <t>Profit before tax for the year</t>
        </is>
      </c>
      <c r="B50" s="5" t="n">
        <v>1095</v>
      </c>
      <c r="C50" s="5" t="n">
        <v>3548</v>
      </c>
    </row>
    <row r="51">
      <c r="A51" s="4" t="inlineStr">
        <is>
          <t>Taxation</t>
        </is>
      </c>
      <c r="B51" s="5" t="n">
        <v>-483</v>
      </c>
      <c r="C51" s="5" t="n">
        <v>-607</v>
      </c>
    </row>
    <row r="52">
      <c r="A52" s="4" t="inlineStr">
        <is>
          <t>Foreign exchange differences</t>
        </is>
      </c>
      <c r="B52" s="5" t="n">
        <v>3947</v>
      </c>
      <c r="C52" s="5" t="n">
        <v>490</v>
      </c>
    </row>
    <row r="53">
      <c r="A53" s="4" t="inlineStr">
        <is>
          <t>Dividends paid</t>
        </is>
      </c>
      <c r="C53" s="5" t="n">
        <v>-3539</v>
      </c>
    </row>
    <row r="54">
      <c r="A54" s="4" t="inlineStr">
        <is>
          <t>Net assets at the end of the year</t>
        </is>
      </c>
      <c r="B54" s="6" t="n">
        <v>21452</v>
      </c>
      <c r="C54" s="6" t="n">
        <v>16893</v>
      </c>
      <c r="D54" s="6" t="n">
        <v>17001</v>
      </c>
    </row>
    <row r="55">
      <c r="A55" s="4" t="inlineStr">
        <is>
          <t>Additional Sasol specific liabilities</t>
        </is>
      </c>
      <c r="F55" s="5" t="n">
        <v>-79</v>
      </c>
    </row>
    <row r="56">
      <c r="A56" s="4" t="inlineStr">
        <is>
          <t>Adjusted net assets at the end of the year</t>
        </is>
      </c>
      <c r="E56" s="5" t="n">
        <v>21452</v>
      </c>
      <c r="F56" s="5" t="n">
        <v>16814</v>
      </c>
    </row>
    <row r="57">
      <c r="A57" s="4" t="inlineStr">
        <is>
          <t>Equity accounted investments</t>
        </is>
      </c>
      <c r="E57" s="6" t="n">
        <v>10511</v>
      </c>
      <c r="F57" s="6" t="n">
        <v>8239</v>
      </c>
    </row>
    <row r="58">
      <c r="A58" s="4" t="inlineStr">
        <is>
          <t>Share of pre-tax profits (as a percent)</t>
        </is>
      </c>
      <c r="E58" s="4" t="inlineStr">
        <is>
          <t>49.00%</t>
        </is>
      </c>
    </row>
    <row r="59">
      <c r="A59" s="4" t="inlineStr">
        <is>
          <t>Share of tax liabilities (as a percent)</t>
        </is>
      </c>
      <c r="E59" s="4" t="inlineStr">
        <is>
          <t>35.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in joint operations (Details) - ZAR (R) R in Millions</t>
        </is>
      </c>
      <c r="B1" s="2" t="inlineStr">
        <is>
          <t>Jun. 30, 2020</t>
        </is>
      </c>
      <c r="C1" s="2" t="inlineStr">
        <is>
          <t>Jun. 30, 2019</t>
        </is>
      </c>
      <c r="D1" s="2" t="inlineStr">
        <is>
          <t>Jun. 30, 2020</t>
        </is>
      </c>
      <c r="E1" s="2" t="inlineStr">
        <is>
          <t>Jun. 30, 2019</t>
        </is>
      </c>
      <c r="F1" s="2" t="inlineStr">
        <is>
          <t>Jun. 30, 2018</t>
        </is>
      </c>
      <c r="G1" s="2" t="inlineStr">
        <is>
          <t>Jun. 30, 2017</t>
        </is>
      </c>
    </row>
    <row r="2">
      <c r="A2" s="3" t="inlineStr">
        <is>
          <t>Statement of financial position</t>
        </is>
      </c>
    </row>
    <row r="3">
      <c r="A3" s="4" t="inlineStr">
        <is>
          <t>External non-current assets</t>
        </is>
      </c>
      <c r="B3" s="6" t="n">
        <v>301193</v>
      </c>
      <c r="C3" s="6" t="n">
        <v>391953</v>
      </c>
      <c r="D3" s="6" t="n">
        <v>301193</v>
      </c>
      <c r="E3" s="6" t="n">
        <v>391953</v>
      </c>
      <c r="F3" s="6" t="n">
        <v>357978</v>
      </c>
    </row>
    <row r="4">
      <c r="A4" s="4" t="inlineStr">
        <is>
          <t>Total assets</t>
        </is>
      </c>
      <c r="B4" s="5" t="n">
        <v>479162</v>
      </c>
      <c r="C4" s="5" t="n">
        <v>469968</v>
      </c>
      <c r="D4" s="5" t="n">
        <v>479162</v>
      </c>
      <c r="E4" s="5" t="n">
        <v>469968</v>
      </c>
    </row>
    <row r="5">
      <c r="A5" s="4" t="inlineStr">
        <is>
          <t>Shareholders' equity</t>
        </is>
      </c>
      <c r="B5" s="5" t="n">
        <v>159248</v>
      </c>
      <c r="C5" s="5" t="n">
        <v>225795</v>
      </c>
      <c r="D5" s="5" t="n">
        <v>159248</v>
      </c>
      <c r="E5" s="5" t="n">
        <v>225795</v>
      </c>
      <c r="F5" s="5" t="n">
        <v>228608</v>
      </c>
      <c r="G5" s="6" t="n">
        <v>217234</v>
      </c>
    </row>
    <row r="6">
      <c r="A6" s="4" t="inlineStr">
        <is>
          <t>Long-term liabilities</t>
        </is>
      </c>
      <c r="B6" s="5" t="n">
        <v>226796</v>
      </c>
      <c r="C6" s="5" t="n">
        <v>195075</v>
      </c>
      <c r="D6" s="5" t="n">
        <v>226796</v>
      </c>
      <c r="E6" s="5" t="n">
        <v>195075</v>
      </c>
    </row>
    <row r="7">
      <c r="A7" s="4" t="inlineStr">
        <is>
          <t>Total equity and liabilities</t>
        </is>
      </c>
      <c r="B7" s="5" t="n">
        <v>479162</v>
      </c>
      <c r="C7" s="5" t="n">
        <v>469968</v>
      </c>
      <c r="D7" s="5" t="n">
        <v>479162</v>
      </c>
      <c r="E7" s="5" t="n">
        <v>469968</v>
      </c>
    </row>
    <row r="8">
      <c r="A8" s="3" t="inlineStr">
        <is>
          <t>Summarised income statement</t>
        </is>
      </c>
    </row>
    <row r="9">
      <c r="A9" s="4" t="inlineStr">
        <is>
          <t>Turnover</t>
        </is>
      </c>
      <c r="D9" s="5" t="n">
        <v>190367</v>
      </c>
      <c r="E9" s="5" t="n">
        <v>203576</v>
      </c>
      <c r="F9" s="5" t="n">
        <v>181461</v>
      </c>
    </row>
    <row r="10">
      <c r="A10" s="4" t="inlineStr">
        <is>
          <t>Operating profit/(loss)</t>
        </is>
      </c>
      <c r="D10" s="5" t="n">
        <v>-111030</v>
      </c>
      <c r="E10" s="5" t="n">
        <v>9697</v>
      </c>
      <c r="F10" s="5" t="n">
        <v>17747</v>
      </c>
    </row>
    <row r="11">
      <c r="A11" s="4" t="inlineStr">
        <is>
          <t>(Loss)/earnings before tax</t>
        </is>
      </c>
      <c r="D11" s="5" t="n">
        <v>-117411</v>
      </c>
      <c r="E11" s="5" t="n">
        <v>9231</v>
      </c>
      <c r="F11" s="5" t="n">
        <v>15704</v>
      </c>
    </row>
    <row r="12">
      <c r="A12" s="4" t="inlineStr">
        <is>
          <t>Taxation</t>
        </is>
      </c>
      <c r="D12" s="5" t="n">
        <v>26139</v>
      </c>
      <c r="E12" s="5" t="n">
        <v>-3157</v>
      </c>
      <c r="F12" s="5" t="n">
        <v>-5558</v>
      </c>
    </row>
    <row r="13">
      <c r="A13" s="4" t="inlineStr">
        <is>
          <t>(Loss)/earnings for the year</t>
        </is>
      </c>
      <c r="D13" s="5" t="n">
        <v>-91272</v>
      </c>
      <c r="E13" s="5" t="n">
        <v>6074</v>
      </c>
      <c r="F13" s="5" t="n">
        <v>10146</v>
      </c>
    </row>
    <row r="14">
      <c r="A14" s="3" t="inlineStr">
        <is>
          <t>Statement of cash flows</t>
        </is>
      </c>
    </row>
    <row r="15">
      <c r="A15" s="4" t="inlineStr">
        <is>
          <t>Cash flow from operations</t>
        </is>
      </c>
      <c r="D15" s="5" t="n">
        <v>36546</v>
      </c>
      <c r="E15" s="5" t="n">
        <v>48988</v>
      </c>
      <c r="F15" s="5" t="n">
        <v>46638</v>
      </c>
    </row>
    <row r="16">
      <c r="A16" s="4" t="inlineStr">
        <is>
          <t>Movement in working capital</t>
        </is>
      </c>
      <c r="D16" s="5" t="n">
        <v>5838</v>
      </c>
      <c r="E16" s="5" t="n">
        <v>2410</v>
      </c>
      <c r="F16" s="5" t="n">
        <v>-3761</v>
      </c>
    </row>
    <row r="17">
      <c r="A17" s="4" t="inlineStr">
        <is>
          <t>Tax paid</t>
        </is>
      </c>
      <c r="D17" s="5" t="n">
        <v>-5659</v>
      </c>
      <c r="E17" s="5" t="n">
        <v>-3946</v>
      </c>
      <c r="F17" s="5" t="n">
        <v>-7041</v>
      </c>
    </row>
    <row r="18">
      <c r="A18" s="4" t="inlineStr">
        <is>
          <t>Cash available from operating activities</t>
        </is>
      </c>
      <c r="D18" s="5" t="n">
        <v>30571</v>
      </c>
      <c r="E18" s="5" t="n">
        <v>43418</v>
      </c>
      <c r="F18" s="5" t="n">
        <v>34306</v>
      </c>
    </row>
    <row r="19">
      <c r="A19" s="4" t="inlineStr">
        <is>
          <t>Dividends paid</t>
        </is>
      </c>
      <c r="D19" s="5" t="n">
        <v>-31</v>
      </c>
      <c r="E19" s="5" t="n">
        <v>-9952</v>
      </c>
      <c r="F19" s="5" t="n">
        <v>-7952</v>
      </c>
    </row>
    <row r="20">
      <c r="A20" s="4" t="inlineStr">
        <is>
          <t>Cash retained from operating activities</t>
        </is>
      </c>
      <c r="D20" s="5" t="n">
        <v>29730</v>
      </c>
      <c r="E20" s="5" t="n">
        <v>31943</v>
      </c>
      <c r="F20" s="5" t="n">
        <v>25629</v>
      </c>
    </row>
    <row r="21">
      <c r="A21" s="4" t="inlineStr">
        <is>
          <t>Cash flow from investing activities</t>
        </is>
      </c>
      <c r="D21" s="5" t="n">
        <v>-38550</v>
      </c>
      <c r="E21" s="5" t="n">
        <v>-56412</v>
      </c>
      <c r="F21" s="5" t="n">
        <v>-53979</v>
      </c>
    </row>
    <row r="22">
      <c r="A22" s="4" t="inlineStr">
        <is>
          <t>Cash flow from financing activities</t>
        </is>
      </c>
      <c r="D22" s="5" t="n">
        <v>25112</v>
      </c>
      <c r="E22" s="5" t="n">
        <v>23131</v>
      </c>
      <c r="F22" s="5" t="n">
        <v>15112</v>
      </c>
    </row>
    <row r="23">
      <c r="A23" s="4" t="inlineStr">
        <is>
          <t>Increase/(decrease) in cash and cash equivalents</t>
        </is>
      </c>
      <c r="D23" s="5" t="n">
        <v>19899</v>
      </c>
      <c r="E23" s="5" t="n">
        <v>-1176</v>
      </c>
      <c r="F23" s="6" t="n">
        <v>-12284</v>
      </c>
    </row>
    <row r="24">
      <c r="A24" s="4" t="inlineStr">
        <is>
          <t>Joint Operations</t>
        </is>
      </c>
    </row>
    <row r="25">
      <c r="A25" s="3" t="inlineStr">
        <is>
          <t>Statement of financial position</t>
        </is>
      </c>
    </row>
    <row r="26">
      <c r="A26" s="4" t="inlineStr">
        <is>
          <t>External non-current assets</t>
        </is>
      </c>
      <c r="B26" s="5" t="n">
        <v>12917</v>
      </c>
      <c r="C26" s="5" t="n">
        <v>10858</v>
      </c>
      <c r="D26" s="5" t="n">
        <v>12917</v>
      </c>
      <c r="E26" s="5" t="n">
        <v>10858</v>
      </c>
    </row>
    <row r="27">
      <c r="A27" s="4" t="inlineStr">
        <is>
          <t>External current assets</t>
        </is>
      </c>
      <c r="B27" s="5" t="n">
        <v>1682</v>
      </c>
      <c r="C27" s="5" t="n">
        <v>1651</v>
      </c>
      <c r="D27" s="5" t="n">
        <v>1682</v>
      </c>
      <c r="E27" s="5" t="n">
        <v>1651</v>
      </c>
    </row>
    <row r="28">
      <c r="A28" s="4" t="inlineStr">
        <is>
          <t>Intercompany current assets</t>
        </is>
      </c>
      <c r="B28" s="5" t="n">
        <v>40</v>
      </c>
      <c r="C28" s="5" t="n">
        <v>109</v>
      </c>
      <c r="D28" s="5" t="n">
        <v>40</v>
      </c>
      <c r="E28" s="5" t="n">
        <v>109</v>
      </c>
    </row>
    <row r="29">
      <c r="A29" s="4" t="inlineStr">
        <is>
          <t>Total assets</t>
        </is>
      </c>
      <c r="B29" s="5" t="n">
        <v>14639</v>
      </c>
      <c r="C29" s="5" t="n">
        <v>12618</v>
      </c>
      <c r="D29" s="5" t="n">
        <v>14639</v>
      </c>
      <c r="E29" s="5" t="n">
        <v>12618</v>
      </c>
    </row>
    <row r="30">
      <c r="A30" s="4" t="inlineStr">
        <is>
          <t>Shareholders' equity</t>
        </is>
      </c>
      <c r="B30" s="5" t="n">
        <v>3614</v>
      </c>
      <c r="C30" s="5" t="n">
        <v>2888</v>
      </c>
      <c r="D30" s="5" t="n">
        <v>3614</v>
      </c>
      <c r="E30" s="5" t="n">
        <v>2888</v>
      </c>
    </row>
    <row r="31">
      <c r="A31" s="4" t="inlineStr">
        <is>
          <t>Long-term liabilities</t>
        </is>
      </c>
      <c r="B31" s="5" t="n">
        <v>9224</v>
      </c>
      <c r="C31" s="5" t="n">
        <v>8001</v>
      </c>
      <c r="D31" s="5" t="n">
        <v>9224</v>
      </c>
      <c r="E31" s="5" t="n">
        <v>8001</v>
      </c>
    </row>
    <row r="32">
      <c r="A32" s="4" t="inlineStr">
        <is>
          <t>Interest-bearing current liabilities</t>
        </is>
      </c>
      <c r="B32" s="5" t="n">
        <v>764</v>
      </c>
      <c r="C32" s="5" t="n">
        <v>589</v>
      </c>
      <c r="D32" s="5" t="n">
        <v>764</v>
      </c>
      <c r="E32" s="5" t="n">
        <v>589</v>
      </c>
    </row>
    <row r="33">
      <c r="A33" s="4" t="inlineStr">
        <is>
          <t>Non-interest-bearing current liabilities</t>
        </is>
      </c>
      <c r="B33" s="5" t="n">
        <v>557</v>
      </c>
      <c r="C33" s="5" t="n">
        <v>737</v>
      </c>
      <c r="D33" s="5" t="n">
        <v>557</v>
      </c>
      <c r="E33" s="5" t="n">
        <v>737</v>
      </c>
    </row>
    <row r="34">
      <c r="A34" s="4" t="inlineStr">
        <is>
          <t>Intercompany current liabilities</t>
        </is>
      </c>
      <c r="B34" s="5" t="n">
        <v>480</v>
      </c>
      <c r="C34" s="5" t="n">
        <v>403</v>
      </c>
      <c r="D34" s="5" t="n">
        <v>480</v>
      </c>
      <c r="E34" s="5" t="n">
        <v>403</v>
      </c>
    </row>
    <row r="35">
      <c r="A35" s="4" t="inlineStr">
        <is>
          <t>Total equity and liabilities</t>
        </is>
      </c>
      <c r="B35" s="5" t="n">
        <v>14639</v>
      </c>
      <c r="C35" s="5" t="n">
        <v>12618</v>
      </c>
      <c r="D35" s="5" t="n">
        <v>14639</v>
      </c>
      <c r="E35" s="5" t="n">
        <v>12618</v>
      </c>
    </row>
    <row r="36">
      <c r="A36" s="3" t="inlineStr">
        <is>
          <t>Summarised income statement</t>
        </is>
      </c>
    </row>
    <row r="37">
      <c r="A37" s="4" t="inlineStr">
        <is>
          <t>Turnover</t>
        </is>
      </c>
      <c r="D37" s="5" t="n">
        <v>4221</v>
      </c>
      <c r="E37" s="5" t="n">
        <v>4135</v>
      </c>
    </row>
    <row r="38">
      <c r="A38" s="4" t="inlineStr">
        <is>
          <t>Operating profit/(loss)</t>
        </is>
      </c>
      <c r="D38" s="5" t="n">
        <v>152</v>
      </c>
      <c r="E38" s="5" t="n">
        <v>-2323</v>
      </c>
    </row>
    <row r="39">
      <c r="A39" s="4" t="inlineStr">
        <is>
          <t>Other expenses</t>
        </is>
      </c>
      <c r="D39" s="5" t="n">
        <v>-545</v>
      </c>
      <c r="E39" s="5" t="n">
        <v>-444</v>
      </c>
    </row>
    <row r="40">
      <c r="A40" s="4" t="inlineStr">
        <is>
          <t>(Loss)/earnings before tax</t>
        </is>
      </c>
      <c r="D40" s="5" t="n">
        <v>-393</v>
      </c>
      <c r="E40" s="5" t="n">
        <v>-2767</v>
      </c>
    </row>
    <row r="41">
      <c r="A41" s="4" t="inlineStr">
        <is>
          <t>Taxation</t>
        </is>
      </c>
      <c r="D41" s="5" t="n">
        <v>-66</v>
      </c>
      <c r="E41" s="5" t="n">
        <v>-62</v>
      </c>
    </row>
    <row r="42">
      <c r="A42" s="4" t="inlineStr">
        <is>
          <t>(Loss)/earnings for the year</t>
        </is>
      </c>
      <c r="D42" s="5" t="n">
        <v>-459</v>
      </c>
      <c r="E42" s="5" t="n">
        <v>-2829</v>
      </c>
    </row>
    <row r="43">
      <c r="A43" s="3" t="inlineStr">
        <is>
          <t>Statement of cash flows</t>
        </is>
      </c>
    </row>
    <row r="44">
      <c r="A44" s="4" t="inlineStr">
        <is>
          <t>Cash flow from operations</t>
        </is>
      </c>
      <c r="D44" s="5" t="n">
        <v>1008</v>
      </c>
      <c r="E44" s="5" t="n">
        <v>1337</v>
      </c>
    </row>
    <row r="45">
      <c r="A45" s="4" t="inlineStr">
        <is>
          <t>Movement in working capital</t>
        </is>
      </c>
      <c r="D45" s="5" t="n">
        <v>-69</v>
      </c>
      <c r="E45" s="5" t="n">
        <v>-111</v>
      </c>
    </row>
    <row r="46">
      <c r="A46" s="4" t="inlineStr">
        <is>
          <t>Tax paid</t>
        </is>
      </c>
      <c r="D46" s="5" t="n">
        <v>-3</v>
      </c>
      <c r="E46" s="5" t="n">
        <v>-24</v>
      </c>
    </row>
    <row r="47">
      <c r="A47" s="4" t="inlineStr">
        <is>
          <t>Other expenses</t>
        </is>
      </c>
      <c r="D47" s="5" t="n">
        <v>-546</v>
      </c>
      <c r="E47" s="5" t="n">
        <v>-561</v>
      </c>
    </row>
    <row r="48">
      <c r="A48" s="4" t="inlineStr">
        <is>
          <t>Cash available from operating activities</t>
        </is>
      </c>
      <c r="D48" s="5" t="n">
        <v>390</v>
      </c>
      <c r="E48" s="5" t="n">
        <v>641</v>
      </c>
    </row>
    <row r="49">
      <c r="A49" s="4" t="inlineStr">
        <is>
          <t>Dividends paid</t>
        </is>
      </c>
      <c r="D49" s="5" t="n">
        <v>-166</v>
      </c>
      <c r="E49" s="5" t="n">
        <v>-230</v>
      </c>
    </row>
    <row r="50">
      <c r="A50" s="4" t="inlineStr">
        <is>
          <t>Cash retained from operating activities</t>
        </is>
      </c>
      <c r="D50" s="5" t="n">
        <v>224</v>
      </c>
      <c r="E50" s="5" t="n">
        <v>411</v>
      </c>
    </row>
    <row r="51">
      <c r="A51" s="4" t="inlineStr">
        <is>
          <t>Cash flow from investing activities</t>
        </is>
      </c>
      <c r="D51" s="5" t="n">
        <v>-763</v>
      </c>
      <c r="E51" s="5" t="n">
        <v>-843</v>
      </c>
    </row>
    <row r="52">
      <c r="A52" s="4" t="inlineStr">
        <is>
          <t>Cash flow from financing activities</t>
        </is>
      </c>
      <c r="D52" s="5" t="n">
        <v>621</v>
      </c>
      <c r="E52" s="5" t="n">
        <v>-612</v>
      </c>
    </row>
    <row r="53">
      <c r="A53" s="4" t="inlineStr">
        <is>
          <t>Increase/(decrease) in cash and cash equivalents</t>
        </is>
      </c>
      <c r="D53" s="5" t="n">
        <v>82</v>
      </c>
      <c r="E53" s="5" t="n">
        <v>-1044</v>
      </c>
    </row>
    <row r="54">
      <c r="A54" s="4" t="inlineStr">
        <is>
          <t>Capital commitments</t>
        </is>
      </c>
      <c r="B54" s="6" t="n">
        <v>700</v>
      </c>
      <c r="C54" s="6" t="n">
        <v>1080</v>
      </c>
      <c r="D54" s="5" t="n">
        <v>700</v>
      </c>
      <c r="E54" s="6" t="n">
        <v>1080</v>
      </c>
    </row>
    <row r="55">
      <c r="A55" s="4" t="inlineStr">
        <is>
          <t>Gemini HDPE LLC</t>
        </is>
      </c>
    </row>
    <row r="56">
      <c r="A56" s="3" t="inlineStr">
        <is>
          <t>Joint operations</t>
        </is>
      </c>
    </row>
    <row r="57">
      <c r="A57" s="4" t="inlineStr">
        <is>
          <t>Interest in joint operation (as a percent)</t>
        </is>
      </c>
      <c r="B57" s="4" t="inlineStr">
        <is>
          <t>50.00%</t>
        </is>
      </c>
      <c r="C57" s="4" t="inlineStr">
        <is>
          <t>50.00%</t>
        </is>
      </c>
    </row>
    <row r="58">
      <c r="A58" s="3" t="inlineStr">
        <is>
          <t>Statement of financial position</t>
        </is>
      </c>
    </row>
    <row r="59">
      <c r="A59" s="4" t="inlineStr">
        <is>
          <t>External non-current assets</t>
        </is>
      </c>
      <c r="B59" s="6" t="n">
        <v>6148</v>
      </c>
      <c r="D59" s="5" t="n">
        <v>6148</v>
      </c>
    </row>
    <row r="60">
      <c r="A60" s="4" t="inlineStr">
        <is>
          <t>External current assets</t>
        </is>
      </c>
      <c r="B60" s="5" t="n">
        <v>82</v>
      </c>
      <c r="D60" s="5" t="n">
        <v>82</v>
      </c>
    </row>
    <row r="61">
      <c r="A61" s="4" t="inlineStr">
        <is>
          <t>Intercompany current assets</t>
        </is>
      </c>
      <c r="B61" s="5" t="n">
        <v>26</v>
      </c>
      <c r="D61" s="5" t="n">
        <v>26</v>
      </c>
    </row>
    <row r="62">
      <c r="A62" s="4" t="inlineStr">
        <is>
          <t>Total assets</t>
        </is>
      </c>
      <c r="B62" s="5" t="n">
        <v>6256</v>
      </c>
      <c r="D62" s="5" t="n">
        <v>6256</v>
      </c>
    </row>
    <row r="63">
      <c r="A63" s="4" t="inlineStr">
        <is>
          <t>Shareholders' equity</t>
        </is>
      </c>
      <c r="B63" s="5" t="n">
        <v>3049</v>
      </c>
      <c r="D63" s="5" t="n">
        <v>3049</v>
      </c>
    </row>
    <row r="64">
      <c r="A64" s="4" t="inlineStr">
        <is>
          <t>Long-term liabilities</t>
        </is>
      </c>
      <c r="B64" s="5" t="n">
        <v>2958</v>
      </c>
      <c r="D64" s="5" t="n">
        <v>2958</v>
      </c>
    </row>
    <row r="65">
      <c r="A65" s="4" t="inlineStr">
        <is>
          <t>Interest-bearing current liabilities</t>
        </is>
      </c>
      <c r="B65" s="5" t="n">
        <v>136</v>
      </c>
      <c r="D65" s="5" t="n">
        <v>136</v>
      </c>
    </row>
    <row r="66">
      <c r="A66" s="4" t="inlineStr">
        <is>
          <t>Non-interest-bearing current liabilities</t>
        </is>
      </c>
      <c r="B66" s="5" t="n">
        <v>113</v>
      </c>
      <c r="D66" s="5" t="n">
        <v>113</v>
      </c>
    </row>
    <row r="67">
      <c r="A67" s="4" t="inlineStr">
        <is>
          <t>Total equity and liabilities</t>
        </is>
      </c>
      <c r="B67" s="6" t="n">
        <v>6256</v>
      </c>
      <c r="D67" s="5" t="n">
        <v>6256</v>
      </c>
    </row>
    <row r="68">
      <c r="A68" s="3" t="inlineStr">
        <is>
          <t>Summarised income statement</t>
        </is>
      </c>
    </row>
    <row r="69">
      <c r="A69" s="4" t="inlineStr">
        <is>
          <t>Turnover</t>
        </is>
      </c>
      <c r="D69" s="5" t="n">
        <v>527</v>
      </c>
    </row>
    <row r="70">
      <c r="A70" s="4" t="inlineStr">
        <is>
          <t>Operating profit/(loss)</t>
        </is>
      </c>
      <c r="D70" s="5" t="n">
        <v>-129</v>
      </c>
    </row>
    <row r="71">
      <c r="A71" s="4" t="inlineStr">
        <is>
          <t>Other expenses</t>
        </is>
      </c>
      <c r="D71" s="5" t="n">
        <v>-160</v>
      </c>
    </row>
    <row r="72">
      <c r="A72" s="4" t="inlineStr">
        <is>
          <t>(Loss)/earnings before tax</t>
        </is>
      </c>
      <c r="D72" s="5" t="n">
        <v>-289</v>
      </c>
    </row>
    <row r="73">
      <c r="A73" s="4" t="inlineStr">
        <is>
          <t>(Loss)/earnings for the year</t>
        </is>
      </c>
      <c r="D73" s="5" t="n">
        <v>-289</v>
      </c>
    </row>
    <row r="74">
      <c r="A74" s="3" t="inlineStr">
        <is>
          <t>Statement of cash flows</t>
        </is>
      </c>
    </row>
    <row r="75">
      <c r="A75" s="4" t="inlineStr">
        <is>
          <t>Cash flow from operations</t>
        </is>
      </c>
      <c r="D75" s="5" t="n">
        <v>1</v>
      </c>
    </row>
    <row r="76">
      <c r="A76" s="4" t="inlineStr">
        <is>
          <t>Movement in working capital</t>
        </is>
      </c>
      <c r="D76" s="5" t="n">
        <v>11</v>
      </c>
    </row>
    <row r="77">
      <c r="A77" s="4" t="inlineStr">
        <is>
          <t>Other expenses</t>
        </is>
      </c>
      <c r="D77" s="5" t="n">
        <v>-131</v>
      </c>
    </row>
    <row r="78">
      <c r="A78" s="4" t="inlineStr">
        <is>
          <t>Cash available from operating activities</t>
        </is>
      </c>
      <c r="D78" s="5" t="n">
        <v>-119</v>
      </c>
    </row>
    <row r="79">
      <c r="A79" s="4" t="inlineStr">
        <is>
          <t>Cash retained from operating activities</t>
        </is>
      </c>
      <c r="D79" s="5" t="n">
        <v>-119</v>
      </c>
    </row>
    <row r="80">
      <c r="A80" s="4" t="inlineStr">
        <is>
          <t>Cash flow from investing activities</t>
        </is>
      </c>
      <c r="D80" s="5" t="n">
        <v>-708</v>
      </c>
    </row>
    <row r="81">
      <c r="A81" s="4" t="inlineStr">
        <is>
          <t>Cash flow from financing activities</t>
        </is>
      </c>
      <c r="D81" s="5" t="n">
        <v>825</v>
      </c>
    </row>
    <row r="82">
      <c r="A82" s="4" t="inlineStr">
        <is>
          <t>Increase/(decrease) in cash and cash equivalents</t>
        </is>
      </c>
      <c r="D82" s="5" t="n">
        <v>-2</v>
      </c>
    </row>
    <row r="83">
      <c r="A83" s="4" t="inlineStr">
        <is>
          <t>Sasol Canada</t>
        </is>
      </c>
    </row>
    <row r="84">
      <c r="A84" s="3" t="inlineStr">
        <is>
          <t>Joint operations</t>
        </is>
      </c>
    </row>
    <row r="85">
      <c r="A85" s="4" t="inlineStr">
        <is>
          <t>Interest in joint operation (as a percent)</t>
        </is>
      </c>
      <c r="B85" s="4" t="inlineStr">
        <is>
          <t>50.00%</t>
        </is>
      </c>
      <c r="C85" s="4" t="inlineStr">
        <is>
          <t>50.00%</t>
        </is>
      </c>
    </row>
    <row r="86">
      <c r="A86" s="3" t="inlineStr">
        <is>
          <t>Statement of financial position</t>
        </is>
      </c>
    </row>
    <row r="87">
      <c r="A87" s="4" t="inlineStr">
        <is>
          <t>External non-current assets</t>
        </is>
      </c>
      <c r="B87" s="6" t="n">
        <v>1430</v>
      </c>
      <c r="D87" s="5" t="n">
        <v>1430</v>
      </c>
    </row>
    <row r="88">
      <c r="A88" s="4" t="inlineStr">
        <is>
          <t>External current assets</t>
        </is>
      </c>
      <c r="B88" s="5" t="n">
        <v>191</v>
      </c>
      <c r="D88" s="5" t="n">
        <v>191</v>
      </c>
    </row>
    <row r="89">
      <c r="A89" s="4" t="inlineStr">
        <is>
          <t>Intercompany current assets</t>
        </is>
      </c>
      <c r="B89" s="5" t="n">
        <v>1</v>
      </c>
      <c r="D89" s="5" t="n">
        <v>1</v>
      </c>
    </row>
    <row r="90">
      <c r="A90" s="4" t="inlineStr">
        <is>
          <t>Total assets</t>
        </is>
      </c>
      <c r="B90" s="5" t="n">
        <v>1622</v>
      </c>
      <c r="D90" s="5" t="n">
        <v>1622</v>
      </c>
    </row>
    <row r="91">
      <c r="A91" s="4" t="inlineStr">
        <is>
          <t>Shareholders' equity</t>
        </is>
      </c>
      <c r="B91" s="5" t="n">
        <v>80</v>
      </c>
      <c r="D91" s="5" t="n">
        <v>80</v>
      </c>
    </row>
    <row r="92">
      <c r="A92" s="4" t="inlineStr">
        <is>
          <t>Long-term liabilities</t>
        </is>
      </c>
      <c r="B92" s="5" t="n">
        <v>1446</v>
      </c>
      <c r="D92" s="5" t="n">
        <v>1446</v>
      </c>
    </row>
    <row r="93">
      <c r="A93" s="4" t="inlineStr">
        <is>
          <t>Interest-bearing current liabilities</t>
        </is>
      </c>
      <c r="B93" s="5" t="n">
        <v>1</v>
      </c>
      <c r="D93" s="5" t="n">
        <v>1</v>
      </c>
    </row>
    <row r="94">
      <c r="A94" s="4" t="inlineStr">
        <is>
          <t>Non-interest-bearing current liabilities</t>
        </is>
      </c>
      <c r="B94" s="5" t="n">
        <v>95</v>
      </c>
      <c r="D94" s="5" t="n">
        <v>95</v>
      </c>
    </row>
    <row r="95">
      <c r="A95" s="4" t="inlineStr">
        <is>
          <t>Total equity and liabilities</t>
        </is>
      </c>
      <c r="B95" s="6" t="n">
        <v>1622</v>
      </c>
      <c r="D95" s="5" t="n">
        <v>1622</v>
      </c>
    </row>
    <row r="96">
      <c r="A96" s="3" t="inlineStr">
        <is>
          <t>Summarised income statement</t>
        </is>
      </c>
    </row>
    <row r="97">
      <c r="A97" s="4" t="inlineStr">
        <is>
          <t>Turnover</t>
        </is>
      </c>
      <c r="D97" s="5" t="n">
        <v>341</v>
      </c>
    </row>
    <row r="98">
      <c r="A98" s="4" t="inlineStr">
        <is>
          <t>Operating profit/(loss)</t>
        </is>
      </c>
      <c r="D98" s="5" t="n">
        <v>-133</v>
      </c>
    </row>
    <row r="99">
      <c r="A99" s="4" t="inlineStr">
        <is>
          <t>Other expenses</t>
        </is>
      </c>
      <c r="D99" s="5" t="n">
        <v>-19</v>
      </c>
    </row>
    <row r="100">
      <c r="A100" s="4" t="inlineStr">
        <is>
          <t>(Loss)/earnings before tax</t>
        </is>
      </c>
      <c r="D100" s="5" t="n">
        <v>-152</v>
      </c>
    </row>
    <row r="101">
      <c r="A101" s="4" t="inlineStr">
        <is>
          <t>(Loss)/earnings for the year</t>
        </is>
      </c>
      <c r="D101" s="5" t="n">
        <v>-152</v>
      </c>
    </row>
    <row r="102">
      <c r="A102" s="3" t="inlineStr">
        <is>
          <t>Statement of cash flows</t>
        </is>
      </c>
    </row>
    <row r="103">
      <c r="A103" s="4" t="inlineStr">
        <is>
          <t>Cash flow from operations</t>
        </is>
      </c>
      <c r="D103" s="5" t="n">
        <v>-221</v>
      </c>
    </row>
    <row r="104">
      <c r="A104" s="4" t="inlineStr">
        <is>
          <t>Movement in working capital</t>
        </is>
      </c>
      <c r="D104" s="5" t="n">
        <v>-53</v>
      </c>
    </row>
    <row r="105">
      <c r="A105" s="4" t="inlineStr">
        <is>
          <t>Cash available from operating activities</t>
        </is>
      </c>
      <c r="D105" s="5" t="n">
        <v>-274</v>
      </c>
    </row>
    <row r="106">
      <c r="A106" s="4" t="inlineStr">
        <is>
          <t>Cash retained from operating activities</t>
        </is>
      </c>
      <c r="D106" s="5" t="n">
        <v>-274</v>
      </c>
    </row>
    <row r="107">
      <c r="A107" s="4" t="inlineStr">
        <is>
          <t>Cash flow from investing activities</t>
        </is>
      </c>
      <c r="D107" s="5" t="n">
        <v>122</v>
      </c>
    </row>
    <row r="108">
      <c r="A108" s="4" t="inlineStr">
        <is>
          <t>Cash flow from financing activities</t>
        </is>
      </c>
      <c r="D108" s="5" t="n">
        <v>-2</v>
      </c>
    </row>
    <row r="109">
      <c r="A109" s="4" t="inlineStr">
        <is>
          <t>Increase/(decrease) in cash and cash equivalents</t>
        </is>
      </c>
      <c r="D109" s="5" t="n">
        <v>-154</v>
      </c>
    </row>
    <row r="110">
      <c r="A110" s="4" t="inlineStr">
        <is>
          <t>Natref</t>
        </is>
      </c>
    </row>
    <row r="111">
      <c r="A111" s="3" t="inlineStr">
        <is>
          <t>Joint operations</t>
        </is>
      </c>
    </row>
    <row r="112">
      <c r="A112" s="4" t="inlineStr">
        <is>
          <t>Interest in joint operation (as a percent)</t>
        </is>
      </c>
      <c r="B112" s="4" t="inlineStr">
        <is>
          <t>64.00%</t>
        </is>
      </c>
      <c r="C112" s="4" t="inlineStr">
        <is>
          <t>64.00%</t>
        </is>
      </c>
    </row>
    <row r="113">
      <c r="A113" s="3" t="inlineStr">
        <is>
          <t>Statement of financial position</t>
        </is>
      </c>
    </row>
    <row r="114">
      <c r="A114" s="4" t="inlineStr">
        <is>
          <t>External non-current assets</t>
        </is>
      </c>
      <c r="B114" s="6" t="n">
        <v>3461</v>
      </c>
      <c r="D114" s="5" t="n">
        <v>3461</v>
      </c>
    </row>
    <row r="115">
      <c r="A115" s="4" t="inlineStr">
        <is>
          <t>External current assets</t>
        </is>
      </c>
      <c r="B115" s="5" t="n">
        <v>325</v>
      </c>
      <c r="D115" s="5" t="n">
        <v>325</v>
      </c>
    </row>
    <row r="116">
      <c r="A116" s="4" t="inlineStr">
        <is>
          <t>Intercompany current assets</t>
        </is>
      </c>
      <c r="B116" s="5" t="n">
        <v>9</v>
      </c>
      <c r="D116" s="5" t="n">
        <v>9</v>
      </c>
    </row>
    <row r="117">
      <c r="A117" s="4" t="inlineStr">
        <is>
          <t>Total assets</t>
        </is>
      </c>
      <c r="B117" s="5" t="n">
        <v>3795</v>
      </c>
      <c r="D117" s="5" t="n">
        <v>3795</v>
      </c>
    </row>
    <row r="118">
      <c r="A118" s="4" t="inlineStr">
        <is>
          <t>Shareholders' equity</t>
        </is>
      </c>
      <c r="B118" s="5" t="n">
        <v>234</v>
      </c>
      <c r="D118" s="5" t="n">
        <v>234</v>
      </c>
    </row>
    <row r="119">
      <c r="A119" s="4" t="inlineStr">
        <is>
          <t>Long-term liabilities</t>
        </is>
      </c>
      <c r="B119" s="5" t="n">
        <v>2823</v>
      </c>
      <c r="D119" s="5" t="n">
        <v>2823</v>
      </c>
    </row>
    <row r="120">
      <c r="A120" s="4" t="inlineStr">
        <is>
          <t>Interest-bearing current liabilities</t>
        </is>
      </c>
      <c r="B120" s="5" t="n">
        <v>256</v>
      </c>
      <c r="D120" s="5" t="n">
        <v>256</v>
      </c>
    </row>
    <row r="121">
      <c r="A121" s="4" t="inlineStr">
        <is>
          <t>Non-interest-bearing current liabilities</t>
        </is>
      </c>
      <c r="B121" s="5" t="n">
        <v>268</v>
      </c>
      <c r="D121" s="5" t="n">
        <v>268</v>
      </c>
    </row>
    <row r="122">
      <c r="A122" s="4" t="inlineStr">
        <is>
          <t>Intercompany current liabilities</t>
        </is>
      </c>
      <c r="B122" s="5" t="n">
        <v>214</v>
      </c>
      <c r="D122" s="5" t="n">
        <v>214</v>
      </c>
    </row>
    <row r="123">
      <c r="A123" s="4" t="inlineStr">
        <is>
          <t>Total equity and liabilities</t>
        </is>
      </c>
      <c r="B123" s="5" t="n">
        <v>3795</v>
      </c>
      <c r="D123" s="5" t="n">
        <v>3795</v>
      </c>
    </row>
    <row r="124">
      <c r="A124" s="3" t="inlineStr">
        <is>
          <t>Summarised income statement</t>
        </is>
      </c>
    </row>
    <row r="125">
      <c r="A125" s="4" t="inlineStr">
        <is>
          <t>Turnover</t>
        </is>
      </c>
      <c r="D125" s="5" t="n">
        <v>2157</v>
      </c>
    </row>
    <row r="126">
      <c r="A126" s="4" t="inlineStr">
        <is>
          <t>Operating profit/(loss)</t>
        </is>
      </c>
      <c r="D126" s="5" t="n">
        <v>284</v>
      </c>
    </row>
    <row r="127">
      <c r="A127" s="4" t="inlineStr">
        <is>
          <t>Other expenses</t>
        </is>
      </c>
      <c r="D127" s="5" t="n">
        <v>-207</v>
      </c>
    </row>
    <row r="128">
      <c r="A128" s="4" t="inlineStr">
        <is>
          <t>(Loss)/earnings before tax</t>
        </is>
      </c>
      <c r="D128" s="5" t="n">
        <v>77</v>
      </c>
    </row>
    <row r="129">
      <c r="A129" s="4" t="inlineStr">
        <is>
          <t>Taxation</t>
        </is>
      </c>
      <c r="D129" s="5" t="n">
        <v>37</v>
      </c>
    </row>
    <row r="130">
      <c r="A130" s="4" t="inlineStr">
        <is>
          <t>(Loss)/earnings for the year</t>
        </is>
      </c>
      <c r="D130" s="5" t="n">
        <v>114</v>
      </c>
    </row>
    <row r="131">
      <c r="A131" s="3" t="inlineStr">
        <is>
          <t>Statement of cash flows</t>
        </is>
      </c>
    </row>
    <row r="132">
      <c r="A132" s="4" t="inlineStr">
        <is>
          <t>Cash flow from operations</t>
        </is>
      </c>
      <c r="D132" s="5" t="n">
        <v>956</v>
      </c>
    </row>
    <row r="133">
      <c r="A133" s="4" t="inlineStr">
        <is>
          <t>Movement in working capital</t>
        </is>
      </c>
      <c r="D133" s="5" t="n">
        <v>-98</v>
      </c>
    </row>
    <row r="134">
      <c r="A134" s="4" t="inlineStr">
        <is>
          <t>Tax paid</t>
        </is>
      </c>
      <c r="D134" s="5" t="n">
        <v>-2</v>
      </c>
    </row>
    <row r="135">
      <c r="A135" s="4" t="inlineStr">
        <is>
          <t>Other expenses</t>
        </is>
      </c>
      <c r="D135" s="5" t="n">
        <v>-210</v>
      </c>
    </row>
    <row r="136">
      <c r="A136" s="4" t="inlineStr">
        <is>
          <t>Cash available from operating activities</t>
        </is>
      </c>
      <c r="D136" s="5" t="n">
        <v>646</v>
      </c>
    </row>
    <row r="137">
      <c r="A137" s="4" t="inlineStr">
        <is>
          <t>Dividends paid</t>
        </is>
      </c>
      <c r="D137" s="5" t="n">
        <v>-166</v>
      </c>
    </row>
    <row r="138">
      <c r="A138" s="4" t="inlineStr">
        <is>
          <t>Cash retained from operating activities</t>
        </is>
      </c>
      <c r="D138" s="5" t="n">
        <v>480</v>
      </c>
    </row>
    <row r="139">
      <c r="A139" s="4" t="inlineStr">
        <is>
          <t>Cash flow from investing activities</t>
        </is>
      </c>
      <c r="D139" s="5" t="n">
        <v>-519</v>
      </c>
    </row>
    <row r="140">
      <c r="A140" s="4" t="inlineStr">
        <is>
          <t>Cash flow from financing activities</t>
        </is>
      </c>
      <c r="D140" s="5" t="n">
        <v>77</v>
      </c>
    </row>
    <row r="141">
      <c r="A141" s="4" t="inlineStr">
        <is>
          <t>Increase/(decrease) in cash and cash equivalents</t>
        </is>
      </c>
      <c r="D141" s="5" t="n">
        <v>38</v>
      </c>
    </row>
    <row r="142">
      <c r="A142" s="4" t="inlineStr">
        <is>
          <t>Other Joint Operations</t>
        </is>
      </c>
    </row>
    <row r="143">
      <c r="A143" s="3" t="inlineStr">
        <is>
          <t>Statement of financial position</t>
        </is>
      </c>
    </row>
    <row r="144">
      <c r="A144" s="4" t="inlineStr">
        <is>
          <t>External non-current assets</t>
        </is>
      </c>
      <c r="B144" s="5" t="n">
        <v>1878</v>
      </c>
      <c r="D144" s="5" t="n">
        <v>1878</v>
      </c>
    </row>
    <row r="145">
      <c r="A145" s="4" t="inlineStr">
        <is>
          <t>External current assets</t>
        </is>
      </c>
      <c r="B145" s="5" t="n">
        <v>1084</v>
      </c>
      <c r="D145" s="5" t="n">
        <v>1084</v>
      </c>
    </row>
    <row r="146">
      <c r="A146" s="4" t="inlineStr">
        <is>
          <t>Intercompany current assets</t>
        </is>
      </c>
      <c r="B146" s="5" t="n">
        <v>4</v>
      </c>
      <c r="D146" s="5" t="n">
        <v>4</v>
      </c>
    </row>
    <row r="147">
      <c r="A147" s="4" t="inlineStr">
        <is>
          <t>Total assets</t>
        </is>
      </c>
      <c r="B147" s="5" t="n">
        <v>2966</v>
      </c>
      <c r="D147" s="5" t="n">
        <v>2966</v>
      </c>
    </row>
    <row r="148">
      <c r="A148" s="4" t="inlineStr">
        <is>
          <t>Shareholders' equity</t>
        </is>
      </c>
      <c r="B148" s="5" t="n">
        <v>251</v>
      </c>
      <c r="D148" s="5" t="n">
        <v>251</v>
      </c>
    </row>
    <row r="149">
      <c r="A149" s="4" t="inlineStr">
        <is>
          <t>Long-term liabilities</t>
        </is>
      </c>
      <c r="B149" s="5" t="n">
        <v>1997</v>
      </c>
      <c r="D149" s="5" t="n">
        <v>1997</v>
      </c>
    </row>
    <row r="150">
      <c r="A150" s="4" t="inlineStr">
        <is>
          <t>Interest-bearing current liabilities</t>
        </is>
      </c>
      <c r="B150" s="5" t="n">
        <v>371</v>
      </c>
      <c r="D150" s="5" t="n">
        <v>371</v>
      </c>
    </row>
    <row r="151">
      <c r="A151" s="4" t="inlineStr">
        <is>
          <t>Non-interest-bearing current liabilities</t>
        </is>
      </c>
      <c r="B151" s="5" t="n">
        <v>81</v>
      </c>
      <c r="D151" s="5" t="n">
        <v>81</v>
      </c>
    </row>
    <row r="152">
      <c r="A152" s="4" t="inlineStr">
        <is>
          <t>Intercompany current liabilities</t>
        </is>
      </c>
      <c r="B152" s="5" t="n">
        <v>266</v>
      </c>
      <c r="D152" s="5" t="n">
        <v>266</v>
      </c>
    </row>
    <row r="153">
      <c r="A153" s="4" t="inlineStr">
        <is>
          <t>Total equity and liabilities</t>
        </is>
      </c>
      <c r="B153" s="6" t="n">
        <v>2966</v>
      </c>
      <c r="D153" s="5" t="n">
        <v>2966</v>
      </c>
    </row>
    <row r="154">
      <c r="A154" s="3" t="inlineStr">
        <is>
          <t>Summarised income statement</t>
        </is>
      </c>
    </row>
    <row r="155">
      <c r="A155" s="4" t="inlineStr">
        <is>
          <t>Turnover</t>
        </is>
      </c>
      <c r="D155" s="5" t="n">
        <v>1196</v>
      </c>
    </row>
    <row r="156">
      <c r="A156" s="4" t="inlineStr">
        <is>
          <t>Operating profit/(loss)</t>
        </is>
      </c>
      <c r="D156" s="5" t="n">
        <v>130</v>
      </c>
    </row>
    <row r="157">
      <c r="A157" s="4" t="inlineStr">
        <is>
          <t>Other expenses</t>
        </is>
      </c>
      <c r="D157" s="5" t="n">
        <v>-159</v>
      </c>
    </row>
    <row r="158">
      <c r="A158" s="4" t="inlineStr">
        <is>
          <t>(Loss)/earnings before tax</t>
        </is>
      </c>
      <c r="D158" s="5" t="n">
        <v>-29</v>
      </c>
    </row>
    <row r="159">
      <c r="A159" s="4" t="inlineStr">
        <is>
          <t>Taxation</t>
        </is>
      </c>
      <c r="D159" s="5" t="n">
        <v>-103</v>
      </c>
    </row>
    <row r="160">
      <c r="A160" s="4" t="inlineStr">
        <is>
          <t>(Loss)/earnings for the year</t>
        </is>
      </c>
      <c r="D160" s="5" t="n">
        <v>-132</v>
      </c>
    </row>
    <row r="161">
      <c r="A161" s="3" t="inlineStr">
        <is>
          <t>Statement of cash flows</t>
        </is>
      </c>
    </row>
    <row r="162">
      <c r="A162" s="4" t="inlineStr">
        <is>
          <t>Cash flow from operations</t>
        </is>
      </c>
      <c r="D162" s="5" t="n">
        <v>272</v>
      </c>
    </row>
    <row r="163">
      <c r="A163" s="4" t="inlineStr">
        <is>
          <t>Movement in working capital</t>
        </is>
      </c>
      <c r="D163" s="5" t="n">
        <v>71</v>
      </c>
    </row>
    <row r="164">
      <c r="A164" s="4" t="inlineStr">
        <is>
          <t>Tax paid</t>
        </is>
      </c>
      <c r="D164" s="5" t="n">
        <v>-1</v>
      </c>
    </row>
    <row r="165">
      <c r="A165" s="4" t="inlineStr">
        <is>
          <t>Other expenses</t>
        </is>
      </c>
      <c r="D165" s="5" t="n">
        <v>-205</v>
      </c>
    </row>
    <row r="166">
      <c r="A166" s="4" t="inlineStr">
        <is>
          <t>Cash available from operating activities</t>
        </is>
      </c>
      <c r="D166" s="5" t="n">
        <v>137</v>
      </c>
    </row>
    <row r="167">
      <c r="A167" s="4" t="inlineStr">
        <is>
          <t>Cash retained from operating activities</t>
        </is>
      </c>
      <c r="D167" s="5" t="n">
        <v>137</v>
      </c>
    </row>
    <row r="168">
      <c r="A168" s="4" t="inlineStr">
        <is>
          <t>Cash flow from investing activities</t>
        </is>
      </c>
      <c r="D168" s="5" t="n">
        <v>342</v>
      </c>
    </row>
    <row r="169">
      <c r="A169" s="4" t="inlineStr">
        <is>
          <t>Cash flow from financing activities</t>
        </is>
      </c>
      <c r="D169" s="5" t="n">
        <v>-279</v>
      </c>
    </row>
    <row r="170">
      <c r="A170" s="4" t="inlineStr">
        <is>
          <t>Increase/(decrease) in cash and cash equivalents</t>
        </is>
      </c>
      <c r="D170" s="6" t="n">
        <v>2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significant operating subsidiaries (Details) - ZAR (R) R in Millions</t>
        </is>
      </c>
      <c r="B1" s="2" t="inlineStr">
        <is>
          <t>Jun. 30, 2020</t>
        </is>
      </c>
      <c r="C1" s="2" t="inlineStr">
        <is>
          <t>Jun. 30, 2019</t>
        </is>
      </c>
      <c r="D1" s="2" t="inlineStr">
        <is>
          <t>Jun. 30, 2020</t>
        </is>
      </c>
    </row>
    <row r="2">
      <c r="A2" s="3" t="inlineStr">
        <is>
          <t>Disclosure of subsidiaries</t>
        </is>
      </c>
    </row>
    <row r="3">
      <c r="A3" s="4" t="inlineStr">
        <is>
          <t>Assets to which significant restrictions apply</t>
        </is>
      </c>
      <c r="B3" s="6" t="n">
        <v>0</v>
      </c>
      <c r="D3" s="6" t="n">
        <v>0</v>
      </c>
    </row>
    <row r="4">
      <c r="A4" s="4" t="inlineStr">
        <is>
          <t>Sasol Mining Holdings (Pty) Ltd</t>
        </is>
      </c>
    </row>
    <row r="5">
      <c r="A5" s="3" t="inlineStr">
        <is>
          <t>Disclosure of subsidiaries</t>
        </is>
      </c>
    </row>
    <row r="6">
      <c r="A6" s="4" t="inlineStr">
        <is>
          <t>Percentage of equity owned</t>
        </is>
      </c>
      <c r="B6" s="4" t="inlineStr">
        <is>
          <t>100.00%</t>
        </is>
      </c>
      <c r="C6" s="4" t="inlineStr">
        <is>
          <t>100.00%</t>
        </is>
      </c>
    </row>
    <row r="7">
      <c r="A7" s="4" t="inlineStr">
        <is>
          <t>Investment at cost</t>
        </is>
      </c>
      <c r="B7" s="6" t="n">
        <v>9163</v>
      </c>
      <c r="C7" s="6" t="n">
        <v>9163</v>
      </c>
      <c r="D7" s="5" t="n">
        <v>9163</v>
      </c>
    </row>
    <row r="8">
      <c r="A8" s="4" t="inlineStr">
        <is>
          <t>Sasol Technology (Pty) Ltd</t>
        </is>
      </c>
    </row>
    <row r="9">
      <c r="A9" s="3" t="inlineStr">
        <is>
          <t>Disclosure of subsidiaries</t>
        </is>
      </c>
    </row>
    <row r="10">
      <c r="A10" s="4" t="inlineStr">
        <is>
          <t>Percentage of equity owned</t>
        </is>
      </c>
      <c r="B10" s="4" t="inlineStr">
        <is>
          <t>100.00%</t>
        </is>
      </c>
      <c r="C10" s="4" t="inlineStr">
        <is>
          <t>100.00%</t>
        </is>
      </c>
    </row>
    <row r="11">
      <c r="A11" s="4" t="inlineStr">
        <is>
          <t>Investment at cost</t>
        </is>
      </c>
      <c r="B11" s="6" t="n">
        <v>316</v>
      </c>
      <c r="C11" s="6" t="n">
        <v>316</v>
      </c>
      <c r="D11" s="5" t="n">
        <v>316</v>
      </c>
    </row>
    <row r="12">
      <c r="A12" s="4" t="inlineStr">
        <is>
          <t>Sasol Financing Ltd</t>
        </is>
      </c>
    </row>
    <row r="13">
      <c r="A13" s="3" t="inlineStr">
        <is>
          <t>Disclosure of subsidiaries</t>
        </is>
      </c>
    </row>
    <row r="14">
      <c r="A14" s="4" t="inlineStr">
        <is>
          <t>Percentage of equity owned</t>
        </is>
      </c>
      <c r="B14" s="4" t="inlineStr">
        <is>
          <t>100.00%</t>
        </is>
      </c>
      <c r="C14" s="4" t="inlineStr">
        <is>
          <t>100.00%</t>
        </is>
      </c>
    </row>
    <row r="15">
      <c r="A15" s="4" t="inlineStr">
        <is>
          <t>Investment at cost</t>
        </is>
      </c>
      <c r="B15" s="6" t="n">
        <v>422</v>
      </c>
      <c r="C15" s="6" t="n">
        <v>422</v>
      </c>
      <c r="D15" s="5" t="n">
        <v>422</v>
      </c>
    </row>
    <row r="16">
      <c r="A16" s="4" t="inlineStr">
        <is>
          <t>Sasol Investment Company (Pty) Ltd</t>
        </is>
      </c>
    </row>
    <row r="17">
      <c r="A17" s="3" t="inlineStr">
        <is>
          <t>Disclosure of subsidiaries</t>
        </is>
      </c>
    </row>
    <row r="18">
      <c r="A18" s="4" t="inlineStr">
        <is>
          <t>Percentage of equity owned</t>
        </is>
      </c>
      <c r="B18" s="4" t="inlineStr">
        <is>
          <t>100.00%</t>
        </is>
      </c>
      <c r="C18" s="4" t="inlineStr">
        <is>
          <t>100.00%</t>
        </is>
      </c>
    </row>
    <row r="19">
      <c r="A19" s="4" t="inlineStr">
        <is>
          <t>Investment at cost</t>
        </is>
      </c>
      <c r="B19" s="6" t="n">
        <v>67656</v>
      </c>
      <c r="C19" s="6" t="n">
        <v>65748</v>
      </c>
      <c r="D19" s="5" t="n">
        <v>67656</v>
      </c>
    </row>
    <row r="20">
      <c r="A20" s="4" t="inlineStr">
        <is>
          <t>Sasol South Africa Ltd</t>
        </is>
      </c>
    </row>
    <row r="21">
      <c r="A21" s="3" t="inlineStr">
        <is>
          <t>Disclosure of subsidiaries</t>
        </is>
      </c>
    </row>
    <row r="22">
      <c r="A22" s="4" t="inlineStr">
        <is>
          <t>Percentage of equity owned</t>
        </is>
      </c>
      <c r="B22" s="4" t="inlineStr">
        <is>
          <t>100.00%</t>
        </is>
      </c>
      <c r="C22" s="4" t="inlineStr">
        <is>
          <t>100.00%</t>
        </is>
      </c>
    </row>
    <row r="23">
      <c r="A23" s="4" t="inlineStr">
        <is>
          <t>Investment at cost</t>
        </is>
      </c>
      <c r="B23" s="6" t="n">
        <v>39809</v>
      </c>
      <c r="C23" s="6" t="n">
        <v>35730</v>
      </c>
      <c r="D23" s="5" t="n">
        <v>39809</v>
      </c>
    </row>
    <row r="24">
      <c r="A24" s="4" t="inlineStr">
        <is>
          <t>Sasol South Africa Ltd | SSA (Tier 2 and Khanyisa Public)</t>
        </is>
      </c>
    </row>
    <row r="25">
      <c r="A25" s="3" t="inlineStr">
        <is>
          <t>Disclosure of subsidiaries</t>
        </is>
      </c>
    </row>
    <row r="26">
      <c r="A26" s="4" t="inlineStr">
        <is>
          <t>Percentage of equity owned</t>
        </is>
      </c>
      <c r="B26" s="4" t="inlineStr">
        <is>
          <t>18.40%</t>
        </is>
      </c>
    </row>
    <row r="27">
      <c r="A27" s="4" t="inlineStr">
        <is>
          <t>Sasol Middle East And India (Pty) Ltd</t>
        </is>
      </c>
    </row>
    <row r="28">
      <c r="A28" s="3" t="inlineStr">
        <is>
          <t>Disclosure of subsidiaries</t>
        </is>
      </c>
    </row>
    <row r="29">
      <c r="A29" s="4" t="inlineStr">
        <is>
          <t>Percentage of equity owned</t>
        </is>
      </c>
      <c r="B29" s="4" t="inlineStr">
        <is>
          <t>100.00%</t>
        </is>
      </c>
      <c r="C29" s="4" t="inlineStr">
        <is>
          <t>100.00%</t>
        </is>
      </c>
    </row>
    <row r="30">
      <c r="A30" s="4" t="inlineStr">
        <is>
          <t>Investment at cost</t>
        </is>
      </c>
      <c r="B30" s="6" t="n">
        <v>10098</v>
      </c>
      <c r="C30" s="6" t="n">
        <v>10092</v>
      </c>
      <c r="D30" s="5" t="n">
        <v>10098</v>
      </c>
    </row>
    <row r="31">
      <c r="A31" s="4" t="inlineStr">
        <is>
          <t>Sasol Africa (Pty) Ltd</t>
        </is>
      </c>
    </row>
    <row r="32">
      <c r="A32" s="3" t="inlineStr">
        <is>
          <t>Disclosure of subsidiaries</t>
        </is>
      </c>
    </row>
    <row r="33">
      <c r="A33" s="4" t="inlineStr">
        <is>
          <t>Percentage of equity owned</t>
        </is>
      </c>
      <c r="B33" s="4" t="inlineStr">
        <is>
          <t>100.00%</t>
        </is>
      </c>
      <c r="C33" s="4" t="inlineStr">
        <is>
          <t>100.00%</t>
        </is>
      </c>
    </row>
    <row r="34">
      <c r="A34" s="4" t="inlineStr">
        <is>
          <t>Investment at cost</t>
        </is>
      </c>
      <c r="B34" s="6" t="n">
        <v>8069</v>
      </c>
      <c r="C34" s="6" t="n">
        <v>8069</v>
      </c>
      <c r="D34" s="5" t="n">
        <v>8069</v>
      </c>
    </row>
    <row r="35">
      <c r="A35" s="4" t="inlineStr">
        <is>
          <t>Sasol Oil (Pty) Ltd</t>
        </is>
      </c>
    </row>
    <row r="36">
      <c r="A36" s="3" t="inlineStr">
        <is>
          <t>Disclosure of subsidiaries</t>
        </is>
      </c>
    </row>
    <row r="37">
      <c r="A37" s="4" t="inlineStr">
        <is>
          <t>Percentage of equity owned</t>
        </is>
      </c>
      <c r="B37" s="4" t="inlineStr">
        <is>
          <t>75.00%</t>
        </is>
      </c>
      <c r="C37" s="4" t="inlineStr">
        <is>
          <t>75.00%</t>
        </is>
      </c>
    </row>
    <row r="38">
      <c r="A38" s="4" t="inlineStr">
        <is>
          <t>Investment at cost</t>
        </is>
      </c>
      <c r="B38" s="6" t="n">
        <v>694</v>
      </c>
      <c r="C38" s="6" t="n">
        <v>672</v>
      </c>
      <c r="D38" s="5" t="n">
        <v>694</v>
      </c>
    </row>
    <row r="39">
      <c r="A39" s="4" t="inlineStr">
        <is>
          <t>Sasol New Energy Holdings (Pty) Ltd</t>
        </is>
      </c>
    </row>
    <row r="40">
      <c r="A40" s="3" t="inlineStr">
        <is>
          <t>Disclosure of subsidiaries</t>
        </is>
      </c>
    </row>
    <row r="41">
      <c r="A41" s="4" t="inlineStr">
        <is>
          <t>Percentage of equity owned</t>
        </is>
      </c>
      <c r="B41" s="4" t="inlineStr">
        <is>
          <t>100.00%</t>
        </is>
      </c>
      <c r="C41" s="4" t="inlineStr">
        <is>
          <t>100.00%</t>
        </is>
      </c>
    </row>
    <row r="42">
      <c r="A42" s="4" t="inlineStr">
        <is>
          <t>Investment at cost</t>
        </is>
      </c>
      <c r="B42" s="6" t="n">
        <v>792</v>
      </c>
      <c r="C42" s="6" t="n">
        <v>792</v>
      </c>
      <c r="D42" s="6" t="n">
        <v>792</v>
      </c>
    </row>
    <row r="43">
      <c r="A43" s="4" t="inlineStr">
        <is>
          <t>The Republic Of Mozambique Pipeline Investment Company (Pty) Ltd (Rompco)</t>
        </is>
      </c>
    </row>
    <row r="44">
      <c r="A44" s="3" t="inlineStr">
        <is>
          <t>Disclosure of subsidiaries</t>
        </is>
      </c>
    </row>
    <row r="45">
      <c r="A45" s="4" t="inlineStr">
        <is>
          <t>Percentage of equity owned</t>
        </is>
      </c>
      <c r="B45" s="4" t="inlineStr">
        <is>
          <t>50.00%</t>
        </is>
      </c>
      <c r="C45" s="4" t="inlineStr">
        <is>
          <t>50.00%</t>
        </is>
      </c>
    </row>
    <row r="46">
      <c r="A46" s="4" t="inlineStr">
        <is>
          <t>Sasol Financing International</t>
        </is>
      </c>
    </row>
    <row r="47">
      <c r="A47" s="3" t="inlineStr">
        <is>
          <t>Disclosure of subsidiaries</t>
        </is>
      </c>
    </row>
    <row r="48">
      <c r="A48" s="4" t="inlineStr">
        <is>
          <t>Percentage of equity owned</t>
        </is>
      </c>
      <c r="B48" s="4" t="inlineStr">
        <is>
          <t>100.00%</t>
        </is>
      </c>
      <c r="C48" s="4" t="inlineStr">
        <is>
          <t>100.00%</t>
        </is>
      </c>
      <c r="D48" s="4" t="inlineStr">
        <is>
          <t>100.00%</t>
        </is>
      </c>
    </row>
    <row r="49">
      <c r="A49" s="4" t="inlineStr">
        <is>
          <t>Sasol Germany Gmbh</t>
        </is>
      </c>
    </row>
    <row r="50">
      <c r="A50" s="3" t="inlineStr">
        <is>
          <t>Disclosure of subsidiaries</t>
        </is>
      </c>
    </row>
    <row r="51">
      <c r="A51" s="4" t="inlineStr">
        <is>
          <t>Percentage of equity owned</t>
        </is>
      </c>
      <c r="B51" s="4" t="inlineStr">
        <is>
          <t>100.00%</t>
        </is>
      </c>
      <c r="C51" s="4" t="inlineStr">
        <is>
          <t>100.00%</t>
        </is>
      </c>
    </row>
    <row r="52">
      <c r="A52" s="4" t="inlineStr">
        <is>
          <t>Sasol Italy Spa</t>
        </is>
      </c>
    </row>
    <row r="53">
      <c r="A53" s="3" t="inlineStr">
        <is>
          <t>Disclosure of subsidiaries</t>
        </is>
      </c>
    </row>
    <row r="54">
      <c r="A54" s="4" t="inlineStr">
        <is>
          <t>Percentage of equity owned</t>
        </is>
      </c>
      <c r="B54" s="4" t="inlineStr">
        <is>
          <t>100.00%</t>
        </is>
      </c>
      <c r="C54" s="4" t="inlineStr">
        <is>
          <t>100.00%</t>
        </is>
      </c>
    </row>
    <row r="55">
      <c r="A55" s="4" t="inlineStr">
        <is>
          <t>Sasol Mining (Pty) Ltd</t>
        </is>
      </c>
    </row>
    <row r="56">
      <c r="A56" s="3" t="inlineStr">
        <is>
          <t>Disclosure of subsidiaries</t>
        </is>
      </c>
    </row>
    <row r="57">
      <c r="A57" s="4" t="inlineStr">
        <is>
          <t>Percentage of equity owned</t>
        </is>
      </c>
      <c r="B57" s="4" t="inlineStr">
        <is>
          <t>90.00%</t>
        </is>
      </c>
      <c r="C57" s="4" t="inlineStr">
        <is>
          <t>90.00%</t>
        </is>
      </c>
    </row>
    <row r="58">
      <c r="A58" s="4" t="inlineStr">
        <is>
          <t>Sasol Canada Holdings Limited</t>
        </is>
      </c>
    </row>
    <row r="59">
      <c r="A59" s="3" t="inlineStr">
        <is>
          <t>Disclosure of subsidiaries</t>
        </is>
      </c>
    </row>
    <row r="60">
      <c r="A60" s="4" t="inlineStr">
        <is>
          <t>Percentage of equity owned</t>
        </is>
      </c>
      <c r="B60" s="4" t="inlineStr">
        <is>
          <t>100.00%</t>
        </is>
      </c>
      <c r="C60" s="4" t="inlineStr">
        <is>
          <t>100.00%</t>
        </is>
      </c>
    </row>
    <row r="61">
      <c r="A61" s="4" t="inlineStr">
        <is>
          <t>Sasol Chemicals (USA) LLC</t>
        </is>
      </c>
    </row>
    <row r="62">
      <c r="A62" s="3" t="inlineStr">
        <is>
          <t>Disclosure of subsidiaries</t>
        </is>
      </c>
    </row>
    <row r="63">
      <c r="A63" s="4" t="inlineStr">
        <is>
          <t>Percentage of equity owned</t>
        </is>
      </c>
      <c r="B63" s="4" t="inlineStr">
        <is>
          <t>100.00%</t>
        </is>
      </c>
      <c r="C63" s="4" t="inlineStr">
        <is>
          <t>100.00%</t>
        </is>
      </c>
    </row>
    <row r="64">
      <c r="A64" s="4" t="inlineStr">
        <is>
          <t>Sasol Financing USA LLC</t>
        </is>
      </c>
    </row>
    <row r="65">
      <c r="A65" s="3" t="inlineStr">
        <is>
          <t>Disclosure of subsidiaries</t>
        </is>
      </c>
    </row>
    <row r="66">
      <c r="A66" s="4" t="inlineStr">
        <is>
          <t>Percentage of equity owned</t>
        </is>
      </c>
      <c r="B66" s="4" t="inlineStr">
        <is>
          <t>100.00%</t>
        </is>
      </c>
      <c r="C66" s="4" t="inlineStr">
        <is>
          <t>100.00%</t>
        </is>
      </c>
      <c r="D66" s="4" t="inlineStr">
        <is>
          <t>10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0</t>
        </is>
      </c>
      <c r="C1" s="2" t="inlineStr">
        <is>
          <t>Jun. 30, 2019</t>
        </is>
      </c>
    </row>
    <row r="2">
      <c r="A2" s="3" t="inlineStr">
        <is>
          <t>Inventories</t>
        </is>
      </c>
    </row>
    <row r="3">
      <c r="A3" s="4" t="inlineStr">
        <is>
          <t>Crude oil and other raw materials</t>
        </is>
      </c>
      <c r="B3" s="6" t="n">
        <v>3513</v>
      </c>
      <c r="C3" s="6" t="n">
        <v>3938</v>
      </c>
    </row>
    <row r="4">
      <c r="A4" s="4" t="inlineStr">
        <is>
          <t>Process material</t>
        </is>
      </c>
      <c r="B4" s="5" t="n">
        <v>1868</v>
      </c>
      <c r="C4" s="5" t="n">
        <v>1890</v>
      </c>
    </row>
    <row r="5">
      <c r="A5" s="4" t="inlineStr">
        <is>
          <t>Maintenance materials</t>
        </is>
      </c>
      <c r="B5" s="5" t="n">
        <v>6376</v>
      </c>
      <c r="C5" s="5" t="n">
        <v>5940</v>
      </c>
    </row>
    <row r="6">
      <c r="A6" s="4" t="inlineStr">
        <is>
          <t>Work in progress</t>
        </is>
      </c>
      <c r="B6" s="5" t="n">
        <v>2108</v>
      </c>
      <c r="C6" s="5" t="n">
        <v>2578</v>
      </c>
    </row>
    <row r="7">
      <c r="A7" s="4" t="inlineStr">
        <is>
          <t>Manufactured products</t>
        </is>
      </c>
      <c r="B7" s="5" t="n">
        <v>13681</v>
      </c>
      <c r="C7" s="5" t="n">
        <v>15087</v>
      </c>
    </row>
    <row r="8">
      <c r="A8" s="4" t="inlineStr">
        <is>
          <t>Consignment inventory</t>
        </is>
      </c>
      <c r="B8" s="5" t="n">
        <v>255</v>
      </c>
      <c r="C8" s="5" t="n">
        <v>213</v>
      </c>
    </row>
    <row r="9">
      <c r="A9" s="4" t="inlineStr">
        <is>
          <t>Total inventories</t>
        </is>
      </c>
      <c r="B9" s="6" t="n">
        <v>27801</v>
      </c>
      <c r="C9" s="6" t="n">
        <v>296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arnings and dividends per share</t>
        </is>
      </c>
      <c r="B1" s="2" t="inlineStr">
        <is>
          <t>12 Months Ended</t>
        </is>
      </c>
    </row>
    <row r="2">
      <c r="B2" s="2" t="inlineStr">
        <is>
          <t>Jun. 30, 2020</t>
        </is>
      </c>
    </row>
    <row r="3">
      <c r="A3" s="3" t="inlineStr">
        <is>
          <t>(Loss)/earnings and dividends per share</t>
        </is>
      </c>
    </row>
    <row r="4">
      <c r="A4" s="4" t="inlineStr">
        <is>
          <t>(Loss)/earnings and dividends per share</t>
        </is>
      </c>
      <c r="B4" s="4" t="inlineStr">
        <is>
          <t>9 (Loss)/earnings and dividends per share
for the year ended 30 June
2020
2019
2018
Attributable to owners of Sasol Limited
Basic (loss)/earnings per share
)
Headline (loss)/earnings per share
)
Diluted (loss)/earnings per share
)
Diluted headline (loss)/earnings per share
)
Dividends per share
—
interim
—
final*
—
—
* Declared subsequent to 30 June and has been presented for information purposes only.
Earnings per share (EPS)
Earnings per share is derived by dividing attributable earnings by the weighted average number of shares, after taking the long-term incentives (LTIs), the Sasol Inzalo and Sasol Khanyisa share transactions into account. Appropriate adjustments are made in calculating diluted, headline and diluted headline earnings per share.
for the year ended 30 June
2020
2019
2018
Weighted average number of shares
million
(Loss)/earnings attributable to owners of Sasol Limited
Rm
(91 109
)
4 298
8 729
Basic (loss)/earnings per share
Rand
)
Headline (loss)/earnings per share (HEPS)
2020
2019
2018
for the year ended 30 June
million
million
million
Weighted average number of shares
2020
2019
2018
for the year ended 30 June
Note
Rm
Rm
Rm
Headline (loss)/earnings is determined as follows:
(Loss)/earnings attributable to owners of Sasol Limited
(91 109
)
4 298
8 729
Adjusted for:
Effect of remeasurement items for subsidiaries and joint operations, net of tax
83 824
14 628
8 058
remeasurement items before tax
110 834
18 645
9 901
tax effect and non-controlling interest effect
(27 010
)
(4 017
)
(1 843
)
Effect of remeasurement items for equity accounted investments
—
Headline (loss)/earnings
(7 285
)
18 941
16 798
2020
2019
2018
for the year ended 30 June
Rand
Rand
Rand
Headline (loss)/earnings attributable to owners of Sasol Limited
Headline (loss)/earnings per share
)
Diluted earnings per share (DEPS) and diluted headline earnings per share (DHEPS)
DEPS and DHEPS are calculated considering the potential dilution that could occur if all of the group’s long-term incentives (LTIs) had vested, if all outstanding share options were exercised and the effect of all dilutive potential ordinary shares resulting from the Sasol Inzalo and Sasol Khanyisa Tier 1 share transactions.
The number of shares outstanding is adjusted to show the potential dilution if the LTI’s and Sasol Khanyisa Tier 1 were settled in Sasol Limited shares.
The Sasol Inzalo share transaction is anti-dilutive for EPS and HEPS in 2018.
The Sasol Khanyisa Tier 2 and Khanyisa Public are anti-dilutive for EPS and HEPS in 2020, 2019 and 2018.
9 (Loss)/earnings and dividends per share continued
Number of shares
2020
2019
2018
for the year ended 30 June
million
million
million
Weighted average number of shares
Potential dilutive effect of long-term incentive scheme*
Potential dilutive effect of Sasol Khanyisa Tier 1
—
Diluted weighted average number of shares for DEPS and DHEPS**
* On 25 November 2016, the cash-settled LTI scheme was converted to an equity-settled share scheme.
** Due to the net loss attributable to shareholders in 2020, the inclusion of the long-term incentive scheme and Khanyisa Tier 1 share options as potential ordinary shares had an anti-dilutive effect on the loss per share and were therefore not taken into account in the current year calculation of DEPS and HEPS.
2020
2019
2018
for the year ended 30 June
Rm
Rm
Rm
Diluted (loss)/earnings is determined as follows:
(Loss)/earnings attributable to owners of Sasol Limited
(91 109
)
4 298
8 729
Diluted (loss)/earnings attributable to owners of Sasol Limited
(91 109
)
4 298
8 729
Diluted headline (loss)/earnings is determined as follows:
Headline (loss)/earnings attributable to owners of Sasol Limited
(7 285
)
18 941
16 798
Diluted headline (loss)/earnings attributable to owners of Sasol Limited
(7 285
)
18 941
16 798
2020
2019
2018
for the year ended 30 June
Rand
Rand
Rand
Diluted (loss)/earnings per share
)
Diluted headline (loss)/earnings per sha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Details) - ZAR (R) R in Millions</t>
        </is>
      </c>
      <c r="B1" s="2" t="inlineStr">
        <is>
          <t>12 Months Ended</t>
        </is>
      </c>
    </row>
    <row r="2">
      <c r="B2" s="2" t="inlineStr">
        <is>
          <t>Jun. 30, 2020</t>
        </is>
      </c>
      <c r="C2" s="2" t="inlineStr">
        <is>
          <t>Jun. 30, 2019</t>
        </is>
      </c>
    </row>
    <row r="3">
      <c r="A3" s="3" t="inlineStr">
        <is>
          <t>Disclosure of operating segments</t>
        </is>
      </c>
    </row>
    <row r="4">
      <c r="A4" s="4" t="inlineStr">
        <is>
          <t>Inventories</t>
        </is>
      </c>
      <c r="B4" s="6" t="n">
        <v>27801</v>
      </c>
      <c r="C4" s="6" t="n">
        <v>29646</v>
      </c>
    </row>
    <row r="5">
      <c r="A5" s="4" t="inlineStr">
        <is>
          <t>Inventory write-down</t>
        </is>
      </c>
      <c r="B5" s="5" t="n">
        <v>384</v>
      </c>
      <c r="C5" s="5" t="n">
        <v>371</v>
      </c>
    </row>
    <row r="6">
      <c r="A6" s="4" t="inlineStr">
        <is>
          <t>Inventories held at net realizable value</t>
        </is>
      </c>
      <c r="B6" s="5" t="n">
        <v>3294</v>
      </c>
      <c r="C6" s="5" t="n">
        <v>3113</v>
      </c>
    </row>
    <row r="7">
      <c r="A7" s="4" t="inlineStr">
        <is>
          <t>Inventories encumbered</t>
        </is>
      </c>
      <c r="B7" s="5" t="n">
        <v>0</v>
      </c>
      <c r="C7" s="5" t="n">
        <v>0</v>
      </c>
    </row>
    <row r="8">
      <c r="A8" s="4" t="inlineStr">
        <is>
          <t>Mining</t>
        </is>
      </c>
    </row>
    <row r="9">
      <c r="A9" s="3" t="inlineStr">
        <is>
          <t>Disclosure of operating segments</t>
        </is>
      </c>
    </row>
    <row r="10">
      <c r="A10" s="4" t="inlineStr">
        <is>
          <t>Inventories</t>
        </is>
      </c>
      <c r="B10" s="5" t="n">
        <v>1963</v>
      </c>
      <c r="C10" s="5" t="n">
        <v>1425</v>
      </c>
    </row>
    <row r="11">
      <c r="A11" s="4" t="inlineStr">
        <is>
          <t>Exploration and Production International</t>
        </is>
      </c>
    </row>
    <row r="12">
      <c r="A12" s="3" t="inlineStr">
        <is>
          <t>Disclosure of operating segments</t>
        </is>
      </c>
    </row>
    <row r="13">
      <c r="A13" s="4" t="inlineStr">
        <is>
          <t>Inventories</t>
        </is>
      </c>
      <c r="B13" s="5" t="n">
        <v>183</v>
      </c>
      <c r="C13" s="5" t="n">
        <v>163</v>
      </c>
    </row>
    <row r="14">
      <c r="A14" s="4" t="inlineStr">
        <is>
          <t>Energy</t>
        </is>
      </c>
    </row>
    <row r="15">
      <c r="A15" s="3" t="inlineStr">
        <is>
          <t>Disclosure of operating segments</t>
        </is>
      </c>
    </row>
    <row r="16">
      <c r="A16" s="4" t="inlineStr">
        <is>
          <t>Inventories</t>
        </is>
      </c>
      <c r="B16" s="5" t="n">
        <v>5689</v>
      </c>
      <c r="C16" s="5" t="n">
        <v>7826</v>
      </c>
    </row>
    <row r="17">
      <c r="A17" s="4" t="inlineStr">
        <is>
          <t>Base Chemicals</t>
        </is>
      </c>
    </row>
    <row r="18">
      <c r="A18" s="3" t="inlineStr">
        <is>
          <t>Disclosure of operating segments</t>
        </is>
      </c>
    </row>
    <row r="19">
      <c r="A19" s="4" t="inlineStr">
        <is>
          <t>Inventories</t>
        </is>
      </c>
      <c r="B19" s="5" t="n">
        <v>6383</v>
      </c>
      <c r="C19" s="5" t="n">
        <v>7684</v>
      </c>
    </row>
    <row r="20">
      <c r="A20" s="4" t="inlineStr">
        <is>
          <t>Performance Chemicals</t>
        </is>
      </c>
    </row>
    <row r="21">
      <c r="A21" s="3" t="inlineStr">
        <is>
          <t>Disclosure of operating segments</t>
        </is>
      </c>
    </row>
    <row r="22">
      <c r="A22" s="4" t="inlineStr">
        <is>
          <t>Inventories</t>
        </is>
      </c>
      <c r="B22" s="5" t="n">
        <v>13558</v>
      </c>
      <c r="C22" s="5" t="n">
        <v>12522</v>
      </c>
    </row>
    <row r="23">
      <c r="A23" s="4" t="inlineStr">
        <is>
          <t>Group Functions</t>
        </is>
      </c>
    </row>
    <row r="24">
      <c r="A24" s="3" t="inlineStr">
        <is>
          <t>Disclosure of operating segments</t>
        </is>
      </c>
    </row>
    <row r="25">
      <c r="A25" s="4" t="inlineStr">
        <is>
          <t>Inventories</t>
        </is>
      </c>
      <c r="B25" s="6" t="n">
        <v>25</v>
      </c>
      <c r="C25" s="6" t="n">
        <v>2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ZAR (R) R in Millions</t>
        </is>
      </c>
      <c r="B1" s="2" t="inlineStr">
        <is>
          <t>Jun. 30, 2020</t>
        </is>
      </c>
      <c r="C1" s="2" t="inlineStr">
        <is>
          <t>Jun. 30, 2019</t>
        </is>
      </c>
    </row>
    <row r="2">
      <c r="A2" s="3" t="inlineStr">
        <is>
          <t>Trade and other receivables</t>
        </is>
      </c>
    </row>
    <row r="3">
      <c r="A3" s="4" t="inlineStr">
        <is>
          <t>Trade and other receivables</t>
        </is>
      </c>
      <c r="B3" s="6" t="n">
        <v>22066</v>
      </c>
      <c r="C3" s="6" t="n">
        <v>25611</v>
      </c>
    </row>
    <row r="4">
      <c r="A4" s="4" t="inlineStr">
        <is>
          <t>Duties recoverable from customers</t>
        </is>
      </c>
      <c r="B4" s="5" t="n">
        <v>366</v>
      </c>
      <c r="C4" s="5" t="n">
        <v>467</v>
      </c>
    </row>
    <row r="5">
      <c r="A5" s="4" t="inlineStr">
        <is>
          <t>Prepaid expenses and other</t>
        </is>
      </c>
      <c r="B5" s="5" t="n">
        <v>1605</v>
      </c>
      <c r="C5" s="5" t="n">
        <v>1425</v>
      </c>
    </row>
    <row r="6">
      <c r="A6" s="4" t="inlineStr">
        <is>
          <t>Value added tax</t>
        </is>
      </c>
      <c r="B6" s="5" t="n">
        <v>1060</v>
      </c>
      <c r="C6" s="5" t="n">
        <v>1075</v>
      </c>
    </row>
    <row r="7">
      <c r="A7" s="4" t="inlineStr">
        <is>
          <t>Total trade and other current receivables</t>
        </is>
      </c>
      <c r="B7" s="5" t="n">
        <v>25097</v>
      </c>
      <c r="C7" s="5" t="n">
        <v>28578</v>
      </c>
    </row>
    <row r="8">
      <c r="A8" s="4" t="inlineStr">
        <is>
          <t>Cost</t>
        </is>
      </c>
    </row>
    <row r="9">
      <c r="A9" s="3" t="inlineStr">
        <is>
          <t>Trade and other receivables</t>
        </is>
      </c>
    </row>
    <row r="10">
      <c r="A10" s="4" t="inlineStr">
        <is>
          <t>Trade receivables</t>
        </is>
      </c>
      <c r="B10" s="5" t="n">
        <v>18247</v>
      </c>
      <c r="C10" s="5" t="n">
        <v>23237</v>
      </c>
    </row>
    <row r="11">
      <c r="A11" s="4" t="inlineStr">
        <is>
          <t>Other receivables</t>
        </is>
      </c>
      <c r="B11" s="5" t="n">
        <v>4310</v>
      </c>
      <c r="C11" s="5" t="n">
        <v>2760</v>
      </c>
    </row>
    <row r="12">
      <c r="A12" s="4" t="inlineStr">
        <is>
          <t>Related party receivables - equity accounted investments</t>
        </is>
      </c>
      <c r="B12" s="5" t="n">
        <v>215</v>
      </c>
      <c r="C12" s="5" t="n">
        <v>67</v>
      </c>
    </row>
    <row r="13">
      <c r="A13" s="4" t="inlineStr">
        <is>
          <t>Impairment</t>
        </is>
      </c>
    </row>
    <row r="14">
      <c r="A14" s="3" t="inlineStr">
        <is>
          <t>Trade and other receivables</t>
        </is>
      </c>
    </row>
    <row r="15">
      <c r="A15" s="4" t="inlineStr">
        <is>
          <t>Trade and other receivables</t>
        </is>
      </c>
      <c r="B15" s="6" t="n">
        <v>-706</v>
      </c>
      <c r="C15" s="6" t="n">
        <v>-45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rade and other receivables - Collateral and other (Details) R in Millions</t>
        </is>
      </c>
      <c r="B1" s="2" t="inlineStr">
        <is>
          <t>Jun. 30, 2020ZAR (R)customer</t>
        </is>
      </c>
      <c r="C1" s="2" t="inlineStr">
        <is>
          <t>Jun. 30, 2019customer</t>
        </is>
      </c>
      <c r="D1" s="2" t="inlineStr">
        <is>
          <t>Jun. 30, 2018customer</t>
        </is>
      </c>
    </row>
    <row r="2">
      <c r="A2" s="3" t="inlineStr">
        <is>
          <t>Trade and other receivables</t>
        </is>
      </c>
    </row>
    <row r="3">
      <c r="A3" s="4" t="inlineStr">
        <is>
          <t>Number of customers representing more than ten percent of trade receivables | customer</t>
        </is>
      </c>
      <c r="B3" s="5" t="n">
        <v>0</v>
      </c>
      <c r="C3" s="5" t="n">
        <v>0</v>
      </c>
      <c r="D3" s="5" t="n">
        <v>0</v>
      </c>
    </row>
    <row r="4">
      <c r="A4" s="4" t="inlineStr">
        <is>
          <t>Collateral held over trade receivables | R</t>
        </is>
      </c>
      <c r="B4"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Business segmentation (Details) - ZAR (R) R in Millions</t>
        </is>
      </c>
      <c r="B1" s="2" t="inlineStr">
        <is>
          <t>Jun. 30, 2020</t>
        </is>
      </c>
      <c r="C1" s="2" t="inlineStr">
        <is>
          <t>Jun. 30, 2019</t>
        </is>
      </c>
    </row>
    <row r="2">
      <c r="A2" s="3" t="inlineStr">
        <is>
          <t>Disclosure of operating segments</t>
        </is>
      </c>
    </row>
    <row r="3">
      <c r="A3" s="4" t="inlineStr">
        <is>
          <t>Trade and other receivables</t>
        </is>
      </c>
      <c r="B3" s="6" t="n">
        <v>25097</v>
      </c>
      <c r="C3" s="6" t="n">
        <v>28578</v>
      </c>
    </row>
    <row r="4">
      <c r="A4" s="4" t="inlineStr">
        <is>
          <t>Mining</t>
        </is>
      </c>
    </row>
    <row r="5">
      <c r="A5" s="3" t="inlineStr">
        <is>
          <t>Disclosure of operating segments</t>
        </is>
      </c>
    </row>
    <row r="6">
      <c r="A6" s="4" t="inlineStr">
        <is>
          <t>Trade and other receivables</t>
        </is>
      </c>
      <c r="B6" s="5" t="n">
        <v>201</v>
      </c>
      <c r="C6" s="5" t="n">
        <v>276</v>
      </c>
    </row>
    <row r="7">
      <c r="A7" s="4" t="inlineStr">
        <is>
          <t>Exploration and Production International</t>
        </is>
      </c>
    </row>
    <row r="8">
      <c r="A8" s="3" t="inlineStr">
        <is>
          <t>Disclosure of operating segments</t>
        </is>
      </c>
    </row>
    <row r="9">
      <c r="A9" s="4" t="inlineStr">
        <is>
          <t>Trade and other receivables</t>
        </is>
      </c>
      <c r="B9" s="5" t="n">
        <v>538</v>
      </c>
      <c r="C9" s="5" t="n">
        <v>497</v>
      </c>
    </row>
    <row r="10">
      <c r="A10" s="4" t="inlineStr">
        <is>
          <t>Energy</t>
        </is>
      </c>
    </row>
    <row r="11">
      <c r="A11" s="3" t="inlineStr">
        <is>
          <t>Disclosure of operating segments</t>
        </is>
      </c>
    </row>
    <row r="12">
      <c r="A12" s="4" t="inlineStr">
        <is>
          <t>Trade and other receivables</t>
        </is>
      </c>
      <c r="B12" s="5" t="n">
        <v>7672</v>
      </c>
      <c r="C12" s="5" t="n">
        <v>10357</v>
      </c>
    </row>
    <row r="13">
      <c r="A13" s="4" t="inlineStr">
        <is>
          <t>Base Chemicals</t>
        </is>
      </c>
    </row>
    <row r="14">
      <c r="A14" s="3" t="inlineStr">
        <is>
          <t>Disclosure of operating segments</t>
        </is>
      </c>
    </row>
    <row r="15">
      <c r="A15" s="4" t="inlineStr">
        <is>
          <t>Trade and other receivables</t>
        </is>
      </c>
      <c r="B15" s="5" t="n">
        <v>7104</v>
      </c>
      <c r="C15" s="5" t="n">
        <v>7603</v>
      </c>
    </row>
    <row r="16">
      <c r="A16" s="4" t="inlineStr">
        <is>
          <t>Performance Chemicals</t>
        </is>
      </c>
    </row>
    <row r="17">
      <c r="A17" s="3" t="inlineStr">
        <is>
          <t>Disclosure of operating segments</t>
        </is>
      </c>
    </row>
    <row r="18">
      <c r="A18" s="4" t="inlineStr">
        <is>
          <t>Trade and other receivables</t>
        </is>
      </c>
      <c r="B18" s="5" t="n">
        <v>8140</v>
      </c>
      <c r="C18" s="5" t="n">
        <v>8071</v>
      </c>
    </row>
    <row r="19">
      <c r="A19" s="4" t="inlineStr">
        <is>
          <t>Group Functions</t>
        </is>
      </c>
    </row>
    <row r="20">
      <c r="A20" s="3" t="inlineStr">
        <is>
          <t>Disclosure of operating segments</t>
        </is>
      </c>
    </row>
    <row r="21">
      <c r="A21" s="4" t="inlineStr">
        <is>
          <t>Trade and other receivables</t>
        </is>
      </c>
      <c r="B21" s="6" t="n">
        <v>1442</v>
      </c>
      <c r="C21" s="6" t="n">
        <v>177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Trade and other payables (Details) R in Millions</t>
        </is>
      </c>
      <c r="B1" s="2" t="inlineStr">
        <is>
          <t>Jun. 30, 2020ZAR (R)Counterparty</t>
        </is>
      </c>
      <c r="C1" s="2" t="inlineStr">
        <is>
          <t>Jun. 30, 2019ZAR (R)</t>
        </is>
      </c>
    </row>
    <row r="2">
      <c r="A2" s="3" t="inlineStr">
        <is>
          <t>Trade and other payables.</t>
        </is>
      </c>
    </row>
    <row r="3">
      <c r="A3" s="4" t="inlineStr">
        <is>
          <t>Trade payables</t>
        </is>
      </c>
      <c r="B3" s="6" t="n">
        <v>13535</v>
      </c>
      <c r="C3" s="6" t="n">
        <v>15749</v>
      </c>
    </row>
    <row r="4">
      <c r="A4" s="4" t="inlineStr">
        <is>
          <t>Capital project related payables</t>
        </is>
      </c>
      <c r="B4" s="5" t="n">
        <v>3516</v>
      </c>
      <c r="C4" s="5" t="n">
        <v>9088</v>
      </c>
    </row>
    <row r="5">
      <c r="A5" s="4" t="inlineStr">
        <is>
          <t>Accrued expenses</t>
        </is>
      </c>
      <c r="B5" s="5" t="n">
        <v>3837</v>
      </c>
      <c r="C5" s="5" t="n">
        <v>3340</v>
      </c>
    </row>
    <row r="6">
      <c r="A6" s="4" t="inlineStr">
        <is>
          <t>Related party payables</t>
        </is>
      </c>
      <c r="B6" s="5" t="n">
        <v>276</v>
      </c>
      <c r="C6" s="5" t="n">
        <v>324</v>
      </c>
    </row>
    <row r="7">
      <c r="A7" s="4" t="inlineStr">
        <is>
          <t>third parties</t>
        </is>
      </c>
      <c r="B7" s="5" t="n">
        <v>88</v>
      </c>
      <c r="C7" s="5" t="n">
        <v>189</v>
      </c>
    </row>
    <row r="8">
      <c r="A8" s="4" t="inlineStr">
        <is>
          <t>equity accounted investments</t>
        </is>
      </c>
      <c r="B8" s="5" t="n">
        <v>188</v>
      </c>
      <c r="C8" s="5" t="n">
        <v>135</v>
      </c>
    </row>
    <row r="9">
      <c r="A9" s="4" t="inlineStr">
        <is>
          <t>Trade payables</t>
        </is>
      </c>
      <c r="B9" s="5" t="n">
        <v>21164</v>
      </c>
      <c r="C9" s="5" t="n">
        <v>28501</v>
      </c>
    </row>
    <row r="10">
      <c r="A10" s="4" t="inlineStr">
        <is>
          <t>Other payables</t>
        </is>
      </c>
      <c r="B10" s="5" t="n">
        <v>7188</v>
      </c>
      <c r="C10" s="5" t="n">
        <v>6282</v>
      </c>
    </row>
    <row r="11">
      <c r="A11" s="4" t="inlineStr">
        <is>
          <t>Duties payable to revenue authorities</t>
        </is>
      </c>
      <c r="B11" s="5" t="n">
        <v>7086</v>
      </c>
      <c r="C11" s="5" t="n">
        <v>4450</v>
      </c>
    </row>
    <row r="12">
      <c r="A12" s="4" t="inlineStr">
        <is>
          <t>Value added tax</t>
        </is>
      </c>
      <c r="B12" s="5" t="n">
        <v>319</v>
      </c>
      <c r="C12" s="5" t="n">
        <v>233</v>
      </c>
    </row>
    <row r="13">
      <c r="A13" s="4" t="inlineStr">
        <is>
          <t>Trade and other payables</t>
        </is>
      </c>
      <c r="B13" s="6" t="n">
        <v>35757</v>
      </c>
      <c r="C13" s="6" t="n">
        <v>39466</v>
      </c>
    </row>
    <row r="14">
      <c r="A14" s="4" t="inlineStr">
        <is>
          <t>Number of vendors representing more than ten percent of trade payables | Counterparty</t>
        </is>
      </c>
      <c r="B14" s="5"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crease/(increase) in working capital (Details) - ZAR (R) R in Millions</t>
        </is>
      </c>
      <c r="B1" s="2" t="inlineStr">
        <is>
          <t>12 Months Ended</t>
        </is>
      </c>
    </row>
    <row r="2">
      <c r="B2" s="2" t="inlineStr">
        <is>
          <t>Jun. 30, 2020</t>
        </is>
      </c>
      <c r="C2" s="2" t="inlineStr">
        <is>
          <t>Jun. 30, 2019</t>
        </is>
      </c>
      <c r="D2" s="2" t="inlineStr">
        <is>
          <t>Jun. 30, 2018</t>
        </is>
      </c>
    </row>
    <row r="3">
      <c r="A3" s="3" t="inlineStr">
        <is>
          <t>Decrease/(increase) in working capital</t>
        </is>
      </c>
    </row>
    <row r="4">
      <c r="A4" s="4" t="inlineStr">
        <is>
          <t>Decrease/(increase) in inventories</t>
        </is>
      </c>
      <c r="B4" s="6" t="n">
        <v>3397</v>
      </c>
      <c r="C4" s="6" t="n">
        <v>-829</v>
      </c>
      <c r="D4" s="6" t="n">
        <v>-3413</v>
      </c>
    </row>
    <row r="5">
      <c r="A5" s="4" t="inlineStr">
        <is>
          <t>Decrease/(increase) in trade receivables</t>
        </is>
      </c>
      <c r="B5" s="5" t="n">
        <v>6431</v>
      </c>
      <c r="C5" s="5" t="n">
        <v>37</v>
      </c>
      <c r="D5" s="5" t="n">
        <v>-2789</v>
      </c>
    </row>
    <row r="6">
      <c r="A6" s="4" t="inlineStr">
        <is>
          <t>(Decrease)/increase in trade payables</t>
        </is>
      </c>
      <c r="B6" s="5" t="n">
        <v>-3990</v>
      </c>
      <c r="C6" s="5" t="n">
        <v>3202</v>
      </c>
      <c r="D6" s="5" t="n">
        <v>2441</v>
      </c>
    </row>
    <row r="7">
      <c r="A7" s="4" t="inlineStr">
        <is>
          <t>Decrease/(increase) in working capital</t>
        </is>
      </c>
      <c r="B7" s="6" t="n">
        <v>5838</v>
      </c>
      <c r="C7" s="6" t="n">
        <v>2410</v>
      </c>
      <c r="D7" s="6" t="n">
        <v>-376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cash equivalents (Details) - ZAR (R) R in Millions</t>
        </is>
      </c>
      <c r="B1" s="2" t="inlineStr">
        <is>
          <t>Jun. 30, 2020</t>
        </is>
      </c>
      <c r="C1" s="2" t="inlineStr">
        <is>
          <t>Jun. 30, 2019</t>
        </is>
      </c>
      <c r="D1" s="2" t="inlineStr">
        <is>
          <t>Jun. 30, 2018</t>
        </is>
      </c>
      <c r="E1" s="2" t="inlineStr">
        <is>
          <t>Jun. 30, 2017</t>
        </is>
      </c>
    </row>
    <row r="2">
      <c r="A2" s="3" t="inlineStr">
        <is>
          <t>Cash and cash equivalents</t>
        </is>
      </c>
    </row>
    <row r="3">
      <c r="A3" s="4" t="inlineStr">
        <is>
          <t>Cash and cash equivalents</t>
        </is>
      </c>
      <c r="B3" s="6" t="n">
        <v>34739</v>
      </c>
      <c r="C3" s="6" t="n">
        <v>15877</v>
      </c>
    </row>
    <row r="4">
      <c r="A4" s="4" t="inlineStr">
        <is>
          <t>Bank overdraft</t>
        </is>
      </c>
      <c r="B4" s="5" t="n">
        <v>-645</v>
      </c>
      <c r="C4" s="5" t="n">
        <v>-58</v>
      </c>
    </row>
    <row r="5">
      <c r="A5" s="4" t="inlineStr">
        <is>
          <t>Total cash and cash equivalents</t>
        </is>
      </c>
      <c r="B5" s="5" t="n">
        <v>34094</v>
      </c>
      <c r="C5" s="5" t="n">
        <v>15819</v>
      </c>
      <c r="D5" s="6" t="n">
        <v>17039</v>
      </c>
      <c r="E5" s="6" t="n">
        <v>29323</v>
      </c>
    </row>
    <row r="6">
      <c r="A6" s="4" t="inlineStr">
        <is>
          <t>In respect of various special purpose entities</t>
        </is>
      </c>
    </row>
    <row r="7">
      <c r="A7" s="3" t="inlineStr">
        <is>
          <t>Cash and cash equivalents</t>
        </is>
      </c>
    </row>
    <row r="8">
      <c r="A8" s="4" t="inlineStr">
        <is>
          <t>Cash restricted for use</t>
        </is>
      </c>
      <c r="B8" s="5" t="n">
        <v>187</v>
      </c>
      <c r="C8" s="5" t="n">
        <v>288</v>
      </c>
    </row>
    <row r="9">
      <c r="A9" s="4" t="inlineStr">
        <is>
          <t>In respect of short-term rehabilitation commitments</t>
        </is>
      </c>
    </row>
    <row r="10">
      <c r="A10" s="3" t="inlineStr">
        <is>
          <t>Cash and cash equivalents</t>
        </is>
      </c>
    </row>
    <row r="11">
      <c r="A11" s="4" t="inlineStr">
        <is>
          <t>Cash restricted for use</t>
        </is>
      </c>
      <c r="B11" s="5" t="n">
        <v>99</v>
      </c>
    </row>
    <row r="12">
      <c r="A12" s="4" t="inlineStr">
        <is>
          <t>In respect of joint operations | Power plant</t>
        </is>
      </c>
    </row>
    <row r="13">
      <c r="A13" s="3" t="inlineStr">
        <is>
          <t>Cash and cash equivalents</t>
        </is>
      </c>
    </row>
    <row r="14">
      <c r="A14" s="4" t="inlineStr">
        <is>
          <t>Cash restricted for use</t>
        </is>
      </c>
      <c r="B14" s="5" t="n">
        <v>617</v>
      </c>
      <c r="C14" s="5" t="n">
        <v>322</v>
      </c>
    </row>
    <row r="15">
      <c r="A15" s="4" t="inlineStr">
        <is>
          <t>In respect of joint operations | High-density polyethylene plant</t>
        </is>
      </c>
    </row>
    <row r="16">
      <c r="A16" s="3" t="inlineStr">
        <is>
          <t>Cash and cash equivalents</t>
        </is>
      </c>
    </row>
    <row r="17">
      <c r="A17" s="4" t="inlineStr">
        <is>
          <t>Cash restricted for use</t>
        </is>
      </c>
      <c r="B17" s="5" t="n">
        <v>40</v>
      </c>
      <c r="C17" s="5" t="n">
        <v>35</v>
      </c>
    </row>
    <row r="18">
      <c r="A18" s="4" t="inlineStr">
        <is>
          <t>In respect of joint operations | Exploration and other ventures</t>
        </is>
      </c>
    </row>
    <row r="19">
      <c r="A19" s="3" t="inlineStr">
        <is>
          <t>Cash and cash equivalents</t>
        </is>
      </c>
    </row>
    <row r="20">
      <c r="A20" s="4" t="inlineStr">
        <is>
          <t>Cash restricted for use</t>
        </is>
      </c>
      <c r="B20" s="5" t="n">
        <v>65</v>
      </c>
      <c r="C20" s="5" t="n">
        <v>227</v>
      </c>
    </row>
    <row r="21">
      <c r="A21" s="4" t="inlineStr">
        <is>
          <t>Other restricted cash</t>
        </is>
      </c>
    </row>
    <row r="22">
      <c r="A22" s="3" t="inlineStr">
        <is>
          <t>Cash and cash equivalents</t>
        </is>
      </c>
    </row>
    <row r="23">
      <c r="A23" s="4" t="inlineStr">
        <is>
          <t>Cash restricted for use</t>
        </is>
      </c>
      <c r="B23" s="5" t="n">
        <v>799</v>
      </c>
      <c r="C23" s="5" t="n">
        <v>1176</v>
      </c>
    </row>
    <row r="24">
      <c r="A24" s="4" t="inlineStr">
        <is>
          <t>Rand</t>
        </is>
      </c>
    </row>
    <row r="25">
      <c r="A25" s="3" t="inlineStr">
        <is>
          <t>Cash and cash equivalents</t>
        </is>
      </c>
    </row>
    <row r="26">
      <c r="A26" s="4" t="inlineStr">
        <is>
          <t>Total cash and cash equivalents</t>
        </is>
      </c>
      <c r="B26" s="5" t="n">
        <v>14281</v>
      </c>
      <c r="C26" s="5" t="n">
        <v>4179</v>
      </c>
    </row>
    <row r="27">
      <c r="A27" s="4" t="inlineStr">
        <is>
          <t>Euro</t>
        </is>
      </c>
    </row>
    <row r="28">
      <c r="A28" s="3" t="inlineStr">
        <is>
          <t>Cash and cash equivalents</t>
        </is>
      </c>
    </row>
    <row r="29">
      <c r="A29" s="4" t="inlineStr">
        <is>
          <t>Total cash and cash equivalents</t>
        </is>
      </c>
      <c r="B29" s="5" t="n">
        <v>2602</v>
      </c>
      <c r="C29" s="5" t="n">
        <v>2080</v>
      </c>
    </row>
    <row r="30">
      <c r="A30" s="4" t="inlineStr">
        <is>
          <t>US dollar</t>
        </is>
      </c>
    </row>
    <row r="31">
      <c r="A31" s="3" t="inlineStr">
        <is>
          <t>Cash and cash equivalents</t>
        </is>
      </c>
    </row>
    <row r="32">
      <c r="A32" s="4" t="inlineStr">
        <is>
          <t>Total cash and cash equivalents</t>
        </is>
      </c>
      <c r="B32" s="5" t="n">
        <v>15520</v>
      </c>
      <c r="C32" s="5" t="n">
        <v>7992</v>
      </c>
    </row>
    <row r="33">
      <c r="A33" s="4" t="inlineStr">
        <is>
          <t>Other currencies</t>
        </is>
      </c>
    </row>
    <row r="34">
      <c r="A34" s="3" t="inlineStr">
        <is>
          <t>Cash and cash equivalents</t>
        </is>
      </c>
    </row>
    <row r="35">
      <c r="A35" s="4" t="inlineStr">
        <is>
          <t>Total cash and cash equivalents</t>
        </is>
      </c>
      <c r="B35" s="6" t="n">
        <v>1691</v>
      </c>
      <c r="C35" s="6" t="n">
        <v>156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generated by operating activities (Details) - ZAR (R) R in Millions</t>
        </is>
      </c>
      <c r="B1" s="2" t="inlineStr">
        <is>
          <t>12 Months Ended</t>
        </is>
      </c>
    </row>
    <row r="2">
      <c r="B2" s="2" t="inlineStr">
        <is>
          <t>Jun. 30, 2020</t>
        </is>
      </c>
      <c r="C2" s="2" t="inlineStr">
        <is>
          <t>Jun. 30, 2019</t>
        </is>
      </c>
      <c r="D2" s="2" t="inlineStr">
        <is>
          <t>Jun. 30, 2018</t>
        </is>
      </c>
    </row>
    <row r="3">
      <c r="A3" s="3" t="inlineStr">
        <is>
          <t>Cash generated by operating activities</t>
        </is>
      </c>
    </row>
    <row r="4">
      <c r="A4" s="4" t="inlineStr">
        <is>
          <t>Cash flow from operations</t>
        </is>
      </c>
      <c r="B4" s="6" t="n">
        <v>36546</v>
      </c>
      <c r="C4" s="6" t="n">
        <v>48988</v>
      </c>
      <c r="D4" s="6" t="n">
        <v>46638</v>
      </c>
    </row>
    <row r="5">
      <c r="A5" s="4" t="inlineStr">
        <is>
          <t>Decrease/(increase) in working capital</t>
        </is>
      </c>
      <c r="B5" s="5" t="n">
        <v>5838</v>
      </c>
      <c r="C5" s="5" t="n">
        <v>2410</v>
      </c>
      <c r="D5" s="5" t="n">
        <v>-3761</v>
      </c>
    </row>
    <row r="6">
      <c r="A6" s="4" t="inlineStr">
        <is>
          <t>Cash generated by operating activities</t>
        </is>
      </c>
      <c r="B6" s="6" t="n">
        <v>42384</v>
      </c>
      <c r="C6" s="6" t="n">
        <v>51398</v>
      </c>
      <c r="D6" s="6" t="n">
        <v>4287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from operations (Details) - ZAR (R) R in Millions</t>
        </is>
      </c>
      <c r="B1" s="2" t="inlineStr">
        <is>
          <t>12 Months Ended</t>
        </is>
      </c>
    </row>
    <row r="2">
      <c r="B2" s="2" t="inlineStr">
        <is>
          <t>Jun. 30, 2020</t>
        </is>
      </c>
      <c r="C2" s="2" t="inlineStr">
        <is>
          <t>Jun. 30, 2019</t>
        </is>
      </c>
      <c r="D2" s="2" t="inlineStr">
        <is>
          <t>Jun. 30, 2018</t>
        </is>
      </c>
    </row>
    <row r="3">
      <c r="A3" s="3" t="inlineStr">
        <is>
          <t>Cash flow from operations</t>
        </is>
      </c>
    </row>
    <row r="4">
      <c r="A4" s="4" t="inlineStr">
        <is>
          <t>(Loss)/earnings before interest and tax (EBIT)</t>
        </is>
      </c>
      <c r="B4" s="6" t="n">
        <v>-111030</v>
      </c>
      <c r="C4" s="6" t="n">
        <v>9697</v>
      </c>
      <c r="D4" s="6" t="n">
        <v>17747</v>
      </c>
    </row>
    <row r="5">
      <c r="A5" s="3" t="inlineStr">
        <is>
          <t>Adjusted for</t>
        </is>
      </c>
    </row>
    <row r="6">
      <c r="A6" s="4" t="inlineStr">
        <is>
          <t>share of (losses)/profits of equity accounted investments</t>
        </is>
      </c>
      <c r="B6" s="5" t="n">
        <v>347</v>
      </c>
      <c r="C6" s="5" t="n">
        <v>-1074</v>
      </c>
      <c r="D6" s="5" t="n">
        <v>-1443</v>
      </c>
    </row>
    <row r="7">
      <c r="A7" s="4" t="inlineStr">
        <is>
          <t>equity-settled share-based payment</t>
        </is>
      </c>
      <c r="B7" s="5" t="n">
        <v>1946</v>
      </c>
      <c r="C7" s="5" t="n">
        <v>1659</v>
      </c>
      <c r="D7" s="5" t="n">
        <v>3776</v>
      </c>
    </row>
    <row r="8">
      <c r="A8" s="4" t="inlineStr">
        <is>
          <t>Depreciation and amortisation</t>
        </is>
      </c>
      <c r="B8" s="5" t="n">
        <v>22575</v>
      </c>
      <c r="C8" s="5" t="n">
        <v>17968</v>
      </c>
      <c r="D8" s="5" t="n">
        <v>16425</v>
      </c>
    </row>
    <row r="9">
      <c r="A9" s="4" t="inlineStr">
        <is>
          <t>Effect of remeasurement items</t>
        </is>
      </c>
      <c r="B9" s="5" t="n">
        <v>110834</v>
      </c>
      <c r="C9" s="5" t="n">
        <v>18645</v>
      </c>
      <c r="D9" s="5" t="n">
        <v>9901</v>
      </c>
    </row>
    <row r="10">
      <c r="A10" s="3" t="inlineStr">
        <is>
          <t>Movement in long-term provisions</t>
        </is>
      </c>
    </row>
    <row r="11">
      <c r="A11" s="4" t="inlineStr">
        <is>
          <t>income statement charge</t>
        </is>
      </c>
      <c r="B11" s="5" t="n">
        <v>-2208</v>
      </c>
      <c r="C11" s="5" t="n">
        <v>430</v>
      </c>
      <c r="D11" s="5" t="n">
        <v>-596</v>
      </c>
    </row>
    <row r="12">
      <c r="A12" s="4" t="inlineStr">
        <is>
          <t>utilisation</t>
        </is>
      </c>
      <c r="B12" s="5" t="n">
        <v>-734</v>
      </c>
      <c r="C12" s="5" t="n">
        <v>-1099</v>
      </c>
      <c r="D12" s="5" t="n">
        <v>-729</v>
      </c>
    </row>
    <row r="13">
      <c r="A13" s="4" t="inlineStr">
        <is>
          <t>Movement in short-term provisions</t>
        </is>
      </c>
      <c r="B13" s="5" t="n">
        <v>39</v>
      </c>
      <c r="C13" s="5" t="n">
        <v>-3</v>
      </c>
      <c r="D13" s="5" t="n">
        <v>25</v>
      </c>
    </row>
    <row r="14">
      <c r="A14" s="4" t="inlineStr">
        <is>
          <t>Movement in post-retirement benefits</t>
        </is>
      </c>
      <c r="B14" s="5" t="n">
        <v>733</v>
      </c>
      <c r="C14" s="5" t="n">
        <v>635</v>
      </c>
      <c r="D14" s="5" t="n">
        <v>-561</v>
      </c>
    </row>
    <row r="15">
      <c r="A15" s="4" t="inlineStr">
        <is>
          <t>Translation effects</t>
        </is>
      </c>
      <c r="B15" s="5" t="n">
        <v>6098</v>
      </c>
      <c r="C15" s="5" t="n">
        <v>-199</v>
      </c>
      <c r="D15" s="5" t="n">
        <v>-121</v>
      </c>
    </row>
    <row r="16">
      <c r="A16" s="4" t="inlineStr">
        <is>
          <t>Write-down of inventories to net realisable value</t>
        </is>
      </c>
      <c r="B16" s="5" t="n">
        <v>384</v>
      </c>
      <c r="C16" s="5" t="n">
        <v>371</v>
      </c>
      <c r="D16" s="5" t="n">
        <v>234</v>
      </c>
    </row>
    <row r="17">
      <c r="A17" s="4" t="inlineStr">
        <is>
          <t>Movement in financial assets and liabilities</t>
        </is>
      </c>
      <c r="B17" s="5" t="n">
        <v>3990</v>
      </c>
      <c r="C17" s="5" t="n">
        <v>864</v>
      </c>
      <c r="D17" s="5" t="n">
        <v>2415</v>
      </c>
    </row>
    <row r="18">
      <c r="A18" s="4" t="inlineStr">
        <is>
          <t>Movement in other receivables and payables</t>
        </is>
      </c>
      <c r="B18" s="5" t="n">
        <v>3057</v>
      </c>
      <c r="C18" s="5" t="n">
        <v>601</v>
      </c>
      <c r="D18" s="5" t="n">
        <v>-244</v>
      </c>
    </row>
    <row r="19">
      <c r="A19" s="4" t="inlineStr">
        <is>
          <t>Other non-cash movements</t>
        </is>
      </c>
      <c r="B19" s="5" t="n">
        <v>515</v>
      </c>
      <c r="C19" s="5" t="n">
        <v>493</v>
      </c>
      <c r="D19" s="5" t="n">
        <v>-191</v>
      </c>
    </row>
    <row r="20">
      <c r="A20" s="4" t="inlineStr">
        <is>
          <t>Cash flow from operations</t>
        </is>
      </c>
      <c r="B20" s="6" t="n">
        <v>36546</v>
      </c>
      <c r="C20" s="6" t="n">
        <v>48988</v>
      </c>
      <c r="D20" s="6" t="n">
        <v>4663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vidends paid (Details) - ZAR (R) R in Millions</t>
        </is>
      </c>
      <c r="B1" s="2" t="inlineStr">
        <is>
          <t>12 Months Ended</t>
        </is>
      </c>
    </row>
    <row r="2">
      <c r="B2" s="2" t="inlineStr">
        <is>
          <t>Jun. 30, 2020</t>
        </is>
      </c>
      <c r="C2" s="2" t="inlineStr">
        <is>
          <t>Jun. 30, 2019</t>
        </is>
      </c>
      <c r="D2" s="2" t="inlineStr">
        <is>
          <t>Jun. 30, 2018</t>
        </is>
      </c>
    </row>
    <row r="3">
      <c r="A3" s="3" t="inlineStr">
        <is>
          <t>Dividends paid</t>
        </is>
      </c>
    </row>
    <row r="4">
      <c r="A4" s="4" t="inlineStr">
        <is>
          <t>Final dividend - prior year</t>
        </is>
      </c>
      <c r="B4" s="6" t="n">
        <v>10</v>
      </c>
      <c r="C4" s="6" t="n">
        <v>6269</v>
      </c>
      <c r="D4" s="6" t="n">
        <v>4842</v>
      </c>
    </row>
    <row r="5">
      <c r="A5" s="4" t="inlineStr">
        <is>
          <t>Interim dividend - current year</t>
        </is>
      </c>
      <c r="B5" s="5" t="n">
        <v>21</v>
      </c>
      <c r="C5" s="5" t="n">
        <v>3683</v>
      </c>
      <c r="D5" s="5" t="n">
        <v>3110</v>
      </c>
    </row>
    <row r="6">
      <c r="A6" s="4" t="inlineStr">
        <is>
          <t>Dividends paid</t>
        </is>
      </c>
      <c r="B6" s="6" t="n">
        <v>31</v>
      </c>
      <c r="C6" s="6" t="n">
        <v>9952</v>
      </c>
      <c r="D6" s="5" t="n">
        <v>7952</v>
      </c>
    </row>
    <row r="7">
      <c r="A7" s="4" t="inlineStr">
        <is>
          <t>Forecast cash flow on final dividend - current year</t>
        </is>
      </c>
      <c r="D7" s="6" t="n">
        <v>489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easurement items affecting operating profit</t>
        </is>
      </c>
      <c r="B1" s="2" t="inlineStr">
        <is>
          <t>12 Months Ended</t>
        </is>
      </c>
    </row>
    <row r="2">
      <c r="B2" s="2" t="inlineStr">
        <is>
          <t>Jun. 30, 2020</t>
        </is>
      </c>
    </row>
    <row r="3">
      <c r="A3" s="3" t="inlineStr">
        <is>
          <t>Remeasurement items affecting operating profit</t>
        </is>
      </c>
    </row>
    <row r="4">
      <c r="A4" s="4" t="inlineStr">
        <is>
          <t>Remeasurement items affecting operating profit</t>
        </is>
      </c>
      <c r="B4" s="4" t="inlineStr">
        <is>
          <t>10 Remeasurement items affecting operating profit
2020
2019
2018
for the year ended 30 June
Note
Rm
Rm
Rm
Effect of remeasurement items for subsidiaries and joint operations
Impairment of
111 592
18 451
9 115
property, plant and equipment
94 032
14 161
7 623
assets under construction
13 399
4 272
1 492
right of use assets
3 322
—
—
goodwill and other intangible assets
—
other assets
—
—
Reversal of impairment of
—
)
)
property, plant and equipment
—
)
—
assets under construction
—
)
)
other intangible assets
—
—
)
equity accounted investments
—
—
)
other assets
—
—
)
(Profit)/loss on
)
1 109
disposal of property, plant and equipment
)
)
disposal of goodwill and other intangible assets
—
—
disposal of other assets
—
)
disposal of businesses
(1 684
)
)
)
scrapping of property, plant and equipment
disposal and scrapping of assets under construction
1 200
Write-off of unsuccessful exploration wells
)
Remeasurement items per income statement
110 834
18 645
9 901
Tax effect
(26 079
)
(4 012
)
(1 834
)
Non-controlling interest effect
)
)
)
Total remeasurement items for subsidiaries and joint operations, net of tax
83 824
14 628
8 058
Effect of remeasurement items for equity accounted investments
—
Total remeasurement items for the group, net of tax
83 824
14 643
8 069
Impairment/reversal of impairments
The group’s non-financial assets, other than inventories and deferred tax assets, are assessed for impairment indicators at each reporting date or whenever events or changes in circumstances indicate that the carrying value may not be recoverable. Recoverable amounts are estimated for individual assets or, where an individual asset cannot generate cash inflows independently, the recoverable amount is determined for the larger cash generating unit to which it belongs.
Impairment calculations
The recoverable amount of the assets assessed for impairment is determined based on the higher of the fair value less costs to sell or value-in-use calculations. Key assumptions relating to this valuation include the discount rate and cash flows. Future cash flows are estimated based on financial budgets covering a five year period and extrapolated over the useful life of the assets to reflect the long term plans for the group using the estimated growth rate for the specific business or project. Where reliable cash flow projections are available for a period longer than five years, those budgeted cash flows are used in the impairment calculation. The estimated future cash flows and discount rate are post-tax, based on the assessment of current risks applicable to the specific entity and country in which it operates, as well as current market conditions. Discounting post-tax cash flows at a post-tax discount rate yields the same results as discount pre-tax cash flows at a pre-tax discount rate, assuming there are no significant temporary tax differences.
10 Remeasurement items affecting operating profit continued
Main assumptions used for impairment calculations
2020
2019
2018
Long-term average crude oil price (Brent) (nominal)*
US$/bbl
Long-term average ethane price (nominal)*
US$c/gal
Long-term average ammonia price*
Rand/ton
4 664,32
4 258,54
5 807,46
Long-term average Southern African gas purchase price (real)*
US$c/Gj
—
Long-term average refining margin (nominal)*
US$/bbl
—
Long-term average exchange rate*
Rand/US$
* Assumptions are provided on a long-term average basis. Oil price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United
South
States of
Africa
America
Europe
%
%
%
Growth rate — long-term Producer Price Index
Weighted average cost of capital*
7,66 – 9,79
Growth rate — long-term Producer Price Index
Weighted average cost of capital*
7,18 – 9,48
Growth rate — long-term Producer Price Index
Weighted average cost of capital*
7,68 – 9,35
* Calculated using spot market factors on 30 June.
Areas of judgement:
Management determines the expected performance of the assets based on past performance and its expectations of market developments. By its very nature, cash flow projections involve inherent risks and uncertainties which have been further aggravated by the effect of COVID-19. The group adjusted cash flow projections and budgets to include the effects of the COVID-19 pandemic. These adjustments took into account the impact of the pandemic on revenue and margins as well as the expected periods of recovery from the pandemic for each individual cash generating unit.
The weighted average growth rates used are consistent with the increase in the geographic segment long-term Producer Price Index. Estimations are based on a number of key assumptions such as reserve estimates, volume, price and product mix which will create a basis for future growth and gross margin. These assumptions are set in relation to historic figures and external reports. The impact of the COVID-19 pandemic is incorporated in our pricing assumptions through the use of the average June 2020 views obtained from two independent consultancies that reflect their current views on market development. If necessary, these cash flows are then adjusted to take into account any changes in assumptions or operating conditions that have been identified subsequent to the preparation of the budgets.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ash-generating units. These values are sensitive to the cash flows projected for the periods for which detailed forecasts are not available and to the assumptions regarding the long-term sustainability of the cash flows thereafter.
Determining as to whether, and by how much, cost incurred on a project is abnormal and needs to be scrapped involves judgement. The factors considered by management include the scale and complexity of the project, the technology being applied and guidance from experts in terms of what constitute abnormal wastage on the project.
Significant impairment of assets in 2020
Goodwill
Property,
Assets
and other
plant and
under
Right of
intangible
equipment
construction
use assets
assets
Total
Business Cash-
2020
2020
2020
2020
2020
generating unit (CGU)
segmentation
Rm
Rm
Rm
Rm
Rm
North American operations
US Chemicals Assets
Base and Performance
60 760
10 184
1 223
72 558
held for sale
Chemicals
Other
Base Chemicals
—
—
—
South African integrated value chain
Sasolburg liquid fuels refinery
Energy Synfuels
7 803
—
8 594
liquid fuels refinery
Energy
3 834
—
—
—
3 834
Ammonia value chain
Base Chemicals
1 595
1 984
Acrylates &amp; Butanol value chain
Base Chemicals
5 410
6 766
Polyethylene value chain
Base Chemicals
4 418
5 385
Chlor Vinyls value chain
Base Chemicals
1 474
1 805
Chemical Work Up &amp; Heavy
Base Chemicals
1 306
Alcohols value chain
Southern Africa Wax value chain Performance Chemicals Other
4 661
—
—
—
4 661
Base Chemicals
—
Eurasian operations
Wax Germany
Performance Chemicals
2 137
—
2 838
China (Nanjing)
Performance Chemicals
—
—
Other
Various
—
—
94 032
13 399
3 322
111 592
Other than for the CGU’s specifically mentioned, all of the remaining CGU’s have significant headroom and no reasonable changes to assumptions applied would result in any impairment.
North American operations — Base Chemicals Assets held for sale
On 17 March 2020, Sasol announced that it had commenced partnering discussions in relation to certain of its Base Chemicals assets in the United States of America. The project perimeter currently includes the Ethylene West Cracker and the LDPE and LLDPE units constructed as part of the LCCP project. Refer to note 12 for more information. At 30 June 2020, assets and liabilities relating to a combination of assets within Sasol Chemicals USA have been classified as held for sale and an impairment charge of R72,6 billion (US$4,2 billion), Base Chemicals R53 billion and Performance Chemicals R19,6 billion, has been recognised to reduce the carrying value of the disposal group down to its fair value less cost to sell, including any portion that Sasol might retain in the disposal group.
10 Remeasurement items affecting operating profit continued
South African Integrated Value Chain
The CGUs within the South African Integrated Value Chain (IVC) saw significant declines in recoverable amounts due to:
 The negative impact of COVID-19 on the macro-economic environment over the short-term, with lower anticipated growth;
 Sustained lower crude oil and chemical sales prices over the longer term;
 A 1,10% increase in WACC rate to 14,22%, mainly due to an increase in Sasol’s cost of debt following the downgrade of the group’s credit rating; and
 An increase in the forecast cost to procure gas in the longer term for the integrated value chain.
The following table lists the recoverable amounts of each of the South African CGUs that was impaired together with a description of the factors that resulted in the impairment:
Recoverable
amount*
(net of tax)
2020
Cash-generating unit (CGU)
Description
Rm
Energy
Sasolburg liquid fuels refinery
The impairment is mainly due to lower refining margins over the long-term and an increase in the WACC rate.
—
Synfuels liquid fuels refinery
The impairment is mainly due to lower crude oil prices, an increase in the WACC rate and a higher cost to procure gas in the longer term.
39 672
Base Chemicals
Ammonia value chain
The impairment is mainly due to lower international ammonia selling prices and a decrease in volumes based on reduced market demand and a reduction in gas allocated to the value chain.
3 765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
Polyethylene value chain
The impairment is mainly due to depressed selling prices caused by polyethylene overcapacity, worsened by the impact of COVID-19, and higher feedstock costs.
7 267
Chlor Vinyls value chain
The impairment is mainly due to significant lower selling prices which were only partly offset by the weakening in the rand.
1 772
Chemical Work Up &amp; Heavy chain
The impairment is mainly due to significantly lower selling prices and an Alcohols value increase in the WACC rate. Overall Solvents prices decreased by 12% compared to the prior year.
9 357
Other
Several other CGUs were impaired due to lower selling prices in a weaker macro-economic environment as a result of COVID-19 coupled with a lower oil price.
1 352
Performance Chemicals
Southern Africa Wax value chain
The impairment is mainly due to lower wax selling prices, an increase in the WACC rate and the higher cost to procure gas in the longer term.
10 941
* The recoverable amounts reflect the CGU’s contribution to the integrated value chain and have been determined as described in the accounting policies section below.
Eurasian operations — Performance Chemicals — Wax
The impairment of the Wax Germany CGU is mainly due to lower wax selling prices, driven by the negative macro-economic conditions as well as increased market competition experienced from low cost paraffin wax producers. This was partly offset by increased volumes in the wax emulsion market. The recoverable amount of the CGU at 30 June 2020 is R3 billion (EUR 153,2 million).
Significant impairments of assets in prior periods
Performance Chemicals — Tetramerization and Ethylene Oxide/Ethylene Glycol (EO/EG) value chains
In 2019, the Tetramerization and EO/EG value chains were impaired by R7,4 billion (US$526 million) and R5,5 billion (US$388 million), respectively. The impairments were driven by an increase in capital cost for the Lake Charles Chemicals Project (LCCP) and lower
US ethylene and global mono-ethylene glycol price assumptions as at 30 June 2019. The upstream ethane cracker is a corporate asset and the increase in its capital cost has an impact on the downstream derivative units. All cash generating units linked to the LCCP were assessed for impairment.
Base Chemicals — Ammonia value chain
In 2019, an impairment of R3,3 billion was recognised on our Ammonia value chain mainly as a result of lower international ammonia sales price assumptions in the short- to medium-term and increased gas feedstock prices in the longer term.
Sasol Canada — Shale gas assets
Our shale gas assets in Canada were impaired by a further R1,9 billion (CAD181 million) as at 30 June 2019 to a carrying value of R22 million (CAD2 million), impacted by the depressed Canadian gas price environment. This is aligned with the anticipated fair value. The recoverable amount of the CGU was determined using a real long-term average gas price (Henry Hub), excluding margins, of US$3,44/mmbtu (2018 — US$3,49) and a risk adjusted discount rate of 7,18% (2018 — 7,68%). We remain committed to divest from these assets as part of our strategic portfolio optimisation.
These assets were previously impaired (2018 — R2,8 billion (CAD281 million); 2016 — R9,9 billion (CAD880 million); 2015 — R1,3 billion (CAD133 million); 2014 — R5,3 billion (CAD540 million)), mainly due to the declining gas prices.
Base Chemicals — Chlor Vinyls value chain
In 2018, the full carrying value of our Chlor Vinyls value chain in South Africa was impaired by R5,2 billion due to the continued and sustained strengthening of the exchange rate outlook and the resulting impact on Base Chemicals margins.
A structural change in the integrated ethylene value chain led to the extension of the useful life of the Chlor Vinyls CGU in Sasolburg from 2034 to 2050.
Based on the sustained improvement in the impairment calculation due to the useful life extension, R949 million of the previous impairment recognised was reversed on 31 December 2018.
Sasol Petroleum Mozambique — PSA
In 2018, an impairment of R1,1 billion (US$94 million) was recognised in respect of the PSA asset. The project was still in an early stage of development with the impairment largely driven by lower than expected oil volumes and weaker long-term macroeconomic assumptions. A discount rate of 13,23% (2017: 12,16%) was used which takes into account the project’s exposure to both South Africa and Mozambique operating and fiscal environment.
Significant scrapping of assets in prior periods
Lake Charles Chemicals Project
In 2019, we scrapped R682 million (US$48 million) of cost incurred on the LCCP, mainly relating to rework that was required on the Low Density Polyethylene compression motor that was damaged and a number of heat exchangers that had to be either repaired or replaced due to quality issues. Management considered the scale and complexity of the project, the technology being applied and input from experts to determine the cost incurred on the project which were scrapped.
US Gas-To-Liquids (GTL)
At 31 December 2017 we scrapped the remaining capitalised FEED costs relating to our US GTL assets of R1,1 billion (US$83 million), following our formal strategic decision not to pursue new GTL ventures in future. This is in addition to an impairment recognised in 2017 of R1,7 billion (US$130 million) based on the delay of the US GTL project and the uncertainty around the probability and timing of project execution.
10 Remeasurement items affecting operating profit continued
Sensitivity to changes in assumptions:
Management has considered the sensitivity of the impairment calculations to various key assumptions such as crude oil and gas prices, commodity prices and exchange rates. These sensitivities have been taken into consideration in determining the required impairments. The following assets are particularly impacted by changes in key assumptions:
North American operations — Base Chemicals Assets held for sale
The impairment of the North American ethylene value chain includes both the portion of the assets classified as a disposal group held for sale as well as the retained interest in these assets subsequent to the expected sales transaction. The proportion and accounting treatment of the retained interest is based on management’s interpretation of the proposed deal construct as at 30 June 2020. The resulting impairment charge is highly dependent on such interpretation and could differ significantly if there are any changes based on the final outcome of the sales transaction.
Energy — Sasolburg liquid fuels refinery*
The performance of the CGU is highly sensitive to changes in refining margins. A US$1 decrease in refining margins will decrease the recoverable amount of the CGU by approximately R1,5 billion. Global refining margins are outside the control of management.
Energy — Synfuels liquid fuels refinery*
The performance of the CGU is highly sensitive to changes in crude oil prices, the Rand/US$ exchange rate and the cost to procure gas. A US$1 decrease in the price of Dated Brent will decrease the recoverable amount of the CGU by approximately R2,8 billion. A R0,10/US$ strengthening in the exchange rate would decrease the recoverable amount by R1,5 billion.
A US$1/Gj increase in the longer term cost of natural gas would decrease the recoverable amount by R1,3 billion.
Base Chemicals — Ammonia value chain*
The performance of this CGU is highly sensitive to changes in international ammonia prices driven by changes in the global market conditions and the cost to procure gas. A US$10 decrease in the ammonia price assumption would decrease the recoverable amount of the CGU by approximately R616 million. A US$1/Gj increase in the longer term cost of natural gas would decrease the recoverable amount by R187 million.
Base Chemicals — Acrylates &amp; Butanol value chain*
The performance of this CGU is highly sensitive to changes in the discount rate, product sales prices and the cost to procure gas in the long term. A 1% increase in the discount rate would decrease the recoverable amount by approximately R432 million, while a US$1/Gj increase in the longer term cost of natural gas would decrease the recoverable amount by R157 million. A US$10 per ton decrease in sales prices would reduce the recoverable amount by R257 million.
Base Chemicals — Polyethylene value chain*
The performance of this CGU is highly sensitive to changes in the discount rate, product sales prices, the Rand/US$ exchange rate and the cost to procure gas in the long term. A 1% increase (or decrease) in the discount rate would decrease (or increase) the recoverable amount by approximately R1,8 billion (or R2,2 billion). A sales price reduction of US$10 per ton would decrease the recoverable amount by approximately R289 million while a R0,10/US$ weakening in the exchange rate would decrease the recoverable amount by approximately R131 million.
A US$1/Gj increase in the longer term cost of natural gas would decrease the recoverable amount by R246 million.
Base Chemicals — Chlor Vinyls value chain*
The performance of this CGU is highly sensitive to the Rand/US$ exchange rate, product sales prices and changes in the discount rate. A R0,10/US$ weakening in the exchange rate assumption would increase the recoverable amount of the CGU by approximately R413 million while a US$10 per ton decrease in sales prices would reduce the recoverable amount by approximately R794 million. The recoverable amount will be reduced by approximately R613 million if the discount rate were to increase by 1%.
Base Chemicals — Chemical Work Up &amp; Heavy Alcohols value chain*
The performance of this CGU is highly sensitive to changes in the discount rate and product sales prices. A 1% increase (or decrease) in the discount rate would decrease (or increase) the recoverable amount by approximately R1,5 billion (or R1,7 billion). A US$10 per ton decrease in sales prices would reduce the recoverable amount by approximately R786 million.
Performance Chemicals — Southern Africa Wax value chain*
The performance of this CGU is highly sensitive to changes in the discount rate and the cost to procure gas in the long term. A 1% increase (or decrease) in the discount rate would decrease (or increase) the recoverable amount by approximately R928 million (or R1,0 billion). A US$1/Gj increase in the longer term cost of natural gas would decrease the recoverable amount by R305 million.
Eurasian operations — Performance Chemicals — Wax*
The performance of the European Wax CGU, with its production facilities in Germany, Austria and the UK, is highly sensitive to fluctuations in total gross margin which is influenced by changes in product sales prices, sales volumes and raw material prices. A 5% decrease in gross margin could decrease the recoverable amount of this CGU by approximately R751 million (€39 million).
* Reflected net of tax
Accounting policies:
Remeasurement items are amounts recognised in profit or loss relating to any change (whether realised or unrealised) in the carrying amount of an assets or liability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 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ng-term provisions (Details) - ZAR (R) R in Millions</t>
        </is>
      </c>
      <c r="B1" s="2" t="inlineStr">
        <is>
          <t>12 Months Ended</t>
        </is>
      </c>
    </row>
    <row r="2">
      <c r="B2" s="2" t="inlineStr">
        <is>
          <t>Jun. 30, 2020</t>
        </is>
      </c>
      <c r="C2" s="2" t="inlineStr">
        <is>
          <t>Jun. 30, 2019</t>
        </is>
      </c>
    </row>
    <row r="3">
      <c r="A3" s="3" t="inlineStr">
        <is>
          <t>Provisions</t>
        </is>
      </c>
    </row>
    <row r="4">
      <c r="A4" s="4" t="inlineStr">
        <is>
          <t>Balance at beginning of year</t>
        </is>
      </c>
      <c r="B4" s="6" t="n">
        <v>19960</v>
      </c>
      <c r="C4" s="6" t="n">
        <v>17727</v>
      </c>
    </row>
    <row r="5">
      <c r="A5" s="4" t="inlineStr">
        <is>
          <t>Capitalised in property, plant and equipment and assets under construction</t>
        </is>
      </c>
      <c r="B5" s="5" t="n">
        <v>2947</v>
      </c>
      <c r="C5" s="5" t="n">
        <v>1925</v>
      </c>
    </row>
    <row r="6">
      <c r="A6" s="4" t="inlineStr">
        <is>
          <t>Reduction in rehabilitation provision capitalised</t>
        </is>
      </c>
      <c r="B6" s="5" t="n">
        <v>-183</v>
      </c>
      <c r="C6" s="5" t="n">
        <v>-1</v>
      </c>
    </row>
    <row r="7">
      <c r="A7" s="4" t="inlineStr">
        <is>
          <t>Transfer to held for sale liabilities</t>
        </is>
      </c>
      <c r="B7" s="5" t="n">
        <v>-304</v>
      </c>
      <c r="C7" s="5" t="n">
        <v>-54</v>
      </c>
    </row>
    <row r="8">
      <c r="A8" s="4" t="inlineStr">
        <is>
          <t>Per the income statement</t>
        </is>
      </c>
      <c r="B8" s="5" t="n">
        <v>-2208</v>
      </c>
      <c r="C8" s="5" t="n">
        <v>430</v>
      </c>
    </row>
    <row r="9">
      <c r="A9" s="4" t="inlineStr">
        <is>
          <t>additional provisions and changes to existing provisions</t>
        </is>
      </c>
      <c r="B9" s="5" t="n">
        <v>-842</v>
      </c>
      <c r="C9" s="5" t="n">
        <v>39</v>
      </c>
    </row>
    <row r="10">
      <c r="A10" s="4" t="inlineStr">
        <is>
          <t>reversal of unutilised amounts</t>
        </is>
      </c>
      <c r="B10" s="5" t="n">
        <v>-59</v>
      </c>
      <c r="C10" s="5" t="n">
        <v>-297</v>
      </c>
    </row>
    <row r="11">
      <c r="A11" s="4" t="inlineStr">
        <is>
          <t>effect of change in discount rate</t>
        </is>
      </c>
      <c r="B11" s="5" t="n">
        <v>-1307</v>
      </c>
      <c r="C11" s="5" t="n">
        <v>688</v>
      </c>
    </row>
    <row r="12">
      <c r="A12" s="4" t="inlineStr">
        <is>
          <t>Notional interest</t>
        </is>
      </c>
      <c r="B12" s="5" t="n">
        <v>945</v>
      </c>
      <c r="C12" s="5" t="n">
        <v>857</v>
      </c>
    </row>
    <row r="13">
      <c r="A13" s="4" t="inlineStr">
        <is>
          <t>Utilised during year (cash flow)</t>
        </is>
      </c>
      <c r="B13" s="5" t="n">
        <v>-734</v>
      </c>
      <c r="C13" s="5" t="n">
        <v>-1099</v>
      </c>
    </row>
    <row r="14">
      <c r="A14" s="4" t="inlineStr">
        <is>
          <t>Foreign exchange differences recognised in income statement</t>
        </is>
      </c>
      <c r="B14" s="5" t="n">
        <v>1587</v>
      </c>
      <c r="C14" s="5" t="n">
        <v>127</v>
      </c>
    </row>
    <row r="15">
      <c r="A15" s="4" t="inlineStr">
        <is>
          <t>Translation of foreign operations</t>
        </is>
      </c>
      <c r="B15" s="5" t="n">
        <v>895</v>
      </c>
      <c r="C15" s="5" t="n">
        <v>48</v>
      </c>
    </row>
    <row r="16">
      <c r="A16" s="4" t="inlineStr">
        <is>
          <t>Balance at end of year</t>
        </is>
      </c>
      <c r="B16" s="5" t="n">
        <v>22905</v>
      </c>
      <c r="C16" s="5" t="n">
        <v>19960</v>
      </c>
    </row>
    <row r="17">
      <c r="A17" s="4" t="inlineStr">
        <is>
          <t>Environmental</t>
        </is>
      </c>
    </row>
    <row r="18">
      <c r="A18" s="3" t="inlineStr">
        <is>
          <t>Provisions</t>
        </is>
      </c>
    </row>
    <row r="19">
      <c r="A19" s="4" t="inlineStr">
        <is>
          <t>Balance at beginning of year</t>
        </is>
      </c>
      <c r="B19" s="5" t="n">
        <v>18742</v>
      </c>
      <c r="C19" s="5" t="n">
        <v>14933</v>
      </c>
    </row>
    <row r="20">
      <c r="A20" s="4" t="inlineStr">
        <is>
          <t>Capitalised in property, plant and equipment and assets under construction</t>
        </is>
      </c>
      <c r="B20" s="5" t="n">
        <v>2947</v>
      </c>
      <c r="C20" s="5" t="n">
        <v>1925</v>
      </c>
    </row>
    <row r="21">
      <c r="A21" s="4" t="inlineStr">
        <is>
          <t>Reduction in rehabilitation provision capitalised</t>
        </is>
      </c>
      <c r="B21" s="5" t="n">
        <v>-183</v>
      </c>
      <c r="C21" s="5" t="n">
        <v>-1</v>
      </c>
    </row>
    <row r="22">
      <c r="A22" s="4" t="inlineStr">
        <is>
          <t>Transfer to held for sale liabilities</t>
        </is>
      </c>
      <c r="B22" s="5" t="n">
        <v>-303</v>
      </c>
      <c r="C22" s="5" t="n">
        <v>-51</v>
      </c>
    </row>
    <row r="23">
      <c r="A23" s="4" t="inlineStr">
        <is>
          <t>Per the income statement</t>
        </is>
      </c>
      <c r="B23" s="5" t="n">
        <v>-2012</v>
      </c>
      <c r="C23" s="5" t="n">
        <v>1095</v>
      </c>
    </row>
    <row r="24">
      <c r="A24" s="4" t="inlineStr">
        <is>
          <t>additional provisions and changes to existing provisions</t>
        </is>
      </c>
      <c r="B24" s="5" t="n">
        <v>-695</v>
      </c>
      <c r="C24" s="5" t="n">
        <v>415</v>
      </c>
    </row>
    <row r="25">
      <c r="A25" s="4" t="inlineStr">
        <is>
          <t>reversal of unutilised amounts</t>
        </is>
      </c>
      <c r="B25" s="5" t="n">
        <v>-10</v>
      </c>
      <c r="C25" s="5" t="n">
        <v>-8</v>
      </c>
    </row>
    <row r="26">
      <c r="A26" s="4" t="inlineStr">
        <is>
          <t>effect of change in discount rate</t>
        </is>
      </c>
      <c r="B26" s="5" t="n">
        <v>-1307</v>
      </c>
      <c r="C26" s="5" t="n">
        <v>688</v>
      </c>
    </row>
    <row r="27">
      <c r="A27" s="4" t="inlineStr">
        <is>
          <t>Notional interest</t>
        </is>
      </c>
      <c r="B27" s="5" t="n">
        <v>941</v>
      </c>
      <c r="C27" s="5" t="n">
        <v>849</v>
      </c>
    </row>
    <row r="28">
      <c r="A28" s="4" t="inlineStr">
        <is>
          <t>Utilised during year (cash flow)</t>
        </is>
      </c>
      <c r="B28" s="5" t="n">
        <v>-668</v>
      </c>
      <c r="C28" s="5" t="n">
        <v>-159</v>
      </c>
    </row>
    <row r="29">
      <c r="A29" s="4" t="inlineStr">
        <is>
          <t>Foreign exchange differences recognised in income statement</t>
        </is>
      </c>
      <c r="B29" s="5" t="n">
        <v>1574</v>
      </c>
      <c r="C29" s="5" t="n">
        <v>109</v>
      </c>
    </row>
    <row r="30">
      <c r="A30" s="4" t="inlineStr">
        <is>
          <t>Translation of foreign operations</t>
        </is>
      </c>
      <c r="B30" s="5" t="n">
        <v>752</v>
      </c>
      <c r="C30" s="5" t="n">
        <v>42</v>
      </c>
    </row>
    <row r="31">
      <c r="A31" s="4" t="inlineStr">
        <is>
          <t>Balance at end of year</t>
        </is>
      </c>
      <c r="B31" s="5" t="n">
        <v>21790</v>
      </c>
      <c r="C31" s="5" t="n">
        <v>18742</v>
      </c>
    </row>
    <row r="32">
      <c r="A32" s="4" t="inlineStr">
        <is>
          <t>Share-based payments</t>
        </is>
      </c>
    </row>
    <row r="33">
      <c r="A33" s="3" t="inlineStr">
        <is>
          <t>Provisions</t>
        </is>
      </c>
    </row>
    <row r="34">
      <c r="A34" s="4" t="inlineStr">
        <is>
          <t>Balance at beginning of year</t>
        </is>
      </c>
      <c r="B34" s="5" t="n">
        <v>264</v>
      </c>
      <c r="C34" s="5" t="n">
        <v>1101</v>
      </c>
    </row>
    <row r="35">
      <c r="A35" s="4" t="inlineStr">
        <is>
          <t>Per the income statement</t>
        </is>
      </c>
      <c r="B35" s="5" t="n">
        <v>-205</v>
      </c>
      <c r="C35" s="5" t="n">
        <v>-440</v>
      </c>
    </row>
    <row r="36">
      <c r="A36" s="4" t="inlineStr">
        <is>
          <t>additional provisions and changes to existing provisions</t>
        </is>
      </c>
      <c r="B36" s="5" t="n">
        <v>-205</v>
      </c>
      <c r="C36" s="5" t="n">
        <v>-440</v>
      </c>
    </row>
    <row r="37">
      <c r="A37" s="4" t="inlineStr">
        <is>
          <t>Utilised during year (cash flow)</t>
        </is>
      </c>
      <c r="B37" s="5" t="n">
        <v>-7</v>
      </c>
      <c r="C37" s="5" t="n">
        <v>-397</v>
      </c>
    </row>
    <row r="38">
      <c r="A38" s="4" t="inlineStr">
        <is>
          <t>Foreign exchange differences recognised in income statement</t>
        </is>
      </c>
      <c r="B38" s="5" t="n">
        <v>-5</v>
      </c>
    </row>
    <row r="39">
      <c r="A39" s="4" t="inlineStr">
        <is>
          <t>Translation of foreign operations</t>
        </is>
      </c>
      <c r="B39" s="5" t="n">
        <v>4</v>
      </c>
    </row>
    <row r="40">
      <c r="A40" s="4" t="inlineStr">
        <is>
          <t>Balance at end of year</t>
        </is>
      </c>
      <c r="B40" s="5" t="n">
        <v>51</v>
      </c>
      <c r="C40" s="5" t="n">
        <v>264</v>
      </c>
    </row>
    <row r="41">
      <c r="A41" s="4" t="inlineStr">
        <is>
          <t>Other</t>
        </is>
      </c>
    </row>
    <row r="42">
      <c r="A42" s="3" t="inlineStr">
        <is>
          <t>Provisions</t>
        </is>
      </c>
    </row>
    <row r="43">
      <c r="A43" s="4" t="inlineStr">
        <is>
          <t>Balance at beginning of year</t>
        </is>
      </c>
      <c r="B43" s="5" t="n">
        <v>954</v>
      </c>
      <c r="C43" s="5" t="n">
        <v>1693</v>
      </c>
    </row>
    <row r="44">
      <c r="A44" s="4" t="inlineStr">
        <is>
          <t>Transfer to held for sale liabilities</t>
        </is>
      </c>
      <c r="B44" s="5" t="n">
        <v>-1</v>
      </c>
      <c r="C44" s="5" t="n">
        <v>-3</v>
      </c>
    </row>
    <row r="45">
      <c r="A45" s="4" t="inlineStr">
        <is>
          <t>Per the income statement</t>
        </is>
      </c>
      <c r="B45" s="5" t="n">
        <v>9</v>
      </c>
      <c r="C45" s="5" t="n">
        <v>-225</v>
      </c>
    </row>
    <row r="46">
      <c r="A46" s="4" t="inlineStr">
        <is>
          <t>additional provisions and changes to existing provisions</t>
        </is>
      </c>
      <c r="B46" s="5" t="n">
        <v>58</v>
      </c>
      <c r="C46" s="5" t="n">
        <v>64</v>
      </c>
    </row>
    <row r="47">
      <c r="A47" s="4" t="inlineStr">
        <is>
          <t>reversal of unutilised amounts</t>
        </is>
      </c>
      <c r="B47" s="5" t="n">
        <v>-49</v>
      </c>
      <c r="C47" s="5" t="n">
        <v>-289</v>
      </c>
    </row>
    <row r="48">
      <c r="A48" s="4" t="inlineStr">
        <is>
          <t>Notional interest</t>
        </is>
      </c>
      <c r="B48" s="5" t="n">
        <v>4</v>
      </c>
      <c r="C48" s="5" t="n">
        <v>8</v>
      </c>
    </row>
    <row r="49">
      <c r="A49" s="4" t="inlineStr">
        <is>
          <t>Utilised during year (cash flow)</t>
        </is>
      </c>
      <c r="B49" s="5" t="n">
        <v>-59</v>
      </c>
      <c r="C49" s="5" t="n">
        <v>-543</v>
      </c>
    </row>
    <row r="50">
      <c r="A50" s="4" t="inlineStr">
        <is>
          <t>Foreign exchange differences recognised in income statement</t>
        </is>
      </c>
      <c r="B50" s="5" t="n">
        <v>18</v>
      </c>
      <c r="C50" s="5" t="n">
        <v>18</v>
      </c>
    </row>
    <row r="51">
      <c r="A51" s="4" t="inlineStr">
        <is>
          <t>Translation of foreign operations</t>
        </is>
      </c>
      <c r="B51" s="5" t="n">
        <v>139</v>
      </c>
      <c r="C51" s="5" t="n">
        <v>6</v>
      </c>
    </row>
    <row r="52">
      <c r="A52" s="4" t="inlineStr">
        <is>
          <t>Balance at end of year</t>
        </is>
      </c>
      <c r="B52" s="6" t="n">
        <v>1064</v>
      </c>
      <c r="C52" s="6" t="n">
        <v>954</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rovisions - Expected timing of future cash flows and Business segmentation (Details) - ZAR (R) R in Millions</t>
        </is>
      </c>
      <c r="B1" s="2" t="inlineStr">
        <is>
          <t>Jun. 30, 2020</t>
        </is>
      </c>
      <c r="C1" s="2" t="inlineStr">
        <is>
          <t>Jun. 30, 2019</t>
        </is>
      </c>
      <c r="D1" s="2" t="inlineStr">
        <is>
          <t>Jun. 30, 2018</t>
        </is>
      </c>
    </row>
    <row r="2">
      <c r="A2" s="3" t="inlineStr">
        <is>
          <t>Provisions</t>
        </is>
      </c>
    </row>
    <row r="3">
      <c r="A3" s="4" t="inlineStr">
        <is>
          <t>Total provisions</t>
        </is>
      </c>
      <c r="B3" s="6" t="n">
        <v>22905</v>
      </c>
      <c r="C3" s="6" t="n">
        <v>19960</v>
      </c>
      <c r="D3" s="6" t="n">
        <v>17727</v>
      </c>
    </row>
    <row r="4">
      <c r="A4" s="4" t="inlineStr">
        <is>
          <t>Short-term portion</t>
        </is>
      </c>
      <c r="B4" s="5" t="n">
        <v>-1048</v>
      </c>
      <c r="C4" s="5" t="n">
        <v>-2338</v>
      </c>
    </row>
    <row r="5">
      <c r="A5" s="4" t="inlineStr">
        <is>
          <t>Long-term provisions</t>
        </is>
      </c>
      <c r="B5" s="5" t="n">
        <v>21857</v>
      </c>
      <c r="C5" s="5" t="n">
        <v>17622</v>
      </c>
    </row>
    <row r="6">
      <c r="A6" s="4" t="inlineStr">
        <is>
          <t>Estimated undiscounted obligation</t>
        </is>
      </c>
      <c r="B6" s="5" t="n">
        <v>96033</v>
      </c>
      <c r="C6" s="5" t="n">
        <v>101100</v>
      </c>
    </row>
    <row r="7">
      <c r="A7" s="4" t="inlineStr">
        <is>
          <t>Mining</t>
        </is>
      </c>
    </row>
    <row r="8">
      <c r="A8" s="3" t="inlineStr">
        <is>
          <t>Provisions</t>
        </is>
      </c>
    </row>
    <row r="9">
      <c r="A9" s="4" t="inlineStr">
        <is>
          <t>Long-term provisions</t>
        </is>
      </c>
      <c r="B9" s="5" t="n">
        <v>1631</v>
      </c>
      <c r="C9" s="5" t="n">
        <v>1439</v>
      </c>
    </row>
    <row r="10">
      <c r="A10" s="4" t="inlineStr">
        <is>
          <t>Exploration and Production International</t>
        </is>
      </c>
    </row>
    <row r="11">
      <c r="A11" s="3" t="inlineStr">
        <is>
          <t>Provisions</t>
        </is>
      </c>
    </row>
    <row r="12">
      <c r="A12" s="4" t="inlineStr">
        <is>
          <t>Long-term provisions</t>
        </is>
      </c>
      <c r="B12" s="5" t="n">
        <v>11292</v>
      </c>
      <c r="C12" s="5" t="n">
        <v>6779</v>
      </c>
    </row>
    <row r="13">
      <c r="A13" s="4" t="inlineStr">
        <is>
          <t>Energy</t>
        </is>
      </c>
    </row>
    <row r="14">
      <c r="A14" s="3" t="inlineStr">
        <is>
          <t>Provisions</t>
        </is>
      </c>
    </row>
    <row r="15">
      <c r="A15" s="4" t="inlineStr">
        <is>
          <t>Long-term provisions</t>
        </is>
      </c>
      <c r="B15" s="5" t="n">
        <v>2684</v>
      </c>
      <c r="C15" s="5" t="n">
        <v>3427</v>
      </c>
    </row>
    <row r="16">
      <c r="A16" s="4" t="inlineStr">
        <is>
          <t>Base Chemicals</t>
        </is>
      </c>
    </row>
    <row r="17">
      <c r="A17" s="3" t="inlineStr">
        <is>
          <t>Provisions</t>
        </is>
      </c>
    </row>
    <row r="18">
      <c r="A18" s="4" t="inlineStr">
        <is>
          <t>Long-term provisions</t>
        </is>
      </c>
      <c r="B18" s="5" t="n">
        <v>3309</v>
      </c>
      <c r="C18" s="5" t="n">
        <v>3919</v>
      </c>
    </row>
    <row r="19">
      <c r="A19" s="4" t="inlineStr">
        <is>
          <t>Performance Chemicals</t>
        </is>
      </c>
    </row>
    <row r="20">
      <c r="A20" s="3" t="inlineStr">
        <is>
          <t>Provisions</t>
        </is>
      </c>
    </row>
    <row r="21">
      <c r="A21" s="4" t="inlineStr">
        <is>
          <t>Long-term provisions</t>
        </is>
      </c>
      <c r="B21" s="5" t="n">
        <v>2941</v>
      </c>
      <c r="C21" s="5" t="n">
        <v>2038</v>
      </c>
    </row>
    <row r="22">
      <c r="A22" s="4" t="inlineStr">
        <is>
          <t>Group Functions</t>
        </is>
      </c>
    </row>
    <row r="23">
      <c r="A23" s="3" t="inlineStr">
        <is>
          <t>Provisions</t>
        </is>
      </c>
    </row>
    <row r="24">
      <c r="A24" s="4" t="inlineStr">
        <is>
          <t>Long-term provisions</t>
        </is>
      </c>
      <c r="C24" s="5" t="n">
        <v>20</v>
      </c>
    </row>
    <row r="25">
      <c r="A25" s="4" t="inlineStr">
        <is>
          <t>Within one year</t>
        </is>
      </c>
    </row>
    <row r="26">
      <c r="A26" s="3" t="inlineStr">
        <is>
          <t>Provisions</t>
        </is>
      </c>
    </row>
    <row r="27">
      <c r="A27" s="4" t="inlineStr">
        <is>
          <t>Total provisions</t>
        </is>
      </c>
      <c r="B27" s="5" t="n">
        <v>1048</v>
      </c>
      <c r="C27" s="5" t="n">
        <v>2338</v>
      </c>
    </row>
    <row r="28">
      <c r="A28" s="4" t="inlineStr">
        <is>
          <t>One to five years</t>
        </is>
      </c>
    </row>
    <row r="29">
      <c r="A29" s="3" t="inlineStr">
        <is>
          <t>Provisions</t>
        </is>
      </c>
    </row>
    <row r="30">
      <c r="A30" s="4" t="inlineStr">
        <is>
          <t>Total provisions</t>
        </is>
      </c>
      <c r="B30" s="5" t="n">
        <v>5324</v>
      </c>
      <c r="C30" s="5" t="n">
        <v>3291</v>
      </c>
    </row>
    <row r="31">
      <c r="A31" s="4" t="inlineStr">
        <is>
          <t>More than five years</t>
        </is>
      </c>
    </row>
    <row r="32">
      <c r="A32" s="3" t="inlineStr">
        <is>
          <t>Provisions</t>
        </is>
      </c>
    </row>
    <row r="33">
      <c r="A33" s="4" t="inlineStr">
        <is>
          <t>Total provisions</t>
        </is>
      </c>
      <c r="B33" s="6" t="n">
        <v>16533</v>
      </c>
      <c r="C33" s="6" t="n">
        <v>1433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provisions - Environmental provisions, Risk-free rates and Impact of changes to discount rates (Details) - ZAR (R) R in Millions</t>
        </is>
      </c>
      <c r="B1" s="2" t="inlineStr">
        <is>
          <t>Jun. 30, 2020</t>
        </is>
      </c>
      <c r="C1" s="2" t="inlineStr">
        <is>
          <t>Jun. 30, 2019</t>
        </is>
      </c>
      <c r="D1" s="2" t="inlineStr">
        <is>
          <t>Jun. 30, 2018</t>
        </is>
      </c>
    </row>
    <row r="2">
      <c r="A2" s="3" t="inlineStr">
        <is>
          <t>Provisions</t>
        </is>
      </c>
    </row>
    <row r="3">
      <c r="A3" s="4" t="inlineStr">
        <is>
          <t>Provisions</t>
        </is>
      </c>
      <c r="B3" s="6" t="n">
        <v>22905</v>
      </c>
      <c r="C3" s="6" t="n">
        <v>19960</v>
      </c>
      <c r="D3" s="6" t="n">
        <v>17727</v>
      </c>
    </row>
    <row r="4">
      <c r="A4" s="4" t="inlineStr">
        <is>
          <t>Environmental</t>
        </is>
      </c>
    </row>
    <row r="5">
      <c r="A5" s="3" t="inlineStr">
        <is>
          <t>Provisions</t>
        </is>
      </c>
    </row>
    <row r="6">
      <c r="A6" s="4" t="inlineStr">
        <is>
          <t>Provisions</t>
        </is>
      </c>
      <c r="B6" s="5" t="n">
        <v>21790</v>
      </c>
      <c r="C6" s="5" t="n">
        <v>18742</v>
      </c>
      <c r="D6" s="6" t="n">
        <v>14933</v>
      </c>
    </row>
    <row r="7">
      <c r="A7" s="4" t="inlineStr">
        <is>
          <t>Investments restricted for mining rehabilitation purposes</t>
        </is>
      </c>
      <c r="B7" s="5" t="n">
        <v>661</v>
      </c>
      <c r="C7" s="5" t="n">
        <v>667</v>
      </c>
    </row>
    <row r="8">
      <c r="A8" s="4" t="inlineStr">
        <is>
          <t>Indemnities for mining rehabilitation purposes</t>
        </is>
      </c>
      <c r="B8" s="6" t="n">
        <v>2190</v>
      </c>
      <c r="C8" s="6" t="n">
        <v>2155</v>
      </c>
    </row>
    <row r="9">
      <c r="A9" s="4" t="inlineStr">
        <is>
          <t>Assumed percentage change in discount rate</t>
        </is>
      </c>
      <c r="B9" s="4" t="inlineStr">
        <is>
          <t>1.00%</t>
        </is>
      </c>
      <c r="C9" s="4" t="inlineStr">
        <is>
          <t>1.00%</t>
        </is>
      </c>
    </row>
    <row r="10">
      <c r="A10" s="4" t="inlineStr">
        <is>
          <t>Increase in the discount rate</t>
        </is>
      </c>
      <c r="B10" s="6" t="n">
        <v>-3836</v>
      </c>
      <c r="C10" s="6" t="n">
        <v>-3351</v>
      </c>
    </row>
    <row r="11">
      <c r="A11" s="4" t="inlineStr">
        <is>
          <t>amount capitalised to property, plant and equipment</t>
        </is>
      </c>
      <c r="B11" s="5" t="n">
        <v>-2767</v>
      </c>
      <c r="C11" s="5" t="n">
        <v>-1930</v>
      </c>
    </row>
    <row r="12">
      <c r="A12" s="4" t="inlineStr">
        <is>
          <t>income recognised in income statement</t>
        </is>
      </c>
      <c r="B12" s="5" t="n">
        <v>-1069</v>
      </c>
      <c r="C12" s="5" t="n">
        <v>-1421</v>
      </c>
    </row>
    <row r="13">
      <c r="A13" s="4" t="inlineStr">
        <is>
          <t>Decrease in the discount rate</t>
        </is>
      </c>
      <c r="B13" s="5" t="n">
        <v>4297</v>
      </c>
      <c r="C13" s="5" t="n">
        <v>4540</v>
      </c>
    </row>
    <row r="14">
      <c r="A14" s="4" t="inlineStr">
        <is>
          <t>amount capitalised to property, plant and equipment</t>
        </is>
      </c>
      <c r="B14" s="5" t="n">
        <v>3115</v>
      </c>
      <c r="C14" s="5" t="n">
        <v>2622</v>
      </c>
    </row>
    <row r="15">
      <c r="A15" s="4" t="inlineStr">
        <is>
          <t>expense recognised in income statement</t>
        </is>
      </c>
      <c r="B15" s="6" t="n">
        <v>1182</v>
      </c>
      <c r="C15" s="6" t="n">
        <v>1918</v>
      </c>
    </row>
    <row r="16">
      <c r="A16" s="4" t="inlineStr">
        <is>
          <t>Minimum | Environmental | South Africa</t>
        </is>
      </c>
    </row>
    <row r="17">
      <c r="A17" s="3" t="inlineStr">
        <is>
          <t>Provisions</t>
        </is>
      </c>
    </row>
    <row r="18">
      <c r="A18" s="4" t="inlineStr">
        <is>
          <t>Risk-free interest rate used to discount estimated cash flows related to provisions</t>
        </is>
      </c>
      <c r="B18" s="4" t="inlineStr">
        <is>
          <t>3.60%</t>
        </is>
      </c>
      <c r="C18" s="4" t="inlineStr">
        <is>
          <t>6.90%</t>
        </is>
      </c>
    </row>
    <row r="19">
      <c r="A19" s="4" t="inlineStr">
        <is>
          <t>Minimum | Environmental | Europe</t>
        </is>
      </c>
    </row>
    <row r="20">
      <c r="A20" s="3" t="inlineStr">
        <is>
          <t>Provisions</t>
        </is>
      </c>
    </row>
    <row r="21">
      <c r="A21" s="4" t="inlineStr">
        <is>
          <t>Risk-free interest rate used to discount estimated cash flows related to provisions</t>
        </is>
      </c>
      <c r="C21" s="4" t="inlineStr">
        <is>
          <t>0.00%</t>
        </is>
      </c>
    </row>
    <row r="22">
      <c r="A22" s="4" t="inlineStr">
        <is>
          <t>Minimum | Environmental | US</t>
        </is>
      </c>
    </row>
    <row r="23">
      <c r="A23" s="3" t="inlineStr">
        <is>
          <t>Provisions</t>
        </is>
      </c>
    </row>
    <row r="24">
      <c r="A24" s="4" t="inlineStr">
        <is>
          <t>Risk-free interest rate used to discount estimated cash flows related to provisions</t>
        </is>
      </c>
      <c r="B24" s="4" t="inlineStr">
        <is>
          <t>0.20%</t>
        </is>
      </c>
      <c r="C24" s="4" t="inlineStr">
        <is>
          <t>1.70%</t>
        </is>
      </c>
    </row>
    <row r="25">
      <c r="A25" s="4" t="inlineStr">
        <is>
          <t>Minimum | Environmental | Canada</t>
        </is>
      </c>
    </row>
    <row r="26">
      <c r="A26" s="3" t="inlineStr">
        <is>
          <t>Provisions</t>
        </is>
      </c>
    </row>
    <row r="27">
      <c r="A27" s="4" t="inlineStr">
        <is>
          <t>Risk-free interest rate used to discount estimated cash flows related to provisions</t>
        </is>
      </c>
      <c r="B27" s="4" t="inlineStr">
        <is>
          <t>0.50%</t>
        </is>
      </c>
      <c r="C27" s="4" t="inlineStr">
        <is>
          <t>1.70%</t>
        </is>
      </c>
    </row>
    <row r="28">
      <c r="A28" s="4" t="inlineStr">
        <is>
          <t>Maximum | Environmental | South Africa</t>
        </is>
      </c>
    </row>
    <row r="29">
      <c r="A29" s="3" t="inlineStr">
        <is>
          <t>Provisions</t>
        </is>
      </c>
    </row>
    <row r="30">
      <c r="A30" s="4" t="inlineStr">
        <is>
          <t>Risk-free interest rate used to discount estimated cash flows related to provisions</t>
        </is>
      </c>
      <c r="B30" s="4" t="inlineStr">
        <is>
          <t>9.40%</t>
        </is>
      </c>
      <c r="C30" s="4" t="inlineStr">
        <is>
          <t>8.70%</t>
        </is>
      </c>
    </row>
    <row r="31">
      <c r="A31" s="4" t="inlineStr">
        <is>
          <t>Maximum | Environmental | Europe</t>
        </is>
      </c>
    </row>
    <row r="32">
      <c r="A32" s="3" t="inlineStr">
        <is>
          <t>Provisions</t>
        </is>
      </c>
    </row>
    <row r="33">
      <c r="A33" s="4" t="inlineStr">
        <is>
          <t>Risk-free interest rate used to discount estimated cash flows related to provisions</t>
        </is>
      </c>
      <c r="C33" s="4" t="inlineStr">
        <is>
          <t>0.70%</t>
        </is>
      </c>
    </row>
    <row r="34">
      <c r="A34" s="4" t="inlineStr">
        <is>
          <t>Maximum | Environmental | US</t>
        </is>
      </c>
    </row>
    <row r="35">
      <c r="A35" s="3" t="inlineStr">
        <is>
          <t>Provisions</t>
        </is>
      </c>
    </row>
    <row r="36">
      <c r="A36" s="4" t="inlineStr">
        <is>
          <t>Risk-free interest rate used to discount estimated cash flows related to provisions</t>
        </is>
      </c>
      <c r="B36" s="4" t="inlineStr">
        <is>
          <t>0.90%</t>
        </is>
      </c>
      <c r="C36" s="4" t="inlineStr">
        <is>
          <t>2.30%</t>
        </is>
      </c>
    </row>
    <row r="37">
      <c r="A37" s="4" t="inlineStr">
        <is>
          <t>Maximum | Environmental | Canada</t>
        </is>
      </c>
    </row>
    <row r="38">
      <c r="A38" s="3" t="inlineStr">
        <is>
          <t>Provisions</t>
        </is>
      </c>
    </row>
    <row r="39">
      <c r="A39" s="4" t="inlineStr">
        <is>
          <t>Risk-free interest rate used to discount estimated cash flows related to provisions</t>
        </is>
      </c>
      <c r="B39" s="4" t="inlineStr">
        <is>
          <t>1.40%</t>
        </is>
      </c>
      <c r="C39" s="4" t="inlineStr">
        <is>
          <t>2.2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provisions (Details) - ZAR (R) R in Millions</t>
        </is>
      </c>
      <c r="B1" s="2" t="inlineStr">
        <is>
          <t>Jun. 30, 2020</t>
        </is>
      </c>
      <c r="C1" s="2" t="inlineStr">
        <is>
          <t>Jun. 30, 2019</t>
        </is>
      </c>
    </row>
    <row r="2">
      <c r="A2" s="3" t="inlineStr">
        <is>
          <t>Short-term provisions</t>
        </is>
      </c>
    </row>
    <row r="3">
      <c r="A3" s="4" t="inlineStr">
        <is>
          <t>Other provisions</t>
        </is>
      </c>
      <c r="B3" s="6" t="n">
        <v>649</v>
      </c>
      <c r="C3" s="6" t="n">
        <v>552</v>
      </c>
    </row>
    <row r="4">
      <c r="A4" s="4" t="inlineStr">
        <is>
          <t>Short-term portion of long-term provisions</t>
        </is>
      </c>
      <c r="B4" s="5" t="n">
        <v>1048</v>
      </c>
      <c r="C4" s="5" t="n">
        <v>2338</v>
      </c>
    </row>
    <row r="5">
      <c r="A5" s="4" t="inlineStr">
        <is>
          <t>Short-term portion of post-retirement benefit obligations</t>
        </is>
      </c>
      <c r="B5" s="5" t="n">
        <v>505</v>
      </c>
      <c r="C5" s="5" t="n">
        <v>399</v>
      </c>
    </row>
    <row r="6">
      <c r="A6" s="4" t="inlineStr">
        <is>
          <t>Total short-term provisions</t>
        </is>
      </c>
      <c r="B6" s="6" t="n">
        <v>2202</v>
      </c>
      <c r="C6" s="6" t="n">
        <v>328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 obligations (Details) - ZAR (R) R in Millions</t>
        </is>
      </c>
      <c r="B1" s="2" t="inlineStr">
        <is>
          <t>Jun. 30, 2020</t>
        </is>
      </c>
      <c r="C1" s="2" t="inlineStr">
        <is>
          <t>Jun. 30, 2019</t>
        </is>
      </c>
    </row>
    <row r="2">
      <c r="A2" s="3" t="inlineStr">
        <is>
          <t>Disclosure of net defined benefit liability (asset)</t>
        </is>
      </c>
    </row>
    <row r="3">
      <c r="A3" s="4" t="inlineStr">
        <is>
          <t>Current post-retirement obligations</t>
        </is>
      </c>
      <c r="B3" s="6" t="n">
        <v>-505</v>
      </c>
      <c r="C3" s="6" t="n">
        <v>-399</v>
      </c>
    </row>
    <row r="4">
      <c r="A4" s="4" t="inlineStr">
        <is>
          <t>Noncurrent post-retirement obligations</t>
        </is>
      </c>
      <c r="B4" s="5" t="n">
        <v>14691</v>
      </c>
      <c r="C4" s="5" t="n">
        <v>12708</v>
      </c>
    </row>
    <row r="5">
      <c r="A5" s="4" t="inlineStr">
        <is>
          <t>Post-retirement assets</t>
        </is>
      </c>
      <c r="B5" s="5" t="n">
        <v>-467</v>
      </c>
      <c r="C5" s="5" t="n">
        <v>-1274</v>
      </c>
    </row>
    <row r="6">
      <c r="A6" s="4" t="inlineStr">
        <is>
          <t>Healthcare</t>
        </is>
      </c>
    </row>
    <row r="7">
      <c r="A7" s="3" t="inlineStr">
        <is>
          <t>Disclosure of net defined benefit liability (asset)</t>
        </is>
      </c>
    </row>
    <row r="8">
      <c r="A8" s="4" t="inlineStr">
        <is>
          <t>Post-retirement obligations</t>
        </is>
      </c>
      <c r="B8" s="5" t="n">
        <v>3377</v>
      </c>
      <c r="C8" s="5" t="n">
        <v>4093</v>
      </c>
    </row>
    <row r="9">
      <c r="A9" s="4" t="inlineStr">
        <is>
          <t>Current post-retirement obligations</t>
        </is>
      </c>
      <c r="B9" s="5" t="n">
        <v>-240</v>
      </c>
      <c r="C9" s="5" t="n">
        <v>-198</v>
      </c>
    </row>
    <row r="10">
      <c r="A10" s="4" t="inlineStr">
        <is>
          <t>Noncurrent post-retirement obligations</t>
        </is>
      </c>
      <c r="B10" s="5" t="n">
        <v>3137</v>
      </c>
      <c r="C10" s="5" t="n">
        <v>3895</v>
      </c>
    </row>
    <row r="11">
      <c r="A11" s="4" t="inlineStr">
        <is>
          <t>Pension</t>
        </is>
      </c>
    </row>
    <row r="12">
      <c r="A12" s="3" t="inlineStr">
        <is>
          <t>Disclosure of net defined benefit liability (asset)</t>
        </is>
      </c>
    </row>
    <row r="13">
      <c r="A13" s="4" t="inlineStr">
        <is>
          <t>Post-retirement obligations</t>
        </is>
      </c>
      <c r="B13" s="5" t="n">
        <v>11819</v>
      </c>
      <c r="C13" s="5" t="n">
        <v>9014</v>
      </c>
    </row>
    <row r="14">
      <c r="A14" s="4" t="inlineStr">
        <is>
          <t>Current post-retirement obligations</t>
        </is>
      </c>
      <c r="B14" s="5" t="n">
        <v>-265</v>
      </c>
      <c r="C14" s="5" t="n">
        <v>-201</v>
      </c>
    </row>
    <row r="15">
      <c r="A15" s="4" t="inlineStr">
        <is>
          <t>Noncurrent post-retirement obligations</t>
        </is>
      </c>
      <c r="B15" s="5" t="n">
        <v>11554</v>
      </c>
      <c r="C15" s="5" t="n">
        <v>8813</v>
      </c>
    </row>
    <row r="16">
      <c r="A16" s="4" t="inlineStr">
        <is>
          <t>Post-retirement assets</t>
        </is>
      </c>
      <c r="B16" s="5" t="n">
        <v>-467</v>
      </c>
      <c r="C16" s="5" t="n">
        <v>-1274</v>
      </c>
    </row>
    <row r="17">
      <c r="A17" s="4" t="inlineStr">
        <is>
          <t>Net post-retirement obligation (asset) recognized</t>
        </is>
      </c>
      <c r="B17" s="5" t="n">
        <v>11352</v>
      </c>
      <c r="C17" s="5" t="n">
        <v>7740</v>
      </c>
    </row>
    <row r="18">
      <c r="A18" s="4" t="inlineStr">
        <is>
          <t>South Africa | Healthcare</t>
        </is>
      </c>
    </row>
    <row r="19">
      <c r="A19" s="3" t="inlineStr">
        <is>
          <t>Disclosure of net defined benefit liability (asset)</t>
        </is>
      </c>
    </row>
    <row r="20">
      <c r="A20" s="4" t="inlineStr">
        <is>
          <t>Post-retirement obligations</t>
        </is>
      </c>
      <c r="B20" s="5" t="n">
        <v>2992</v>
      </c>
      <c r="C20" s="5" t="n">
        <v>3825</v>
      </c>
    </row>
    <row r="21">
      <c r="A21" s="4" t="inlineStr">
        <is>
          <t>Current post-retirement obligations</t>
        </is>
      </c>
      <c r="B21" s="5" t="n">
        <v>-214</v>
      </c>
      <c r="C21" s="5" t="n">
        <v>-178</v>
      </c>
    </row>
    <row r="22">
      <c r="A22" s="4" t="inlineStr">
        <is>
          <t>Noncurrent post-retirement obligations</t>
        </is>
      </c>
      <c r="B22" s="5" t="n">
        <v>2778</v>
      </c>
      <c r="C22" s="5" t="n">
        <v>3647</v>
      </c>
    </row>
    <row r="23">
      <c r="A23" s="4" t="inlineStr">
        <is>
          <t>South Africa | Pension</t>
        </is>
      </c>
    </row>
    <row r="24">
      <c r="A24" s="3" t="inlineStr">
        <is>
          <t>Disclosure of net defined benefit liability (asset)</t>
        </is>
      </c>
    </row>
    <row r="25">
      <c r="A25" s="4" t="inlineStr">
        <is>
          <t>Post-retirement assets</t>
        </is>
      </c>
      <c r="B25" s="5" t="n">
        <v>-467</v>
      </c>
      <c r="C25" s="5" t="n">
        <v>-555</v>
      </c>
    </row>
    <row r="26">
      <c r="A26" s="4" t="inlineStr">
        <is>
          <t>Net post-retirement obligation (asset) recognized</t>
        </is>
      </c>
      <c r="B26" s="5" t="n">
        <v>-467</v>
      </c>
      <c r="C26" s="5" t="n">
        <v>-555</v>
      </c>
    </row>
    <row r="27">
      <c r="A27" s="4" t="inlineStr">
        <is>
          <t>US | Healthcare</t>
        </is>
      </c>
    </row>
    <row r="28">
      <c r="A28" s="3" t="inlineStr">
        <is>
          <t>Disclosure of net defined benefit liability (asset)</t>
        </is>
      </c>
    </row>
    <row r="29">
      <c r="A29" s="4" t="inlineStr">
        <is>
          <t>Post-retirement obligations</t>
        </is>
      </c>
      <c r="B29" s="5" t="n">
        <v>385</v>
      </c>
      <c r="C29" s="5" t="n">
        <v>268</v>
      </c>
    </row>
    <row r="30">
      <c r="A30" s="4" t="inlineStr">
        <is>
          <t>Current post-retirement obligations</t>
        </is>
      </c>
      <c r="B30" s="5" t="n">
        <v>-26</v>
      </c>
      <c r="C30" s="5" t="n">
        <v>-20</v>
      </c>
    </row>
    <row r="31">
      <c r="A31" s="4" t="inlineStr">
        <is>
          <t>Noncurrent post-retirement obligations</t>
        </is>
      </c>
      <c r="B31" s="5" t="n">
        <v>359</v>
      </c>
      <c r="C31" s="5" t="n">
        <v>248</v>
      </c>
    </row>
    <row r="32">
      <c r="A32" s="4" t="inlineStr">
        <is>
          <t>Foreign Countries | Pension</t>
        </is>
      </c>
    </row>
    <row r="33">
      <c r="A33" s="3" t="inlineStr">
        <is>
          <t>Disclosure of net defined benefit liability (asset)</t>
        </is>
      </c>
    </row>
    <row r="34">
      <c r="A34" s="4" t="inlineStr">
        <is>
          <t>Post-retirement obligations</t>
        </is>
      </c>
      <c r="B34" s="5" t="n">
        <v>11819</v>
      </c>
      <c r="C34" s="5" t="n">
        <v>9014</v>
      </c>
    </row>
    <row r="35">
      <c r="A35" s="4" t="inlineStr">
        <is>
          <t>Current post-retirement obligations</t>
        </is>
      </c>
      <c r="B35" s="5" t="n">
        <v>-265</v>
      </c>
      <c r="C35" s="5" t="n">
        <v>-201</v>
      </c>
    </row>
    <row r="36">
      <c r="A36" s="4" t="inlineStr">
        <is>
          <t>Noncurrent post-retirement obligations</t>
        </is>
      </c>
      <c r="B36" s="5" t="n">
        <v>11554</v>
      </c>
      <c r="C36" s="5" t="n">
        <v>8813</v>
      </c>
    </row>
    <row r="37">
      <c r="A37" s="4" t="inlineStr">
        <is>
          <t>Post-retirement assets</t>
        </is>
      </c>
      <c r="C37" s="5" t="n">
        <v>-719</v>
      </c>
    </row>
    <row r="38">
      <c r="A38" s="4" t="inlineStr">
        <is>
          <t>Net post-retirement obligation (asset) recognized</t>
        </is>
      </c>
      <c r="B38" s="6" t="n">
        <v>11819</v>
      </c>
      <c r="C38" s="6" t="n">
        <v>829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 obligations - Actuarial Assumptions (Details)</t>
        </is>
      </c>
      <c r="B1" s="2" t="inlineStr">
        <is>
          <t>Apr. 01, 2020</t>
        </is>
      </c>
      <c r="C1" s="2" t="inlineStr">
        <is>
          <t>Apr. 01, 2019</t>
        </is>
      </c>
      <c r="D1" s="2" t="inlineStr">
        <is>
          <t>Jun. 30, 2020</t>
        </is>
      </c>
      <c r="E1" s="2" t="inlineStr">
        <is>
          <t>Mar. 31, 2020</t>
        </is>
      </c>
      <c r="F1" s="2" t="inlineStr">
        <is>
          <t>Jun. 30, 2019</t>
        </is>
      </c>
      <c r="G1" s="2" t="inlineStr">
        <is>
          <t>Mar. 31, 2019</t>
        </is>
      </c>
    </row>
    <row r="2">
      <c r="A2" s="4" t="inlineStr">
        <is>
          <t>South Africa</t>
        </is>
      </c>
    </row>
    <row r="3">
      <c r="A3" s="3" t="inlineStr">
        <is>
          <t>Post-retirement benefit obligations</t>
        </is>
      </c>
    </row>
    <row r="4">
      <c r="A4" s="4" t="inlineStr">
        <is>
          <t>Medical cost trend rate - initial</t>
        </is>
      </c>
      <c r="E4" s="4" t="inlineStr">
        <is>
          <t>7.50%</t>
        </is>
      </c>
      <c r="G4" s="4" t="inlineStr">
        <is>
          <t>7.50%</t>
        </is>
      </c>
    </row>
    <row r="5">
      <c r="A5" s="4" t="inlineStr">
        <is>
          <t>Medical cost trend rate - ultimate</t>
        </is>
      </c>
      <c r="E5" s="4" t="inlineStr">
        <is>
          <t>7.50%</t>
        </is>
      </c>
      <c r="G5" s="4" t="inlineStr">
        <is>
          <t>7.50%</t>
        </is>
      </c>
    </row>
    <row r="6">
      <c r="A6" s="4" t="inlineStr">
        <is>
          <t>Pension increase assumption</t>
        </is>
      </c>
      <c r="E6" s="4" t="inlineStr">
        <is>
          <t>6.10%</t>
        </is>
      </c>
      <c r="G6" s="4" t="inlineStr">
        <is>
          <t>4.70%</t>
        </is>
      </c>
    </row>
    <row r="7">
      <c r="A7" s="4" t="inlineStr">
        <is>
          <t>Average salary increases</t>
        </is>
      </c>
      <c r="E7" s="4" t="inlineStr">
        <is>
          <t>5.50%</t>
        </is>
      </c>
      <c r="G7" s="4" t="inlineStr">
        <is>
          <t>5.50%</t>
        </is>
      </c>
    </row>
    <row r="8">
      <c r="A8" s="4" t="inlineStr">
        <is>
          <t>South Africa | Pension</t>
        </is>
      </c>
    </row>
    <row r="9">
      <c r="A9" s="3" t="inlineStr">
        <is>
          <t>Post-retirement benefit obligations</t>
        </is>
      </c>
    </row>
    <row r="10">
      <c r="A10" s="4" t="inlineStr">
        <is>
          <t>Discount rate</t>
        </is>
      </c>
      <c r="E10" s="4" t="inlineStr">
        <is>
          <t>12.20%</t>
        </is>
      </c>
      <c r="G10" s="4" t="inlineStr">
        <is>
          <t>10.00%</t>
        </is>
      </c>
    </row>
    <row r="11">
      <c r="A11" s="4" t="inlineStr">
        <is>
          <t>Weighted average duration of the obligation</t>
        </is>
      </c>
      <c r="E11" s="4" t="inlineStr">
        <is>
          <t>12 years</t>
        </is>
      </c>
      <c r="G11" s="4" t="inlineStr">
        <is>
          <t>13 years</t>
        </is>
      </c>
    </row>
    <row r="12">
      <c r="A12" s="4" t="inlineStr">
        <is>
          <t>South Africa | Healthcare</t>
        </is>
      </c>
    </row>
    <row r="13">
      <c r="A13" s="3" t="inlineStr">
        <is>
          <t>Post-retirement benefit obligations</t>
        </is>
      </c>
    </row>
    <row r="14">
      <c r="A14" s="4" t="inlineStr">
        <is>
          <t>Discount rate</t>
        </is>
      </c>
      <c r="E14" s="4" t="inlineStr">
        <is>
          <t>13.30%</t>
        </is>
      </c>
      <c r="G14" s="4" t="inlineStr">
        <is>
          <t>10.50%</t>
        </is>
      </c>
    </row>
    <row r="15">
      <c r="A15" s="4" t="inlineStr">
        <is>
          <t>Weighted average duration of the obligation</t>
        </is>
      </c>
      <c r="E15" s="4" t="inlineStr">
        <is>
          <t>14 years</t>
        </is>
      </c>
      <c r="G15" s="4" t="inlineStr">
        <is>
          <t>15 years</t>
        </is>
      </c>
    </row>
    <row r="16">
      <c r="A16" s="4" t="inlineStr">
        <is>
          <t>US</t>
        </is>
      </c>
    </row>
    <row r="17">
      <c r="A17" s="3" t="inlineStr">
        <is>
          <t>Post-retirement benefit obligations</t>
        </is>
      </c>
    </row>
    <row r="18">
      <c r="A18" s="4" t="inlineStr">
        <is>
          <t>Medical cost trend rate - initial</t>
        </is>
      </c>
      <c r="F18" s="4" t="inlineStr">
        <is>
          <t>8.50%</t>
        </is>
      </c>
    </row>
    <row r="19">
      <c r="A19" s="4" t="inlineStr">
        <is>
          <t>Medical cost trend rate - ultimate</t>
        </is>
      </c>
      <c r="F19" s="4" t="inlineStr">
        <is>
          <t>4.50%</t>
        </is>
      </c>
    </row>
    <row r="20">
      <c r="A20" s="4" t="inlineStr">
        <is>
          <t>Average salary increases</t>
        </is>
      </c>
      <c r="D20" s="4" t="inlineStr">
        <is>
          <t>4.20%</t>
        </is>
      </c>
      <c r="F20" s="4" t="inlineStr">
        <is>
          <t>4.20%</t>
        </is>
      </c>
    </row>
    <row r="21">
      <c r="A21" s="4" t="inlineStr">
        <is>
          <t>US | Pension</t>
        </is>
      </c>
    </row>
    <row r="22">
      <c r="A22" s="3" t="inlineStr">
        <is>
          <t>Post-retirement benefit obligations</t>
        </is>
      </c>
    </row>
    <row r="23">
      <c r="A23" s="4" t="inlineStr">
        <is>
          <t>Discount rate</t>
        </is>
      </c>
      <c r="D23" s="4" t="inlineStr">
        <is>
          <t>2.20%</t>
        </is>
      </c>
      <c r="F23" s="4" t="inlineStr">
        <is>
          <t>2.70%</t>
        </is>
      </c>
    </row>
    <row r="24">
      <c r="A24" s="4" t="inlineStr">
        <is>
          <t>Weighted average duration of the obligation</t>
        </is>
      </c>
      <c r="D24" s="4" t="inlineStr">
        <is>
          <t>14 years</t>
        </is>
      </c>
      <c r="F24" s="4" t="inlineStr">
        <is>
          <t>13 years</t>
        </is>
      </c>
    </row>
    <row r="25">
      <c r="A25" s="4" t="inlineStr">
        <is>
          <t>US | Healthcare</t>
        </is>
      </c>
    </row>
    <row r="26">
      <c r="A26" s="3" t="inlineStr">
        <is>
          <t>Post-retirement benefit obligations</t>
        </is>
      </c>
    </row>
    <row r="27">
      <c r="A27" s="4" t="inlineStr">
        <is>
          <t>Discount rate</t>
        </is>
      </c>
      <c r="D27" s="4" t="inlineStr">
        <is>
          <t>2.30%</t>
        </is>
      </c>
      <c r="F27" s="4" t="inlineStr">
        <is>
          <t>3.60%</t>
        </is>
      </c>
    </row>
    <row r="28">
      <c r="A28" s="4" t="inlineStr">
        <is>
          <t>Weighted average duration of the obligation</t>
        </is>
      </c>
      <c r="D28" s="4" t="inlineStr">
        <is>
          <t>11 years</t>
        </is>
      </c>
      <c r="F28" s="4" t="inlineStr">
        <is>
          <t>9 years</t>
        </is>
      </c>
    </row>
    <row r="29">
      <c r="A29" s="4" t="inlineStr">
        <is>
          <t>Europe</t>
        </is>
      </c>
    </row>
    <row r="30">
      <c r="A30" s="3" t="inlineStr">
        <is>
          <t>Post-retirement benefit obligations</t>
        </is>
      </c>
    </row>
    <row r="31">
      <c r="A31" s="4" t="inlineStr">
        <is>
          <t>Pension increase assumption</t>
        </is>
      </c>
      <c r="B31" s="4" t="inlineStr">
        <is>
          <t>1.80%</t>
        </is>
      </c>
      <c r="C31" s="4" t="inlineStr">
        <is>
          <t>1.80%</t>
        </is>
      </c>
    </row>
    <row r="32">
      <c r="A32" s="4" t="inlineStr">
        <is>
          <t>Average salary increases</t>
        </is>
      </c>
      <c r="B32" s="4" t="inlineStr">
        <is>
          <t>2.80%</t>
        </is>
      </c>
      <c r="C32" s="4" t="inlineStr">
        <is>
          <t>2.80%</t>
        </is>
      </c>
    </row>
    <row r="33">
      <c r="A33" s="4" t="inlineStr">
        <is>
          <t>Europe | Pension</t>
        </is>
      </c>
    </row>
    <row r="34">
      <c r="A34" s="3" t="inlineStr">
        <is>
          <t>Post-retirement benefit obligations</t>
        </is>
      </c>
    </row>
    <row r="35">
      <c r="A35" s="4" t="inlineStr">
        <is>
          <t>Discount rate</t>
        </is>
      </c>
      <c r="B35" s="4" t="inlineStr">
        <is>
          <t>1.40%</t>
        </is>
      </c>
      <c r="C35" s="4" t="inlineStr">
        <is>
          <t>1.60%</t>
        </is>
      </c>
    </row>
    <row r="36">
      <c r="A36" s="4" t="inlineStr">
        <is>
          <t>Weighted average duration of the obligation</t>
        </is>
      </c>
      <c r="B36" s="4" t="inlineStr">
        <is>
          <t>18 years</t>
        </is>
      </c>
      <c r="C36" s="4" t="inlineStr">
        <is>
          <t>18 years</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Reconciliation of PBO (Details) - ZAR (R) R in Millions</t>
        </is>
      </c>
      <c r="B1" s="2" t="inlineStr">
        <is>
          <t>Jun. 30, 2020</t>
        </is>
      </c>
      <c r="C1" s="2" t="inlineStr">
        <is>
          <t>Jun. 30, 2019</t>
        </is>
      </c>
    </row>
    <row r="2">
      <c r="A2" s="3" t="inlineStr">
        <is>
          <t>Post-retirement benefit obligations</t>
        </is>
      </c>
    </row>
    <row r="3">
      <c r="A3" s="4" t="inlineStr">
        <is>
          <t>Current post-retirement obligations</t>
        </is>
      </c>
      <c r="B3" s="6" t="n">
        <v>-505</v>
      </c>
      <c r="C3" s="6" t="n">
        <v>-399</v>
      </c>
    </row>
    <row r="4">
      <c r="A4" s="4" t="inlineStr">
        <is>
          <t>Noncurrent post-retirement obligations</t>
        </is>
      </c>
      <c r="B4" s="5" t="n">
        <v>14691</v>
      </c>
      <c r="C4" s="5" t="n">
        <v>12708</v>
      </c>
    </row>
    <row r="5">
      <c r="A5" s="4" t="inlineStr">
        <is>
          <t>Healthcare</t>
        </is>
      </c>
    </row>
    <row r="6">
      <c r="A6" s="3" t="inlineStr">
        <is>
          <t>Post-retirement benefit obligations</t>
        </is>
      </c>
    </row>
    <row r="7">
      <c r="A7" s="4" t="inlineStr">
        <is>
          <t>Post-retirement obligations</t>
        </is>
      </c>
      <c r="B7" s="5" t="n">
        <v>3377</v>
      </c>
      <c r="C7" s="5" t="n">
        <v>4093</v>
      </c>
    </row>
    <row r="8">
      <c r="A8" s="4" t="inlineStr">
        <is>
          <t>Current post-retirement obligations</t>
        </is>
      </c>
      <c r="B8" s="5" t="n">
        <v>-240</v>
      </c>
      <c r="C8" s="5" t="n">
        <v>-198</v>
      </c>
    </row>
    <row r="9">
      <c r="A9" s="4" t="inlineStr">
        <is>
          <t>Noncurrent post-retirement obligations</t>
        </is>
      </c>
      <c r="B9" s="5" t="n">
        <v>3137</v>
      </c>
      <c r="C9" s="5" t="n">
        <v>3895</v>
      </c>
    </row>
    <row r="10">
      <c r="A10" s="4" t="inlineStr">
        <is>
          <t>South Africa | Healthcare</t>
        </is>
      </c>
    </row>
    <row r="11">
      <c r="A11" s="3" t="inlineStr">
        <is>
          <t>Post-retirement benefit obligations</t>
        </is>
      </c>
    </row>
    <row r="12">
      <c r="A12" s="4" t="inlineStr">
        <is>
          <t>Post-retirement obligations</t>
        </is>
      </c>
      <c r="B12" s="5" t="n">
        <v>2992</v>
      </c>
      <c r="C12" s="5" t="n">
        <v>3825</v>
      </c>
    </row>
    <row r="13">
      <c r="A13" s="4" t="inlineStr">
        <is>
          <t>Current post-retirement obligations</t>
        </is>
      </c>
      <c r="B13" s="5" t="n">
        <v>-214</v>
      </c>
      <c r="C13" s="5" t="n">
        <v>-178</v>
      </c>
    </row>
    <row r="14">
      <c r="A14" s="4" t="inlineStr">
        <is>
          <t>Noncurrent post-retirement obligations</t>
        </is>
      </c>
      <c r="B14" s="5" t="n">
        <v>2778</v>
      </c>
      <c r="C14" s="5" t="n">
        <v>3647</v>
      </c>
    </row>
    <row r="15">
      <c r="A15" s="4" t="inlineStr">
        <is>
          <t>US | Healthcare</t>
        </is>
      </c>
    </row>
    <row r="16">
      <c r="A16" s="3" t="inlineStr">
        <is>
          <t>Post-retirement benefit obligations</t>
        </is>
      </c>
    </row>
    <row r="17">
      <c r="A17" s="4" t="inlineStr">
        <is>
          <t>Post-retirement obligations</t>
        </is>
      </c>
      <c r="B17" s="5" t="n">
        <v>385</v>
      </c>
      <c r="C17" s="5" t="n">
        <v>268</v>
      </c>
    </row>
    <row r="18">
      <c r="A18" s="4" t="inlineStr">
        <is>
          <t>Current post-retirement obligations</t>
        </is>
      </c>
      <c r="B18" s="5" t="n">
        <v>-26</v>
      </c>
      <c r="C18" s="5" t="n">
        <v>-20</v>
      </c>
    </row>
    <row r="19">
      <c r="A19" s="4" t="inlineStr">
        <is>
          <t>Noncurrent post-retirement obligations</t>
        </is>
      </c>
      <c r="B19" s="6" t="n">
        <v>359</v>
      </c>
      <c r="C19" s="6" t="n">
        <v>24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Details) - Healthcare - Benefit obligation - ZAR (R) R in Millions</t>
        </is>
      </c>
      <c r="B1" s="2" t="inlineStr">
        <is>
          <t>12 Months Ended</t>
        </is>
      </c>
    </row>
    <row r="2">
      <c r="B2" s="2" t="inlineStr">
        <is>
          <t>Jun. 30, 2020</t>
        </is>
      </c>
      <c r="C2" s="2" t="inlineStr">
        <is>
          <t>Jun. 30, 2019</t>
        </is>
      </c>
    </row>
    <row r="3">
      <c r="A3" s="3" t="inlineStr">
        <is>
          <t>Reconciliation of total post-retirement health care obligation recognized in the statement of financial position</t>
        </is>
      </c>
    </row>
    <row r="4">
      <c r="A4" s="4" t="inlineStr">
        <is>
          <t>Beginning balance</t>
        </is>
      </c>
      <c r="B4" s="6" t="n">
        <v>4093</v>
      </c>
      <c r="C4" s="6" t="n">
        <v>4243</v>
      </c>
    </row>
    <row r="5">
      <c r="A5" s="4" t="inlineStr">
        <is>
          <t>Movements recognised in the income statement:</t>
        </is>
      </c>
      <c r="B5" s="5" t="n">
        <v>467</v>
      </c>
      <c r="C5" s="5" t="n">
        <v>485</v>
      </c>
    </row>
    <row r="6">
      <c r="A6" s="4" t="inlineStr">
        <is>
          <t>current service cost</t>
        </is>
      </c>
      <c r="B6" s="5" t="n">
        <v>63</v>
      </c>
      <c r="C6" s="5" t="n">
        <v>66</v>
      </c>
    </row>
    <row r="7">
      <c r="A7" s="4" t="inlineStr">
        <is>
          <t>interest cost</t>
        </is>
      </c>
      <c r="B7" s="5" t="n">
        <v>404</v>
      </c>
      <c r="C7" s="5" t="n">
        <v>420</v>
      </c>
    </row>
    <row r="8">
      <c r="A8" s="4" t="inlineStr">
        <is>
          <t>curtailments and settlements</t>
        </is>
      </c>
      <c r="C8" s="5" t="n">
        <v>-1</v>
      </c>
    </row>
    <row r="9">
      <c r="A9" s="4" t="inlineStr">
        <is>
          <t>Actuarial (gains) losses recognised in other comprehensive income:</t>
        </is>
      </c>
      <c r="B9" s="5" t="n">
        <v>-1040</v>
      </c>
      <c r="C9" s="5" t="n">
        <v>-460</v>
      </c>
    </row>
    <row r="10">
      <c r="A10" s="4" t="inlineStr">
        <is>
          <t>arising from changes in financial assumptions</t>
        </is>
      </c>
      <c r="B10" s="5" t="n">
        <v>-982</v>
      </c>
      <c r="C10" s="5" t="n">
        <v>-286</v>
      </c>
    </row>
    <row r="11">
      <c r="A11" s="4" t="inlineStr">
        <is>
          <t>arising from changes in demographic assumptions</t>
        </is>
      </c>
      <c r="B11" s="5" t="n">
        <v>-3</v>
      </c>
    </row>
    <row r="12">
      <c r="A12" s="4" t="inlineStr">
        <is>
          <t>arising from change in actuarial experience</t>
        </is>
      </c>
      <c r="B12" s="5" t="n">
        <v>-55</v>
      </c>
      <c r="C12" s="5" t="n">
        <v>-174</v>
      </c>
    </row>
    <row r="13">
      <c r="A13" s="4" t="inlineStr">
        <is>
          <t>Benefits paid</t>
        </is>
      </c>
      <c r="B13" s="5" t="n">
        <v>-202</v>
      </c>
      <c r="C13" s="5" t="n">
        <v>-181</v>
      </c>
    </row>
    <row r="14">
      <c r="A14" s="4" t="inlineStr">
        <is>
          <t>Transferred to held for sale assets</t>
        </is>
      </c>
      <c r="B14" s="5" t="n">
        <v>-8</v>
      </c>
    </row>
    <row r="15">
      <c r="A15" s="4" t="inlineStr">
        <is>
          <t>Translation of foreign operations</t>
        </is>
      </c>
      <c r="B15" s="5" t="n">
        <v>67</v>
      </c>
      <c r="C15" s="5" t="n">
        <v>6</v>
      </c>
    </row>
    <row r="16">
      <c r="A16" s="4" t="inlineStr">
        <is>
          <t>Ending balance</t>
        </is>
      </c>
      <c r="B16" s="5" t="n">
        <v>3377</v>
      </c>
      <c r="C16" s="5" t="n">
        <v>4093</v>
      </c>
    </row>
    <row r="17">
      <c r="A17" s="4" t="inlineStr">
        <is>
          <t>South Africa</t>
        </is>
      </c>
    </row>
    <row r="18">
      <c r="A18" s="3" t="inlineStr">
        <is>
          <t>Reconciliation of total post-retirement health care obligation recognized in the statement of financial position</t>
        </is>
      </c>
    </row>
    <row r="19">
      <c r="A19" s="4" t="inlineStr">
        <is>
          <t>Beginning balance</t>
        </is>
      </c>
      <c r="B19" s="5" t="n">
        <v>3825</v>
      </c>
      <c r="C19" s="5" t="n">
        <v>3995</v>
      </c>
    </row>
    <row r="20">
      <c r="A20" s="4" t="inlineStr">
        <is>
          <t>Movements recognised in the income statement:</t>
        </is>
      </c>
      <c r="B20" s="5" t="n">
        <v>440</v>
      </c>
      <c r="C20" s="5" t="n">
        <v>459</v>
      </c>
    </row>
    <row r="21">
      <c r="A21" s="4" t="inlineStr">
        <is>
          <t>current service cost</t>
        </is>
      </c>
      <c r="B21" s="5" t="n">
        <v>45</v>
      </c>
      <c r="C21" s="5" t="n">
        <v>53</v>
      </c>
    </row>
    <row r="22">
      <c r="A22" s="4" t="inlineStr">
        <is>
          <t>interest cost</t>
        </is>
      </c>
      <c r="B22" s="5" t="n">
        <v>395</v>
      </c>
      <c r="C22" s="5" t="n">
        <v>407</v>
      </c>
    </row>
    <row r="23">
      <c r="A23" s="4" t="inlineStr">
        <is>
          <t>curtailments and settlements</t>
        </is>
      </c>
      <c r="C23" s="5" t="n">
        <v>-1</v>
      </c>
    </row>
    <row r="24">
      <c r="A24" s="4" t="inlineStr">
        <is>
          <t>Actuarial (gains) losses recognised in other comprehensive income:</t>
        </is>
      </c>
      <c r="B24" s="5" t="n">
        <v>-1085</v>
      </c>
      <c r="C24" s="5" t="n">
        <v>-468</v>
      </c>
    </row>
    <row r="25">
      <c r="A25" s="4" t="inlineStr">
        <is>
          <t>arising from changes in financial assumptions</t>
        </is>
      </c>
      <c r="B25" s="5" t="n">
        <v>-1026</v>
      </c>
      <c r="C25" s="5" t="n">
        <v>-293</v>
      </c>
    </row>
    <row r="26">
      <c r="A26" s="4" t="inlineStr">
        <is>
          <t>arising from change in actuarial experience</t>
        </is>
      </c>
      <c r="B26" s="5" t="n">
        <v>-59</v>
      </c>
      <c r="C26" s="5" t="n">
        <v>-175</v>
      </c>
    </row>
    <row r="27">
      <c r="A27" s="4" t="inlineStr">
        <is>
          <t>Benefits paid</t>
        </is>
      </c>
      <c r="B27" s="5" t="n">
        <v>-180</v>
      </c>
      <c r="C27" s="5" t="n">
        <v>-161</v>
      </c>
    </row>
    <row r="28">
      <c r="A28" s="4" t="inlineStr">
        <is>
          <t>Transferred to held for sale assets</t>
        </is>
      </c>
      <c r="B28" s="5" t="n">
        <v>-8</v>
      </c>
    </row>
    <row r="29">
      <c r="A29" s="4" t="inlineStr">
        <is>
          <t>Ending balance</t>
        </is>
      </c>
      <c r="B29" s="5" t="n">
        <v>2992</v>
      </c>
      <c r="C29" s="5" t="n">
        <v>3825</v>
      </c>
    </row>
    <row r="30">
      <c r="A30" s="4" t="inlineStr">
        <is>
          <t>US</t>
        </is>
      </c>
    </row>
    <row r="31">
      <c r="A31" s="3" t="inlineStr">
        <is>
          <t>Reconciliation of total post-retirement health care obligation recognized in the statement of financial position</t>
        </is>
      </c>
    </row>
    <row r="32">
      <c r="A32" s="4" t="inlineStr">
        <is>
          <t>Beginning balance</t>
        </is>
      </c>
      <c r="B32" s="5" t="n">
        <v>268</v>
      </c>
      <c r="C32" s="5" t="n">
        <v>248</v>
      </c>
    </row>
    <row r="33">
      <c r="A33" s="4" t="inlineStr">
        <is>
          <t>Movements recognised in the income statement:</t>
        </is>
      </c>
      <c r="B33" s="5" t="n">
        <v>27</v>
      </c>
      <c r="C33" s="5" t="n">
        <v>26</v>
      </c>
    </row>
    <row r="34">
      <c r="A34" s="4" t="inlineStr">
        <is>
          <t>current service cost</t>
        </is>
      </c>
      <c r="B34" s="5" t="n">
        <v>18</v>
      </c>
      <c r="C34" s="5" t="n">
        <v>13</v>
      </c>
    </row>
    <row r="35">
      <c r="A35" s="4" t="inlineStr">
        <is>
          <t>interest cost</t>
        </is>
      </c>
      <c r="B35" s="5" t="n">
        <v>9</v>
      </c>
      <c r="C35" s="5" t="n">
        <v>13</v>
      </c>
    </row>
    <row r="36">
      <c r="A36" s="4" t="inlineStr">
        <is>
          <t>Actuarial (gains) losses recognised in other comprehensive income:</t>
        </is>
      </c>
      <c r="B36" s="5" t="n">
        <v>45</v>
      </c>
      <c r="C36" s="5" t="n">
        <v>8</v>
      </c>
    </row>
    <row r="37">
      <c r="A37" s="4" t="inlineStr">
        <is>
          <t>arising from changes in financial assumptions</t>
        </is>
      </c>
      <c r="B37" s="5" t="n">
        <v>44</v>
      </c>
      <c r="C37" s="5" t="n">
        <v>7</v>
      </c>
    </row>
    <row r="38">
      <c r="A38" s="4" t="inlineStr">
        <is>
          <t>arising from changes in demographic assumptions</t>
        </is>
      </c>
      <c r="B38" s="5" t="n">
        <v>-3</v>
      </c>
    </row>
    <row r="39">
      <c r="A39" s="4" t="inlineStr">
        <is>
          <t>arising from change in actuarial experience</t>
        </is>
      </c>
      <c r="B39" s="5" t="n">
        <v>4</v>
      </c>
      <c r="C39" s="5" t="n">
        <v>1</v>
      </c>
    </row>
    <row r="40">
      <c r="A40" s="4" t="inlineStr">
        <is>
          <t>Benefits paid</t>
        </is>
      </c>
      <c r="B40" s="5" t="n">
        <v>-22</v>
      </c>
      <c r="C40" s="5" t="n">
        <v>-20</v>
      </c>
    </row>
    <row r="41">
      <c r="A41" s="4" t="inlineStr">
        <is>
          <t>Translation of foreign operations</t>
        </is>
      </c>
      <c r="B41" s="5" t="n">
        <v>67</v>
      </c>
      <c r="C41" s="5" t="n">
        <v>6</v>
      </c>
    </row>
    <row r="42">
      <c r="A42" s="4" t="inlineStr">
        <is>
          <t>Ending balance</t>
        </is>
      </c>
      <c r="B42" s="6" t="n">
        <v>385</v>
      </c>
      <c r="C42" s="6" t="n">
        <v>268</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Healthcare - ZAR (R) R in Millions</t>
        </is>
      </c>
      <c r="B1" s="2" t="inlineStr">
        <is>
          <t>Jun. 30, 2020</t>
        </is>
      </c>
      <c r="C1" s="2" t="inlineStr">
        <is>
          <t>Jun. 30, 2019</t>
        </is>
      </c>
    </row>
    <row r="2">
      <c r="A2" s="3" t="inlineStr">
        <is>
          <t>Sensitivity analysis</t>
        </is>
      </c>
    </row>
    <row r="3">
      <c r="A3" s="4" t="inlineStr">
        <is>
          <t>Cost inflation as premium over CPI</t>
        </is>
      </c>
      <c r="B3" s="4" t="inlineStr">
        <is>
          <t>2.00%</t>
        </is>
      </c>
    </row>
    <row r="4">
      <c r="A4" s="4" t="inlineStr">
        <is>
          <t>South Africa | Healthcare cost inflation</t>
        </is>
      </c>
    </row>
    <row r="5">
      <c r="A5" s="3" t="inlineStr">
        <is>
          <t>Sensitivity analysis</t>
        </is>
      </c>
    </row>
    <row r="6">
      <c r="A6" s="4" t="inlineStr">
        <is>
          <t>Increase in actuarial assumption (as a percent)</t>
        </is>
      </c>
      <c r="B6" s="4" t="inlineStr">
        <is>
          <t>1.00%</t>
        </is>
      </c>
      <c r="C6" s="4" t="inlineStr">
        <is>
          <t>1.00%</t>
        </is>
      </c>
    </row>
    <row r="7">
      <c r="A7" s="4" t="inlineStr">
        <is>
          <t>Decrease in actuarial assumption (as a percent)</t>
        </is>
      </c>
      <c r="B7" s="4" t="inlineStr">
        <is>
          <t>1.00%</t>
        </is>
      </c>
      <c r="C7" s="4" t="inlineStr">
        <is>
          <t>1.00%</t>
        </is>
      </c>
    </row>
    <row r="8">
      <c r="A8" s="4" t="inlineStr">
        <is>
          <t>Increase (decrease) in net obligation due to increase in actuarial assumption</t>
        </is>
      </c>
      <c r="B8" s="6" t="n">
        <v>325</v>
      </c>
      <c r="C8" s="6" t="n">
        <v>518</v>
      </c>
    </row>
    <row r="9">
      <c r="A9" s="4" t="inlineStr">
        <is>
          <t>Increase (decrease) in net obligation due to decrease in actuarial assumption</t>
        </is>
      </c>
      <c r="B9" s="6" t="n">
        <v>-280</v>
      </c>
      <c r="C9" s="6" t="n">
        <v>-417</v>
      </c>
    </row>
    <row r="10">
      <c r="A10" s="4" t="inlineStr">
        <is>
          <t>South Africa | Discount rate</t>
        </is>
      </c>
    </row>
    <row r="11">
      <c r="A11" s="3" t="inlineStr">
        <is>
          <t>Sensitivity analysis</t>
        </is>
      </c>
    </row>
    <row r="12">
      <c r="A12" s="4" t="inlineStr">
        <is>
          <t>Increase in actuarial assumption (as a percent)</t>
        </is>
      </c>
      <c r="B12" s="4" t="inlineStr">
        <is>
          <t>1.00%</t>
        </is>
      </c>
      <c r="C12" s="4" t="inlineStr">
        <is>
          <t>1.00%</t>
        </is>
      </c>
    </row>
    <row r="13">
      <c r="A13" s="4" t="inlineStr">
        <is>
          <t>Decrease in actuarial assumption (as a percent)</t>
        </is>
      </c>
      <c r="B13" s="4" t="inlineStr">
        <is>
          <t>1.00%</t>
        </is>
      </c>
      <c r="C13" s="4" t="inlineStr">
        <is>
          <t>1.00%</t>
        </is>
      </c>
    </row>
    <row r="14">
      <c r="A14" s="4" t="inlineStr">
        <is>
          <t>Increase (decrease) in net obligation due to increase in actuarial assumption</t>
        </is>
      </c>
      <c r="B14" s="6" t="n">
        <v>-264</v>
      </c>
      <c r="C14" s="6" t="n">
        <v>-417</v>
      </c>
    </row>
    <row r="15">
      <c r="A15" s="4" t="inlineStr">
        <is>
          <t>Increase (decrease) in net obligation due to decrease in actuarial assumption</t>
        </is>
      </c>
      <c r="B15" s="6" t="n">
        <v>310</v>
      </c>
      <c r="C15" s="6" t="n">
        <v>507</v>
      </c>
    </row>
    <row r="16">
      <c r="A16" s="4" t="inlineStr">
        <is>
          <t>US | Healthcare cost inflation</t>
        </is>
      </c>
    </row>
    <row r="17">
      <c r="A17" s="3" t="inlineStr">
        <is>
          <t>Sensitivity analysis</t>
        </is>
      </c>
    </row>
    <row r="18">
      <c r="A18" s="4" t="inlineStr">
        <is>
          <t>Increase in actuarial assumption (as a percent)</t>
        </is>
      </c>
      <c r="B18" s="4" t="inlineStr">
        <is>
          <t>1.00%</t>
        </is>
      </c>
      <c r="C18" s="4" t="inlineStr">
        <is>
          <t>1.00%</t>
        </is>
      </c>
    </row>
    <row r="19">
      <c r="A19" s="4" t="inlineStr">
        <is>
          <t>Decrease in actuarial assumption (as a percent)</t>
        </is>
      </c>
      <c r="B19" s="4" t="inlineStr">
        <is>
          <t>1.00%</t>
        </is>
      </c>
      <c r="C19" s="4" t="inlineStr">
        <is>
          <t>1.00%</t>
        </is>
      </c>
    </row>
    <row r="20">
      <c r="A20" s="4" t="inlineStr">
        <is>
          <t>US | Discount rate</t>
        </is>
      </c>
    </row>
    <row r="21">
      <c r="A21" s="3" t="inlineStr">
        <is>
          <t>Sensitivity analysis</t>
        </is>
      </c>
    </row>
    <row r="22">
      <c r="A22" s="4" t="inlineStr">
        <is>
          <t>Increase in actuarial assumption (as a percent)</t>
        </is>
      </c>
      <c r="B22" s="4" t="inlineStr">
        <is>
          <t>1.00%</t>
        </is>
      </c>
      <c r="C22" s="4" t="inlineStr">
        <is>
          <t>1.00%</t>
        </is>
      </c>
    </row>
    <row r="23">
      <c r="A23" s="4" t="inlineStr">
        <is>
          <t>Decrease in actuarial assumption (as a percent)</t>
        </is>
      </c>
      <c r="B23" s="4" t="inlineStr">
        <is>
          <t>1.00%</t>
        </is>
      </c>
      <c r="C23" s="4" t="inlineStr">
        <is>
          <t>1.00%</t>
        </is>
      </c>
    </row>
    <row r="24">
      <c r="A24" s="4" t="inlineStr">
        <is>
          <t>Increase (decrease) in net obligation due to increase in actuarial assumption</t>
        </is>
      </c>
      <c r="B24" s="6" t="n">
        <v>-38</v>
      </c>
      <c r="C24" s="6" t="n">
        <v>-23</v>
      </c>
    </row>
    <row r="25">
      <c r="A25" s="4" t="inlineStr">
        <is>
          <t>Increase (decrease) in net obligation due to decrease in actuarial assumption</t>
        </is>
      </c>
      <c r="B25" s="6" t="n">
        <v>47</v>
      </c>
      <c r="C25" s="6" t="n">
        <v>2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obligations - Investments (Details) - Pension - ZAR (R) R in Millions</t>
        </is>
      </c>
      <c r="B1" s="2" t="inlineStr">
        <is>
          <t>12 Months Ended</t>
        </is>
      </c>
    </row>
    <row r="2">
      <c r="B2" s="2" t="inlineStr">
        <is>
          <t>Jun. 30, 2020</t>
        </is>
      </c>
      <c r="C2" s="2" t="inlineStr">
        <is>
          <t>Mar. 31, 2020</t>
        </is>
      </c>
      <c r="D2" s="2" t="inlineStr">
        <is>
          <t>Jun. 30, 2019</t>
        </is>
      </c>
      <c r="E2" s="2" t="inlineStr">
        <is>
          <t>Mar. 31, 2019</t>
        </is>
      </c>
    </row>
    <row r="3">
      <c r="A3" s="4" t="inlineStr">
        <is>
          <t>South Africa</t>
        </is>
      </c>
    </row>
    <row r="4">
      <c r="A4" s="3" t="inlineStr">
        <is>
          <t>Pension benefits</t>
        </is>
      </c>
    </row>
    <row r="5">
      <c r="A5" s="4" t="inlineStr">
        <is>
          <t>Percentage of members electing to transfer to the defined benefit plan</t>
        </is>
      </c>
      <c r="B5" s="4" t="inlineStr">
        <is>
          <t>99.00%</t>
        </is>
      </c>
    </row>
    <row r="6">
      <c r="A6" s="4" t="inlineStr">
        <is>
          <t>Ordinary shares included in the plan assets</t>
        </is>
      </c>
      <c r="C6" s="5" t="n">
        <v>2079248</v>
      </c>
      <c r="E6" s="5" t="n">
        <v>1681008</v>
      </c>
    </row>
    <row r="7">
      <c r="A7" s="4" t="inlineStr">
        <is>
          <t>Value of ordinary shares included in the plan assets</t>
        </is>
      </c>
      <c r="C7" s="6" t="n">
        <v>275</v>
      </c>
      <c r="E7" s="6" t="n">
        <v>589</v>
      </c>
    </row>
    <row r="8">
      <c r="A8" s="4" t="inlineStr">
        <is>
          <t>Value of property occupied included in the plan assets</t>
        </is>
      </c>
      <c r="C8" s="6" t="n">
        <v>1555</v>
      </c>
      <c r="E8" s="6" t="n">
        <v>1561</v>
      </c>
    </row>
    <row r="9">
      <c r="A9" s="3" t="inlineStr">
        <is>
          <t>Pension fund assets</t>
        </is>
      </c>
    </row>
    <row r="10">
      <c r="A10" s="4" t="inlineStr">
        <is>
          <t>Equities</t>
        </is>
      </c>
      <c r="B10" s="4" t="inlineStr">
        <is>
          <t>47.00%</t>
        </is>
      </c>
      <c r="D10" s="4" t="inlineStr">
        <is>
          <t>53.00%</t>
        </is>
      </c>
    </row>
    <row r="11">
      <c r="A11" s="4" t="inlineStr">
        <is>
          <t>Resources</t>
        </is>
      </c>
      <c r="B11" s="4" t="inlineStr">
        <is>
          <t>5.00%</t>
        </is>
      </c>
      <c r="D11" s="4" t="inlineStr">
        <is>
          <t>6.00%</t>
        </is>
      </c>
    </row>
    <row r="12">
      <c r="A12" s="4" t="inlineStr">
        <is>
          <t>Industrials</t>
        </is>
      </c>
      <c r="B12" s="4" t="inlineStr">
        <is>
          <t>2.00%</t>
        </is>
      </c>
      <c r="D12" s="4" t="inlineStr">
        <is>
          <t>2.00%</t>
        </is>
      </c>
    </row>
    <row r="13">
      <c r="A13" s="4" t="inlineStr">
        <is>
          <t>Consumer discretionary</t>
        </is>
      </c>
      <c r="B13" s="4" t="inlineStr">
        <is>
          <t>9.00%</t>
        </is>
      </c>
      <c r="D13" s="4" t="inlineStr">
        <is>
          <t>10.00%</t>
        </is>
      </c>
    </row>
    <row r="14">
      <c r="A14" s="4" t="inlineStr">
        <is>
          <t>Consumer staples</t>
        </is>
      </c>
      <c r="B14" s="4" t="inlineStr">
        <is>
          <t>9.00%</t>
        </is>
      </c>
      <c r="D14" s="4" t="inlineStr">
        <is>
          <t>11.00%</t>
        </is>
      </c>
    </row>
    <row r="15">
      <c r="A15" s="4" t="inlineStr">
        <is>
          <t>Healthcare</t>
        </is>
      </c>
      <c r="B15" s="4" t="inlineStr">
        <is>
          <t>5.00%</t>
        </is>
      </c>
      <c r="D15" s="4" t="inlineStr">
        <is>
          <t>5.00%</t>
        </is>
      </c>
    </row>
    <row r="16">
      <c r="A16" s="4" t="inlineStr">
        <is>
          <t>Information technologies</t>
        </is>
      </c>
      <c r="B16" s="4" t="inlineStr">
        <is>
          <t>6.00%</t>
        </is>
      </c>
      <c r="D16" s="4" t="inlineStr">
        <is>
          <t>5.00%</t>
        </is>
      </c>
    </row>
    <row r="17">
      <c r="A17" s="4" t="inlineStr">
        <is>
          <t>Telecommunications</t>
        </is>
      </c>
      <c r="B17" s="4" t="inlineStr">
        <is>
          <t>3.00%</t>
        </is>
      </c>
      <c r="D17" s="4" t="inlineStr">
        <is>
          <t>3.00%</t>
        </is>
      </c>
    </row>
    <row r="18">
      <c r="A18" s="4" t="inlineStr">
        <is>
          <t>Financials (ex real estate)</t>
        </is>
      </c>
      <c r="B18" s="4" t="inlineStr">
        <is>
          <t>8.00%</t>
        </is>
      </c>
      <c r="D18" s="4" t="inlineStr">
        <is>
          <t>11.00%</t>
        </is>
      </c>
    </row>
    <row r="19">
      <c r="A19" s="4" t="inlineStr">
        <is>
          <t>Fixed interest</t>
        </is>
      </c>
      <c r="B19" s="4" t="inlineStr">
        <is>
          <t>17.00%</t>
        </is>
      </c>
      <c r="D19" s="4" t="inlineStr">
        <is>
          <t>13.00%</t>
        </is>
      </c>
    </row>
    <row r="20">
      <c r="A20" s="4" t="inlineStr">
        <is>
          <t>Direct property</t>
        </is>
      </c>
      <c r="B20" s="4" t="inlineStr">
        <is>
          <t>15.00%</t>
        </is>
      </c>
      <c r="D20" s="4" t="inlineStr">
        <is>
          <t>15.00%</t>
        </is>
      </c>
    </row>
    <row r="21">
      <c r="A21" s="4" t="inlineStr">
        <is>
          <t>Listed property</t>
        </is>
      </c>
      <c r="B21" s="4" t="inlineStr">
        <is>
          <t>2.00%</t>
        </is>
      </c>
      <c r="D21" s="4" t="inlineStr">
        <is>
          <t>4.00%</t>
        </is>
      </c>
    </row>
    <row r="22">
      <c r="A22" s="4" t="inlineStr">
        <is>
          <t>Cash and cash equivalents</t>
        </is>
      </c>
      <c r="B22" s="4" t="inlineStr">
        <is>
          <t>7.00%</t>
        </is>
      </c>
      <c r="D22" s="4" t="inlineStr">
        <is>
          <t>4.00%</t>
        </is>
      </c>
    </row>
    <row r="23">
      <c r="A23" s="4" t="inlineStr">
        <is>
          <t>Third party managed assets</t>
        </is>
      </c>
      <c r="B23" s="4" t="inlineStr">
        <is>
          <t>12.00%</t>
        </is>
      </c>
      <c r="D23" s="4" t="inlineStr">
        <is>
          <t>11.00%</t>
        </is>
      </c>
    </row>
    <row r="24">
      <c r="A24" s="4" t="inlineStr">
        <is>
          <t>Total</t>
        </is>
      </c>
      <c r="B24" s="4" t="inlineStr">
        <is>
          <t>100.00%</t>
        </is>
      </c>
      <c r="D24" s="4" t="inlineStr">
        <is>
          <t>100.00%</t>
        </is>
      </c>
    </row>
    <row r="25">
      <c r="A25" s="4" t="inlineStr">
        <is>
          <t>US</t>
        </is>
      </c>
    </row>
    <row r="26">
      <c r="A26" s="3" t="inlineStr">
        <is>
          <t>Pension fund assets</t>
        </is>
      </c>
    </row>
    <row r="27">
      <c r="A27" s="4" t="inlineStr">
        <is>
          <t>Equities</t>
        </is>
      </c>
      <c r="B27" s="4" t="inlineStr">
        <is>
          <t>35.00%</t>
        </is>
      </c>
      <c r="D27" s="4" t="inlineStr">
        <is>
          <t>38.00%</t>
        </is>
      </c>
    </row>
    <row r="28">
      <c r="A28" s="4" t="inlineStr">
        <is>
          <t>Resources</t>
        </is>
      </c>
      <c r="B28" s="4" t="inlineStr">
        <is>
          <t>5.00%</t>
        </is>
      </c>
      <c r="D28" s="4" t="inlineStr">
        <is>
          <t>7.00%</t>
        </is>
      </c>
    </row>
    <row r="29">
      <c r="A29" s="4" t="inlineStr">
        <is>
          <t>Industrials</t>
        </is>
      </c>
      <c r="B29" s="4" t="inlineStr">
        <is>
          <t>4.00%</t>
        </is>
      </c>
      <c r="D29" s="4" t="inlineStr">
        <is>
          <t>4.00%</t>
        </is>
      </c>
    </row>
    <row r="30">
      <c r="A30" s="4" t="inlineStr">
        <is>
          <t>Consumer discretionary</t>
        </is>
      </c>
      <c r="B30" s="4" t="inlineStr">
        <is>
          <t>4.00%</t>
        </is>
      </c>
      <c r="D30" s="4" t="inlineStr">
        <is>
          <t>4.00%</t>
        </is>
      </c>
    </row>
    <row r="31">
      <c r="A31" s="4" t="inlineStr">
        <is>
          <t>Consumer staples</t>
        </is>
      </c>
      <c r="B31" s="4" t="inlineStr">
        <is>
          <t>2.00%</t>
        </is>
      </c>
      <c r="D31" s="4" t="inlineStr">
        <is>
          <t>3.00%</t>
        </is>
      </c>
    </row>
    <row r="32">
      <c r="A32" s="4" t="inlineStr">
        <is>
          <t>Healthcare</t>
        </is>
      </c>
      <c r="B32" s="4" t="inlineStr">
        <is>
          <t>5.00%</t>
        </is>
      </c>
      <c r="D32" s="4" t="inlineStr">
        <is>
          <t>4.00%</t>
        </is>
      </c>
    </row>
    <row r="33">
      <c r="A33" s="4" t="inlineStr">
        <is>
          <t>Information technologies</t>
        </is>
      </c>
      <c r="B33" s="4" t="inlineStr">
        <is>
          <t>7.00%</t>
        </is>
      </c>
      <c r="D33" s="4" t="inlineStr">
        <is>
          <t>7.00%</t>
        </is>
      </c>
    </row>
    <row r="34">
      <c r="A34" s="4" t="inlineStr">
        <is>
          <t>Telecommunications</t>
        </is>
      </c>
      <c r="B34" s="4" t="inlineStr">
        <is>
          <t>3.00%</t>
        </is>
      </c>
      <c r="D34" s="4" t="inlineStr">
        <is>
          <t>2.00%</t>
        </is>
      </c>
    </row>
    <row r="35">
      <c r="A35" s="4" t="inlineStr">
        <is>
          <t>Financials (ex real estate)</t>
        </is>
      </c>
      <c r="B35" s="4" t="inlineStr">
        <is>
          <t>5.00%</t>
        </is>
      </c>
      <c r="D35" s="4" t="inlineStr">
        <is>
          <t>7.00%</t>
        </is>
      </c>
    </row>
    <row r="36">
      <c r="A36" s="4" t="inlineStr">
        <is>
          <t>Fixed interest</t>
        </is>
      </c>
      <c r="B36" s="4" t="inlineStr">
        <is>
          <t>49.00%</t>
        </is>
      </c>
      <c r="D36" s="4" t="inlineStr">
        <is>
          <t>49.00%</t>
        </is>
      </c>
    </row>
    <row r="37">
      <c r="A37" s="4" t="inlineStr">
        <is>
          <t>Direct property</t>
        </is>
      </c>
      <c r="B37" s="4" t="inlineStr">
        <is>
          <t>6.00%</t>
        </is>
      </c>
      <c r="D37" s="4" t="inlineStr">
        <is>
          <t>5.00%</t>
        </is>
      </c>
    </row>
    <row r="38">
      <c r="A38" s="4" t="inlineStr">
        <is>
          <t>Other</t>
        </is>
      </c>
      <c r="B38" s="4" t="inlineStr">
        <is>
          <t>10.00%</t>
        </is>
      </c>
      <c r="D38" s="4" t="inlineStr">
        <is>
          <t>8.00%</t>
        </is>
      </c>
    </row>
    <row r="39">
      <c r="A39" s="4" t="inlineStr">
        <is>
          <t>Total</t>
        </is>
      </c>
      <c r="B39" s="4" t="inlineStr">
        <is>
          <t>100.00%</t>
        </is>
      </c>
      <c r="D39" s="4" t="inlineStr">
        <is>
          <t>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als and scrapping</t>
        </is>
      </c>
      <c r="B1" s="2" t="inlineStr">
        <is>
          <t>12 Months Ended</t>
        </is>
      </c>
    </row>
    <row r="2">
      <c r="B2" s="2" t="inlineStr">
        <is>
          <t>Jun. 30, 2020</t>
        </is>
      </c>
    </row>
    <row r="3">
      <c r="A3" s="3" t="inlineStr">
        <is>
          <t>Disposals and scrapping</t>
        </is>
      </c>
    </row>
    <row r="4">
      <c r="A4" s="4" t="inlineStr">
        <is>
          <t>Disposals and scrapping</t>
        </is>
      </c>
      <c r="B4" s="4" t="inlineStr">
        <is>
          <t>11 Disposals and scrapping
2020
2019
2018
for the year ended 30 June
Note
Rm
Rm
Rm
Property, plant and equipment
cost
6 529
7 245
6 297
accumulated depreciation and impairment
(5 753
)
(6 537
)
(5 706
)
Assets under construction
1 200
Goodwill and other intangible assets
cost
accumulated amortisation and impairment
)
)
)
Equity accounted investments
—
1 525
Assets in disposal groups held for sale
2 563
Trade and other receivables
—
—
Cash and cash equivalents
—
—
Liabilities in disposal groups held for sale
)
)
—
Short-term provisions
—
—
)
Tax payable
—
—
)
Trade and other payables
—
)
4 371
1 728
3 786
Non-controlling interest
—
—
)
4 371
1 728
3 735
Total consideration
4 285
2 425
consideration received
4 285
2 316
long-term supply agreement
—
—
)
(1 161
)
(1 310
)
Realisation of accumulated translation effects
Net profit/(loss) on disposal
(1 109
)
)
Consideration received comprising
Base Chemicals — Investment in Sasol Huntsman GmbH &amp; co KG
1 506
—
—
Base Chemicals — Partial disposal of Explosives business
—
—
Energy — Investment in Escravos GTL (EGTL)
—
—
Performance Chemicals — Sasol Wilmar Alcohol Industries
—
—
Performance Chemicals — Heat Transfer Fuels (HTF) business
—
—
Base Chemicals — Investment in Petronas Chemicals LDPE Sdn Bhd and
Petronas Chemicals Olefins Sdn Bhd
—
—
1 918
Energy — Property and mineral rights in the US (Lake de Smet)
—
—
Other
Consideration received
4 285
2 316
Significant disposals and scrappings in 2020
Base Chemicals — Investment in Sasol Huntsman GmbH &amp; co KG
The divestment from our 50% equity interest in the Sasol Huntsman maleic anhydride joint venture was concluded on 30 September 2019, resulting in a profit on disposal of R936 million, including the reclassification of the Foreign Currency Translation Reserve of R475 million.
Base Chemicals — Explosives business
Sasol has concluded the transaction to sell a 51% share in the explosive business to Enaex, and on 1 July 2020, Enaex Africa in association with Sasol, officially started operating in South Africa and on the African Continent. Sasol recognised a loss on the disposal of R46 million.
Performance Chemicals — Sasol Wilmar Alcohol Industries
The sale of Sasol’s share in Sasol Wilmar Alcohol Industries was concluded in December 2019, resulting in a profit on disposal of R47 million, including the reclassification of the Foreign Currency Translation Reserve of R56 million.
Energy — Escarvos GTL (EGTL)
Sasol sold its indirect beneficial interest in EGTL plant in Nigeria to Chevron. The transaction released Sasol from associated company guarantees and other obligations. A profit on disposal of R705 million was recognised, including the reclassification of the Foreign Currency Translation Reserve of R268 million. Sasol will continue to support Chevron in the performance of the EGTL plant through ongoing catalyst supply, technology and technical support.
Significant disposals in prior periods
Performance Chemicals — Heat Transfer Fuels (HTF) business
In 2019, we disposed of our HTF business with the producing assets located within the Marl facility in Germany.
Lake Charles Chemicals Project
In 2019, we scrapped R682 million (US$48 million) of cost incurred on the LCCP, mainly relating to rework required. Refer note 10.
Base Chemicals — Investment in Petronas Chemicals LDPE Sdn Bhd and Petronas Chemicals Olefins Sdn Bhd
Our divestment from Petronas Chemicals LDPE Sdn Bhd and Petronas Chemicals Olefins Sdn Bhd was concluded on 14 March 2018, resulting in a profit on disposal of R864 million, including the reclassification of the Foreign Currency Translation Reserve of R494 mill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Post-retirement benefit obligations - Investments Target Allocation (Details) - Pension R in Millions</t>
        </is>
      </c>
      <c r="B1" s="2" t="inlineStr">
        <is>
          <t>Jun. 30, 2020ZAR (R)ageitem</t>
        </is>
      </c>
    </row>
    <row r="2">
      <c r="A2" s="3" t="inlineStr">
        <is>
          <t>Pension benefits</t>
        </is>
      </c>
    </row>
    <row r="3">
      <c r="A3" s="4" t="inlineStr">
        <is>
          <t>Number of investment portfolios members can choose from | item</t>
        </is>
      </c>
      <c r="B3" s="5" t="n">
        <v>4</v>
      </c>
    </row>
    <row r="4">
      <c r="A4" s="4" t="inlineStr">
        <is>
          <t>Plan assets at fair value - Low risk portfolio</t>
        </is>
      </c>
      <c r="B4" s="6" t="n">
        <v>147</v>
      </c>
    </row>
    <row r="5">
      <c r="A5" s="4" t="inlineStr">
        <is>
          <t>Plan assets at fair value - Moderate balanced portfolio</t>
        </is>
      </c>
      <c r="B5" s="5" t="n">
        <v>47337</v>
      </c>
    </row>
    <row r="6">
      <c r="A6" s="4" t="inlineStr">
        <is>
          <t>Plan assets at fair value - Aggressive balanced portfolio</t>
        </is>
      </c>
      <c r="B6" s="5" t="n">
        <v>732</v>
      </c>
    </row>
    <row r="7">
      <c r="A7" s="4" t="inlineStr">
        <is>
          <t>Plan assets at fair value - Money market portfolio</t>
        </is>
      </c>
      <c r="B7" s="6" t="n">
        <v>1332</v>
      </c>
    </row>
    <row r="8">
      <c r="A8" s="4" t="inlineStr">
        <is>
          <t>Minimum</t>
        </is>
      </c>
    </row>
    <row r="9">
      <c r="A9" s="3" t="inlineStr">
        <is>
          <t>Pension benefits</t>
        </is>
      </c>
    </row>
    <row r="10">
      <c r="A10" s="4" t="inlineStr">
        <is>
          <t>Age of participant for money market portfolio | age</t>
        </is>
      </c>
      <c r="B10" s="5" t="n">
        <v>55</v>
      </c>
    </row>
    <row r="11">
      <c r="A11" s="4" t="inlineStr">
        <is>
          <t>South Africa | Minimum</t>
        </is>
      </c>
    </row>
    <row r="12">
      <c r="A12" s="3" t="inlineStr">
        <is>
          <t>Pension benefits</t>
        </is>
      </c>
    </row>
    <row r="13">
      <c r="A13" s="4" t="inlineStr">
        <is>
          <t>Target allocation, equity- local (as a percent)</t>
        </is>
      </c>
      <c r="B13" s="4" t="inlineStr">
        <is>
          <t>30.00%</t>
        </is>
      </c>
    </row>
    <row r="14">
      <c r="A14" s="4" t="inlineStr">
        <is>
          <t>Target allocation, equity- foreign (as a percent)</t>
        </is>
      </c>
      <c r="B14" s="4" t="inlineStr">
        <is>
          <t>15.00%</t>
        </is>
      </c>
    </row>
    <row r="15">
      <c r="A15" s="4" t="inlineStr">
        <is>
          <t>Target allocation, Fixed Interest (as a percent)</t>
        </is>
      </c>
      <c r="B15" s="4" t="inlineStr">
        <is>
          <t>5.00%</t>
        </is>
      </c>
    </row>
    <row r="16">
      <c r="A16" s="4" t="inlineStr">
        <is>
          <t>Target allocation, Property (as a percent)</t>
        </is>
      </c>
      <c r="B16" s="4" t="inlineStr">
        <is>
          <t>10.00%</t>
        </is>
      </c>
    </row>
    <row r="17">
      <c r="A17" s="4" t="inlineStr">
        <is>
          <t>South Africa | Maximum</t>
        </is>
      </c>
    </row>
    <row r="18">
      <c r="A18" s="3" t="inlineStr">
        <is>
          <t>Pension benefits</t>
        </is>
      </c>
    </row>
    <row r="19">
      <c r="A19" s="4" t="inlineStr">
        <is>
          <t>Target allocation, equity- local (as a percent)</t>
        </is>
      </c>
      <c r="B19" s="4" t="inlineStr">
        <is>
          <t>45.00%</t>
        </is>
      </c>
    </row>
    <row r="20">
      <c r="A20" s="4" t="inlineStr">
        <is>
          <t>Target allocation, equity- foreign (as a percent)</t>
        </is>
      </c>
      <c r="B20" s="4" t="inlineStr">
        <is>
          <t>30.00%</t>
        </is>
      </c>
    </row>
    <row r="21">
      <c r="A21" s="4" t="inlineStr">
        <is>
          <t>Target allocation, Fixed Interest (as a percent)</t>
        </is>
      </c>
      <c r="B21" s="4" t="inlineStr">
        <is>
          <t>25.00%</t>
        </is>
      </c>
    </row>
    <row r="22">
      <c r="A22" s="4" t="inlineStr">
        <is>
          <t>Target allocation, Property (as a percent)</t>
        </is>
      </c>
      <c r="B22" s="4" t="inlineStr">
        <is>
          <t>25.00%</t>
        </is>
      </c>
    </row>
    <row r="23">
      <c r="A23" s="4" t="inlineStr">
        <is>
          <t>Target allocation, Other (as a percent)</t>
        </is>
      </c>
      <c r="B23" s="4" t="inlineStr">
        <is>
          <t>15.00%</t>
        </is>
      </c>
    </row>
    <row r="24">
      <c r="A24" s="4" t="inlineStr">
        <is>
          <t>US | Maximum</t>
        </is>
      </c>
    </row>
    <row r="25">
      <c r="A25" s="3" t="inlineStr">
        <is>
          <t>Pension benefits</t>
        </is>
      </c>
    </row>
    <row r="26">
      <c r="A26" s="4" t="inlineStr">
        <is>
          <t>Target allocation, equity- local (as a percent)</t>
        </is>
      </c>
      <c r="B26" s="4" t="inlineStr">
        <is>
          <t>100.00%</t>
        </is>
      </c>
    </row>
    <row r="27">
      <c r="A27" s="4" t="inlineStr">
        <is>
          <t>Target allocation, equity- foreign (as a percent)</t>
        </is>
      </c>
      <c r="B27" s="4" t="inlineStr">
        <is>
          <t>100.00%</t>
        </is>
      </c>
    </row>
    <row r="28">
      <c r="A28" s="4" t="inlineStr">
        <is>
          <t>Target allocation, Fixed Interest (as a percent)</t>
        </is>
      </c>
      <c r="B28" s="4" t="inlineStr">
        <is>
          <t>100.00%</t>
        </is>
      </c>
    </row>
    <row r="29">
      <c r="A29" s="4" t="inlineStr">
        <is>
          <t>Target allocation, Property (as a percent)</t>
        </is>
      </c>
      <c r="B29" s="4" t="inlineStr">
        <is>
          <t>100.00%</t>
        </is>
      </c>
    </row>
    <row r="30">
      <c r="A30" s="4" t="inlineStr">
        <is>
          <t>Target allocation, Other (as a percent)</t>
        </is>
      </c>
      <c r="B30" s="4" t="inlineStr">
        <is>
          <t>100.0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Reconciliation, projected net pension liability (Details) - ZAR (R) R in Millions</t>
        </is>
      </c>
      <c r="B1" s="2" t="inlineStr">
        <is>
          <t>12 Months Ended</t>
        </is>
      </c>
    </row>
    <row r="2">
      <c r="B2" s="2" t="inlineStr">
        <is>
          <t>Jun. 30, 2020</t>
        </is>
      </c>
      <c r="C2" s="2" t="inlineStr">
        <is>
          <t>Jun. 30, 2019</t>
        </is>
      </c>
      <c r="D2" s="2" t="inlineStr">
        <is>
          <t>Jun. 30, 2018</t>
        </is>
      </c>
    </row>
    <row r="3">
      <c r="A3" s="3" t="inlineStr">
        <is>
          <t>Disclosure of net defined benefit liability (asset)</t>
        </is>
      </c>
    </row>
    <row r="4">
      <c r="A4" s="4" t="inlineStr">
        <is>
          <t>Increase in asset limitation</t>
        </is>
      </c>
      <c r="B4" s="6" t="n">
        <v>604</v>
      </c>
      <c r="C4" s="6" t="n">
        <v>58</v>
      </c>
      <c r="D4" s="6" t="n">
        <v>1051</v>
      </c>
    </row>
    <row r="5">
      <c r="A5" s="4" t="inlineStr">
        <is>
          <t>Pension</t>
        </is>
      </c>
    </row>
    <row r="6">
      <c r="A6" s="3" t="inlineStr">
        <is>
          <t>Disclosure of net defined benefit liability (asset)</t>
        </is>
      </c>
    </row>
    <row r="7">
      <c r="A7" s="4" t="inlineStr">
        <is>
          <t>Net post-retirement obligation (asset) recognized</t>
        </is>
      </c>
      <c r="B7" s="5" t="n">
        <v>11352</v>
      </c>
      <c r="C7" s="5" t="n">
        <v>7740</v>
      </c>
    </row>
    <row r="8">
      <c r="A8" s="4" t="inlineStr">
        <is>
          <t>Benefit obligation | Pension</t>
        </is>
      </c>
    </row>
    <row r="9">
      <c r="A9" s="3" t="inlineStr">
        <is>
          <t>Disclosure of net defined benefit liability (asset)</t>
        </is>
      </c>
    </row>
    <row r="10">
      <c r="A10" s="4" t="inlineStr">
        <is>
          <t>Net post-retirement obligation (asset) recognized</t>
        </is>
      </c>
      <c r="B10" s="5" t="n">
        <v>63549</v>
      </c>
      <c r="C10" s="5" t="n">
        <v>63806</v>
      </c>
      <c r="D10" s="5" t="n">
        <v>58305</v>
      </c>
    </row>
    <row r="11">
      <c r="A11" s="4" t="inlineStr">
        <is>
          <t>Benefit obligation | Unfunded benefit obligation | Pension</t>
        </is>
      </c>
    </row>
    <row r="12">
      <c r="A12" s="3" t="inlineStr">
        <is>
          <t>Disclosure of net defined benefit liability (asset)</t>
        </is>
      </c>
    </row>
    <row r="13">
      <c r="A13" s="4" t="inlineStr">
        <is>
          <t>Net post-retirement obligation (asset) recognized</t>
        </is>
      </c>
      <c r="B13" s="5" t="n">
        <v>11564</v>
      </c>
      <c r="C13" s="5" t="n">
        <v>8868</v>
      </c>
    </row>
    <row r="14">
      <c r="A14" s="4" t="inlineStr">
        <is>
          <t>Benefit obligation | Funded benefit obligation | Pension</t>
        </is>
      </c>
    </row>
    <row r="15">
      <c r="A15" s="3" t="inlineStr">
        <is>
          <t>Disclosure of net defined benefit liability (asset)</t>
        </is>
      </c>
    </row>
    <row r="16">
      <c r="A16" s="4" t="inlineStr">
        <is>
          <t>Net post-retirement obligation (asset) recognized</t>
        </is>
      </c>
      <c r="B16" s="5" t="n">
        <v>51985</v>
      </c>
      <c r="C16" s="5" t="n">
        <v>54938</v>
      </c>
    </row>
    <row r="17">
      <c r="A17" s="4" t="inlineStr">
        <is>
          <t>Benefit obligation | Funded benefit obligation | Pension - Defined benefit portion</t>
        </is>
      </c>
    </row>
    <row r="18">
      <c r="A18" s="3" t="inlineStr">
        <is>
          <t>Disclosure of net defined benefit liability (asset)</t>
        </is>
      </c>
    </row>
    <row r="19">
      <c r="A19" s="4" t="inlineStr">
        <is>
          <t>Net post-retirement obligation (asset) recognized</t>
        </is>
      </c>
      <c r="B19" s="5" t="n">
        <v>25617</v>
      </c>
      <c r="C19" s="5" t="n">
        <v>25247</v>
      </c>
    </row>
    <row r="20">
      <c r="A20" s="4" t="inlineStr">
        <is>
          <t>Benefit obligation | Funded benefit obligation | Pension - Defined benefit option</t>
        </is>
      </c>
    </row>
    <row r="21">
      <c r="A21" s="3" t="inlineStr">
        <is>
          <t>Disclosure of net defined benefit liability (asset)</t>
        </is>
      </c>
    </row>
    <row r="22">
      <c r="A22" s="4" t="inlineStr">
        <is>
          <t>Net post-retirement obligation (asset) recognized</t>
        </is>
      </c>
      <c r="B22" s="5" t="n">
        <v>26368</v>
      </c>
      <c r="C22" s="5" t="n">
        <v>29691</v>
      </c>
    </row>
    <row r="23">
      <c r="A23" s="4" t="inlineStr">
        <is>
          <t>Plan assets | Pension</t>
        </is>
      </c>
    </row>
    <row r="24">
      <c r="A24" s="3" t="inlineStr">
        <is>
          <t>Disclosure of net defined benefit liability (asset)</t>
        </is>
      </c>
    </row>
    <row r="25">
      <c r="A25" s="4" t="inlineStr">
        <is>
          <t>Net post-retirement obligation (asset) recognized</t>
        </is>
      </c>
      <c r="B25" s="5" t="n">
        <v>-55120</v>
      </c>
      <c r="C25" s="5" t="n">
        <v>-58385</v>
      </c>
      <c r="D25" s="5" t="n">
        <v>-54018</v>
      </c>
    </row>
    <row r="26">
      <c r="A26" s="4" t="inlineStr">
        <is>
          <t>Plan assets | Pension - Defined benefit portion</t>
        </is>
      </c>
    </row>
    <row r="27">
      <c r="A27" s="3" t="inlineStr">
        <is>
          <t>Disclosure of net defined benefit liability (asset)</t>
        </is>
      </c>
    </row>
    <row r="28">
      <c r="A28" s="4" t="inlineStr">
        <is>
          <t>Net post-retirement obligation (asset) recognized</t>
        </is>
      </c>
      <c r="B28" s="5" t="n">
        <v>-27522</v>
      </c>
      <c r="C28" s="5" t="n">
        <v>-28524</v>
      </c>
    </row>
    <row r="29">
      <c r="A29" s="4" t="inlineStr">
        <is>
          <t>Plan assets | Pension - Defined benefit option</t>
        </is>
      </c>
    </row>
    <row r="30">
      <c r="A30" s="3" t="inlineStr">
        <is>
          <t>Disclosure of net defined benefit liability (asset)</t>
        </is>
      </c>
    </row>
    <row r="31">
      <c r="A31" s="4" t="inlineStr">
        <is>
          <t>Net post-retirement obligation (asset) recognized</t>
        </is>
      </c>
      <c r="B31" s="5" t="n">
        <v>-27598</v>
      </c>
      <c r="C31" s="5" t="n">
        <v>-29861</v>
      </c>
    </row>
    <row r="32">
      <c r="A32" s="4" t="inlineStr">
        <is>
          <t>Asset ceiling | Pension</t>
        </is>
      </c>
    </row>
    <row r="33">
      <c r="A33" s="3" t="inlineStr">
        <is>
          <t>Disclosure of net defined benefit liability (asset)</t>
        </is>
      </c>
    </row>
    <row r="34">
      <c r="A34" s="4" t="inlineStr">
        <is>
          <t>Net post-retirement obligation (asset) recognized</t>
        </is>
      </c>
      <c r="B34" s="5" t="n">
        <v>2923</v>
      </c>
      <c r="C34" s="5" t="n">
        <v>2319</v>
      </c>
    </row>
    <row r="35">
      <c r="A35" s="4" t="inlineStr">
        <is>
          <t>Increase in asset limitation</t>
        </is>
      </c>
      <c r="B35" s="5" t="n">
        <v>604</v>
      </c>
      <c r="C35" s="5" t="n">
        <v>58</v>
      </c>
    </row>
    <row r="36">
      <c r="A36" s="4" t="inlineStr">
        <is>
          <t>South Africa | Pension</t>
        </is>
      </c>
    </row>
    <row r="37">
      <c r="A37" s="3" t="inlineStr">
        <is>
          <t>Disclosure of net defined benefit liability (asset)</t>
        </is>
      </c>
    </row>
    <row r="38">
      <c r="A38" s="4" t="inlineStr">
        <is>
          <t>Net post-retirement obligation (asset) recognized</t>
        </is>
      </c>
      <c r="B38" s="5" t="n">
        <v>-467</v>
      </c>
      <c r="C38" s="5" t="n">
        <v>-555</v>
      </c>
    </row>
    <row r="39">
      <c r="A39" s="4" t="inlineStr">
        <is>
          <t>South Africa | Benefit obligation | Pension</t>
        </is>
      </c>
    </row>
    <row r="40">
      <c r="A40" s="3" t="inlineStr">
        <is>
          <t>Disclosure of net defined benefit liability (asset)</t>
        </is>
      </c>
    </row>
    <row r="41">
      <c r="A41" s="4" t="inlineStr">
        <is>
          <t>Net post-retirement obligation (asset) recognized</t>
        </is>
      </c>
      <c r="B41" s="5" t="n">
        <v>47228</v>
      </c>
      <c r="C41" s="5" t="n">
        <v>51241</v>
      </c>
      <c r="D41" s="5" t="n">
        <v>47285</v>
      </c>
    </row>
    <row r="42">
      <c r="A42" s="4" t="inlineStr">
        <is>
          <t>South Africa | Benefit obligation | Funded benefit obligation | Pension</t>
        </is>
      </c>
    </row>
    <row r="43">
      <c r="A43" s="3" t="inlineStr">
        <is>
          <t>Disclosure of net defined benefit liability (asset)</t>
        </is>
      </c>
    </row>
    <row r="44">
      <c r="A44" s="4" t="inlineStr">
        <is>
          <t>Net post-retirement obligation (asset) recognized</t>
        </is>
      </c>
      <c r="B44" s="5" t="n">
        <v>47228</v>
      </c>
      <c r="C44" s="5" t="n">
        <v>51241</v>
      </c>
    </row>
    <row r="45">
      <c r="A45" s="4" t="inlineStr">
        <is>
          <t>South Africa | Benefit obligation | Funded benefit obligation | Pension - Defined benefit portion</t>
        </is>
      </c>
    </row>
    <row r="46">
      <c r="A46" s="3" t="inlineStr">
        <is>
          <t>Disclosure of net defined benefit liability (asset)</t>
        </is>
      </c>
    </row>
    <row r="47">
      <c r="A47" s="4" t="inlineStr">
        <is>
          <t>Net post-retirement obligation (asset) recognized</t>
        </is>
      </c>
      <c r="B47" s="5" t="n">
        <v>20860</v>
      </c>
      <c r="C47" s="5" t="n">
        <v>21550</v>
      </c>
    </row>
    <row r="48">
      <c r="A48" s="4" t="inlineStr">
        <is>
          <t>South Africa | Benefit obligation | Funded benefit obligation | Pension - Defined benefit option</t>
        </is>
      </c>
    </row>
    <row r="49">
      <c r="A49" s="3" t="inlineStr">
        <is>
          <t>Disclosure of net defined benefit liability (asset)</t>
        </is>
      </c>
    </row>
    <row r="50">
      <c r="A50" s="4" t="inlineStr">
        <is>
          <t>Net post-retirement obligation (asset) recognized</t>
        </is>
      </c>
      <c r="B50" s="5" t="n">
        <v>26368</v>
      </c>
      <c r="C50" s="5" t="n">
        <v>29691</v>
      </c>
    </row>
    <row r="51">
      <c r="A51" s="4" t="inlineStr">
        <is>
          <t>South Africa | Plan assets | Pension</t>
        </is>
      </c>
    </row>
    <row r="52">
      <c r="A52" s="3" t="inlineStr">
        <is>
          <t>Disclosure of net defined benefit liability (asset)</t>
        </is>
      </c>
    </row>
    <row r="53">
      <c r="A53" s="4" t="inlineStr">
        <is>
          <t>Net post-retirement obligation (asset) recognized</t>
        </is>
      </c>
      <c r="B53" s="5" t="n">
        <v>-50618</v>
      </c>
      <c r="C53" s="5" t="n">
        <v>-54115</v>
      </c>
      <c r="D53" s="5" t="n">
        <v>-50128</v>
      </c>
    </row>
    <row r="54">
      <c r="A54" s="4" t="inlineStr">
        <is>
          <t>South Africa | Plan assets | Pension - Defined benefit portion</t>
        </is>
      </c>
    </row>
    <row r="55">
      <c r="A55" s="3" t="inlineStr">
        <is>
          <t>Disclosure of net defined benefit liability (asset)</t>
        </is>
      </c>
    </row>
    <row r="56">
      <c r="A56" s="4" t="inlineStr">
        <is>
          <t>Net post-retirement obligation (asset) recognized</t>
        </is>
      </c>
      <c r="B56" s="5" t="n">
        <v>-23020</v>
      </c>
      <c r="C56" s="5" t="n">
        <v>-24254</v>
      </c>
    </row>
    <row r="57">
      <c r="A57" s="4" t="inlineStr">
        <is>
          <t>South Africa | Plan assets | Pension - Defined benefit option</t>
        </is>
      </c>
    </row>
    <row r="58">
      <c r="A58" s="3" t="inlineStr">
        <is>
          <t>Disclosure of net defined benefit liability (asset)</t>
        </is>
      </c>
    </row>
    <row r="59">
      <c r="A59" s="4" t="inlineStr">
        <is>
          <t>Net post-retirement obligation (asset) recognized</t>
        </is>
      </c>
      <c r="B59" s="5" t="n">
        <v>-27598</v>
      </c>
      <c r="C59" s="5" t="n">
        <v>-29861</v>
      </c>
    </row>
    <row r="60">
      <c r="A60" s="4" t="inlineStr">
        <is>
          <t>South Africa | Asset ceiling | Pension</t>
        </is>
      </c>
    </row>
    <row r="61">
      <c r="A61" s="3" t="inlineStr">
        <is>
          <t>Disclosure of net defined benefit liability (asset)</t>
        </is>
      </c>
    </row>
    <row r="62">
      <c r="A62" s="4" t="inlineStr">
        <is>
          <t>Net post-retirement obligation (asset) recognized</t>
        </is>
      </c>
      <c r="B62" s="5" t="n">
        <v>2923</v>
      </c>
      <c r="C62" s="5" t="n">
        <v>2319</v>
      </c>
    </row>
    <row r="63">
      <c r="A63" s="4" t="inlineStr">
        <is>
          <t>Foreign Countries | Pension</t>
        </is>
      </c>
    </row>
    <row r="64">
      <c r="A64" s="3" t="inlineStr">
        <is>
          <t>Disclosure of net defined benefit liability (asset)</t>
        </is>
      </c>
    </row>
    <row r="65">
      <c r="A65" s="4" t="inlineStr">
        <is>
          <t>Net post-retirement obligation (asset) recognized</t>
        </is>
      </c>
      <c r="B65" s="5" t="n">
        <v>11819</v>
      </c>
      <c r="C65" s="5" t="n">
        <v>8295</v>
      </c>
    </row>
    <row r="66">
      <c r="A66" s="4" t="inlineStr">
        <is>
          <t>Foreign Countries | Benefit obligation | Pension</t>
        </is>
      </c>
    </row>
    <row r="67">
      <c r="A67" s="3" t="inlineStr">
        <is>
          <t>Disclosure of net defined benefit liability (asset)</t>
        </is>
      </c>
    </row>
    <row r="68">
      <c r="A68" s="4" t="inlineStr">
        <is>
          <t>Net post-retirement obligation (asset) recognized</t>
        </is>
      </c>
      <c r="B68" s="5" t="n">
        <v>16321</v>
      </c>
      <c r="C68" s="5" t="n">
        <v>12565</v>
      </c>
      <c r="D68" s="5" t="n">
        <v>11020</v>
      </c>
    </row>
    <row r="69">
      <c r="A69" s="4" t="inlineStr">
        <is>
          <t>Foreign Countries | Benefit obligation | Unfunded benefit obligation | Pension</t>
        </is>
      </c>
    </row>
    <row r="70">
      <c r="A70" s="3" t="inlineStr">
        <is>
          <t>Disclosure of net defined benefit liability (asset)</t>
        </is>
      </c>
    </row>
    <row r="71">
      <c r="A71" s="4" t="inlineStr">
        <is>
          <t>Net post-retirement obligation (asset) recognized</t>
        </is>
      </c>
      <c r="B71" s="5" t="n">
        <v>11564</v>
      </c>
      <c r="C71" s="5" t="n">
        <v>8868</v>
      </c>
    </row>
    <row r="72">
      <c r="A72" s="4" t="inlineStr">
        <is>
          <t>Foreign Countries | Benefit obligation | Funded benefit obligation | Pension</t>
        </is>
      </c>
    </row>
    <row r="73">
      <c r="A73" s="3" t="inlineStr">
        <is>
          <t>Disclosure of net defined benefit liability (asset)</t>
        </is>
      </c>
    </row>
    <row r="74">
      <c r="A74" s="4" t="inlineStr">
        <is>
          <t>Net post-retirement obligation (asset) recognized</t>
        </is>
      </c>
      <c r="B74" s="5" t="n">
        <v>4757</v>
      </c>
      <c r="C74" s="5" t="n">
        <v>3697</v>
      </c>
    </row>
    <row r="75">
      <c r="A75" s="4" t="inlineStr">
        <is>
          <t>Foreign Countries | Benefit obligation | Funded benefit obligation | Pension - Defined benefit portion</t>
        </is>
      </c>
    </row>
    <row r="76">
      <c r="A76" s="3" t="inlineStr">
        <is>
          <t>Disclosure of net defined benefit liability (asset)</t>
        </is>
      </c>
    </row>
    <row r="77">
      <c r="A77" s="4" t="inlineStr">
        <is>
          <t>Net post-retirement obligation (asset) recognized</t>
        </is>
      </c>
      <c r="B77" s="5" t="n">
        <v>4757</v>
      </c>
      <c r="C77" s="5" t="n">
        <v>3697</v>
      </c>
    </row>
    <row r="78">
      <c r="A78" s="4" t="inlineStr">
        <is>
          <t>Foreign Countries | Plan assets | Pension</t>
        </is>
      </c>
    </row>
    <row r="79">
      <c r="A79" s="3" t="inlineStr">
        <is>
          <t>Disclosure of net defined benefit liability (asset)</t>
        </is>
      </c>
    </row>
    <row r="80">
      <c r="A80" s="4" t="inlineStr">
        <is>
          <t>Net post-retirement obligation (asset) recognized</t>
        </is>
      </c>
      <c r="B80" s="5" t="n">
        <v>-4502</v>
      </c>
      <c r="C80" s="5" t="n">
        <v>-4270</v>
      </c>
      <c r="D80" s="6" t="n">
        <v>-3890</v>
      </c>
    </row>
    <row r="81">
      <c r="A81" s="4" t="inlineStr">
        <is>
          <t>Foreign Countries | Plan assets | Pension - Defined benefit portion</t>
        </is>
      </c>
    </row>
    <row r="82">
      <c r="A82" s="3" t="inlineStr">
        <is>
          <t>Disclosure of net defined benefit liability (asset)</t>
        </is>
      </c>
    </row>
    <row r="83">
      <c r="A83" s="4" t="inlineStr">
        <is>
          <t>Net post-retirement obligation (asset) recognized</t>
        </is>
      </c>
      <c r="B83" s="6" t="n">
        <v>-4502</v>
      </c>
      <c r="C83" s="6" t="n">
        <v>-427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Projected net pension liability summary (Details) - ZAR (R) R in Millions</t>
        </is>
      </c>
      <c r="B1" s="2" t="inlineStr">
        <is>
          <t>Jun. 30, 2020</t>
        </is>
      </c>
      <c r="C1" s="2" t="inlineStr">
        <is>
          <t>Jun. 30, 2019</t>
        </is>
      </c>
    </row>
    <row r="2">
      <c r="A2" s="3" t="inlineStr">
        <is>
          <t>Post-retirement benefit obligations</t>
        </is>
      </c>
    </row>
    <row r="3">
      <c r="A3" s="4" t="inlineStr">
        <is>
          <t>Pension asset</t>
        </is>
      </c>
      <c r="B3" s="6" t="n">
        <v>-467</v>
      </c>
      <c r="C3" s="6" t="n">
        <v>-1274</v>
      </c>
    </row>
    <row r="4">
      <c r="A4" s="4" t="inlineStr">
        <is>
          <t>Noncurrent post-retirement obligations</t>
        </is>
      </c>
      <c r="B4" s="5" t="n">
        <v>14691</v>
      </c>
      <c r="C4" s="5" t="n">
        <v>12708</v>
      </c>
    </row>
    <row r="5">
      <c r="A5" s="4" t="inlineStr">
        <is>
          <t>Short-term portion</t>
        </is>
      </c>
      <c r="B5" s="5" t="n">
        <v>505</v>
      </c>
      <c r="C5" s="5" t="n">
        <v>399</v>
      </c>
    </row>
    <row r="6">
      <c r="A6" s="4" t="inlineStr">
        <is>
          <t>Pension</t>
        </is>
      </c>
    </row>
    <row r="7">
      <c r="A7" s="3" t="inlineStr">
        <is>
          <t>Post-retirement benefit obligations</t>
        </is>
      </c>
    </row>
    <row r="8">
      <c r="A8" s="4" t="inlineStr">
        <is>
          <t>Pension asset</t>
        </is>
      </c>
      <c r="B8" s="5" t="n">
        <v>-467</v>
      </c>
      <c r="C8" s="5" t="n">
        <v>-1274</v>
      </c>
    </row>
    <row r="9">
      <c r="A9" s="4" t="inlineStr">
        <is>
          <t>Pension benefit obligation</t>
        </is>
      </c>
      <c r="B9" s="5" t="n">
        <v>11819</v>
      </c>
      <c r="C9" s="5" t="n">
        <v>9014</v>
      </c>
    </row>
    <row r="10">
      <c r="A10" s="4" t="inlineStr">
        <is>
          <t>Noncurrent post-retirement obligations</t>
        </is>
      </c>
      <c r="B10" s="5" t="n">
        <v>11554</v>
      </c>
      <c r="C10" s="5" t="n">
        <v>8813</v>
      </c>
    </row>
    <row r="11">
      <c r="A11" s="4" t="inlineStr">
        <is>
          <t>Short-term portion</t>
        </is>
      </c>
      <c r="B11" s="5" t="n">
        <v>265</v>
      </c>
      <c r="C11" s="5" t="n">
        <v>201</v>
      </c>
    </row>
    <row r="12">
      <c r="A12" s="4" t="inlineStr">
        <is>
          <t>Net post-retirement obligation (asset) recognized</t>
        </is>
      </c>
      <c r="B12" s="5" t="n">
        <v>11352</v>
      </c>
      <c r="C12" s="5" t="n">
        <v>7740</v>
      </c>
    </row>
    <row r="13">
      <c r="A13" s="4" t="inlineStr">
        <is>
          <t>South Africa | Pension</t>
        </is>
      </c>
    </row>
    <row r="14">
      <c r="A14" s="3" t="inlineStr">
        <is>
          <t>Post-retirement benefit obligations</t>
        </is>
      </c>
    </row>
    <row r="15">
      <c r="A15" s="4" t="inlineStr">
        <is>
          <t>Pension asset</t>
        </is>
      </c>
      <c r="B15" s="5" t="n">
        <v>-467</v>
      </c>
      <c r="C15" s="5" t="n">
        <v>-555</v>
      </c>
    </row>
    <row r="16">
      <c r="A16" s="4" t="inlineStr">
        <is>
          <t>Net post-retirement obligation (asset) recognized</t>
        </is>
      </c>
      <c r="B16" s="5" t="n">
        <v>-467</v>
      </c>
      <c r="C16" s="5" t="n">
        <v>-555</v>
      </c>
    </row>
    <row r="17">
      <c r="A17" s="4" t="inlineStr">
        <is>
          <t>Foreign Countries | Pension</t>
        </is>
      </c>
    </row>
    <row r="18">
      <c r="A18" s="3" t="inlineStr">
        <is>
          <t>Post-retirement benefit obligations</t>
        </is>
      </c>
    </row>
    <row r="19">
      <c r="A19" s="4" t="inlineStr">
        <is>
          <t>Pension asset</t>
        </is>
      </c>
      <c r="C19" s="5" t="n">
        <v>-719</v>
      </c>
    </row>
    <row r="20">
      <c r="A20" s="4" t="inlineStr">
        <is>
          <t>Pension benefit obligation</t>
        </is>
      </c>
      <c r="B20" s="5" t="n">
        <v>11819</v>
      </c>
      <c r="C20" s="5" t="n">
        <v>9014</v>
      </c>
    </row>
    <row r="21">
      <c r="A21" s="4" t="inlineStr">
        <is>
          <t>Noncurrent post-retirement obligations</t>
        </is>
      </c>
      <c r="B21" s="5" t="n">
        <v>11554</v>
      </c>
      <c r="C21" s="5" t="n">
        <v>8813</v>
      </c>
    </row>
    <row r="22">
      <c r="A22" s="4" t="inlineStr">
        <is>
          <t>Short-term portion</t>
        </is>
      </c>
      <c r="B22" s="5" t="n">
        <v>265</v>
      </c>
      <c r="C22" s="5" t="n">
        <v>201</v>
      </c>
    </row>
    <row r="23">
      <c r="A23" s="4" t="inlineStr">
        <is>
          <t>Net post-retirement obligation (asset) recognized</t>
        </is>
      </c>
      <c r="B23" s="6" t="n">
        <v>11819</v>
      </c>
      <c r="C23" s="6" t="n">
        <v>829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Reconciliation PBO, RF Contributions (Details) - ZAR (R) R in Millions</t>
        </is>
      </c>
      <c r="B1" s="2" t="inlineStr">
        <is>
          <t>12 Months Ended</t>
        </is>
      </c>
    </row>
    <row r="2">
      <c r="B2" s="2" t="inlineStr">
        <is>
          <t>Jun. 30, 2020</t>
        </is>
      </c>
      <c r="C2" s="2" t="inlineStr">
        <is>
          <t>Jun. 30, 2019</t>
        </is>
      </c>
      <c r="D2" s="2" t="inlineStr">
        <is>
          <t>Jun. 30, 2018</t>
        </is>
      </c>
    </row>
    <row r="3">
      <c r="A3" s="3" t="inlineStr">
        <is>
          <t>Disclosure of net defined benefit liability (asset)</t>
        </is>
      </c>
    </row>
    <row r="4">
      <c r="A4" s="4" t="inlineStr">
        <is>
          <t>Gain (loss) recognised in other comprehensive income</t>
        </is>
      </c>
      <c r="B4" s="6" t="n">
        <v>-2</v>
      </c>
      <c r="C4" s="6" t="n">
        <v>-83</v>
      </c>
      <c r="D4" s="6" t="n">
        <v>-1</v>
      </c>
    </row>
    <row r="5">
      <c r="A5" s="4" t="inlineStr">
        <is>
          <t>Pension</t>
        </is>
      </c>
    </row>
    <row r="6">
      <c r="A6" s="3" t="inlineStr">
        <is>
          <t>Disclosure of net defined benefit liability (asset)</t>
        </is>
      </c>
    </row>
    <row r="7">
      <c r="A7" s="4" t="inlineStr">
        <is>
          <t>Beginning balance</t>
        </is>
      </c>
      <c r="B7" s="5" t="n">
        <v>7740</v>
      </c>
    </row>
    <row r="8">
      <c r="A8" s="4" t="inlineStr">
        <is>
          <t>Ending balance</t>
        </is>
      </c>
      <c r="B8" s="5" t="n">
        <v>11352</v>
      </c>
      <c r="C8" s="5" t="n">
        <v>7740</v>
      </c>
    </row>
    <row r="9">
      <c r="A9" s="4" t="inlineStr">
        <is>
          <t>Reimbursement rights recognised in long-term receivables</t>
        </is>
      </c>
      <c r="B9" s="5" t="n">
        <v>270</v>
      </c>
      <c r="C9" s="5" t="n">
        <v>217</v>
      </c>
    </row>
    <row r="10">
      <c r="A10" s="4" t="inlineStr">
        <is>
          <t>Gain (loss) recognised in other comprehensive income</t>
        </is>
      </c>
      <c r="B10" s="5" t="n">
        <v>2</v>
      </c>
      <c r="C10" s="5" t="n">
        <v>-83</v>
      </c>
    </row>
    <row r="11">
      <c r="A11" s="4" t="inlineStr">
        <is>
          <t>Pension | Benefit obligation</t>
        </is>
      </c>
    </row>
    <row r="12">
      <c r="A12" s="3" t="inlineStr">
        <is>
          <t>Disclosure of net defined benefit liability (asset)</t>
        </is>
      </c>
    </row>
    <row r="13">
      <c r="A13" s="4" t="inlineStr">
        <is>
          <t>Beginning balance</t>
        </is>
      </c>
      <c r="B13" s="5" t="n">
        <v>63806</v>
      </c>
      <c r="C13" s="5" t="n">
        <v>58305</v>
      </c>
    </row>
    <row r="14">
      <c r="A14" s="4" t="inlineStr">
        <is>
          <t>Movements recognised in the income statement:</t>
        </is>
      </c>
      <c r="B14" s="5" t="n">
        <v>7073</v>
      </c>
      <c r="C14" s="5" t="n">
        <v>6371</v>
      </c>
    </row>
    <row r="15">
      <c r="A15" s="4" t="inlineStr">
        <is>
          <t>current service cost</t>
        </is>
      </c>
      <c r="B15" s="5" t="n">
        <v>1722</v>
      </c>
      <c r="C15" s="5" t="n">
        <v>1496</v>
      </c>
    </row>
    <row r="16">
      <c r="A16" s="4" t="inlineStr">
        <is>
          <t>past service cost</t>
        </is>
      </c>
      <c r="B16" s="5" t="n">
        <v>39</v>
      </c>
    </row>
    <row r="17">
      <c r="A17" s="4" t="inlineStr">
        <is>
          <t>curtailments and settlements</t>
        </is>
      </c>
      <c r="C17" s="5" t="n">
        <v>-11</v>
      </c>
    </row>
    <row r="18">
      <c r="A18" s="4" t="inlineStr">
        <is>
          <t>interest cost</t>
        </is>
      </c>
      <c r="B18" s="5" t="n">
        <v>5312</v>
      </c>
      <c r="C18" s="5" t="n">
        <v>4886</v>
      </c>
    </row>
    <row r="19">
      <c r="A19" s="4" t="inlineStr">
        <is>
          <t>Actuarial (gains) losses recognised in other comprehensive income:</t>
        </is>
      </c>
      <c r="B19" s="5" t="n">
        <v>-6921</v>
      </c>
      <c r="C19" s="5" t="n">
        <v>1360</v>
      </c>
    </row>
    <row r="20">
      <c r="A20" s="4" t="inlineStr">
        <is>
          <t>arising from changes in demographic assumptions</t>
        </is>
      </c>
      <c r="B20" s="5" t="n">
        <v>16</v>
      </c>
      <c r="C20" s="5" t="n">
        <v>-7</v>
      </c>
    </row>
    <row r="21">
      <c r="A21" s="4" t="inlineStr">
        <is>
          <t>arising from changes in financial assumptions</t>
        </is>
      </c>
      <c r="B21" s="5" t="n">
        <v>-363</v>
      </c>
      <c r="C21" s="5" t="n">
        <v>1233</v>
      </c>
    </row>
    <row r="22">
      <c r="A22" s="4" t="inlineStr">
        <is>
          <t>arising from change in actuarial experience</t>
        </is>
      </c>
      <c r="B22" s="5" t="n">
        <v>-6574</v>
      </c>
      <c r="C22" s="5" t="n">
        <v>134</v>
      </c>
    </row>
    <row r="23">
      <c r="A23" s="4" t="inlineStr">
        <is>
          <t>Member contributions</t>
        </is>
      </c>
      <c r="B23" s="5" t="n">
        <v>504</v>
      </c>
      <c r="C23" s="5" t="n">
        <v>482</v>
      </c>
    </row>
    <row r="24">
      <c r="A24" s="4" t="inlineStr">
        <is>
          <t>Benefits paid</t>
        </is>
      </c>
      <c r="B24" s="5" t="n">
        <v>-3785</v>
      </c>
      <c r="C24" s="5" t="n">
        <v>-2760</v>
      </c>
    </row>
    <row r="25">
      <c r="A25" s="4" t="inlineStr">
        <is>
          <t>Translation of foreign operations</t>
        </is>
      </c>
      <c r="B25" s="5" t="n">
        <v>2872</v>
      </c>
      <c r="C25" s="5" t="n">
        <v>48</v>
      </c>
    </row>
    <row r="26">
      <c r="A26" s="4" t="inlineStr">
        <is>
          <t>Ending balance</t>
        </is>
      </c>
      <c r="B26" s="5" t="n">
        <v>63549</v>
      </c>
      <c r="C26" s="5" t="n">
        <v>63806</v>
      </c>
      <c r="D26" s="5" t="n">
        <v>58305</v>
      </c>
    </row>
    <row r="27">
      <c r="A27" s="4" t="inlineStr">
        <is>
          <t>Pension | Benefit obligation | Unfunded benefit obligation</t>
        </is>
      </c>
    </row>
    <row r="28">
      <c r="A28" s="3" t="inlineStr">
        <is>
          <t>Disclosure of net defined benefit liability (asset)</t>
        </is>
      </c>
    </row>
    <row r="29">
      <c r="A29" s="4" t="inlineStr">
        <is>
          <t>Beginning balance</t>
        </is>
      </c>
      <c r="B29" s="5" t="n">
        <v>8868</v>
      </c>
    </row>
    <row r="30">
      <c r="A30" s="4" t="inlineStr">
        <is>
          <t>Ending balance</t>
        </is>
      </c>
      <c r="B30" s="5" t="n">
        <v>11564</v>
      </c>
      <c r="C30" s="5" t="n">
        <v>8868</v>
      </c>
    </row>
    <row r="31">
      <c r="A31" s="4" t="inlineStr">
        <is>
          <t>Pension | Benefit obligation | Funded benefit obligation</t>
        </is>
      </c>
    </row>
    <row r="32">
      <c r="A32" s="3" t="inlineStr">
        <is>
          <t>Disclosure of net defined benefit liability (asset)</t>
        </is>
      </c>
    </row>
    <row r="33">
      <c r="A33" s="4" t="inlineStr">
        <is>
          <t>Beginning balance</t>
        </is>
      </c>
      <c r="B33" s="5" t="n">
        <v>54938</v>
      </c>
    </row>
    <row r="34">
      <c r="A34" s="4" t="inlineStr">
        <is>
          <t>Ending balance</t>
        </is>
      </c>
      <c r="B34" s="5" t="n">
        <v>51985</v>
      </c>
      <c r="C34" s="5" t="n">
        <v>54938</v>
      </c>
    </row>
    <row r="35">
      <c r="A35" s="4" t="inlineStr">
        <is>
          <t>Pension | South Africa</t>
        </is>
      </c>
    </row>
    <row r="36">
      <c r="A36" s="3" t="inlineStr">
        <is>
          <t>Disclosure of net defined benefit liability (asset)</t>
        </is>
      </c>
    </row>
    <row r="37">
      <c r="A37" s="4" t="inlineStr">
        <is>
          <t>Beginning balance</t>
        </is>
      </c>
      <c r="B37" s="5" t="n">
        <v>-555</v>
      </c>
    </row>
    <row r="38">
      <c r="A38" s="4" t="inlineStr">
        <is>
          <t>Ending balance</t>
        </is>
      </c>
      <c r="B38" s="5" t="n">
        <v>-467</v>
      </c>
      <c r="C38" s="5" t="n">
        <v>-555</v>
      </c>
    </row>
    <row r="39">
      <c r="A39" s="4" t="inlineStr">
        <is>
          <t>Pension | South Africa | Benefit obligation</t>
        </is>
      </c>
    </row>
    <row r="40">
      <c r="A40" s="3" t="inlineStr">
        <is>
          <t>Disclosure of net defined benefit liability (asset)</t>
        </is>
      </c>
    </row>
    <row r="41">
      <c r="A41" s="4" t="inlineStr">
        <is>
          <t>Beginning balance</t>
        </is>
      </c>
      <c r="B41" s="5" t="n">
        <v>51241</v>
      </c>
      <c r="C41" s="5" t="n">
        <v>47285</v>
      </c>
    </row>
    <row r="42">
      <c r="A42" s="4" t="inlineStr">
        <is>
          <t>Movements recognised in the income statement:</t>
        </is>
      </c>
      <c r="B42" s="5" t="n">
        <v>6218</v>
      </c>
      <c r="C42" s="5" t="n">
        <v>5694</v>
      </c>
    </row>
    <row r="43">
      <c r="A43" s="4" t="inlineStr">
        <is>
          <t>current service cost</t>
        </is>
      </c>
      <c r="B43" s="5" t="n">
        <v>1150</v>
      </c>
      <c r="C43" s="5" t="n">
        <v>1042</v>
      </c>
    </row>
    <row r="44">
      <c r="A44" s="4" t="inlineStr">
        <is>
          <t>curtailments and settlements</t>
        </is>
      </c>
      <c r="C44" s="5" t="n">
        <v>3</v>
      </c>
    </row>
    <row r="45">
      <c r="A45" s="4" t="inlineStr">
        <is>
          <t>interest cost</t>
        </is>
      </c>
      <c r="B45" s="5" t="n">
        <v>5068</v>
      </c>
      <c r="C45" s="5" t="n">
        <v>4649</v>
      </c>
    </row>
    <row r="46">
      <c r="A46" s="4" t="inlineStr">
        <is>
          <t>Actuarial (gains) losses recognised in other comprehensive income:</t>
        </is>
      </c>
      <c r="B46" s="5" t="n">
        <v>-7938</v>
      </c>
      <c r="C46" s="5" t="n">
        <v>262</v>
      </c>
    </row>
    <row r="47">
      <c r="A47" s="4" t="inlineStr">
        <is>
          <t>arising from changes in financial assumptions</t>
        </is>
      </c>
      <c r="B47" s="5" t="n">
        <v>-1105</v>
      </c>
      <c r="C47" s="5" t="n">
        <v>174</v>
      </c>
    </row>
    <row r="48">
      <c r="A48" s="4" t="inlineStr">
        <is>
          <t>arising from change in actuarial experience</t>
        </is>
      </c>
      <c r="B48" s="5" t="n">
        <v>-6833</v>
      </c>
      <c r="C48" s="5" t="n">
        <v>88</v>
      </c>
    </row>
    <row r="49">
      <c r="A49" s="4" t="inlineStr">
        <is>
          <t>Member contributions</t>
        </is>
      </c>
      <c r="B49" s="5" t="n">
        <v>504</v>
      </c>
      <c r="C49" s="5" t="n">
        <v>482</v>
      </c>
    </row>
    <row r="50">
      <c r="A50" s="4" t="inlineStr">
        <is>
          <t>Benefits paid</t>
        </is>
      </c>
      <c r="B50" s="5" t="n">
        <v>-2797</v>
      </c>
      <c r="C50" s="5" t="n">
        <v>-2482</v>
      </c>
    </row>
    <row r="51">
      <c r="A51" s="4" t="inlineStr">
        <is>
          <t>Ending balance</t>
        </is>
      </c>
      <c r="B51" s="5" t="n">
        <v>47228</v>
      </c>
      <c r="C51" s="5" t="n">
        <v>51241</v>
      </c>
      <c r="D51" s="5" t="n">
        <v>47285</v>
      </c>
    </row>
    <row r="52">
      <c r="A52" s="4" t="inlineStr">
        <is>
          <t>Pension | South Africa | Benefit obligation | Funded benefit obligation</t>
        </is>
      </c>
    </row>
    <row r="53">
      <c r="A53" s="3" t="inlineStr">
        <is>
          <t>Disclosure of net defined benefit liability (asset)</t>
        </is>
      </c>
    </row>
    <row r="54">
      <c r="A54" s="4" t="inlineStr">
        <is>
          <t>Beginning balance</t>
        </is>
      </c>
      <c r="B54" s="5" t="n">
        <v>51241</v>
      </c>
    </row>
    <row r="55">
      <c r="A55" s="4" t="inlineStr">
        <is>
          <t>Ending balance</t>
        </is>
      </c>
      <c r="B55" s="5" t="n">
        <v>47228</v>
      </c>
      <c r="C55" s="5" t="n">
        <v>51241</v>
      </c>
    </row>
    <row r="56">
      <c r="A56" s="4" t="inlineStr">
        <is>
          <t>Pension | Foreign Countries</t>
        </is>
      </c>
    </row>
    <row r="57">
      <c r="A57" s="3" t="inlineStr">
        <is>
          <t>Disclosure of net defined benefit liability (asset)</t>
        </is>
      </c>
    </row>
    <row r="58">
      <c r="A58" s="4" t="inlineStr">
        <is>
          <t>Beginning balance</t>
        </is>
      </c>
      <c r="B58" s="5" t="n">
        <v>8295</v>
      </c>
    </row>
    <row r="59">
      <c r="A59" s="4" t="inlineStr">
        <is>
          <t>Ending balance</t>
        </is>
      </c>
      <c r="B59" s="5" t="n">
        <v>11819</v>
      </c>
      <c r="C59" s="5" t="n">
        <v>8295</v>
      </c>
    </row>
    <row r="60">
      <c r="A60" s="4" t="inlineStr">
        <is>
          <t>Pension | Foreign Countries | Benefit obligation</t>
        </is>
      </c>
    </row>
    <row r="61">
      <c r="A61" s="3" t="inlineStr">
        <is>
          <t>Disclosure of net defined benefit liability (asset)</t>
        </is>
      </c>
    </row>
    <row r="62">
      <c r="A62" s="4" t="inlineStr">
        <is>
          <t>Beginning balance</t>
        </is>
      </c>
      <c r="B62" s="5" t="n">
        <v>12565</v>
      </c>
      <c r="C62" s="5" t="n">
        <v>11020</v>
      </c>
    </row>
    <row r="63">
      <c r="A63" s="4" t="inlineStr">
        <is>
          <t>Movements recognised in the income statement:</t>
        </is>
      </c>
      <c r="B63" s="5" t="n">
        <v>855</v>
      </c>
      <c r="C63" s="5" t="n">
        <v>677</v>
      </c>
    </row>
    <row r="64">
      <c r="A64" s="4" t="inlineStr">
        <is>
          <t>current service cost</t>
        </is>
      </c>
      <c r="B64" s="5" t="n">
        <v>572</v>
      </c>
      <c r="C64" s="5" t="n">
        <v>454</v>
      </c>
    </row>
    <row r="65">
      <c r="A65" s="4" t="inlineStr">
        <is>
          <t>past service cost</t>
        </is>
      </c>
      <c r="B65" s="5" t="n">
        <v>39</v>
      </c>
    </row>
    <row r="66">
      <c r="A66" s="4" t="inlineStr">
        <is>
          <t>curtailments and settlements</t>
        </is>
      </c>
      <c r="C66" s="5" t="n">
        <v>-14</v>
      </c>
    </row>
    <row r="67">
      <c r="A67" s="4" t="inlineStr">
        <is>
          <t>interest cost</t>
        </is>
      </c>
      <c r="B67" s="5" t="n">
        <v>244</v>
      </c>
      <c r="C67" s="5" t="n">
        <v>237</v>
      </c>
    </row>
    <row r="68">
      <c r="A68" s="4" t="inlineStr">
        <is>
          <t>Actuarial (gains) losses recognised in other comprehensive income:</t>
        </is>
      </c>
      <c r="B68" s="5" t="n">
        <v>1017</v>
      </c>
      <c r="C68" s="5" t="n">
        <v>1098</v>
      </c>
    </row>
    <row r="69">
      <c r="A69" s="4" t="inlineStr">
        <is>
          <t>arising from changes in demographic assumptions</t>
        </is>
      </c>
      <c r="B69" s="5" t="n">
        <v>16</v>
      </c>
      <c r="C69" s="5" t="n">
        <v>-7</v>
      </c>
    </row>
    <row r="70">
      <c r="A70" s="4" t="inlineStr">
        <is>
          <t>arising from changes in financial assumptions</t>
        </is>
      </c>
      <c r="B70" s="5" t="n">
        <v>742</v>
      </c>
      <c r="C70" s="5" t="n">
        <v>1059</v>
      </c>
    </row>
    <row r="71">
      <c r="A71" s="4" t="inlineStr">
        <is>
          <t>arising from change in actuarial experience</t>
        </is>
      </c>
      <c r="B71" s="5" t="n">
        <v>259</v>
      </c>
      <c r="C71" s="5" t="n">
        <v>46</v>
      </c>
    </row>
    <row r="72">
      <c r="A72" s="4" t="inlineStr">
        <is>
          <t>Benefits paid</t>
        </is>
      </c>
      <c r="B72" s="5" t="n">
        <v>-988</v>
      </c>
      <c r="C72" s="5" t="n">
        <v>-278</v>
      </c>
    </row>
    <row r="73">
      <c r="A73" s="4" t="inlineStr">
        <is>
          <t>Translation of foreign operations</t>
        </is>
      </c>
      <c r="B73" s="5" t="n">
        <v>2872</v>
      </c>
      <c r="C73" s="5" t="n">
        <v>48</v>
      </c>
    </row>
    <row r="74">
      <c r="A74" s="4" t="inlineStr">
        <is>
          <t>Ending balance</t>
        </is>
      </c>
      <c r="B74" s="5" t="n">
        <v>16321</v>
      </c>
      <c r="C74" s="5" t="n">
        <v>12565</v>
      </c>
      <c r="D74" s="6" t="n">
        <v>11020</v>
      </c>
    </row>
    <row r="75">
      <c r="A75" s="4" t="inlineStr">
        <is>
          <t>Pension | Foreign Countries | Benefit obligation | Unfunded benefit obligation</t>
        </is>
      </c>
    </row>
    <row r="76">
      <c r="A76" s="3" t="inlineStr">
        <is>
          <t>Disclosure of net defined benefit liability (asset)</t>
        </is>
      </c>
    </row>
    <row r="77">
      <c r="A77" s="4" t="inlineStr">
        <is>
          <t>Beginning balance</t>
        </is>
      </c>
      <c r="B77" s="5" t="n">
        <v>8868</v>
      </c>
    </row>
    <row r="78">
      <c r="A78" s="4" t="inlineStr">
        <is>
          <t>Ending balance</t>
        </is>
      </c>
      <c r="B78" s="5" t="n">
        <v>11564</v>
      </c>
      <c r="C78" s="5" t="n">
        <v>8868</v>
      </c>
    </row>
    <row r="79">
      <c r="A79" s="4" t="inlineStr">
        <is>
          <t>Pension | Foreign Countries | Benefit obligation | Funded benefit obligation</t>
        </is>
      </c>
    </row>
    <row r="80">
      <c r="A80" s="3" t="inlineStr">
        <is>
          <t>Disclosure of net defined benefit liability (asset)</t>
        </is>
      </c>
    </row>
    <row r="81">
      <c r="A81" s="4" t="inlineStr">
        <is>
          <t>Beginning balance</t>
        </is>
      </c>
      <c r="B81" s="5" t="n">
        <v>3697</v>
      </c>
    </row>
    <row r="82">
      <c r="A82" s="4" t="inlineStr">
        <is>
          <t>Ending balance</t>
        </is>
      </c>
      <c r="B82" s="6" t="n">
        <v>4757</v>
      </c>
      <c r="C82" s="6" t="n">
        <v>369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lan Assets, RF, Contributions (Details) - Pension - ZAR (R) R in Millions</t>
        </is>
      </c>
      <c r="B1" s="2" t="inlineStr">
        <is>
          <t>12 Months Ended</t>
        </is>
      </c>
    </row>
    <row r="2">
      <c r="B2" s="2" t="inlineStr">
        <is>
          <t>Jun. 30, 2020</t>
        </is>
      </c>
      <c r="C2" s="2" t="inlineStr">
        <is>
          <t>Jun. 30, 2019</t>
        </is>
      </c>
    </row>
    <row r="3">
      <c r="A3" s="3" t="inlineStr">
        <is>
          <t>Disclosure of net defined benefit liability (asset)</t>
        </is>
      </c>
    </row>
    <row r="4">
      <c r="A4" s="4" t="inlineStr">
        <is>
          <t>Beginning balance</t>
        </is>
      </c>
      <c r="B4" s="6" t="n">
        <v>-7740</v>
      </c>
    </row>
    <row r="5">
      <c r="A5" s="4" t="inlineStr">
        <is>
          <t>Ending balance</t>
        </is>
      </c>
      <c r="B5" s="5" t="n">
        <v>-11352</v>
      </c>
      <c r="C5" s="6" t="n">
        <v>-7740</v>
      </c>
    </row>
    <row r="6">
      <c r="A6" s="4" t="inlineStr">
        <is>
          <t>Plan assets</t>
        </is>
      </c>
    </row>
    <row r="7">
      <c r="A7" s="3" t="inlineStr">
        <is>
          <t>Disclosure of net defined benefit liability (asset)</t>
        </is>
      </c>
    </row>
    <row r="8">
      <c r="A8" s="4" t="inlineStr">
        <is>
          <t>Beginning balance</t>
        </is>
      </c>
      <c r="B8" s="5" t="n">
        <v>58385</v>
      </c>
      <c r="C8" s="5" t="n">
        <v>54018</v>
      </c>
    </row>
    <row r="9">
      <c r="A9" s="4" t="inlineStr">
        <is>
          <t>Movements recognised in the income statement:</t>
        </is>
      </c>
      <c r="B9" s="5" t="n">
        <v>5238</v>
      </c>
      <c r="C9" s="5" t="n">
        <v>4815</v>
      </c>
    </row>
    <row r="10">
      <c r="A10" s="4" t="inlineStr">
        <is>
          <t>interest expense (income)</t>
        </is>
      </c>
      <c r="B10" s="5" t="n">
        <v>5470</v>
      </c>
      <c r="C10" s="5" t="n">
        <v>5040</v>
      </c>
    </row>
    <row r="11">
      <c r="A11" s="4" t="inlineStr">
        <is>
          <t>interest on asset limitation</t>
        </is>
      </c>
      <c r="B11" s="5" t="n">
        <v>-232</v>
      </c>
      <c r="C11" s="5" t="n">
        <v>-225</v>
      </c>
    </row>
    <row r="12">
      <c r="A12" s="4" t="inlineStr">
        <is>
          <t>Actuarial gains (losses) recognised in other comprehensive income:</t>
        </is>
      </c>
      <c r="B12" s="5" t="n">
        <v>-7507</v>
      </c>
      <c r="C12" s="5" t="n">
        <v>514</v>
      </c>
    </row>
    <row r="13">
      <c r="A13" s="4" t="inlineStr">
        <is>
          <t>Return on plan assets</t>
        </is>
      </c>
      <c r="B13" s="5" t="n">
        <v>-7507</v>
      </c>
      <c r="C13" s="5" t="n">
        <v>514</v>
      </c>
    </row>
    <row r="14">
      <c r="A14" s="4" t="inlineStr">
        <is>
          <t>Member contributions</t>
        </is>
      </c>
      <c r="B14" s="5" t="n">
        <v>504</v>
      </c>
      <c r="C14" s="5" t="n">
        <v>482</v>
      </c>
    </row>
    <row r="15">
      <c r="A15" s="4" t="inlineStr">
        <is>
          <t>Employer contribution</t>
        </is>
      </c>
      <c r="B15" s="5" t="n">
        <v>1177</v>
      </c>
      <c r="C15" s="5" t="n">
        <v>1062</v>
      </c>
    </row>
    <row r="16">
      <c r="A16" s="4" t="inlineStr">
        <is>
          <t>Benefits paid</t>
        </is>
      </c>
      <c r="B16" s="5" t="n">
        <v>-3592</v>
      </c>
      <c r="C16" s="5" t="n">
        <v>-2603</v>
      </c>
    </row>
    <row r="17">
      <c r="A17" s="4" t="inlineStr">
        <is>
          <t>Translation of foreign operations</t>
        </is>
      </c>
      <c r="B17" s="5" t="n">
        <v>915</v>
      </c>
      <c r="C17" s="5" t="n">
        <v>97</v>
      </c>
    </row>
    <row r="18">
      <c r="A18" s="4" t="inlineStr">
        <is>
          <t>Ending balance</t>
        </is>
      </c>
      <c r="B18" s="5" t="n">
        <v>55120</v>
      </c>
      <c r="C18" s="5" t="n">
        <v>58385</v>
      </c>
    </row>
    <row r="19">
      <c r="A19" s="4" t="inlineStr">
        <is>
          <t>Actual return on plan assets</t>
        </is>
      </c>
      <c r="B19" s="5" t="n">
        <v>-2268</v>
      </c>
      <c r="C19" s="5" t="n">
        <v>5329</v>
      </c>
    </row>
    <row r="20">
      <c r="A20" s="4" t="inlineStr">
        <is>
          <t>South Africa</t>
        </is>
      </c>
    </row>
    <row r="21">
      <c r="A21" s="3" t="inlineStr">
        <is>
          <t>Disclosure of net defined benefit liability (asset)</t>
        </is>
      </c>
    </row>
    <row r="22">
      <c r="A22" s="4" t="inlineStr">
        <is>
          <t>Beginning balance</t>
        </is>
      </c>
      <c r="B22" s="5" t="n">
        <v>555</v>
      </c>
    </row>
    <row r="23">
      <c r="A23" s="4" t="inlineStr">
        <is>
          <t>Ending balance</t>
        </is>
      </c>
      <c r="B23" s="5" t="n">
        <v>467</v>
      </c>
      <c r="C23" s="5" t="n">
        <v>555</v>
      </c>
    </row>
    <row r="24">
      <c r="A24" s="4" t="inlineStr">
        <is>
          <t>South Africa | Funded benefit obligation</t>
        </is>
      </c>
    </row>
    <row r="25">
      <c r="A25" s="3" t="inlineStr">
        <is>
          <t>Disclosure of net defined benefit liability (asset)</t>
        </is>
      </c>
    </row>
    <row r="26">
      <c r="A26" s="4" t="inlineStr">
        <is>
          <t>Projected pension contributions for next fiscal year</t>
        </is>
      </c>
      <c r="B26" s="5" t="n">
        <v>345</v>
      </c>
    </row>
    <row r="27">
      <c r="A27" s="4" t="inlineStr">
        <is>
          <t>South Africa | Plan assets</t>
        </is>
      </c>
    </row>
    <row r="28">
      <c r="A28" s="3" t="inlineStr">
        <is>
          <t>Disclosure of net defined benefit liability (asset)</t>
        </is>
      </c>
    </row>
    <row r="29">
      <c r="A29" s="4" t="inlineStr">
        <is>
          <t>Beginning balance</t>
        </is>
      </c>
      <c r="B29" s="5" t="n">
        <v>54115</v>
      </c>
      <c r="C29" s="5" t="n">
        <v>50128</v>
      </c>
    </row>
    <row r="30">
      <c r="A30" s="4" t="inlineStr">
        <is>
          <t>Movements recognised in the income statement:</t>
        </is>
      </c>
      <c r="B30" s="5" t="n">
        <v>5120</v>
      </c>
      <c r="C30" s="5" t="n">
        <v>4702</v>
      </c>
    </row>
    <row r="31">
      <c r="A31" s="4" t="inlineStr">
        <is>
          <t>interest expense (income)</t>
        </is>
      </c>
      <c r="B31" s="5" t="n">
        <v>5352</v>
      </c>
      <c r="C31" s="5" t="n">
        <v>4927</v>
      </c>
    </row>
    <row r="32">
      <c r="A32" s="4" t="inlineStr">
        <is>
          <t>interest on asset limitation</t>
        </is>
      </c>
      <c r="B32" s="5" t="n">
        <v>-232</v>
      </c>
      <c r="C32" s="5" t="n">
        <v>-225</v>
      </c>
    </row>
    <row r="33">
      <c r="A33" s="4" t="inlineStr">
        <is>
          <t>Actuarial gains (losses) recognised in other comprehensive income:</t>
        </is>
      </c>
      <c r="B33" s="5" t="n">
        <v>-7481</v>
      </c>
      <c r="C33" s="5" t="n">
        <v>229</v>
      </c>
    </row>
    <row r="34">
      <c r="A34" s="4" t="inlineStr">
        <is>
          <t>Return on plan assets</t>
        </is>
      </c>
      <c r="B34" s="5" t="n">
        <v>-7481</v>
      </c>
      <c r="C34" s="5" t="n">
        <v>229</v>
      </c>
    </row>
    <row r="35">
      <c r="A35" s="4" t="inlineStr">
        <is>
          <t>Member contributions</t>
        </is>
      </c>
      <c r="B35" s="5" t="n">
        <v>504</v>
      </c>
      <c r="C35" s="5" t="n">
        <v>482</v>
      </c>
    </row>
    <row r="36">
      <c r="A36" s="4" t="inlineStr">
        <is>
          <t>Employer contribution</t>
        </is>
      </c>
      <c r="B36" s="5" t="n">
        <v>1157</v>
      </c>
      <c r="C36" s="5" t="n">
        <v>1056</v>
      </c>
    </row>
    <row r="37">
      <c r="A37" s="4" t="inlineStr">
        <is>
          <t>Benefits paid</t>
        </is>
      </c>
      <c r="B37" s="5" t="n">
        <v>-2797</v>
      </c>
      <c r="C37" s="5" t="n">
        <v>-2482</v>
      </c>
    </row>
    <row r="38">
      <c r="A38" s="4" t="inlineStr">
        <is>
          <t>Ending balance</t>
        </is>
      </c>
      <c r="B38" s="5" t="n">
        <v>50618</v>
      </c>
      <c r="C38" s="5" t="n">
        <v>54115</v>
      </c>
    </row>
    <row r="39">
      <c r="A39" s="4" t="inlineStr">
        <is>
          <t>Actual return on plan assets</t>
        </is>
      </c>
      <c r="B39" s="5" t="n">
        <v>-2361</v>
      </c>
      <c r="C39" s="5" t="n">
        <v>4931</v>
      </c>
    </row>
    <row r="40">
      <c r="A40" s="4" t="inlineStr">
        <is>
          <t>Foreign Countries</t>
        </is>
      </c>
    </row>
    <row r="41">
      <c r="A41" s="3" t="inlineStr">
        <is>
          <t>Disclosure of net defined benefit liability (asset)</t>
        </is>
      </c>
    </row>
    <row r="42">
      <c r="A42" s="4" t="inlineStr">
        <is>
          <t>Beginning balance</t>
        </is>
      </c>
      <c r="B42" s="5" t="n">
        <v>-8295</v>
      </c>
    </row>
    <row r="43">
      <c r="A43" s="4" t="inlineStr">
        <is>
          <t>Ending balance</t>
        </is>
      </c>
      <c r="B43" s="5" t="n">
        <v>-11819</v>
      </c>
      <c r="C43" s="5" t="n">
        <v>-8295</v>
      </c>
    </row>
    <row r="44">
      <c r="A44" s="4" t="inlineStr">
        <is>
          <t>Foreign Countries | Funded benefit obligation</t>
        </is>
      </c>
    </row>
    <row r="45">
      <c r="A45" s="3" t="inlineStr">
        <is>
          <t>Disclosure of net defined benefit liability (asset)</t>
        </is>
      </c>
    </row>
    <row r="46">
      <c r="A46" s="4" t="inlineStr">
        <is>
          <t>Projected pension contributions for next fiscal year</t>
        </is>
      </c>
      <c r="B46" s="5" t="n">
        <v>878</v>
      </c>
    </row>
    <row r="47">
      <c r="A47" s="4" t="inlineStr">
        <is>
          <t>Foreign Countries | Plan assets</t>
        </is>
      </c>
    </row>
    <row r="48">
      <c r="A48" s="3" t="inlineStr">
        <is>
          <t>Disclosure of net defined benefit liability (asset)</t>
        </is>
      </c>
    </row>
    <row r="49">
      <c r="A49" s="4" t="inlineStr">
        <is>
          <t>Beginning balance</t>
        </is>
      </c>
      <c r="B49" s="5" t="n">
        <v>4270</v>
      </c>
      <c r="C49" s="5" t="n">
        <v>3890</v>
      </c>
    </row>
    <row r="50">
      <c r="A50" s="4" t="inlineStr">
        <is>
          <t>Movements recognised in the income statement:</t>
        </is>
      </c>
      <c r="B50" s="5" t="n">
        <v>118</v>
      </c>
      <c r="C50" s="5" t="n">
        <v>113</v>
      </c>
    </row>
    <row r="51">
      <c r="A51" s="4" t="inlineStr">
        <is>
          <t>interest expense (income)</t>
        </is>
      </c>
      <c r="B51" s="5" t="n">
        <v>118</v>
      </c>
      <c r="C51" s="5" t="n">
        <v>113</v>
      </c>
    </row>
    <row r="52">
      <c r="A52" s="4" t="inlineStr">
        <is>
          <t>Actuarial gains (losses) recognised in other comprehensive income:</t>
        </is>
      </c>
      <c r="B52" s="5" t="n">
        <v>-26</v>
      </c>
      <c r="C52" s="5" t="n">
        <v>285</v>
      </c>
    </row>
    <row r="53">
      <c r="A53" s="4" t="inlineStr">
        <is>
          <t>Return on plan assets</t>
        </is>
      </c>
      <c r="B53" s="5" t="n">
        <v>-26</v>
      </c>
      <c r="C53" s="5" t="n">
        <v>285</v>
      </c>
    </row>
    <row r="54">
      <c r="A54" s="4" t="inlineStr">
        <is>
          <t>Employer contribution</t>
        </is>
      </c>
      <c r="B54" s="5" t="n">
        <v>20</v>
      </c>
      <c r="C54" s="5" t="n">
        <v>6</v>
      </c>
    </row>
    <row r="55">
      <c r="A55" s="4" t="inlineStr">
        <is>
          <t>Benefits paid</t>
        </is>
      </c>
      <c r="B55" s="5" t="n">
        <v>-795</v>
      </c>
      <c r="C55" s="5" t="n">
        <v>-121</v>
      </c>
    </row>
    <row r="56">
      <c r="A56" s="4" t="inlineStr">
        <is>
          <t>Translation of foreign operations</t>
        </is>
      </c>
      <c r="B56" s="5" t="n">
        <v>915</v>
      </c>
      <c r="C56" s="5" t="n">
        <v>97</v>
      </c>
    </row>
    <row r="57">
      <c r="A57" s="4" t="inlineStr">
        <is>
          <t>Ending balance</t>
        </is>
      </c>
      <c r="B57" s="5" t="n">
        <v>4502</v>
      </c>
      <c r="C57" s="5" t="n">
        <v>4270</v>
      </c>
    </row>
    <row r="58">
      <c r="A58" s="4" t="inlineStr">
        <is>
          <t>Actual return on plan assets</t>
        </is>
      </c>
      <c r="B58" s="6" t="n">
        <v>93</v>
      </c>
      <c r="C58" s="6" t="n">
        <v>398</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Pension - ZAR (R) R in Millions</t>
        </is>
      </c>
      <c r="B1" s="2" t="inlineStr">
        <is>
          <t>Jun. 30, 2020</t>
        </is>
      </c>
      <c r="C1" s="2" t="inlineStr">
        <is>
          <t>Jun. 30, 2019</t>
        </is>
      </c>
    </row>
    <row r="2">
      <c r="A2" s="4" t="inlineStr">
        <is>
          <t>South Africa | Salary increase</t>
        </is>
      </c>
    </row>
    <row r="3">
      <c r="A3" s="3" t="inlineStr">
        <is>
          <t>Disclosure of sensitivity analysis for actuarial assumptions</t>
        </is>
      </c>
    </row>
    <row r="4">
      <c r="A4" s="4" t="inlineStr">
        <is>
          <t>Increase in actuarial assumption (as a percent)</t>
        </is>
      </c>
      <c r="B4" s="4" t="inlineStr">
        <is>
          <t>1.00%</t>
        </is>
      </c>
      <c r="C4" s="4" t="inlineStr">
        <is>
          <t>1.00%</t>
        </is>
      </c>
    </row>
    <row r="5">
      <c r="A5" s="4" t="inlineStr">
        <is>
          <t>Decrease in actuarial assumption (as a percent)</t>
        </is>
      </c>
      <c r="B5" s="4" t="inlineStr">
        <is>
          <t>1.00%</t>
        </is>
      </c>
      <c r="C5" s="4" t="inlineStr">
        <is>
          <t>1.00%</t>
        </is>
      </c>
    </row>
    <row r="6">
      <c r="A6" s="4" t="inlineStr">
        <is>
          <t>Increase (decrease) in net obligation due to increase in actuarial assumption</t>
        </is>
      </c>
      <c r="B6" s="6" t="n">
        <v>9</v>
      </c>
      <c r="C6" s="6" t="n">
        <v>12</v>
      </c>
    </row>
    <row r="7">
      <c r="A7" s="4" t="inlineStr">
        <is>
          <t>Increase (decrease) in net obligation due to decrease in actuarial assumption</t>
        </is>
      </c>
      <c r="B7" s="6" t="n">
        <v>-9</v>
      </c>
      <c r="C7" s="6" t="n">
        <v>-12</v>
      </c>
    </row>
    <row r="8">
      <c r="A8" s="4" t="inlineStr">
        <is>
          <t>South Africa | Discount rate</t>
        </is>
      </c>
    </row>
    <row r="9">
      <c r="A9" s="3" t="inlineStr">
        <is>
          <t>Disclosure of sensitivity analysis for actuarial assumptions</t>
        </is>
      </c>
    </row>
    <row r="10">
      <c r="A10" s="4" t="inlineStr">
        <is>
          <t>Increase in actuarial assumption (as a percent)</t>
        </is>
      </c>
      <c r="B10" s="4" t="inlineStr">
        <is>
          <t>1.00%</t>
        </is>
      </c>
      <c r="C10" s="4" t="inlineStr">
        <is>
          <t>1.00%</t>
        </is>
      </c>
    </row>
    <row r="11">
      <c r="A11" s="4" t="inlineStr">
        <is>
          <t>Decrease in actuarial assumption (as a percent)</t>
        </is>
      </c>
      <c r="B11" s="4" t="inlineStr">
        <is>
          <t>1.00%</t>
        </is>
      </c>
      <c r="C11" s="4" t="inlineStr">
        <is>
          <t>1.00%</t>
        </is>
      </c>
    </row>
    <row r="12">
      <c r="A12" s="4" t="inlineStr">
        <is>
          <t>Increase (decrease) in net obligation due to increase in actuarial assumption</t>
        </is>
      </c>
      <c r="B12" s="6" t="n">
        <v>-1425</v>
      </c>
      <c r="C12" s="6" t="n">
        <v>-1654</v>
      </c>
    </row>
    <row r="13">
      <c r="A13" s="4" t="inlineStr">
        <is>
          <t>Increase (decrease) in net obligation due to decrease in actuarial assumption</t>
        </is>
      </c>
      <c r="B13" s="6" t="n">
        <v>3237</v>
      </c>
      <c r="C13" s="6" t="n">
        <v>2463</v>
      </c>
    </row>
    <row r="14">
      <c r="A14" s="4" t="inlineStr">
        <is>
          <t>South Africa | Pension increase</t>
        </is>
      </c>
    </row>
    <row r="15">
      <c r="A15" s="3" t="inlineStr">
        <is>
          <t>Disclosure of sensitivity analysis for actuarial assumptions</t>
        </is>
      </c>
    </row>
    <row r="16">
      <c r="A16" s="4" t="inlineStr">
        <is>
          <t>Increase in actuarial assumption (as a percent)</t>
        </is>
      </c>
      <c r="B16" s="4" t="inlineStr">
        <is>
          <t>1.00%</t>
        </is>
      </c>
      <c r="C16" s="4" t="inlineStr">
        <is>
          <t>1.00%</t>
        </is>
      </c>
    </row>
    <row r="17">
      <c r="A17" s="4" t="inlineStr">
        <is>
          <t>Decrease in actuarial assumption (as a percent)</t>
        </is>
      </c>
      <c r="B17" s="4" t="inlineStr">
        <is>
          <t>1.00%</t>
        </is>
      </c>
      <c r="C17" s="4" t="inlineStr">
        <is>
          <t>1.00%</t>
        </is>
      </c>
    </row>
    <row r="18">
      <c r="A18" s="4" t="inlineStr">
        <is>
          <t>Increase (decrease) in net obligation due to increase in actuarial assumption</t>
        </is>
      </c>
      <c r="B18" s="6" t="n">
        <v>3309</v>
      </c>
      <c r="C18" s="6" t="n">
        <v>2541</v>
      </c>
    </row>
    <row r="19">
      <c r="A19" s="4" t="inlineStr">
        <is>
          <t>Increase (decrease) in net obligation due to decrease in actuarial assumption</t>
        </is>
      </c>
      <c r="B19" s="6" t="n">
        <v>-1491</v>
      </c>
      <c r="C19" s="6" t="n">
        <v>-1727</v>
      </c>
    </row>
    <row r="20">
      <c r="A20" s="4" t="inlineStr">
        <is>
          <t>Foreign Countries | Salary increase</t>
        </is>
      </c>
    </row>
    <row r="21">
      <c r="A21" s="3" t="inlineStr">
        <is>
          <t>Disclosure of sensitivity analysis for actuarial assumptions</t>
        </is>
      </c>
    </row>
    <row r="22">
      <c r="A22" s="4" t="inlineStr">
        <is>
          <t>Increase in actuarial assumption (as a percent)</t>
        </is>
      </c>
      <c r="B22" s="4" t="inlineStr">
        <is>
          <t>1.00%</t>
        </is>
      </c>
      <c r="C22" s="4" t="inlineStr">
        <is>
          <t>1.00%</t>
        </is>
      </c>
    </row>
    <row r="23">
      <c r="A23" s="4" t="inlineStr">
        <is>
          <t>Decrease in actuarial assumption (as a percent)</t>
        </is>
      </c>
      <c r="B23" s="4" t="inlineStr">
        <is>
          <t>1.00%</t>
        </is>
      </c>
      <c r="C23" s="4" t="inlineStr">
        <is>
          <t>1.00%</t>
        </is>
      </c>
    </row>
    <row r="24">
      <c r="A24" s="4" t="inlineStr">
        <is>
          <t>Increase (decrease) in net obligation due to increase in actuarial assumption</t>
        </is>
      </c>
      <c r="B24" s="6" t="n">
        <v>676</v>
      </c>
      <c r="C24" s="6" t="n">
        <v>494</v>
      </c>
    </row>
    <row r="25">
      <c r="A25" s="4" t="inlineStr">
        <is>
          <t>Increase (decrease) in net obligation due to decrease in actuarial assumption</t>
        </is>
      </c>
      <c r="B25" s="6" t="n">
        <v>-479</v>
      </c>
      <c r="C25" s="6" t="n">
        <v>-430</v>
      </c>
    </row>
    <row r="26">
      <c r="A26" s="4" t="inlineStr">
        <is>
          <t>Foreign Countries | Discount rate</t>
        </is>
      </c>
    </row>
    <row r="27">
      <c r="A27" s="3" t="inlineStr">
        <is>
          <t>Disclosure of sensitivity analysis for actuarial assumptions</t>
        </is>
      </c>
    </row>
    <row r="28">
      <c r="A28" s="4" t="inlineStr">
        <is>
          <t>Increase in actuarial assumption (as a percent)</t>
        </is>
      </c>
      <c r="B28" s="4" t="inlineStr">
        <is>
          <t>1.00%</t>
        </is>
      </c>
      <c r="C28" s="4" t="inlineStr">
        <is>
          <t>1.00%</t>
        </is>
      </c>
    </row>
    <row r="29">
      <c r="A29" s="4" t="inlineStr">
        <is>
          <t>Decrease in actuarial assumption (as a percent)</t>
        </is>
      </c>
      <c r="B29" s="4" t="inlineStr">
        <is>
          <t>1.00%</t>
        </is>
      </c>
      <c r="C29" s="4" t="inlineStr">
        <is>
          <t>1.00%</t>
        </is>
      </c>
    </row>
    <row r="30">
      <c r="A30" s="4" t="inlineStr">
        <is>
          <t>Increase (decrease) in net obligation due to increase in actuarial assumption</t>
        </is>
      </c>
      <c r="B30" s="6" t="n">
        <v>-2269</v>
      </c>
      <c r="C30" s="6" t="n">
        <v>-1806</v>
      </c>
    </row>
    <row r="31">
      <c r="A31" s="4" t="inlineStr">
        <is>
          <t>Increase (decrease) in net obligation due to decrease in actuarial assumption</t>
        </is>
      </c>
      <c r="B31" s="6" t="n">
        <v>3133</v>
      </c>
      <c r="C31" s="6" t="n">
        <v>2370</v>
      </c>
    </row>
    <row r="32">
      <c r="A32" s="4" t="inlineStr">
        <is>
          <t>Foreign Countries | Pension increase</t>
        </is>
      </c>
    </row>
    <row r="33">
      <c r="A33" s="3" t="inlineStr">
        <is>
          <t>Disclosure of sensitivity analysis for actuarial assumptions</t>
        </is>
      </c>
    </row>
    <row r="34">
      <c r="A34" s="4" t="inlineStr">
        <is>
          <t>Increase in actuarial assumption (as a percent)</t>
        </is>
      </c>
      <c r="B34" s="4" t="inlineStr">
        <is>
          <t>1.00%</t>
        </is>
      </c>
      <c r="C34" s="4" t="inlineStr">
        <is>
          <t>1.00%</t>
        </is>
      </c>
    </row>
    <row r="35">
      <c r="A35" s="4" t="inlineStr">
        <is>
          <t>Decrease in actuarial assumption (as a percent)</t>
        </is>
      </c>
      <c r="B35" s="4" t="inlineStr">
        <is>
          <t>1.00%</t>
        </is>
      </c>
      <c r="C35" s="4" t="inlineStr">
        <is>
          <t>1.00%</t>
        </is>
      </c>
    </row>
    <row r="36">
      <c r="A36" s="4" t="inlineStr">
        <is>
          <t>Increase (decrease) in net obligation due to increase in actuarial assumption</t>
        </is>
      </c>
      <c r="B36" s="6" t="n">
        <v>1446</v>
      </c>
      <c r="C36" s="6" t="n">
        <v>1142</v>
      </c>
    </row>
    <row r="37">
      <c r="A37" s="4" t="inlineStr">
        <is>
          <t>Increase (decrease) in net obligation due to decrease in actuarial assumption</t>
        </is>
      </c>
      <c r="B37" s="6" t="n">
        <v>-1179</v>
      </c>
      <c r="C37" s="6" t="n">
        <v>-93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settled share-based payment provision - Share-based payment expense movement in long-term provisions (Details) - ZAR (R) R / shares in Units, R in Millions</t>
        </is>
      </c>
      <c r="B1" s="2" t="inlineStr">
        <is>
          <t>12 Months Ended</t>
        </is>
      </c>
    </row>
    <row r="2">
      <c r="B2" s="2" t="inlineStr">
        <is>
          <t>Jun. 30, 2020</t>
        </is>
      </c>
      <c r="C2" s="2" t="inlineStr">
        <is>
          <t>Jun. 30, 2019</t>
        </is>
      </c>
      <c r="D2" s="2" t="inlineStr">
        <is>
          <t>Jun. 30, 2018</t>
        </is>
      </c>
    </row>
    <row r="3">
      <c r="A3" s="3" t="inlineStr">
        <is>
          <t>Share-based payment transaction</t>
        </is>
      </c>
    </row>
    <row r="4">
      <c r="A4" s="4" t="inlineStr">
        <is>
          <t>Expense from cash-settled share-based payment transactions - movements in long-term provisions</t>
        </is>
      </c>
      <c r="B4" s="6" t="n">
        <v>-205</v>
      </c>
      <c r="C4" s="6" t="n">
        <v>-440</v>
      </c>
      <c r="D4" s="6" t="n">
        <v>655</v>
      </c>
    </row>
    <row r="5">
      <c r="A5" s="4" t="inlineStr">
        <is>
          <t>Decrease in share price</t>
        </is>
      </c>
      <c r="B5" s="4" t="inlineStr">
        <is>
          <t>62.00%</t>
        </is>
      </c>
    </row>
    <row r="6">
      <c r="A6" s="4" t="inlineStr">
        <is>
          <t>Share price (closing)</t>
        </is>
      </c>
      <c r="B6" s="7" t="n">
        <v>132.2</v>
      </c>
    </row>
    <row r="7">
      <c r="A7" s="4" t="inlineStr">
        <is>
          <t>SARs with no CPTs</t>
        </is>
      </c>
    </row>
    <row r="8">
      <c r="A8" s="3" t="inlineStr">
        <is>
          <t>Share-based payment transaction</t>
        </is>
      </c>
    </row>
    <row r="9">
      <c r="A9" s="4" t="inlineStr">
        <is>
          <t>Expense from cash-settled share-based payment transactions - movements in long-term provisions</t>
        </is>
      </c>
      <c r="B9" s="6" t="n">
        <v>-1</v>
      </c>
      <c r="C9" s="5" t="n">
        <v>-6</v>
      </c>
      <c r="D9" s="5" t="n">
        <v>117</v>
      </c>
    </row>
    <row r="10">
      <c r="A10" s="4" t="inlineStr">
        <is>
          <t>SARs with CPTs</t>
        </is>
      </c>
    </row>
    <row r="11">
      <c r="A11" s="3" t="inlineStr">
        <is>
          <t>Share-based payment transaction</t>
        </is>
      </c>
    </row>
    <row r="12">
      <c r="A12" s="4" t="inlineStr">
        <is>
          <t>Expense from cash-settled share-based payment transactions - movements in long-term provisions</t>
        </is>
      </c>
      <c r="B12" s="6" t="n">
        <v>-204</v>
      </c>
      <c r="C12" s="6" t="n">
        <v>-434</v>
      </c>
      <c r="D12" s="6" t="n">
        <v>538</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Cash-settled share-based payment provision - Sasol Share Appreciation Rights Scheme (Details) - Share Appreciation Right (SARs)</t>
        </is>
      </c>
      <c r="B1" s="2" t="inlineStr">
        <is>
          <t>12 Months Ended</t>
        </is>
      </c>
    </row>
    <row r="2">
      <c r="B2" s="2" t="inlineStr">
        <is>
          <t>Jun. 30, 2020itemshares</t>
        </is>
      </c>
      <c r="C2" s="2" t="inlineStr">
        <is>
          <t>Jun. 30, 2019item</t>
        </is>
      </c>
    </row>
    <row r="3">
      <c r="A3" s="3" t="inlineStr">
        <is>
          <t>Share-based payment transaction</t>
        </is>
      </c>
    </row>
    <row r="4">
      <c r="A4" s="4" t="inlineStr">
        <is>
          <t>Number of rights granted in cash settled arrangement | item</t>
        </is>
      </c>
      <c r="B4" s="5" t="n">
        <v>4227416</v>
      </c>
      <c r="C4" s="5" t="n">
        <v>4928846</v>
      </c>
    </row>
    <row r="5">
      <c r="A5" s="4" t="inlineStr">
        <is>
          <t>Number of shares issued under the plan | shares</t>
        </is>
      </c>
      <c r="B5" s="5" t="n">
        <v>0</v>
      </c>
    </row>
    <row r="6">
      <c r="A6" s="4" t="inlineStr">
        <is>
          <t>Number of months in which estate of deceased employee can exercise the rights</t>
        </is>
      </c>
      <c r="B6" s="4" t="inlineStr">
        <is>
          <t>12 months</t>
        </is>
      </c>
    </row>
    <row r="7">
      <c r="A7" s="4" t="inlineStr">
        <is>
          <t>Number of months in which employee can exercise the rights on retrenchment or retirement</t>
        </is>
      </c>
      <c r="B7" s="4" t="inlineStr">
        <is>
          <t>12 months</t>
        </is>
      </c>
    </row>
    <row r="8">
      <c r="A8" s="4" t="inlineStr">
        <is>
          <t>Number of days after publication of the results of price sensitive information in which the employees have to wait to deal with the company's equity securities</t>
        </is>
      </c>
      <c r="B8" s="4" t="inlineStr">
        <is>
          <t>2 days</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settled share-based payment provision - Per statement of financial position and Total intrinsic value of rights vested, but not yet exercised (Details) - ZAR (R) R in Millions</t>
        </is>
      </c>
      <c r="B1" s="2" t="inlineStr">
        <is>
          <t>Jun. 30, 2020</t>
        </is>
      </c>
      <c r="C1" s="2" t="inlineStr">
        <is>
          <t>Jun. 30, 2019</t>
        </is>
      </c>
      <c r="D1" s="2" t="inlineStr">
        <is>
          <t>Jun. 30, 2018</t>
        </is>
      </c>
    </row>
    <row r="2">
      <c r="A2" s="3" t="inlineStr">
        <is>
          <t>Share-based payment transaction</t>
        </is>
      </c>
    </row>
    <row r="3">
      <c r="A3" s="4" t="inlineStr">
        <is>
          <t>Per statement of financial position</t>
        </is>
      </c>
      <c r="B3" s="6" t="n">
        <v>22905</v>
      </c>
      <c r="C3" s="6" t="n">
        <v>19960</v>
      </c>
      <c r="D3" s="6" t="n">
        <v>17727</v>
      </c>
    </row>
    <row r="4">
      <c r="A4" s="4" t="inlineStr">
        <is>
          <t>Share-based payments</t>
        </is>
      </c>
    </row>
    <row r="5">
      <c r="A5" s="3" t="inlineStr">
        <is>
          <t>Share-based payment transaction</t>
        </is>
      </c>
    </row>
    <row r="6">
      <c r="A6" s="4" t="inlineStr">
        <is>
          <t>Per statement of financial position</t>
        </is>
      </c>
      <c r="B6" s="5" t="n">
        <v>51</v>
      </c>
      <c r="C6" s="5" t="n">
        <v>264</v>
      </c>
      <c r="D6" s="6" t="n">
        <v>1101</v>
      </c>
    </row>
    <row r="7">
      <c r="A7" s="4" t="inlineStr">
        <is>
          <t>Share Appreciation Right (SARs)</t>
        </is>
      </c>
    </row>
    <row r="8">
      <c r="A8" s="3" t="inlineStr">
        <is>
          <t>Share-based payment transaction</t>
        </is>
      </c>
    </row>
    <row r="9">
      <c r="A9" s="4" t="inlineStr">
        <is>
          <t>Total intrinsic value of rights vested, but not yet exercised</t>
        </is>
      </c>
      <c r="C9" s="5" t="n">
        <v>52</v>
      </c>
    </row>
    <row r="10">
      <c r="A10" s="4" t="inlineStr">
        <is>
          <t>Share Appreciation Right (SARs) | Share-based payments</t>
        </is>
      </c>
    </row>
    <row r="11">
      <c r="A11" s="3" t="inlineStr">
        <is>
          <t>Share-based payment transaction</t>
        </is>
      </c>
    </row>
    <row r="12">
      <c r="A12" s="4" t="inlineStr">
        <is>
          <t>Per statement of financial position</t>
        </is>
      </c>
      <c r="B12" s="5" t="n">
        <v>51</v>
      </c>
      <c r="C12" s="5" t="n">
        <v>264</v>
      </c>
    </row>
    <row r="13">
      <c r="A13" s="4" t="inlineStr">
        <is>
          <t>SARs with no CPTs</t>
        </is>
      </c>
    </row>
    <row r="14">
      <c r="A14" s="3" t="inlineStr">
        <is>
          <t>Share-based payment transaction</t>
        </is>
      </c>
    </row>
    <row r="15">
      <c r="A15" s="4" t="inlineStr">
        <is>
          <t>Total intrinsic value of rights vested, but not yet exercised</t>
        </is>
      </c>
      <c r="C15" s="5" t="n">
        <v>2</v>
      </c>
    </row>
    <row r="16">
      <c r="A16" s="4" t="inlineStr">
        <is>
          <t>SARs with no CPTs | Share-based payments</t>
        </is>
      </c>
    </row>
    <row r="17">
      <c r="A17" s="3" t="inlineStr">
        <is>
          <t>Share-based payment transaction</t>
        </is>
      </c>
    </row>
    <row r="18">
      <c r="A18" s="4" t="inlineStr">
        <is>
          <t>Per statement of financial position</t>
        </is>
      </c>
      <c r="C18" s="5" t="n">
        <v>2</v>
      </c>
    </row>
    <row r="19">
      <c r="A19" s="4" t="inlineStr">
        <is>
          <t>SARs with CPTs</t>
        </is>
      </c>
    </row>
    <row r="20">
      <c r="A20" s="3" t="inlineStr">
        <is>
          <t>Share-based payment transaction</t>
        </is>
      </c>
    </row>
    <row r="21">
      <c r="A21" s="4" t="inlineStr">
        <is>
          <t>Total intrinsic value of rights vested, but not yet exercised</t>
        </is>
      </c>
      <c r="C21" s="5" t="n">
        <v>50</v>
      </c>
    </row>
    <row r="22">
      <c r="A22" s="4" t="inlineStr">
        <is>
          <t>SARs with CPTs | Share-based payments</t>
        </is>
      </c>
    </row>
    <row r="23">
      <c r="A23" s="3" t="inlineStr">
        <is>
          <t>Share-based payment transaction</t>
        </is>
      </c>
    </row>
    <row r="24">
      <c r="A24" s="4" t="inlineStr">
        <is>
          <t>Per statement of financial position</t>
        </is>
      </c>
      <c r="B24" s="6" t="n">
        <v>51</v>
      </c>
      <c r="C24" s="6" t="n">
        <v>26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settled share-based payment provision - Assumptions used to calculate share-based payment expense (Details)</t>
        </is>
      </c>
      <c r="B1" s="2" t="inlineStr">
        <is>
          <t>12 Months Ended</t>
        </is>
      </c>
    </row>
    <row r="2">
      <c r="B2" s="2" t="inlineStr">
        <is>
          <t>Jun. 30, 2020</t>
        </is>
      </c>
      <c r="C2" s="2" t="inlineStr">
        <is>
          <t>Jun. 30, 2019</t>
        </is>
      </c>
    </row>
    <row r="3">
      <c r="A3" s="4" t="inlineStr">
        <is>
          <t>SARs with no CPTs</t>
        </is>
      </c>
    </row>
    <row r="4">
      <c r="A4" s="3" t="inlineStr">
        <is>
          <t>Share-based payment transaction</t>
        </is>
      </c>
    </row>
    <row r="5">
      <c r="A5" s="4" t="inlineStr">
        <is>
          <t>Risk-free interest rate</t>
        </is>
      </c>
      <c r="C5" s="4" t="inlineStr">
        <is>
          <t>6.96%</t>
        </is>
      </c>
    </row>
    <row r="6">
      <c r="A6" s="4" t="inlineStr">
        <is>
          <t>Expected volatility</t>
        </is>
      </c>
      <c r="C6" s="4" t="inlineStr">
        <is>
          <t>35.74%</t>
        </is>
      </c>
    </row>
    <row r="7">
      <c r="A7" s="4" t="inlineStr">
        <is>
          <t>Expected dividend yield</t>
        </is>
      </c>
      <c r="C7" s="4" t="inlineStr">
        <is>
          <t>4.76%</t>
        </is>
      </c>
    </row>
    <row r="8">
      <c r="A8" s="4" t="inlineStr">
        <is>
          <t>SARs with CPTs</t>
        </is>
      </c>
    </row>
    <row r="9">
      <c r="A9" s="3" t="inlineStr">
        <is>
          <t>Share-based payment transaction</t>
        </is>
      </c>
    </row>
    <row r="10">
      <c r="A10" s="4" t="inlineStr">
        <is>
          <t>Expected volatility</t>
        </is>
      </c>
      <c r="B10" s="4" t="inlineStr">
        <is>
          <t>135.76%</t>
        </is>
      </c>
      <c r="C10" s="4" t="inlineStr">
        <is>
          <t>35.83%</t>
        </is>
      </c>
    </row>
    <row r="11">
      <c r="A11" s="4" t="inlineStr">
        <is>
          <t>Expected dividend yield</t>
        </is>
      </c>
      <c r="B11" s="4" t="inlineStr">
        <is>
          <t>0.06%</t>
        </is>
      </c>
      <c r="C11" s="4" t="inlineStr">
        <is>
          <t>4.99%</t>
        </is>
      </c>
    </row>
    <row r="12">
      <c r="A12" s="4" t="inlineStr">
        <is>
          <t>Minimum | SARs with CPTs</t>
        </is>
      </c>
    </row>
    <row r="13">
      <c r="A13" s="3" t="inlineStr">
        <is>
          <t>Share-based payment transaction</t>
        </is>
      </c>
    </row>
    <row r="14">
      <c r="A14" s="4" t="inlineStr">
        <is>
          <t>Risk-free interest rate</t>
        </is>
      </c>
      <c r="B14" s="4" t="inlineStr">
        <is>
          <t>3.58%</t>
        </is>
      </c>
      <c r="C14" s="4" t="inlineStr">
        <is>
          <t>6.64%</t>
        </is>
      </c>
    </row>
    <row r="15">
      <c r="A15" s="4" t="inlineStr">
        <is>
          <t>Maximum | SARs with CPTs</t>
        </is>
      </c>
    </row>
    <row r="16">
      <c r="A16" s="3" t="inlineStr">
        <is>
          <t>Share-based payment transaction</t>
        </is>
      </c>
    </row>
    <row r="17">
      <c r="A17" s="4" t="inlineStr">
        <is>
          <t>Risk-free interest rate</t>
        </is>
      </c>
      <c r="B17" s="4" t="inlineStr">
        <is>
          <t>3.88%</t>
        </is>
      </c>
      <c r="C17" s="4" t="inlineStr">
        <is>
          <t>6.96%</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Statement - ZAR (R) R in Millions</t>
        </is>
      </c>
      <c r="C1" s="2" t="inlineStr">
        <is>
          <t>12 Months Ended</t>
        </is>
      </c>
    </row>
    <row r="2">
      <c r="C2" s="2" t="inlineStr">
        <is>
          <t>Jun. 30, 2020</t>
        </is>
      </c>
      <c r="D2" s="2" t="inlineStr">
        <is>
          <t>Jun. 30, 2019</t>
        </is>
      </c>
      <c r="E2" s="2" t="inlineStr">
        <is>
          <t>Jun. 30, 2018</t>
        </is>
      </c>
    </row>
    <row r="3">
      <c r="A3" s="3" t="inlineStr">
        <is>
          <t>Income Statement</t>
        </is>
      </c>
    </row>
    <row r="4">
      <c r="A4" s="4" t="inlineStr">
        <is>
          <t>Turnover</t>
        </is>
      </c>
      <c r="C4" s="6" t="n">
        <v>190367</v>
      </c>
      <c r="D4" s="6" t="n">
        <v>203576</v>
      </c>
      <c r="E4" s="6" t="n">
        <v>181461</v>
      </c>
    </row>
    <row r="5">
      <c r="A5" s="4" t="inlineStr">
        <is>
          <t>Materials, energy and consumables used</t>
        </is>
      </c>
      <c r="C5" s="5" t="n">
        <v>-90109</v>
      </c>
      <c r="D5" s="5" t="n">
        <v>-90589</v>
      </c>
      <c r="E5" s="5" t="n">
        <v>-76606</v>
      </c>
    </row>
    <row r="6">
      <c r="A6" s="4" t="inlineStr">
        <is>
          <t>Selling and distribution costs</t>
        </is>
      </c>
      <c r="C6" s="5" t="n">
        <v>-8388</v>
      </c>
      <c r="D6" s="5" t="n">
        <v>-7836</v>
      </c>
      <c r="E6" s="5" t="n">
        <v>-7060</v>
      </c>
    </row>
    <row r="7">
      <c r="A7" s="4" t="inlineStr">
        <is>
          <t>Maintenance expenditure</t>
        </is>
      </c>
      <c r="C7" s="5" t="n">
        <v>-10493</v>
      </c>
      <c r="D7" s="5" t="n">
        <v>-10227</v>
      </c>
      <c r="E7" s="5" t="n">
        <v>-9163</v>
      </c>
    </row>
    <row r="8">
      <c r="A8" s="4" t="inlineStr">
        <is>
          <t>Employee-related expenditure</t>
        </is>
      </c>
      <c r="C8" s="5" t="n">
        <v>-30667</v>
      </c>
      <c r="D8" s="5" t="n">
        <v>-29928</v>
      </c>
      <c r="E8" s="5" t="n">
        <v>-27468</v>
      </c>
    </row>
    <row r="9">
      <c r="A9" s="4" t="inlineStr">
        <is>
          <t>Exploration expenditure and feasibility costs</t>
        </is>
      </c>
      <c r="C9" s="5" t="n">
        <v>-608</v>
      </c>
      <c r="D9" s="5" t="n">
        <v>-663</v>
      </c>
      <c r="E9" s="5" t="n">
        <v>-352</v>
      </c>
    </row>
    <row r="10">
      <c r="A10" s="4" t="inlineStr">
        <is>
          <t>Depreciation and amortisation</t>
        </is>
      </c>
      <c r="C10" s="5" t="n">
        <v>-22575</v>
      </c>
      <c r="D10" s="5" t="n">
        <v>-17968</v>
      </c>
      <c r="E10" s="5" t="n">
        <v>-16425</v>
      </c>
    </row>
    <row r="11">
      <c r="A11" s="4" t="inlineStr">
        <is>
          <t>Other expenses and income</t>
        </is>
      </c>
      <c r="C11" s="5" t="n">
        <v>-27376</v>
      </c>
      <c r="D11" s="5" t="n">
        <v>-19097</v>
      </c>
      <c r="E11" s="5" t="n">
        <v>-15316</v>
      </c>
    </row>
    <row r="12">
      <c r="A12" s="4" t="inlineStr">
        <is>
          <t>Translation (losses)/gains</t>
        </is>
      </c>
      <c r="C12" s="5" t="n">
        <v>-6542</v>
      </c>
      <c r="D12" s="5" t="n">
        <v>604</v>
      </c>
      <c r="E12" s="5" t="n">
        <v>-11</v>
      </c>
    </row>
    <row r="13">
      <c r="A13" s="4" t="inlineStr">
        <is>
          <t>Other operating expenses and income</t>
        </is>
      </c>
      <c r="C13" s="5" t="n">
        <v>-20834</v>
      </c>
      <c r="D13" s="5" t="n">
        <v>-19701</v>
      </c>
      <c r="E13" s="5" t="n">
        <v>-15305</v>
      </c>
    </row>
    <row r="14">
      <c r="A14" s="4" t="inlineStr">
        <is>
          <t>Equity accounted (losses)/profits, net of tax</t>
        </is>
      </c>
      <c r="C14" s="5" t="n">
        <v>-347</v>
      </c>
      <c r="D14" s="5" t="n">
        <v>1074</v>
      </c>
      <c r="E14" s="5" t="n">
        <v>1443</v>
      </c>
    </row>
    <row r="15">
      <c r="A15" s="4" t="inlineStr">
        <is>
          <t>Operating (loss)/profit before remeasurement items and Sasol Khanyisa share-based payment</t>
        </is>
      </c>
      <c r="C15" s="5" t="n">
        <v>-196</v>
      </c>
      <c r="D15" s="5" t="n">
        <v>28342</v>
      </c>
      <c r="E15" s="5" t="n">
        <v>30514</v>
      </c>
    </row>
    <row r="16">
      <c r="A16" s="4" t="inlineStr">
        <is>
          <t>Remeasurement items affecting operating profit</t>
        </is>
      </c>
      <c r="C16" s="5" t="n">
        <v>-110834</v>
      </c>
      <c r="D16" s="5" t="n">
        <v>-18645</v>
      </c>
      <c r="E16" s="5" t="n">
        <v>-9901</v>
      </c>
    </row>
    <row r="17">
      <c r="A17" s="4" t="inlineStr">
        <is>
          <t>Sasol Khanyisa share-based payment affecting operating profit</t>
        </is>
      </c>
      <c r="B17" s="4" t="inlineStr">
        <is>
          <t>[1]</t>
        </is>
      </c>
      <c r="E17" s="5" t="n">
        <v>-2866</v>
      </c>
    </row>
    <row r="18">
      <c r="A18" s="4" t="inlineStr">
        <is>
          <t>(Loss)/earnings before interest and tax (EBIT)</t>
        </is>
      </c>
      <c r="C18" s="5" t="n">
        <v>-111030</v>
      </c>
      <c r="D18" s="5" t="n">
        <v>9697</v>
      </c>
      <c r="E18" s="5" t="n">
        <v>17747</v>
      </c>
    </row>
    <row r="19">
      <c r="A19" s="4" t="inlineStr">
        <is>
          <t>Finance income</t>
        </is>
      </c>
      <c r="C19" s="5" t="n">
        <v>922</v>
      </c>
      <c r="D19" s="5" t="n">
        <v>787</v>
      </c>
      <c r="E19" s="5" t="n">
        <v>1716</v>
      </c>
    </row>
    <row r="20">
      <c r="A20" s="4" t="inlineStr">
        <is>
          <t>Finance costs</t>
        </is>
      </c>
      <c r="C20" s="5" t="n">
        <v>-7303</v>
      </c>
      <c r="D20" s="5" t="n">
        <v>-1253</v>
      </c>
      <c r="E20" s="5" t="n">
        <v>-3759</v>
      </c>
    </row>
    <row r="21">
      <c r="A21" s="4" t="inlineStr">
        <is>
          <t>(Loss)/earnings before tax</t>
        </is>
      </c>
      <c r="C21" s="5" t="n">
        <v>-117411</v>
      </c>
      <c r="D21" s="5" t="n">
        <v>9231</v>
      </c>
      <c r="E21" s="5" t="n">
        <v>15704</v>
      </c>
    </row>
    <row r="22">
      <c r="A22" s="4" t="inlineStr">
        <is>
          <t>Taxation</t>
        </is>
      </c>
      <c r="C22" s="5" t="n">
        <v>26139</v>
      </c>
      <c r="D22" s="5" t="n">
        <v>-3157</v>
      </c>
      <c r="E22" s="5" t="n">
        <v>-5558</v>
      </c>
    </row>
    <row r="23">
      <c r="A23" s="4" t="inlineStr">
        <is>
          <t>(Loss)/earnings for the year</t>
        </is>
      </c>
      <c r="C23" s="5" t="n">
        <v>-91272</v>
      </c>
      <c r="D23" s="5" t="n">
        <v>6074</v>
      </c>
      <c r="E23" s="5" t="n">
        <v>10146</v>
      </c>
    </row>
    <row r="24">
      <c r="A24" s="3" t="inlineStr">
        <is>
          <t>Attributable to</t>
        </is>
      </c>
    </row>
    <row r="25">
      <c r="A25" s="4" t="inlineStr">
        <is>
          <t>Owners of Sasol Limited</t>
        </is>
      </c>
      <c r="C25" s="5" t="n">
        <v>-91109</v>
      </c>
      <c r="D25" s="5" t="n">
        <v>4298</v>
      </c>
      <c r="E25" s="5" t="n">
        <v>8729</v>
      </c>
    </row>
    <row r="26">
      <c r="A26" s="4" t="inlineStr">
        <is>
          <t>Non-controlling interests in subsidiaries</t>
        </is>
      </c>
      <c r="C26" s="5" t="n">
        <v>-163</v>
      </c>
      <c r="D26" s="5" t="n">
        <v>1776</v>
      </c>
      <c r="E26" s="5" t="n">
        <v>1417</v>
      </c>
    </row>
    <row r="27">
      <c r="A27" s="4" t="inlineStr">
        <is>
          <t>(Loss)/earnings for the year</t>
        </is>
      </c>
      <c r="C27" s="6" t="n">
        <v>-91272</v>
      </c>
      <c r="D27" s="6" t="n">
        <v>6074</v>
      </c>
      <c r="E27" s="6" t="n">
        <v>10146</v>
      </c>
    </row>
    <row r="28">
      <c r="A28" s="3" t="inlineStr">
        <is>
          <t>Per share information</t>
        </is>
      </c>
    </row>
    <row r="29">
      <c r="A29" s="4" t="inlineStr">
        <is>
          <t>Basic (loss)/earnings per share (in rand per share)</t>
        </is>
      </c>
      <c r="C29" s="7" t="n">
        <v>-147.45</v>
      </c>
      <c r="D29" s="7" t="n">
        <v>6.97</v>
      </c>
      <c r="E29" s="7" t="n">
        <v>14.26</v>
      </c>
    </row>
    <row r="30">
      <c r="A30" s="4" t="inlineStr">
        <is>
          <t>Diluted (loss)/earnings per share (in rand per share)</t>
        </is>
      </c>
      <c r="C30" s="7" t="n">
        <v>-147.45</v>
      </c>
      <c r="D30" s="7" t="n">
        <v>6.93</v>
      </c>
      <c r="E30" s="7" t="n">
        <v>14.18</v>
      </c>
    </row>
    <row r="31"/>
    <row r="32">
      <c r="A32" s="4" t="inlineStr">
        <is>
          <t>[1]</t>
        </is>
      </c>
      <c r="B32" s="4" t="inlineStr">
        <is>
          <t>2018 relates to the implementation of Sasol Khanyisa in relation to SOLBE1, Inzalo Public, Inzalo Groups and Khanyisa Public participants.</t>
        </is>
      </c>
    </row>
  </sheetData>
  <mergeCells count="4">
    <mergeCell ref="A1:B2"/>
    <mergeCell ref="C1:E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groups held for sale</t>
        </is>
      </c>
      <c r="B1" s="2" t="inlineStr">
        <is>
          <t>12 Months Ended</t>
        </is>
      </c>
    </row>
    <row r="2">
      <c r="B2" s="2" t="inlineStr">
        <is>
          <t>Jun. 30, 2020</t>
        </is>
      </c>
    </row>
    <row r="3">
      <c r="A3" s="3" t="inlineStr">
        <is>
          <t>Disposal groups held for sale</t>
        </is>
      </c>
    </row>
    <row r="4">
      <c r="A4" s="4" t="inlineStr">
        <is>
          <t>Disposal groups held for sale</t>
        </is>
      </c>
      <c r="B4" s="4" t="inlineStr">
        <is>
          <t>12 Disposal groups held for sale
for the year ended 30 June
2020
2019
Assets in disposal groups held for sale
Segment
US Base Chemicals Assets
Base and Performance Chemicals
71 001
—
Secunda Synfuels Operations Air Separation Units
Energy, Base and Performance Chemicals
5 675
—
Investment in Republic of Mozambique Pipeline
Energy
5 951
—
Investment Company (Pty) Ltd (ROMPCO)
Explosives business
Base Chemicals
—
1 404
Investment in Sasol Huntsman GmbH &amp; co KG
Base Chemicals
—
Other
Energy, Base and Performance Chemicals, Mining
1 641
84 268
2 554
Liabilities in disposal groups held for sale
Segment
US Base Chemicals Assets
Base and Performance Chemicals
(2 425
)
—
Secunda Synfuels Operations Air Separation Units
Energy, Base and Performance Chemicals
)
—
Investment in Republic of Mozambique Pipeline
Energy
(2 604
)
—
Investment Company (Pty) Ltd (ROMPCO)
Explosives business
Base Chemicals
—
)
Other
Energy, Base and Performance Chemicals, Mining
)
)
(5 531
)
)
Business segmentation
 Mining
—
 Energy
6 793
 Base Chemicals
52 613
1 852
 Performance Chemicals
19 328
Total operations
78 737
2 066
Refer to notes 17, 18, 20, 21 and 22 for disposal groups transferred to held for sale.
Significant disposal group held for sale in 2020
US Base Chemicals Assets
On 17 March 2020, we announced as part of the response plan that we would explore the potential for partnering options at our Base Chemicals assets in the US. This process has seen strong global interest and is now at an advanced stage and a number of non-binding offers were received coupled with the decision to undertake a partnering process. The assets and liabilities relating to our Base Chemicals portfolio within Sasol Chemicals USA have been classified as disposal groups held for sale at 30 June 2020. Based on progress to date we currently anticipate that a transaction, including the relevant regulatory approvals, be completed before the end of financial year 2021. An impairment of R72,6 billion (US$4,2 billion), has been recognised, reducing the carrying value of the disposable asset down to its fair value less cost to sell.
12 Disposal groups held for sale continued
Secunda Synfuels Air Separation Unit
Prior to year end, the Group commenced a process to dispose of its sixteen air separation units and this was approved by the appropriate Board Committee and Sasol South Africa board.
On 28 July 2020, Sasol South Africa Limited (“SSA”), announced that an exclusive negotiation agreement had been signed with Air Liquide for the sale of its sixteen air separation units and associated business located in Secunda.
Definitive Agreements for the divestment are in the process of being negotiated. The proceeds of approximately R8,5 billion (R5,525 billion plus EUR147,5 million, translated at Closing to US$) will be received after fulfilment of various conditions, including Competition Commission approval. Assets and liabilities associated with the air separation units have been classified as held for sale on 30 June 2020.
The disposal is expected to be completed within the next 12 months.
Investment in Republic of Mozambique Pipeline Investment Company (Pty) Ltd (ROMPCO)
The Group has commenced a process to divest from some or all of its shareholding in ROMPCO. ROMPCO owns and operates the natural gas transmission pipeline between Temane in Mozambique and Secunda in South Africa for the transportation of natural gas produced in Mozambique to markets in Mozambique and South Africa. The assets and liabilities of ROMPCO were classified as held for sale as at 30 June 2020 following approval by the Board to continue with the divestment process. The divestment is expected to be concluded in the next 12 months.
Significant disposal groups held for sale in prior periods
Base Chemicals — Explosives business
In line with the asset review process, Sasol’s Explosives business was identified for divestment and collaboration with a world- class Explosives partner. The downstream portion of the explosives business was classified as a disposal group held for sale at 30 June 2019, following approval to commence negotiations with a preferred partner, with the aim of creating a joint venture, managed and operated by the partner. The partial divestment and partnering is expected to be completed within the next 12 months.
Base Chemicals — Investment in Sasol Huntsman GmbH &amp; co KG
On 26 July 2019 Sasol and Huntsman Corporation signed a definitive agreement for Sasol to dispose of our 50% equity interest in the Sasol-Huntsman maleic anhydride joint venture. The transaction closed on 30 September 2019 with a preliminary equity purchase price of EUR90,3 million received by Sasol. The final purchase price will be confirmed on verification of the closing accounts by the independent auditors. The group has classified its investment in Sasol Huntsman GmbH &amp; co KG as held for sale at 30 June 2019.
Performance Chemicals — Sasol Wilmar Alcohol Industries
During May 2019 and based on the results of the recently concluded asset review, the Sasol Investment Committee approved the commencement of negotiations to sell Sasol’s share in Sasol Wilmar Alcohol Industries. A share purchase agreement was signed on 18 October 2019. The agreement is subject to Chinese authority approval. Accordingly, the group has classified its investment in Sasol Wilmar Alcohol Industries as held for sale and recorded an impairment on its portion of the assets, down to its fair value less costs to sell. Refer to note 12.
Accounting policies:
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 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hare-based payment reserve - Equity settled - recognised directly in equity (Details) R in Millions</t>
        </is>
      </c>
      <c r="B1" s="2" t="inlineStr">
        <is>
          <t>12 Months Ended</t>
        </is>
      </c>
    </row>
    <row r="2">
      <c r="B2" s="2" t="inlineStr">
        <is>
          <t>Jun. 30, 2020ZAR (R)item</t>
        </is>
      </c>
      <c r="C2" s="2" t="inlineStr">
        <is>
          <t>Jun. 30, 2019ZAR (R)</t>
        </is>
      </c>
      <c r="D2" s="2" t="inlineStr">
        <is>
          <t>Jun. 30, 2018ZAR (R)</t>
        </is>
      </c>
    </row>
    <row r="3">
      <c r="A3" s="3" t="inlineStr">
        <is>
          <t>Share-based payment transaction</t>
        </is>
      </c>
    </row>
    <row r="4">
      <c r="A4" s="4" t="inlineStr">
        <is>
          <t>Expense from equity-settled share-based payment transactions - recognized directly in equity</t>
        </is>
      </c>
      <c r="B4" s="6" t="n">
        <v>1946</v>
      </c>
      <c r="C4" s="6" t="n">
        <v>1659</v>
      </c>
      <c r="D4" s="6" t="n">
        <v>3776</v>
      </c>
    </row>
    <row r="5">
      <c r="A5" s="4" t="inlineStr">
        <is>
          <t>Expense from equity-settled share-based payment transactions with employees</t>
        </is>
      </c>
      <c r="B5" s="6" t="n">
        <v>1946</v>
      </c>
      <c r="C5" s="5" t="n">
        <v>1659</v>
      </c>
      <c r="D5" s="5" t="n">
        <v>910</v>
      </c>
    </row>
    <row r="6">
      <c r="A6" s="4" t="inlineStr">
        <is>
          <t>Number of trickle dividends paid | item</t>
        </is>
      </c>
      <c r="B6" s="5" t="n">
        <v>2</v>
      </c>
    </row>
    <row r="7">
      <c r="A7" s="4" t="inlineStr">
        <is>
          <t>Sasol Khanyisa share transaction</t>
        </is>
      </c>
    </row>
    <row r="8">
      <c r="A8" s="3" t="inlineStr">
        <is>
          <t>Share-based payment transaction</t>
        </is>
      </c>
    </row>
    <row r="9">
      <c r="A9" s="4" t="inlineStr">
        <is>
          <t>Expense from equity-settled share-based payment transactions - recognized directly in equity</t>
        </is>
      </c>
      <c r="B9" s="6" t="n">
        <v>1068</v>
      </c>
      <c r="C9" s="5" t="n">
        <v>952</v>
      </c>
      <c r="D9" s="5" t="n">
        <v>2953</v>
      </c>
    </row>
    <row r="10">
      <c r="A10" s="4" t="inlineStr">
        <is>
          <t>Sasol ordinary BEE (SOLBE1) shares issued</t>
        </is>
      </c>
    </row>
    <row r="11">
      <c r="A11" s="3" t="inlineStr">
        <is>
          <t>Share-based payment transaction</t>
        </is>
      </c>
    </row>
    <row r="12">
      <c r="A12" s="4" t="inlineStr">
        <is>
          <t>Expense from equity-settled share-based payment transactions - recognized directly in equity</t>
        </is>
      </c>
      <c r="D12" s="5" t="n">
        <v>1104</v>
      </c>
    </row>
    <row r="13">
      <c r="A13" s="4" t="inlineStr">
        <is>
          <t>Khanyisa Public</t>
        </is>
      </c>
    </row>
    <row r="14">
      <c r="A14" s="3" t="inlineStr">
        <is>
          <t>Share-based payment transaction</t>
        </is>
      </c>
    </row>
    <row r="15">
      <c r="A15" s="4" t="inlineStr">
        <is>
          <t>Expense from equity-settled share-based payment transactions - recognized directly in equity</t>
        </is>
      </c>
      <c r="D15" s="5" t="n">
        <v>1762</v>
      </c>
    </row>
    <row r="16">
      <c r="A16" s="4" t="inlineStr">
        <is>
          <t>Tier 1 - Khanyisa Employee Share Ownership Plan (ESOP)</t>
        </is>
      </c>
    </row>
    <row r="17">
      <c r="A17" s="3" t="inlineStr">
        <is>
          <t>Share-based payment transaction</t>
        </is>
      </c>
    </row>
    <row r="18">
      <c r="A18" s="4" t="inlineStr">
        <is>
          <t>Expense from equity-settled share-based payment transactions - recognized directly in equity</t>
        </is>
      </c>
      <c r="B18" s="5" t="n">
        <v>642</v>
      </c>
      <c r="C18" s="5" t="n">
        <v>628</v>
      </c>
      <c r="D18" s="5" t="n">
        <v>52</v>
      </c>
    </row>
    <row r="19">
      <c r="A19" s="4" t="inlineStr">
        <is>
          <t>Tier 2 - Khanyisa ESOP</t>
        </is>
      </c>
    </row>
    <row r="20">
      <c r="A20" s="3" t="inlineStr">
        <is>
          <t>Share-based payment transaction</t>
        </is>
      </c>
    </row>
    <row r="21">
      <c r="A21" s="4" t="inlineStr">
        <is>
          <t>Expense from equity-settled share-based payment transactions - recognized directly in equity</t>
        </is>
      </c>
      <c r="B21" s="5" t="n">
        <v>426</v>
      </c>
      <c r="C21" s="5" t="n">
        <v>324</v>
      </c>
      <c r="D21" s="5" t="n">
        <v>35</v>
      </c>
    </row>
    <row r="22">
      <c r="A22" s="4" t="inlineStr">
        <is>
          <t>Long Term Incentive Equity Settled</t>
        </is>
      </c>
    </row>
    <row r="23">
      <c r="A23" s="3" t="inlineStr">
        <is>
          <t>Share-based payment transaction</t>
        </is>
      </c>
    </row>
    <row r="24">
      <c r="A24" s="4" t="inlineStr">
        <is>
          <t>Expense from equity-settled share-based payment transactions - recognized directly in equity</t>
        </is>
      </c>
      <c r="B24" s="6" t="n">
        <v>878</v>
      </c>
      <c r="C24" s="6" t="n">
        <v>707</v>
      </c>
      <c r="D24" s="5" t="n">
        <v>789</v>
      </c>
    </row>
    <row r="25">
      <c r="A25" s="4" t="inlineStr">
        <is>
          <t>Sasol Inzalo share transaction</t>
        </is>
      </c>
    </row>
    <row r="26">
      <c r="A26" s="3" t="inlineStr">
        <is>
          <t>Share-based payment transaction</t>
        </is>
      </c>
    </row>
    <row r="27">
      <c r="A27" s="4" t="inlineStr">
        <is>
          <t>Expense from equity-settled share-based payment transactions - recognized directly in equity</t>
        </is>
      </c>
      <c r="D27" s="6" t="n">
        <v>34</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based payment reserve - The Sasol Khanyisa share transaction (Details)</t>
        </is>
      </c>
      <c r="B1" s="2" t="inlineStr">
        <is>
          <t>Jun. 01, 2018</t>
        </is>
      </c>
    </row>
    <row r="2">
      <c r="A2" s="4" t="inlineStr">
        <is>
          <t>Sasol Khanyisa share transaction</t>
        </is>
      </c>
    </row>
    <row r="3">
      <c r="A3" s="3" t="inlineStr">
        <is>
          <t>Share-based payment transaction</t>
        </is>
      </c>
    </row>
    <row r="4">
      <c r="A4" s="4" t="inlineStr">
        <is>
          <t>Transaction term</t>
        </is>
      </c>
      <c r="B4" s="4" t="inlineStr">
        <is>
          <t>10 years</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Share-based payment reserve - Sasol Khanyisa Employee Share Ownership (Details)</t>
        </is>
      </c>
      <c r="B1" s="2" t="inlineStr">
        <is>
          <t>Jun. 01, 2018ZAR (R)</t>
        </is>
      </c>
      <c r="C1" s="2" t="inlineStr">
        <is>
          <t>Jun. 30, 2020ZAR (R)item</t>
        </is>
      </c>
      <c r="D1" s="2" t="inlineStr">
        <is>
          <t>Jun. 30, 2019ZAR (R)</t>
        </is>
      </c>
      <c r="E1" s="2" t="inlineStr">
        <is>
          <t>Jun. 30, 2018ZAR (R)</t>
        </is>
      </c>
    </row>
    <row r="2">
      <c r="A2" s="3" t="inlineStr">
        <is>
          <t>Share-based payment transaction</t>
        </is>
      </c>
    </row>
    <row r="3">
      <c r="A3" s="4" t="inlineStr">
        <is>
          <t>Expense from equity-settled share-based payment transactions in which goods or services received did not qualify for recognition as assets</t>
        </is>
      </c>
      <c r="C3" s="6" t="n">
        <v>1946000000</v>
      </c>
      <c r="D3" s="6" t="n">
        <v>1659000000</v>
      </c>
      <c r="E3" s="6" t="n">
        <v>3776000000</v>
      </c>
    </row>
    <row r="4">
      <c r="A4" s="4" t="inlineStr">
        <is>
          <t>Tier 1 - Khanyisa Employee Share Ownership Plan (ESOP)</t>
        </is>
      </c>
    </row>
    <row r="5">
      <c r="A5" s="3" t="inlineStr">
        <is>
          <t>Share-based payment transaction</t>
        </is>
      </c>
    </row>
    <row r="6">
      <c r="A6" s="4" t="inlineStr">
        <is>
          <t>Cost of rights granted for participants</t>
        </is>
      </c>
      <c r="B6" s="6" t="n">
        <v>0</v>
      </c>
    </row>
    <row r="7">
      <c r="A7" s="4" t="inlineStr">
        <is>
          <t>Value of rights granted</t>
        </is>
      </c>
      <c r="B7" s="6" t="n">
        <v>100000</v>
      </c>
    </row>
    <row r="8">
      <c r="A8" s="4" t="inlineStr">
        <is>
          <t>Service period</t>
        </is>
      </c>
      <c r="B8" s="4" t="inlineStr">
        <is>
          <t>3 years</t>
        </is>
      </c>
    </row>
    <row r="9">
      <c r="A9" s="4" t="inlineStr">
        <is>
          <t>Vesting period</t>
        </is>
      </c>
      <c r="B9" s="4" t="inlineStr">
        <is>
          <t>3 years</t>
        </is>
      </c>
    </row>
    <row r="10">
      <c r="A10" s="4" t="inlineStr">
        <is>
          <t>Expense from equity-settled share-based payment transactions in which goods or services received did not qualify for recognition as assets</t>
        </is>
      </c>
      <c r="C10" s="6" t="n">
        <v>642000000</v>
      </c>
      <c r="D10" s="5" t="n">
        <v>628000000</v>
      </c>
      <c r="E10" s="5" t="n">
        <v>52000000</v>
      </c>
    </row>
    <row r="11">
      <c r="A11" s="4" t="inlineStr">
        <is>
          <t>SSA (Tier 2 and Khanyisa Public)</t>
        </is>
      </c>
    </row>
    <row r="12">
      <c r="A12" s="3" t="inlineStr">
        <is>
          <t>Share-based payment transaction</t>
        </is>
      </c>
    </row>
    <row r="13">
      <c r="A13" s="4" t="inlineStr">
        <is>
          <t>Number of groups of participants | item</t>
        </is>
      </c>
      <c r="C13" s="5" t="n">
        <v>2</v>
      </c>
    </row>
    <row r="14">
      <c r="A14" s="4" t="inlineStr">
        <is>
          <t>Percentage of dividend utilised for repayment of vendor funding and financial cost</t>
        </is>
      </c>
      <c r="C14" s="4" t="inlineStr">
        <is>
          <t>97.50%</t>
        </is>
      </c>
    </row>
    <row r="15">
      <c r="A15" s="4" t="inlineStr">
        <is>
          <t>Trickle dividends percentage</t>
        </is>
      </c>
      <c r="C15" s="4" t="inlineStr">
        <is>
          <t>2.50%</t>
        </is>
      </c>
    </row>
    <row r="16">
      <c r="A16" s="4" t="inlineStr">
        <is>
          <t>SSA (Tier 2 and Khanyisa Public) | Prime rate</t>
        </is>
      </c>
    </row>
    <row r="17">
      <c r="A17" s="3" t="inlineStr">
        <is>
          <t>Share-based payment transaction</t>
        </is>
      </c>
    </row>
    <row r="18">
      <c r="A18" s="4" t="inlineStr">
        <is>
          <t>Percentage of base rate used to calculate financing cost</t>
        </is>
      </c>
      <c r="C18" s="4" t="inlineStr">
        <is>
          <t>75.00%</t>
        </is>
      </c>
    </row>
    <row r="19">
      <c r="A19" s="4" t="inlineStr">
        <is>
          <t>Tier 2 - Khanyisa ESOP</t>
        </is>
      </c>
    </row>
    <row r="20">
      <c r="A20" s="3" t="inlineStr">
        <is>
          <t>Share-based payment transaction</t>
        </is>
      </c>
    </row>
    <row r="21">
      <c r="A21" s="4" t="inlineStr">
        <is>
          <t>Service period</t>
        </is>
      </c>
      <c r="B21" s="4" t="inlineStr">
        <is>
          <t>10 years</t>
        </is>
      </c>
    </row>
    <row r="22">
      <c r="A22" s="4" t="inlineStr">
        <is>
          <t>Expense from equity-settled share-based payment transactions in which goods or services received did not qualify for recognition as assets</t>
        </is>
      </c>
      <c r="C22" s="6" t="n">
        <v>426000000</v>
      </c>
      <c r="D22" s="6" t="n">
        <v>324000000</v>
      </c>
      <c r="E22" s="5" t="n">
        <v>35000000</v>
      </c>
    </row>
    <row r="23">
      <c r="A23" s="4" t="inlineStr">
        <is>
          <t>Percentage of transfer of beneficial ownership</t>
        </is>
      </c>
      <c r="C23" s="4" t="inlineStr">
        <is>
          <t>9.20%</t>
        </is>
      </c>
    </row>
    <row r="24">
      <c r="A24" s="4" t="inlineStr">
        <is>
          <t>Khanyisa Public</t>
        </is>
      </c>
    </row>
    <row r="25">
      <c r="A25" s="3" t="inlineStr">
        <is>
          <t>Share-based payment transaction</t>
        </is>
      </c>
    </row>
    <row r="26">
      <c r="A26" s="4" t="inlineStr">
        <is>
          <t>Expense from equity-settled share-based payment transactions in which goods or services received did not qualify for recognition as assets</t>
        </is>
      </c>
      <c r="E26" s="6" t="n">
        <v>1762000000</v>
      </c>
    </row>
    <row r="27">
      <c r="A27" s="4" t="inlineStr">
        <is>
          <t>Percentage of transfer of beneficial ownership</t>
        </is>
      </c>
      <c r="C27" s="4" t="inlineStr">
        <is>
          <t>9.20%</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5" customWidth="1" min="5" max="5"/>
  </cols>
  <sheetData>
    <row r="1">
      <c r="A1" s="1" t="inlineStr">
        <is>
          <t>Share-based payment reserve - Assumption and Valuation of share based expenses (Details) - ZAR (R)</t>
        </is>
      </c>
      <c r="B1" s="2" t="inlineStr">
        <is>
          <t>Jun. 01, 2018</t>
        </is>
      </c>
      <c r="C1" s="2" t="inlineStr">
        <is>
          <t>Jun. 30, 2020</t>
        </is>
      </c>
      <c r="D1" s="2" t="inlineStr">
        <is>
          <t>Jun. 30, 2019</t>
        </is>
      </c>
      <c r="E1" s="2" t="inlineStr">
        <is>
          <t>Jun. 30, 2018</t>
        </is>
      </c>
    </row>
    <row r="2">
      <c r="A2" s="3" t="inlineStr">
        <is>
          <t>Share-based payment transaction</t>
        </is>
      </c>
    </row>
    <row r="3">
      <c r="A3" s="4" t="inlineStr">
        <is>
          <t>Equity-settled share-based payment</t>
        </is>
      </c>
      <c r="C3" s="6" t="n">
        <v>1946000000</v>
      </c>
      <c r="D3" s="6" t="n">
        <v>1659000000</v>
      </c>
      <c r="E3" s="6" t="n">
        <v>3776000000</v>
      </c>
    </row>
    <row r="4">
      <c r="A4" s="4" t="inlineStr">
        <is>
          <t>Sasol Khanyisa share transaction</t>
        </is>
      </c>
    </row>
    <row r="5">
      <c r="A5" s="3" t="inlineStr">
        <is>
          <t>Share-based payment transaction</t>
        </is>
      </c>
    </row>
    <row r="6">
      <c r="A6" s="4" t="inlineStr">
        <is>
          <t>Equity-settled share-based payment</t>
        </is>
      </c>
      <c r="C6" s="5" t="n">
        <v>1068000000</v>
      </c>
      <c r="D6" s="5" t="n">
        <v>952000000</v>
      </c>
      <c r="E6" s="6" t="n">
        <v>2953000000</v>
      </c>
    </row>
    <row r="7">
      <c r="A7" s="4" t="inlineStr">
        <is>
          <t>Risk-free interest rate</t>
        </is>
      </c>
      <c r="E7" s="4" t="inlineStr">
        <is>
          <t>8.08%</t>
        </is>
      </c>
    </row>
    <row r="8">
      <c r="A8" s="4" t="inlineStr">
        <is>
          <t>Expected volatility</t>
        </is>
      </c>
      <c r="E8" s="4" t="inlineStr">
        <is>
          <t>28.49%</t>
        </is>
      </c>
    </row>
    <row r="9">
      <c r="A9" s="4" t="inlineStr">
        <is>
          <t>Sasol Khanyisa share transaction | Minimum</t>
        </is>
      </c>
    </row>
    <row r="10">
      <c r="A10" s="3" t="inlineStr">
        <is>
          <t>Share-based payment transaction</t>
        </is>
      </c>
    </row>
    <row r="11">
      <c r="A11" s="4" t="inlineStr">
        <is>
          <t>Expected dividend yield</t>
        </is>
      </c>
      <c r="E11" s="4" t="inlineStr">
        <is>
          <t>1.80%</t>
        </is>
      </c>
    </row>
    <row r="12">
      <c r="A12" s="4" t="inlineStr">
        <is>
          <t>Sasol Khanyisa share transaction | Maximum</t>
        </is>
      </c>
    </row>
    <row r="13">
      <c r="A13" s="3" t="inlineStr">
        <is>
          <t>Share-based payment transaction</t>
        </is>
      </c>
    </row>
    <row r="14">
      <c r="A14" s="4" t="inlineStr">
        <is>
          <t>Expected dividend yield</t>
        </is>
      </c>
      <c r="E14" s="4" t="inlineStr">
        <is>
          <t>10.10%</t>
        </is>
      </c>
    </row>
    <row r="15">
      <c r="A15" s="4" t="inlineStr">
        <is>
          <t>Tier 1 - Khanyisa Employee Share Ownership Plan (ESOP)</t>
        </is>
      </c>
    </row>
    <row r="16">
      <c r="A16" s="3" t="inlineStr">
        <is>
          <t>Share-based payment transaction</t>
        </is>
      </c>
    </row>
    <row r="17">
      <c r="A17" s="4" t="inlineStr">
        <is>
          <t>Equity-settled share-based payment</t>
        </is>
      </c>
      <c r="C17" s="6" t="n">
        <v>642000000</v>
      </c>
      <c r="D17" s="5" t="n">
        <v>628000000</v>
      </c>
      <c r="E17" s="6" t="n">
        <v>52000000</v>
      </c>
    </row>
    <row r="18">
      <c r="A18" s="4" t="inlineStr">
        <is>
          <t>Remaining vesting period</t>
        </is>
      </c>
      <c r="C18" s="4" t="inlineStr">
        <is>
          <t>10 months 24 days</t>
        </is>
      </c>
    </row>
    <row r="19">
      <c r="A19" s="4" t="inlineStr">
        <is>
          <t>Vesting period</t>
        </is>
      </c>
      <c r="B19" s="4" t="inlineStr">
        <is>
          <t>3 years</t>
        </is>
      </c>
    </row>
    <row r="20">
      <c r="A20" s="4" t="inlineStr">
        <is>
          <t>ESOP - Tier1 to SOL</t>
        </is>
      </c>
    </row>
    <row r="21">
      <c r="A21" s="3" t="inlineStr">
        <is>
          <t>Share-based payment transaction</t>
        </is>
      </c>
    </row>
    <row r="22">
      <c r="A22" s="4" t="inlineStr">
        <is>
          <t>Number of SOL shares</t>
        </is>
      </c>
      <c r="C22" s="5" t="n">
        <v>2082520</v>
      </c>
    </row>
    <row r="23">
      <c r="A23" s="4" t="inlineStr">
        <is>
          <t>Weighted average fair value on grant date</t>
        </is>
      </c>
      <c r="C23" s="7" t="n">
        <v>481.5</v>
      </c>
    </row>
    <row r="24">
      <c r="A24" s="4" t="inlineStr">
        <is>
          <t>Total IFRS expense</t>
        </is>
      </c>
      <c r="C24" s="5" t="n">
        <v>1003000000</v>
      </c>
    </row>
    <row r="25">
      <c r="A25" s="4" t="inlineStr">
        <is>
          <t>Equity-settled share-based payment</t>
        </is>
      </c>
      <c r="C25" s="6" t="n">
        <v>338000000</v>
      </c>
    </row>
    <row r="26">
      <c r="A26" s="4" t="inlineStr">
        <is>
          <t>ESOP - Tier1 to SOLBE1</t>
        </is>
      </c>
    </row>
    <row r="27">
      <c r="A27" s="3" t="inlineStr">
        <is>
          <t>Share-based payment transaction</t>
        </is>
      </c>
    </row>
    <row r="28">
      <c r="A28" s="4" t="inlineStr">
        <is>
          <t>Number of SOLBE1 shares</t>
        </is>
      </c>
      <c r="C28" s="5" t="n">
        <v>2396048</v>
      </c>
    </row>
    <row r="29">
      <c r="A29" s="4" t="inlineStr">
        <is>
          <t>Weighted average fair value on grant date</t>
        </is>
      </c>
      <c r="C29" s="6" t="n">
        <v>370</v>
      </c>
    </row>
    <row r="30">
      <c r="A30" s="4" t="inlineStr">
        <is>
          <t>Total IFRS expense</t>
        </is>
      </c>
      <c r="C30" s="5" t="n">
        <v>887000000</v>
      </c>
    </row>
    <row r="31">
      <c r="A31" s="4" t="inlineStr">
        <is>
          <t>Equity-settled share-based payment</t>
        </is>
      </c>
      <c r="C31" s="6" t="n">
        <v>304000000</v>
      </c>
    </row>
    <row r="32">
      <c r="A32" s="4" t="inlineStr">
        <is>
          <t>SSA (Tier 2 and Khanyisa Public)</t>
        </is>
      </c>
    </row>
    <row r="33">
      <c r="A33" s="3" t="inlineStr">
        <is>
          <t>Share-based payment transaction</t>
        </is>
      </c>
    </row>
    <row r="34">
      <c r="A34" s="4" t="inlineStr">
        <is>
          <t>Strike price</t>
        </is>
      </c>
      <c r="C34" s="7" t="n">
        <v>325.31</v>
      </c>
    </row>
    <row r="35">
      <c r="A35" s="4" t="inlineStr">
        <is>
          <t>Tier 2 - Khanyisa ESOP</t>
        </is>
      </c>
    </row>
    <row r="36">
      <c r="A36" s="3" t="inlineStr">
        <is>
          <t>Share-based payment transaction</t>
        </is>
      </c>
    </row>
    <row r="37">
      <c r="A37" s="4" t="inlineStr">
        <is>
          <t>Number of Sasol Khanyisa shares</t>
        </is>
      </c>
      <c r="C37" s="5" t="n">
        <v>26503642</v>
      </c>
    </row>
    <row r="38">
      <c r="A38" s="4" t="inlineStr">
        <is>
          <t>Weighted average fair value on grant date</t>
        </is>
      </c>
      <c r="C38" s="7" t="n">
        <v>66.48</v>
      </c>
    </row>
    <row r="39">
      <c r="A39" s="4" t="inlineStr">
        <is>
          <t>Total IFRS expense</t>
        </is>
      </c>
      <c r="C39" s="5" t="n">
        <v>1762000000</v>
      </c>
    </row>
    <row r="40">
      <c r="A40" s="4" t="inlineStr">
        <is>
          <t>Equity-settled share-based payment</t>
        </is>
      </c>
      <c r="C40" s="6" t="n">
        <v>426000000</v>
      </c>
      <c r="D40" s="6" t="n">
        <v>324000000</v>
      </c>
      <c r="E40" s="5" t="n">
        <v>35000000</v>
      </c>
    </row>
    <row r="41">
      <c r="A41" s="4" t="inlineStr">
        <is>
          <t>Remaining vesting period</t>
        </is>
      </c>
      <c r="C41" s="4" t="inlineStr">
        <is>
          <t>2 years 9 months 18 days</t>
        </is>
      </c>
    </row>
    <row r="42">
      <c r="A42" s="4" t="inlineStr">
        <is>
          <t>Tier 2 - Khanyisa ESOP | Minimum</t>
        </is>
      </c>
    </row>
    <row r="43">
      <c r="A43" s="3" t="inlineStr">
        <is>
          <t>Share-based payment transaction</t>
        </is>
      </c>
    </row>
    <row r="44">
      <c r="A44" s="4" t="inlineStr">
        <is>
          <t>Vesting period</t>
        </is>
      </c>
      <c r="B44" s="4" t="inlineStr">
        <is>
          <t>3 years</t>
        </is>
      </c>
    </row>
    <row r="45">
      <c r="A45" s="4" t="inlineStr">
        <is>
          <t>Tier 2 - Khanyisa ESOP | Maximum</t>
        </is>
      </c>
    </row>
    <row r="46">
      <c r="A46" s="3" t="inlineStr">
        <is>
          <t>Share-based payment transaction</t>
        </is>
      </c>
    </row>
    <row r="47">
      <c r="A47" s="4" t="inlineStr">
        <is>
          <t>Vesting period</t>
        </is>
      </c>
      <c r="B47" s="4" t="inlineStr">
        <is>
          <t>10 years</t>
        </is>
      </c>
    </row>
    <row r="48">
      <c r="A48" s="4" t="inlineStr">
        <is>
          <t>Khanyisa Public</t>
        </is>
      </c>
    </row>
    <row r="49">
      <c r="A49" s="3" t="inlineStr">
        <is>
          <t>Share-based payment transaction</t>
        </is>
      </c>
    </row>
    <row r="50">
      <c r="A50" s="4" t="inlineStr">
        <is>
          <t>Number of Sasol Khanyisa shares</t>
        </is>
      </c>
      <c r="C50" s="5" t="n">
        <v>26503642</v>
      </c>
    </row>
    <row r="51">
      <c r="A51" s="4" t="inlineStr">
        <is>
          <t>Weighted average fair value on grant date</t>
        </is>
      </c>
      <c r="C51" s="7" t="n">
        <v>66.48</v>
      </c>
    </row>
    <row r="52">
      <c r="A52" s="4" t="inlineStr">
        <is>
          <t>Total IFRS expense</t>
        </is>
      </c>
      <c r="C52" s="6" t="n">
        <v>1762000000</v>
      </c>
    </row>
    <row r="53">
      <c r="A53" s="4" t="inlineStr">
        <is>
          <t>Equity-settled share-based payment</t>
        </is>
      </c>
      <c r="E53" s="6" t="n">
        <v>17620000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8" customWidth="1" min="2" max="2"/>
    <col width="14" customWidth="1" min="3" max="3"/>
    <col width="41" customWidth="1" min="4" max="4"/>
    <col width="31" customWidth="1" min="5" max="5"/>
    <col width="31" customWidth="1" min="6" max="6"/>
  </cols>
  <sheetData>
    <row r="1">
      <c r="A1" s="1" t="inlineStr">
        <is>
          <t>Share-based payment reserve - Sasol Long-term Incentive Scheme (Details)</t>
        </is>
      </c>
      <c r="B1" s="2" t="inlineStr">
        <is>
          <t>1 Months Ended</t>
        </is>
      </c>
      <c r="D1" s="2" t="inlineStr">
        <is>
          <t>12 Months Ended</t>
        </is>
      </c>
    </row>
    <row r="2">
      <c r="B2" s="2" t="inlineStr">
        <is>
          <t>Oct. 31, 2019item</t>
        </is>
      </c>
      <c r="C2" s="2" t="inlineStr">
        <is>
          <t>Sep. 30, 2009</t>
        </is>
      </c>
      <c r="D2" s="2" t="inlineStr">
        <is>
          <t>Jun. 30, 2020ZAR (R)itemR / sharesshares</t>
        </is>
      </c>
      <c r="E2" s="2" t="inlineStr">
        <is>
          <t>Jun. 30, 2019ZAR (R)itemshares</t>
        </is>
      </c>
      <c r="F2" s="2" t="inlineStr">
        <is>
          <t>Jun. 30, 2018ZAR (R)itemshares</t>
        </is>
      </c>
    </row>
    <row r="3">
      <c r="A3" s="3" t="inlineStr">
        <is>
          <t>Share-based payment transaction</t>
        </is>
      </c>
    </row>
    <row r="4">
      <c r="A4" s="4" t="inlineStr">
        <is>
          <t>Number of shares authorised | shares</t>
        </is>
      </c>
      <c r="D4" s="5" t="n">
        <v>1314407571</v>
      </c>
      <c r="E4" s="5" t="n">
        <v>1314407571</v>
      </c>
      <c r="F4" s="5" t="n">
        <v>1314407571</v>
      </c>
    </row>
    <row r="5">
      <c r="A5" s="4" t="inlineStr">
        <is>
          <t>Long Term Incentive Equity Settled</t>
        </is>
      </c>
    </row>
    <row r="6">
      <c r="A6" s="3" t="inlineStr">
        <is>
          <t>Share-based payment transaction</t>
        </is>
      </c>
    </row>
    <row r="7">
      <c r="A7" s="4" t="inlineStr">
        <is>
          <t>Number of days from termination to settle valuation of share-based payment expense</t>
        </is>
      </c>
      <c r="C7" s="4" t="inlineStr">
        <is>
          <t>40 days</t>
        </is>
      </c>
    </row>
    <row r="8">
      <c r="A8" s="4" t="inlineStr">
        <is>
          <t>Number of share options at the beginning of the year | item</t>
        </is>
      </c>
      <c r="D8" s="5" t="n">
        <v>6619597</v>
      </c>
      <c r="E8" s="5" t="n">
        <v>6796488</v>
      </c>
    </row>
    <row r="9">
      <c r="A9" s="4" t="inlineStr">
        <is>
          <t>Number of share options, LTIs granted | item</t>
        </is>
      </c>
      <c r="D9" s="5" t="n">
        <v>6424377</v>
      </c>
      <c r="E9" s="5" t="n">
        <v>2089674</v>
      </c>
    </row>
    <row r="10">
      <c r="A10" s="4" t="inlineStr">
        <is>
          <t>Number of share options, LTIs vested | item</t>
        </is>
      </c>
      <c r="D10" s="5" t="n">
        <v>-1380689</v>
      </c>
      <c r="E10" s="5" t="n">
        <v>-1600899</v>
      </c>
    </row>
    <row r="11">
      <c r="A11" s="4" t="inlineStr">
        <is>
          <t>Number of share options, Effect of CPTs and LTIs forfeited | item</t>
        </is>
      </c>
      <c r="D11" s="5" t="n">
        <v>-754973</v>
      </c>
      <c r="E11" s="5" t="n">
        <v>-665666</v>
      </c>
    </row>
    <row r="12">
      <c r="A12" s="4" t="inlineStr">
        <is>
          <t>Number of share options at the end of the year | item</t>
        </is>
      </c>
      <c r="D12" s="5" t="n">
        <v>10908312</v>
      </c>
      <c r="E12" s="5" t="n">
        <v>6619597</v>
      </c>
      <c r="F12" s="5" t="n">
        <v>6796488</v>
      </c>
    </row>
    <row r="13">
      <c r="A13" s="4" t="inlineStr">
        <is>
          <t>Weighted average fair value at the beginning of the year | R</t>
        </is>
      </c>
      <c r="D13" s="7" t="n">
        <v>422.2</v>
      </c>
      <c r="E13" s="7" t="n">
        <v>348.19</v>
      </c>
    </row>
    <row r="14">
      <c r="A14" s="4" t="inlineStr">
        <is>
          <t>Weighted average fair value of LTIs granted | R</t>
        </is>
      </c>
      <c r="D14" s="9" t="n">
        <v>275.61</v>
      </c>
      <c r="E14" s="9" t="n">
        <v>555.86</v>
      </c>
    </row>
    <row r="15">
      <c r="A15" s="4" t="inlineStr">
        <is>
          <t>Weighted average fair value of LTIs vested | R</t>
        </is>
      </c>
      <c r="D15" s="9" t="n">
        <v>368.28</v>
      </c>
      <c r="E15" s="9" t="n">
        <v>308.27</v>
      </c>
    </row>
    <row r="16">
      <c r="A16" s="4" t="inlineStr">
        <is>
          <t>Weighted average fair value of Effect of CPTs and LTIs forfeited lapsed | R</t>
        </is>
      </c>
      <c r="D16" s="9" t="n">
        <v>378.19</v>
      </c>
      <c r="E16" s="9" t="n">
        <v>360.19</v>
      </c>
    </row>
    <row r="17">
      <c r="A17" s="4" t="inlineStr">
        <is>
          <t>Weighted average fair value at the end of the year | R</t>
        </is>
      </c>
      <c r="D17" s="7" t="n">
        <v>345.74</v>
      </c>
      <c r="E17" s="9" t="n">
        <v>422.2</v>
      </c>
      <c r="F17" s="7" t="n">
        <v>348.19</v>
      </c>
    </row>
    <row r="18">
      <c r="A18" s="4" t="inlineStr">
        <is>
          <t>LTIs issued to qualifying employees who did not receive short-term incentives due to cash conservation measures | item</t>
        </is>
      </c>
      <c r="B18" s="5" t="n">
        <v>3210114</v>
      </c>
    </row>
    <row r="19">
      <c r="A19" s="4" t="inlineStr">
        <is>
          <t>Remaining contractual vesting period of options outstanding</t>
        </is>
      </c>
      <c r="D19" s="4" t="inlineStr">
        <is>
          <t>1 year 9 months 18 days</t>
        </is>
      </c>
    </row>
    <row r="20">
      <c r="A20" s="4" t="inlineStr">
        <is>
          <t>Exercise price of outstanding share options | R / shares</t>
        </is>
      </c>
      <c r="D20" s="6" t="n">
        <v>0</v>
      </c>
    </row>
    <row r="21">
      <c r="A21" s="4" t="inlineStr">
        <is>
          <t>Average weighted market price of LTIs vested (after conversion to equity-settled) | R</t>
        </is>
      </c>
      <c r="D21" s="7" t="n">
        <v>254.7</v>
      </c>
      <c r="E21" s="7" t="n">
        <v>507.5</v>
      </c>
    </row>
    <row r="22">
      <c r="A22" s="3" t="inlineStr">
        <is>
          <t>Average fair value of options granted</t>
        </is>
      </c>
    </row>
    <row r="23">
      <c r="A23" s="4" t="inlineStr">
        <is>
          <t>Expected volatility</t>
        </is>
      </c>
      <c r="D23" s="4" t="inlineStr">
        <is>
          <t>45.28%</t>
        </is>
      </c>
      <c r="E23" s="4" t="inlineStr">
        <is>
          <t>26.17%</t>
        </is>
      </c>
    </row>
    <row r="24">
      <c r="A24" s="4" t="inlineStr">
        <is>
          <t>Expected dividend yield</t>
        </is>
      </c>
      <c r="D24" s="4" t="inlineStr">
        <is>
          <t>4.34%</t>
        </is>
      </c>
      <c r="E24" s="4" t="inlineStr">
        <is>
          <t>3.43%</t>
        </is>
      </c>
    </row>
    <row r="25">
      <c r="A25" s="4" t="inlineStr">
        <is>
          <t>Expected forfeiture rate</t>
        </is>
      </c>
      <c r="D25" s="4" t="inlineStr">
        <is>
          <t>5.00%</t>
        </is>
      </c>
      <c r="E25" s="4" t="inlineStr">
        <is>
          <t>5.00%</t>
        </is>
      </c>
    </row>
    <row r="26">
      <c r="A26" s="4" t="inlineStr">
        <is>
          <t>Long Term Incentive Equity Settled | Maximum</t>
        </is>
      </c>
    </row>
    <row r="27">
      <c r="A27" s="3" t="inlineStr">
        <is>
          <t>Share-based payment transaction</t>
        </is>
      </c>
    </row>
    <row r="28">
      <c r="A28" s="4" t="inlineStr">
        <is>
          <t>Number of shares authorised | shares</t>
        </is>
      </c>
      <c r="D28" s="5" t="n">
        <v>32500000</v>
      </c>
    </row>
    <row r="29">
      <c r="A29" s="4" t="inlineStr">
        <is>
          <t>Percentage of share capital authorised to be issued under scheme</t>
        </is>
      </c>
      <c r="D29" s="4" t="inlineStr">
        <is>
          <t>5.00%</t>
        </is>
      </c>
    </row>
    <row r="30">
      <c r="A30" s="4" t="inlineStr">
        <is>
          <t>Group management</t>
        </is>
      </c>
    </row>
    <row r="31">
      <c r="A31" s="3" t="inlineStr">
        <is>
          <t>Share-based payment transaction</t>
        </is>
      </c>
    </row>
    <row r="32">
      <c r="A32" s="4" t="inlineStr">
        <is>
          <t>Percentage of stock vesting period</t>
        </is>
      </c>
      <c r="D32" s="4" t="inlineStr">
        <is>
          <t>50.00%</t>
        </is>
      </c>
    </row>
    <row r="33">
      <c r="A33" s="4" t="inlineStr">
        <is>
          <t>Group management | Minimum</t>
        </is>
      </c>
    </row>
    <row r="34">
      <c r="A34" s="3" t="inlineStr">
        <is>
          <t>Share-based payment transaction</t>
        </is>
      </c>
    </row>
    <row r="35">
      <c r="A35" s="4" t="inlineStr">
        <is>
          <t>Vesting period of partial awards</t>
        </is>
      </c>
      <c r="D35" s="4" t="inlineStr">
        <is>
          <t>3 years</t>
        </is>
      </c>
    </row>
    <row r="36">
      <c r="A36" s="3" t="inlineStr">
        <is>
          <t>Average fair value of options granted</t>
        </is>
      </c>
    </row>
    <row r="37">
      <c r="A37" s="4" t="inlineStr">
        <is>
          <t>Vesting period</t>
        </is>
      </c>
      <c r="D37" s="4" t="inlineStr">
        <is>
          <t>3 years</t>
        </is>
      </c>
      <c r="E37" s="4" t="inlineStr">
        <is>
          <t>3 years</t>
        </is>
      </c>
    </row>
    <row r="38">
      <c r="A38" s="4" t="inlineStr">
        <is>
          <t>Group management | Maximum</t>
        </is>
      </c>
    </row>
    <row r="39">
      <c r="A39" s="3" t="inlineStr">
        <is>
          <t>Share-based payment transaction</t>
        </is>
      </c>
    </row>
    <row r="40">
      <c r="A40" s="4" t="inlineStr">
        <is>
          <t>Vesting period of partial awards</t>
        </is>
      </c>
      <c r="D40" s="4" t="inlineStr">
        <is>
          <t>5 years</t>
        </is>
      </c>
    </row>
    <row r="41">
      <c r="A41" s="3" t="inlineStr">
        <is>
          <t>Average fair value of options granted</t>
        </is>
      </c>
    </row>
    <row r="42">
      <c r="A42" s="4" t="inlineStr">
        <is>
          <t>Vesting period</t>
        </is>
      </c>
      <c r="D42" s="4" t="inlineStr">
        <is>
          <t>5 years</t>
        </is>
      </c>
      <c r="E42" s="4" t="inlineStr">
        <is>
          <t>5 years</t>
        </is>
      </c>
    </row>
    <row r="43">
      <c r="A43" s="4" t="inlineStr">
        <is>
          <t>All other participants</t>
        </is>
      </c>
    </row>
    <row r="44">
      <c r="A44" s="3" t="inlineStr">
        <is>
          <t>Share-based payment transaction</t>
        </is>
      </c>
    </row>
    <row r="45">
      <c r="A45" s="4" t="inlineStr">
        <is>
          <t>Vesting period of partial awards</t>
        </is>
      </c>
      <c r="D45" s="4" t="inlineStr">
        <is>
          <t>3 years</t>
        </is>
      </c>
    </row>
    <row r="46">
      <c r="A46" s="3" t="inlineStr">
        <is>
          <t>Average fair value of options granted</t>
        </is>
      </c>
    </row>
    <row r="47">
      <c r="A47" s="4" t="inlineStr">
        <is>
          <t>Vesting period</t>
        </is>
      </c>
      <c r="D47" s="4" t="inlineStr">
        <is>
          <t>3 years</t>
        </is>
      </c>
      <c r="E47" s="4" t="inlineStr">
        <is>
          <t>3 years</t>
        </is>
      </c>
    </row>
    <row r="48">
      <c r="A48" s="4" t="inlineStr">
        <is>
          <t>Rand | Long Term Incentive Equity Settled | Minimum</t>
        </is>
      </c>
    </row>
    <row r="49">
      <c r="A49" s="3" t="inlineStr">
        <is>
          <t>Average fair value of options granted</t>
        </is>
      </c>
    </row>
    <row r="50">
      <c r="A50" s="4" t="inlineStr">
        <is>
          <t>Risk-free interest rate</t>
        </is>
      </c>
      <c r="D50" s="4" t="inlineStr">
        <is>
          <t>6.07%</t>
        </is>
      </c>
      <c r="E50" s="4" t="inlineStr">
        <is>
          <t>6.90%</t>
        </is>
      </c>
    </row>
    <row r="51">
      <c r="A51" s="4" t="inlineStr">
        <is>
          <t>Rand | Long Term Incentive Equity Settled | Maximum</t>
        </is>
      </c>
    </row>
    <row r="52">
      <c r="A52" s="3" t="inlineStr">
        <is>
          <t>Average fair value of options granted</t>
        </is>
      </c>
    </row>
    <row r="53">
      <c r="A53" s="4" t="inlineStr">
        <is>
          <t>Risk-free interest rate</t>
        </is>
      </c>
      <c r="D53" s="4" t="inlineStr">
        <is>
          <t>7.04%</t>
        </is>
      </c>
      <c r="E53" s="4" t="inlineStr">
        <is>
          <t>7.87%</t>
        </is>
      </c>
    </row>
    <row r="54">
      <c r="A54" s="4" t="inlineStr">
        <is>
          <t>US dollar | Long Term Incentive Equity Settled | Minimum</t>
        </is>
      </c>
    </row>
    <row r="55">
      <c r="A55" s="3" t="inlineStr">
        <is>
          <t>Average fair value of options granted</t>
        </is>
      </c>
    </row>
    <row r="56">
      <c r="A56" s="4" t="inlineStr">
        <is>
          <t>Risk-free interest rate</t>
        </is>
      </c>
      <c r="D56" s="4" t="inlineStr">
        <is>
          <t>0.39%</t>
        </is>
      </c>
      <c r="E56" s="4" t="inlineStr">
        <is>
          <t>0.91%</t>
        </is>
      </c>
    </row>
    <row r="57">
      <c r="A57" s="4" t="inlineStr">
        <is>
          <t>US dollar | Long Term Incentive Equity Settled | Maximum</t>
        </is>
      </c>
    </row>
    <row r="58">
      <c r="A58" s="3" t="inlineStr">
        <is>
          <t>Average fair value of options granted</t>
        </is>
      </c>
    </row>
    <row r="59">
      <c r="A59" s="4" t="inlineStr">
        <is>
          <t>Risk-free interest rate</t>
        </is>
      </c>
      <c r="D59" s="4" t="inlineStr">
        <is>
          <t>0.81%</t>
        </is>
      </c>
      <c r="E59" s="4" t="inlineStr">
        <is>
          <t>1.56%</t>
        </is>
      </c>
    </row>
  </sheetData>
  <mergeCells count="3">
    <mergeCell ref="A1:A2"/>
    <mergeCell ref="B1:C1"/>
    <mergeCell ref="D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 reserve - The Sasol Inzalo share transaction (Details) - ZAR (R) R / shares in Units, R in Billions</t>
        </is>
      </c>
      <c r="B1" s="2" t="inlineStr">
        <is>
          <t>1 Months Ended</t>
        </is>
      </c>
      <c r="D1" s="2" t="inlineStr">
        <is>
          <t>12 Months Ended</t>
        </is>
      </c>
    </row>
    <row r="2">
      <c r="B2" s="2" t="inlineStr">
        <is>
          <t>Sep. 30, 2018</t>
        </is>
      </c>
      <c r="C2" s="2" t="inlineStr">
        <is>
          <t>Jun. 30, 2018</t>
        </is>
      </c>
      <c r="D2" s="2" t="inlineStr">
        <is>
          <t>Jun. 30, 2019</t>
        </is>
      </c>
      <c r="E2" s="2" t="inlineStr">
        <is>
          <t>Jun. 30, 2018</t>
        </is>
      </c>
      <c r="F2" s="2" t="inlineStr">
        <is>
          <t>Jun. 30, 2020</t>
        </is>
      </c>
    </row>
    <row r="3">
      <c r="A3" s="3" t="inlineStr">
        <is>
          <t>Share-based payment transaction</t>
        </is>
      </c>
    </row>
    <row r="4">
      <c r="A4" s="4" t="inlineStr">
        <is>
          <t>Repurchase and cancellation of shares</t>
        </is>
      </c>
      <c r="D4" s="5" t="n">
        <v>16085199</v>
      </c>
      <c r="E4" s="5" t="n">
        <v>43503454</v>
      </c>
    </row>
    <row r="5">
      <c r="A5" s="4" t="inlineStr">
        <is>
          <t>Treasury shares (in shares)</t>
        </is>
      </c>
      <c r="D5" s="5" t="n">
        <v>13969621</v>
      </c>
      <c r="F5" s="5" t="n">
        <v>13969621</v>
      </c>
    </row>
    <row r="6">
      <c r="A6" s="4" t="inlineStr">
        <is>
          <t>Sasol Inzalo share transaction</t>
        </is>
      </c>
    </row>
    <row r="7">
      <c r="A7" s="3" t="inlineStr">
        <is>
          <t>Share-based payment transaction</t>
        </is>
      </c>
    </row>
    <row r="8">
      <c r="A8" s="4" t="inlineStr">
        <is>
          <t>Repurchase and cancellation of shares</t>
        </is>
      </c>
      <c r="B8" s="5" t="n">
        <v>16085199</v>
      </c>
      <c r="C8" s="5" t="n">
        <v>25231686</v>
      </c>
    </row>
    <row r="9">
      <c r="A9" s="4" t="inlineStr">
        <is>
          <t>Share repurchase price</t>
        </is>
      </c>
      <c r="B9" s="7" t="n">
        <v>542.11</v>
      </c>
      <c r="C9" s="7" t="n">
        <v>0.01</v>
      </c>
      <c r="E9" s="7" t="n">
        <v>0.01</v>
      </c>
    </row>
    <row r="10">
      <c r="A10" s="4" t="inlineStr">
        <is>
          <t>Final distribution declared</t>
        </is>
      </c>
      <c r="B10" s="17" t="n">
        <v>1.4</v>
      </c>
    </row>
    <row r="11">
      <c r="A11" s="4" t="inlineStr">
        <is>
          <t>The Sasol Foundation</t>
        </is>
      </c>
    </row>
    <row r="12">
      <c r="A12" s="3" t="inlineStr">
        <is>
          <t>Share-based payment transaction</t>
        </is>
      </c>
    </row>
    <row r="13">
      <c r="A13" s="4" t="inlineStr">
        <is>
          <t>Treasury shares (in shares)</t>
        </is>
      </c>
      <c r="F13" s="5" t="n">
        <v>9461882</v>
      </c>
    </row>
    <row r="14">
      <c r="A14" s="4" t="inlineStr">
        <is>
          <t>Sasol preferred ordinary shares of no par value | Sasol Inzalo share transaction</t>
        </is>
      </c>
    </row>
    <row r="15">
      <c r="A15" s="3" t="inlineStr">
        <is>
          <t>Share-based payment transaction</t>
        </is>
      </c>
    </row>
    <row r="16">
      <c r="A16" s="4" t="inlineStr">
        <is>
          <t>Repurchase and cancellation of shares</t>
        </is>
      </c>
      <c r="C16" s="5" t="n">
        <v>9461882</v>
      </c>
    </row>
    <row r="17">
      <c r="A17" s="4" t="inlineStr">
        <is>
          <t>Share repurchase price</t>
        </is>
      </c>
      <c r="C17" s="7" t="n">
        <v>475.03</v>
      </c>
      <c r="E17" s="7" t="n">
        <v>475.03</v>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1" customWidth="1" min="5" max="5"/>
    <col width="21" customWidth="1" min="6" max="6"/>
    <col width="21" customWidth="1" min="7" max="7"/>
    <col width="21" customWidth="1" min="8" max="8"/>
    <col width="21" customWidth="1" min="9" max="9"/>
    <col width="18" customWidth="1" min="10" max="10"/>
    <col width="20" customWidth="1" min="11" max="11"/>
    <col width="35" customWidth="1" min="12" max="12"/>
  </cols>
  <sheetData>
    <row r="1">
      <c r="A1" s="1" t="inlineStr">
        <is>
          <t>Contingent liabilities (Details) $ in Billions</t>
        </is>
      </c>
      <c r="B1" s="2" t="inlineStr">
        <is>
          <t>Sep. 19, 2019</t>
        </is>
      </c>
      <c r="C1" s="2" t="inlineStr">
        <is>
          <t>Jun. 30, 2020ZAR (R)plaintiff</t>
        </is>
      </c>
      <c r="D1" s="2" t="inlineStr">
        <is>
          <t>Oct. 31, 2013customer</t>
        </is>
      </c>
      <c r="E1" s="2" t="inlineStr">
        <is>
          <t>Jun. 04, 2020USD ($)</t>
        </is>
      </c>
      <c r="F1" s="2" t="inlineStr">
        <is>
          <t>Aug. 31, 2019USD ($)</t>
        </is>
      </c>
      <c r="G1" s="2" t="inlineStr">
        <is>
          <t>Jun. 30, 2019ZAR (R)</t>
        </is>
      </c>
      <c r="H1" s="2" t="inlineStr">
        <is>
          <t>Mar. 11, 2019ZAR (R)</t>
        </is>
      </c>
      <c r="I1" s="2" t="inlineStr">
        <is>
          <t>Feb. 05, 2018ZAR (R)</t>
        </is>
      </c>
      <c r="J1" s="2" t="inlineStr">
        <is>
          <t>Dec. 31, 2016item</t>
        </is>
      </c>
      <c r="K1" s="2" t="inlineStr">
        <is>
          <t>May 31, 2015ZAR (R)</t>
        </is>
      </c>
      <c r="L1" s="2" t="inlineStr">
        <is>
          <t>Apr. 02, 2015ZAR (R)plaintiffclaim</t>
        </is>
      </c>
    </row>
    <row r="2">
      <c r="A2" s="4" t="inlineStr">
        <is>
          <t>Legal Proceedings Claimed Compensation For Lung Diseases</t>
        </is>
      </c>
    </row>
    <row r="3">
      <c r="A3" s="3" t="inlineStr">
        <is>
          <t>Contingent liabilities</t>
        </is>
      </c>
    </row>
    <row r="4">
      <c r="A4" s="4" t="inlineStr">
        <is>
          <t>Number of plaintiffs | plaintiff</t>
        </is>
      </c>
      <c r="L4" s="5" t="n">
        <v>22</v>
      </c>
    </row>
    <row r="5">
      <c r="A5" s="4" t="inlineStr">
        <is>
          <t>Number of plaintiffs that are current employees | plaintiff</t>
        </is>
      </c>
      <c r="L5" s="5" t="n">
        <v>1</v>
      </c>
    </row>
    <row r="6">
      <c r="A6" s="4" t="inlineStr">
        <is>
          <t>Number of plaintiffs that are former employees | plaintiff</t>
        </is>
      </c>
      <c r="L6" s="5" t="n">
        <v>21</v>
      </c>
    </row>
    <row r="7">
      <c r="A7" s="4" t="inlineStr">
        <is>
          <t>Number of cases | claim</t>
        </is>
      </c>
      <c r="L7" s="5" t="n">
        <v>22</v>
      </c>
    </row>
    <row r="8">
      <c r="A8" s="4" t="inlineStr">
        <is>
          <t>Damages sought</t>
        </is>
      </c>
      <c r="C8" s="6" t="n">
        <v>67200000</v>
      </c>
      <c r="L8" s="6" t="n">
        <v>82500000</v>
      </c>
    </row>
    <row r="9">
      <c r="A9" s="4" t="inlineStr">
        <is>
          <t>Number of plaintiffs that passed away | plaintiff</t>
        </is>
      </c>
      <c r="C9" s="5" t="n">
        <v>2</v>
      </c>
    </row>
    <row r="10">
      <c r="A10" s="4" t="inlineStr">
        <is>
          <t>Legal proceedings provision</t>
        </is>
      </c>
      <c r="C10" s="6" t="n">
        <v>0</v>
      </c>
    </row>
    <row r="11">
      <c r="A11" s="4" t="inlineStr">
        <is>
          <t>Fluor SA (Pty) Ltd (FTWEP)</t>
        </is>
      </c>
    </row>
    <row r="12">
      <c r="A12" s="3" t="inlineStr">
        <is>
          <t>Contingent liabilities</t>
        </is>
      </c>
    </row>
    <row r="13">
      <c r="A13" s="4" t="inlineStr">
        <is>
          <t>Damages sought</t>
        </is>
      </c>
      <c r="C13" s="5" t="n">
        <v>383800000</v>
      </c>
      <c r="H13" s="6" t="n">
        <v>448000000</v>
      </c>
      <c r="K13" s="6" t="n">
        <v>485700000</v>
      </c>
    </row>
    <row r="14">
      <c r="A14" s="4" t="inlineStr">
        <is>
          <t>Number of objections against statement of claim | item</t>
        </is>
      </c>
      <c r="J14" s="5" t="n">
        <v>2</v>
      </c>
    </row>
    <row r="15">
      <c r="A15" s="4" t="inlineStr">
        <is>
          <t>Alternative assessment of estimated financial effect of contingent liabilities</t>
        </is>
      </c>
      <c r="C15" s="5" t="n">
        <v>406600000</v>
      </c>
    </row>
    <row r="16">
      <c r="A16" s="4" t="inlineStr">
        <is>
          <t>Legal proceedings provision</t>
        </is>
      </c>
      <c r="C16" s="5" t="n">
        <v>0</v>
      </c>
    </row>
    <row r="17">
      <c r="A17" s="4" t="inlineStr">
        <is>
          <t>Dispute of dismissal during unprotected strike | Sasol Mining (Pty) Ltd | Minimum</t>
        </is>
      </c>
    </row>
    <row r="18">
      <c r="A18" s="3" t="inlineStr">
        <is>
          <t>Contingent liabilities</t>
        </is>
      </c>
    </row>
    <row r="19">
      <c r="A19" s="4" t="inlineStr">
        <is>
          <t>Period of back pay to calculate retrospective payment of remuneration</t>
        </is>
      </c>
      <c r="B19" s="4" t="inlineStr">
        <is>
          <t>1 year</t>
        </is>
      </c>
    </row>
    <row r="20">
      <c r="A20" s="4" t="inlineStr">
        <is>
          <t>Dispute of dismissal during unprotected strike | Sasol Mining (Pty) Ltd | Maximum</t>
        </is>
      </c>
    </row>
    <row r="21">
      <c r="A21" s="3" t="inlineStr">
        <is>
          <t>Contingent liabilities</t>
        </is>
      </c>
    </row>
    <row r="22">
      <c r="A22" s="4" t="inlineStr">
        <is>
          <t>Period of back pay to calculate retrospective payment of remuneration</t>
        </is>
      </c>
      <c r="B22" s="4" t="inlineStr">
        <is>
          <t>2 years</t>
        </is>
      </c>
    </row>
    <row r="23">
      <c r="A23" s="4" t="inlineStr">
        <is>
          <t>Dispute by Solidarity Trade Union relating to Sasol Khanyisa share scheme</t>
        </is>
      </c>
    </row>
    <row r="24">
      <c r="A24" s="3" t="inlineStr">
        <is>
          <t>Contingent liabilities</t>
        </is>
      </c>
    </row>
    <row r="25">
      <c r="A25" s="4" t="inlineStr">
        <is>
          <t>Damage value sought per member of union</t>
        </is>
      </c>
      <c r="I25" s="6" t="n">
        <v>500000</v>
      </c>
    </row>
    <row r="26">
      <c r="A26" s="4" t="inlineStr">
        <is>
          <t>Legal proceedings provision</t>
        </is>
      </c>
      <c r="C26" s="5" t="n">
        <v>0</v>
      </c>
    </row>
    <row r="27">
      <c r="A27" s="4" t="inlineStr">
        <is>
          <t>Legal review of Sasol Gas National Energy Regulator of South Africa (NERSA) maximum price decision and NERSA gas transmission tariff application</t>
        </is>
      </c>
    </row>
    <row r="28">
      <c r="A28" s="3" t="inlineStr">
        <is>
          <t>Contingent liabilities</t>
        </is>
      </c>
    </row>
    <row r="29">
      <c r="A29" s="4" t="inlineStr">
        <is>
          <t>Number of customers that requested review application | customer</t>
        </is>
      </c>
      <c r="D29" s="5" t="n">
        <v>7</v>
      </c>
    </row>
    <row r="30">
      <c r="A30" s="4" t="inlineStr">
        <is>
          <t>Legal proceedings provision</t>
        </is>
      </c>
      <c r="C30" s="6" t="n">
        <v>0</v>
      </c>
    </row>
    <row r="31">
      <c r="A31" s="4" t="inlineStr">
        <is>
          <t>Legal review of Sasol Gas National Energy Regulator of South Africa (NERSA) maximum price decision and NERSA gas transmission tariff application | Minimum</t>
        </is>
      </c>
    </row>
    <row r="32">
      <c r="A32" s="3" t="inlineStr">
        <is>
          <t>Contingent liabilities</t>
        </is>
      </c>
    </row>
    <row r="33">
      <c r="A33" s="4" t="inlineStr">
        <is>
          <t>Transitional period before fully implementing the methodology to determine an appropriate basis for the new maximum price application</t>
        </is>
      </c>
      <c r="C33" s="4" t="inlineStr">
        <is>
          <t>3 months</t>
        </is>
      </c>
    </row>
    <row r="34">
      <c r="A34" s="4" t="inlineStr">
        <is>
          <t>Legal review of Sasol Gas National Energy Regulator of South Africa (NERSA) maximum price decision and NERSA gas transmission tariff application | Maximum</t>
        </is>
      </c>
    </row>
    <row r="35">
      <c r="A35" s="3" t="inlineStr">
        <is>
          <t>Contingent liabilities</t>
        </is>
      </c>
    </row>
    <row r="36">
      <c r="A36" s="4" t="inlineStr">
        <is>
          <t>Transitional period before fully implementing the methodology to determine an appropriate basis for the new maximum price application</t>
        </is>
      </c>
      <c r="C36" s="4" t="inlineStr">
        <is>
          <t>6 months</t>
        </is>
      </c>
    </row>
    <row r="37">
      <c r="A37" s="4" t="inlineStr">
        <is>
          <t>Securities class action</t>
        </is>
      </c>
    </row>
    <row r="38">
      <c r="A38" s="3" t="inlineStr">
        <is>
          <t>Contingent liabilities</t>
        </is>
      </c>
    </row>
    <row r="39">
      <c r="A39" s="4" t="inlineStr">
        <is>
          <t>Legal proceedings provision</t>
        </is>
      </c>
      <c r="C39" s="6" t="n">
        <v>0</v>
      </c>
    </row>
    <row r="40">
      <c r="A40" s="4" t="inlineStr">
        <is>
          <t>Securities class action | LCCP</t>
        </is>
      </c>
    </row>
    <row r="41">
      <c r="A41" s="3" t="inlineStr">
        <is>
          <t>Contingent liabilities</t>
        </is>
      </c>
    </row>
    <row r="42">
      <c r="A42" s="4" t="inlineStr">
        <is>
          <t>Non-negotiable change order value, excluding contingency | $</t>
        </is>
      </c>
      <c r="E42" s="11" t="n">
        <v>11.7</v>
      </c>
    </row>
    <row r="43">
      <c r="A43" s="4" t="inlineStr">
        <is>
          <t>Indicated cost of project, including contingency | $</t>
        </is>
      </c>
      <c r="F43" s="10" t="n">
        <v>11</v>
      </c>
    </row>
    <row r="44">
      <c r="A44" s="4" t="inlineStr">
        <is>
          <t>Environmental Contingent Liability</t>
        </is>
      </c>
    </row>
    <row r="45">
      <c r="A45" s="3" t="inlineStr">
        <is>
          <t>Contingent liabilities</t>
        </is>
      </c>
    </row>
    <row r="46">
      <c r="A46" s="4" t="inlineStr">
        <is>
          <t>Environmental obligation accrued</t>
        </is>
      </c>
      <c r="C46" s="6" t="n">
        <v>21790000000</v>
      </c>
      <c r="G46" s="6" t="n">
        <v>187420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 Material transactions (Details) R in Millions</t>
        </is>
      </c>
      <c r="B1" s="2" t="inlineStr">
        <is>
          <t>12 Months Ended</t>
        </is>
      </c>
    </row>
    <row r="2">
      <c r="B2" s="2" t="inlineStr">
        <is>
          <t>Jun. 30, 2020ZAR (R)item</t>
        </is>
      </c>
      <c r="C2" s="2" t="inlineStr">
        <is>
          <t>Jun. 30, 2019ZAR (R)</t>
        </is>
      </c>
      <c r="D2" s="2" t="inlineStr">
        <is>
          <t>Jun. 30, 2018ZAR (R)</t>
        </is>
      </c>
    </row>
    <row r="3">
      <c r="A3" s="3" t="inlineStr">
        <is>
          <t>Disclosure of transactions between related parties</t>
        </is>
      </c>
    </row>
    <row r="4">
      <c r="A4" s="4" t="inlineStr">
        <is>
          <t>Impairment of outstanding balances</t>
        </is>
      </c>
      <c r="B4" s="6" t="n">
        <v>0</v>
      </c>
    </row>
    <row r="5">
      <c r="A5" s="4" t="inlineStr">
        <is>
          <t>Purchases by subsidiaries from related parties</t>
        </is>
      </c>
      <c r="B5" s="6" t="n">
        <v>706</v>
      </c>
      <c r="C5" s="6" t="n">
        <v>813</v>
      </c>
      <c r="D5" s="6" t="n">
        <v>759</v>
      </c>
    </row>
    <row r="6">
      <c r="A6" s="4" t="inlineStr">
        <is>
          <t>Number of related parties other than joint ventures and associates, with whom material transactions took place | item</t>
        </is>
      </c>
      <c r="B6" s="5" t="n">
        <v>0</v>
      </c>
    </row>
    <row r="7">
      <c r="A7" s="4" t="inlineStr">
        <is>
          <t>Joint ventures</t>
        </is>
      </c>
    </row>
    <row r="8">
      <c r="A8" s="3" t="inlineStr">
        <is>
          <t>Disclosure of transactions between related parties</t>
        </is>
      </c>
    </row>
    <row r="9">
      <c r="A9" s="4" t="inlineStr">
        <is>
          <t>Sales and services rendered from subsidiaries to related parties</t>
        </is>
      </c>
      <c r="B9" s="6" t="n">
        <v>672</v>
      </c>
      <c r="C9" s="5" t="n">
        <v>1474</v>
      </c>
      <c r="D9" s="5" t="n">
        <v>965</v>
      </c>
    </row>
    <row r="10">
      <c r="A10" s="4" t="inlineStr">
        <is>
          <t>Purchases by subsidiaries from related parties</t>
        </is>
      </c>
      <c r="B10" s="5" t="n">
        <v>691</v>
      </c>
      <c r="C10" s="5" t="n">
        <v>718</v>
      </c>
      <c r="D10" s="5" t="n">
        <v>671</v>
      </c>
    </row>
    <row r="11">
      <c r="A11" s="4" t="inlineStr">
        <is>
          <t>Associates</t>
        </is>
      </c>
    </row>
    <row r="12">
      <c r="A12" s="3" t="inlineStr">
        <is>
          <t>Disclosure of transactions between related parties</t>
        </is>
      </c>
    </row>
    <row r="13">
      <c r="A13" s="4" t="inlineStr">
        <is>
          <t>Purchases by subsidiaries from related parties</t>
        </is>
      </c>
      <c r="B13" s="6" t="n">
        <v>15</v>
      </c>
      <c r="C13" s="6" t="n">
        <v>95</v>
      </c>
      <c r="D13" s="6" t="n">
        <v>88</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Key management remuneration (Details) R in Thousands</t>
        </is>
      </c>
      <c r="B1" s="2" t="inlineStr">
        <is>
          <t>12 Months Ended</t>
        </is>
      </c>
    </row>
    <row r="2">
      <c r="B2" s="2" t="inlineStr">
        <is>
          <t>Jun. 30, 2020ZAR (R)person</t>
        </is>
      </c>
      <c r="C2" s="2" t="inlineStr">
        <is>
          <t>Jun. 30, 2019ZAR (R)person</t>
        </is>
      </c>
      <c r="D2" s="2" t="inlineStr">
        <is>
          <t>Jun. 30, 2018ZAR (R)person</t>
        </is>
      </c>
    </row>
    <row r="3">
      <c r="A3" s="4" t="inlineStr">
        <is>
          <t>Executive Directors</t>
        </is>
      </c>
    </row>
    <row r="4">
      <c r="A4" s="3" t="inlineStr">
        <is>
          <t>Disclosure of transactions between related parties</t>
        </is>
      </c>
    </row>
    <row r="5">
      <c r="A5" s="4" t="inlineStr">
        <is>
          <t>Salary</t>
        </is>
      </c>
      <c r="B5" s="6" t="n">
        <v>17935</v>
      </c>
    </row>
    <row r="6">
      <c r="A6" s="4" t="inlineStr">
        <is>
          <t>Retirement funding</t>
        </is>
      </c>
      <c r="B6" s="5" t="n">
        <v>1848</v>
      </c>
    </row>
    <row r="7">
      <c r="A7" s="4" t="inlineStr">
        <is>
          <t>Other benefits</t>
        </is>
      </c>
      <c r="B7" s="5" t="n">
        <v>3161</v>
      </c>
    </row>
    <row r="8">
      <c r="A8" s="4" t="inlineStr">
        <is>
          <t>Total short-term benefits</t>
        </is>
      </c>
      <c r="B8" s="5" t="n">
        <v>22944</v>
      </c>
      <c r="C8" s="6" t="n">
        <v>46948</v>
      </c>
      <c r="D8" s="6" t="n">
        <v>66808</v>
      </c>
    </row>
    <row r="9">
      <c r="A9" s="4" t="inlineStr">
        <is>
          <t>Long-term incentive rights vested</t>
        </is>
      </c>
      <c r="B9" s="5" t="n">
        <v>2657</v>
      </c>
    </row>
    <row r="10">
      <c r="A10" s="4" t="inlineStr">
        <is>
          <t>Long-term incentives and share appreciation rights</t>
        </is>
      </c>
      <c r="B10" s="5" t="n">
        <v>2657</v>
      </c>
      <c r="C10" s="5" t="n">
        <v>25025</v>
      </c>
      <c r="D10" s="5" t="n">
        <v>20515</v>
      </c>
    </row>
    <row r="11">
      <c r="A11" s="4" t="inlineStr">
        <is>
          <t>Share-based payment</t>
        </is>
      </c>
      <c r="B11" s="5" t="n">
        <v>10000</v>
      </c>
    </row>
    <row r="12">
      <c r="A12" s="4" t="inlineStr">
        <is>
          <t>Prescribed Officers</t>
        </is>
      </c>
    </row>
    <row r="13">
      <c r="A13" s="3" t="inlineStr">
        <is>
          <t>Disclosure of transactions between related parties</t>
        </is>
      </c>
    </row>
    <row r="14">
      <c r="A14" s="4" t="inlineStr">
        <is>
          <t>Salary</t>
        </is>
      </c>
      <c r="B14" s="5" t="n">
        <v>38272</v>
      </c>
    </row>
    <row r="15">
      <c r="A15" s="4" t="inlineStr">
        <is>
          <t>Retirement funding</t>
        </is>
      </c>
      <c r="B15" s="5" t="n">
        <v>6554</v>
      </c>
    </row>
    <row r="16">
      <c r="A16" s="4" t="inlineStr">
        <is>
          <t>Other benefits</t>
        </is>
      </c>
      <c r="B16" s="5" t="n">
        <v>7316</v>
      </c>
    </row>
    <row r="17">
      <c r="A17" s="4" t="inlineStr">
        <is>
          <t>Total short-term benefits</t>
        </is>
      </c>
      <c r="B17" s="5" t="n">
        <v>52142</v>
      </c>
      <c r="C17" s="5" t="n">
        <v>67488</v>
      </c>
      <c r="D17" s="5" t="n">
        <v>89007</v>
      </c>
    </row>
    <row r="18">
      <c r="A18" s="4" t="inlineStr">
        <is>
          <t>Long-term incentive rights vested</t>
        </is>
      </c>
      <c r="B18" s="5" t="n">
        <v>4201</v>
      </c>
    </row>
    <row r="19">
      <c r="A19" s="4" t="inlineStr">
        <is>
          <t>Long-term incentives and share appreciation rights</t>
        </is>
      </c>
      <c r="B19" s="6" t="n">
        <v>4201</v>
      </c>
      <c r="C19" s="6" t="n">
        <v>68559</v>
      </c>
      <c r="D19" s="6" t="n">
        <v>44962</v>
      </c>
    </row>
    <row r="20">
      <c r="A20" s="4" t="inlineStr">
        <is>
          <t>Number of members | person</t>
        </is>
      </c>
      <c r="B20" s="5" t="n">
        <v>6</v>
      </c>
      <c r="C20" s="5" t="n">
        <v>8</v>
      </c>
      <c r="D20" s="5" t="n">
        <v>8</v>
      </c>
    </row>
    <row r="21">
      <c r="A21" s="4" t="inlineStr">
        <is>
          <t>Share-based payment</t>
        </is>
      </c>
      <c r="B21" s="6" t="n">
        <v>16000</v>
      </c>
    </row>
    <row r="22">
      <c r="A22" s="4" t="inlineStr">
        <is>
          <t>Former Joint CEOs and Presidents</t>
        </is>
      </c>
    </row>
    <row r="23">
      <c r="A23" s="3" t="inlineStr">
        <is>
          <t>Disclosure of transactions between related parties</t>
        </is>
      </c>
    </row>
    <row r="24">
      <c r="A24" s="4" t="inlineStr">
        <is>
          <t>Salary</t>
        </is>
      </c>
      <c r="B24" s="5" t="n">
        <v>29278</v>
      </c>
    </row>
    <row r="25">
      <c r="A25" s="4" t="inlineStr">
        <is>
          <t>Retirement funding</t>
        </is>
      </c>
      <c r="B25" s="5" t="n">
        <v>11682</v>
      </c>
    </row>
    <row r="26">
      <c r="A26" s="4" t="inlineStr">
        <is>
          <t>Other benefits</t>
        </is>
      </c>
      <c r="B26" s="5" t="n">
        <v>51184</v>
      </c>
    </row>
    <row r="27">
      <c r="A27" s="4" t="inlineStr">
        <is>
          <t>Total short-term benefits</t>
        </is>
      </c>
      <c r="B27" s="5" t="n">
        <v>92144</v>
      </c>
    </row>
    <row r="28">
      <c r="A28" s="4" t="inlineStr">
        <is>
          <t>Long-term incentive rights vested</t>
        </is>
      </c>
      <c r="B28" s="5" t="n">
        <v>3765</v>
      </c>
    </row>
    <row r="29">
      <c r="A29" s="4" t="inlineStr">
        <is>
          <t>Long-term incentives and share appreciation rights</t>
        </is>
      </c>
      <c r="B29" s="5" t="n">
        <v>3765</v>
      </c>
    </row>
    <row r="30">
      <c r="A30" s="4" t="inlineStr">
        <is>
          <t>Share-based payment</t>
        </is>
      </c>
      <c r="B30" s="5" t="n">
        <v>14000</v>
      </c>
    </row>
    <row r="31">
      <c r="A31" s="4" t="inlineStr">
        <is>
          <t>Non-executive Directors</t>
        </is>
      </c>
    </row>
    <row r="32">
      <c r="A32" s="3" t="inlineStr">
        <is>
          <t>Disclosure of transactions between related parties</t>
        </is>
      </c>
    </row>
    <row r="33">
      <c r="A33" s="4" t="inlineStr">
        <is>
          <t>Board meeting fees</t>
        </is>
      </c>
      <c r="B33" s="5" t="n">
        <v>29952</v>
      </c>
    </row>
    <row r="34">
      <c r="A34" s="4" t="inlineStr">
        <is>
          <t>Lead Director fees</t>
        </is>
      </c>
      <c r="B34" s="5" t="n">
        <v>637</v>
      </c>
    </row>
    <row r="35">
      <c r="A35" s="4" t="inlineStr">
        <is>
          <t>Committee fees</t>
        </is>
      </c>
      <c r="B35" s="5" t="n">
        <v>7959</v>
      </c>
    </row>
    <row r="36">
      <c r="A36" s="4" t="inlineStr">
        <is>
          <t>Ad hoc Special Board Committee Meeting</t>
        </is>
      </c>
      <c r="B36" s="5" t="n">
        <v>1172</v>
      </c>
    </row>
    <row r="37">
      <c r="A37" s="4" t="inlineStr">
        <is>
          <t>Other</t>
        </is>
      </c>
      <c r="B37" s="5" t="n">
        <v>23</v>
      </c>
    </row>
    <row r="38">
      <c r="A38" s="4" t="inlineStr">
        <is>
          <t>Total non-executive Director remuneration</t>
        </is>
      </c>
      <c r="B38" s="6" t="n">
        <v>39743</v>
      </c>
      <c r="C38" s="6" t="n">
        <v>32455</v>
      </c>
      <c r="D38" s="6" t="n">
        <v>27823</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inancial Instruments (Details) - ZAR (R) R in Millions</t>
        </is>
      </c>
      <c r="B1" s="2" t="inlineStr">
        <is>
          <t>Jun. 30, 2020</t>
        </is>
      </c>
      <c r="C1" s="2" t="inlineStr">
        <is>
          <t>Jun. 30, 2019</t>
        </is>
      </c>
    </row>
    <row r="2">
      <c r="A2" s="4" t="inlineStr">
        <is>
          <t>Listed long-term debt</t>
        </is>
      </c>
    </row>
    <row r="3">
      <c r="A3" s="3" t="inlineStr">
        <is>
          <t>Financial risk management and financial instruments</t>
        </is>
      </c>
    </row>
    <row r="4">
      <c r="A4" s="4" t="inlineStr">
        <is>
          <t>Financial liabilities - fair value</t>
        </is>
      </c>
      <c r="B4" s="6" t="n">
        <v>50701</v>
      </c>
      <c r="C4" s="6" t="n">
        <v>49421</v>
      </c>
    </row>
    <row r="5">
      <c r="A5" s="4" t="inlineStr">
        <is>
          <t>Listed long-term debt | Liabilities, Amortised cost</t>
        </is>
      </c>
    </row>
    <row r="6">
      <c r="A6" s="3" t="inlineStr">
        <is>
          <t>Financial risk management and financial instruments</t>
        </is>
      </c>
    </row>
    <row r="7">
      <c r="A7" s="4" t="inlineStr">
        <is>
          <t>Financial liabilities - carrying value</t>
        </is>
      </c>
      <c r="B7" s="5" t="n">
        <v>56760</v>
      </c>
      <c r="C7" s="5" t="n">
        <v>46060</v>
      </c>
    </row>
    <row r="8">
      <c r="A8" s="4" t="inlineStr">
        <is>
          <t>Unlisted long-term debt</t>
        </is>
      </c>
    </row>
    <row r="9">
      <c r="A9" s="3" t="inlineStr">
        <is>
          <t>Financial risk management and financial instruments</t>
        </is>
      </c>
    </row>
    <row r="10">
      <c r="A10" s="4" t="inlineStr">
        <is>
          <t>Financial liabilities - fair value</t>
        </is>
      </c>
      <c r="B10" s="5" t="n">
        <v>109724</v>
      </c>
      <c r="C10" s="5" t="n">
        <v>84007</v>
      </c>
    </row>
    <row r="11">
      <c r="A11" s="4" t="inlineStr">
        <is>
          <t>Unlisted long-term debt | Liabilities, Amortised cost</t>
        </is>
      </c>
    </row>
    <row r="12">
      <c r="A12" s="3" t="inlineStr">
        <is>
          <t>Financial risk management and financial instruments</t>
        </is>
      </c>
    </row>
    <row r="13">
      <c r="A13" s="4" t="inlineStr">
        <is>
          <t>Financial liabilities - carrying value</t>
        </is>
      </c>
      <c r="B13" s="5" t="n">
        <v>110437</v>
      </c>
      <c r="C13" s="5" t="n">
        <v>83509</v>
      </c>
    </row>
    <row r="14">
      <c r="A14" s="4" t="inlineStr">
        <is>
          <t>Lease liabilities | Liabilities, Amortised cost</t>
        </is>
      </c>
    </row>
    <row r="15">
      <c r="A15" s="3" t="inlineStr">
        <is>
          <t>Financial risk management and financial instruments</t>
        </is>
      </c>
    </row>
    <row r="16">
      <c r="A16" s="4" t="inlineStr">
        <is>
          <t>Financial liabilities - carrying value</t>
        </is>
      </c>
      <c r="B16" s="5" t="n">
        <v>17719</v>
      </c>
      <c r="C16" s="5" t="n">
        <v>7770</v>
      </c>
    </row>
    <row r="17">
      <c r="A17" s="4" t="inlineStr">
        <is>
          <t>Short-term debt and bank overdraft</t>
        </is>
      </c>
    </row>
    <row r="18">
      <c r="A18" s="3" t="inlineStr">
        <is>
          <t>Financial risk management and financial instruments</t>
        </is>
      </c>
    </row>
    <row r="19">
      <c r="A19" s="4" t="inlineStr">
        <is>
          <t>Financial liabilities - fair value</t>
        </is>
      </c>
      <c r="B19" s="5" t="n">
        <v>22533</v>
      </c>
      <c r="C19" s="5" t="n">
        <v>1297</v>
      </c>
    </row>
    <row r="20">
      <c r="A20" s="4" t="inlineStr">
        <is>
          <t>Short-term debt and bank overdraft | Liabilities, Amortised cost</t>
        </is>
      </c>
    </row>
    <row r="21">
      <c r="A21" s="3" t="inlineStr">
        <is>
          <t>Financial risk management and financial instruments</t>
        </is>
      </c>
    </row>
    <row r="22">
      <c r="A22" s="4" t="inlineStr">
        <is>
          <t>Financial liabilities - carrying value</t>
        </is>
      </c>
      <c r="B22" s="5" t="n">
        <v>22533</v>
      </c>
      <c r="C22" s="5" t="n">
        <v>1297</v>
      </c>
    </row>
    <row r="23">
      <c r="A23" s="4" t="inlineStr">
        <is>
          <t>Derivative liabilities (Long- and short-term financial liabilities)</t>
        </is>
      </c>
    </row>
    <row r="24">
      <c r="A24" s="3" t="inlineStr">
        <is>
          <t>Financial risk management and financial instruments</t>
        </is>
      </c>
    </row>
    <row r="25">
      <c r="A25" s="4" t="inlineStr">
        <is>
          <t>Financial liabilities - fair value</t>
        </is>
      </c>
      <c r="B25" s="5" t="n">
        <v>9891</v>
      </c>
      <c r="C25" s="5" t="n">
        <v>2205</v>
      </c>
    </row>
    <row r="26">
      <c r="A26" s="4" t="inlineStr">
        <is>
          <t>Derivative liabilities (Long- and short-term financial liabilities) | Liabilities, At fair value through profit and loss</t>
        </is>
      </c>
    </row>
    <row r="27">
      <c r="A27" s="3" t="inlineStr">
        <is>
          <t>Financial risk management and financial instruments</t>
        </is>
      </c>
    </row>
    <row r="28">
      <c r="A28" s="4" t="inlineStr">
        <is>
          <t>Financial liabilities - carrying value</t>
        </is>
      </c>
      <c r="B28" s="5" t="n">
        <v>9891</v>
      </c>
      <c r="C28" s="5" t="n">
        <v>2205</v>
      </c>
    </row>
    <row r="29">
      <c r="A29" s="4" t="inlineStr">
        <is>
          <t>Trade and other payables</t>
        </is>
      </c>
    </row>
    <row r="30">
      <c r="A30" s="3" t="inlineStr">
        <is>
          <t>Financial risk management and financial instruments</t>
        </is>
      </c>
    </row>
    <row r="31">
      <c r="A31" s="4" t="inlineStr">
        <is>
          <t>Financial liabilities - fair value</t>
        </is>
      </c>
      <c r="B31" s="5" t="n">
        <v>21164</v>
      </c>
      <c r="C31" s="5" t="n">
        <v>28501</v>
      </c>
    </row>
    <row r="32">
      <c r="A32" s="4" t="inlineStr">
        <is>
          <t>Trade and other payables | Liabilities, Amortised cost</t>
        </is>
      </c>
    </row>
    <row r="33">
      <c r="A33" s="3" t="inlineStr">
        <is>
          <t>Financial risk management and financial instruments</t>
        </is>
      </c>
    </row>
    <row r="34">
      <c r="A34" s="4" t="inlineStr">
        <is>
          <t>Financial liabilities - carrying value</t>
        </is>
      </c>
      <c r="B34" s="5" t="n">
        <v>21164</v>
      </c>
      <c r="C34" s="5" t="n">
        <v>28501</v>
      </c>
    </row>
    <row r="35">
      <c r="A35" s="4" t="inlineStr">
        <is>
          <t>Investments in listed securities</t>
        </is>
      </c>
    </row>
    <row r="36">
      <c r="A36" s="3" t="inlineStr">
        <is>
          <t>Financial risk management and financial instruments</t>
        </is>
      </c>
    </row>
    <row r="37">
      <c r="A37" s="4" t="inlineStr">
        <is>
          <t>Financial assets - fair value</t>
        </is>
      </c>
      <c r="B37" s="5" t="n">
        <v>498</v>
      </c>
      <c r="C37" s="5" t="n">
        <v>830</v>
      </c>
    </row>
    <row r="38">
      <c r="A38" s="4" t="inlineStr">
        <is>
          <t>Investments in listed securities | Assets, Designated at fair value through other comprehensive income</t>
        </is>
      </c>
    </row>
    <row r="39">
      <c r="A39" s="3" t="inlineStr">
        <is>
          <t>Financial risk management and financial instruments</t>
        </is>
      </c>
    </row>
    <row r="40">
      <c r="A40" s="4" t="inlineStr">
        <is>
          <t>Financial assets - carrying value</t>
        </is>
      </c>
      <c r="B40" s="5" t="n">
        <v>498</v>
      </c>
      <c r="C40" s="5" t="n">
        <v>830</v>
      </c>
    </row>
    <row r="41">
      <c r="A41" s="4" t="inlineStr">
        <is>
          <t>Investments in unlisted securities</t>
        </is>
      </c>
    </row>
    <row r="42">
      <c r="A42" s="3" t="inlineStr">
        <is>
          <t>Financial risk management and financial instruments</t>
        </is>
      </c>
    </row>
    <row r="43">
      <c r="A43" s="4" t="inlineStr">
        <is>
          <t>Financial assets - fair value</t>
        </is>
      </c>
      <c r="B43" s="5" t="n">
        <v>13</v>
      </c>
      <c r="C43" s="5" t="n">
        <v>393</v>
      </c>
    </row>
    <row r="44">
      <c r="A44" s="4" t="inlineStr">
        <is>
          <t>Investments in unlisted securities | Assets, Designated at fair value through other comprehensive income</t>
        </is>
      </c>
    </row>
    <row r="45">
      <c r="A45" s="3" t="inlineStr">
        <is>
          <t>Financial risk management and financial instruments</t>
        </is>
      </c>
    </row>
    <row r="46">
      <c r="A46" s="4" t="inlineStr">
        <is>
          <t>Financial assets - carrying value</t>
        </is>
      </c>
      <c r="B46" s="5" t="n">
        <v>13</v>
      </c>
      <c r="C46" s="5" t="n">
        <v>393</v>
      </c>
    </row>
    <row r="47">
      <c r="A47" s="4" t="inlineStr">
        <is>
          <t>Other long-term investments</t>
        </is>
      </c>
    </row>
    <row r="48">
      <c r="A48" s="3" t="inlineStr">
        <is>
          <t>Financial risk management and financial instruments</t>
        </is>
      </c>
    </row>
    <row r="49">
      <c r="A49" s="4" t="inlineStr">
        <is>
          <t>Financial assets - fair value</t>
        </is>
      </c>
      <c r="B49" s="5" t="n">
        <v>1415</v>
      </c>
      <c r="C49" s="5" t="n">
        <v>25</v>
      </c>
    </row>
    <row r="50">
      <c r="A50" s="4" t="inlineStr">
        <is>
          <t>Other long-term investments | Assets, Amortised cost</t>
        </is>
      </c>
    </row>
    <row r="51">
      <c r="A51" s="3" t="inlineStr">
        <is>
          <t>Financial risk management and financial instruments</t>
        </is>
      </c>
    </row>
    <row r="52">
      <c r="A52" s="4" t="inlineStr">
        <is>
          <t>Financial assets - carrying value</t>
        </is>
      </c>
      <c r="B52" s="5" t="n">
        <v>1415</v>
      </c>
      <c r="C52" s="5" t="n">
        <v>25</v>
      </c>
    </row>
    <row r="53">
      <c r="A53" s="4" t="inlineStr">
        <is>
          <t>Long-term receivables</t>
        </is>
      </c>
    </row>
    <row r="54">
      <c r="A54" s="3" t="inlineStr">
        <is>
          <t>Financial risk management and financial instruments</t>
        </is>
      </c>
    </row>
    <row r="55">
      <c r="A55" s="4" t="inlineStr">
        <is>
          <t>Financial assets - fair value</t>
        </is>
      </c>
      <c r="B55" s="5" t="n">
        <v>5799</v>
      </c>
      <c r="C55" s="5" t="n">
        <v>5582</v>
      </c>
    </row>
    <row r="56">
      <c r="A56" s="4" t="inlineStr">
        <is>
          <t>Long-term receivables | Assets, Amortised cost</t>
        </is>
      </c>
    </row>
    <row r="57">
      <c r="A57" s="3" t="inlineStr">
        <is>
          <t>Financial risk management and financial instruments</t>
        </is>
      </c>
    </row>
    <row r="58">
      <c r="A58" s="4" t="inlineStr">
        <is>
          <t>Financial assets - carrying value</t>
        </is>
      </c>
      <c r="B58" s="5" t="n">
        <v>5799</v>
      </c>
      <c r="C58" s="5" t="n">
        <v>5582</v>
      </c>
    </row>
    <row r="59">
      <c r="A59" s="4" t="inlineStr">
        <is>
          <t>Derivative assets (Long and short-term financial assets)</t>
        </is>
      </c>
    </row>
    <row r="60">
      <c r="A60" s="3" t="inlineStr">
        <is>
          <t>Financial risk management and financial instruments</t>
        </is>
      </c>
    </row>
    <row r="61">
      <c r="A61" s="4" t="inlineStr">
        <is>
          <t>Financial assets - fair value</t>
        </is>
      </c>
      <c r="B61" s="5" t="n">
        <v>645</v>
      </c>
      <c r="C61" s="5" t="n">
        <v>645</v>
      </c>
    </row>
    <row r="62">
      <c r="A62" s="4" t="inlineStr">
        <is>
          <t>Derivative assets (Long and short-term financial assets) | Assets, At fair value through profit and loss</t>
        </is>
      </c>
    </row>
    <row r="63">
      <c r="A63" s="3" t="inlineStr">
        <is>
          <t>Financial risk management and financial instruments</t>
        </is>
      </c>
    </row>
    <row r="64">
      <c r="A64" s="4" t="inlineStr">
        <is>
          <t>Financial assets - carrying value</t>
        </is>
      </c>
      <c r="B64" s="5" t="n">
        <v>645</v>
      </c>
      <c r="C64" s="5" t="n">
        <v>645</v>
      </c>
    </row>
    <row r="65">
      <c r="A65" s="4" t="inlineStr">
        <is>
          <t>Trade and other receivables</t>
        </is>
      </c>
    </row>
    <row r="66">
      <c r="A66" s="3" t="inlineStr">
        <is>
          <t>Financial risk management and financial instruments</t>
        </is>
      </c>
    </row>
    <row r="67">
      <c r="A67" s="4" t="inlineStr">
        <is>
          <t>Financial assets - fair value</t>
        </is>
      </c>
      <c r="B67" s="5" t="n">
        <v>22066</v>
      </c>
      <c r="C67" s="5" t="n">
        <v>25611</v>
      </c>
    </row>
    <row r="68">
      <c r="A68" s="4" t="inlineStr">
        <is>
          <t>Trade and other receivables | Assets, Amortised cost</t>
        </is>
      </c>
    </row>
    <row r="69">
      <c r="A69" s="3" t="inlineStr">
        <is>
          <t>Financial risk management and financial instruments</t>
        </is>
      </c>
    </row>
    <row r="70">
      <c r="A70" s="4" t="inlineStr">
        <is>
          <t>Financial assets - carrying value</t>
        </is>
      </c>
      <c r="B70" s="5" t="n">
        <v>22066</v>
      </c>
      <c r="C70" s="5" t="n">
        <v>25611</v>
      </c>
    </row>
    <row r="71">
      <c r="A71" s="4" t="inlineStr">
        <is>
          <t>Cash and cash equivalents</t>
        </is>
      </c>
    </row>
    <row r="72">
      <c r="A72" s="3" t="inlineStr">
        <is>
          <t>Financial risk management and financial instruments</t>
        </is>
      </c>
    </row>
    <row r="73">
      <c r="A73" s="4" t="inlineStr">
        <is>
          <t>Financial assets - fair value</t>
        </is>
      </c>
      <c r="B73" s="5" t="n">
        <v>34739</v>
      </c>
      <c r="C73" s="5" t="n">
        <v>15877</v>
      </c>
    </row>
    <row r="74">
      <c r="A74" s="4" t="inlineStr">
        <is>
          <t>Cash and cash equivalents | Assets, Amortised cost</t>
        </is>
      </c>
    </row>
    <row r="75">
      <c r="A75" s="3" t="inlineStr">
        <is>
          <t>Financial risk management and financial instruments</t>
        </is>
      </c>
    </row>
    <row r="76">
      <c r="A76" s="4" t="inlineStr">
        <is>
          <t>Financial assets - carrying value</t>
        </is>
      </c>
      <c r="B76" s="6" t="n">
        <v>34739</v>
      </c>
      <c r="C76" s="6" t="n">
        <v>158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0</t>
        </is>
      </c>
    </row>
    <row r="3">
      <c r="A3" s="3" t="inlineStr">
        <is>
          <t>Taxation</t>
        </is>
      </c>
    </row>
    <row r="4">
      <c r="A4" s="4" t="inlineStr">
        <is>
          <t>Taxation</t>
        </is>
      </c>
      <c r="B4" s="4" t="inlineStr">
        <is>
          <t>13 Taxation
for the year ended 30 June
Note
2020
2019
2018
South African normal tax
2 140
3 206
4 035
current year
2 542
3 804
4 689
prior years
)
)
)
Dividend withholding tax
—
Foreign tax
(1 212
)
2 640
2 530
current year
2 242
2 544
3 035
prior years*
(3 454
)
)
Income tax
5 846
6 633
Deferred tax – South Africa
(9 073
)
2 086
)
current year**
(9 473
)
2 069
)
prior years
Deferred tax – foreign
(17 996
)
(4 775
)
)
current year***
(20 375
)
(4 831
)
)
prior years*
2 375
recognition of previously unrecognised deferred tax assets****
—
—
)
tax rate change
)
(26 139
)
3 157
5 558
* Relates mainly to the relief provided to companies in the United States under the Corona virus Aid, Relief, and Economic Security Act, (CARES Act) allowing taxpayers to carry back losses incurred during 2018-2020 for five years.
** The decrease in the current year relates to impairments accounted for in the financial year.
*** Increase in the current year relates mainly to tax losses incurred at our US operations where we anticipate sufficient profits to be generated in future to utilise the deferred tax asset against.
**** Included in 2018 is the recognition of a deferred tax asset relating to the accumulated tax losses in Italy which were previously limited in line with the forecasted utilisation thereof.
Contingent liability
Sasol Financing International (SFI) / SARS
Following a request by SARS for information on Sasol Financing International Plc (SFI) which performs an off-shore treasury function for Sasol, SARS proceeded with an audit over a number of tax years. This audit culminated in the issuance of a final audit letter on 16 February 2018. Consequently, revised assessments were issued by SARS in respect of the 2002 to 2012 tax years.
Sasol objected to these revised assessments. The dispute relates to the place of effective management of SFI.
After the submission of Sasol’s objection to the disputed assessments and following requests for further information by SARS at the end of 2018, SARS rejected Sasol’s objection. On 17 April 2019, Sasol appealed the decision to the Tax Court in terms of the relevant provisions of the Tax Administration Act. The parties have agreed to suspend the litigation in the Tax Court pending the outcome of the legal review application.
In addition to the objection to the revised assessments, Sasol has also launched a judicial review application against the SARS decision to register SFI as a South African taxpayer. The Tax Court does not have jurisdiction to determine the first ground of Sasol’s objection, namely that the disputed assessments constitute unlawful, substantially unreasonable and procedurally unfair administrative action. Accordingly, a further review application has been filed in the High Court. Sasol also proposed to SARS that the review litigation in relation to the two applications be consolidated into a single case. It is anticipated that SARS will respond to this proposal as part of its reply to the founding affidavit filed by Sasol.
In respect of this review application the Parties are in dispute about the non-disclosure by SARS of documentation and the necessary interlocutory processes to resolve this dispute are ongoing. Sasol’s application to compel SARS to disclose additional documents was heard on 19 February 2020. The Court published its decision on 14 July 2020 and materially found in SFI’s favour in the interlocutory application by ordering SARS to disclose specific additional documents as part of the Record of Decision.
SARS submitted the documents as ordered on 28 July 2020.
A supplementary affidavit by SFI and the replying affidavits by SARS are the next pleadings to be filed before the review applications can be submitted for hearing by the court.
A contingent liability of R2,5 billion (2019 — R2,4 billion) (including interest and penalties) is reported in respect of this matter as at 30 June 2020.
13 Taxation continued
for the year ended 30 June
2020
2019
2018
Regional analysis
 South Africa
(7 134
)
5 285
3 994
 Rest of Africa
1 263
1 465
 Europe
1 276
1 649
 United States of America
(20 337
)
(4 913
)
(1 032
)
 Other
)
Total operations
(26 139
)
3 157
5 558
2020
2019
2018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Decrease)/increase in rate of tax due to:
disallowed preference share dividends
—
disallowed expenditure(1)
)
disallowed share-based payment expenses(2)
)
different tax rates(3)
)
share of profits of equity accounted investments
)
—
—
tax losses not recognised(5)
)
prior year adjustments
—
other adjustments
)
Increase/(decrease) in rate of tax due to:
exempt income
)
)
share of profits of equity accounted investments
—
)
)
effect of tax litigation matters(4)
—
)
—
utilisation of tax losses
—
)
)
investment incentive allowances(6)
—
)
)
effect of tax rate change in the US
—
—
)
translation differences
—
)
)
prior year adjustments(7)
—
—
other adjustments
)
)
Effective tax rate
(1) Includes non-deductible expenses incurred not deemed to be in the production of taxable income mainly relating to exploration activities and non-productive interest in our treasury function.
(2) This relates to the share based payment expense on the Sasol Khanyisa transaction.
(3) Relates mainly to the impact of lower tax rate in the US on the increases in tax losses incurred during the year.
(4) 2019 includes reversal of tax and interest pertaining to Sasol Oil.
(5) Tax losses not recognised in the prior years mainly relate from the R1,9 billion (2018 — R2,8 billion) impairment of the Canadian shale gas asset and Mozambican PSA impairment of R1,1 billion in 2018 for which no deferred tax asset was raised.
(6) Energy efficiency allowances relating to our South African operations decreased by R5,5 billion (2019 — R4,2 billion increase) compared to the prior year.
(7) Relates mainly to the relief provided to companies in the United States under the Corona virus Aid, Relief, and Economic Security Act, (CARES Act) allowing taxpayers to carry back losses incurred during 2018-2020 for five year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apital Allocation (Details)</t>
        </is>
      </c>
      <c r="B1" s="2" t="inlineStr">
        <is>
          <t>12 Months Ended</t>
        </is>
      </c>
    </row>
    <row r="2">
      <c r="B2" s="2" t="inlineStr">
        <is>
          <t>Jun. 30, 2020</t>
        </is>
      </c>
      <c r="C2" s="2" t="inlineStr">
        <is>
          <t>Jun. 30, 2019</t>
        </is>
      </c>
      <c r="D2" s="2" t="inlineStr">
        <is>
          <t>Jun. 30, 2018</t>
        </is>
      </c>
    </row>
    <row r="3">
      <c r="A3" s="3" t="inlineStr">
        <is>
          <t>Capital allocation</t>
        </is>
      </c>
    </row>
    <row r="4">
      <c r="A4" s="4" t="inlineStr">
        <is>
          <t>Gearing ratio</t>
        </is>
      </c>
      <c r="B4" s="4" t="inlineStr">
        <is>
          <t>114.50%</t>
        </is>
      </c>
      <c r="C4" s="4" t="inlineStr">
        <is>
          <t>56.30%</t>
        </is>
      </c>
      <c r="D4" s="4" t="inlineStr">
        <is>
          <t>42.20%</t>
        </is>
      </c>
    </row>
    <row r="5">
      <c r="A5" s="4" t="inlineStr">
        <is>
          <t>Minimum</t>
        </is>
      </c>
    </row>
    <row r="6">
      <c r="A6" s="3" t="inlineStr">
        <is>
          <t>Capital allocation</t>
        </is>
      </c>
    </row>
    <row r="7">
      <c r="A7" s="4" t="inlineStr">
        <is>
          <t>Targeted gearing ratio, temporary</t>
        </is>
      </c>
      <c r="B7" s="4" t="inlineStr">
        <is>
          <t>55.00%</t>
        </is>
      </c>
    </row>
    <row r="8">
      <c r="A8" s="4" t="inlineStr">
        <is>
          <t>Targeted gearing ratio</t>
        </is>
      </c>
      <c r="B8" s="4" t="inlineStr">
        <is>
          <t>20.00%</t>
        </is>
      </c>
    </row>
    <row r="9">
      <c r="A9" s="4" t="inlineStr">
        <is>
          <t>Maximum</t>
        </is>
      </c>
    </row>
    <row r="10">
      <c r="A10" s="3" t="inlineStr">
        <is>
          <t>Capital allocation</t>
        </is>
      </c>
    </row>
    <row r="11">
      <c r="A11" s="4" t="inlineStr">
        <is>
          <t>Targeted gearing ratio, temporary</t>
        </is>
      </c>
      <c r="B11" s="4" t="inlineStr">
        <is>
          <t>65.00%</t>
        </is>
      </c>
    </row>
    <row r="12">
      <c r="A12" s="4" t="inlineStr">
        <is>
          <t>Targeted gearing ratio</t>
        </is>
      </c>
      <c r="B12" s="4" t="inlineStr">
        <is>
          <t>40.00%</t>
        </is>
      </c>
    </row>
    <row r="13">
      <c r="A13" s="4" t="inlineStr">
        <is>
          <t>Gearing ratio</t>
        </is>
      </c>
      <c r="B13" s="4" t="inlineStr">
        <is>
          <t>114.50%</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inancial risk management and financial instruments - Financing Risk (Details)</t>
        </is>
      </c>
      <c r="B1" s="2" t="inlineStr">
        <is>
          <t>12 Months Ended</t>
        </is>
      </c>
    </row>
    <row r="2">
      <c r="B2" s="2" t="inlineStr">
        <is>
          <t>Jun. 30, 2020</t>
        </is>
      </c>
    </row>
    <row r="3">
      <c r="A3" s="3" t="inlineStr">
        <is>
          <t>Financial risk management and financial instruments</t>
        </is>
      </c>
    </row>
    <row r="4">
      <c r="A4" s="4" t="inlineStr">
        <is>
          <t>Target minimum average time to maturity for long-term borrowings</t>
        </is>
      </c>
      <c r="B4" s="4" t="inlineStr">
        <is>
          <t>2 years</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Financial risk management and financial instruments - Credit Risk (Details) R in Millions</t>
        </is>
      </c>
      <c r="B1" s="2" t="inlineStr">
        <is>
          <t>12 Months Ended</t>
        </is>
      </c>
    </row>
    <row r="2">
      <c r="B2" s="2" t="inlineStr">
        <is>
          <t>Jun. 30, 2020ZAR (R)customer</t>
        </is>
      </c>
      <c r="C2" s="2" t="inlineStr">
        <is>
          <t>Jun. 30, 2019ZAR (R)customer</t>
        </is>
      </c>
      <c r="D2" s="2" t="inlineStr">
        <is>
          <t>Jun. 30, 2018customer</t>
        </is>
      </c>
    </row>
    <row r="3">
      <c r="A3" s="3" t="inlineStr">
        <is>
          <t>Credit risk</t>
        </is>
      </c>
    </row>
    <row r="4">
      <c r="A4" s="4" t="inlineStr">
        <is>
          <t>Provision for expected credit losses recognised | R</t>
        </is>
      </c>
      <c r="B4" s="6" t="n">
        <v>484</v>
      </c>
      <c r="C4" s="6" t="n">
        <v>199</v>
      </c>
    </row>
    <row r="5">
      <c r="A5" s="4" t="inlineStr">
        <is>
          <t>Loss given default for secured financial assets</t>
        </is>
      </c>
      <c r="B5" s="4" t="inlineStr">
        <is>
          <t>40.00%</t>
        </is>
      </c>
      <c r="C5" s="4" t="inlineStr">
        <is>
          <t>35.00%</t>
        </is>
      </c>
    </row>
    <row r="6">
      <c r="A6" s="4" t="inlineStr">
        <is>
          <t>Loss given default for unsecured financial assets</t>
        </is>
      </c>
      <c r="B6" s="4" t="inlineStr">
        <is>
          <t>50.00%</t>
        </is>
      </c>
      <c r="C6" s="4" t="inlineStr">
        <is>
          <t>45.00%</t>
        </is>
      </c>
    </row>
    <row r="7">
      <c r="A7" s="4" t="inlineStr">
        <is>
          <t>Number of customers representing more than ten percent of turnover</t>
        </is>
      </c>
      <c r="B7" s="5" t="n">
        <v>0</v>
      </c>
      <c r="C7" s="5" t="n">
        <v>0</v>
      </c>
      <c r="D7" s="5" t="n">
        <v>0</v>
      </c>
    </row>
    <row r="8">
      <c r="A8" s="4" t="inlineStr">
        <is>
          <t>Number of customers representing more than ten percent of trade receivables</t>
        </is>
      </c>
      <c r="B8" s="5" t="n">
        <v>0</v>
      </c>
      <c r="C8" s="5" t="n">
        <v>0</v>
      </c>
      <c r="D8" s="5" t="n">
        <v>0</v>
      </c>
    </row>
    <row r="9">
      <c r="A9" s="4" t="inlineStr">
        <is>
          <t>Minimum</t>
        </is>
      </c>
    </row>
    <row r="10">
      <c r="A10" s="3" t="inlineStr">
        <is>
          <t>Credit risk</t>
        </is>
      </c>
    </row>
    <row r="11">
      <c r="A11" s="4" t="inlineStr">
        <is>
          <t>Contractual payment terms for receivables</t>
        </is>
      </c>
      <c r="B11" s="4" t="inlineStr">
        <is>
          <t>30 days</t>
        </is>
      </c>
    </row>
    <row r="12">
      <c r="A12" s="4" t="inlineStr">
        <is>
          <t>Maximum</t>
        </is>
      </c>
    </row>
    <row r="13">
      <c r="A13" s="3" t="inlineStr">
        <is>
          <t>Credit risk</t>
        </is>
      </c>
    </row>
    <row r="14">
      <c r="A14" s="4" t="inlineStr">
        <is>
          <t>Contractual payment terms for receivables</t>
        </is>
      </c>
      <c r="B14" s="4" t="inlineStr">
        <is>
          <t>120 days</t>
        </is>
      </c>
    </row>
    <row r="15">
      <c r="A15" s="4" t="inlineStr">
        <is>
          <t>South Africa</t>
        </is>
      </c>
    </row>
    <row r="16">
      <c r="A16" s="3" t="inlineStr">
        <is>
          <t>Credit risk</t>
        </is>
      </c>
    </row>
    <row r="17">
      <c r="A17" s="4" t="inlineStr">
        <is>
          <t>Percentage of total turnover</t>
        </is>
      </c>
      <c r="B17" s="4" t="inlineStr">
        <is>
          <t>44.00%</t>
        </is>
      </c>
      <c r="C17" s="4" t="inlineStr">
        <is>
          <t>50.00%</t>
        </is>
      </c>
      <c r="D17" s="4" t="inlineStr">
        <is>
          <t>49.00%</t>
        </is>
      </c>
    </row>
    <row r="18">
      <c r="A18" s="4" t="inlineStr">
        <is>
          <t>Europe</t>
        </is>
      </c>
    </row>
    <row r="19">
      <c r="A19" s="3" t="inlineStr">
        <is>
          <t>Credit risk</t>
        </is>
      </c>
    </row>
    <row r="20">
      <c r="A20" s="4" t="inlineStr">
        <is>
          <t>Percentage of total turnover</t>
        </is>
      </c>
      <c r="B20" s="4" t="inlineStr">
        <is>
          <t>23.00%</t>
        </is>
      </c>
      <c r="C20" s="4" t="inlineStr">
        <is>
          <t>22.00%</t>
        </is>
      </c>
      <c r="D20" s="4" t="inlineStr">
        <is>
          <t>24.00%</t>
        </is>
      </c>
    </row>
    <row r="21">
      <c r="A21" s="4" t="inlineStr">
        <is>
          <t>US</t>
        </is>
      </c>
    </row>
    <row r="22">
      <c r="A22" s="3" t="inlineStr">
        <is>
          <t>Credit risk</t>
        </is>
      </c>
    </row>
    <row r="23">
      <c r="A23" s="4" t="inlineStr">
        <is>
          <t>Percentage of total turnover</t>
        </is>
      </c>
      <c r="B23" s="4" t="inlineStr">
        <is>
          <t>17.00%</t>
        </is>
      </c>
      <c r="C23" s="4" t="inlineStr">
        <is>
          <t>14.00%</t>
        </is>
      </c>
      <c r="D23" s="4" t="inlineStr">
        <is>
          <t>13.00%</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Financial risk management and financial instruments - Expected credit losses (Details) R in Millions, $ in Billions</t>
        </is>
      </c>
      <c r="B1" s="2" t="inlineStr">
        <is>
          <t>24 Months Ended</t>
        </is>
      </c>
    </row>
    <row r="2">
      <c r="B2" s="2" t="inlineStr">
        <is>
          <t>Jun. 30, 2021USD ($)</t>
        </is>
      </c>
      <c r="C2" s="2" t="inlineStr">
        <is>
          <t>Dec. 31, 2020</t>
        </is>
      </c>
      <c r="D2" s="2" t="inlineStr">
        <is>
          <t>Jun. 30, 2020ZAR (R)</t>
        </is>
      </c>
      <c r="E2" s="2" t="inlineStr">
        <is>
          <t>Jun. 30, 2019ZAR (R)</t>
        </is>
      </c>
    </row>
    <row r="3">
      <c r="A3" s="3" t="inlineStr">
        <is>
          <t>Detail on expected credit losses recognised</t>
        </is>
      </c>
    </row>
    <row r="4">
      <c r="A4" s="4" t="inlineStr">
        <is>
          <t>Cash conservation through self-help management actions in operational and capital expenditure | $</t>
        </is>
      </c>
      <c r="B4" s="10" t="n">
        <v>2</v>
      </c>
    </row>
    <row r="5">
      <c r="A5" s="4" t="inlineStr">
        <is>
          <t>Net debt to EBITDA under the debt covenant before increase</t>
        </is>
      </c>
      <c r="C5" s="5" t="n">
        <v>3</v>
      </c>
    </row>
    <row r="6">
      <c r="A6" s="4" t="inlineStr">
        <is>
          <t>Net debt to EBITDA under the debt covenant</t>
        </is>
      </c>
      <c r="B6" s="5" t="n">
        <v>3</v>
      </c>
      <c r="C6" s="5" t="n">
        <v>4</v>
      </c>
    </row>
    <row r="7">
      <c r="A7" s="4" t="inlineStr">
        <is>
          <t>AAA to A-</t>
        </is>
      </c>
    </row>
    <row r="8">
      <c r="A8" s="3" t="inlineStr">
        <is>
          <t>Detail on expected credit losses recognised</t>
        </is>
      </c>
    </row>
    <row r="9">
      <c r="A9" s="4" t="inlineStr">
        <is>
          <t>Percentage of financial assets at amortised cost</t>
        </is>
      </c>
      <c r="D9" s="4" t="inlineStr">
        <is>
          <t>39.00%</t>
        </is>
      </c>
      <c r="E9" s="4" t="inlineStr">
        <is>
          <t>85.00%</t>
        </is>
      </c>
    </row>
    <row r="10">
      <c r="A10" s="4" t="inlineStr">
        <is>
          <t>BBB to B-</t>
        </is>
      </c>
    </row>
    <row r="11">
      <c r="A11" s="3" t="inlineStr">
        <is>
          <t>Detail on expected credit losses recognised</t>
        </is>
      </c>
    </row>
    <row r="12">
      <c r="A12" s="4" t="inlineStr">
        <is>
          <t>Percentage of financial assets at amortised cost</t>
        </is>
      </c>
      <c r="D12" s="4" t="inlineStr">
        <is>
          <t>54.00%</t>
        </is>
      </c>
      <c r="E12" s="4" t="inlineStr">
        <is>
          <t>8.00%</t>
        </is>
      </c>
    </row>
    <row r="13">
      <c r="A13" s="4" t="inlineStr">
        <is>
          <t>CCC+ and below</t>
        </is>
      </c>
    </row>
    <row r="14">
      <c r="A14" s="3" t="inlineStr">
        <is>
          <t>Detail on expected credit losses recognised</t>
        </is>
      </c>
    </row>
    <row r="15">
      <c r="A15" s="4" t="inlineStr">
        <is>
          <t>Percentage of financial assets at amortised cost</t>
        </is>
      </c>
      <c r="D15" s="4" t="inlineStr">
        <is>
          <t>7.00%</t>
        </is>
      </c>
      <c r="E15" s="4" t="inlineStr">
        <is>
          <t>7.00%</t>
        </is>
      </c>
    </row>
    <row r="16">
      <c r="A16" s="4" t="inlineStr">
        <is>
          <t>Receivables | Impairment</t>
        </is>
      </c>
    </row>
    <row r="17">
      <c r="A17" s="3" t="inlineStr">
        <is>
          <t>Detail on expected credit losses recognised</t>
        </is>
      </c>
    </row>
    <row r="18">
      <c r="A18" s="4" t="inlineStr">
        <is>
          <t>Financial assets</t>
        </is>
      </c>
      <c r="D18" s="6" t="n">
        <v>1148</v>
      </c>
      <c r="E18" s="6" t="n">
        <v>664</v>
      </c>
    </row>
    <row r="19">
      <c r="A19" s="4" t="inlineStr">
        <is>
          <t>Receivables | Lifetime | Impairment</t>
        </is>
      </c>
    </row>
    <row r="20">
      <c r="A20" s="3" t="inlineStr">
        <is>
          <t>Detail on expected credit losses recognised</t>
        </is>
      </c>
    </row>
    <row r="21">
      <c r="A21" s="4" t="inlineStr">
        <is>
          <t>Financial assets</t>
        </is>
      </c>
      <c r="D21" s="5" t="n">
        <v>1101</v>
      </c>
      <c r="E21" s="5" t="n">
        <v>610</v>
      </c>
    </row>
    <row r="22">
      <c r="A22" s="4" t="inlineStr">
        <is>
          <t>Receivables | Lifetime | Impairment | Significant increase in credit risk since initial recognition</t>
        </is>
      </c>
    </row>
    <row r="23">
      <c r="A23" s="3" t="inlineStr">
        <is>
          <t>Detail on expected credit losses recognised</t>
        </is>
      </c>
    </row>
    <row r="24">
      <c r="A24" s="4" t="inlineStr">
        <is>
          <t>Financial assets</t>
        </is>
      </c>
      <c r="D24" s="5" t="n">
        <v>361</v>
      </c>
      <c r="E24" s="5" t="n">
        <v>124</v>
      </c>
    </row>
    <row r="25">
      <c r="A25" s="4" t="inlineStr">
        <is>
          <t>Receivables | Lifetime | Impairment | Simplified approach for trade receivables</t>
        </is>
      </c>
    </row>
    <row r="26">
      <c r="A26" s="3" t="inlineStr">
        <is>
          <t>Detail on expected credit losses recognised</t>
        </is>
      </c>
    </row>
    <row r="27">
      <c r="A27" s="4" t="inlineStr">
        <is>
          <t>Financial assets</t>
        </is>
      </c>
      <c r="D27" s="5" t="n">
        <v>64</v>
      </c>
      <c r="E27" s="5" t="n">
        <v>77</v>
      </c>
    </row>
    <row r="28">
      <c r="A28" s="4" t="inlineStr">
        <is>
          <t>Receivables | Lifetime | Impairment | Credit impaired</t>
        </is>
      </c>
    </row>
    <row r="29">
      <c r="A29" s="3" t="inlineStr">
        <is>
          <t>Detail on expected credit losses recognised</t>
        </is>
      </c>
    </row>
    <row r="30">
      <c r="A30" s="4" t="inlineStr">
        <is>
          <t>Financial assets</t>
        </is>
      </c>
      <c r="D30" s="5" t="n">
        <v>676</v>
      </c>
      <c r="E30" s="5" t="n">
        <v>409</v>
      </c>
    </row>
    <row r="31">
      <c r="A31" s="4" t="inlineStr">
        <is>
          <t>Receivables | 12-months | Impairment</t>
        </is>
      </c>
    </row>
    <row r="32">
      <c r="A32" s="3" t="inlineStr">
        <is>
          <t>Detail on expected credit losses recognised</t>
        </is>
      </c>
    </row>
    <row r="33">
      <c r="A33" s="4" t="inlineStr">
        <is>
          <t>Financial assets</t>
        </is>
      </c>
      <c r="D33" s="5" t="n">
        <v>47</v>
      </c>
      <c r="E33" s="5" t="n">
        <v>54</v>
      </c>
    </row>
    <row r="34">
      <c r="A34" s="4" t="inlineStr">
        <is>
          <t>Long-term receivables | Impairment</t>
        </is>
      </c>
    </row>
    <row r="35">
      <c r="A35" s="3" t="inlineStr">
        <is>
          <t>Detail on expected credit losses recognised</t>
        </is>
      </c>
    </row>
    <row r="36">
      <c r="A36" s="4" t="inlineStr">
        <is>
          <t>Financial assets</t>
        </is>
      </c>
      <c r="D36" s="5" t="n">
        <v>442</v>
      </c>
      <c r="E36" s="5" t="n">
        <v>211</v>
      </c>
    </row>
    <row r="37">
      <c r="A37" s="4" t="inlineStr">
        <is>
          <t>Long-term receivables | Lifetime | Impairment</t>
        </is>
      </c>
    </row>
    <row r="38">
      <c r="A38" s="3" t="inlineStr">
        <is>
          <t>Detail on expected credit losses recognised</t>
        </is>
      </c>
    </row>
    <row r="39">
      <c r="A39" s="4" t="inlineStr">
        <is>
          <t>Financial assets</t>
        </is>
      </c>
      <c r="D39" s="5" t="n">
        <v>396</v>
      </c>
      <c r="E39" s="5" t="n">
        <v>159</v>
      </c>
    </row>
    <row r="40">
      <c r="A40" s="4" t="inlineStr">
        <is>
          <t>Long-term receivables | Lifetime | Impairment | Significant increase in credit risk since initial recognition</t>
        </is>
      </c>
    </row>
    <row r="41">
      <c r="A41" s="3" t="inlineStr">
        <is>
          <t>Detail on expected credit losses recognised</t>
        </is>
      </c>
    </row>
    <row r="42">
      <c r="A42" s="4" t="inlineStr">
        <is>
          <t>Financial assets</t>
        </is>
      </c>
      <c r="D42" s="5" t="n">
        <v>349</v>
      </c>
      <c r="E42" s="5" t="n">
        <v>121</v>
      </c>
    </row>
    <row r="43">
      <c r="A43" s="4" t="inlineStr">
        <is>
          <t>Long-term receivables | Lifetime | Impairment | Credit impaired</t>
        </is>
      </c>
    </row>
    <row r="44">
      <c r="A44" s="3" t="inlineStr">
        <is>
          <t>Detail on expected credit losses recognised</t>
        </is>
      </c>
    </row>
    <row r="45">
      <c r="A45" s="4" t="inlineStr">
        <is>
          <t>Financial assets</t>
        </is>
      </c>
      <c r="D45" s="5" t="n">
        <v>47</v>
      </c>
      <c r="E45" s="5" t="n">
        <v>38</v>
      </c>
    </row>
    <row r="46">
      <c r="A46" s="4" t="inlineStr">
        <is>
          <t>Long-term receivables | 12-months | Impairment</t>
        </is>
      </c>
    </row>
    <row r="47">
      <c r="A47" s="3" t="inlineStr">
        <is>
          <t>Detail on expected credit losses recognised</t>
        </is>
      </c>
    </row>
    <row r="48">
      <c r="A48" s="4" t="inlineStr">
        <is>
          <t>Financial assets</t>
        </is>
      </c>
      <c r="D48" s="5" t="n">
        <v>46</v>
      </c>
      <c r="E48" s="5" t="n">
        <v>52</v>
      </c>
    </row>
    <row r="49">
      <c r="A49" s="4" t="inlineStr">
        <is>
          <t>Trade receivable | Impairment</t>
        </is>
      </c>
    </row>
    <row r="50">
      <c r="A50" s="3" t="inlineStr">
        <is>
          <t>Detail on expected credit losses recognised</t>
        </is>
      </c>
    </row>
    <row r="51">
      <c r="A51" s="4" t="inlineStr">
        <is>
          <t>Financial assets</t>
        </is>
      </c>
      <c r="D51" s="5" t="n">
        <v>363</v>
      </c>
      <c r="E51" s="5" t="n">
        <v>225</v>
      </c>
    </row>
    <row r="52">
      <c r="A52" s="4" t="inlineStr">
        <is>
          <t>Trade receivable | Lifetime | Impairment</t>
        </is>
      </c>
    </row>
    <row r="53">
      <c r="A53" s="3" t="inlineStr">
        <is>
          <t>Detail on expected credit losses recognised</t>
        </is>
      </c>
    </row>
    <row r="54">
      <c r="A54" s="4" t="inlineStr">
        <is>
          <t>Financial assets</t>
        </is>
      </c>
      <c r="D54" s="5" t="n">
        <v>363</v>
      </c>
      <c r="E54" s="5" t="n">
        <v>225</v>
      </c>
    </row>
    <row r="55">
      <c r="A55" s="4" t="inlineStr">
        <is>
          <t>Trade receivable | Lifetime | Impairment | Simplified approach for trade receivables</t>
        </is>
      </c>
    </row>
    <row r="56">
      <c r="A56" s="3" t="inlineStr">
        <is>
          <t>Detail on expected credit losses recognised</t>
        </is>
      </c>
    </row>
    <row r="57">
      <c r="A57" s="4" t="inlineStr">
        <is>
          <t>Financial assets</t>
        </is>
      </c>
      <c r="D57" s="5" t="n">
        <v>64</v>
      </c>
      <c r="E57" s="5" t="n">
        <v>77</v>
      </c>
    </row>
    <row r="58">
      <c r="A58" s="4" t="inlineStr">
        <is>
          <t>Trade receivable | Lifetime | Impairment | Credit impaired</t>
        </is>
      </c>
    </row>
    <row r="59">
      <c r="A59" s="3" t="inlineStr">
        <is>
          <t>Detail on expected credit losses recognised</t>
        </is>
      </c>
    </row>
    <row r="60">
      <c r="A60" s="4" t="inlineStr">
        <is>
          <t>Financial assets</t>
        </is>
      </c>
      <c r="D60" s="5" t="n">
        <v>299</v>
      </c>
      <c r="E60" s="5" t="n">
        <v>148</v>
      </c>
    </row>
    <row r="61">
      <c r="A61" s="4" t="inlineStr">
        <is>
          <t>Other receivables | Impairment</t>
        </is>
      </c>
    </row>
    <row r="62">
      <c r="A62" s="3" t="inlineStr">
        <is>
          <t>Detail on expected credit losses recognised</t>
        </is>
      </c>
    </row>
    <row r="63">
      <c r="A63" s="4" t="inlineStr">
        <is>
          <t>Financial assets</t>
        </is>
      </c>
      <c r="D63" s="5" t="n">
        <v>343</v>
      </c>
      <c r="E63" s="5" t="n">
        <v>228</v>
      </c>
    </row>
    <row r="64">
      <c r="A64" s="4" t="inlineStr">
        <is>
          <t>Other receivables | Lifetime | Impairment</t>
        </is>
      </c>
    </row>
    <row r="65">
      <c r="A65" s="3" t="inlineStr">
        <is>
          <t>Detail on expected credit losses recognised</t>
        </is>
      </c>
    </row>
    <row r="66">
      <c r="A66" s="4" t="inlineStr">
        <is>
          <t>Financial assets</t>
        </is>
      </c>
      <c r="D66" s="5" t="n">
        <v>342</v>
      </c>
      <c r="E66" s="5" t="n">
        <v>226</v>
      </c>
    </row>
    <row r="67">
      <c r="A67" s="4" t="inlineStr">
        <is>
          <t>Other receivables | Lifetime | Impairment | Significant increase in credit risk since initial recognition</t>
        </is>
      </c>
    </row>
    <row r="68">
      <c r="A68" s="3" t="inlineStr">
        <is>
          <t>Detail on expected credit losses recognised</t>
        </is>
      </c>
    </row>
    <row r="69">
      <c r="A69" s="4" t="inlineStr">
        <is>
          <t>Financial assets</t>
        </is>
      </c>
      <c r="D69" s="5" t="n">
        <v>12</v>
      </c>
      <c r="E69" s="5" t="n">
        <v>3</v>
      </c>
    </row>
    <row r="70">
      <c r="A70" s="4" t="inlineStr">
        <is>
          <t>Other receivables | Lifetime | Impairment | Credit impaired</t>
        </is>
      </c>
    </row>
    <row r="71">
      <c r="A71" s="3" t="inlineStr">
        <is>
          <t>Detail on expected credit losses recognised</t>
        </is>
      </c>
    </row>
    <row r="72">
      <c r="A72" s="4" t="inlineStr">
        <is>
          <t>Financial assets</t>
        </is>
      </c>
      <c r="D72" s="5" t="n">
        <v>330</v>
      </c>
      <c r="E72" s="5" t="n">
        <v>223</v>
      </c>
    </row>
    <row r="73">
      <c r="A73" s="4" t="inlineStr">
        <is>
          <t>Other receivables | 12-months | Impairment</t>
        </is>
      </c>
    </row>
    <row r="74">
      <c r="A74" s="3" t="inlineStr">
        <is>
          <t>Detail on expected credit losses recognised</t>
        </is>
      </c>
    </row>
    <row r="75">
      <c r="A75" s="4" t="inlineStr">
        <is>
          <t>Financial assets</t>
        </is>
      </c>
      <c r="D75" s="6" t="n">
        <v>1</v>
      </c>
      <c r="E75" s="6" t="n">
        <v>2</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Contractual Cash Flows (Details) - ZAR (R) R in Millions</t>
        </is>
      </c>
      <c r="B1" s="2" t="inlineStr">
        <is>
          <t>Jun. 30, 2020</t>
        </is>
      </c>
      <c r="C1" s="2" t="inlineStr">
        <is>
          <t>Jun. 30, 2019</t>
        </is>
      </c>
    </row>
    <row r="2">
      <c r="A2" s="3" t="inlineStr">
        <is>
          <t>Financial risk management and financial instruments</t>
        </is>
      </c>
    </row>
    <row r="3">
      <c r="A3" s="4" t="inlineStr">
        <is>
          <t>Contractual cash flows, financial assets</t>
        </is>
      </c>
      <c r="B3" s="6" t="n">
        <v>72160</v>
      </c>
      <c r="C3" s="6" t="n">
        <v>48629</v>
      </c>
    </row>
    <row r="4">
      <c r="A4" s="4" t="inlineStr">
        <is>
          <t>Contractual cash flows, non-derivative liabilities</t>
        </is>
      </c>
      <c r="B4" s="5" t="n">
        <v>-271737</v>
      </c>
      <c r="C4" s="5" t="n">
        <v>-214569</v>
      </c>
    </row>
    <row r="5">
      <c r="A5" s="4" t="inlineStr">
        <is>
          <t>Contractual cash flows, financial liabilities</t>
        </is>
      </c>
      <c r="B5" s="5" t="n">
        <v>-290267</v>
      </c>
      <c r="C5" s="5" t="n">
        <v>-218743</v>
      </c>
    </row>
    <row r="6">
      <c r="A6" s="4" t="inlineStr">
        <is>
          <t>Within one year</t>
        </is>
      </c>
    </row>
    <row r="7">
      <c r="A7" s="3" t="inlineStr">
        <is>
          <t>Financial risk management and financial instruments</t>
        </is>
      </c>
    </row>
    <row r="8">
      <c r="A8" s="4" t="inlineStr">
        <is>
          <t>Contractual cash flows, financial assets</t>
        </is>
      </c>
      <c r="B8" s="5" t="n">
        <v>66361</v>
      </c>
      <c r="C8" s="5" t="n">
        <v>42464</v>
      </c>
    </row>
    <row r="9">
      <c r="A9" s="4" t="inlineStr">
        <is>
          <t>Contractual cash flows, non-derivative liabilities</t>
        </is>
      </c>
      <c r="B9" s="5" t="n">
        <v>-71874</v>
      </c>
      <c r="C9" s="5" t="n">
        <v>-39356</v>
      </c>
    </row>
    <row r="10">
      <c r="A10" s="4" t="inlineStr">
        <is>
          <t>Contractual cash flows, financial liabilities</t>
        </is>
      </c>
      <c r="B10" s="5" t="n">
        <v>-84911</v>
      </c>
      <c r="C10" s="5" t="n">
        <v>-42255</v>
      </c>
    </row>
    <row r="11">
      <c r="A11" s="4" t="inlineStr">
        <is>
          <t>One to five years</t>
        </is>
      </c>
    </row>
    <row r="12">
      <c r="A12" s="3" t="inlineStr">
        <is>
          <t>Financial risk management and financial instruments</t>
        </is>
      </c>
    </row>
    <row r="13">
      <c r="A13" s="4" t="inlineStr">
        <is>
          <t>Contractual cash flows, financial assets</t>
        </is>
      </c>
      <c r="B13" s="5" t="n">
        <v>3255</v>
      </c>
      <c r="C13" s="5" t="n">
        <v>4779</v>
      </c>
    </row>
    <row r="14">
      <c r="A14" s="4" t="inlineStr">
        <is>
          <t>Contractual cash flows, non-derivative liabilities</t>
        </is>
      </c>
      <c r="B14" s="5" t="n">
        <v>-157178</v>
      </c>
      <c r="C14" s="5" t="n">
        <v>-138453</v>
      </c>
    </row>
    <row r="15">
      <c r="A15" s="4" t="inlineStr">
        <is>
          <t>Contractual cash flows, financial liabilities</t>
        </is>
      </c>
      <c r="B15" s="5" t="n">
        <v>-159938</v>
      </c>
      <c r="C15" s="5" t="n">
        <v>-139482</v>
      </c>
    </row>
    <row r="16">
      <c r="A16" s="4" t="inlineStr">
        <is>
          <t>More than five years</t>
        </is>
      </c>
    </row>
    <row r="17">
      <c r="A17" s="3" t="inlineStr">
        <is>
          <t>Financial risk management and financial instruments</t>
        </is>
      </c>
    </row>
    <row r="18">
      <c r="A18" s="4" t="inlineStr">
        <is>
          <t>Contractual cash flows, financial assets</t>
        </is>
      </c>
      <c r="B18" s="5" t="n">
        <v>2544</v>
      </c>
      <c r="C18" s="5" t="n">
        <v>1386</v>
      </c>
    </row>
    <row r="19">
      <c r="A19" s="4" t="inlineStr">
        <is>
          <t>Contractual cash flows, non-derivative liabilities</t>
        </is>
      </c>
      <c r="B19" s="5" t="n">
        <v>-42685</v>
      </c>
      <c r="C19" s="5" t="n">
        <v>-36760</v>
      </c>
    </row>
    <row r="20">
      <c r="A20" s="4" t="inlineStr">
        <is>
          <t>Contractual cash flows, financial liabilities</t>
        </is>
      </c>
      <c r="B20" s="5" t="n">
        <v>-45418</v>
      </c>
      <c r="C20" s="5" t="n">
        <v>-37006</v>
      </c>
    </row>
    <row r="21">
      <c r="A21" s="4" t="inlineStr">
        <is>
          <t>Long-term debt</t>
        </is>
      </c>
    </row>
    <row r="22">
      <c r="A22" s="3" t="inlineStr">
        <is>
          <t>Financial risk management and financial instruments</t>
        </is>
      </c>
    </row>
    <row r="23">
      <c r="A23" s="4" t="inlineStr">
        <is>
          <t>Contractual cash flows, non-derivative liabilities</t>
        </is>
      </c>
      <c r="B23" s="5" t="n">
        <v>-188940</v>
      </c>
      <c r="C23" s="5" t="n">
        <v>-157965</v>
      </c>
    </row>
    <row r="24">
      <c r="A24" s="4" t="inlineStr">
        <is>
          <t>Long-term debt | Within one year</t>
        </is>
      </c>
    </row>
    <row r="25">
      <c r="A25" s="3" t="inlineStr">
        <is>
          <t>Financial risk management and financial instruments</t>
        </is>
      </c>
    </row>
    <row r="26">
      <c r="A26" s="4" t="inlineStr">
        <is>
          <t>Contractual cash flows, non-derivative liabilities</t>
        </is>
      </c>
      <c r="B26" s="5" t="n">
        <v>-24213</v>
      </c>
      <c r="C26" s="5" t="n">
        <v>-7025</v>
      </c>
    </row>
    <row r="27">
      <c r="A27" s="4" t="inlineStr">
        <is>
          <t>Long-term debt | One to five years</t>
        </is>
      </c>
    </row>
    <row r="28">
      <c r="A28" s="3" t="inlineStr">
        <is>
          <t>Financial risk management and financial instruments</t>
        </is>
      </c>
    </row>
    <row r="29">
      <c r="A29" s="4" t="inlineStr">
        <is>
          <t>Contractual cash flows, non-derivative liabilities</t>
        </is>
      </c>
      <c r="B29" s="5" t="n">
        <v>-147859</v>
      </c>
      <c r="C29" s="5" t="n">
        <v>-134318</v>
      </c>
    </row>
    <row r="30">
      <c r="A30" s="4" t="inlineStr">
        <is>
          <t>Long-term debt | More than five years</t>
        </is>
      </c>
    </row>
    <row r="31">
      <c r="A31" s="3" t="inlineStr">
        <is>
          <t>Financial risk management and financial instruments</t>
        </is>
      </c>
    </row>
    <row r="32">
      <c r="A32" s="4" t="inlineStr">
        <is>
          <t>Contractual cash flows, non-derivative liabilities</t>
        </is>
      </c>
      <c r="B32" s="5" t="n">
        <v>-16868</v>
      </c>
      <c r="C32" s="5" t="n">
        <v>-16622</v>
      </c>
    </row>
    <row r="33">
      <c r="A33" s="4" t="inlineStr">
        <is>
          <t>Bonds, revolving credit facility and term loan | One to five years</t>
        </is>
      </c>
    </row>
    <row r="34">
      <c r="A34" s="3" t="inlineStr">
        <is>
          <t>Financial risk management and financial instruments</t>
        </is>
      </c>
    </row>
    <row r="35">
      <c r="A35" s="4" t="inlineStr">
        <is>
          <t>Contractual cash flows, non-derivative liabilities</t>
        </is>
      </c>
      <c r="B35" s="5" t="n">
        <v>-126000</v>
      </c>
      <c r="C35" s="5" t="n">
        <v>-131000</v>
      </c>
    </row>
    <row r="36">
      <c r="A36" s="4" t="inlineStr">
        <is>
          <t>Lease liabilities</t>
        </is>
      </c>
    </row>
    <row r="37">
      <c r="A37" s="3" t="inlineStr">
        <is>
          <t>Financial risk management and financial instruments</t>
        </is>
      </c>
    </row>
    <row r="38">
      <c r="A38" s="4" t="inlineStr">
        <is>
          <t>Contractual cash flows, non-derivative liabilities</t>
        </is>
      </c>
      <c r="B38" s="5" t="n">
        <v>-38187</v>
      </c>
      <c r="C38" s="5" t="n">
        <v>-25480</v>
      </c>
    </row>
    <row r="39">
      <c r="A39" s="4" t="inlineStr">
        <is>
          <t>Lease liabilities | Within one year</t>
        </is>
      </c>
    </row>
    <row r="40">
      <c r="A40" s="3" t="inlineStr">
        <is>
          <t>Financial risk management and financial instruments</t>
        </is>
      </c>
    </row>
    <row r="41">
      <c r="A41" s="4" t="inlineStr">
        <is>
          <t>Contractual cash flows, non-derivative liabilities</t>
        </is>
      </c>
      <c r="B41" s="5" t="n">
        <v>-3051</v>
      </c>
      <c r="C41" s="5" t="n">
        <v>-1207</v>
      </c>
    </row>
    <row r="42">
      <c r="A42" s="4" t="inlineStr">
        <is>
          <t>Lease liabilities | One to five years</t>
        </is>
      </c>
    </row>
    <row r="43">
      <c r="A43" s="3" t="inlineStr">
        <is>
          <t>Financial risk management and financial instruments</t>
        </is>
      </c>
    </row>
    <row r="44">
      <c r="A44" s="4" t="inlineStr">
        <is>
          <t>Contractual cash flows, non-derivative liabilities</t>
        </is>
      </c>
      <c r="B44" s="5" t="n">
        <v>-9319</v>
      </c>
      <c r="C44" s="5" t="n">
        <v>-4135</v>
      </c>
    </row>
    <row r="45">
      <c r="A45" s="4" t="inlineStr">
        <is>
          <t>Lease liabilities | More than five years</t>
        </is>
      </c>
    </row>
    <row r="46">
      <c r="A46" s="3" t="inlineStr">
        <is>
          <t>Financial risk management and financial instruments</t>
        </is>
      </c>
    </row>
    <row r="47">
      <c r="A47" s="4" t="inlineStr">
        <is>
          <t>Contractual cash flows, non-derivative liabilities</t>
        </is>
      </c>
      <c r="B47" s="5" t="n">
        <v>-25817</v>
      </c>
      <c r="C47" s="5" t="n">
        <v>-20138</v>
      </c>
    </row>
    <row r="48">
      <c r="A48" s="4" t="inlineStr">
        <is>
          <t>Short-term debt</t>
        </is>
      </c>
    </row>
    <row r="49">
      <c r="A49" s="3" t="inlineStr">
        <is>
          <t>Financial risk management and financial instruments</t>
        </is>
      </c>
    </row>
    <row r="50">
      <c r="A50" s="4" t="inlineStr">
        <is>
          <t>Contractual cash flows, non-derivative liabilities</t>
        </is>
      </c>
      <c r="B50" s="5" t="n">
        <v>-21888</v>
      </c>
      <c r="C50" s="5" t="n">
        <v>-1239</v>
      </c>
    </row>
    <row r="51">
      <c r="A51" s="4" t="inlineStr">
        <is>
          <t>Short-term debt | Within one year</t>
        </is>
      </c>
    </row>
    <row r="52">
      <c r="A52" s="3" t="inlineStr">
        <is>
          <t>Financial risk management and financial instruments</t>
        </is>
      </c>
    </row>
    <row r="53">
      <c r="A53" s="4" t="inlineStr">
        <is>
          <t>Contractual cash flows, non-derivative liabilities</t>
        </is>
      </c>
      <c r="B53" s="5" t="n">
        <v>-21888</v>
      </c>
      <c r="C53" s="5" t="n">
        <v>-1239</v>
      </c>
    </row>
    <row r="54">
      <c r="A54" s="4" t="inlineStr">
        <is>
          <t>Trade and other payables</t>
        </is>
      </c>
    </row>
    <row r="55">
      <c r="A55" s="3" t="inlineStr">
        <is>
          <t>Financial risk management and financial instruments</t>
        </is>
      </c>
    </row>
    <row r="56">
      <c r="A56" s="4" t="inlineStr">
        <is>
          <t>Contractual cash flows, non-derivative liabilities</t>
        </is>
      </c>
      <c r="B56" s="5" t="n">
        <v>-21164</v>
      </c>
      <c r="C56" s="5" t="n">
        <v>-28501</v>
      </c>
    </row>
    <row r="57">
      <c r="A57" s="4" t="inlineStr">
        <is>
          <t>Trade and other payables | Within one year</t>
        </is>
      </c>
    </row>
    <row r="58">
      <c r="A58" s="3" t="inlineStr">
        <is>
          <t>Financial risk management and financial instruments</t>
        </is>
      </c>
    </row>
    <row r="59">
      <c r="A59" s="4" t="inlineStr">
        <is>
          <t>Contractual cash flows, non-derivative liabilities</t>
        </is>
      </c>
      <c r="B59" s="5" t="n">
        <v>-21164</v>
      </c>
      <c r="C59" s="5" t="n">
        <v>-28501</v>
      </c>
    </row>
    <row r="60">
      <c r="A60" s="4" t="inlineStr">
        <is>
          <t>Bank overdraft</t>
        </is>
      </c>
    </row>
    <row r="61">
      <c r="A61" s="3" t="inlineStr">
        <is>
          <t>Financial risk management and financial instruments</t>
        </is>
      </c>
    </row>
    <row r="62">
      <c r="A62" s="4" t="inlineStr">
        <is>
          <t>Contractual cash flows, non-derivative liabilities</t>
        </is>
      </c>
      <c r="B62" s="5" t="n">
        <v>-645</v>
      </c>
      <c r="C62" s="5" t="n">
        <v>-58</v>
      </c>
    </row>
    <row r="63">
      <c r="A63" s="4" t="inlineStr">
        <is>
          <t>Bank overdraft | Within one year</t>
        </is>
      </c>
    </row>
    <row r="64">
      <c r="A64" s="3" t="inlineStr">
        <is>
          <t>Financial risk management and financial instruments</t>
        </is>
      </c>
    </row>
    <row r="65">
      <c r="A65" s="4" t="inlineStr">
        <is>
          <t>Contractual cash flows, non-derivative liabilities</t>
        </is>
      </c>
      <c r="B65" s="5" t="n">
        <v>-645</v>
      </c>
      <c r="C65" s="5" t="n">
        <v>-58</v>
      </c>
    </row>
    <row r="66">
      <c r="A66" s="4" t="inlineStr">
        <is>
          <t>Financial guarantees</t>
        </is>
      </c>
    </row>
    <row r="67">
      <c r="A67" s="3" t="inlineStr">
        <is>
          <t>Financial risk management and financial instruments</t>
        </is>
      </c>
    </row>
    <row r="68">
      <c r="A68" s="4" t="inlineStr">
        <is>
          <t>Contractual cash flows, non-derivative liabilities</t>
        </is>
      </c>
      <c r="B68" s="5" t="n">
        <v>-913</v>
      </c>
      <c r="C68" s="5" t="n">
        <v>-1326</v>
      </c>
    </row>
    <row r="69">
      <c r="A69" s="4" t="inlineStr">
        <is>
          <t>Financial guarantees | Within one year</t>
        </is>
      </c>
    </row>
    <row r="70">
      <c r="A70" s="3" t="inlineStr">
        <is>
          <t>Financial risk management and financial instruments</t>
        </is>
      </c>
    </row>
    <row r="71">
      <c r="A71" s="4" t="inlineStr">
        <is>
          <t>Contractual cash flows, non-derivative liabilities</t>
        </is>
      </c>
      <c r="B71" s="5" t="n">
        <v>-913</v>
      </c>
      <c r="C71" s="5" t="n">
        <v>-1326</v>
      </c>
    </row>
    <row r="72">
      <c r="A72" s="4" t="inlineStr">
        <is>
          <t>Foreign exchange contracts</t>
        </is>
      </c>
    </row>
    <row r="73">
      <c r="A73" s="3" t="inlineStr">
        <is>
          <t>Financial risk management and financial instruments</t>
        </is>
      </c>
    </row>
    <row r="74">
      <c r="A74" s="4" t="inlineStr">
        <is>
          <t>Contractual cash flows, derivative liabilities</t>
        </is>
      </c>
      <c r="B74" s="5" t="n">
        <v>-8770</v>
      </c>
      <c r="C74" s="5" t="n">
        <v>-2190</v>
      </c>
    </row>
    <row r="75">
      <c r="A75" s="4" t="inlineStr">
        <is>
          <t>Foreign exchange contracts | Within one year</t>
        </is>
      </c>
    </row>
    <row r="76">
      <c r="A76" s="3" t="inlineStr">
        <is>
          <t>Financial risk management and financial instruments</t>
        </is>
      </c>
    </row>
    <row r="77">
      <c r="A77" s="4" t="inlineStr">
        <is>
          <t>Contractual cash flows, derivative liabilities</t>
        </is>
      </c>
      <c r="B77" s="5" t="n">
        <v>-8770</v>
      </c>
      <c r="C77" s="5" t="n">
        <v>-2190</v>
      </c>
    </row>
    <row r="78">
      <c r="A78" s="4" t="inlineStr">
        <is>
          <t>Interest rate swap</t>
        </is>
      </c>
    </row>
    <row r="79">
      <c r="A79" s="3" t="inlineStr">
        <is>
          <t>Financial risk management and financial instruments</t>
        </is>
      </c>
    </row>
    <row r="80">
      <c r="A80" s="4" t="inlineStr">
        <is>
          <t>Contractual cash flows, derivative liabilities</t>
        </is>
      </c>
      <c r="B80" s="5" t="n">
        <v>-4143</v>
      </c>
      <c r="C80" s="5" t="n">
        <v>-1488</v>
      </c>
    </row>
    <row r="81">
      <c r="A81" s="4" t="inlineStr">
        <is>
          <t>Interest rate swap | Within one year</t>
        </is>
      </c>
    </row>
    <row r="82">
      <c r="A82" s="3" t="inlineStr">
        <is>
          <t>Financial risk management and financial instruments</t>
        </is>
      </c>
    </row>
    <row r="83">
      <c r="A83" s="4" t="inlineStr">
        <is>
          <t>Contractual cash flows, derivative liabilities</t>
        </is>
      </c>
      <c r="B83" s="5" t="n">
        <v>-780</v>
      </c>
      <c r="C83" s="5" t="n">
        <v>-213</v>
      </c>
    </row>
    <row r="84">
      <c r="A84" s="4" t="inlineStr">
        <is>
          <t>Interest rate swap | One to five years</t>
        </is>
      </c>
    </row>
    <row r="85">
      <c r="A85" s="3" t="inlineStr">
        <is>
          <t>Financial risk management and financial instruments</t>
        </is>
      </c>
    </row>
    <row r="86">
      <c r="A86" s="4" t="inlineStr">
        <is>
          <t>Contractual cash flows, derivative liabilities</t>
        </is>
      </c>
      <c r="B86" s="5" t="n">
        <v>-2631</v>
      </c>
      <c r="C86" s="5" t="n">
        <v>-1029</v>
      </c>
    </row>
    <row r="87">
      <c r="A87" s="4" t="inlineStr">
        <is>
          <t>Interest rate swap | More than five years</t>
        </is>
      </c>
    </row>
    <row r="88">
      <c r="A88" s="3" t="inlineStr">
        <is>
          <t>Financial risk management and financial instruments</t>
        </is>
      </c>
    </row>
    <row r="89">
      <c r="A89" s="4" t="inlineStr">
        <is>
          <t>Contractual cash flows, derivative liabilities</t>
        </is>
      </c>
      <c r="B89" s="5" t="n">
        <v>-732</v>
      </c>
      <c r="C89" s="5" t="n">
        <v>-246</v>
      </c>
    </row>
    <row r="90">
      <c r="A90" s="4" t="inlineStr">
        <is>
          <t>Foreign exchange zero cost collars</t>
        </is>
      </c>
    </row>
    <row r="91">
      <c r="A91" s="3" t="inlineStr">
        <is>
          <t>Financial risk management and financial instruments</t>
        </is>
      </c>
    </row>
    <row r="92">
      <c r="A92" s="4" t="inlineStr">
        <is>
          <t>Contractual cash flows, derivative liabilities</t>
        </is>
      </c>
      <c r="B92" s="5" t="n">
        <v>-2861</v>
      </c>
      <c r="C92" s="5" t="n">
        <v>-3</v>
      </c>
    </row>
    <row r="93">
      <c r="A93" s="4" t="inlineStr">
        <is>
          <t>Foreign exchange zero cost collars | Within one year</t>
        </is>
      </c>
    </row>
    <row r="94">
      <c r="A94" s="3" t="inlineStr">
        <is>
          <t>Financial risk management and financial instruments</t>
        </is>
      </c>
    </row>
    <row r="95">
      <c r="A95" s="4" t="inlineStr">
        <is>
          <t>Contractual cash flows, derivative liabilities</t>
        </is>
      </c>
      <c r="B95" s="5" t="n">
        <v>-2861</v>
      </c>
      <c r="C95" s="5" t="n">
        <v>-3</v>
      </c>
    </row>
    <row r="96">
      <c r="A96" s="4" t="inlineStr">
        <is>
          <t>Crude oil zero cost collar</t>
        </is>
      </c>
    </row>
    <row r="97">
      <c r="A97" s="3" t="inlineStr">
        <is>
          <t>Financial risk management and financial instruments</t>
        </is>
      </c>
    </row>
    <row r="98">
      <c r="A98" s="4" t="inlineStr">
        <is>
          <t>Contractual cash flows, derivative liabilities</t>
        </is>
      </c>
      <c r="B98" s="5" t="n">
        <v>-174</v>
      </c>
    </row>
    <row r="99">
      <c r="A99" s="4" t="inlineStr">
        <is>
          <t>Crude oil zero cost collar | Within one year</t>
        </is>
      </c>
    </row>
    <row r="100">
      <c r="A100" s="3" t="inlineStr">
        <is>
          <t>Financial risk management and financial instruments</t>
        </is>
      </c>
    </row>
    <row r="101">
      <c r="A101" s="4" t="inlineStr">
        <is>
          <t>Contractual cash flows, derivative liabilities</t>
        </is>
      </c>
      <c r="B101" s="5" t="n">
        <v>-174</v>
      </c>
    </row>
    <row r="102">
      <c r="A102" s="4" t="inlineStr">
        <is>
          <t>Ethane swap options</t>
        </is>
      </c>
    </row>
    <row r="103">
      <c r="A103" s="3" t="inlineStr">
        <is>
          <t>Financial risk management and financial instruments</t>
        </is>
      </c>
    </row>
    <row r="104">
      <c r="A104" s="4" t="inlineStr">
        <is>
          <t>Contractual cash flows, derivative liabilities</t>
        </is>
      </c>
      <c r="B104" s="5" t="n">
        <v>-230</v>
      </c>
      <c r="C104" s="5" t="n">
        <v>-456</v>
      </c>
    </row>
    <row r="105">
      <c r="A105" s="4" t="inlineStr">
        <is>
          <t>Ethane swap options | Within one year</t>
        </is>
      </c>
    </row>
    <row r="106">
      <c r="A106" s="3" t="inlineStr">
        <is>
          <t>Financial risk management and financial instruments</t>
        </is>
      </c>
    </row>
    <row r="107">
      <c r="A107" s="4" t="inlineStr">
        <is>
          <t>Contractual cash flows, derivative liabilities</t>
        </is>
      </c>
      <c r="B107" s="5" t="n">
        <v>-230</v>
      </c>
      <c r="C107" s="5" t="n">
        <v>-456</v>
      </c>
    </row>
    <row r="108">
      <c r="A108" s="4" t="inlineStr">
        <is>
          <t>Crude oil futures</t>
        </is>
      </c>
    </row>
    <row r="109">
      <c r="A109" s="3" t="inlineStr">
        <is>
          <t>Financial risk management and financial instruments</t>
        </is>
      </c>
    </row>
    <row r="110">
      <c r="A110" s="4" t="inlineStr">
        <is>
          <t>Contractual cash flows, derivative liabilities</t>
        </is>
      </c>
      <c r="B110" s="5" t="n">
        <v>-66</v>
      </c>
      <c r="C110" s="5" t="n">
        <v>-27</v>
      </c>
    </row>
    <row r="111">
      <c r="A111" s="4" t="inlineStr">
        <is>
          <t>Crude oil futures | Within one year</t>
        </is>
      </c>
    </row>
    <row r="112">
      <c r="A112" s="3" t="inlineStr">
        <is>
          <t>Financial risk management and financial instruments</t>
        </is>
      </c>
    </row>
    <row r="113">
      <c r="A113" s="4" t="inlineStr">
        <is>
          <t>Contractual cash flows, derivative liabilities</t>
        </is>
      </c>
      <c r="B113" s="5" t="n">
        <v>-66</v>
      </c>
      <c r="C113" s="5" t="n">
        <v>-27</v>
      </c>
    </row>
    <row r="114">
      <c r="A114" s="4" t="inlineStr">
        <is>
          <t>Other currency derivatives</t>
        </is>
      </c>
    </row>
    <row r="115">
      <c r="A115" s="3" t="inlineStr">
        <is>
          <t>Financial risk management and financial instruments</t>
        </is>
      </c>
    </row>
    <row r="116">
      <c r="A116" s="4" t="inlineStr">
        <is>
          <t>Contractual cash flows, derivative liabilities</t>
        </is>
      </c>
      <c r="B116" s="5" t="n">
        <v>-2183</v>
      </c>
    </row>
    <row r="117">
      <c r="A117" s="4" t="inlineStr">
        <is>
          <t>Other currency derivatives | Within one year</t>
        </is>
      </c>
    </row>
    <row r="118">
      <c r="A118" s="3" t="inlineStr">
        <is>
          <t>Financial risk management and financial instruments</t>
        </is>
      </c>
    </row>
    <row r="119">
      <c r="A119" s="4" t="inlineStr">
        <is>
          <t>Contractual cash flows, derivative liabilities</t>
        </is>
      </c>
      <c r="B119" s="5" t="n">
        <v>-53</v>
      </c>
    </row>
    <row r="120">
      <c r="A120" s="4" t="inlineStr">
        <is>
          <t>Other currency derivatives | One to five years</t>
        </is>
      </c>
    </row>
    <row r="121">
      <c r="A121" s="3" t="inlineStr">
        <is>
          <t>Financial risk management and financial instruments</t>
        </is>
      </c>
    </row>
    <row r="122">
      <c r="A122" s="4" t="inlineStr">
        <is>
          <t>Contractual cash flows, derivative liabilities</t>
        </is>
      </c>
      <c r="B122" s="5" t="n">
        <v>-129</v>
      </c>
    </row>
    <row r="123">
      <c r="A123" s="4" t="inlineStr">
        <is>
          <t>Other currency derivatives | More than five years</t>
        </is>
      </c>
    </row>
    <row r="124">
      <c r="A124" s="3" t="inlineStr">
        <is>
          <t>Financial risk management and financial instruments</t>
        </is>
      </c>
    </row>
    <row r="125">
      <c r="A125" s="4" t="inlineStr">
        <is>
          <t>Contractual cash flows, derivative liabilities</t>
        </is>
      </c>
      <c r="B125" s="5" t="n">
        <v>-2001</v>
      </c>
    </row>
    <row r="126">
      <c r="A126" s="4" t="inlineStr">
        <is>
          <t>Other commodity derivatives</t>
        </is>
      </c>
    </row>
    <row r="127">
      <c r="A127" s="3" t="inlineStr">
        <is>
          <t>Financial risk management and financial instruments</t>
        </is>
      </c>
    </row>
    <row r="128">
      <c r="A128" s="4" t="inlineStr">
        <is>
          <t>Contractual cash flows, derivative liabilities</t>
        </is>
      </c>
      <c r="B128" s="5" t="n">
        <v>-103</v>
      </c>
      <c r="C128" s="5" t="n">
        <v>-10</v>
      </c>
    </row>
    <row r="129">
      <c r="A129" s="4" t="inlineStr">
        <is>
          <t>Other commodity derivatives | Within one year</t>
        </is>
      </c>
    </row>
    <row r="130">
      <c r="A130" s="3" t="inlineStr">
        <is>
          <t>Financial risk management and financial instruments</t>
        </is>
      </c>
    </row>
    <row r="131">
      <c r="A131" s="4" t="inlineStr">
        <is>
          <t>Contractual cash flows, derivative liabilities</t>
        </is>
      </c>
      <c r="B131" s="5" t="n">
        <v>-103</v>
      </c>
      <c r="C131" s="5" t="n">
        <v>-10</v>
      </c>
    </row>
    <row r="132">
      <c r="A132" s="4" t="inlineStr">
        <is>
          <t>Non-derivative instruments</t>
        </is>
      </c>
    </row>
    <row r="133">
      <c r="A133" s="3" t="inlineStr">
        <is>
          <t>Financial risk management and financial instruments</t>
        </is>
      </c>
    </row>
    <row r="134">
      <c r="A134" s="4" t="inlineStr">
        <is>
          <t>Contractual cash flows, financial assets</t>
        </is>
      </c>
      <c r="B134" s="5" t="n">
        <v>62747</v>
      </c>
      <c r="C134" s="5" t="n">
        <v>45838</v>
      </c>
    </row>
    <row r="135">
      <c r="A135" s="4" t="inlineStr">
        <is>
          <t>Non-derivative instruments | Within one year</t>
        </is>
      </c>
    </row>
    <row r="136">
      <c r="A136" s="3" t="inlineStr">
        <is>
          <t>Financial risk management and financial instruments</t>
        </is>
      </c>
    </row>
    <row r="137">
      <c r="A137" s="4" t="inlineStr">
        <is>
          <t>Contractual cash flows, financial assets</t>
        </is>
      </c>
      <c r="B137" s="5" t="n">
        <v>56948</v>
      </c>
      <c r="C137" s="5" t="n">
        <v>39688</v>
      </c>
    </row>
    <row r="138">
      <c r="A138" s="4" t="inlineStr">
        <is>
          <t>Non-derivative instruments | One to five years</t>
        </is>
      </c>
    </row>
    <row r="139">
      <c r="A139" s="3" t="inlineStr">
        <is>
          <t>Financial risk management and financial instruments</t>
        </is>
      </c>
    </row>
    <row r="140">
      <c r="A140" s="4" t="inlineStr">
        <is>
          <t>Contractual cash flows, financial assets</t>
        </is>
      </c>
      <c r="B140" s="5" t="n">
        <v>3255</v>
      </c>
      <c r="C140" s="5" t="n">
        <v>4771</v>
      </c>
    </row>
    <row r="141">
      <c r="A141" s="4" t="inlineStr">
        <is>
          <t>Non-derivative instruments | More than five years</t>
        </is>
      </c>
    </row>
    <row r="142">
      <c r="A142" s="3" t="inlineStr">
        <is>
          <t>Financial risk management and financial instruments</t>
        </is>
      </c>
    </row>
    <row r="143">
      <c r="A143" s="4" t="inlineStr">
        <is>
          <t>Contractual cash flows, financial assets</t>
        </is>
      </c>
      <c r="B143" s="5" t="n">
        <v>2544</v>
      </c>
      <c r="C143" s="5" t="n">
        <v>1379</v>
      </c>
    </row>
    <row r="144">
      <c r="A144" s="4" t="inlineStr">
        <is>
          <t>Long-term receivables</t>
        </is>
      </c>
    </row>
    <row r="145">
      <c r="A145" s="3" t="inlineStr">
        <is>
          <t>Financial risk management and financial instruments</t>
        </is>
      </c>
    </row>
    <row r="146">
      <c r="A146" s="4" t="inlineStr">
        <is>
          <t>Contractual cash flows, financial assets</t>
        </is>
      </c>
      <c r="B146" s="5" t="n">
        <v>5799</v>
      </c>
      <c r="C146" s="5" t="n">
        <v>5582</v>
      </c>
    </row>
    <row r="147">
      <c r="A147" s="4" t="inlineStr">
        <is>
          <t>Long-term receivables | One to five years</t>
        </is>
      </c>
    </row>
    <row r="148">
      <c r="A148" s="3" t="inlineStr">
        <is>
          <t>Financial risk management and financial instruments</t>
        </is>
      </c>
    </row>
    <row r="149">
      <c r="A149" s="4" t="inlineStr">
        <is>
          <t>Contractual cash flows, financial assets</t>
        </is>
      </c>
      <c r="B149" s="5" t="n">
        <v>3255</v>
      </c>
      <c r="C149" s="5" t="n">
        <v>4203</v>
      </c>
    </row>
    <row r="150">
      <c r="A150" s="4" t="inlineStr">
        <is>
          <t>Long-term receivables | More than five years</t>
        </is>
      </c>
    </row>
    <row r="151">
      <c r="A151" s="3" t="inlineStr">
        <is>
          <t>Financial risk management and financial instruments</t>
        </is>
      </c>
    </row>
    <row r="152">
      <c r="A152" s="4" t="inlineStr">
        <is>
          <t>Contractual cash flows, financial assets</t>
        </is>
      </c>
      <c r="B152" s="5" t="n">
        <v>2544</v>
      </c>
      <c r="C152" s="5" t="n">
        <v>1379</v>
      </c>
    </row>
    <row r="153">
      <c r="A153" s="4" t="inlineStr">
        <is>
          <t>Trade and other receivables</t>
        </is>
      </c>
    </row>
    <row r="154">
      <c r="A154" s="3" t="inlineStr">
        <is>
          <t>Financial risk management and financial instruments</t>
        </is>
      </c>
    </row>
    <row r="155">
      <c r="A155" s="4" t="inlineStr">
        <is>
          <t>Contractual cash flows, financial assets</t>
        </is>
      </c>
      <c r="B155" s="5" t="n">
        <v>22090</v>
      </c>
      <c r="C155" s="5" t="n">
        <v>25611</v>
      </c>
    </row>
    <row r="156">
      <c r="A156" s="4" t="inlineStr">
        <is>
          <t>Trade and other receivables | Within one year</t>
        </is>
      </c>
    </row>
    <row r="157">
      <c r="A157" s="3" t="inlineStr">
        <is>
          <t>Financial risk management and financial instruments</t>
        </is>
      </c>
    </row>
    <row r="158">
      <c r="A158" s="4" t="inlineStr">
        <is>
          <t>Contractual cash flows, financial assets</t>
        </is>
      </c>
      <c r="B158" s="5" t="n">
        <v>22090</v>
      </c>
      <c r="C158" s="5" t="n">
        <v>25611</v>
      </c>
    </row>
    <row r="159">
      <c r="A159" s="4" t="inlineStr">
        <is>
          <t>Cash and cash equivalents (excluding restricted cash)</t>
        </is>
      </c>
    </row>
    <row r="160">
      <c r="A160" s="3" t="inlineStr">
        <is>
          <t>Financial risk management and financial instruments</t>
        </is>
      </c>
    </row>
    <row r="161">
      <c r="A161" s="4" t="inlineStr">
        <is>
          <t>Contractual cash flows, financial assets</t>
        </is>
      </c>
      <c r="B161" s="5" t="n">
        <v>32932</v>
      </c>
      <c r="C161" s="5" t="n">
        <v>13397</v>
      </c>
    </row>
    <row r="162">
      <c r="A162" s="4" t="inlineStr">
        <is>
          <t>Cash and cash equivalents (excluding restricted cash) | Within one year</t>
        </is>
      </c>
    </row>
    <row r="163">
      <c r="A163" s="3" t="inlineStr">
        <is>
          <t>Financial risk management and financial instruments</t>
        </is>
      </c>
    </row>
    <row r="164">
      <c r="A164" s="4" t="inlineStr">
        <is>
          <t>Contractual cash flows, financial assets</t>
        </is>
      </c>
      <c r="B164" s="5" t="n">
        <v>32932</v>
      </c>
      <c r="C164" s="5" t="n">
        <v>13397</v>
      </c>
    </row>
    <row r="165">
      <c r="A165" s="4" t="inlineStr">
        <is>
          <t>Investments through other comprehensive income</t>
        </is>
      </c>
    </row>
    <row r="166">
      <c r="A166" s="3" t="inlineStr">
        <is>
          <t>Financial risk management and financial instruments</t>
        </is>
      </c>
    </row>
    <row r="167">
      <c r="A167" s="4" t="inlineStr">
        <is>
          <t>Contractual cash flows, financial assets</t>
        </is>
      </c>
      <c r="B167" s="5" t="n">
        <v>511</v>
      </c>
      <c r="C167" s="5" t="n">
        <v>1223</v>
      </c>
    </row>
    <row r="168">
      <c r="A168" s="4" t="inlineStr">
        <is>
          <t>Investments through other comprehensive income | Within one year</t>
        </is>
      </c>
    </row>
    <row r="169">
      <c r="A169" s="3" t="inlineStr">
        <is>
          <t>Financial risk management and financial instruments</t>
        </is>
      </c>
    </row>
    <row r="170">
      <c r="A170" s="4" t="inlineStr">
        <is>
          <t>Contractual cash flows, financial assets</t>
        </is>
      </c>
      <c r="B170" s="5" t="n">
        <v>511</v>
      </c>
      <c r="C170" s="5" t="n">
        <v>680</v>
      </c>
    </row>
    <row r="171">
      <c r="A171" s="4" t="inlineStr">
        <is>
          <t>Investments through other comprehensive income | One to five years</t>
        </is>
      </c>
    </row>
    <row r="172">
      <c r="A172" s="3" t="inlineStr">
        <is>
          <t>Financial risk management and financial instruments</t>
        </is>
      </c>
    </row>
    <row r="173">
      <c r="A173" s="4" t="inlineStr">
        <is>
          <t>Contractual cash flows, financial assets</t>
        </is>
      </c>
      <c r="C173" s="5" t="n">
        <v>543</v>
      </c>
    </row>
    <row r="174">
      <c r="A174" s="4" t="inlineStr">
        <is>
          <t>Other long-term investments</t>
        </is>
      </c>
    </row>
    <row r="175">
      <c r="A175" s="3" t="inlineStr">
        <is>
          <t>Financial risk management and financial instruments</t>
        </is>
      </c>
    </row>
    <row r="176">
      <c r="A176" s="4" t="inlineStr">
        <is>
          <t>Contractual cash flows, financial assets</t>
        </is>
      </c>
      <c r="B176" s="5" t="n">
        <v>1415</v>
      </c>
      <c r="C176" s="5" t="n">
        <v>25</v>
      </c>
    </row>
    <row r="177">
      <c r="A177" s="4" t="inlineStr">
        <is>
          <t>Other long-term investments | Within one year</t>
        </is>
      </c>
    </row>
    <row r="178">
      <c r="A178" s="3" t="inlineStr">
        <is>
          <t>Financial risk management and financial instruments</t>
        </is>
      </c>
    </row>
    <row r="179">
      <c r="A179" s="4" t="inlineStr">
        <is>
          <t>Contractual cash flows, financial assets</t>
        </is>
      </c>
      <c r="B179" s="5" t="n">
        <v>1415</v>
      </c>
    </row>
    <row r="180">
      <c r="A180" s="4" t="inlineStr">
        <is>
          <t>Other long-term investments | One to five years</t>
        </is>
      </c>
    </row>
    <row r="181">
      <c r="A181" s="3" t="inlineStr">
        <is>
          <t>Financial risk management and financial instruments</t>
        </is>
      </c>
    </row>
    <row r="182">
      <c r="A182" s="4" t="inlineStr">
        <is>
          <t>Contractual cash flows, financial assets</t>
        </is>
      </c>
      <c r="C182" s="5" t="n">
        <v>25</v>
      </c>
    </row>
    <row r="183">
      <c r="A183" s="4" t="inlineStr">
        <is>
          <t>Foreign exchange contracts</t>
        </is>
      </c>
    </row>
    <row r="184">
      <c r="A184" s="3" t="inlineStr">
        <is>
          <t>Financial risk management and financial instruments</t>
        </is>
      </c>
    </row>
    <row r="185">
      <c r="A185" s="4" t="inlineStr">
        <is>
          <t>Contractual cash flows, financial assets</t>
        </is>
      </c>
      <c r="B185" s="5" t="n">
        <v>9185</v>
      </c>
      <c r="C185" s="5" t="n">
        <v>2161</v>
      </c>
    </row>
    <row r="186">
      <c r="A186" s="4" t="inlineStr">
        <is>
          <t>Foreign exchange contracts | Within one year</t>
        </is>
      </c>
    </row>
    <row r="187">
      <c r="A187" s="3" t="inlineStr">
        <is>
          <t>Financial risk management and financial instruments</t>
        </is>
      </c>
    </row>
    <row r="188">
      <c r="A188" s="4" t="inlineStr">
        <is>
          <t>Contractual cash flows, financial assets</t>
        </is>
      </c>
      <c r="B188" s="5" t="n">
        <v>9185</v>
      </c>
      <c r="C188" s="5" t="n">
        <v>2161</v>
      </c>
    </row>
    <row r="189">
      <c r="A189" s="4" t="inlineStr">
        <is>
          <t>Crude oil put options</t>
        </is>
      </c>
    </row>
    <row r="190">
      <c r="A190" s="3" t="inlineStr">
        <is>
          <t>Financial risk management and financial instruments</t>
        </is>
      </c>
    </row>
    <row r="191">
      <c r="A191" s="4" t="inlineStr">
        <is>
          <t>Contractual cash flows, financial assets</t>
        </is>
      </c>
      <c r="B191" s="5" t="n">
        <v>113</v>
      </c>
    </row>
    <row r="192">
      <c r="A192" s="4" t="inlineStr">
        <is>
          <t>Crude oil put options | Within one year</t>
        </is>
      </c>
    </row>
    <row r="193">
      <c r="A193" s="3" t="inlineStr">
        <is>
          <t>Financial risk management and financial instruments</t>
        </is>
      </c>
    </row>
    <row r="194">
      <c r="A194" s="4" t="inlineStr">
        <is>
          <t>Contractual cash flows, financial assets</t>
        </is>
      </c>
      <c r="B194" s="5" t="n">
        <v>113</v>
      </c>
    </row>
    <row r="195">
      <c r="A195" s="4" t="inlineStr">
        <is>
          <t>Interest rate swap</t>
        </is>
      </c>
    </row>
    <row r="196">
      <c r="A196" s="3" t="inlineStr">
        <is>
          <t>Financial risk management and financial instruments</t>
        </is>
      </c>
    </row>
    <row r="197">
      <c r="A197" s="4" t="inlineStr">
        <is>
          <t>Contractual cash flows, financial assets</t>
        </is>
      </c>
      <c r="C197" s="5" t="n">
        <v>15</v>
      </c>
    </row>
    <row r="198">
      <c r="A198" s="4" t="inlineStr">
        <is>
          <t>Interest rate swap | One to five years</t>
        </is>
      </c>
    </row>
    <row r="199">
      <c r="A199" s="3" t="inlineStr">
        <is>
          <t>Financial risk management and financial instruments</t>
        </is>
      </c>
    </row>
    <row r="200">
      <c r="A200" s="4" t="inlineStr">
        <is>
          <t>Contractual cash flows, financial assets</t>
        </is>
      </c>
      <c r="C200" s="5" t="n">
        <v>8</v>
      </c>
    </row>
    <row r="201">
      <c r="A201" s="4" t="inlineStr">
        <is>
          <t>Interest rate swap | More than five years</t>
        </is>
      </c>
    </row>
    <row r="202">
      <c r="A202" s="3" t="inlineStr">
        <is>
          <t>Financial risk management and financial instruments</t>
        </is>
      </c>
    </row>
    <row r="203">
      <c r="A203" s="4" t="inlineStr">
        <is>
          <t>Contractual cash flows, financial assets</t>
        </is>
      </c>
      <c r="C203" s="5" t="n">
        <v>7</v>
      </c>
    </row>
    <row r="204">
      <c r="A204" s="4" t="inlineStr">
        <is>
          <t>Foreign exchange zero cost collars</t>
        </is>
      </c>
    </row>
    <row r="205">
      <c r="A205" s="3" t="inlineStr">
        <is>
          <t>Financial risk management and financial instruments</t>
        </is>
      </c>
    </row>
    <row r="206">
      <c r="A206" s="4" t="inlineStr">
        <is>
          <t>Contractual cash flows, financial assets</t>
        </is>
      </c>
      <c r="C206" s="5" t="n">
        <v>582</v>
      </c>
    </row>
    <row r="207">
      <c r="A207" s="4" t="inlineStr">
        <is>
          <t>Foreign exchange zero cost collars | Within one year</t>
        </is>
      </c>
    </row>
    <row r="208">
      <c r="A208" s="3" t="inlineStr">
        <is>
          <t>Financial risk management and financial instruments</t>
        </is>
      </c>
    </row>
    <row r="209">
      <c r="A209" s="4" t="inlineStr">
        <is>
          <t>Contractual cash flows, financial assets</t>
        </is>
      </c>
      <c r="C209" s="5" t="n">
        <v>582</v>
      </c>
    </row>
    <row r="210">
      <c r="A210" s="4" t="inlineStr">
        <is>
          <t>Ethane swap options</t>
        </is>
      </c>
    </row>
    <row r="211">
      <c r="A211" s="3" t="inlineStr">
        <is>
          <t>Financial risk management and financial instruments</t>
        </is>
      </c>
    </row>
    <row r="212">
      <c r="A212" s="4" t="inlineStr">
        <is>
          <t>Contractual cash flows, financial assets</t>
        </is>
      </c>
      <c r="B212" s="5" t="n">
        <v>104</v>
      </c>
      <c r="C212" s="5" t="n">
        <v>2</v>
      </c>
    </row>
    <row r="213">
      <c r="A213" s="4" t="inlineStr">
        <is>
          <t>Ethane swap options | Within one year</t>
        </is>
      </c>
    </row>
    <row r="214">
      <c r="A214" s="3" t="inlineStr">
        <is>
          <t>Financial risk management and financial instruments</t>
        </is>
      </c>
    </row>
    <row r="215">
      <c r="A215" s="4" t="inlineStr">
        <is>
          <t>Contractual cash flows, financial assets</t>
        </is>
      </c>
      <c r="B215" s="5" t="n">
        <v>104</v>
      </c>
      <c r="C215" s="5" t="n">
        <v>2</v>
      </c>
    </row>
    <row r="216">
      <c r="A216" s="4" t="inlineStr">
        <is>
          <t>Other commodity derivatives</t>
        </is>
      </c>
    </row>
    <row r="217">
      <c r="A217" s="3" t="inlineStr">
        <is>
          <t>Financial risk management and financial instruments</t>
        </is>
      </c>
    </row>
    <row r="218">
      <c r="A218" s="4" t="inlineStr">
        <is>
          <t>Contractual cash flows, financial assets</t>
        </is>
      </c>
      <c r="B218" s="5" t="n">
        <v>11</v>
      </c>
      <c r="C218" s="5" t="n">
        <v>31</v>
      </c>
    </row>
    <row r="219">
      <c r="A219" s="4" t="inlineStr">
        <is>
          <t>Other commodity derivatives | Within one year</t>
        </is>
      </c>
    </row>
    <row r="220">
      <c r="A220" s="3" t="inlineStr">
        <is>
          <t>Financial risk management and financial instruments</t>
        </is>
      </c>
    </row>
    <row r="221">
      <c r="A221" s="4" t="inlineStr">
        <is>
          <t>Contractual cash flows, financial assets</t>
        </is>
      </c>
      <c r="B221" s="6" t="n">
        <v>11</v>
      </c>
      <c r="C221" s="6" t="n">
        <v>3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oreign Currency Risk (Details) - Foreign exchange zero cost collars</t>
        </is>
      </c>
      <c r="B1" s="2" t="inlineStr">
        <is>
          <t>12 Months Ended</t>
        </is>
      </c>
    </row>
    <row r="2">
      <c r="B2" s="2" t="inlineStr">
        <is>
          <t>Jun. 30, 2020</t>
        </is>
      </c>
    </row>
    <row r="3">
      <c r="A3" s="3" t="inlineStr">
        <is>
          <t>Financial risk management and financial instruments</t>
        </is>
      </c>
    </row>
    <row r="4">
      <c r="A4" s="4" t="inlineStr">
        <is>
          <t>Period of foreign currency exposure hedged</t>
        </is>
      </c>
      <c r="B4" s="4" t="inlineStr">
        <is>
          <t>12 months</t>
        </is>
      </c>
    </row>
    <row r="5">
      <c r="A5" s="4" t="inlineStr">
        <is>
          <t>Maximum</t>
        </is>
      </c>
    </row>
    <row r="6">
      <c r="A6" s="3" t="inlineStr">
        <is>
          <t>Financial risk management and financial instruments</t>
        </is>
      </c>
    </row>
    <row r="7">
      <c r="A7" s="4" t="inlineStr">
        <is>
          <t>Maturity period of derivatives</t>
        </is>
      </c>
      <c r="B7" s="4" t="inlineStr">
        <is>
          <t>1 year</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9" customWidth="1" min="2" max="2"/>
    <col width="24" customWidth="1" min="3" max="3"/>
    <col width="19" customWidth="1" min="4" max="4"/>
    <col width="24" customWidth="1" min="5" max="5"/>
    <col width="19" customWidth="1" min="6" max="6"/>
    <col width="19" customWidth="1" min="7" max="7"/>
  </cols>
  <sheetData>
    <row r="1">
      <c r="A1" s="1" t="inlineStr">
        <is>
          <t>Financial risk management and financial instruments - Significant Exchange Rates (Details)</t>
        </is>
      </c>
      <c r="B1" s="2" t="inlineStr">
        <is>
          <t>12 Months Ended</t>
        </is>
      </c>
    </row>
    <row r="2">
      <c r="B2" s="2" t="inlineStr">
        <is>
          <t>Jun. 30, 2020R / $</t>
        </is>
      </c>
      <c r="C2" s="2" t="inlineStr">
        <is>
          <t>Jun. 30, 2020R / $R / €</t>
        </is>
      </c>
      <c r="D2" s="2" t="inlineStr">
        <is>
          <t>Jun. 30, 2019R / $</t>
        </is>
      </c>
      <c r="E2" s="2" t="inlineStr">
        <is>
          <t>Jun. 30, 2019R / $R / €</t>
        </is>
      </c>
      <c r="F2" s="2" t="inlineStr">
        <is>
          <t>Jun. 30, 2020R / €</t>
        </is>
      </c>
      <c r="G2" s="2" t="inlineStr">
        <is>
          <t>Jun. 30, 2019R / €</t>
        </is>
      </c>
    </row>
    <row r="3">
      <c r="A3" s="3" t="inlineStr">
        <is>
          <t>Financial risk management and financial instruments</t>
        </is>
      </c>
    </row>
    <row r="4">
      <c r="A4" s="4" t="inlineStr">
        <is>
          <t>Average rate</t>
        </is>
      </c>
      <c r="B4" s="9" t="n">
        <v>15.69</v>
      </c>
      <c r="C4" s="9" t="n">
        <v>17.34</v>
      </c>
      <c r="D4" s="9" t="n">
        <v>14.2</v>
      </c>
      <c r="E4" s="9" t="n">
        <v>16.19</v>
      </c>
    </row>
    <row r="5">
      <c r="A5" s="4" t="inlineStr">
        <is>
          <t>Closing rate</t>
        </is>
      </c>
      <c r="B5" s="9" t="n">
        <v>17.33</v>
      </c>
      <c r="C5" s="9" t="n">
        <v>17.33</v>
      </c>
      <c r="D5" s="9" t="n">
        <v>14.08</v>
      </c>
      <c r="E5" s="9" t="n">
        <v>14.08</v>
      </c>
      <c r="F5" s="9" t="n">
        <v>19.46</v>
      </c>
      <c r="G5" s="9" t="n">
        <v>16.01</v>
      </c>
    </row>
  </sheetData>
  <mergeCells count="2">
    <mergeCell ref="A1:A2"/>
    <mergeCell ref="B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urrency Exposure (Details) - Foreign currency risk - ZAR (R) R in Millions</t>
        </is>
      </c>
      <c r="B1" s="2" t="inlineStr">
        <is>
          <t>12 Months Ended</t>
        </is>
      </c>
    </row>
    <row r="2">
      <c r="B2" s="2" t="inlineStr">
        <is>
          <t>Jun. 30, 2020</t>
        </is>
      </c>
      <c r="C2" s="2" t="inlineStr">
        <is>
          <t>Jun. 30, 2019</t>
        </is>
      </c>
    </row>
    <row r="3">
      <c r="A3" s="3" t="inlineStr">
        <is>
          <t>Financial risk management and financial instruments</t>
        </is>
      </c>
    </row>
    <row r="4">
      <c r="A4" s="4" t="inlineStr">
        <is>
          <t>Percentage of change in significant exposure used for sensitivity analysis</t>
        </is>
      </c>
      <c r="B4" s="4" t="inlineStr">
        <is>
          <t>10.00%</t>
        </is>
      </c>
    </row>
    <row r="5">
      <c r="A5" s="4" t="inlineStr">
        <is>
          <t>Euro</t>
        </is>
      </c>
    </row>
    <row r="6">
      <c r="A6" s="3" t="inlineStr">
        <is>
          <t>Financial risk management and financial instruments</t>
        </is>
      </c>
    </row>
    <row r="7">
      <c r="A7" s="4" t="inlineStr">
        <is>
          <t>Net exposure</t>
        </is>
      </c>
      <c r="B7" s="6" t="n">
        <v>-563</v>
      </c>
      <c r="C7" s="6" t="n">
        <v>542</v>
      </c>
    </row>
    <row r="8">
      <c r="A8" s="4" t="inlineStr">
        <is>
          <t>Equity impact of decrease in risk exposure</t>
        </is>
      </c>
      <c r="B8" s="5" t="n">
        <v>-56</v>
      </c>
      <c r="C8" s="5" t="n">
        <v>54</v>
      </c>
    </row>
    <row r="9">
      <c r="A9" s="4" t="inlineStr">
        <is>
          <t>Income statement impact of decrease in risk exposure</t>
        </is>
      </c>
      <c r="B9" s="5" t="n">
        <v>-56</v>
      </c>
      <c r="C9" s="5" t="n">
        <v>54</v>
      </c>
    </row>
    <row r="10">
      <c r="A10" s="4" t="inlineStr">
        <is>
          <t>Euro | External balances</t>
        </is>
      </c>
    </row>
    <row r="11">
      <c r="A11" s="3" t="inlineStr">
        <is>
          <t>Financial risk management and financial instruments</t>
        </is>
      </c>
    </row>
    <row r="12">
      <c r="A12" s="4" t="inlineStr">
        <is>
          <t>Net exposure on assets</t>
        </is>
      </c>
      <c r="B12" s="5" t="n">
        <v>1870</v>
      </c>
      <c r="C12" s="5" t="n">
        <v>1985</v>
      </c>
    </row>
    <row r="13">
      <c r="A13" s="4" t="inlineStr">
        <is>
          <t>Net exposure on liabilities</t>
        </is>
      </c>
      <c r="B13" s="5" t="n">
        <v>-387</v>
      </c>
      <c r="C13" s="5" t="n">
        <v>-308</v>
      </c>
    </row>
    <row r="14">
      <c r="A14" s="4" t="inlineStr">
        <is>
          <t>Net exposure</t>
        </is>
      </c>
      <c r="B14" s="5" t="n">
        <v>1483</v>
      </c>
      <c r="C14" s="5" t="n">
        <v>1677</v>
      </c>
    </row>
    <row r="15">
      <c r="A15" s="4" t="inlineStr">
        <is>
          <t>Euro | Balances between group companies</t>
        </is>
      </c>
    </row>
    <row r="16">
      <c r="A16" s="3" t="inlineStr">
        <is>
          <t>Financial risk management and financial instruments</t>
        </is>
      </c>
    </row>
    <row r="17">
      <c r="A17" s="4" t="inlineStr">
        <is>
          <t>Net exposure</t>
        </is>
      </c>
      <c r="B17" s="5" t="n">
        <v>-2046</v>
      </c>
      <c r="C17" s="5" t="n">
        <v>-1135</v>
      </c>
    </row>
    <row r="18">
      <c r="A18" s="4" t="inlineStr">
        <is>
          <t>US dollar</t>
        </is>
      </c>
    </row>
    <row r="19">
      <c r="A19" s="3" t="inlineStr">
        <is>
          <t>Financial risk management and financial instruments</t>
        </is>
      </c>
    </row>
    <row r="20">
      <c r="A20" s="4" t="inlineStr">
        <is>
          <t>Net exposure</t>
        </is>
      </c>
      <c r="B20" s="5" t="n">
        <v>-29677</v>
      </c>
      <c r="C20" s="5" t="n">
        <v>-21429</v>
      </c>
    </row>
    <row r="21">
      <c r="A21" s="4" t="inlineStr">
        <is>
          <t>Equity impact of decrease in risk exposure</t>
        </is>
      </c>
      <c r="B21" s="5" t="n">
        <v>-2968</v>
      </c>
      <c r="C21" s="5" t="n">
        <v>-2143</v>
      </c>
    </row>
    <row r="22">
      <c r="A22" s="4" t="inlineStr">
        <is>
          <t>Income statement impact of decrease in risk exposure</t>
        </is>
      </c>
      <c r="B22" s="5" t="n">
        <v>-2968</v>
      </c>
      <c r="C22" s="5" t="n">
        <v>-2143</v>
      </c>
    </row>
    <row r="23">
      <c r="A23" s="4" t="inlineStr">
        <is>
          <t>US dollar | External balances</t>
        </is>
      </c>
    </row>
    <row r="24">
      <c r="A24" s="3" t="inlineStr">
        <is>
          <t>Financial risk management and financial instruments</t>
        </is>
      </c>
    </row>
    <row r="25">
      <c r="A25" s="4" t="inlineStr">
        <is>
          <t>Net exposure on assets</t>
        </is>
      </c>
      <c r="B25" s="5" t="n">
        <v>4609</v>
      </c>
      <c r="C25" s="5" t="n">
        <v>3631</v>
      </c>
    </row>
    <row r="26">
      <c r="A26" s="4" t="inlineStr">
        <is>
          <t>Net exposure on liabilities</t>
        </is>
      </c>
      <c r="B26" s="5" t="n">
        <v>-2392</v>
      </c>
      <c r="C26" s="5" t="n">
        <v>-2928</v>
      </c>
    </row>
    <row r="27">
      <c r="A27" s="4" t="inlineStr">
        <is>
          <t>Net exposure</t>
        </is>
      </c>
      <c r="B27" s="5" t="n">
        <v>2217</v>
      </c>
      <c r="C27" s="5" t="n">
        <v>703</v>
      </c>
    </row>
    <row r="28">
      <c r="A28" s="4" t="inlineStr">
        <is>
          <t>US dollar | Balances between group companies</t>
        </is>
      </c>
    </row>
    <row r="29">
      <c r="A29" s="3" t="inlineStr">
        <is>
          <t>Financial risk management and financial instruments</t>
        </is>
      </c>
    </row>
    <row r="30">
      <c r="A30" s="4" t="inlineStr">
        <is>
          <t>Net exposure</t>
        </is>
      </c>
      <c r="B30" s="5" t="n">
        <v>-31894</v>
      </c>
      <c r="C30" s="5" t="n">
        <v>-22132</v>
      </c>
    </row>
    <row r="31">
      <c r="A31" s="4" t="inlineStr">
        <is>
          <t>Long-term debt (including lease liabilities) | Euro | External balances</t>
        </is>
      </c>
    </row>
    <row r="32">
      <c r="A32" s="3" t="inlineStr">
        <is>
          <t>Financial risk management and financial instruments</t>
        </is>
      </c>
    </row>
    <row r="33">
      <c r="A33" s="4" t="inlineStr">
        <is>
          <t>Net exposure on liabilities</t>
        </is>
      </c>
      <c r="B33" s="5" t="n">
        <v>-119</v>
      </c>
      <c r="C33" s="5" t="n">
        <v>-122</v>
      </c>
    </row>
    <row r="34">
      <c r="A34" s="4" t="inlineStr">
        <is>
          <t>Long-term debt (including lease liabilities) | US dollar | External balances</t>
        </is>
      </c>
    </row>
    <row r="35">
      <c r="A35" s="3" t="inlineStr">
        <is>
          <t>Financial risk management and financial instruments</t>
        </is>
      </c>
    </row>
    <row r="36">
      <c r="A36" s="4" t="inlineStr">
        <is>
          <t>Net exposure on liabilities</t>
        </is>
      </c>
      <c r="B36" s="5" t="n">
        <v>-718</v>
      </c>
      <c r="C36" s="5" t="n">
        <v>-1851</v>
      </c>
    </row>
    <row r="37">
      <c r="A37" s="4" t="inlineStr">
        <is>
          <t>Trade and other payables | Euro | External balances</t>
        </is>
      </c>
    </row>
    <row r="38">
      <c r="A38" s="3" t="inlineStr">
        <is>
          <t>Financial risk management and financial instruments</t>
        </is>
      </c>
    </row>
    <row r="39">
      <c r="A39" s="4" t="inlineStr">
        <is>
          <t>Net exposure on liabilities</t>
        </is>
      </c>
      <c r="B39" s="5" t="n">
        <v>-268</v>
      </c>
      <c r="C39" s="5" t="n">
        <v>-186</v>
      </c>
    </row>
    <row r="40">
      <c r="A40" s="4" t="inlineStr">
        <is>
          <t>Trade and other payables | US dollar | External balances</t>
        </is>
      </c>
    </row>
    <row r="41">
      <c r="A41" s="3" t="inlineStr">
        <is>
          <t>Financial risk management and financial instruments</t>
        </is>
      </c>
    </row>
    <row r="42">
      <c r="A42" s="4" t="inlineStr">
        <is>
          <t>Net exposure on liabilities</t>
        </is>
      </c>
      <c r="B42" s="5" t="n">
        <v>-1674</v>
      </c>
      <c r="C42" s="5" t="n">
        <v>-1077</v>
      </c>
    </row>
    <row r="43">
      <c r="A43" s="4" t="inlineStr">
        <is>
          <t>Long-term receivables | US dollar | External balances</t>
        </is>
      </c>
    </row>
    <row r="44">
      <c r="A44" s="3" t="inlineStr">
        <is>
          <t>Financial risk management and financial instruments</t>
        </is>
      </c>
    </row>
    <row r="45">
      <c r="A45" s="4" t="inlineStr">
        <is>
          <t>Net exposure on assets</t>
        </is>
      </c>
      <c r="B45" s="5" t="n">
        <v>427</v>
      </c>
    </row>
    <row r="46">
      <c r="A46" s="4" t="inlineStr">
        <is>
          <t>Trade and other receivables | Euro | External balances</t>
        </is>
      </c>
    </row>
    <row r="47">
      <c r="A47" s="3" t="inlineStr">
        <is>
          <t>Financial risk management and financial instruments</t>
        </is>
      </c>
    </row>
    <row r="48">
      <c r="A48" s="4" t="inlineStr">
        <is>
          <t>Net exposure on assets</t>
        </is>
      </c>
      <c r="B48" s="5" t="n">
        <v>394</v>
      </c>
      <c r="C48" s="5" t="n">
        <v>515</v>
      </c>
    </row>
    <row r="49">
      <c r="A49" s="4" t="inlineStr">
        <is>
          <t>Trade and other receivables | US dollar | External balances</t>
        </is>
      </c>
    </row>
    <row r="50">
      <c r="A50" s="3" t="inlineStr">
        <is>
          <t>Financial risk management and financial instruments</t>
        </is>
      </c>
    </row>
    <row r="51">
      <c r="A51" s="4" t="inlineStr">
        <is>
          <t>Net exposure on assets</t>
        </is>
      </c>
      <c r="B51" s="5" t="n">
        <v>3218</v>
      </c>
      <c r="C51" s="5" t="n">
        <v>2375</v>
      </c>
    </row>
    <row r="52">
      <c r="A52" s="4" t="inlineStr">
        <is>
          <t>Cash and cash equivalents | Euro | External balances</t>
        </is>
      </c>
    </row>
    <row r="53">
      <c r="A53" s="3" t="inlineStr">
        <is>
          <t>Financial risk management and financial instruments</t>
        </is>
      </c>
    </row>
    <row r="54">
      <c r="A54" s="4" t="inlineStr">
        <is>
          <t>Net exposure on assets</t>
        </is>
      </c>
      <c r="B54" s="5" t="n">
        <v>1476</v>
      </c>
      <c r="C54" s="5" t="n">
        <v>1470</v>
      </c>
    </row>
    <row r="55">
      <c r="A55" s="4" t="inlineStr">
        <is>
          <t>Cash and cash equivalents | US dollar | External balances</t>
        </is>
      </c>
    </row>
    <row r="56">
      <c r="A56" s="3" t="inlineStr">
        <is>
          <t>Financial risk management and financial instruments</t>
        </is>
      </c>
    </row>
    <row r="57">
      <c r="A57" s="4" t="inlineStr">
        <is>
          <t>Net exposure on assets</t>
        </is>
      </c>
      <c r="B57" s="6" t="n">
        <v>964</v>
      </c>
      <c r="C57" s="6" t="n">
        <v>1256</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and financial instruments - Interest Rate Risk (Details) R in Millions, $ in Millions</t>
        </is>
      </c>
      <c r="B1" s="2" t="inlineStr">
        <is>
          <t>12 Months Ended</t>
        </is>
      </c>
    </row>
    <row r="2">
      <c r="B2" s="2" t="inlineStr">
        <is>
          <t>Jun. 30, 2020ZAR (R)</t>
        </is>
      </c>
      <c r="C2" s="2" t="inlineStr">
        <is>
          <t>Jun. 30, 2020USD ($)</t>
        </is>
      </c>
      <c r="D2" s="2" t="inlineStr">
        <is>
          <t>Jun. 30, 2020ZAR (R)</t>
        </is>
      </c>
      <c r="E2" s="2" t="inlineStr">
        <is>
          <t>Jun. 30, 2019USD ($)</t>
        </is>
      </c>
      <c r="F2" s="2" t="inlineStr">
        <is>
          <t>Jun. 30, 2019ZAR (R)</t>
        </is>
      </c>
      <c r="G2" s="2" t="inlineStr">
        <is>
          <t>Dec. 31, 2015USD ($)</t>
        </is>
      </c>
    </row>
    <row r="3">
      <c r="A3" s="3" t="inlineStr">
        <is>
          <t>Financial risk management and financial instruments</t>
        </is>
      </c>
    </row>
    <row r="4">
      <c r="A4" s="4" t="inlineStr">
        <is>
          <t>Variable rate as a percentage of total financial assets</t>
        </is>
      </c>
      <c r="C4" s="4" t="inlineStr">
        <is>
          <t>99.00%</t>
        </is>
      </c>
      <c r="D4" s="4" t="inlineStr">
        <is>
          <t>99.00%</t>
        </is>
      </c>
      <c r="E4" s="4" t="inlineStr">
        <is>
          <t>99.00%</t>
        </is>
      </c>
      <c r="F4" s="4" t="inlineStr">
        <is>
          <t>99.00%</t>
        </is>
      </c>
    </row>
    <row r="5">
      <c r="A5" s="4" t="inlineStr">
        <is>
          <t>Fixed rate as a percentage of total financial assets</t>
        </is>
      </c>
      <c r="C5" s="4" t="inlineStr">
        <is>
          <t>1.00%</t>
        </is>
      </c>
      <c r="D5" s="4" t="inlineStr">
        <is>
          <t>1.00%</t>
        </is>
      </c>
      <c r="E5" s="4" t="inlineStr">
        <is>
          <t>1.00%</t>
        </is>
      </c>
      <c r="F5" s="4" t="inlineStr">
        <is>
          <t>1.00%</t>
        </is>
      </c>
    </row>
    <row r="6">
      <c r="A6" s="4" t="inlineStr">
        <is>
          <t>Variable rate as a percentage of total financial liabilities</t>
        </is>
      </c>
      <c r="C6" s="4" t="inlineStr">
        <is>
          <t>47.00%</t>
        </is>
      </c>
      <c r="D6" s="4" t="inlineStr">
        <is>
          <t>47.00%</t>
        </is>
      </c>
      <c r="E6" s="4" t="inlineStr">
        <is>
          <t>40.00%</t>
        </is>
      </c>
      <c r="F6" s="4" t="inlineStr">
        <is>
          <t>40.00%</t>
        </is>
      </c>
    </row>
    <row r="7">
      <c r="A7" s="4" t="inlineStr">
        <is>
          <t>Fixed rate as a percentage of total financial liabilities</t>
        </is>
      </c>
      <c r="C7" s="4" t="inlineStr">
        <is>
          <t>53.00%</t>
        </is>
      </c>
      <c r="D7" s="4" t="inlineStr">
        <is>
          <t>53.00%</t>
        </is>
      </c>
      <c r="E7" s="4" t="inlineStr">
        <is>
          <t>60.00%</t>
        </is>
      </c>
      <c r="F7" s="4" t="inlineStr">
        <is>
          <t>60.00%</t>
        </is>
      </c>
    </row>
    <row r="8">
      <c r="A8" s="4" t="inlineStr">
        <is>
          <t>Variable</t>
        </is>
      </c>
    </row>
    <row r="9">
      <c r="A9" s="3" t="inlineStr">
        <is>
          <t>Financial risk management and financial instruments</t>
        </is>
      </c>
    </row>
    <row r="10">
      <c r="A10" s="4" t="inlineStr">
        <is>
          <t>Financial assets</t>
        </is>
      </c>
      <c r="D10" s="6" t="n">
        <v>36140</v>
      </c>
      <c r="F10" s="6" t="n">
        <v>16663</v>
      </c>
    </row>
    <row r="11">
      <c r="A11" s="4" t="inlineStr">
        <is>
          <t>Financial liabilities</t>
        </is>
      </c>
      <c r="D11" s="5" t="n">
        <v>-97531</v>
      </c>
      <c r="F11" s="5" t="n">
        <v>-54542</v>
      </c>
    </row>
    <row r="12">
      <c r="A12" s="4" t="inlineStr">
        <is>
          <t>Net financial instruments</t>
        </is>
      </c>
      <c r="D12" s="5" t="n">
        <v>-61391</v>
      </c>
      <c r="F12" s="5" t="n">
        <v>-37879</v>
      </c>
    </row>
    <row r="13">
      <c r="A13" s="4" t="inlineStr">
        <is>
          <t>Fixed</t>
        </is>
      </c>
    </row>
    <row r="14">
      <c r="A14" s="3" t="inlineStr">
        <is>
          <t>Financial risk management and financial instruments</t>
        </is>
      </c>
    </row>
    <row r="15">
      <c r="A15" s="4" t="inlineStr">
        <is>
          <t>Financial assets</t>
        </is>
      </c>
      <c r="D15" s="5" t="n">
        <v>525</v>
      </c>
      <c r="F15" s="5" t="n">
        <v>197</v>
      </c>
    </row>
    <row r="16">
      <c r="A16" s="4" t="inlineStr">
        <is>
          <t>Financial liabilities</t>
        </is>
      </c>
      <c r="D16" s="5" t="n">
        <v>-109919</v>
      </c>
      <c r="F16" s="5" t="n">
        <v>-83151</v>
      </c>
    </row>
    <row r="17">
      <c r="A17" s="4" t="inlineStr">
        <is>
          <t>Net financial instruments</t>
        </is>
      </c>
      <c r="D17" s="5" t="n">
        <v>-109394</v>
      </c>
      <c r="F17" s="5" t="n">
        <v>-82954</v>
      </c>
    </row>
    <row r="18">
      <c r="A18" s="4" t="inlineStr">
        <is>
          <t>Interest rate swap</t>
        </is>
      </c>
    </row>
    <row r="19">
      <c r="A19" s="3" t="inlineStr">
        <is>
          <t>Financial risk management and financial instruments</t>
        </is>
      </c>
    </row>
    <row r="20">
      <c r="A20" s="4" t="inlineStr">
        <is>
          <t>Gain (loss) on ineffectiveness</t>
        </is>
      </c>
      <c r="B20" s="6" t="n">
        <v>0</v>
      </c>
    </row>
    <row r="21">
      <c r="A21" s="4" t="inlineStr">
        <is>
          <t>Financial assets</t>
        </is>
      </c>
      <c r="F21" s="5" t="n">
        <v>15</v>
      </c>
    </row>
    <row r="22">
      <c r="A22" s="4" t="inlineStr">
        <is>
          <t>Financial liabilities</t>
        </is>
      </c>
      <c r="D22" s="6" t="n">
        <v>-4143</v>
      </c>
      <c r="F22" s="6" t="n">
        <v>-1488</v>
      </c>
    </row>
    <row r="23">
      <c r="A23" s="4" t="inlineStr">
        <is>
          <t>Interest rate swap | Cash flow hedge</t>
        </is>
      </c>
    </row>
    <row r="24">
      <c r="A24" s="3" t="inlineStr">
        <is>
          <t>Financial risk management and financial instruments</t>
        </is>
      </c>
    </row>
    <row r="25">
      <c r="A25" s="4" t="inlineStr">
        <is>
          <t>Contract/Notional amount | $</t>
        </is>
      </c>
      <c r="C25" s="10" t="n">
        <v>1900</v>
      </c>
      <c r="E25" s="10" t="n">
        <v>1950</v>
      </c>
      <c r="G25" s="10" t="n">
        <v>1950</v>
      </c>
    </row>
  </sheetData>
  <mergeCells count="3">
    <mergeCell ref="A1:A2"/>
    <mergeCell ref="C1:D1"/>
    <mergeCell ref="E1:F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Variable Rate Sensitivity (Details) - Interest rate risk - Variable - ZAR (R) R in Millions</t>
        </is>
      </c>
      <c r="B1" s="2" t="inlineStr">
        <is>
          <t>12 Months Ended</t>
        </is>
      </c>
    </row>
    <row r="2">
      <c r="B2" s="2" t="inlineStr">
        <is>
          <t>Jun. 30, 2020</t>
        </is>
      </c>
      <c r="C2" s="2" t="inlineStr">
        <is>
          <t>Jun. 30, 2019</t>
        </is>
      </c>
    </row>
    <row r="3">
      <c r="A3" s="3" t="inlineStr">
        <is>
          <t>Financial risk management and financial instruments</t>
        </is>
      </c>
    </row>
    <row r="4">
      <c r="A4" s="4" t="inlineStr">
        <is>
          <t>Percentage of increase in risk variable used for sensitivity analysis</t>
        </is>
      </c>
      <c r="B4" s="4" t="inlineStr">
        <is>
          <t>1.00%</t>
        </is>
      </c>
      <c r="C4" s="4" t="inlineStr">
        <is>
          <t>1.00%</t>
        </is>
      </c>
    </row>
    <row r="5">
      <c r="A5" s="4" t="inlineStr">
        <is>
          <t>Percentage of decrease in risk variable used for sensitivity analysis</t>
        </is>
      </c>
      <c r="B5" s="4" t="inlineStr">
        <is>
          <t>1.00%</t>
        </is>
      </c>
      <c r="C5" s="4" t="inlineStr">
        <is>
          <t>1.00%</t>
        </is>
      </c>
    </row>
    <row r="6">
      <c r="A6" s="4" t="inlineStr">
        <is>
          <t>South Africa</t>
        </is>
      </c>
    </row>
    <row r="7">
      <c r="A7" s="3" t="inlineStr">
        <is>
          <t>Financial risk management and financial instruments</t>
        </is>
      </c>
    </row>
    <row r="8">
      <c r="A8" s="4" t="inlineStr">
        <is>
          <t>Income statement impact of increase in risk variable</t>
        </is>
      </c>
      <c r="B8" s="6" t="n">
        <v>110</v>
      </c>
      <c r="C8" s="6" t="n">
        <v>27</v>
      </c>
    </row>
    <row r="9">
      <c r="A9" s="4" t="inlineStr">
        <is>
          <t>Income statement impact of decrease in risk variable</t>
        </is>
      </c>
      <c r="B9" s="5" t="n">
        <v>-110</v>
      </c>
      <c r="C9" s="5" t="n">
        <v>-27</v>
      </c>
    </row>
    <row r="10">
      <c r="A10" s="4" t="inlineStr">
        <is>
          <t>Europe</t>
        </is>
      </c>
    </row>
    <row r="11">
      <c r="A11" s="3" t="inlineStr">
        <is>
          <t>Financial risk management and financial instruments</t>
        </is>
      </c>
    </row>
    <row r="12">
      <c r="A12" s="4" t="inlineStr">
        <is>
          <t>Income statement impact of increase in risk variable</t>
        </is>
      </c>
      <c r="B12" s="5" t="n">
        <v>15</v>
      </c>
      <c r="C12" s="5" t="n">
        <v>15</v>
      </c>
    </row>
    <row r="13">
      <c r="A13" s="4" t="inlineStr">
        <is>
          <t>Income statement impact of decrease in risk variable</t>
        </is>
      </c>
      <c r="B13" s="6" t="n">
        <v>-15</v>
      </c>
      <c r="C13" s="5" t="n">
        <v>-15</v>
      </c>
    </row>
    <row r="14">
      <c r="A14" s="4" t="inlineStr">
        <is>
          <t>Minimum reasonably possible repo interest rate</t>
        </is>
      </c>
      <c r="B14" s="4" t="inlineStr">
        <is>
          <t>0.00%</t>
        </is>
      </c>
    </row>
    <row r="15">
      <c r="A15" s="4" t="inlineStr">
        <is>
          <t>US</t>
        </is>
      </c>
    </row>
    <row r="16">
      <c r="A16" s="3" t="inlineStr">
        <is>
          <t>Financial risk management and financial instruments</t>
        </is>
      </c>
    </row>
    <row r="17">
      <c r="A17" s="4" t="inlineStr">
        <is>
          <t>Income statement impact of increase in risk variable</t>
        </is>
      </c>
      <c r="B17" s="6" t="n">
        <v>-761</v>
      </c>
      <c r="C17" s="5" t="n">
        <v>-433</v>
      </c>
    </row>
    <row r="18">
      <c r="A18" s="4" t="inlineStr">
        <is>
          <t>Income statement impact of decrease in risk variable</t>
        </is>
      </c>
      <c r="B18" s="6" t="n">
        <v>761</v>
      </c>
      <c r="C18" s="5" t="n">
        <v>433</v>
      </c>
    </row>
    <row r="19">
      <c r="A19" s="4" t="inlineStr">
        <is>
          <t>Minimum reasonably possible repo interest rate</t>
        </is>
      </c>
      <c r="B19" s="4" t="inlineStr">
        <is>
          <t>0.00%</t>
        </is>
      </c>
    </row>
    <row r="20">
      <c r="A20" s="4" t="inlineStr">
        <is>
          <t>Other</t>
        </is>
      </c>
    </row>
    <row r="21">
      <c r="A21" s="3" t="inlineStr">
        <is>
          <t>Financial risk management and financial instruments</t>
        </is>
      </c>
    </row>
    <row r="22">
      <c r="A22" s="4" t="inlineStr">
        <is>
          <t>Income statement impact of increase in risk variable</t>
        </is>
      </c>
      <c r="B22" s="6" t="n">
        <v>21</v>
      </c>
      <c r="C22" s="5" t="n">
        <v>12</v>
      </c>
    </row>
    <row r="23">
      <c r="A23" s="4" t="inlineStr">
        <is>
          <t>Income statement impact of decrease in risk variable</t>
        </is>
      </c>
      <c r="B23" s="6" t="n">
        <v>-21</v>
      </c>
      <c r="C23" s="6" t="n">
        <v>-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id</t>
        </is>
      </c>
      <c r="B1" s="2" t="inlineStr">
        <is>
          <t>12 Months Ended</t>
        </is>
      </c>
    </row>
    <row r="2">
      <c r="B2" s="2" t="inlineStr">
        <is>
          <t>Jun. 30, 2020</t>
        </is>
      </c>
    </row>
    <row r="3">
      <c r="A3" s="3" t="inlineStr">
        <is>
          <t>Tax paid</t>
        </is>
      </c>
    </row>
    <row r="4">
      <c r="A4" s="4" t="inlineStr">
        <is>
          <t>Tax paid</t>
        </is>
      </c>
      <c r="B4" s="4" t="inlineStr">
        <is>
          <t>14 Tax paid
2020
2019
2018
for the year ended 30 June
Note
Rm
Rm
Rm
Net amounts payable/(receivable) at beginning of year
)
)
Disposal of businesses
—
)
)
Net interest and penalties on tax*
)
)
Income tax per income statement
5 846
6 633
Reclassification to held for sale
—
Foreign exchange differences recognised in income statement
)
Translation of foreign operations
)
4 255
6 057
Net tax receivable/(payable) per statement of financial position
4 754
)
tax payable
)
(1 039
)
(2 318
)
tax receivable**
5 419
3 302
Per the statement of cash flows
5 659
3 946
7 041
Comprising
Normal tax
South Africa Foreign
3 131
4 681
Dividend withholding tax
2 526
3 013
2 292
—
5 659
3 946
7 041
* 2019 relates to the reversal of interest pertaining to the Sasol Oil matter.
** Relates mainly to the relief provided to companies in the United States under the Corona virus Aid, Relief, and Economic Security Act, (CARES Act) allowing taxpayers to carry back losses incurred during 2018-2020 for five year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risk management and financial instruments - Interest Rate Swap (Details) - ZAR (R) R in Millions</t>
        </is>
      </c>
      <c r="C1" s="2" t="inlineStr">
        <is>
          <t>12 Months Ended</t>
        </is>
      </c>
    </row>
    <row r="2">
      <c r="C2" s="2" t="inlineStr">
        <is>
          <t>Jun. 30, 2020</t>
        </is>
      </c>
      <c r="D2" s="2" t="inlineStr">
        <is>
          <t>Jun. 30, 2019</t>
        </is>
      </c>
      <c r="E2" s="2" t="inlineStr">
        <is>
          <t>Jun. 30, 2018</t>
        </is>
      </c>
    </row>
    <row r="3">
      <c r="A3" s="3" t="inlineStr">
        <is>
          <t>Financial risk management and financial instruments</t>
        </is>
      </c>
    </row>
    <row r="4">
      <c r="A4" s="4" t="inlineStr">
        <is>
          <t>Fair value loss recognised in other comprehensive income</t>
        </is>
      </c>
      <c r="B4" s="4" t="inlineStr">
        <is>
          <t>[1]</t>
        </is>
      </c>
      <c r="C4" s="6" t="n">
        <v>-2192</v>
      </c>
      <c r="D4" s="6" t="n">
        <v>-287</v>
      </c>
      <c r="E4" s="6" t="n">
        <v>1233</v>
      </c>
    </row>
    <row r="5">
      <c r="A5" s="4" t="inlineStr">
        <is>
          <t>Recognised in profit and loss</t>
        </is>
      </c>
      <c r="C5" s="5" t="n">
        <v>-6997</v>
      </c>
      <c r="D5" s="5" t="n">
        <v>-2465</v>
      </c>
      <c r="E5" s="5" t="n">
        <v>-3876</v>
      </c>
    </row>
    <row r="6">
      <c r="A6" s="4" t="inlineStr">
        <is>
          <t>Gain on reclassification from cash flow hedge reserve to profit and loss</t>
        </is>
      </c>
      <c r="D6" s="5" t="n">
        <v>115</v>
      </c>
    </row>
    <row r="7">
      <c r="A7" s="4" t="inlineStr">
        <is>
          <t>Interest rate swap</t>
        </is>
      </c>
    </row>
    <row r="8">
      <c r="A8" s="3" t="inlineStr">
        <is>
          <t>Financial risk management and financial instruments</t>
        </is>
      </c>
    </row>
    <row r="9">
      <c r="A9" s="4" t="inlineStr">
        <is>
          <t>Recognised in profit and loss</t>
        </is>
      </c>
      <c r="C9" s="6" t="n">
        <v>-101</v>
      </c>
      <c r="D9" s="5" t="n">
        <v>-1475</v>
      </c>
      <c r="E9" s="6" t="n">
        <v>52</v>
      </c>
    </row>
    <row r="10">
      <c r="A10" s="4" t="inlineStr">
        <is>
          <t>Interest rate swap | Mozambique</t>
        </is>
      </c>
    </row>
    <row r="11">
      <c r="A11" s="3" t="inlineStr">
        <is>
          <t>Financial risk management and financial instruments</t>
        </is>
      </c>
    </row>
    <row r="12">
      <c r="A12" s="4" t="inlineStr">
        <is>
          <t>Average fixed rate</t>
        </is>
      </c>
      <c r="C12" s="4" t="inlineStr">
        <is>
          <t>2.80%</t>
        </is>
      </c>
    </row>
    <row r="13">
      <c r="A13" s="4" t="inlineStr">
        <is>
          <t>Recognised in profit and loss</t>
        </is>
      </c>
      <c r="C13" s="6" t="n">
        <v>-97</v>
      </c>
      <c r="D13" s="5" t="n">
        <v>10</v>
      </c>
    </row>
    <row r="14">
      <c r="A14" s="4" t="inlineStr">
        <is>
          <t>Interest rate swap | Cash flow hedge | North America</t>
        </is>
      </c>
    </row>
    <row r="15">
      <c r="A15" s="3" t="inlineStr">
        <is>
          <t>Financial risk management and financial instruments</t>
        </is>
      </c>
    </row>
    <row r="16">
      <c r="A16" s="4" t="inlineStr">
        <is>
          <t>Average fixed rate</t>
        </is>
      </c>
      <c r="C16" s="4" t="inlineStr">
        <is>
          <t>2.82%</t>
        </is>
      </c>
    </row>
    <row r="17">
      <c r="A17" s="4" t="inlineStr">
        <is>
          <t>Fair value loss recognised in other comprehensive income</t>
        </is>
      </c>
      <c r="C17" s="6" t="n">
        <v>-2192</v>
      </c>
      <c r="D17" s="5" t="n">
        <v>-285</v>
      </c>
    </row>
    <row r="18">
      <c r="A18" s="4" t="inlineStr">
        <is>
          <t>Recognised in profit and loss</t>
        </is>
      </c>
      <c r="C18" s="6" t="n">
        <v>-4</v>
      </c>
      <c r="D18" s="5" t="n">
        <v>-1485</v>
      </c>
    </row>
    <row r="19">
      <c r="A19" s="4" t="inlineStr">
        <is>
          <t>Gain on reclassification from cash flow hedge reserve to profit and loss</t>
        </is>
      </c>
      <c r="D19" s="6" t="n">
        <v>115</v>
      </c>
    </row>
    <row r="20"/>
    <row r="21">
      <c r="A21" s="4" t="inlineStr">
        <is>
          <t>[1]</t>
        </is>
      </c>
      <c r="B21" s="4" t="inlineStr">
        <is>
          <t>The interest rate swap was redesignated as a hedging instrument in a cash flow hedge during the current year, with hedge accounting resumed. Losses incurred on the movement in the swap derivative are recognized in other comprehensive income and amounted to R2 192 million (2019 - R1 400 million; 2018 - R286 million). 2019 included a gain of R115 million relating to the reclassification of the swap to profit and loss on termination of the hedge relationship.</t>
        </is>
      </c>
    </row>
  </sheetData>
  <mergeCells count="4">
    <mergeCell ref="A1:B2"/>
    <mergeCell ref="C1:E1"/>
    <mergeCell ref="A20:D20"/>
    <mergeCell ref="B21:D2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Financial risk management and financial instruments - Commodity Price Risk (Details) R in Millions, $ in Millions</t>
        </is>
      </c>
      <c r="B1" s="2" t="inlineStr">
        <is>
          <t>12 Months Ended</t>
        </is>
      </c>
    </row>
    <row r="2">
      <c r="B2" s="2" t="inlineStr">
        <is>
          <t>Jun. 30, 2020USD ($)$ / bbl</t>
        </is>
      </c>
      <c r="C2" s="2" t="inlineStr">
        <is>
          <t>Jun. 30, 2019USD ($)$ / bbl</t>
        </is>
      </c>
      <c r="D2" s="2" t="inlineStr">
        <is>
          <t>Jun. 30, 2020ZAR (R)</t>
        </is>
      </c>
      <c r="E2" s="2" t="inlineStr">
        <is>
          <t>Jun. 30, 2019ZAR (R)</t>
        </is>
      </c>
    </row>
    <row r="3">
      <c r="A3" s="4" t="inlineStr">
        <is>
          <t>Crude oil futures</t>
        </is>
      </c>
    </row>
    <row r="4">
      <c r="A4" s="3" t="inlineStr">
        <is>
          <t>Financial risk management and financial instruments</t>
        </is>
      </c>
    </row>
    <row r="5">
      <c r="A5" s="4" t="inlineStr">
        <is>
          <t>Contract/Notional amount</t>
        </is>
      </c>
      <c r="B5" s="10" t="n">
        <v>36</v>
      </c>
      <c r="C5" s="10" t="n">
        <v>92</v>
      </c>
      <c r="D5" s="6" t="n">
        <v>716</v>
      </c>
      <c r="E5" s="6" t="n">
        <v>1521</v>
      </c>
    </row>
    <row r="6">
      <c r="A6" s="4" t="inlineStr">
        <is>
          <t>Derivative financial assets and liabilities - carrying value</t>
        </is>
      </c>
      <c r="D6" s="5" t="n">
        <v>-66</v>
      </c>
      <c r="E6" s="5" t="n">
        <v>-27</v>
      </c>
    </row>
    <row r="7">
      <c r="A7" s="4" t="inlineStr">
        <is>
          <t>Other commodity derivatives</t>
        </is>
      </c>
    </row>
    <row r="8">
      <c r="A8" s="3" t="inlineStr">
        <is>
          <t>Financial risk management and financial instruments</t>
        </is>
      </c>
    </row>
    <row r="9">
      <c r="A9" s="4" t="inlineStr">
        <is>
          <t>Contract/Notional amount</t>
        </is>
      </c>
      <c r="D9" s="5" t="n">
        <v>109</v>
      </c>
      <c r="E9" s="5" t="n">
        <v>254</v>
      </c>
    </row>
    <row r="10">
      <c r="A10" s="4" t="inlineStr">
        <is>
          <t>Derivative financial assets and liabilities - carrying value</t>
        </is>
      </c>
      <c r="D10" s="5" t="n">
        <v>-92</v>
      </c>
      <c r="E10" s="5" t="n">
        <v>21</v>
      </c>
    </row>
    <row r="11">
      <c r="A11" s="4" t="inlineStr">
        <is>
          <t>Maximum</t>
        </is>
      </c>
    </row>
    <row r="12">
      <c r="A12" s="3" t="inlineStr">
        <is>
          <t>Financial risk management and financial instruments</t>
        </is>
      </c>
    </row>
    <row r="13">
      <c r="A13" s="4" t="inlineStr">
        <is>
          <t>Dated Brent Crude price | $ / bbl</t>
        </is>
      </c>
      <c r="B13" s="9" t="n">
        <v>69.95999999999999</v>
      </c>
      <c r="C13" s="9" t="n">
        <v>86.16</v>
      </c>
    </row>
    <row r="14">
      <c r="A14" s="4" t="inlineStr">
        <is>
          <t>Average</t>
        </is>
      </c>
    </row>
    <row r="15">
      <c r="A15" s="3" t="inlineStr">
        <is>
          <t>Financial risk management and financial instruments</t>
        </is>
      </c>
    </row>
    <row r="16">
      <c r="A16" s="4" t="inlineStr">
        <is>
          <t>Dated Brent Crude price | $ / bbl</t>
        </is>
      </c>
      <c r="B16" s="9" t="n">
        <v>51.22</v>
      </c>
      <c r="C16" s="9" t="n">
        <v>68.63</v>
      </c>
    </row>
    <row r="17">
      <c r="A17" s="4" t="inlineStr">
        <is>
          <t>Minimum</t>
        </is>
      </c>
    </row>
    <row r="18">
      <c r="A18" s="3" t="inlineStr">
        <is>
          <t>Financial risk management and financial instruments</t>
        </is>
      </c>
    </row>
    <row r="19">
      <c r="A19" s="4" t="inlineStr">
        <is>
          <t>Dated Brent Crude price | $ / bbl</t>
        </is>
      </c>
      <c r="B19" s="9" t="n">
        <v>13.24</v>
      </c>
      <c r="C19" s="9" t="n">
        <v>50.21</v>
      </c>
    </row>
    <row r="20">
      <c r="A20" s="4" t="inlineStr">
        <is>
          <t>Within one year | Crude oil futures</t>
        </is>
      </c>
    </row>
    <row r="21">
      <c r="A21" s="3" t="inlineStr">
        <is>
          <t>Financial risk management and financial instruments</t>
        </is>
      </c>
    </row>
    <row r="22">
      <c r="A22" s="4" t="inlineStr">
        <is>
          <t>Derivative financial assets and liabilities - carrying value</t>
        </is>
      </c>
      <c r="D22" s="5" t="n">
        <v>-66</v>
      </c>
      <c r="E22" s="5" t="n">
        <v>-27</v>
      </c>
    </row>
    <row r="23">
      <c r="A23" s="4" t="inlineStr">
        <is>
          <t>Within one year | Other commodity derivatives</t>
        </is>
      </c>
    </row>
    <row r="24">
      <c r="A24" s="3" t="inlineStr">
        <is>
          <t>Financial risk management and financial instruments</t>
        </is>
      </c>
    </row>
    <row r="25">
      <c r="A25" s="4" t="inlineStr">
        <is>
          <t>Derivative financial assets and liabilities - carrying value</t>
        </is>
      </c>
      <c r="D25" s="6" t="n">
        <v>-92</v>
      </c>
      <c r="E25" s="6" t="n">
        <v>21</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ommodity Price Sensitivity (Details) - Commodity price risk - crude oil - ZAR (R) R in Millions</t>
        </is>
      </c>
      <c r="B1" s="2" t="inlineStr">
        <is>
          <t>12 Months Ended</t>
        </is>
      </c>
    </row>
    <row r="2">
      <c r="B2" s="2" t="inlineStr">
        <is>
          <t>Jun. 30, 2020</t>
        </is>
      </c>
      <c r="C2" s="2" t="inlineStr">
        <is>
          <t>Jun. 30, 2019</t>
        </is>
      </c>
    </row>
    <row r="3">
      <c r="A3" s="3" t="inlineStr">
        <is>
          <t>Financial risk management and financial instruments</t>
        </is>
      </c>
    </row>
    <row r="4">
      <c r="A4" s="4" t="inlineStr">
        <is>
          <t>Percentage of change in significant exposure used for sensitivity analysis</t>
        </is>
      </c>
      <c r="B4" s="4" t="inlineStr">
        <is>
          <t>10.00%</t>
        </is>
      </c>
    </row>
    <row r="5">
      <c r="A5" s="4" t="inlineStr">
        <is>
          <t>Income statement impact of increase in risk variable</t>
        </is>
      </c>
      <c r="B5" s="6" t="n">
        <v>-81</v>
      </c>
      <c r="C5" s="6" t="n">
        <v>-193</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Income Statement Impact (Details) - ZAR (R) R in Millions</t>
        </is>
      </c>
      <c r="B1" s="2" t="inlineStr">
        <is>
          <t>12 Months Ended</t>
        </is>
      </c>
    </row>
    <row r="2">
      <c r="B2" s="2" t="inlineStr">
        <is>
          <t>Jun. 30, 2020</t>
        </is>
      </c>
      <c r="C2" s="2" t="inlineStr">
        <is>
          <t>Jun. 30, 2019</t>
        </is>
      </c>
      <c r="D2" s="2" t="inlineStr">
        <is>
          <t>Jun. 30, 2018</t>
        </is>
      </c>
    </row>
    <row r="3">
      <c r="A3" s="3" t="inlineStr">
        <is>
          <t>Financial risk management and financial instruments</t>
        </is>
      </c>
    </row>
    <row r="4">
      <c r="A4" s="4" t="inlineStr">
        <is>
          <t>Net (loss)/gain on derivative instruments</t>
        </is>
      </c>
      <c r="B4" s="6" t="n">
        <v>-6997</v>
      </c>
      <c r="C4" s="6" t="n">
        <v>-2465</v>
      </c>
      <c r="D4" s="6" t="n">
        <v>-3876</v>
      </c>
    </row>
    <row r="5">
      <c r="A5" s="4" t="inlineStr">
        <is>
          <t>Foreign exchange zero cost collars</t>
        </is>
      </c>
    </row>
    <row r="6">
      <c r="A6" s="3" t="inlineStr">
        <is>
          <t>Financial risk management and financial instruments</t>
        </is>
      </c>
    </row>
    <row r="7">
      <c r="A7" s="4" t="inlineStr">
        <is>
          <t>Net (loss)/gain on derivative instruments</t>
        </is>
      </c>
      <c r="B7" s="5" t="n">
        <v>-4298</v>
      </c>
      <c r="C7" s="5" t="n">
        <v>323</v>
      </c>
      <c r="D7" s="5" t="n">
        <v>936</v>
      </c>
    </row>
    <row r="8">
      <c r="A8" s="4" t="inlineStr">
        <is>
          <t>Other foreign exchange derivatives</t>
        </is>
      </c>
    </row>
    <row r="9">
      <c r="A9" s="3" t="inlineStr">
        <is>
          <t>Financial risk management and financial instruments</t>
        </is>
      </c>
    </row>
    <row r="10">
      <c r="A10" s="4" t="inlineStr">
        <is>
          <t>Net (loss)/gain on derivative instruments</t>
        </is>
      </c>
      <c r="B10" s="5" t="n">
        <v>-1562</v>
      </c>
      <c r="C10" s="5" t="n">
        <v>85</v>
      </c>
    </row>
    <row r="11">
      <c r="A11" s="4" t="inlineStr">
        <is>
          <t>Ethane swap options</t>
        </is>
      </c>
    </row>
    <row r="12">
      <c r="A12" s="3" t="inlineStr">
        <is>
          <t>Financial risk management and financial instruments</t>
        </is>
      </c>
    </row>
    <row r="13">
      <c r="A13" s="4" t="inlineStr">
        <is>
          <t>Net (loss)/gain on derivative instruments</t>
        </is>
      </c>
      <c r="B13" s="5" t="n">
        <v>-732</v>
      </c>
      <c r="C13" s="5" t="n">
        <v>-462</v>
      </c>
      <c r="D13" s="5" t="n">
        <v>29</v>
      </c>
    </row>
    <row r="14">
      <c r="A14" s="4" t="inlineStr">
        <is>
          <t>Foreign exchange contracts</t>
        </is>
      </c>
    </row>
    <row r="15">
      <c r="A15" s="3" t="inlineStr">
        <is>
          <t>Financial risk management and financial instruments</t>
        </is>
      </c>
    </row>
    <row r="16">
      <c r="A16" s="4" t="inlineStr">
        <is>
          <t>Net (loss)/gain on derivative instruments</t>
        </is>
      </c>
      <c r="B16" s="5" t="n">
        <v>-372</v>
      </c>
      <c r="C16" s="5" t="n">
        <v>-794</v>
      </c>
      <c r="D16" s="5" t="n">
        <v>121</v>
      </c>
    </row>
    <row r="17">
      <c r="A17" s="4" t="inlineStr">
        <is>
          <t>Crude oil swap options</t>
        </is>
      </c>
    </row>
    <row r="18">
      <c r="A18" s="3" t="inlineStr">
        <is>
          <t>Financial risk management and financial instruments</t>
        </is>
      </c>
    </row>
    <row r="19">
      <c r="A19" s="4" t="inlineStr">
        <is>
          <t>Net (loss)/gain on derivative instruments</t>
        </is>
      </c>
      <c r="B19" s="5" t="n">
        <v>-160</v>
      </c>
    </row>
    <row r="20">
      <c r="A20" s="4" t="inlineStr">
        <is>
          <t>Crude oil zero cost collar</t>
        </is>
      </c>
    </row>
    <row r="21">
      <c r="A21" s="3" t="inlineStr">
        <is>
          <t>Financial risk management and financial instruments</t>
        </is>
      </c>
    </row>
    <row r="22">
      <c r="A22" s="4" t="inlineStr">
        <is>
          <t>Net (loss)/gain on derivative instruments</t>
        </is>
      </c>
      <c r="B22" s="5" t="n">
        <v>-157</v>
      </c>
    </row>
    <row r="23">
      <c r="A23" s="4" t="inlineStr">
        <is>
          <t>Crude oil put options</t>
        </is>
      </c>
    </row>
    <row r="24">
      <c r="A24" s="3" t="inlineStr">
        <is>
          <t>Financial risk management and financial instruments</t>
        </is>
      </c>
    </row>
    <row r="25">
      <c r="A25" s="4" t="inlineStr">
        <is>
          <t>Net (loss)/gain on derivative instruments</t>
        </is>
      </c>
      <c r="B25" s="5" t="n">
        <v>-153</v>
      </c>
      <c r="C25" s="5" t="n">
        <v>-498</v>
      </c>
      <c r="D25" s="5" t="n">
        <v>-3303</v>
      </c>
    </row>
    <row r="26">
      <c r="A26" s="4" t="inlineStr">
        <is>
          <t>Interest rate swap</t>
        </is>
      </c>
    </row>
    <row r="27">
      <c r="A27" s="3" t="inlineStr">
        <is>
          <t>Financial risk management and financial instruments</t>
        </is>
      </c>
    </row>
    <row r="28">
      <c r="A28" s="4" t="inlineStr">
        <is>
          <t>Net (loss)/gain on derivative instruments</t>
        </is>
      </c>
      <c r="B28" s="5" t="n">
        <v>-101</v>
      </c>
      <c r="C28" s="5" t="n">
        <v>-1475</v>
      </c>
      <c r="D28" s="5" t="n">
        <v>52</v>
      </c>
    </row>
    <row r="29">
      <c r="A29" s="4" t="inlineStr">
        <is>
          <t>Coal swap options</t>
        </is>
      </c>
    </row>
    <row r="30">
      <c r="A30" s="3" t="inlineStr">
        <is>
          <t>Financial risk management and financial instruments</t>
        </is>
      </c>
    </row>
    <row r="31">
      <c r="A31" s="4" t="inlineStr">
        <is>
          <t>Net (loss)/gain on derivative instruments</t>
        </is>
      </c>
      <c r="C31" s="5" t="n">
        <v>91</v>
      </c>
      <c r="D31" s="5" t="n">
        <v>-1024</v>
      </c>
    </row>
    <row r="32">
      <c r="A32" s="4" t="inlineStr">
        <is>
          <t>Crude oil futures</t>
        </is>
      </c>
    </row>
    <row r="33">
      <c r="A33" s="3" t="inlineStr">
        <is>
          <t>Financial risk management and financial instruments</t>
        </is>
      </c>
    </row>
    <row r="34">
      <c r="A34" s="4" t="inlineStr">
        <is>
          <t>Net (loss)/gain on derivative instruments</t>
        </is>
      </c>
      <c r="B34" s="6" t="n">
        <v>538</v>
      </c>
      <c r="C34" s="6" t="n">
        <v>265</v>
      </c>
      <c r="D34" s="6" t="n">
        <v>-687</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tatement of Financial Position Impact (Details) - ZAR (R) R in Millions</t>
        </is>
      </c>
      <c r="B1" s="2" t="inlineStr">
        <is>
          <t>Jun. 30, 2020</t>
        </is>
      </c>
      <c r="C1" s="2" t="inlineStr">
        <is>
          <t>Jun. 30, 2019</t>
        </is>
      </c>
    </row>
    <row r="2">
      <c r="A2" s="4" t="inlineStr">
        <is>
          <t>Derivatives and financial guarantees</t>
        </is>
      </c>
    </row>
    <row r="3">
      <c r="A3" s="3" t="inlineStr">
        <is>
          <t>Financial risk management and financial instruments</t>
        </is>
      </c>
    </row>
    <row r="4">
      <c r="A4" s="4" t="inlineStr">
        <is>
          <t>Financial liabilities</t>
        </is>
      </c>
      <c r="B4" s="6" t="n">
        <v>-9891</v>
      </c>
      <c r="C4" s="6" t="n">
        <v>-2205</v>
      </c>
    </row>
    <row r="5">
      <c r="A5" s="4" t="inlineStr">
        <is>
          <t>Derivatives</t>
        </is>
      </c>
    </row>
    <row r="6">
      <c r="A6" s="3" t="inlineStr">
        <is>
          <t>Financial risk management and financial instruments</t>
        </is>
      </c>
    </row>
    <row r="7">
      <c r="A7" s="4" t="inlineStr">
        <is>
          <t>Financial assets</t>
        </is>
      </c>
      <c r="B7" s="5" t="n">
        <v>645</v>
      </c>
      <c r="C7" s="5" t="n">
        <v>645</v>
      </c>
    </row>
    <row r="8">
      <c r="A8" s="4" t="inlineStr">
        <is>
          <t>Financial liabilities</t>
        </is>
      </c>
      <c r="B8" s="5" t="n">
        <v>-9761</v>
      </c>
      <c r="C8" s="5" t="n">
        <v>-2028</v>
      </c>
    </row>
    <row r="9">
      <c r="A9" s="4" t="inlineStr">
        <is>
          <t>Foreign exchange contracts</t>
        </is>
      </c>
    </row>
    <row r="10">
      <c r="A10" s="3" t="inlineStr">
        <is>
          <t>Financial risk management and financial instruments</t>
        </is>
      </c>
    </row>
    <row r="11">
      <c r="A11" s="4" t="inlineStr">
        <is>
          <t>Financial assets</t>
        </is>
      </c>
      <c r="B11" s="5" t="n">
        <v>417</v>
      </c>
      <c r="C11" s="5" t="n">
        <v>15</v>
      </c>
    </row>
    <row r="12">
      <c r="A12" s="4" t="inlineStr">
        <is>
          <t>Financial liabilities</t>
        </is>
      </c>
      <c r="B12" s="5" t="n">
        <v>-1</v>
      </c>
      <c r="C12" s="5" t="n">
        <v>-44</v>
      </c>
    </row>
    <row r="13">
      <c r="A13" s="4" t="inlineStr">
        <is>
          <t>Crude oil put options</t>
        </is>
      </c>
    </row>
    <row r="14">
      <c r="A14" s="3" t="inlineStr">
        <is>
          <t>Financial risk management and financial instruments</t>
        </is>
      </c>
    </row>
    <row r="15">
      <c r="A15" s="4" t="inlineStr">
        <is>
          <t>Financial assets</t>
        </is>
      </c>
      <c r="B15" s="5" t="n">
        <v>113</v>
      </c>
    </row>
    <row r="16">
      <c r="A16" s="4" t="inlineStr">
        <is>
          <t>Ethane swap options</t>
        </is>
      </c>
    </row>
    <row r="17">
      <c r="A17" s="3" t="inlineStr">
        <is>
          <t>Financial risk management and financial instruments</t>
        </is>
      </c>
    </row>
    <row r="18">
      <c r="A18" s="4" t="inlineStr">
        <is>
          <t>Financial assets</t>
        </is>
      </c>
      <c r="B18" s="5" t="n">
        <v>104</v>
      </c>
      <c r="C18" s="5" t="n">
        <v>2</v>
      </c>
    </row>
    <row r="19">
      <c r="A19" s="4" t="inlineStr">
        <is>
          <t>Financial liabilities</t>
        </is>
      </c>
      <c r="B19" s="5" t="n">
        <v>-230</v>
      </c>
      <c r="C19" s="5" t="n">
        <v>-456</v>
      </c>
    </row>
    <row r="20">
      <c r="A20" s="4" t="inlineStr">
        <is>
          <t>Other commodity derivatives</t>
        </is>
      </c>
    </row>
    <row r="21">
      <c r="A21" s="3" t="inlineStr">
        <is>
          <t>Financial risk management and financial instruments</t>
        </is>
      </c>
    </row>
    <row r="22">
      <c r="A22" s="4" t="inlineStr">
        <is>
          <t>Financial assets</t>
        </is>
      </c>
      <c r="B22" s="5" t="n">
        <v>11</v>
      </c>
      <c r="C22" s="5" t="n">
        <v>31</v>
      </c>
    </row>
    <row r="23">
      <c r="A23" s="4" t="inlineStr">
        <is>
          <t>Financial liabilities</t>
        </is>
      </c>
      <c r="B23" s="5" t="n">
        <v>-103</v>
      </c>
      <c r="C23" s="5" t="n">
        <v>-10</v>
      </c>
    </row>
    <row r="24">
      <c r="A24" s="4" t="inlineStr">
        <is>
          <t>Foreign exchange zero cost collars</t>
        </is>
      </c>
    </row>
    <row r="25">
      <c r="A25" s="3" t="inlineStr">
        <is>
          <t>Financial risk management and financial instruments</t>
        </is>
      </c>
    </row>
    <row r="26">
      <c r="A26" s="4" t="inlineStr">
        <is>
          <t>Financial assets</t>
        </is>
      </c>
      <c r="C26" s="5" t="n">
        <v>582</v>
      </c>
    </row>
    <row r="27">
      <c r="A27" s="4" t="inlineStr">
        <is>
          <t>Financial liabilities</t>
        </is>
      </c>
      <c r="B27" s="5" t="n">
        <v>-2861</v>
      </c>
      <c r="C27" s="5" t="n">
        <v>-3</v>
      </c>
    </row>
    <row r="28">
      <c r="A28" s="4" t="inlineStr">
        <is>
          <t>Interest rate swap</t>
        </is>
      </c>
    </row>
    <row r="29">
      <c r="A29" s="3" t="inlineStr">
        <is>
          <t>Financial risk management and financial instruments</t>
        </is>
      </c>
    </row>
    <row r="30">
      <c r="A30" s="4" t="inlineStr">
        <is>
          <t>Financial assets</t>
        </is>
      </c>
      <c r="C30" s="5" t="n">
        <v>15</v>
      </c>
    </row>
    <row r="31">
      <c r="A31" s="4" t="inlineStr">
        <is>
          <t>Financial liabilities</t>
        </is>
      </c>
      <c r="B31" s="5" t="n">
        <v>-4143</v>
      </c>
      <c r="C31" s="5" t="n">
        <v>-1488</v>
      </c>
    </row>
    <row r="32">
      <c r="A32" s="4" t="inlineStr">
        <is>
          <t>Other foreign exchange derivatives</t>
        </is>
      </c>
    </row>
    <row r="33">
      <c r="A33" s="3" t="inlineStr">
        <is>
          <t>Financial risk management and financial instruments</t>
        </is>
      </c>
    </row>
    <row r="34">
      <c r="A34" s="4" t="inlineStr">
        <is>
          <t>Financial liabilities</t>
        </is>
      </c>
      <c r="B34" s="5" t="n">
        <v>-2183</v>
      </c>
    </row>
    <row r="35">
      <c r="A35" s="4" t="inlineStr">
        <is>
          <t>Crude oil zero cost collar</t>
        </is>
      </c>
    </row>
    <row r="36">
      <c r="A36" s="3" t="inlineStr">
        <is>
          <t>Financial risk management and financial instruments</t>
        </is>
      </c>
    </row>
    <row r="37">
      <c r="A37" s="4" t="inlineStr">
        <is>
          <t>Financial liabilities</t>
        </is>
      </c>
      <c r="B37" s="5" t="n">
        <v>-174</v>
      </c>
    </row>
    <row r="38">
      <c r="A38" s="4" t="inlineStr">
        <is>
          <t>Crude oil futures</t>
        </is>
      </c>
    </row>
    <row r="39">
      <c r="A39" s="3" t="inlineStr">
        <is>
          <t>Financial risk management and financial instruments</t>
        </is>
      </c>
    </row>
    <row r="40">
      <c r="A40" s="4" t="inlineStr">
        <is>
          <t>Financial liabilities</t>
        </is>
      </c>
      <c r="B40" s="5" t="n">
        <v>-66</v>
      </c>
      <c r="C40" s="5" t="n">
        <v>-27</v>
      </c>
    </row>
    <row r="41">
      <c r="A41" s="4" t="inlineStr">
        <is>
          <t>Financial guarantees</t>
        </is>
      </c>
    </row>
    <row r="42">
      <c r="A42" s="3" t="inlineStr">
        <is>
          <t>Financial risk management and financial instruments</t>
        </is>
      </c>
    </row>
    <row r="43">
      <c r="A43" s="4" t="inlineStr">
        <is>
          <t>Financial liabilities</t>
        </is>
      </c>
      <c r="B43" s="6" t="n">
        <v>-130</v>
      </c>
      <c r="C43" s="6" t="n">
        <v>-177</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and financial instruments - Derivatives Designated in Hedge Relationships (Details) - Interest rate swap R in Millions, $ in Millions</t>
        </is>
      </c>
      <c r="B1" s="2" t="inlineStr">
        <is>
          <t>Jun. 30, 2020USD ($)</t>
        </is>
      </c>
      <c r="C1" s="2" t="inlineStr">
        <is>
          <t>Jun. 30, 2020ZAR (R)</t>
        </is>
      </c>
      <c r="D1" s="2" t="inlineStr">
        <is>
          <t>Jun. 30, 2019USD ($)</t>
        </is>
      </c>
      <c r="E1" s="2" t="inlineStr">
        <is>
          <t>Jun. 30, 2019ZAR (R)</t>
        </is>
      </c>
      <c r="F1" s="2" t="inlineStr">
        <is>
          <t>Dec. 31, 2015USD ($)</t>
        </is>
      </c>
    </row>
    <row r="2">
      <c r="A2" s="3" t="inlineStr">
        <is>
          <t>Financial risk management and financial instruments</t>
        </is>
      </c>
    </row>
    <row r="3">
      <c r="A3" s="4" t="inlineStr">
        <is>
          <t>Fair value of liabilities</t>
        </is>
      </c>
      <c r="C3" s="6" t="n">
        <v>-4143</v>
      </c>
    </row>
    <row r="4">
      <c r="A4" s="4" t="inlineStr">
        <is>
          <t>Fair value of liabilities</t>
        </is>
      </c>
      <c r="E4" s="6" t="n">
        <v>-1473</v>
      </c>
    </row>
    <row r="5">
      <c r="A5" s="4" t="inlineStr">
        <is>
          <t>Cash flow hedge</t>
        </is>
      </c>
    </row>
    <row r="6">
      <c r="A6" s="3" t="inlineStr">
        <is>
          <t>Financial risk management and financial instruments</t>
        </is>
      </c>
    </row>
    <row r="7">
      <c r="A7" s="4" t="inlineStr">
        <is>
          <t>Contract/Notional amount | $</t>
        </is>
      </c>
      <c r="B7" s="10" t="n">
        <v>1900</v>
      </c>
      <c r="D7" s="10" t="n">
        <v>1950</v>
      </c>
      <c r="F7" s="10" t="n">
        <v>195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and financial instruments - Derivatives Held for Trading (Details) R in Millions, $ in Millions</t>
        </is>
      </c>
      <c r="B1" s="2" t="inlineStr">
        <is>
          <t>Jun. 30, 2020USD ($)</t>
        </is>
      </c>
      <c r="C1" s="2" t="inlineStr">
        <is>
          <t>Jun. 30, 2020ZAR (R)</t>
        </is>
      </c>
      <c r="D1" s="2" t="inlineStr">
        <is>
          <t>Jun. 30, 2019USD ($)</t>
        </is>
      </c>
      <c r="E1" s="2" t="inlineStr">
        <is>
          <t>Jun. 30, 2019ZAR (R)</t>
        </is>
      </c>
    </row>
    <row r="2">
      <c r="A2" s="4" t="inlineStr">
        <is>
          <t>Foreign exchange contracts and crude oil futures</t>
        </is>
      </c>
    </row>
    <row r="3">
      <c r="A3" s="3" t="inlineStr">
        <is>
          <t>Financial risk management and financial instruments</t>
        </is>
      </c>
    </row>
    <row r="4">
      <c r="A4" s="4" t="inlineStr">
        <is>
          <t>Fair value of assets</t>
        </is>
      </c>
      <c r="C4" s="6" t="n">
        <v>417</v>
      </c>
      <c r="E4" s="6" t="n">
        <v>15</v>
      </c>
    </row>
    <row r="5">
      <c r="A5" s="4" t="inlineStr">
        <is>
          <t>Fair value of liabilities</t>
        </is>
      </c>
      <c r="C5" s="5" t="n">
        <v>-67</v>
      </c>
      <c r="E5" s="5" t="n">
        <v>-71</v>
      </c>
    </row>
    <row r="6">
      <c r="A6" s="4" t="inlineStr">
        <is>
          <t>Foreign exchange contracts</t>
        </is>
      </c>
    </row>
    <row r="7">
      <c r="A7" s="3" t="inlineStr">
        <is>
          <t>Financial risk management and financial instruments</t>
        </is>
      </c>
    </row>
    <row r="8">
      <c r="A8" s="4" t="inlineStr">
        <is>
          <t>Fair value of assets</t>
        </is>
      </c>
      <c r="C8" s="5" t="n">
        <v>417</v>
      </c>
      <c r="E8" s="5" t="n">
        <v>15</v>
      </c>
    </row>
    <row r="9">
      <c r="A9" s="4" t="inlineStr">
        <is>
          <t>Fair value of liabilities</t>
        </is>
      </c>
      <c r="C9" s="5" t="n">
        <v>-1</v>
      </c>
      <c r="E9" s="5" t="n">
        <v>-44</v>
      </c>
    </row>
    <row r="10">
      <c r="A10" s="4" t="inlineStr">
        <is>
          <t>Contract/Notional amount | $</t>
        </is>
      </c>
      <c r="B10" s="10" t="n">
        <v>481</v>
      </c>
      <c r="D10" s="10" t="n">
        <v>146</v>
      </c>
    </row>
    <row r="11">
      <c r="A11" s="4" t="inlineStr">
        <is>
          <t>Crude oil futures</t>
        </is>
      </c>
    </row>
    <row r="12">
      <c r="A12" s="3" t="inlineStr">
        <is>
          <t>Financial risk management and financial instruments</t>
        </is>
      </c>
    </row>
    <row r="13">
      <c r="A13" s="4" t="inlineStr">
        <is>
          <t>Fair value of liabilities</t>
        </is>
      </c>
      <c r="C13" s="5" t="n">
        <v>-66</v>
      </c>
      <c r="E13" s="5" t="n">
        <v>-27</v>
      </c>
    </row>
    <row r="14">
      <c r="A14" s="4" t="inlineStr">
        <is>
          <t>Contract/Notional amount</t>
        </is>
      </c>
      <c r="B14" s="10" t="n">
        <v>36</v>
      </c>
      <c r="C14" s="6" t="n">
        <v>716</v>
      </c>
      <c r="D14" s="10" t="n">
        <v>92</v>
      </c>
      <c r="E14" s="6" t="n">
        <v>152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 width="21" customWidth="1" min="5" max="5"/>
    <col width="46" customWidth="1" min="6" max="6"/>
    <col width="39" customWidth="1" min="7" max="7"/>
    <col width="39" customWidth="1" min="8" max="8"/>
  </cols>
  <sheetData>
    <row r="1">
      <c r="A1" s="1" t="inlineStr">
        <is>
          <t>Financial risk management and financial instruments - Derivatives Entered (Details) R in Millions, $ in Millions</t>
        </is>
      </c>
      <c r="B1" s="2" t="inlineStr">
        <is>
          <t>12 Months Ended</t>
        </is>
      </c>
    </row>
    <row r="2">
      <c r="B2" s="2" t="inlineStr">
        <is>
          <t>Jun. 30, 2020USD ($)MT$ / gal$ / bblR / $MMBbls</t>
        </is>
      </c>
      <c r="C2" s="2" t="inlineStr">
        <is>
          <t>Jun. 30, 2020ZAR (R)MTMMBbls</t>
        </is>
      </c>
      <c r="D2" s="2" t="inlineStr">
        <is>
          <t>Jun. 30, 2019ZAR (R)MTMMBbls</t>
        </is>
      </c>
      <c r="E2" s="2" t="inlineStr">
        <is>
          <t>Jun. 30, 2018ZAR (R)</t>
        </is>
      </c>
      <c r="F2" s="2" t="inlineStr">
        <is>
          <t>Jun. 30, 2020ZAR (R)$ / gal$ / bblR / $MMBbls</t>
        </is>
      </c>
      <c r="G2" s="2" t="inlineStr">
        <is>
          <t>Jun. 30, 2019USD ($)$ / galR / $MMBbls</t>
        </is>
      </c>
      <c r="H2" s="2" t="inlineStr">
        <is>
          <t>Jun. 30, 2019ZAR (R)$ / galR / $MMBbls</t>
        </is>
      </c>
    </row>
    <row r="3">
      <c r="A3" s="3" t="inlineStr">
        <is>
          <t>Financial risk management and financial instruments</t>
        </is>
      </c>
    </row>
    <row r="4">
      <c r="A4" s="4" t="inlineStr">
        <is>
          <t>Gains (losses) on change in fair value of derivatives</t>
        </is>
      </c>
      <c r="C4" s="6" t="n">
        <v>-6997</v>
      </c>
      <c r="D4" s="6" t="n">
        <v>-2465</v>
      </c>
      <c r="E4" s="6" t="n">
        <v>-3876</v>
      </c>
    </row>
    <row r="5">
      <c r="A5" s="4" t="inlineStr">
        <is>
          <t>Crude oil put options</t>
        </is>
      </c>
    </row>
    <row r="6">
      <c r="A6" s="3" t="inlineStr">
        <is>
          <t>Financial risk management and financial instruments</t>
        </is>
      </c>
    </row>
    <row r="7">
      <c r="A7" s="4" t="inlineStr">
        <is>
          <t>Premium paid | $</t>
        </is>
      </c>
      <c r="B7" s="11" t="n">
        <v>17.4</v>
      </c>
    </row>
    <row r="8">
      <c r="A8" s="4" t="inlineStr">
        <is>
          <t>Number of barrels | MMBbls</t>
        </is>
      </c>
      <c r="B8" s="8" t="n">
        <v>6.5</v>
      </c>
      <c r="C8" s="8" t="n">
        <v>6.5</v>
      </c>
      <c r="D8" s="5" t="n">
        <v>48</v>
      </c>
    </row>
    <row r="9">
      <c r="A9" s="4" t="inlineStr">
        <is>
          <t>Number of barrels - open positions | MMBbls</t>
        </is>
      </c>
      <c r="B9" s="8" t="n">
        <v>5.5</v>
      </c>
      <c r="F9" s="8" t="n">
        <v>5.5</v>
      </c>
    </row>
    <row r="10">
      <c r="A10" s="4" t="inlineStr">
        <is>
          <t>Number of barrels - settled | MMBbls</t>
        </is>
      </c>
      <c r="B10" s="5" t="n">
        <v>1</v>
      </c>
      <c r="C10" s="5" t="n">
        <v>1</v>
      </c>
      <c r="D10" s="5" t="n">
        <v>48</v>
      </c>
    </row>
    <row r="11">
      <c r="A11" s="4" t="inlineStr">
        <is>
          <t>Average Brent crude oil price floor, net of costs (in USD per barrel) | $ / bbl</t>
        </is>
      </c>
      <c r="B11" s="9" t="n">
        <v>34.49</v>
      </c>
      <c r="F11" s="9" t="n">
        <v>34.49</v>
      </c>
    </row>
    <row r="12">
      <c r="A12" s="4" t="inlineStr">
        <is>
          <t>Gains (losses) on change in fair value of derivatives</t>
        </is>
      </c>
      <c r="C12" s="6" t="n">
        <v>-153</v>
      </c>
      <c r="D12" s="6" t="n">
        <v>-498</v>
      </c>
      <c r="E12" s="5" t="n">
        <v>-3303</v>
      </c>
    </row>
    <row r="13">
      <c r="A13" s="4" t="inlineStr">
        <is>
          <t>Amount included in the statement of financial position</t>
        </is>
      </c>
      <c r="F13" s="6" t="n">
        <v>113</v>
      </c>
    </row>
    <row r="14">
      <c r="A14" s="4" t="inlineStr">
        <is>
          <t>Foreign exchange zero cost collars</t>
        </is>
      </c>
    </row>
    <row r="15">
      <c r="A15" s="3" t="inlineStr">
        <is>
          <t>Financial risk management and financial instruments</t>
        </is>
      </c>
    </row>
    <row r="16">
      <c r="A16" s="4" t="inlineStr">
        <is>
          <t>Contract/Notional amount | $</t>
        </is>
      </c>
      <c r="B16" s="10" t="n">
        <v>5400</v>
      </c>
      <c r="G16" s="10" t="n">
        <v>4300</v>
      </c>
    </row>
    <row r="17">
      <c r="A17" s="4" t="inlineStr">
        <is>
          <t>Annual average floor (in Rand per USD) | R / $</t>
        </is>
      </c>
      <c r="B17" s="9" t="n">
        <v>14.8</v>
      </c>
      <c r="F17" s="9" t="n">
        <v>14.8</v>
      </c>
      <c r="G17" s="9" t="n">
        <v>13.84</v>
      </c>
      <c r="H17" s="9" t="n">
        <v>13.84</v>
      </c>
    </row>
    <row r="18">
      <c r="A18" s="4" t="inlineStr">
        <is>
          <t>Annual average cap (in Rand per USD) | R / $</t>
        </is>
      </c>
      <c r="B18" s="9" t="n">
        <v>17.77</v>
      </c>
      <c r="F18" s="9" t="n">
        <v>17.77</v>
      </c>
      <c r="G18" s="9" t="n">
        <v>16.63</v>
      </c>
      <c r="H18" s="9" t="n">
        <v>16.63</v>
      </c>
    </row>
    <row r="19">
      <c r="A19" s="4" t="inlineStr">
        <is>
          <t>Gains (losses) on change in fair value of derivatives</t>
        </is>
      </c>
      <c r="C19" s="5" t="n">
        <v>-4298</v>
      </c>
      <c r="D19" s="6" t="n">
        <v>323</v>
      </c>
      <c r="E19" s="5" t="n">
        <v>936</v>
      </c>
    </row>
    <row r="20">
      <c r="A20" s="4" t="inlineStr">
        <is>
          <t>Amount included in the statement of financial position</t>
        </is>
      </c>
      <c r="F20" s="6" t="n">
        <v>-2861</v>
      </c>
      <c r="H20" s="6" t="n">
        <v>579</v>
      </c>
    </row>
    <row r="21">
      <c r="A21" s="4" t="inlineStr">
        <is>
          <t>Crude oil zero cost collar</t>
        </is>
      </c>
    </row>
    <row r="22">
      <c r="A22" s="3" t="inlineStr">
        <is>
          <t>Financial risk management and financial instruments</t>
        </is>
      </c>
    </row>
    <row r="23">
      <c r="A23" s="4" t="inlineStr">
        <is>
          <t>Number of barrels - open positions | MMBbls</t>
        </is>
      </c>
      <c r="B23" s="8" t="n">
        <v>3.1</v>
      </c>
      <c r="F23" s="8" t="n">
        <v>3.1</v>
      </c>
    </row>
    <row r="24">
      <c r="A24" s="4" t="inlineStr">
        <is>
          <t>Annual average floor (in Rand per USD) | R / $</t>
        </is>
      </c>
      <c r="B24" s="9" t="n">
        <v>31.79</v>
      </c>
      <c r="F24" s="9" t="n">
        <v>31.79</v>
      </c>
    </row>
    <row r="25">
      <c r="A25" s="4" t="inlineStr">
        <is>
          <t>Annual average cap (in Rand per USD) | R / $</t>
        </is>
      </c>
      <c r="B25" s="9" t="n">
        <v>39.88</v>
      </c>
      <c r="F25" s="9" t="n">
        <v>39.88</v>
      </c>
    </row>
    <row r="26">
      <c r="A26" s="4" t="inlineStr">
        <is>
          <t>Gains (losses) on change in fair value of derivatives</t>
        </is>
      </c>
      <c r="C26" s="6" t="n">
        <v>-157</v>
      </c>
    </row>
    <row r="27">
      <c r="A27" s="4" t="inlineStr">
        <is>
          <t>Amount included in the statement of financial position</t>
        </is>
      </c>
      <c r="F27" s="6" t="n">
        <v>-174</v>
      </c>
    </row>
    <row r="28">
      <c r="A28" s="4" t="inlineStr">
        <is>
          <t>Crude oil swap options</t>
        </is>
      </c>
    </row>
    <row r="29">
      <c r="A29" s="3" t="inlineStr">
        <is>
          <t>Financial risk management and financial instruments</t>
        </is>
      </c>
    </row>
    <row r="30">
      <c r="A30" s="4" t="inlineStr">
        <is>
          <t>Number of tons - settled | MT</t>
        </is>
      </c>
      <c r="B30" s="5" t="n">
        <v>5</v>
      </c>
      <c r="C30" s="5" t="n">
        <v>5</v>
      </c>
    </row>
    <row r="31">
      <c r="A31" s="4" t="inlineStr">
        <is>
          <t>Gains (losses) on change in fair value of derivatives</t>
        </is>
      </c>
      <c r="C31" s="6" t="n">
        <v>-160</v>
      </c>
    </row>
    <row r="32">
      <c r="A32" s="4" t="inlineStr">
        <is>
          <t>Coal swap options</t>
        </is>
      </c>
    </row>
    <row r="33">
      <c r="A33" s="3" t="inlineStr">
        <is>
          <t>Financial risk management and financial instruments</t>
        </is>
      </c>
    </row>
    <row r="34">
      <c r="A34" s="4" t="inlineStr">
        <is>
          <t>Number of tons - settled | MT</t>
        </is>
      </c>
      <c r="D34" s="8" t="n">
        <v>1.4</v>
      </c>
    </row>
    <row r="35">
      <c r="A35" s="4" t="inlineStr">
        <is>
          <t>Gains (losses) on change in fair value of derivatives</t>
        </is>
      </c>
      <c r="D35" s="6" t="n">
        <v>91</v>
      </c>
      <c r="E35" s="5" t="n">
        <v>-1024</v>
      </c>
    </row>
    <row r="36">
      <c r="A36" s="4" t="inlineStr">
        <is>
          <t>Ethane swap options</t>
        </is>
      </c>
    </row>
    <row r="37">
      <c r="A37" s="3" t="inlineStr">
        <is>
          <t>Financial risk management and financial instruments</t>
        </is>
      </c>
    </row>
    <row r="38">
      <c r="A38" s="4" t="inlineStr">
        <is>
          <t>Number of barrels | MMBbls</t>
        </is>
      </c>
      <c r="B38" s="8" t="n">
        <v>38.9</v>
      </c>
      <c r="C38" s="8" t="n">
        <v>38.9</v>
      </c>
      <c r="D38" s="5" t="n">
        <v>16</v>
      </c>
    </row>
    <row r="39">
      <c r="A39" s="4" t="inlineStr">
        <is>
          <t>Number of barrels - open positions | MMBbls</t>
        </is>
      </c>
      <c r="B39" s="8" t="n">
        <v>21.5</v>
      </c>
      <c r="F39" s="8" t="n">
        <v>21.5</v>
      </c>
      <c r="G39" s="8" t="n">
        <v>12.5</v>
      </c>
      <c r="H39" s="8" t="n">
        <v>12.5</v>
      </c>
    </row>
    <row r="40">
      <c r="A40" s="4" t="inlineStr">
        <is>
          <t>Number of barrels - settled | MMBbls</t>
        </is>
      </c>
      <c r="B40" s="8" t="n">
        <v>17.4</v>
      </c>
      <c r="C40" s="8" t="n">
        <v>17.4</v>
      </c>
      <c r="D40" s="8" t="n">
        <v>3.5</v>
      </c>
    </row>
    <row r="41">
      <c r="A41" s="4" t="inlineStr">
        <is>
          <t>Average swap price | $ / gal</t>
        </is>
      </c>
      <c r="B41" s="9" t="n">
        <v>0.2</v>
      </c>
      <c r="F41" s="9" t="n">
        <v>0.2</v>
      </c>
      <c r="G41" s="9" t="n">
        <v>0.28</v>
      </c>
      <c r="H41" s="9" t="n">
        <v>0.28</v>
      </c>
    </row>
    <row r="42">
      <c r="A42" s="4" t="inlineStr">
        <is>
          <t>Gains (losses) on change in fair value of derivatives</t>
        </is>
      </c>
      <c r="C42" s="6" t="n">
        <v>-732</v>
      </c>
      <c r="D42" s="6" t="n">
        <v>-462</v>
      </c>
      <c r="E42" s="6" t="n">
        <v>29</v>
      </c>
    </row>
    <row r="43">
      <c r="A43" s="4" t="inlineStr">
        <is>
          <t>Amount included in the statement of financial position</t>
        </is>
      </c>
      <c r="F43" s="6" t="n">
        <v>-126</v>
      </c>
      <c r="H43" s="6" t="n">
        <v>-454</v>
      </c>
    </row>
  </sheetData>
  <mergeCells count="3">
    <mergeCell ref="A1:A2"/>
    <mergeCell ref="B1:E1"/>
    <mergeCell ref="G1:H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Financial risk management and financial instruments - Significant Derivatives Sensitivity Analysis (Details) R in Millions</t>
        </is>
      </c>
      <c r="B1" s="2" t="inlineStr">
        <is>
          <t>12 Months Ended</t>
        </is>
      </c>
    </row>
    <row r="2">
      <c r="B2" s="2" t="inlineStr">
        <is>
          <t>Jun. 30, 2020ZAR (R)$ / gal$ / bblR / $</t>
        </is>
      </c>
      <c r="C2" s="2" t="inlineStr">
        <is>
          <t>Jun. 30, 2019ZAR (R)$ / galR / $</t>
        </is>
      </c>
    </row>
    <row r="3">
      <c r="A3" s="4" t="inlineStr">
        <is>
          <t>Crude oil put options | Commodity price</t>
        </is>
      </c>
    </row>
    <row r="4">
      <c r="A4" s="3" t="inlineStr">
        <is>
          <t>Financial risk management and financial instruments</t>
        </is>
      </c>
    </row>
    <row r="5">
      <c r="A5" s="4" t="inlineStr">
        <is>
          <t>Increase in price or rate assumption | $ / bbl</t>
        </is>
      </c>
      <c r="B5" s="5" t="n">
        <v>2</v>
      </c>
    </row>
    <row r="6">
      <c r="A6" s="4" t="inlineStr">
        <is>
          <t>Decrease in price or rate assumption | $ / bbl</t>
        </is>
      </c>
      <c r="B6" s="5" t="n">
        <v>-2</v>
      </c>
    </row>
    <row r="7">
      <c r="A7" s="4" t="inlineStr">
        <is>
          <t>Impact on fair value from increase in significant input variable</t>
        </is>
      </c>
      <c r="B7" s="6" t="n">
        <v>-45</v>
      </c>
    </row>
    <row r="8">
      <c r="A8" s="4" t="inlineStr">
        <is>
          <t>Impact on fair value from decrease in significant input variable</t>
        </is>
      </c>
      <c r="B8" s="6" t="n">
        <v>55</v>
      </c>
    </row>
    <row r="9">
      <c r="A9" s="4" t="inlineStr">
        <is>
          <t>Ethane swap options | Commodity price</t>
        </is>
      </c>
    </row>
    <row r="10">
      <c r="A10" s="3" t="inlineStr">
        <is>
          <t>Financial risk management and financial instruments</t>
        </is>
      </c>
    </row>
    <row r="11">
      <c r="A11" s="4" t="inlineStr">
        <is>
          <t>Increase in price or rate assumption | $ / gal</t>
        </is>
      </c>
      <c r="B11" s="9" t="n">
        <v>0.02</v>
      </c>
      <c r="C11" s="9" t="n">
        <v>0.02</v>
      </c>
    </row>
    <row r="12">
      <c r="A12" s="4" t="inlineStr">
        <is>
          <t>Decrease in price or rate assumption | $ / gal</t>
        </is>
      </c>
      <c r="B12" s="9" t="n">
        <v>-0.02</v>
      </c>
      <c r="C12" s="9" t="n">
        <v>-0.02</v>
      </c>
    </row>
    <row r="13">
      <c r="A13" s="4" t="inlineStr">
        <is>
          <t>Impact on fair value from increase in significant input variable</t>
        </is>
      </c>
      <c r="B13" s="6" t="n">
        <v>329</v>
      </c>
      <c r="C13" s="6" t="n">
        <v>146</v>
      </c>
    </row>
    <row r="14">
      <c r="A14" s="4" t="inlineStr">
        <is>
          <t>Impact on fair value from decrease in significant input variable</t>
        </is>
      </c>
      <c r="B14" s="6" t="n">
        <v>-329</v>
      </c>
      <c r="C14" s="6" t="n">
        <v>-146</v>
      </c>
    </row>
    <row r="15">
      <c r="A15" s="4" t="inlineStr">
        <is>
          <t>Foreign exchange zero cost collars | Volatility</t>
        </is>
      </c>
    </row>
    <row r="16">
      <c r="A16" s="3" t="inlineStr">
        <is>
          <t>Financial risk management and financial instruments</t>
        </is>
      </c>
    </row>
    <row r="17">
      <c r="A17" s="4" t="inlineStr">
        <is>
          <t>Increase in significant input variable (as a percent)</t>
        </is>
      </c>
      <c r="B17" s="4" t="inlineStr">
        <is>
          <t>2.00%</t>
        </is>
      </c>
      <c r="C17" s="4" t="inlineStr">
        <is>
          <t>2.00%</t>
        </is>
      </c>
    </row>
    <row r="18">
      <c r="A18" s="4" t="inlineStr">
        <is>
          <t>Decrease in significant input variable (as a percent)</t>
        </is>
      </c>
      <c r="B18" s="4" t="inlineStr">
        <is>
          <t>(2.00%)</t>
        </is>
      </c>
      <c r="C18" s="4" t="inlineStr">
        <is>
          <t>(2.00%)</t>
        </is>
      </c>
    </row>
    <row r="19">
      <c r="A19" s="4" t="inlineStr">
        <is>
          <t>Impact on fair value from increase in significant input variable</t>
        </is>
      </c>
      <c r="B19" s="6" t="n">
        <v>-196</v>
      </c>
      <c r="C19" s="6" t="n">
        <v>115</v>
      </c>
    </row>
    <row r="20">
      <c r="A20" s="4" t="inlineStr">
        <is>
          <t>Impact on fair value from decrease in significant input variable</t>
        </is>
      </c>
      <c r="B20" s="6" t="n">
        <v>209</v>
      </c>
      <c r="C20" s="6" t="n">
        <v>-125</v>
      </c>
    </row>
    <row r="21">
      <c r="A21" s="4" t="inlineStr">
        <is>
          <t>Foreign exchange zero cost collars | USD/ZAR spot price</t>
        </is>
      </c>
    </row>
    <row r="22">
      <c r="A22" s="3" t="inlineStr">
        <is>
          <t>Financial risk management and financial instruments</t>
        </is>
      </c>
    </row>
    <row r="23">
      <c r="A23" s="4" t="inlineStr">
        <is>
          <t>Increase in price or rate assumption | R / $</t>
        </is>
      </c>
      <c r="B23" s="5" t="n">
        <v>1</v>
      </c>
    </row>
    <row r="24">
      <c r="A24" s="4" t="inlineStr">
        <is>
          <t>Decrease in price or rate assumption | R / $</t>
        </is>
      </c>
      <c r="B24" s="5" t="n">
        <v>-1</v>
      </c>
      <c r="C24" s="5" t="n">
        <v>-1</v>
      </c>
    </row>
    <row r="25">
      <c r="A25" s="4" t="inlineStr">
        <is>
          <t>Impact on fair value from increase in significant input variable</t>
        </is>
      </c>
      <c r="B25" s="6" t="n">
        <v>-2504</v>
      </c>
    </row>
    <row r="26">
      <c r="A26" s="4" t="inlineStr">
        <is>
          <t>Impact on fair value from decrease in significant input variable</t>
        </is>
      </c>
      <c r="B26" s="6" t="n">
        <v>2172</v>
      </c>
      <c r="C26" s="6" t="n">
        <v>2495</v>
      </c>
    </row>
    <row r="27">
      <c r="A27" s="4" t="inlineStr">
        <is>
          <t>Minimum weakening of exchange rate for fair value impact | R / $</t>
        </is>
      </c>
      <c r="B27" s="9" t="n">
        <v>0.44</v>
      </c>
    </row>
    <row r="28">
      <c r="A28" s="4" t="inlineStr">
        <is>
          <t>Gain (loss) for derivatives settled at spot price between cap and floor</t>
        </is>
      </c>
      <c r="B28" s="6" t="n">
        <v>0</v>
      </c>
    </row>
    <row r="29">
      <c r="A29" s="4" t="inlineStr">
        <is>
          <t>Derivative cap | R / $</t>
        </is>
      </c>
      <c r="B29" s="9" t="n">
        <v>17.77</v>
      </c>
    </row>
    <row r="30">
      <c r="A30" s="4" t="inlineStr">
        <is>
          <t>Crude oil zero cost collar | Volatility</t>
        </is>
      </c>
    </row>
    <row r="31">
      <c r="A31" s="3" t="inlineStr">
        <is>
          <t>Financial risk management and financial instruments</t>
        </is>
      </c>
    </row>
    <row r="32">
      <c r="A32" s="4" t="inlineStr">
        <is>
          <t>Increase in significant input variable (as a percent)</t>
        </is>
      </c>
      <c r="B32" s="4" t="inlineStr">
        <is>
          <t>2.00%</t>
        </is>
      </c>
    </row>
    <row r="33">
      <c r="A33" s="4" t="inlineStr">
        <is>
          <t>Decrease in significant input variable (as a percent)</t>
        </is>
      </c>
      <c r="B33" s="4" t="inlineStr">
        <is>
          <t>(2.00%)</t>
        </is>
      </c>
    </row>
    <row r="34">
      <c r="A34" s="4" t="inlineStr">
        <is>
          <t>Impact on fair value from increase in significant input variable</t>
        </is>
      </c>
      <c r="B34" s="6" t="n">
        <v>-12</v>
      </c>
    </row>
    <row r="35">
      <c r="A35" s="4" t="inlineStr">
        <is>
          <t>Impact on fair value from decrease in significant input variable</t>
        </is>
      </c>
      <c r="B35" s="6" t="n">
        <v>14</v>
      </c>
    </row>
    <row r="36">
      <c r="A36" s="4" t="inlineStr">
        <is>
          <t>Crude oil zero cost collar | Commodity price</t>
        </is>
      </c>
    </row>
    <row r="37">
      <c r="A37" s="3" t="inlineStr">
        <is>
          <t>Financial risk management and financial instruments</t>
        </is>
      </c>
    </row>
    <row r="38">
      <c r="A38" s="4" t="inlineStr">
        <is>
          <t>Increase in price or rate assumption | $ / bbl</t>
        </is>
      </c>
      <c r="B38" s="5" t="n">
        <v>2</v>
      </c>
    </row>
    <row r="39">
      <c r="A39" s="4" t="inlineStr">
        <is>
          <t>Decrease in price or rate assumption | $ / bbl</t>
        </is>
      </c>
      <c r="B39" s="5" t="n">
        <v>-2</v>
      </c>
    </row>
    <row r="40">
      <c r="A40" s="4" t="inlineStr">
        <is>
          <t>Impact on fair value from increase in significant input variable</t>
        </is>
      </c>
      <c r="B40" s="6" t="n">
        <v>-81</v>
      </c>
    </row>
    <row r="41">
      <c r="A41" s="4" t="inlineStr">
        <is>
          <t>Impact on fair value from decrease in significant input variable</t>
        </is>
      </c>
      <c r="B41" s="6" t="n">
        <v>72</v>
      </c>
    </row>
    <row r="42">
      <c r="A42" s="4" t="inlineStr">
        <is>
          <t>Interest rate swap | USD Libor curve</t>
        </is>
      </c>
    </row>
    <row r="43">
      <c r="A43" s="3" t="inlineStr">
        <is>
          <t>Financial risk management and financial instruments</t>
        </is>
      </c>
    </row>
    <row r="44">
      <c r="A44" s="4" t="inlineStr">
        <is>
          <t>Increase in significant input variable (as a percent)</t>
        </is>
      </c>
      <c r="B44" s="4" t="inlineStr">
        <is>
          <t>0.50%</t>
        </is>
      </c>
      <c r="C44" s="4" t="inlineStr">
        <is>
          <t>0.50%</t>
        </is>
      </c>
    </row>
    <row r="45">
      <c r="A45" s="4" t="inlineStr">
        <is>
          <t>Decrease in significant input variable (as a percent)</t>
        </is>
      </c>
      <c r="C45" s="4" t="inlineStr">
        <is>
          <t>(0.50%)</t>
        </is>
      </c>
    </row>
    <row r="46">
      <c r="A46" s="4" t="inlineStr">
        <is>
          <t>Impact on fair value from increase in significant input variable</t>
        </is>
      </c>
      <c r="B46" s="6" t="n">
        <v>811</v>
      </c>
      <c r="C46" s="6" t="n">
        <v>754</v>
      </c>
    </row>
    <row r="47">
      <c r="A47" s="4" t="inlineStr">
        <is>
          <t>Impact on fair value from decrease in significant input variable</t>
        </is>
      </c>
      <c r="C47" s="6" t="n">
        <v>-748</v>
      </c>
    </row>
    <row r="48">
      <c r="A48" s="4" t="inlineStr">
        <is>
          <t>Oxygen supply contract embedded derivative | USD/ZAR spot price</t>
        </is>
      </c>
    </row>
    <row r="49">
      <c r="A49" s="3" t="inlineStr">
        <is>
          <t>Financial risk management and financial instruments</t>
        </is>
      </c>
    </row>
    <row r="50">
      <c r="A50" s="4" t="inlineStr">
        <is>
          <t>Increase in price or rate assumption | R / $</t>
        </is>
      </c>
      <c r="B50" s="5" t="n">
        <v>1</v>
      </c>
    </row>
    <row r="51">
      <c r="A51" s="4" t="inlineStr">
        <is>
          <t>Decrease in price or rate assumption | R / $</t>
        </is>
      </c>
      <c r="B51" s="5" t="n">
        <v>-1</v>
      </c>
    </row>
    <row r="52">
      <c r="A52" s="4" t="inlineStr">
        <is>
          <t>Impact on fair value from increase in significant input variable</t>
        </is>
      </c>
      <c r="B52" s="6" t="n">
        <v>-506</v>
      </c>
    </row>
    <row r="53">
      <c r="A53" s="4" t="inlineStr">
        <is>
          <t>Impact on fair value from decrease in significant input variable</t>
        </is>
      </c>
      <c r="B53" s="6" t="n">
        <v>506</v>
      </c>
    </row>
    <row r="54">
      <c r="A54" s="4" t="inlineStr">
        <is>
          <t>Oxygen supply contract embedded derivative | USD Swap curve</t>
        </is>
      </c>
    </row>
    <row r="55">
      <c r="A55" s="3" t="inlineStr">
        <is>
          <t>Financial risk management and financial instruments</t>
        </is>
      </c>
    </row>
    <row r="56">
      <c r="A56" s="4" t="inlineStr">
        <is>
          <t>Increase in significant input variable (as a percent)</t>
        </is>
      </c>
      <c r="B56" s="4" t="inlineStr">
        <is>
          <t>0.10%</t>
        </is>
      </c>
    </row>
    <row r="57">
      <c r="A57" s="4" t="inlineStr">
        <is>
          <t>Decrease in significant input variable (as a percent)</t>
        </is>
      </c>
      <c r="B57" s="4" t="inlineStr">
        <is>
          <t>(0.10%)</t>
        </is>
      </c>
    </row>
    <row r="58">
      <c r="A58" s="4" t="inlineStr">
        <is>
          <t>Impact on fair value from increase in significant input variable</t>
        </is>
      </c>
      <c r="B58" s="6" t="n">
        <v>117</v>
      </c>
    </row>
    <row r="59">
      <c r="A59" s="4" t="inlineStr">
        <is>
          <t>Impact on fair value from decrease in significant input variable</t>
        </is>
      </c>
      <c r="B59" s="6" t="n">
        <v>-120</v>
      </c>
    </row>
    <row r="60">
      <c r="A60" s="4" t="inlineStr">
        <is>
          <t>Oxygen supply contract embedded derivative | Rand Swap curve</t>
        </is>
      </c>
    </row>
    <row r="61">
      <c r="A61" s="3" t="inlineStr">
        <is>
          <t>Financial risk management and financial instruments</t>
        </is>
      </c>
    </row>
    <row r="62">
      <c r="A62" s="4" t="inlineStr">
        <is>
          <t>Increase in significant input variable (as a percent)</t>
        </is>
      </c>
      <c r="B62" s="4" t="inlineStr">
        <is>
          <t>1.00%</t>
        </is>
      </c>
    </row>
    <row r="63">
      <c r="A63" s="4" t="inlineStr">
        <is>
          <t>Decrease in significant input variable (as a percent)</t>
        </is>
      </c>
      <c r="B63" s="4" t="inlineStr">
        <is>
          <t>(1.00%)</t>
        </is>
      </c>
    </row>
    <row r="64">
      <c r="A64" s="4" t="inlineStr">
        <is>
          <t>Impact on fair value from increase in significant input variable</t>
        </is>
      </c>
      <c r="B64" s="6" t="n">
        <v>-724</v>
      </c>
    </row>
    <row r="65">
      <c r="A65" s="4" t="inlineStr">
        <is>
          <t>Impact on fair value from decrease in significant input variable</t>
        </is>
      </c>
      <c r="B65" s="6" t="n">
        <v>860</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Fair Value (Details) - ZAR (R) R in Millions</t>
        </is>
      </c>
      <c r="B1" s="2" t="inlineStr">
        <is>
          <t>12 Months Ended</t>
        </is>
      </c>
    </row>
    <row r="2">
      <c r="B2" s="2" t="inlineStr">
        <is>
          <t>Jun. 30, 2020</t>
        </is>
      </c>
      <c r="C2" s="2" t="inlineStr">
        <is>
          <t>Jun. 30, 2019</t>
        </is>
      </c>
      <c r="D2" s="2" t="inlineStr">
        <is>
          <t>Jun. 30, 2018</t>
        </is>
      </c>
    </row>
    <row r="3">
      <c r="A3" s="3" t="inlineStr">
        <is>
          <t>Financial risk management and financial instruments</t>
        </is>
      </c>
    </row>
    <row r="4">
      <c r="A4" s="4" t="inlineStr">
        <is>
          <t>Transfers from Level 1 to Level 2, assets</t>
        </is>
      </c>
      <c r="B4" s="6" t="n">
        <v>0</v>
      </c>
    </row>
    <row r="5">
      <c r="A5" s="4" t="inlineStr">
        <is>
          <t>Transfers from Level 2 to Level 1, assets</t>
        </is>
      </c>
      <c r="B5" s="5" t="n">
        <v>0</v>
      </c>
    </row>
    <row r="6">
      <c r="A6" s="4" t="inlineStr">
        <is>
          <t>Transfers into Level 3, assets</t>
        </is>
      </c>
      <c r="B6" s="5" t="n">
        <v>0</v>
      </c>
    </row>
    <row r="7">
      <c r="A7" s="4" t="inlineStr">
        <is>
          <t>Transfers out of Level 3, assets</t>
        </is>
      </c>
      <c r="B7" s="5" t="n">
        <v>0</v>
      </c>
    </row>
    <row r="8">
      <c r="A8" s="4" t="inlineStr">
        <is>
          <t>Transfers from Level 1 to Level 2, liabilities</t>
        </is>
      </c>
      <c r="B8" s="5" t="n">
        <v>0</v>
      </c>
    </row>
    <row r="9">
      <c r="A9" s="4" t="inlineStr">
        <is>
          <t>Transfers from Level 2 to Level 1, liabilities</t>
        </is>
      </c>
      <c r="B9" s="5" t="n">
        <v>0</v>
      </c>
    </row>
    <row r="10">
      <c r="A10" s="4" t="inlineStr">
        <is>
          <t>Transfers into Level 3, liabilities</t>
        </is>
      </c>
      <c r="B10" s="5" t="n">
        <v>0</v>
      </c>
    </row>
    <row r="11">
      <c r="A11" s="4" t="inlineStr">
        <is>
          <t>Transfers out of Level 3, liabilities</t>
        </is>
      </c>
      <c r="B11" s="5" t="n">
        <v>0</v>
      </c>
    </row>
    <row r="12">
      <c r="A12" s="4" t="inlineStr">
        <is>
          <t>Gains (losses) on change in fair value of derivatives</t>
        </is>
      </c>
      <c r="B12" s="5" t="n">
        <v>-6997</v>
      </c>
      <c r="C12" s="6" t="n">
        <v>-2465</v>
      </c>
      <c r="D12" s="6" t="n">
        <v>-3876</v>
      </c>
    </row>
    <row r="13">
      <c r="A13" s="4" t="inlineStr">
        <is>
          <t>Listed long-term debt</t>
        </is>
      </c>
    </row>
    <row r="14">
      <c r="A14" s="3" t="inlineStr">
        <is>
          <t>Financial risk management and financial instruments</t>
        </is>
      </c>
    </row>
    <row r="15">
      <c r="A15" s="4" t="inlineStr">
        <is>
          <t>Financial liabilities - fair value</t>
        </is>
      </c>
      <c r="B15" s="5" t="n">
        <v>50701</v>
      </c>
      <c r="C15" s="5" t="n">
        <v>49421</v>
      </c>
    </row>
    <row r="16">
      <c r="A16" s="4" t="inlineStr">
        <is>
          <t>Listed long-term debt | Level 1</t>
        </is>
      </c>
    </row>
    <row r="17">
      <c r="A17" s="3" t="inlineStr">
        <is>
          <t>Financial risk management and financial instruments</t>
        </is>
      </c>
    </row>
    <row r="18">
      <c r="A18" s="4" t="inlineStr">
        <is>
          <t>Financial liabilities - fair value</t>
        </is>
      </c>
      <c r="B18" s="5" t="n">
        <v>50701</v>
      </c>
      <c r="C18" s="5" t="n">
        <v>49421</v>
      </c>
    </row>
    <row r="19">
      <c r="A19" s="4" t="inlineStr">
        <is>
          <t>Unlisted long-term debt</t>
        </is>
      </c>
    </row>
    <row r="20">
      <c r="A20" s="3" t="inlineStr">
        <is>
          <t>Financial risk management and financial instruments</t>
        </is>
      </c>
    </row>
    <row r="21">
      <c r="A21" s="4" t="inlineStr">
        <is>
          <t>Financial liabilities - fair value</t>
        </is>
      </c>
      <c r="B21" s="5" t="n">
        <v>109724</v>
      </c>
      <c r="C21" s="5" t="n">
        <v>84007</v>
      </c>
    </row>
    <row r="22">
      <c r="A22" s="4" t="inlineStr">
        <is>
          <t>Unlisted long-term debt | Level 3</t>
        </is>
      </c>
    </row>
    <row r="23">
      <c r="A23" s="3" t="inlineStr">
        <is>
          <t>Financial risk management and financial instruments</t>
        </is>
      </c>
    </row>
    <row r="24">
      <c r="A24" s="4" t="inlineStr">
        <is>
          <t>Financial liabilities - fair value</t>
        </is>
      </c>
      <c r="B24" s="5" t="n">
        <v>109724</v>
      </c>
      <c r="C24" s="5" t="n">
        <v>91777</v>
      </c>
    </row>
    <row r="25">
      <c r="A25" s="4" t="inlineStr">
        <is>
          <t>Short-term debt and bank overdraft</t>
        </is>
      </c>
    </row>
    <row r="26">
      <c r="A26" s="3" t="inlineStr">
        <is>
          <t>Financial risk management and financial instruments</t>
        </is>
      </c>
    </row>
    <row r="27">
      <c r="A27" s="4" t="inlineStr">
        <is>
          <t>Financial liabilities - fair value</t>
        </is>
      </c>
      <c r="B27" s="5" t="n">
        <v>22533</v>
      </c>
      <c r="C27" s="5" t="n">
        <v>1297</v>
      </c>
    </row>
    <row r="28">
      <c r="A28" s="4" t="inlineStr">
        <is>
          <t>Short-term debt and bank overdraft | Level 3</t>
        </is>
      </c>
    </row>
    <row r="29">
      <c r="A29" s="3" t="inlineStr">
        <is>
          <t>Financial risk management and financial instruments</t>
        </is>
      </c>
    </row>
    <row r="30">
      <c r="A30" s="4" t="inlineStr">
        <is>
          <t>Financial liabilities - fair value</t>
        </is>
      </c>
      <c r="B30" s="5" t="n">
        <v>22533</v>
      </c>
      <c r="C30" s="5" t="n">
        <v>1297</v>
      </c>
    </row>
    <row r="31">
      <c r="A31" s="4" t="inlineStr">
        <is>
          <t>Derivative liabilities (Long- and short-term financial liabilities)</t>
        </is>
      </c>
    </row>
    <row r="32">
      <c r="A32" s="3" t="inlineStr">
        <is>
          <t>Financial risk management and financial instruments</t>
        </is>
      </c>
    </row>
    <row r="33">
      <c r="A33" s="4" t="inlineStr">
        <is>
          <t>Financial liabilities - fair value</t>
        </is>
      </c>
      <c r="B33" s="5" t="n">
        <v>9891</v>
      </c>
      <c r="C33" s="5" t="n">
        <v>2205</v>
      </c>
    </row>
    <row r="34">
      <c r="A34" s="4" t="inlineStr">
        <is>
          <t>Derivative liabilities (Long- and short-term financial liabilities) | Level 2</t>
        </is>
      </c>
    </row>
    <row r="35">
      <c r="A35" s="3" t="inlineStr">
        <is>
          <t>Financial risk management and financial instruments</t>
        </is>
      </c>
    </row>
    <row r="36">
      <c r="A36" s="4" t="inlineStr">
        <is>
          <t>Financial liabilities - fair value</t>
        </is>
      </c>
      <c r="B36" s="5" t="n">
        <v>7723</v>
      </c>
      <c r="C36" s="5" t="n">
        <v>2205</v>
      </c>
    </row>
    <row r="37">
      <c r="A37" s="4" t="inlineStr">
        <is>
          <t>Derivative liabilities (Long- and short-term financial liabilities) | Level 3</t>
        </is>
      </c>
    </row>
    <row r="38">
      <c r="A38" s="3" t="inlineStr">
        <is>
          <t>Financial risk management and financial instruments</t>
        </is>
      </c>
    </row>
    <row r="39">
      <c r="A39" s="4" t="inlineStr">
        <is>
          <t>Financial liabilities - fair value</t>
        </is>
      </c>
      <c r="B39" s="5" t="n">
        <v>2168</v>
      </c>
    </row>
    <row r="40">
      <c r="A40" s="4" t="inlineStr">
        <is>
          <t>Trade and other payables</t>
        </is>
      </c>
    </row>
    <row r="41">
      <c r="A41" s="3" t="inlineStr">
        <is>
          <t>Financial risk management and financial instruments</t>
        </is>
      </c>
    </row>
    <row r="42">
      <c r="A42" s="4" t="inlineStr">
        <is>
          <t>Financial liabilities - fair value</t>
        </is>
      </c>
      <c r="B42" s="5" t="n">
        <v>21164</v>
      </c>
      <c r="C42" s="5" t="n">
        <v>28501</v>
      </c>
    </row>
    <row r="43">
      <c r="A43" s="4" t="inlineStr">
        <is>
          <t>Trade and other payables | Level 3</t>
        </is>
      </c>
    </row>
    <row r="44">
      <c r="A44" s="3" t="inlineStr">
        <is>
          <t>Financial risk management and financial instruments</t>
        </is>
      </c>
    </row>
    <row r="45">
      <c r="A45" s="4" t="inlineStr">
        <is>
          <t>Financial liabilities - fair value</t>
        </is>
      </c>
      <c r="B45" s="5" t="n">
        <v>21164</v>
      </c>
      <c r="C45" s="5" t="n">
        <v>28501</v>
      </c>
    </row>
    <row r="46">
      <c r="A46" s="4" t="inlineStr">
        <is>
          <t>Embedded derivative | Level 3</t>
        </is>
      </c>
    </row>
    <row r="47">
      <c r="A47" s="3" t="inlineStr">
        <is>
          <t>Financial risk management and financial instruments</t>
        </is>
      </c>
    </row>
    <row r="48">
      <c r="A48" s="4" t="inlineStr">
        <is>
          <t>Gains (losses) on change in fair value of derivatives</t>
        </is>
      </c>
      <c r="B48" s="5" t="n">
        <v>1600</v>
      </c>
    </row>
    <row r="49">
      <c r="A49" s="4" t="inlineStr">
        <is>
          <t>Embedded derivative | Level 3 | IFRS 16 Impact</t>
        </is>
      </c>
    </row>
    <row r="50">
      <c r="A50" s="3" t="inlineStr">
        <is>
          <t>Financial risk management and financial instruments</t>
        </is>
      </c>
    </row>
    <row r="51">
      <c r="A51" s="4" t="inlineStr">
        <is>
          <t>Derivative financial assets and liabilities - carrying value</t>
        </is>
      </c>
      <c r="C51" s="5" t="n">
        <v>624</v>
      </c>
    </row>
    <row r="52">
      <c r="A52" s="4" t="inlineStr">
        <is>
          <t>Investments in listed securities</t>
        </is>
      </c>
    </row>
    <row r="53">
      <c r="A53" s="3" t="inlineStr">
        <is>
          <t>Financial risk management and financial instruments</t>
        </is>
      </c>
    </row>
    <row r="54">
      <c r="A54" s="4" t="inlineStr">
        <is>
          <t>Financial assets - fair value</t>
        </is>
      </c>
      <c r="B54" s="5" t="n">
        <v>498</v>
      </c>
      <c r="C54" s="5" t="n">
        <v>830</v>
      </c>
    </row>
    <row r="55">
      <c r="A55" s="4" t="inlineStr">
        <is>
          <t>Investments in listed securities | Level 1</t>
        </is>
      </c>
    </row>
    <row r="56">
      <c r="A56" s="3" t="inlineStr">
        <is>
          <t>Financial risk management and financial instruments</t>
        </is>
      </c>
    </row>
    <row r="57">
      <c r="A57" s="4" t="inlineStr">
        <is>
          <t>Financial assets - fair value</t>
        </is>
      </c>
      <c r="B57" s="5" t="n">
        <v>498</v>
      </c>
      <c r="C57" s="5" t="n">
        <v>830</v>
      </c>
    </row>
    <row r="58">
      <c r="A58" s="4" t="inlineStr">
        <is>
          <t>Investments in unlisted securities</t>
        </is>
      </c>
    </row>
    <row r="59">
      <c r="A59" s="3" t="inlineStr">
        <is>
          <t>Financial risk management and financial instruments</t>
        </is>
      </c>
    </row>
    <row r="60">
      <c r="A60" s="4" t="inlineStr">
        <is>
          <t>Financial assets - fair value</t>
        </is>
      </c>
      <c r="B60" s="5" t="n">
        <v>13</v>
      </c>
      <c r="C60" s="5" t="n">
        <v>393</v>
      </c>
    </row>
    <row r="61">
      <c r="A61" s="4" t="inlineStr">
        <is>
          <t>Investments in unlisted securities | Level 3</t>
        </is>
      </c>
    </row>
    <row r="62">
      <c r="A62" s="3" t="inlineStr">
        <is>
          <t>Financial risk management and financial instruments</t>
        </is>
      </c>
    </row>
    <row r="63">
      <c r="A63" s="4" t="inlineStr">
        <is>
          <t>Financial assets - fair value</t>
        </is>
      </c>
      <c r="B63" s="5" t="n">
        <v>13</v>
      </c>
      <c r="C63" s="5" t="n">
        <v>393</v>
      </c>
    </row>
    <row r="64">
      <c r="A64" s="4" t="inlineStr">
        <is>
          <t>Other long-term investments</t>
        </is>
      </c>
    </row>
    <row r="65">
      <c r="A65" s="3" t="inlineStr">
        <is>
          <t>Financial risk management and financial instruments</t>
        </is>
      </c>
    </row>
    <row r="66">
      <c r="A66" s="4" t="inlineStr">
        <is>
          <t>Financial assets - fair value</t>
        </is>
      </c>
      <c r="B66" s="5" t="n">
        <v>1415</v>
      </c>
      <c r="C66" s="5" t="n">
        <v>25</v>
      </c>
    </row>
    <row r="67">
      <c r="A67" s="4" t="inlineStr">
        <is>
          <t>Other long-term investments | Level 1</t>
        </is>
      </c>
    </row>
    <row r="68">
      <c r="A68" s="3" t="inlineStr">
        <is>
          <t>Financial risk management and financial instruments</t>
        </is>
      </c>
    </row>
    <row r="69">
      <c r="A69" s="4" t="inlineStr">
        <is>
          <t>Financial assets - fair value</t>
        </is>
      </c>
      <c r="B69" s="5" t="n">
        <v>1390</v>
      </c>
    </row>
    <row r="70">
      <c r="A70" s="4" t="inlineStr">
        <is>
          <t>Other long-term investments | Level 3</t>
        </is>
      </c>
    </row>
    <row r="71">
      <c r="A71" s="3" t="inlineStr">
        <is>
          <t>Financial risk management and financial instruments</t>
        </is>
      </c>
    </row>
    <row r="72">
      <c r="A72" s="4" t="inlineStr">
        <is>
          <t>Financial assets - fair value</t>
        </is>
      </c>
      <c r="B72" s="5" t="n">
        <v>25</v>
      </c>
      <c r="C72" s="5" t="n">
        <v>25</v>
      </c>
    </row>
    <row r="73">
      <c r="A73" s="4" t="inlineStr">
        <is>
          <t>Long-term receivables</t>
        </is>
      </c>
    </row>
    <row r="74">
      <c r="A74" s="3" t="inlineStr">
        <is>
          <t>Financial risk management and financial instruments</t>
        </is>
      </c>
    </row>
    <row r="75">
      <c r="A75" s="4" t="inlineStr">
        <is>
          <t>Financial assets - fair value</t>
        </is>
      </c>
      <c r="B75" s="5" t="n">
        <v>5799</v>
      </c>
      <c r="C75" s="5" t="n">
        <v>5582</v>
      </c>
    </row>
    <row r="76">
      <c r="A76" s="4" t="inlineStr">
        <is>
          <t>Long-term receivables | Level 3</t>
        </is>
      </c>
    </row>
    <row r="77">
      <c r="A77" s="3" t="inlineStr">
        <is>
          <t>Financial risk management and financial instruments</t>
        </is>
      </c>
    </row>
    <row r="78">
      <c r="A78" s="4" t="inlineStr">
        <is>
          <t>Financial assets - fair value</t>
        </is>
      </c>
      <c r="B78" s="5" t="n">
        <v>5799</v>
      </c>
      <c r="C78" s="5" t="n">
        <v>5582</v>
      </c>
    </row>
    <row r="79">
      <c r="A79" s="4" t="inlineStr">
        <is>
          <t>Derivative assets (Long and short-term financial assets)</t>
        </is>
      </c>
    </row>
    <row r="80">
      <c r="A80" s="3" t="inlineStr">
        <is>
          <t>Financial risk management and financial instruments</t>
        </is>
      </c>
    </row>
    <row r="81">
      <c r="A81" s="4" t="inlineStr">
        <is>
          <t>Financial assets - fair value</t>
        </is>
      </c>
      <c r="B81" s="5" t="n">
        <v>645</v>
      </c>
      <c r="C81" s="5" t="n">
        <v>645</v>
      </c>
    </row>
    <row r="82">
      <c r="A82" s="4" t="inlineStr">
        <is>
          <t>Derivative assets (Long and short-term financial assets) | Level 2</t>
        </is>
      </c>
    </row>
    <row r="83">
      <c r="A83" s="3" t="inlineStr">
        <is>
          <t>Financial risk management and financial instruments</t>
        </is>
      </c>
    </row>
    <row r="84">
      <c r="A84" s="4" t="inlineStr">
        <is>
          <t>Financial assets - fair value</t>
        </is>
      </c>
      <c r="B84" s="5" t="n">
        <v>645</v>
      </c>
      <c r="C84" s="5" t="n">
        <v>645</v>
      </c>
    </row>
    <row r="85">
      <c r="A85" s="4" t="inlineStr">
        <is>
          <t>Trade and other receivables</t>
        </is>
      </c>
    </row>
    <row r="86">
      <c r="A86" s="3" t="inlineStr">
        <is>
          <t>Financial risk management and financial instruments</t>
        </is>
      </c>
    </row>
    <row r="87">
      <c r="A87" s="4" t="inlineStr">
        <is>
          <t>Financial assets - fair value</t>
        </is>
      </c>
      <c r="B87" s="5" t="n">
        <v>22066</v>
      </c>
      <c r="C87" s="5" t="n">
        <v>25611</v>
      </c>
    </row>
    <row r="88">
      <c r="A88" s="4" t="inlineStr">
        <is>
          <t>Trade and other receivables | Level 3</t>
        </is>
      </c>
    </row>
    <row r="89">
      <c r="A89" s="3" t="inlineStr">
        <is>
          <t>Financial risk management and financial instruments</t>
        </is>
      </c>
    </row>
    <row r="90">
      <c r="A90" s="4" t="inlineStr">
        <is>
          <t>Financial assets - fair value</t>
        </is>
      </c>
      <c r="B90" s="5" t="n">
        <v>22066</v>
      </c>
      <c r="C90" s="5" t="n">
        <v>25611</v>
      </c>
    </row>
    <row r="91">
      <c r="A91" s="4" t="inlineStr">
        <is>
          <t>Cash and cash equivalents</t>
        </is>
      </c>
    </row>
    <row r="92">
      <c r="A92" s="3" t="inlineStr">
        <is>
          <t>Financial risk management and financial instruments</t>
        </is>
      </c>
    </row>
    <row r="93">
      <c r="A93" s="4" t="inlineStr">
        <is>
          <t>Financial assets - fair value</t>
        </is>
      </c>
      <c r="B93" s="5" t="n">
        <v>34739</v>
      </c>
      <c r="C93" s="5" t="n">
        <v>15877</v>
      </c>
    </row>
    <row r="94">
      <c r="A94" s="4" t="inlineStr">
        <is>
          <t>Cash and cash equivalents | Level 1</t>
        </is>
      </c>
    </row>
    <row r="95">
      <c r="A95" s="3" t="inlineStr">
        <is>
          <t>Financial risk management and financial instruments</t>
        </is>
      </c>
    </row>
    <row r="96">
      <c r="A96" s="4" t="inlineStr">
        <is>
          <t>Financial assets - fair value</t>
        </is>
      </c>
      <c r="B96" s="6" t="n">
        <v>34739</v>
      </c>
      <c r="C96" s="6" t="n">
        <v>1587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0</t>
        </is>
      </c>
    </row>
    <row r="3">
      <c r="A3" s="3" t="inlineStr">
        <is>
          <t>Deferred tax</t>
        </is>
      </c>
    </row>
    <row r="4">
      <c r="A4" s="4" t="inlineStr">
        <is>
          <t>Deferred tax</t>
        </is>
      </c>
      <c r="B4" s="4" t="inlineStr">
        <is>
          <t>15 Deferred tax
for the year ended 30 June
Note
2020
2019
Reconciliation
Balance at beginning of year
19 023
21 812
Current year charge
(27 622
)
(2 819
)
per the income statement
(27 069
)
(2 689
)
per the statement of comprehensive income
)
)
Reclassification to held for sale
)
)
Foreign exchange differences recognised in income statement
Translation of foreign operations
(1 878
)
Balance at end of year
(11 215
)
19 023
Comprising
Deferred tax assets
(31 665
)
(8 563
)
Deferred tax liabilities
20 450
27 586
(11 215
)
19 023
Deferred tax assets and liabilities are determined based on the tax status and rates of the underlying entities. The increase in deferred tax assets relates mainly to our US operations. We anticipate sufficient profits to be generated in future to utilise the deferred tax asset against. These US tax losses do not expire.
15 Deferred tax continued
for the year ended 30 June
2020
2019
Attributable to the following tax jurisdictions
 South Africa
13 972
25 065
 United States of America
(22 865
)
(4 998
)
 Germany
(1 651
)
)
 Mozambique
 Other
(1 370
)
(1 053
)
(11 215
)
19 023
Deferred tax is attributable to temporary differences on the following:
Net deferred tax assets:
Property, plant and equipment
(5 285
)
2 003
Right of use assets
1 103
—
Short- and long-term provisions
(4 065
)
(2 851
)
Calculated tax losses
(18 768
)
(7 329
)
Financial liabilities
(2 238
)
)
Other
(2 412
)
(31 665
)
(8 563
)
Net deferred tax liabilities:
Property, plant and equipment
26 719
33 342
Right of use assets
1 150
—
Current assets
)
(1 147
)
Short- and long-term provisions
(3 371
)
(4 061
)
Calculated tax losses
)
)
Financial liabilities
)
Other
(2 189
)
)
20 450
27 586
Deferred tax assets have been recognised for the carry forward amount of unused tax losses relating to the group’s operations where, among other things, some taxation losses can be carried forward indefinitely and there is compelling evidence that it is probable that sufficient taxable profits will be available in the future to utilise all tax losses carried forward.
2020
2019
for the year ended 30 June
Rm
Rm
Calculated tax losses
(before applying the applicable tax rate)
Available for offset against future taxable income
100 301
48 444
Utilised against the deferred tax balance
(79 294
)
(29 745
)
Not recognised as a deferred tax asset(1)
21 007
18 699
Deferred tax assets not recognised on tax losses mainly relate to Sasol's exploration, where future taxable income is uncertain.
Calculated tax losses carried forward that have not been recognised:
Expiry between one and five years
1 201
Expiry thereafter
19 090
17 706
Indefinite life
21 007
18 699
(1) Included are calculated tax losses of R18,5 billion (2019 — R15,5 billion) relating to Sasol Canada.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is includes the significant tax losses incurred at our US operations where we anticipate sufficient profits to be generated in future to utilise the deferred tax asset against. These losses do not expire. The provision of deferred tax assets and liabilities reflects the tax consequences that would follow from the expected recovery or settlement of the carrying amount of its assets and liabilities.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2020
2019
for the year ended 30 June
Rm
Rm
Unremitted earnings at end of year that would be subject to dividend withholding tax
27 750
17 664
Europe
19 943
10 808
Rest of Africa
2 807
2 675
Other
5 000
4 181
Tax effect if remitted
Europe
Rest of Africa
Other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for the year ended 30 June
2020
2019
Undistributed earnings at end of year subjected to dividend withholding tax withheld by the company on behalf of Sasol Limited shareholders
90 508
180 692
Maximum withholding tax payable by shareholders if distributed to individuals
18 102
36 138
15 Deferred tax continued
Accounting policies:
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0</t>
        </is>
      </c>
    </row>
    <row r="3">
      <c r="A3" s="3" t="inlineStr">
        <is>
          <t>Share capital.</t>
        </is>
      </c>
    </row>
    <row r="4">
      <c r="A4" s="4" t="inlineStr">
        <is>
          <t>Share capital</t>
        </is>
      </c>
      <c r="B4" s="4" t="inlineStr">
        <is>
          <t>16 Share capital
2020
2019
2018
for the year ended 30 June
Rm
Rm
Rm
Issued share capital (as per statement of changes in equity)*
9 888
9 888
15 775
Number of shares
for the year ended 30 June
2020
2019
2018
Authorised
Sasol ordinary shares of no par value
1 127 690 590
1 127 690 590
1 127 690 590
Sasol preferred ordinary shares of no par value Sasol BEE
28 385 646
28 385 646
28 385 646
ordinary shares of no par value
158 331 335
158 331 335
158 331 335
1 314 407 571
1 314 407 571
1 314 407 571
Issued
Shares issued at beginning of year
631 028 318
645 560 928
679 822 439
Issued in terms of the employee share schemes
1 337 439
1 566 581
1 776 361
Repurchase and cancellation of shares*
—
(16 085 199
)
(43 503 454
)
Issued in terms of Sasol Khanyisa
—
(13 992
)
7 465 582
Shares issued at end of year
632 365 757
631 028 318
645 560 928
Comprising
Sasol ordinary shares of no par value
626 034 410
624 696 971
623 081 550
Sasol preferred ordinary shares of no par value Sasol BEE
—
—
16 085 199
ordinary shares of no par value
6 331 347
6 331 347
6 394 179
632 365 757
631 028 318
645 560 928
Unissued shares
Sasol ordinary shares of no par value
501 656 180
502 993 619
504 609 040
Sasol preferred ordinary shares of no par value Sasol BEE
28 385 646
28 385 646
12 300 447
ordinary shares of no par value
151 999 988
151 999 988
151 937 156
682 041 814
683 379 253
668 846 643
* At 30 June 2020, 13 969 621 shares (2019- 13 969 621 shares) were held by the Sasol Foundation Trust and the Sasol Khanyisa Employee Share Ownership Plan.
On 7 September 2018, 16 085 199 preferred ordinary shares were repurchased from Inzalo Public Funding (RF) Proprietary Limited at a purchase price of R542,11 per share as per the shareholders authorisation obtained at the Annual General Meeting held on 17 November 2017, which had the effect that these shares were cancelled and restored to authorised share capital.
On 26 June 2018, 9 461 882 Sasol Limited preferred ordinary shares were repurchased from Inzalo Groups Funding at a purchase price of R475,03 per share as per the shareholders authorisation obtained at the Annual General Meeting held on 17 November 2017, which had the effect that these shares were cancelled and restored to authorised share capital.
On 4 June 2018, 25 231 686 Sasol Limited ordinary shares were repurchased from the Inzalo Employee schemes at a nominal value of R0,01 per share (as per Sasol’s rights of repurchase under the Inzalo Employee schemes trust deeds). The Inzalo Employee scheme participants did not receive a distribution of Sasol Limited ordinary shares.
On 26 February 2018, 8 809 886 Sasol Limited ordinary shares were repurchased from its wholly owned subsidiary, Sasol Investment Company (Pty) Ltd as per shareholders approval obtained at the Annual General Meeting held on 17 November 2017, which had the effect that these shares were cancelled and restored. At 30 June 2016, these shares represented 1,43% of the issued share capital of the company, excluding the Sasol Inzalo share transaction.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0</t>
        </is>
      </c>
    </row>
    <row r="3">
      <c r="A3" s="3" t="inlineStr">
        <is>
          <t>Long-term debt.</t>
        </is>
      </c>
    </row>
    <row r="4">
      <c r="A4" s="4" t="inlineStr">
        <is>
          <t>Long-term debt</t>
        </is>
      </c>
      <c r="B4" s="4" t="inlineStr">
        <is>
          <t>17 Long-term debt
2020
2019*
for the year ended 30 June
Rm
Rm
Total long-term debt
167 197
129 569
Short-term portion
(19 686
)
(2 219
)
147 511
127 350
Analysis of long-term debt At amortised cost
Secured debt**
4 608
6 602
Unsecured debt***
163 216
123 555
Unamortised loan costs
)
)
167 197
129 569
Reconciliation
Balance at beginning of year
129 569
101 830
Transfer of operating lease straight-lining under IAS 17 on initial application of IFRS 16
(1 027
)
—
Adjusted amount at 1 July 2019
128 542
101 830
Loans raised***
36 487
93 884
Loans repaid****
(28 335
)
(69 655
)
Modification loss/(gain)*****
1 193
)
Interest accrued
1 003
Amortisation of loan costs
Transfer to disposal groups held for sale**
(1 551
)
—
Translation of foreign operations
29 723
1 980
Balance at end of year
167 197
129 569
Interest-bearing status
Interest-bearing debt
167 197
128 624
Non-interest-bearing debt
—
167 197
129 569
Maturity profile
Within one year
19 686
2 219
One to five years
133 179
112 676
More than five years
14 332
14 674
167 197
129 569
Business segmentation
Energy
2 396
5 085
Base Chemicals
3 076
2 615
Performance Chemicals
Group Functions
161 115
121 474
Total operations
167 197
129 569
* 2019 finance leases under IAS 17 were moved to note 18 Lease liabilities.
** Reduction in secured debt mainly due to Rompco debt that was transferred to liabilities held for sale. Refer note 12.
*** Loans raised to fund US growth projects.
**** 2020 relate mainly to US$1,5 billion repayments on the revolving credit facility in Sasol Financing International. 2019 relate mainly to the settlement of the LCCP term loan, discharging the completion guarantee issued in respect of the LCCP and the settlement of the Inzalo Public debt.
***** 2020 relates to the loan covenant amendment. Refer to page 47.
Fair value of long-term debt
The fair value of long-term debt is based on the quoted market price for the same or similar instruments or on the current rates available for debt with the same maturity profile and with similar cash flows. Market related rates ranging between 1,8% and 8,5% were used to discount estimated cash flows based on the underlying currency of the debt.
2020
2019
Total long-term debt (before unamortised loan costs)*
160 425
133 428
* The difference in the fair value of long-term debt when compared to the carrying value is mainly due to the prevailing market price of the debt instruments.
17 Long-term debt continued
In terms of Sasol Limited’s memorandum of incorporation, the group’s borrowing powers are limited to twice the sum of its share capital and reserves (2020 — R309 billion; 2019 — R452 billion).
Terms of repayment
Security
Business
Currency
Interest rate at 30
2020
2019
Secured debt
Repayable in quarterly instalments ending August 2024
Secured by property, plant and equipment with a carrying value of R4 999 million (2019 — R4 183 million).
Base Chemicals
US dollar
Libor + 2,5%
3 209
2 735
Repayable in bi-annual instalments ending June 2022
Secured by property, plant and equipment with a carrying value of R4 450 million (2019 — R4 941 million)
Energy (ROMPCO)*
Rand
—
2 590
Repayable in bi-annual instalments ending February 2030
Secured by shares, property, plant and equipment with a carrying value of R1 821 million (2019 — R1 480 million)
Energy (CTRG)
US dollar
Libor + 5,5%
1 226
1 093
Various
Various
Various
4 608
6602
* The Rompco debt was transferred to disposal groups held for sale. Refer note 12.
** Unless specified interest rate remained unchanged year-on-year.
Terms of repayment
Business
Currency
Interest rate at 30
2020
2019
Unsecured debt
Various repayment terms ending April 2031
Various
Various
Various
1 779
Various repayment terms
Energy
Rand
Fixed 8%
Repayable in August 2022
Group Functions (Sasol Financing)
Rand
Variable 3 months
Jibar + 1,3%
2 197
—
Various repayment terms from November 2021 November 2024(1),(2),(3)
Group Functions US dollar to (Sasol Financing International)
Fixed 4,5% and variable Libor + 1,60% to 2,90% (2019 — Libor +1%)
88 210
63 548
Various repayment terms from June 2024 to September 2028(3),(4)
Group Functions US dollar (Sasol Financing USA)
Fixed 5,8% to 6,5% and variable Libor
+ 1,6% to 2% (2019 —
Libor + 1% — 1,4%)
71 201
57 602
Total unsecured debt
163 216
123 555
Total long-term debt
167 824
130 157
Unamortised loan costs (amortised over period of debt using the effective interest rate method)
)
)
167 197
129 569
Short-term portion of long-term debt
(19 686
)
(2 219
)
147 511
127 350
(1)
Included in this amount is the US$1 billion (R17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The variable interest rate debt relates to the US$3,9 billion (R67,6 billion) revolving credit facility and the US$150 million (R2,6 billion) term loan.
(2)
During the year Sasol Financing International Limited, drew down US$1,9 billion to fund mainly the LCCP and repaid US$1,5 billion on its revolving credit facility.
(3)
Increases mainly due to translation of foreign operations.
(4)
Included in this amount is the US$2,25 billion (R39,6 billion) bonds, with fixed interest rates of 5,88% and 6,5% which are listed on the New York Stock Exchange and is recognised in Sasol Financing USA LLC, a 100% owned subsidiary of the group. Sasol Limited has fully and unconditionally guaranteed the bond. There are no restrictions on the ability of Sasol Limited to obtain funds from the finance subsidiary by dividend or loan. The variable interest rate debt relates to the US$1,65 billion (R28,6 billion) term loan and US$150 million (R2,6 million) revolving credit facility.
Contract
Total
Utilised
Available
30 June 2020
Expiry date
Currency
million
Rm
Rm
Rm
Banking facilities and debt arrangements
Group treasury facilities
Commercial paper (uncommitted)(1)
None
Rand
8 000
8 000
2 176
5 824
Commercial banking facilities(2)
None
Rand
9 000
9 000
4 750
4 250
Revolving credit facility(3)
Various
US dollar
3 900
67 571
67 138
Revolving credit facility
June 2024
US dollar
2 599
2 599
—
Debt arrangements
November 2022
US dollar
1 000
17 326
17 326
—
US Dollar Bond
March 2024
US dollar
1 500
25 989
25 989
—
US Dollar Bond
September 2028
US dollar
12 995
12 995
—
US Dollar Bond
June 2024
US dollar
1 650
28 588
28 588
—
US Dollar term loan
June 2021
US dollar
2 599
2 599
—
US Dollar term loan
June 2021
US dollar
1 000
17 326
17 326
—
US Dollar Syndicated Loan facility(4)
Other Sasol businesses
Specific project asset finance
Energy — Clean Fuels II (Natref)
Various
Rand
1 838
1 838
1 838
—
Debt arrangements
Other debt arrangements
Various
—
—
6 030
—
189 354
10 507
Available cash excluding restricted cash
32 287
Total funds available for use
42 794
Total utilised facilities
189 354
Accrued interest
1 003
Unamortised loan cost
Total debt including accrued interest and unamortised loan cost
189 730
Comprising
Long-term debt
147 511
Short-term debt(4)
41 574
Short-term debt
21 888
Short-term portion of long-term debt
19 686
Bank overdraft
189 730
(1) In August 2019, Sasol issued its inaugural paper to the value of R2 176 million in the local debt market under the current Domestic Medium Term Note (DMTN) programme, at 130 basis points above 3 month Jibar, repayable in August 2022.
(2) These commercial banking facilities are included in short-term debt.
(3) The RCF is available until November 2024, with total availability reducing to US$3,495 billion by November 2022 and to US$2,845 billion by November 2023.
(4) In November 2019 Sasol secured a US$1 billion syndicated loan facility for up to 18 months. The syndicated loan is included in short-term debt and matures in June 2021.
Loan covenant amendment
Lenders agreed to waive Sasol’s Net Debt : Earnings Before Interest, Taxation, Depreciation and Amortisation (EBITDA) covenant as at 30 June 2020 and to increase the maximum Net Debt : EBITDA covenant to 4 times for the 31 December 2020 measurement period, subject to certain conditions that include restrictions on capital expenditure and dividend payments. Sasol will also reduce the size of its loan facilities as debt levels are reduced. We have classified US$1 billion of the US$3,9 billion RCF as short- term in anticipation of proceeds from our asset divestment process. Proceeds will be utilised to repay the syndicated loan and reduce the RCF.
Accounting policies:
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Jun. 30, 2020</t>
        </is>
      </c>
    </row>
    <row r="3">
      <c r="A3" s="3" t="inlineStr">
        <is>
          <t>Lease Liabilities.</t>
        </is>
      </c>
    </row>
    <row r="4">
      <c r="A4" s="4" t="inlineStr">
        <is>
          <t>Lease Liabilities</t>
        </is>
      </c>
      <c r="B4" s="4" t="inlineStr">
        <is>
          <t>18 Lease liabilities
2020
2019*
for the year ended 30 June
Note
Rm
Rm
Total long-term lease liabilities**
17 719
7 770
Short-term portion
(1 894
)
)
15 825
7 445
Reconciliation
Balance at beginning of year
7 770
7 624
Adjustment on initial application of IFRS 16
9 337
—
Restated balance at beginning of year
17 107
7 624
Finance leases acquired
3 286
Payments made on lease liabilities
(2 061
)
)
Transfer to liabilities held for sale
(2 214
)
—
Termination of lease liability
)
—
Interest accrued
Translation effect of foreign currency leases
Translation of foreign operations
1 586
Balance at end of year
17 719
7 770
Business segmentation
 Mining
—
 Exploration and Production International
—
 Energy
2 329
3 808
 Base Chemicals
5 308
2 888
 Performance Chemicals
5 543
1 071
 Group Functions
3 584
Total operations
17 719
7 770
* 2019 includes finance leases under IAS 17.
** Not included in the above is an amount of R757 million relating to short-term lease expenses for the year.
Terms of repayment
Security
Business
Currency
Interest rate at 30
2020
2019
Lease liabilities*
Repayable in monthly instalments over 15 to 30 years ending December 2050
Secured by buildings with a carrying value R1 676 million
(2019 — R1 461 million)
Energy
Rand
Fixed 6,25% to
16,58% and
variable 8%
to 9,5%
1 947
1 643
Repayable in monthly instalments over 20 years ending September 2036
Not secured
Various
Rand
Fixed 10,94%
3 583
—
Repayable in monthly instalments over 1 to 47 years ending October 2067
Secured by land, plant and equipment with a carrying value R3 632 million (2019 — R5 908 million)
Energy, Exploration and Production International, Base and Performance Chemicals
Various
Fixed 1% to
15,35% and
variable 10,62%
10 411
6 030
Other lease liabilities
Underlying assets
Various
Various
Various
1 778
17 719
7 770
* The Group’s lease liabilities relate to corporate office buildings in Sandton and Houston, rail yard, rail cars, retails convenience centres and storage facilities.
Operating leases — Minimum future lease payments for 2019
In 2019, the group leases buildings under long-term non-cancellable operating lease agreements and also rents offices and other equipment under operating leases that are cancellable at various short-term notice periods by either party.
2019
for the year ended 30 June
Rm
Property, plant and equipment
Within one year
2 276
One to five years
6 089
More than five years
15 716
Total minimum future lease payments
24 081
Included in operating leases is the following:
 The lease for the Sasol Corporate office building. The lease term is 20 years with an option to extend for a further five years. This is a significant lease for the group.
 The rental of a rail cars for our North American Operations. The lease period varies from 12 to 18 years with an option to extend for a further six years.
Areas of judgement:
Various factors are considered in assessing whether an arrangement contains a lease including whether a service contract includes the implicit right to substantially all of the economic benefits from assets used in providing the service and whether the group directs how and for what purpose such assets are used. In performing this assessment, the group considers decision-making rights that will most affect the economic benefits that will be derived from the use of the asset such as changing the type, timing, or quantity of output that is produced by the asset.
Incorporating optional lease periods where there is reasonable certainty that the option will be extended is subject to judgement and has an impact on the measurement of the lease liability and related right of use asset. Management considers all facts and circumstances that create an economic incentive to exercise an extension option, or not exercise a termination option, including consideration of the significance of the underlying asset to the operations and the expected remaining useful life of the operation where the leased asset is used.
The incremental borrowing rate that the group applies is the rate that the group would have to pay to borrow the funds necessary to obtain an asset of similar value to the right of use asset in a similar economic environment with similar terms, security and conditions. The estimation of the incremental borrowing rate is determined for each lease contract using the risk-free rate over a term matching that of the lease, adjusted for other factors such as the credit rating of the lessee, a country risk premium and the borrowing currency. A higher incremental borrowing rate would lead to the recognition of a lower lease liability and corresponding right of use asset.
18 Lease liabilities continued
Accounting policies:
IFRS 16 applicable in 2020: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IAS 17 applicable in 2019 and before:
Arrangements that are, or contain, leases are classified as either finance or operating leases. Finance leases, which transfer substantially all of the risks and benefits incidental to ownership of the leased item to the Group, are capitalised at the commencement of the lease at the fair value of the leased property or, if lower, at the present value of the minimum lease payments. Lease payments are apportioned between finance charges and reduction of the lease liability to achieve a constant rate of interest on the remaining balance of the liability. Finance charges are recognised in finance costs in the statement of profit or loss and other comprehensive income.
Operating lease payments are recognised in the income statement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Jun. 30, 2020</t>
        </is>
      </c>
    </row>
    <row r="3">
      <c r="A3" s="3" t="inlineStr">
        <is>
          <t>Short-term debt.</t>
        </is>
      </c>
    </row>
    <row r="4">
      <c r="A4" s="4" t="inlineStr">
        <is>
          <t>Short-term debt</t>
        </is>
      </c>
      <c r="B4" s="4" t="inlineStr">
        <is>
          <t>19 Short-term debt
2020
2019
for the year ended 30 June
Note
Rm
Rm
Short-term debt(1),(2)
21 888
1 239
Short-term portion of
long-term debt(3)
19 686
2 219
lease liabilities
1 894
43 468
3 783
(1) In November 2019 Sasol secured a R17 billion (US$1 billion) syndicated loan facility for up to 18 months. The syndicated loan matures in June 2021. Short-term debt raised of R19,9 billion mainly relates to the syndicated loan and commercial facilities draw down.
(2) Sasol Financing drew down R4,3 billion on its commercial banking facilities.
(3) R17 billion (US$ 1 billion) of the R67,6 billion (US$ 3,9 billion) RCF was classified as short-term in anticipation of proceeds from our asset disposals being utilised to repay debt in accordance with the covenant waiver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t>
        </is>
      </c>
    </row>
    <row r="4">
      <c r="A4" s="4" t="inlineStr">
        <is>
          <t>Property, plant and equipment</t>
        </is>
      </c>
      <c r="B4" s="4" t="inlineStr">
        <is>
          <t>20 Property, plant and equipment
for the year ended 30 June
Land
Building
Plant,
Mineral
Total
Carrying amount at 30 June 2019
4 202
15 434
185 235
28 678
233 549
Transfer of finance lease assets to right of use assets
on initial application of IFRS 16
)
(1 475
)
(5 936
)
—
(7 417
)
Adjusted carrying amount at 1 July 2019
4 196
13 959
179 299
28 678
226 132
Additions
1 039
1 230
2 362
to sustain existing operations
1 230
2 131
to expand operations
—
—
Net reclassification (to)/from other assets
)
)
)
Reduction in rehabilitation provisions
capitalised (note 35)
—
—
)
)
)
Projects capitalised
3 035
120 616
3 378
127 949
Reclassification to held for sale (note 12)
)
(2 350
)
(61 754
)
—
(64 216
)
Translation of foreign operations
2 091
23 761
26 924
Disposals and scrapping
)
)
)
)
)
Current year depreciation charge
—
)
(15 816
)
(3 291
)
(19 827
)
Net impairment of property,
plant and equipment (note 10)
)
(3 819
)
(90 203
)
—
(94 032
)
Carrying amount at 30 June 2020
5 591
11 954
156 882
30 043
204 470
for the year ended 30 June
Land
Building
Plant,
Mineral
Total
Carrying amount at 30 June 2018
2 744
8 537
127 336
28 840
167 457
Additions
1 360
2 720
to sustain existing operations
1 360
2 401
to expand operations
—
—
—
Net reclassification (to)/from other assets
)
)
)
)
Reduction in rehabilitation provisions
capitalised (note 35)
—
—
)
—
)
Projects capitalised
1 452
7 281
83 768
3 583
96 084
Reclassification to held for sale
)
)
)
—
)
Translation of foreign operations
)
)
Disposals and scrapping
)
)
)
)
)
Current year depreciation charge
—
)
(13 607
)
(3 285
)
(17 535
)
Net impairment of property, plant and
equipment
—
)
(11 956
)
(1 543
)
(13 511
)
Carrying amount at 30 June 2019
4 202
15 434
185 235
28 678
233 549
Up to and including financial year 2019, Sasol recognised lease assets that were classified as finance leases under IAS 17 Leases as part of Property, Plant and Equipment. From financial year 2020 assets recognised under IFRS 16 Leases are disclosed separately in note 22, Right of use assets.
Building
Plant,
and
equipment
Mineral
Land
improvements
and vehicles
assets
Total
for the year ended 30 June
Rm
Rm
Rm
Rm
Rm
2020
Cost
5 844
21 418
325 837
84 822
437 921
Accumulated depreciation and impairment
)
(9 464
)
(168 955
)
(54 779
)
(233 451
)
5 591
11 954
156 882
30 043
204 470
2019
Cost
4 403
23 034
316 548
74 769
418 754
Accumulated depreciation and impairment
)
(7 600
)
(131 313
)
(46 091
)
(185 205
)
4 202
15 434
185 235
28 678
233 549
2018
Cost
3 036
15 652
239 262
70 386
328 336
Accumulated depreciation and impairment
)
(7 115
)
(111 926
)
(41 546
)
(160 879
)
2 744
8 537
127 336
28 840
167 457
2020
2019
for the year ended 30 June
Rm
Rm
Business segmentation
 Mining
23 787
23 540
 Exploration and Production International
7 244
6 076
 Energy
27 167
48 924
 Base Chemicals
39 269
77 339
 Performance Chemicals
103 781
74 313
 Group Functions
3 222
3 357
Total operations
204 470
233 549
2020
2019
2018
for the year ended 30 June
Rm
Rm
Rm
Additions to property, plant and equipment (cash flow)
Current year additions Adjustments for
2 362
2 720
6 992
non-cash items
(1 761
)
(1 491
)
(6 278
)
movement in environmental provisions capitalised
(1 761
)
(1 387
)
)
movement in long-term debt*
—
)
(6 100
)
Per the statement of cash flows
1 229
* 2018, additions include the Air Separation Unit at SSO of R3,4 billion and the Lake Charles Chemical Project rail yard and wash bay leases of R1,8 billion that commenced during the year.
2019
for the year ended 30 June
Rm
Leased assets
Carrying value of capitalised leased assets (included in plant, equipment and vehicles)
7 423
cost
9 316
accumulated depreciation
(1 893
)
Sasol applied the modified retrospective transition approach for the adoption of IFRS 16 Leases. Comparative information is not restated and continues to be presented as previously reported under IAS 17 Leases.
20 Property, plant and equipment continued
2020
2019
for the year ended 30 June
Rm
Rm
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260 620
212 848
Authorised but not yet contracted for
21 136
43 097
Less expenditure to the end of year
(249 806
)
(195 850
)
31 950
60 095
to sustain existing operations
26 305
29 654
to expand operations
5 645
30 441
Estimated expenditure
Within one year
15 578
32 194
One to five years
16 372
27 901
31 950
60 095
Business segmentation
 Mining
2 352
2 372
 Exploration and Production International
3 597
19 795
 Energy
9 237
10 390
 Base Chemicals
11 013
16 504
 Performance Chemicals
5 326
10 434
 Group Functions
Total operations
31 950
60 095
Significant capital commitments at 30 June comprise of:
2020
2019
Project
Project location Business segment
Rm
Rm
Lake Charles Chemicals Project*
United States
Base and Performance Chemicals
1 297
11 856
Dispersal drum dryers
United States
Base and Performance Chemicals
—
Mozambique exploration and
Mozambique
Exploration and Production International
3 353
17 375
development
Sixth fine ash dam
Secunda
Energy
1 573
2 302
Shutdown and major statutory maintenance
Various
Energy, Base and Performance Chemicals
3 247
5 949
Renewal projects
Secunda and Sasolburg
Energy, Base and Performance Chemicals
1 702
4 578
Renewal projects
Germany
Base and Performance Chemicals
Mulalo project
Secunda
Energy, Base and Performance Chemicals
—
Boiler automation
Secunda
Energy, Base and Performance Chemicals
1 329
1 329
Environmental projects
Secunda
Energy, Base and Performance Chemicals
—
Steam Station 2 NOx Abatement
Sasolburg
Base and Performance Chemicals
1 007
—
Ammonia storage facility
Sasolburg
Base Chemicals
1 168
Steam Station 1 Air Quality Compliance
Sasolburg
Base and Performance Chemicals
—
Mozambique drilling campaign and infield compression
Mozambique
Exploration and Production International
1 405
Clean fuels II: To meet legislated fuel specifications
Secunda
Energy
Network development
Various
Energy
1 375
Specialised stonework equipment
Secunda
Mining
Laboratory expansion
Germany
Base and Performance Chemicals
—
Road and rail automation system
Secunda
Base and Performance Chemicals
—
China Ethoxylation plant
China
Performance Chemicals
—
Refurbishment of equipment
Secunda
Mining
—
Natcos to Multi Product Pipeline project
Durban
Energy
—
Natcos tank programme
Durban
Energy
Etame field development
Gabon
Exploration and Production International
—
Mine geographical expansions
Secunda
Mining
—
Natref air quality compliance projects
Sasolburg
Energy
Impumelelo Colliery to maintain Brandspruit Colliery operation
Secunda
Mining
Coal tar filtration east and west project
Secunda
Energy, Base and Performance Chemicals
Other capital commitments
Various
Various
9 223
11 369
31 950
60 095
* The LCCP capital commitment excludes the remaining contingency of US$113 million. The approved amount for the LCCP is US$12,9 billion with the overall cost estimate tracking US$12,8 billion.
20 Property, plant and equipment continued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reas of judgement:
The depreciation methods, estimated remaining useful lives and residual values are reviewed at least annually. The estimation of the useful lives of property, plant and equipment is based on historic performance as well as expectations about future use and therefore requires a significant degree of judgement to be applied by management.
The following depreciation rates apply in the group:
Buildings and improvements
1 – 17 %, units of production over life of related reserve base Retail
convenience centres
3 – 5
%
Plant
2 – 50
%
Equipment
3 – 91
%
Vehicles
5 – 33
%
Mineral assets
Units of production over life of related reserve base
Life-of-mine coal assets
Units of production over life of related reserve b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s under construction</t>
        </is>
      </c>
      <c r="B1" s="2" t="inlineStr">
        <is>
          <t>12 Months Ended</t>
        </is>
      </c>
    </row>
    <row r="2">
      <c r="B2" s="2" t="inlineStr">
        <is>
          <t>Jun. 30, 2020</t>
        </is>
      </c>
    </row>
    <row r="3">
      <c r="A3" s="3" t="inlineStr">
        <is>
          <t>Assets under construction</t>
        </is>
      </c>
    </row>
    <row r="4">
      <c r="A4" s="4" t="inlineStr">
        <is>
          <t>Assets under construction</t>
        </is>
      </c>
      <c r="B4" s="4" t="inlineStr">
        <is>
          <t>21 Assets under construction
for the year ended 30 June
Property
Other
Exploration
Total
Balance as at 30 June 2019
126 327
127 764
Transfer of finance lease assets to right of use assets on initial application of IFRS 16
)
—
—
)
Adjusted carrying amount at 1 July 2019
126 256
127 693
Additions
35 186
35 730
to sustain existing operations
18 564
—
19 017
to expand operations
16 622
16 713
Net reclassification from/(to) other assets
)
)
)
Finance costs capitalised
3 520
—
—
3 520
Net impairment of assets under construction (note 10)
(13 399
)
—
(13 356
)
Reclassification to disposal groups held for sale (note 12)
(9 497
)
—
—
(9 497
)
Projects capitalised
(127 949
)
)
—
(128 492
)
Translation of foreign operations
12 773
12 876
Disposals and scrapping*
)
—
)
)
Balance at 30 June 2020
26 252
27 802
* Determining as to whether, and how much, cost incurred on a project is abnormal and needs to be scrapped, involves judgement. The factors considered by management include the scale and complexity of the project, the technology being applied and input from experts.
for the year ended 30 June
Property
Other
Exploration
Total
Balance as at 30 June 2018
163 783
1 125
165 361
Additions
52 786
53 142
to sustain existing operations
21 739
—
21 984
to expand operations
31 047
31 158
Net reclassification from/(to) other assets
)
—
Finance costs capitalised
6 942
—
—
6 942
Net impairment of assets under construction
(3 973
)
—
)
(4 007
)
Reclassification to disposal groups held for sale
)
—
—
)
Projects capitalised
(96 084
)
)
—
(96 900
)
Translation of foreign operations
3 971
4 001
Disposals and scrapping*
)
—
—
)
Balance at 30 June 2019
126 327
127 764
* Determining as to whether, and how much, cost incurred on a project is abnormal and needs to be scrapped, involves judgement. The factors considered by management include the scale and complexity of the project, the technology being applied and input from experts.
21 Assets under construction continued
for the year ended 30 June
2020
2019
Business segmentation
Mining
2 530
2 268
Exploration and Production International
9 381
7 426
Energy
5 644
7 698
Base Chemicals
5 576
60 927
Performance Chemicals
4 090
48 764
Group Functions
Total operations
27 802
127 764
2020
2019
2018
for the year ended at 30 June
Rm
Rm
Rm
Additions to assets under construction (cash flow)
Current year additions Adjustments
35 730
53 142
52 806
for non-cash items
(1 186
)
1 410
)
cash flow hedge accounting
—
—
movement in environmental provisions capitalised movement in
(1 186
)
)
)
long-term debt
—
)
—
LCCP investment incentives
—
1 960
—
Per the statement of cash flows*
34 544
54 552
52 635
2020
2019
Capital expenditure
Projects to sustain operations comprise of:
Secunda Synfuels Operations
7 277
10 315
Shutdown and major statutory maintenance
3 671
4 825
Renewals
1 149
1 880
Sixth fine ash dam (environmental)
1 417
Volatile organic compounds abatement programme (environmental)
Coal tar filtration east project (safety)
Other environmental related expenditure
Other safety related expenditure
Other sustain
Mining (Secunda and Sasolburg)
2 839
2 894
Impumelelo Colliery to maintain Brandspruit Colliery operation
Refurbishment of equipment
Mine geographical expansion
Other safety related expenditure
Other sustain
1 234
1 103
Other (in various locations)
8 901
8 758
Expenditure related to environmental obligations
1 103
Expenditure incurred relating to safety regulations
Other sustain
7 622
7 885
Capital expenditure cash flow*
19 017
21 967
* Excludes finance costs capitalised to assets under construction.
Capital expenditure
Projects to expand operations comprise of:
2020
2019
Project location
Business segment
Rm
Rm
Lake Charles Chemicals Project*
United States
Base and Performance Chemicals
13 807
30 289
Mozambique exploration and development
Mozambique
Exploration and Production International
China Ethoxylation plant
China
Performance Chemicals
Canadian shale gas asset
Canada
Exploration and Production International
Other projects to expand operations
Various
Various
1 359
1 445
Capital expenditure (cash flow)
15 527
32 585
* Actual capital expenditure (accrual basis) – 30 June 2020 – US$880 million; 30 June 2019 – US$2,2 billion.
Accounting policies:
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
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21 Assets under construction continued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 of comprehensive income - ZAR (R) R in Millions</t>
        </is>
      </c>
      <c r="C1" s="2" t="inlineStr">
        <is>
          <t>12 Months Ended</t>
        </is>
      </c>
    </row>
    <row r="2">
      <c r="C2" s="2" t="inlineStr">
        <is>
          <t>Jun. 30, 2020</t>
        </is>
      </c>
      <c r="D2" s="2" t="inlineStr">
        <is>
          <t>Jun. 30, 2019</t>
        </is>
      </c>
      <c r="E2" s="2" t="inlineStr">
        <is>
          <t>Jun. 30, 2018</t>
        </is>
      </c>
    </row>
    <row r="3">
      <c r="A3" s="3" t="inlineStr">
        <is>
          <t>Statement of comprehensive income</t>
        </is>
      </c>
    </row>
    <row r="4">
      <c r="A4" s="4" t="inlineStr">
        <is>
          <t>(Loss)/earnings for the year</t>
        </is>
      </c>
      <c r="C4" s="6" t="n">
        <v>-91272</v>
      </c>
      <c r="D4" s="6" t="n">
        <v>6074</v>
      </c>
      <c r="E4" s="6" t="n">
        <v>10146</v>
      </c>
    </row>
    <row r="5">
      <c r="A5" s="3" t="inlineStr">
        <is>
          <t>Other comprehensive income, net of tax</t>
        </is>
      </c>
    </row>
    <row r="6">
      <c r="A6" s="4" t="inlineStr">
        <is>
          <t>Items that can be subsequently reclassified to the income statement</t>
        </is>
      </c>
      <c r="C6" s="5" t="n">
        <v>24123</v>
      </c>
      <c r="D6" s="5" t="n">
        <v>1353</v>
      </c>
      <c r="E6" s="5" t="n">
        <v>6068</v>
      </c>
    </row>
    <row r="7">
      <c r="A7" s="4" t="inlineStr">
        <is>
          <t>Effect of translation of foreign operations</t>
        </is>
      </c>
      <c r="C7" s="5" t="n">
        <v>26720</v>
      </c>
      <c r="D7" s="5" t="n">
        <v>1533</v>
      </c>
      <c r="E7" s="5" t="n">
        <v>5237</v>
      </c>
    </row>
    <row r="8">
      <c r="A8" s="4" t="inlineStr">
        <is>
          <t>Effect of cash flow hedges</t>
        </is>
      </c>
      <c r="B8" s="4" t="inlineStr">
        <is>
          <t>[1]</t>
        </is>
      </c>
      <c r="C8" s="5" t="n">
        <v>-2192</v>
      </c>
      <c r="D8" s="5" t="n">
        <v>-287</v>
      </c>
      <c r="E8" s="5" t="n">
        <v>1233</v>
      </c>
    </row>
    <row r="9">
      <c r="A9" s="4" t="inlineStr">
        <is>
          <t>Fair value of investments available-for-sale</t>
        </is>
      </c>
      <c r="E9" s="5" t="n">
        <v>13</v>
      </c>
    </row>
    <row r="10">
      <c r="A10" s="4" t="inlineStr">
        <is>
          <t>Foreign currency translation reserve on disposal of business reclassified to the income statement</t>
        </is>
      </c>
      <c r="B10" s="4" t="inlineStr">
        <is>
          <t>[2]</t>
        </is>
      </c>
      <c r="C10" s="5" t="n">
        <v>-801</v>
      </c>
    </row>
    <row r="11">
      <c r="A11" s="4" t="inlineStr">
        <is>
          <t>Tax on items that can be subsequently reclassified to the income statement</t>
        </is>
      </c>
      <c r="B11" s="4" t="inlineStr">
        <is>
          <t>[3]</t>
        </is>
      </c>
      <c r="C11" s="5" t="n">
        <v>396</v>
      </c>
      <c r="D11" s="5" t="n">
        <v>107</v>
      </c>
      <c r="E11" s="5" t="n">
        <v>-415</v>
      </c>
    </row>
    <row r="12">
      <c r="A12" s="4" t="inlineStr">
        <is>
          <t>Items that cannot be subsequently reclassified to the income statement</t>
        </is>
      </c>
      <c r="C12" s="5" t="n">
        <v>-205</v>
      </c>
      <c r="D12" s="5" t="n">
        <v>-265</v>
      </c>
      <c r="E12" s="5" t="n">
        <v>-54</v>
      </c>
    </row>
    <row r="13">
      <c r="A13" s="4" t="inlineStr">
        <is>
          <t>Remeasurements on post-retirement benefit obligations</t>
        </is>
      </c>
      <c r="B13" s="4" t="inlineStr">
        <is>
          <t>[4]</t>
        </is>
      </c>
      <c r="C13" s="5" t="n">
        <v>-147</v>
      </c>
      <c r="D13" s="5" t="n">
        <v>-531</v>
      </c>
      <c r="E13" s="5" t="n">
        <v>-80</v>
      </c>
    </row>
    <row r="14">
      <c r="A14" s="4" t="inlineStr">
        <is>
          <t>Fair value of investments through other comprehensive income</t>
        </is>
      </c>
      <c r="C14" s="5" t="n">
        <v>-112</v>
      </c>
      <c r="D14" s="5" t="n">
        <v>136</v>
      </c>
    </row>
    <row r="15">
      <c r="A15" s="4" t="inlineStr">
        <is>
          <t>Tax on items that cannot be subsequently reclassified to the income statement</t>
        </is>
      </c>
      <c r="C15" s="5" t="n">
        <v>54</v>
      </c>
      <c r="D15" s="5" t="n">
        <v>130</v>
      </c>
      <c r="E15" s="5" t="n">
        <v>26</v>
      </c>
    </row>
    <row r="16">
      <c r="A16" s="4" t="inlineStr">
        <is>
          <t>Total comprehensive (loss)/income for the year</t>
        </is>
      </c>
      <c r="C16" s="5" t="n">
        <v>-67354</v>
      </c>
      <c r="D16" s="5" t="n">
        <v>7162</v>
      </c>
      <c r="E16" s="5" t="n">
        <v>16160</v>
      </c>
    </row>
    <row r="17">
      <c r="A17" s="3" t="inlineStr">
        <is>
          <t>Attributable to</t>
        </is>
      </c>
    </row>
    <row r="18">
      <c r="A18" s="4" t="inlineStr">
        <is>
          <t>Owners of Sasol Limited</t>
        </is>
      </c>
      <c r="C18" s="5" t="n">
        <v>-67220</v>
      </c>
      <c r="D18" s="5" t="n">
        <v>5377</v>
      </c>
      <c r="E18" s="5" t="n">
        <v>14727</v>
      </c>
    </row>
    <row r="19">
      <c r="A19" s="4" t="inlineStr">
        <is>
          <t>Non-controlling interests in subsidiaries</t>
        </is>
      </c>
      <c r="C19" s="5" t="n">
        <v>-134</v>
      </c>
      <c r="D19" s="5" t="n">
        <v>1785</v>
      </c>
      <c r="E19" s="5" t="n">
        <v>1433</v>
      </c>
    </row>
    <row r="20">
      <c r="A20" s="4" t="inlineStr">
        <is>
          <t>Total comprehensive (loss)/income for the year</t>
        </is>
      </c>
      <c r="C20" s="6" t="n">
        <v>-67354</v>
      </c>
      <c r="D20" s="6" t="n">
        <v>7162</v>
      </c>
      <c r="E20" s="6" t="n">
        <v>16160</v>
      </c>
    </row>
    <row r="21"/>
    <row r="22">
      <c r="A22" s="4" t="inlineStr">
        <is>
          <t>[1]</t>
        </is>
      </c>
      <c r="B22" s="4" t="inlineStr">
        <is>
          <t>The interest rate swap was redesignated as a hedging instrument in a cash flow hedge during the current year, with hedge accounting resumed. Losses incurred on the movement in the swap derivative are recognized in other comprehensive income and amounted to R2 192 million (2019 - R1 400 million; 2018 - R286 million). 2019 included a gain of R115 million relating to the reclassification of the swap to profit and loss on termination of the hedge relationship.</t>
        </is>
      </c>
    </row>
    <row r="23">
      <c r="A23" s="4" t="inlineStr">
        <is>
          <t>[2]</t>
        </is>
      </c>
      <c r="B23" s="4" t="inlineStr">
        <is>
          <t>Includes the reclassification of the foreign currency translation reserve relating to the divestment from our 50% equity interest in Sasol Huntsman GmbH &amp;amp; co KG, the sale of Sasol&amp;amp;#8217;s share in Sasol Wilmar Alcohol Industries, as well as the sale of our indirect beneficial interest in the Excravos GTL (EGTL) plant in Nigeria</t>
        </is>
      </c>
    </row>
    <row r="24">
      <c r="A24" s="4" t="inlineStr">
        <is>
          <t>[3]</t>
        </is>
      </c>
      <c r="B24" s="4" t="inlineStr">
        <is>
          <t>The amount is mainly on the cash flow hedge.</t>
        </is>
      </c>
    </row>
    <row r="25">
      <c r="A25" s="4" t="inlineStr">
        <is>
          <t>[4]</t>
        </is>
      </c>
      <c r="B25" s="4" t="inlineStr">
        <is>
          <t>Includes the effect of a loss of R604 million (2019 - R58 million; 2018 - R1 051 million) relating to the movement in the asset limitation, as well as a gain of R2 million (2019 - R83 million; 2018 - R1 million) on reimbursive rights related to post-retirement benefits, recognised in long-term receivables.</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 of use assets</t>
        </is>
      </c>
      <c r="B1" s="2" t="inlineStr">
        <is>
          <t>12 Months Ended</t>
        </is>
      </c>
    </row>
    <row r="2">
      <c r="B2" s="2" t="inlineStr">
        <is>
          <t>Jun. 30, 2020</t>
        </is>
      </c>
    </row>
    <row r="3">
      <c r="A3" s="3" t="inlineStr">
        <is>
          <t>Right of use assets.</t>
        </is>
      </c>
    </row>
    <row r="4">
      <c r="A4" s="4" t="inlineStr">
        <is>
          <t>Right of use assets</t>
        </is>
      </c>
      <c r="B4" s="4" t="inlineStr">
        <is>
          <t>22 Right of use assets
for the year ended 30 June
Land
Building
Plant,
Mineral
Total
Carrying amount at 30 June 2019
—
—
—
—
—
Recognition of right of use assets on initial application of IFRS 16
6 490
9 118
16 045
Adjusted carrying amount at 1 July 2019
6 490
9 118
16 045
Additions
3 046
3 466
Reclassification to held for sale
)
)
(1 166
)
—
(1 175
)
Translation of foreign operations
1 281
—
1 696
Terminations
—
)
)
—
)
Current year depreciation charge
)
)
(1 605
)
)
(2 294
)
Net impairment of right of use assets (note 10)
)
)
(2 909
)
—
(3 322
)
Carrying amount at 30 June 2020
6 446
7 179
13 816
Up to and including financial year 2019, Sasol recognised lease assets that were classified as finance leases under IAS 17 Leases as part of Property, Plant and Equipment.
for the year ended 30 June
Land
Building
Plant,
Mineral
Total
2020
Cost
8 046
10 954
19 532
Accumulated depreciation and impairment
)
(1 600
)
(3 775
)
)
(5 716
)
6 446
7 179
13 816
for the year ended 30 June
2020
Business segmentation
Mining
Exploration and Production International
Energy
1 941
Base Chemicals
3 430
Performance Chemicals
5 118
Group Functions
2 429
Total operations
13 816
Accounting policies:
IFRS 16 applicable in 2020: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the note on Remeasurement items affecting profit or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receivables and prepaid expenses</t>
        </is>
      </c>
      <c r="B1" s="2" t="inlineStr">
        <is>
          <t>12 Months Ended</t>
        </is>
      </c>
    </row>
    <row r="2">
      <c r="B2" s="2" t="inlineStr">
        <is>
          <t>Jun. 30, 2020</t>
        </is>
      </c>
    </row>
    <row r="3">
      <c r="A3" s="3" t="inlineStr">
        <is>
          <t>Long-term receivables and prepaid expenses</t>
        </is>
      </c>
    </row>
    <row r="4">
      <c r="A4" s="4" t="inlineStr">
        <is>
          <t>Long-term receivables and prepaid expenses</t>
        </is>
      </c>
      <c r="B4" s="4" t="inlineStr">
        <is>
          <t>23 Long-term receivables and prepaid expenses
2020
2019
for the year ended 30 June
Rm
Rm
Total long-term receivables
7 411
6 007
Impairment of long-term receivables*
)
)
Short-term portion
(1 170
)
)
5 799
5 582
Long-term prepaid expenses
6 435
6 317
Comprising:
Long-term receivables (interest-bearing) — joint operations
1 608
1 252
Long-term loans
2 822
2 370
LCCP investment incentives
1 369
1 960
5 799
5 582
*Impairment of long-term loans and receivables
Long-term loans and receivables are considered for impairment under the expected credit loss model. Refer to note 43 for detail on the impairments recogn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ccounted investments</t>
        </is>
      </c>
      <c r="B1" s="2" t="inlineStr">
        <is>
          <t>12 Months Ended</t>
        </is>
      </c>
    </row>
    <row r="2">
      <c r="B2" s="2" t="inlineStr">
        <is>
          <t>Jun. 30, 2020</t>
        </is>
      </c>
    </row>
    <row r="3">
      <c r="A3" s="3" t="inlineStr">
        <is>
          <t>Equity accounted investments.</t>
        </is>
      </c>
    </row>
    <row r="4">
      <c r="A4" s="4" t="inlineStr">
        <is>
          <t>Equity accounted investments</t>
        </is>
      </c>
      <c r="B4" s="4" t="inlineStr">
        <is>
          <t>24 Equity accounted investments
2020
2019
for the year ended 30 June
Rm
Rm
Amounts recognised in the statement of financial position:
Investments in joint ventures and associates
11 812
9 866
2020
2019
for the year ended 30 June
Rm
Rm
Business segmentation
Mining
Energy
10 887
9 449
Base Chemicals
Performance Chemicals
Group Functions
Total carrying value of equity accounted investments
11 812
9 866
* The increase relates to the 49% investment in Enaex Africa (Pty) Ltd after the disposal of the explosives business.
2020
2019
2018
for the year ended 30 June
Rm
Rm
Rm
Amounts recognised in the income statement:
Share of (losses)/profits of equity accounted investments, net of tax
)
1 074
1 443
share of profits
)
1 089
1 454
remeasurement items
—
)
)
Amounts recognised in the statement of cash flows:
Dividends received from equity accounted investments
1 506
1 702
There are no significant restrictions on the ability of the joint ventures or associate to transfer funds to Sasol Limited in the form of cash dividends or repayment of loans or advances.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10, to calculate the impairment.
At 30 June, the group’s interest in equity accounted investments and the total carrying values were:
Country of
Interest
2020
2019
Name
incorporation
Nature of activities
%
Rm
Rm
Joint ventures
ORYX GTL Limited
Qatar
GTL plant
10 511
8 239
Sasol Dyno Nobel (Pty) Ltd
South Africa
Manufacturing and distribution of explosives
Sasol Chevron Holdings Limited
Bermuda
Marketing of Escravos GTL products
Associates
Enaex Africa (Pty) Ltd*
South Africa
Manufacturing and distribution of explosives
—
Escravos GTL (EGTL)**
Nigeria
GTL plant
—
—
Other equity accounted investments
Various
Carrying value of investments
11 812
9 866
* On 30 June 2020, Sasol formed an entity Enaex Africa (Pty) Ltd, with Enaex S.A. (Enaex), a subsidiary of the Sigdo Koppers Group, with Enaex taking responsibility for the management and operational control of the associate.
** The group sold its 10% investment in EGTL on 29 June 2020. Refer note 11.
Summarised financial information for the group’s share of equity accounted investments which are not material**
2020
2019
for the year ended 30 June
Rm
Rm
Operating (loss)/profit
)
Loss before tax
)
)
Taxation
)
)
Loss and total comprehensive loss for the year
)
)
** The financial information provided represents the group’s share of the results of the equity accounted investments.
2020
2019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1 936
Authorised but not yet contracted for
1 089
1 100
Less: expenditure to the end of year
(1 748
)
)
1 277
Areas of judgement:
Joint ventures and associates are assessed for materiality in relation to the group using a number of factors such as investment value, strategic importance and monitoring by those charged with governance.
ORYX GTL is considered to be material as it is closely monitored and reported on to the decision makers and is considered to be a strategically material investment.
24 Equity accounted investments continued
Summarised financial information for the group’s material equity accounted investments
In accordance with the group’s accounting policy, the results of joint ventures and associates are equity accounted. The information provided below represents the group’s material joint venture. The financial information presented includes the full financial position and results of the joint venture and includes intercompany transactions and balances.
Joint venture
ORYX GTL Limited
2020
2019
for the year ended 30 June
Rm
Rm
Summarised statement of financial position
Non-current assets
17 236
11 964
Deferred tax asset
Current assets
7 217
6 722
Total assets
25 089
18 708
Other non-current liabilities
Other current liabilities
2 663
1 337
Tax payable
—
Total liabilities
3 637
1 815
Net assets
21 452
16 893
Summarised income statement
Turnover
7 279
9 977
Depreciation and amortisation
(1 424
)
(1 420
)
Other operating expenses
(4 707
)
(5 039
)
Operating profit before interest and tax
1 148
3 518
Finance income
Finance cost
)
)
Profit before tax
1 095
3 548
Taxation
)
)
Profit and total comprehensive income for the year
2 941
The group’s share of profits of equity accounted investment
1 131
49% share of profit before tax
1 738
Taxation*
)
)
Reconciliation of summarised financial information
Net assets at the beginning of the year
16 893
17 001
Profit before tax for the year
1 095
3 548
Taxation*
)
)
Foreign exchange differences
3 947
Dividends paid
—
(3 539
)
Net assets at the end of the year
21 452
16 893
Additional Sasol specific liabilities*
—
)
Adjusted net assets at the end of the period
21 452
16 814
Carrying value of equity accounted investment
10 511
8 239
* From 29 April 2017 to 31 December 2018, as a result of tax regulations, tax was levied only on Sasol’s share of profits at a rate of 35%.
The year-end for ORYX GTL Limited is 31 December, however the group uses the financial information at 30 June. The carrying value of the investment represents the group’s interest in the net assets thereof.
Contingent liabilities
There were no contingent liabilities at 30 June 2020 relating to our joint ventures or associates.
Accounting policies:
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in joint operations</t>
        </is>
      </c>
      <c r="B1" s="2" t="inlineStr">
        <is>
          <t>12 Months Ended</t>
        </is>
      </c>
    </row>
    <row r="2">
      <c r="B2" s="2" t="inlineStr">
        <is>
          <t>Jun. 30, 2020</t>
        </is>
      </c>
    </row>
    <row r="3">
      <c r="A3" s="3" t="inlineStr">
        <is>
          <t>Interest in joint operations</t>
        </is>
      </c>
    </row>
    <row r="4">
      <c r="A4" s="4" t="inlineStr">
        <is>
          <t>Interest in joint operations</t>
        </is>
      </c>
      <c r="B4" s="4" t="inlineStr">
        <is>
          <t>25 Interest in joint operations
At 30 June, the group’s interest in material joint operations were:
% of equity owned
Name
Country of incorporation
Nature of activities
2020
2019
Gemini HDPE LLC
United States of America
Manufactures high density polyethylene chemicals
Sasol Canada
Canada
Development of shale gas reserves and production and marketing of shale gas
Natref
South Africa
Refining of crude oil
The information provided is Sasol’s share of joint operations (excluding unincorporated joint operations) and includes intercompany transactions and balances.
Gemini
Sasol
Total
Total
HDPE LLC
Canada
Natref
Other*
2020
2019
for the year ended 30 June
Rm
Rm
Rm
Rm
Rm
Rm
Statement of financial position
External non-current assets
6 148
1 430
3 461
1 878
12 917
10 858
External current assets
1 084
1 682
1 651
Intercompany current assets
Total assets
6 256
1 622
3 795
2 966
14 639
12 618
Shareholders’ equity
3 049
3 614
2 888
Long-term liabilities
2 958
1 446
2 823
1 997
9 224
8 001
Interest-bearing current liabilities
Non-interest-bearing current liabilities
Intercompany current liabilities
—
—
Total equity and liabilities
6 256
1 622
3 795
2 966
14 639
12 618
Income statement
Turnover
2 157
1 196
4 221
4 135
Operating profit/(loss)
)
)
(2 323
)
Other expenses
)
)
)
)
)
)
Net (loss)/profit before tax
)
)
)
)
(2 767
)
Taxation
—
—
)
)
)
Attributable (loss)/profit
)
)
)
)
(2 829
)
Statement of cash flows
Cash flow from operations
)
1 008
1 337
Movement in working capital
)
)
)
)
Tax paid
—
—
)
)
)
)
Other expenses
)
—
)
)
)
)
Cash available from operations
)
)
Dividends paid
—
—
)
—
)
)
Cash retained from operations
)
)
Cash flow from investing activities
)
)
)
)
Cash flow from financing activities
)
)
)
Decrease/(Increase) in cash requirements
)
)
(1 044
)
* Includes Central Térmica de Ressano Garcia (CTRG).
At 30 June 2020, the group’s share of the total capital commitments of joint operations amounted to R700 million (2019 — R1 08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 significant operating subsidiaries</t>
        </is>
      </c>
      <c r="B1" s="2" t="inlineStr">
        <is>
          <t>12 Months Ended</t>
        </is>
      </c>
    </row>
    <row r="2">
      <c r="B2" s="2" t="inlineStr">
        <is>
          <t>Jun. 30, 2020</t>
        </is>
      </c>
    </row>
    <row r="3">
      <c r="A3" s="3" t="inlineStr">
        <is>
          <t>Interest in significant operating subsidiaries</t>
        </is>
      </c>
    </row>
    <row r="4">
      <c r="A4" s="4" t="inlineStr">
        <is>
          <t>Interest in significant operating subsidiaries</t>
        </is>
      </c>
      <c r="B4" s="4" t="inlineStr">
        <is>
          <t>26 Interest in significant operating subsidiaries
Sasol Limited is the ultimate parent of the Sasol group of companies. Our wholly-owned subsidiary, Sasol Investment Company (Pty) Ltd, a company incorporated in the Republic of South Africa, holds primarily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There are no significant restrictions on the ability of the group’s subsidiaries to transfer funds to Sasol Limited in the form of cash dividends or repayment of loans or advances.
Country of
% of equity owned
Investment at cost (Rm)(1)
Name
incorporation
Nature of activities
2020
2019
2020
2019
Significant operating subsidiaries Direct
Sasol Mining Holdings (Pty) Ltd
South Africa
Holding company of the group’s mining interests
9 163
9 163
Sasol Technology (Pty) Ltd
South Africa
Engineering services, research and development and technology transfer
Sasol Financing Ltd
South Africa
Management of cash resources, investments and procurement of loans (for South African operations)
Sasol Investment Company (Pty) Ltd(2)
South Africa
Holding company for foreign investments
67 656
65 748
Sasol South Africa Ltd(3),(4)
South Africa
Integrated petrochemicals and energy company
39 809
35 730
Sasol Middle East and India (Pty) Ltd
South Africa
Develop and implement international GTL and CTL ventures
10 098
10 092
Sasol Africa (Pty) Ltd
South Africa
Exploration, development, production, marketing and distribution of natural oil and gas and associated products
8 069
8 069
Sasol Oil (Pty) Ltd
South Africa
Marketing of fuels and lubricants
Sasol New Energy Holdings (Pty) Ltd
South Africa
Developing lower-carbon energy solutions
(1) The cost of these investments represents the holding company’s investment in the subsidiaries, which eliminate on consolidation and exclude impairments..
(2) Increase relates to equity funding of the LCCP.
(3) Increase relates to notional interest relating to Khanyisa transaction.
(4) Sasol Khanyisa shareholders indirectly have an 18,4% shareholding in Sasol South Africa Limited. Once the Khanyisa funding is settled, the Sasol Khanyisa ordinary shares will be exchanged for Sasol BEE Ordinary (SOLBE1) shares listed on the empowerment segment of the JSE.
26 Interest in significant operating subsidiaries continued
% of equity owned
Name
Country of
2020
2019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Production, marketing and distribution of America of chemical products
Sasol Financing USA LLC
United States
Management of cash resources, of America investment and procurement of loans (for our North American operations)
* Through contractual arrangements Sasol exercises control over the relevant activities of Rompco. The Group has classified the assets and liabilities of Rompco as held for sale at 30 June 2020. Refer to note 12.
Our other interests in subsidiaries are not considered significant.
Non-controlling interests
The group has a number of subsidiaries with non-controlling interests, however none of them were material to the Statement of Financial position.
Guarantees
Sasol Limited has guaranteed the fulfilment of various subsidiaries’ obligations in terms of contractual agreements. The group has guaranteed the borrowing facilities and banking arrangements of certain of its subsidiaries.
Areas of judgement:
The disclosure of subsidiaries is based on materiality taking into account the contribution to turnover, assets of the group, and the way the business is managed and reported on.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0</t>
        </is>
      </c>
    </row>
    <row r="3">
      <c r="A3" s="3" t="inlineStr">
        <is>
          <t>Inventories</t>
        </is>
      </c>
    </row>
    <row r="4">
      <c r="A4" s="4" t="inlineStr">
        <is>
          <t>Inventories</t>
        </is>
      </c>
      <c r="B4" s="4" t="inlineStr">
        <is>
          <t>27
for the year ended 30 June
2020
2019
Inventories
Carrying value
Crude oil and other raw materials
3 513
3 938
Process material
1 868
1 890
Maintenance materials
6 376
5 940
Work in progress
2 108
2 578
Manufactured products
13 681
15 087
Consignment inventory
27 801
29 646
Business segmentation
 Mining
1 963
1 425
 Exploration and Production International
 Energy
5 689
7 826
 Base Chemicals
6 383
7 684
 Performance Chemicals
13 558
12 522
 Group Functions
Total operations
27 801
29 646
The impact of lower sales prices resulted in a net realisable value write-down of R384 million in 2020 (2019 — R371 million).
Inventory of R3 294 million (2019 — R3 113 million) is held at net realisable value. No inventories were encumbered at 30 June 2020, (2019 — Rnil million).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t>
        </is>
      </c>
    </row>
    <row r="4">
      <c r="A4" s="4" t="inlineStr">
        <is>
          <t>Trade and other receivables</t>
        </is>
      </c>
      <c r="B4" s="4" t="inlineStr">
        <is>
          <t>28
for the year ended 30 June
2020
2019
Trade and other receivables
Trade receivables
18 247
23 237
Other receivables*
4 310
2 760
Related party receivables — equity accounted investments
Impairment of trade and other receivables
)
)
Trade and other receivables
22 066
25 611
Duties recoverable from customers
Prepaid expenses and other
1 605
1 425
Value added tax
1 060
1 075
25 097
28 578
* The increase compared to prior year mainly relates to a portion of the LCCP investment incentives reclassified to short-term and proceeds on the EGTL disposal received after June 2020.
Impairment of trade receivables
Trade receivables are considered for impairment under the expected credit loss model. Trade receivables are written off when there is no reasonable prospect that the customer will pay. Refer to note 43 for detail on the impairments recognised.
No individual customer represents more than 10% of the group’s trade receivables.
Fair value of trade receivables
The carrying value approximates fair value because of the short period to maturity of these instruments.
Collateral
The group holds no collateral over the trade receivables which can be sold or pledged to a third party.
2020
2019
Business segmentation
 Mining
 Exploration and Production International
 Energy
7 672
10 357
 Base Chemicals
7 104
7 603
 Performance Chemicals
8 140
8 071
 Group Functions
1 442
1 774
Total operations
25 097
28 578
Accounting policies: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t>
        </is>
      </c>
    </row>
    <row r="4">
      <c r="A4" s="4" t="inlineStr">
        <is>
          <t>Trade and other payables</t>
        </is>
      </c>
      <c r="B4" s="4" t="inlineStr">
        <is>
          <t>29
2020
2019
for the year ended 30 June
Rm
Rm
Trade payables
13 535
15 749
Capital project related payables*
3 516
9 088
Accrued expenses
3 837
3 340
Related party payables
third parties
equity accounted investments
Trade payables
21 164
28 501
Other payables**
7 188
6 282
Duties payable to revenue authorities
7 086
4 450
Value added tax
35 757
39 466
* Decrease as a result of reduced activity on the LCCP project as units reach beneficial operation.
** Other payables includes employee-related payables.
No individual vendor represents more than 10% of the group’s trade payables.
Fair value of trade and other payables
The carrying value approximates fair value because of the short period to settlement of these obligation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rease/(increase) in working capital</t>
        </is>
      </c>
      <c r="B1" s="2" t="inlineStr">
        <is>
          <t>12 Months Ended</t>
        </is>
      </c>
    </row>
    <row r="2">
      <c r="B2" s="2" t="inlineStr">
        <is>
          <t>Jun. 30, 2020</t>
        </is>
      </c>
    </row>
    <row r="3">
      <c r="A3" s="3" t="inlineStr">
        <is>
          <t>Decrease/(increase) in working capital</t>
        </is>
      </c>
    </row>
    <row r="4">
      <c r="A4" s="4" t="inlineStr">
        <is>
          <t>Decrease/(increase) in working capital</t>
        </is>
      </c>
      <c r="B4" s="4" t="inlineStr">
        <is>
          <t>30
2020
2019
2018
Rm
Rm
Rm
Decrease/(increase) in inventories
3 397
)
(3 413
)
Decrease/(increase) in trade receivables
6 431
(2 789
)
(Decrease)/increase in trade payables
(3 990
)
3 202
2 441
Decrease/(increase) in working capital
5 838
2 410
(3 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t>
        </is>
      </c>
    </row>
    <row r="4">
      <c r="A4" s="4" t="inlineStr">
        <is>
          <t>Cash and cash equivalents</t>
        </is>
      </c>
      <c r="B4" s="4" t="inlineStr">
        <is>
          <t>31 Cash and cash equivalents
for the year ended 30 June
2020
2019
Cash and cash equivalents
34 739
15 877
Bank overdraft
)
)
Per the statement of cash flows
34 094
15 819
Cash by currency
Rand
14 281
4 179
Euro
2 602
2 080
US dollar
15 520
7 992
Other currencies
1 691
1 568
34 094
15 819
Included in cash and cash equivalents:
Cash in respect of various special purpose entities in the Group for use within those entities amounted to R187 million (2019 — R288 million) and cash in respect of short-term rehabilitation commitments amounted to R99 million.
Cash in respect of joint operations can only be utilised for the business activities of the joint operations. This includes Sasol’s interests in the power plant in Mozambique R617 million (2019 — R322 million), the high-density polyethylene (HDPE) plant in North America of R40 million (2019 — R35 million) and R65 million (2019 — R227 million) relating to exploration and other ventures.
Other cash restricted for use of R799 million (2019 — R1 176 million) includes cash deposits serving as collateral for bank guarantees.
Fair value of cash and cash equivalents
The carrying value of cash and cash equivalents approximates fair value due to the short-term maturity of these instruments.
Accounting policies:
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Cash restricted for use comprises cash and cash equivalents which are not available for general use by the group, including amounts held in escrow, trust or other separate bank ac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ZAR (R) R in Millions</t>
        </is>
      </c>
      <c r="B1" s="2" t="inlineStr">
        <is>
          <t>12 Months Ended</t>
        </is>
      </c>
    </row>
    <row r="2">
      <c r="B2" s="2" t="inlineStr">
        <is>
          <t>Jun. 30, 2020</t>
        </is>
      </c>
      <c r="C2" s="2" t="inlineStr">
        <is>
          <t>Jun. 30, 2019</t>
        </is>
      </c>
      <c r="D2" s="2" t="inlineStr">
        <is>
          <t>Jun. 30, 2018</t>
        </is>
      </c>
    </row>
    <row r="3">
      <c r="A3" s="3" t="inlineStr">
        <is>
          <t>Statement</t>
        </is>
      </c>
    </row>
    <row r="4">
      <c r="A4" s="4" t="inlineStr">
        <is>
          <t>Losses incurred on the movement in the swap derivative recognized in other comprehensive income</t>
        </is>
      </c>
      <c r="B4" s="6" t="n">
        <v>2192</v>
      </c>
      <c r="C4" s="6" t="n">
        <v>1400</v>
      </c>
      <c r="D4" s="6" t="n">
        <v>286</v>
      </c>
    </row>
    <row r="5">
      <c r="A5" s="4" t="inlineStr">
        <is>
          <t>Gain on reclassification from cash flow hedge reserve to profit and loss</t>
        </is>
      </c>
      <c r="C5" s="5" t="n">
        <v>115</v>
      </c>
    </row>
    <row r="6">
      <c r="A6" s="4" t="inlineStr">
        <is>
          <t>Loss/(gain) on changes in effect of limiting net defined benefit asset to asset ceiling, net defined benefit liability (asset)</t>
        </is>
      </c>
      <c r="B6" s="5" t="n">
        <v>604</v>
      </c>
      <c r="C6" s="5" t="n">
        <v>58</v>
      </c>
      <c r="D6" s="5" t="n">
        <v>1051</v>
      </c>
    </row>
    <row r="7">
      <c r="A7" s="4" t="inlineStr">
        <is>
          <t>Loss/(gain) on reimbursive rights related to post-retirement benefits, recognised in long-term receivables</t>
        </is>
      </c>
      <c r="B7" s="6" t="n">
        <v>2</v>
      </c>
      <c r="C7" s="6" t="n">
        <v>83</v>
      </c>
      <c r="D7" s="6" t="n">
        <v>1</v>
      </c>
    </row>
    <row r="8">
      <c r="A8" s="4" t="inlineStr">
        <is>
          <t>Sasol Huntsman GmbH &amp; co KG</t>
        </is>
      </c>
    </row>
    <row r="9">
      <c r="A9" s="3" t="inlineStr">
        <is>
          <t>Statement</t>
        </is>
      </c>
    </row>
    <row r="10">
      <c r="A10" s="4" t="inlineStr">
        <is>
          <t>Disposal of equity interest (as a percent)</t>
        </is>
      </c>
      <c r="B10" s="4" t="inlineStr">
        <is>
          <t>50.0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generated by operating activities</t>
        </is>
      </c>
      <c r="B1" s="2" t="inlineStr">
        <is>
          <t>12 Months Ended</t>
        </is>
      </c>
    </row>
    <row r="2">
      <c r="B2" s="2" t="inlineStr">
        <is>
          <t>Jun. 30, 2020</t>
        </is>
      </c>
    </row>
    <row r="3">
      <c r="A3" s="3" t="inlineStr">
        <is>
          <t>Cash generated by operating activities</t>
        </is>
      </c>
    </row>
    <row r="4">
      <c r="A4" s="4" t="inlineStr">
        <is>
          <t>Cash generated by operating activities</t>
        </is>
      </c>
      <c r="B4" s="4" t="inlineStr">
        <is>
          <t>32 Cash generated by operating activities
2020
2019
2018
for the year ended 30 June
Note
Rm
Rm
Rm
Cash flow from operations
36 546
48 988
46 638
Decrease/(increase) in working capital
5 838
2 410
(3 761
)
42 384
51 398
42 8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from operations</t>
        </is>
      </c>
      <c r="B1" s="2" t="inlineStr">
        <is>
          <t>12 Months Ended</t>
        </is>
      </c>
    </row>
    <row r="2">
      <c r="B2" s="2" t="inlineStr">
        <is>
          <t>Jun. 30, 2020</t>
        </is>
      </c>
    </row>
    <row r="3">
      <c r="A3" s="3" t="inlineStr">
        <is>
          <t>Cash flow from operations</t>
        </is>
      </c>
    </row>
    <row r="4">
      <c r="A4" s="4" t="inlineStr">
        <is>
          <t>Cash flow from operations</t>
        </is>
      </c>
      <c r="B4" s="4" t="inlineStr">
        <is>
          <t>33 Cash flow from operations
for the year ended 30 June Note
Note
2020
2019
2018
(Loss)/earnings before interest and tax (EBIT)
(111 030
)
9 697
17 747
Adjusted for
share of losses/(profits) of equity accounted investments
(1 074
)
(1 443
)
equity-settled share-based payment
1 946
1 659
3 776
depreciation and amortisation
22 575
17 968
16 425
effect of remeasurement items
110 834
18 645
9 901
movement in long-term provisions
(2 208
)
)
income statement charge
)
(1 099
)
)
utilisation
)
movement in short-term provisions movement in
)
post-retirement benefits translation effects
6 098
)
)
write-down of inventories to net realisable value
movement in financial assets and liabilities movement
3 990
2 415
in other receivables and payables other non-cash
3 057
)
movements
)
36 546
48 988
46 6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Jun. 30, 2020</t>
        </is>
      </c>
    </row>
    <row r="3">
      <c r="A3" s="3" t="inlineStr">
        <is>
          <t>Dividends paid</t>
        </is>
      </c>
    </row>
    <row r="4">
      <c r="A4" s="4" t="inlineStr">
        <is>
          <t>Dividends paid</t>
        </is>
      </c>
      <c r="B4" s="4" t="inlineStr">
        <is>
          <t>34 Dividends paid
for the year ended 30 June
Note
2020
2019
2018
Final dividend — prior year
6 269
4 842
Interim dividend — current year
3 683
3 110
9 952
7 952
Forecast cash flow on final dividend — current year
—
—
4 898
The Board did not declare a final or interim dividend during the year. Dividends paid relate to dividends paid by Sasol South Africa Limited to Sasol Khanyisa particip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provisions</t>
        </is>
      </c>
      <c r="B1" s="2" t="inlineStr">
        <is>
          <t>12 Months Ended</t>
        </is>
      </c>
    </row>
    <row r="2">
      <c r="B2" s="2" t="inlineStr">
        <is>
          <t>Jun. 30, 2020</t>
        </is>
      </c>
    </row>
    <row r="3">
      <c r="A3" s="3" t="inlineStr">
        <is>
          <t>Long-term provisions</t>
        </is>
      </c>
    </row>
    <row r="4">
      <c r="A4" s="4" t="inlineStr">
        <is>
          <t>Long-term provisions</t>
        </is>
      </c>
      <c r="B4" s="4" t="inlineStr">
        <is>
          <t>35 Long-term provisions
for the year ended 30 June
Environ
Share-
Other
Total
2020
Balance at beginning of year
18 742
19 960
Capitalised in property, plant and equipment and assets under construction**
2 947
—
—
2 947
Reduction in rehabilitation provision capitalised
)
—
—
)
Transfer to held for sale liabilities***
)
—
)
)
Per the income statement
(2 012
)
)
(2 208
)
additional provisions and changes to existing provisions
)
)
)
reversal of unutilised amounts
)
—
)
)
effect of change in discount rate
(1 307
)
—
—
(1 307
)
Notional interest
—
Utilised during year (cash flow)
)
)
)
)
Foreign exchange differences recognised in income statement
1 574
)
1 587
Translation of foreign operations
Balance at end of year
21 790
1 064
22 905
for the year ended 30 June
Environ
Share-
Other
Total
2019
Balance at beginning of year
14 933
1 101
1 693
17 727
Capitalised in property, plant and equipment and assets under construction
1 925
—
—
1 925
Reduction in rehabilitation provision capitalised
)
—
—
)
Transfer to held for sale liabilities
)
—
)
)
Per the income statement
1 095
)
)
additional provisions and changes to existing provisions
)
reversal of unutilised amounts
)
—
)
)
effect of change in discount rate
—
—
Notional interest
—
Utilised during year (cash flow)
)
)
)
(1 099
)
Foreign exchange differences recognised in income statement
—
Translation of foreign operations
—
Balance at end of year
18 742
19 960
*
Refer note 38 for accounting policies and areas of judgement used in calculating the share-based payment provision (cash settled).
**
Increase in rehabilitation capitalised in 2020 relates to a reassessment of our provision based on discount rates and cost estimates.
***
Relates to rehabilitation provisions of the US Base Chemicals Assets and Investment in Republic of Mozambique Pipeline Investment Company classified as held for sale, refer note 12.
35 Long-term provisions continued
for the year ended 30 June
Note
2020
2019
Expected timing of future cash flows
Within one year
1 048
2 338
One to five years
5 324
3 291
More than five years
16 533
14 331
22 905
19 960
Short-term portion
(1 048
)
(2 338
)
Long-term provisions
21 857
17 622
Estimated undiscounted obligation
96 033
101 100
Business segmentation
 Mining
1 631
1 439
 Exploration and Production International
11 292
6 779
 Energy
2 684
3 427
 Base Chemicals
3 309
3 919
 Performance Chemicals
2 941
2 038
 Group Functions
—
Total operations
21 857
17 622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The total environmental provision at 30 June 2020 amounted to R21 790 million (2019 — R18 742 million). In line with the requirements of the legislation of South Africa, the utilisation of certain investments is restricted for mining rehabilitation purposes. These investments amounted to R661 million (2019 — R667 million). In addition, indemnities of R2 190 million (2019 — R2 155 million) are in place.
The following risk-free rates were used to discount the estimated cash flows based on the underlying currency and time duration of the obligation.
for the year ended 30 June
2020
2019
South Africa
3,6 to 9,4
6,9 to 8,7
Europe
—
0,0 to 0,7
United States of America
0,2 to 0,9
1,7 to 2,3
Canada
0,5 to 1,4
1,7 to 2,2
for the year ended 30 June
2020
2019
A 1% point change in the discount rate would have the following effect on the long-term provisions recognised
Increase in the discount rate
(3 836
)
(3 351
)
amount capitalised to property, plant and equipment income
(2 767
)
(1 930
)
recognised in income statement
(1 069
)
(1 421
)
Decrease in the discount rate
4 297
4 540
amount capitalised to property, plant and equipment expense
3 115
2 622
recognised in income statement
1 182
1 9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provisions</t>
        </is>
      </c>
      <c r="B1" s="2" t="inlineStr">
        <is>
          <t>12 Months Ended</t>
        </is>
      </c>
    </row>
    <row r="2">
      <c r="B2" s="2" t="inlineStr">
        <is>
          <t>Jun. 30, 2020</t>
        </is>
      </c>
    </row>
    <row r="3">
      <c r="A3" s="3" t="inlineStr">
        <is>
          <t>Short-term provisions</t>
        </is>
      </c>
    </row>
    <row r="4">
      <c r="A4" s="4" t="inlineStr">
        <is>
          <t>Short-term provisions</t>
        </is>
      </c>
      <c r="B4" s="4" t="inlineStr">
        <is>
          <t>36 Short-term provisions
2020
2019
for the year ended 30 June
Note
Rm
Rm
Other provisions
Short-term portion of
long-term provisions
1 048
2 338
post-retirement benefit obligations
2 202
3 289
Accounting policies:
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It is envisaged that, based on the current information available, any additional liability in excess of the amounts provided will not have a material adverse effect on the group’s financial position, liquidity or cash f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Jun. 30, 2020</t>
        </is>
      </c>
    </row>
    <row r="3">
      <c r="A3" s="3" t="inlineStr">
        <is>
          <t>Post-retirement benefit obligations</t>
        </is>
      </c>
    </row>
    <row r="4">
      <c r="A4" s="4" t="inlineStr">
        <is>
          <t>Post-retirement benefit obligations</t>
        </is>
      </c>
      <c r="B4" s="4" t="inlineStr">
        <is>
          <t>37 Post-retirement benefit obligations
2020
2019
for the year ended 30 June
Note
Rm
Rm
Post-retirement healthcare obligations
South Africa
37.1
2 992
3 825
United States of America
3 377
4 093
Pension obligations
37.2
Foreign — post-retirement benefit obligation
11 819
9 014
Less: short-term portion of post-retirement pension and medical benefit obligations
)
)
Total post-retirement benefit obligations
14 691
12 708
Pension assets
37.2
South Africa — post-retirement benefit asset
)
)
Foreign — post-retirement benefit asset
—
)
Total post-retirement benefit assets
)
(1 274
)
Net pension obligations
11 352
7 740
37 Post-retirement benefit obligations continued
The group provides post-retirement medical and pension benefits to certain of its retirees, principally in South Africa, Europe and the United States of America. Generally, medical coverage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The pension benefits in Europe are unfund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Healthcare benefits
Pension benefits
Last actuarial valuation — South Africa
31 March 2020
31 March 2020
Last actuarial valuation — United States of America
30 June 2020
30 June 2020
Last actuarial valuation — Europe
n/a
1 April 2020
Full/interim valuation
Full
Full
Valuation method adopted
Projected unit credit
Projected unit credit
The plans have been assessed by the actuaries and have been found to be in sound financial positions.
Principal actuarial assumptions
Weighted average assumptions used in performing actuarial valuations determined in consultation with independent actuaries.
South Africa
United States of America
Europe
2020
2019
2020
2019
2020
2019
at valuation date
%
%
%
%
%
%
Healthcare cost inflation
initial
n/a
*
*
n/a
n/a
ultimate
n/a
*
*
n/a
n/a
Discount rate — post- retirement medical benefits
n/a
n/a
Discount rate — pension benefits
***
Pension increase assumption
n/a
**
n/a
**
Average salary increases
+
+
Weighted average duration of the obligation — post- retirement medical obligation
14 years
15 years
11 years
9 years
n/a
n/a
Weighted average duration of the obligation — pension obligation
12 years
13 years
14 years
13 years
18 years
18 years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The population of corporate bonds used to calculate the discount rate applied in the valuation of the European pension benefits was updated in June 2020 to exclude certain covered bonds, as this leads to a more reliable estimate. The inclusion of covered bonds in times of capital market volatility, such as what is currently being experienced, causes increased dispersion of bond yields in the population of Eurozone bonds which will lead to a less reliable estimate.
+ Salary increases are linked to inflation.
37.1 Post-retirement healthcare obligations
Reconciliation of projected benefit obligation to the amount recognised in the statement of financial position
South Africa
United States of America
Total
2020
2019
2020
2019
2020
2019
for the year ended 30 June
Rm
Rm
Rm
Rm
Rm
Rm
Projected benefit obligation
2 992
3 825
3 377
4 093
Less short-term portion
)
)
)
)
)
)
Non-current post-retirement healthcare obligation
2 778
3 647
3 137
3 895
Reconciliation of the total post-retirement healthcare obligation recognised in the statement of financial position
South Africa
United States of America
Total
2020
2019
2020
2019
2020
2019
for the year ended 30 June
Rm
Rm
Rm
Rm
Rm
Rm
Total post-retirement healthcare obligation at beginning of year
3 825
3 995
4 093
4 243
Movements recognised in the income statement:
current service cost interest
cost
curtailments and settlements
—
)
—
—
—
)
Actuarial (gains)/losses recognised in other comprehensive income:
(1 085
)
)
(1 040
)
)
arising from changes in financial assumptions
(1 026
)
)
)
)
arising from changes in demographic assumptions
—
—
)
—
)
—
arising from changes in actuarial experience
)
)
)
)
Benefits paid
)
)
)
)
)
)
Transfer to disposal groups held for sale
)
—
—
—
)
—
Translation of foreign operations
—
—
Total post-retirement healthcare obligation at end of year
2 992
3 825
3 377
4 093
37 Post-retirement benefit obligations continued
37.1 Post-retirement healthcare obligations continued
Sensitivity analysis
The sensitivity analysis is performed in order to assess how the post-retirement healthcare obligation would be affected by changes in the actuarial assumptions underpinning the calculation.
South Africa
United States of America
for the year ended 30 June
2020
2019
2020
2019
1% point change in actuarial assumptions:
Increase in the healthcare cost inflation
—
*
—
*
Decrease in the healthcare cost inflation
)
)
—
*
—
*
Increase in the discount rate
)
)
)
)
Decrease in the discount rate
* A change in the healthcare cost inflation for the United States of America will not have an effect on the above components or the obligation as the employer’s cost is capped and all future increases due to the healthcare cost inflation are borne by the participants.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be need to be allowed for in a change in the percentage of income or pension charged. The are no automatic pension increase for the United states pension plan.
The sensitivities may not be representative of the actual change in the post-retirement healthcare obligation, as it is unlikely that the changes would occur in isolation of one another, and some of the assumptions may be correlated.
The sensitivities exclude the impact of changes in assumptions on the portion of the obligation that is transferred to disposal group held for sale.
Healthcare cost inflation risk
Healthcare cost inflation is CPI inflation plus two percentage points over the long term. An increase in healthcare cost inflation will increase the obligation of the plan.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7.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20 are 2 079 248 (2019 — 1 681 008) Sasol ordinary shares valued at R275 million (2019 — R589 million) at year-end purchased under terms of an approved investment strategy, and property valued at R1 555 million (2019 — R1 561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Pension fund assets
The assets of the pension funds are invested as follows:
South Africa
United States of America
at 30 June
2020
2019
2020
2019
Equities
resources
industrials
consumer discretionary
consumer staples
healthcare
information technologies
telecommunications
financials (ex real estate)
Fixed interest
Direct property
Listed property
—
—
Cash and cash equivalents
—
—
Third party managed assets
—
—
Other
—
—
Total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Investment strategy
The trustees target the plans’ asset allocation within the following ranges within each asset class:
South Africa¹
United States of America
Minimum
Maximum
Minimum
Maximum
Asset classes
%
%
%
%
Equities
local
—
foreign
—
Fixed interest
—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47 million, R47 337 million, R732 million and R1 332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The trustees of the respective funds monitor investment performance and portfolio characteristics on a regular basis to ensure that managers are meeting expectations with respect to their investment approach. There are restrictions and controls placed on managers in this regard.
37 Post-retirement benefit obligations continued
37.2 Pension benefits continued
Reconciliation of the projected net pension liability/(asset) recognised in the statement of financial position
South Africa
Foreign
Total
for the year ended 30 June
2020
2019
2020
2019
2020
2019
Projected benefit obligation (funded)
47 228
51 241
4 757
3 697
51 985
54 938
defined benefit portion
20 860
21 550
4 757
3 697
25 617
25 247
defined benefit option for defined contribution members
26 368
29 691
—
—
26 368
29 691
Plan assets
(50 618
)
(54 115
)
(4 502
)
(4 270
)
(55 120
)
(58 385
)
defined benefit portion
(23 020
)
(24 254
)
(4 502
)
(4 270
)
(27 522
)
(28 524
)
defined benefit option for defined contribution members
(27 598
)
(29 861
)
—
—
(27 598
)
(29 861
)
Projected benefit obligation (unfunded)
—
—
11 564
8 868
11 564
8 868
Asset not recognised due to asset limitation
2 923
2 319
—
—
2 923
2 319
Net liability/(asset) recognised
)
)
11 819
8 295
11 352
7 740
The increase of R604 million in the asset limitation (2019 — R58 million) was recognised as a gain in other comprehensive income.
South Africa
Foreign
Total
for the year ended 30 June
2020
2019
2020
2019
2020
2019
Pension asset
(467)
—
)
)
(1 274
)
Pension benefit obligation
—
—
11 819
9 014
11 819
9 014
long-term portion
—
—
11 554
8 813
11 554
8 813
short-term portion
—
—
Net liability/(asset)
)
)
11 819
8 295
11 352
7 740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company has an unconditional entitlement to only the funds in the employer surplus account and the contribution reserve. The estimated surplus due to the company amounted to approximately R467 million (2019 — R1 274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Reconciliation of projected benefit obligation
South Africa
Foreign
Total
for the year ended 30 June
2020
2019
2020
2019
2020
2019
Projected benefit obligation at beginning of year
51 241
47 285
12 565
11 020
63 806
58 305
Movements recognised in income statement:
6 218
5 694
7 073
6 371
current service cost
1 150
1 042
1 722
1 496
past service cost
—
—
—
)
curtailments and settlements
—
—
)
—
—
interest cost
5 068
4 649
5 312
4 886
Actuarial (gains)/losses recognised in other comprehensive income:
(7 938
)
1 017
1 098
(6 921
)
1 360
arising from changes in demographic assumptions
—
—
)
)
arising from changes in financial assumptions
(1 105
)
1 059
)
1 233
arising from change in actuarial experience
(6 833
)
(6 574
)
Member contributions
—
—
Benefits paid
(2 79
7)
(2 482
)
)
)
(3 78
5)
(2 760
)
Transferred to held for sale assets
—
—
—
—
—
—
Translation of foreign operations
—
—
2 872
2 872
Projected benefit obligation at end of year
47 228
51 241
16 321
12 565
63 549
63 806
unfunded obligation*
—
—
11 564
8 868
11 564
8 868
funded obligation
47 228
51 241
4 757
3 697
51 985
54 938
*
Reconciliation of plan assets of funded obligation
South Africa
Foreign
Total
2020
2019
2020
2019
2020
2019
for the year ended 30 June
Rm
Rm
Rm
Rm
Rm
Rm
Fair value of plan assets at beginning of year
54 115
50 128
4 270
3 890
58 385
54 018
Movements recognised in income statement:
5 120
4 702
5 238
4 815
interest income
5 352
4 927
5 470
5 040
interest on asset limitation
)
)
—
—
)
)
Actuarial gains/(losses) recognised in other comprehensive income:
(7 481
)
)
(7 507
)
(7 481
)
)
(7 507
)
arising from return on plan assets (excluding interest income)
—
—
Plan participant contributions*
1 157
1 056
1 177
1 062
Employer contributions*
(2 797
)
(2 482
)
)
)
(3 592
)
(2 603
)
Benefit payments
—
—
Translation of foreign operations
Fair value of plan assets at end of year
50 618
54 115
4 502
4 270
55 120
58 385
Actual return on plan assets
(2 361
)
4 931
(2 268
)
5 329
* Contributions, for the defined contribution section, are paid by the members and Sasol at fixed rates.
Contributions
Funding is based on actuarially determined contributions. The following table sets forth the projected pension contributions of funded obligations for the 2021 financial year.
South Africa
Foreign
Rm
Rm
Pension contributions
Sensitivity analysis
A sensitivity analysis is performed in order to assess how the post-retirement pension obligation would be affected by changes in the actuarial assumptions underpinning the calculation.
South Africa
Foreign
2020
2019
2020
2019
for the year ended 30 June
Rm
Rm
Rm
Rm
1% point change in actuarial assumptions
Increase in average salaries increase assumption
Decrease in average salaries increase assumption
)
)
)
)
Increase in the discount rate
(1 425
)
(1 654
)
(2 269
)
(1 806
)
Decrease in the discount rate
3 237
2 463
3 133
2 370
Increase in the pension increase assumption
3 309
2 541
1 446
*
1 142
*
Decrease in the pension increase assumption
(1 491
)
(1 727
)
(1 179
) *
)*
* This sensitivity analysis relates only to the Europe obligations as there are no automatic pension increases for the United States of America pension plan, and thus it is not one of the inputs utilised in calculating the obligation.
The sensitivities may not be representative of the actual change in the post-retirement pension obligation, as it is unlikely that the changes would occur in isolation of one another, and some of the assumptions may be correl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settled share-based payment provision</t>
        </is>
      </c>
      <c r="B1" s="2" t="inlineStr">
        <is>
          <t>12 Months Ended</t>
        </is>
      </c>
    </row>
    <row r="2">
      <c r="B2" s="2" t="inlineStr">
        <is>
          <t>Jun. 30, 2020</t>
        </is>
      </c>
    </row>
    <row r="3">
      <c r="A3" s="3" t="inlineStr">
        <is>
          <t>Cash-settled share-based payment provision</t>
        </is>
      </c>
    </row>
    <row r="4">
      <c r="A4" s="4" t="inlineStr">
        <is>
          <t>Cash-settled share-based payment provision</t>
        </is>
      </c>
      <c r="B4" s="4" t="inlineStr">
        <is>
          <t>38
2020
2019
2018
for the year ended 30 June
Rm
Rm
Rm
During the year, the following cash-settled share-based payment expenses were recognised in the income statement (refer to note 39 for the equity-settled share-based payment disclosure):
Share-based payment expense — movement in long-term provisions
Sasol Share Appreciation Rights Scheme
Share Appreciation Rights with no corporate performance targets (no-CPTs)
)
)
Share Appreciation Rights with corporate performance targets (CPTs)
)
)
)
)
Sasol’s share price decreased by 62% over the financial year to a closing price on 30 June 2020 of R132,20. This together with the volatility in the share price has resulted in a R205 million credit being recognised in the current year.
Sasol Share Appreciation Rights Scheme (closed since 2013)
Total rights granted
2020
2019
Share Appreciation Rights
4 227 416
4 928 846
The Share Appreciation Rights scheme (SARs) allows eligible senior employees to earn a long-term incentive amount calculated with reference to the increase in the Sasol Limited share price between the offer date of the SARs to the exercise of such vested rights. No shares are issued in terms of this scheme, all rights have vested and all amounts payable in terms of the scheme are settled in cash.
The offer price of these appreciation rights equals the closing market price of the underlying shares on the trading day immediately preceding the granting of the right. The fair value of the cash-settled liability is calculated at each reporting date. On resignation SARs may be exercised at the employee’s election before their last day of service. On death, the deceased’s estate has a period of 12 months to exercise these rights. On retrenchment or retirement, the employee has a period of 12 months to exercise these rights.
It is group policy that employees should not deal in Sasol Limited securities (and this is extended to the Sasol SARs) for the periods from 1 January for half year-end and 1 July for year-end until two days after publication of the results and at any other time during which they have access to price sensitive information.
2020
2019
for the year ended 30 June
SARs with
SARs with
Total
SARs with
SARs with
Total
Per statement of financial position
—
Total intrinsic value of rights vested, but not yet exercised
—
—
—
2020
2019
SARs with no
SARs
SARs with
SARs
Binomial
Binomial
Binomial
Binomial
Model
tree
tree
tree
tree
Risk-free interest rate
(%
)
n/a
3,58 – 3,88
6,64 – 6,96
Expected volatility
(%
)
n/a
Expected dividend yield
(%
)
n/a
The risk-free rate for periods within the contractual term of the rights is based on the Rand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cash-settled schemes allow certain senior employees the right to participate in the performance of the Sasol Limited share price, in return for services rendered, through the payment of cash incentives which are based on the market price of the Sasol Limited share. All the rights have vested with a liability recognised at fair value, at each reporting date, in the statement of financial position until the date of settlement.
Areas of judgement:
Fair value is measured using the Binomial tree option pricing models where applicable. The expected life used in the models has been adjusted, based on management’s best estimate, for the effects of non-transferability, exercise restrictions and behavioural considerations such as volatility, dividend yield and maturity of the awar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payment reserve</t>
        </is>
      </c>
      <c r="B1" s="2" t="inlineStr">
        <is>
          <t>12 Months Ended</t>
        </is>
      </c>
    </row>
    <row r="2">
      <c r="B2" s="2" t="inlineStr">
        <is>
          <t>Jun. 30, 2020</t>
        </is>
      </c>
    </row>
    <row r="3">
      <c r="A3" s="3" t="inlineStr">
        <is>
          <t>Share-based payment reserve.</t>
        </is>
      </c>
    </row>
    <row r="4">
      <c r="A4" s="4" t="inlineStr">
        <is>
          <t>Share-based payment reserve</t>
        </is>
      </c>
      <c r="B4" s="4" t="inlineStr">
        <is>
          <t>39 Share-based payment reserve
for the year ended 30 June
Note
2020
2019
2018
During the year, the following share-based payment expense was recognised in the income statement relating to the equity-settled share-based payment schemes:
Sasol Khanyisa share transaction(1)
1 068
2 953
Sasol ordinary BEE (SOLBE1) shares issued(2)
—
—
1 104
Khanyisa Public
—
—
1 762
Tier 1 — Khanyisa Employee Share Ownership Plan (ESOP)
Tier 2 — Khanyisa ESOP
Long-term incentives
Sasol Inzalo share transaction
—
—
Equity-settled — recognised directly in equity(3)
1 946
1 659
3 776
(1) In November 2017, Sasol Khanyisa a new Broad-Based Black Economic Empowerment (B-BBEE) scheme was approved by shareholders at a General Meeting.
(2) IFRS 2 expense was recognised immediately on date shares were granted to participants. Shares were not encumbered and could be traded immediately.
(3) The employee-related share-based payment expense in 2018 was R910 million.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ere two trickle dividends paid during the current year.
39.1 The Sasol Khanyisa share transaction
Sasol Khanyisa was implemented effectively on 1 June 2018.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Limited (SSA) which is a wholly-owned subsidiary of Sasol Limited and houses the majority of the group’s South African operations.
At the end of 10 years, or earlier if the underlying funding has been settled, the participants will exchange their SSA shareholding on a fair value-for-value basis for SOLBE1 shares to the extent of any value created during the transaction term.
SOLBE1 shares can only be traded between Black Persons on the Empowerment Segment of the JSE. This transaction will therefore ensure evergreen B-BBEE ownership credentials for Sasol Limited.
39 Share-based payments reserve continued
39.1 The Sasol Khanyisa share transaction continued
* These entities are consolidated by the Group
Remaining components of the transaction:
Tier 1 — Khanyisa Employee Share Ownership Plan — Eligible Inzalo participants
Former Inzalo Employee Scheme participants, who were still actively employed by Sasol during May 2018 were granted rights in SOL shares or SOLBE1 Shares, at no cost to them, to the value of R100 000, all of which will vest after a three year service period. Black employees were able to choose to receive the award in SOL or SOLBE1 shares, whilst employees who are not black people received an award in SOL shares, as SOLBE1 shares may only be held by qualifying black people. Employees will receive dividends on these shares throughout the 3 year vesting period. This award will be recognised on a straight line basis over the three year vesting period.
An expense of R642 million was recognised in 2020 (2019 — R628 million).
Sasol Khanyisa — SSA (Tier 2 and Khanyisa Public)
The BEE participation in SSA comprises two groups of participants, being the external public participants (made up of Inzalo Groups, Inzalo Public and electing SOLBE1 shareholders) who participate via Khanyisa Public, and qualifying black employees who participate via the Khanyisa Employee Share Ownership plan (Khanyisa ESOP).
Both Khanyisa Public and the Khanyisa ESOP have a beneficial interest, funded wholly by Sasol (vendor funding), in approximately 9,2% each in SSA. As dividends are declared by SSA, 97,5% of these will be utilised to repay the vendor funding, as well as the related financing cost, calculated at 75% of prime rate. 2,5% of dividends will b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Khanyisa ESOP (Tier 2)
The employees have service conditions over the 10 year transaction term, and as such, the expense will be recognised over this period, with R426 million having been recognised in 2020 (2019 — R324 million).
for the year ended 30 June
ESOP –
ESOP –
ESOP –
Sasol
Grant date
1 June 2018
1 June 2018
25 May 2018
1 June 2018
Class of shares
Date
SOL
SOLBE1
Khanyisa
Khanyisa
Shares
Number
2 082 520
2 396 048
26 503 642
26 503 642
Weighted average fair value on grant date
Rand
Total IFRS expense
Rm
1 003
1 762
1 762
IFRS expense recognised for the year
Rm
—
(1) The ESOP Tier 1 and 2 options outstanding have a weighted average remaining vesting period of 0,9 and 2,8 years. ESOP Tier 1 vests after 3 years and ESOP Tier 2 has a staggered vesting period, with portions vesting from 3 years, and then each year until the end of the transaction term, being 10 years.
(2) The weighted average fair value price is derived from the Monte-Carlo option pricing model. The price will move closer to the strike price over the transaction period as certainty of
dividends declared by SSA is expected to exceed outstanding vendor financing.
(3) The estimated strike price value for Khanyisa Public and ESOP Tier 2 is R325,31 and represents the remaining vendor funding per share at 30 June 2020.
The SSA Khanyisa share-based payment expense was calculated using an option pricing model reflective of the underlying characteristics of each part of the transaction. It was calculated using the following assumptions at grant date:
Average fair value Sasol Khanyisa options granted
2018
Model
Monte-Carlo
Risk-free interest rate
(%)
Expected volatility
(%)
Expected dividend yield
(%)
1,8 – 10,1
The risk-free rate for periods within the contractual term of the share rights is based on a zero-coupon Rand swap curve at the time of the grant.
The expected volatility in the value of the share rights granted is determined using the historical volatility of the Sasol share price.
The dividend yields of the share rights granted is determined using the expected term structure of dividend yields on the underlying equity value over the life of the transaction.
The valuation of the share-based payment expense requires a significant degree of judgement to be applied by management.
Areas of judgement:
The measurement of the Khanyisa SSA share based payment is subject to estimation and judg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US$/Rand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
39.2 Sasol Long-term Incentive Scheme
During September 2009, the group introduced the Sasol Long-term Incentive scheme (LTI). The objective of the LTI scheme is to provide qualifying employees the opportunity of receiving an incentive linked to the value of Sasol Limited ordinary shares and to align the interest of employees with the interest of shareholders. The LTI scheme allows certain senior employees to earn a long-term incentive amount linked to certain Corporate Performance Targets (CPTs). Allocations of the LTI are linked to the performance of both the group and the individual. The employer companies make a cash contribution to an independent service provider to enable this ownership plan.
On resignation, LTIs which have not yet vested will lapse. On death, retirement and retrenchment, the LTIs vest immediately, calculated to the extent that the CPTs are anticipated to be met, and are settled within 40 days from the date of termination. Accelerated vesting does not apply to top management. In November 2016, the scheme was converted from cash-settled to equity- settled. All the vesting conditions and all other terms and conditions of the scheme remain the same, including the standard vesting period of three years, with the exception of top management, who have a three and five year vesting period for 50% of the awards respectively.
The maximum number of shares issued under the equity-settled LTI scheme may not exceed 32,5 million representing 5% of Sasol Limited’s issued share capital at the time of approval.
Weighted average
Number of
fair value
Movements in the number of incentives outstanding
incentives
Rand
Balance at 30 June 2018
6 796 488
LTIs granted
2 089 674
LTIs vested
(1 600 899
)
Effect of CPTs and LTIs forfeited
(665 666
)
Balance at 30 June 2019
6 619 597
LTIs granted(1)
6 424 377
LTIs vested
(1 380 689
)
Effect of CPTs and LTIs forfeited
(754 973
)
Balance at 30 June 2020*
10 908 312
(1) LTIs granted include an allocation of 3 210 114 LTIs that were issued in October 2019 to qualifying employees who did not receive short-term incentives due to cash conservation measures.
* The incentives outstanding as at 30 June 2020 have a weighted average remaining vesting period of 1,8 years. The exercise price of these options is Rnil.
39 Share-based payments reserve continued
39.2 Sasol Long-term Incentive Scheme continued
for year ended 30 June
2020
2019
Average weighted market price of LTIs vested
Average fair value of incentives granted
2020
2019
Model
Monte-Carlo
Monte-Carlo
Risk-free interest rate — Rand
(%)
6,07 – 7,04
6,90 – 7,87
Risk-free interest rate — US$
(%)
0,39 – 0,81
0,91 – 1,56
Expected volatility
(%)
Expected dividend yield
(%)
Expected forfeiture rate
(%)
Vesting period — top management
3/5 years
3/5 years
Vesting period — all other participants
3 years
3 years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39.3 The Sasol Inzalo share transaction
In September 2018 the Sasol Inzalo Public share transaction ended. Sasol repurchased 16 085 199 preferred ordinary shares from Sasol Inzalo Public Funding (RF) (Pty) Ltd at a purchase price for R542,11 per share. This repurchase enabled Sasol Inzalo Public Funding (RF) (Pty) Ltd to repay its external debt and declare a final distribution of R1,4 billion to participants.
In June 2018 the Sasol Inzalo Employee and Sasol Inzalo Groups share transactions ended. Sasol repurchased 25 231 686 Sasol Limited (SOL) shares held by the Sasol Inzalo Employee and Management Trusts at a nominal value of R0,01 per share, resulting in no distribution of SOL Shares to participants. Sasol also repurchased 9 461 882 preferred ordinary shares from Sasol Inzalo Groups Funding (RF) (Pty) Ltd at a purchase price of R475,03 per share. This enabled Sasol Inzalo Groups Funding (RF) (Pty) Ltd to repay the external debt with no excess funds available for distribution to participants.
The Sasol Inzalo Foundation, which is controlled and consolidated by the group, holds 9 461 882 shares in Sasol Limited which are accounted for as treasury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t Liabilities</t>
        </is>
      </c>
      <c r="B1" s="2" t="inlineStr">
        <is>
          <t>12 Months Ended</t>
        </is>
      </c>
    </row>
    <row r="2">
      <c r="B2" s="2" t="inlineStr">
        <is>
          <t>Jun. 30, 2020</t>
        </is>
      </c>
    </row>
    <row r="3">
      <c r="A3" s="3" t="inlineStr">
        <is>
          <t>Litigation and contingency</t>
        </is>
      </c>
    </row>
    <row r="4">
      <c r="A4" s="4" t="inlineStr">
        <is>
          <t>Contingent liabilities</t>
        </is>
      </c>
      <c r="B4" s="4" t="inlineStr">
        <is>
          <t>40 Contingent liabilities
40.1 Litigation
Claimed compensation for lung diseases — Sasol Mining (Pty) Ltd
On 2 April 2015, 22 plaintiffs (at that time 1 current and 21 former employees) instituted action against Sasol Mining (Pty) Ltd at the High Court in Gauteng, South Africa, for allegedly having contracted lung diseases while working at its collieries. The plaintiffs inter alia allege that they were exposed to harmful quantities of coal dust while working underground for Sasol Mining and that the company failed to comply with various sections of the Mine Health and Safety Act, 1996. All of which the plaintiffs allege, increased the risk for workers to contract coal dust related lung diseases. This lawsuit is not a class action but rather 22 individual cases, each of which will be judged on its own merits. The plaintiffs seek compensation for damages relating to past and future medical costs and loss of income amounting to R82,5 million in total plus interest. Two plaintiffs have since passed away and their claims have been formally withdrawn. The total amount of the remaining claims is R67,2 million plus interest.
Sasol Mining is defending the claim. The merits of each single claim are not clear yet since Sasol is awaiting the plaintiffs’ response to Sasol’s request for further particulars. A date for a hearing has not been set yet. Therefore, it is not possible at this stage to make an estimate of the likelihood that the plaintiffs will succeed with their claim and if successful, what the quantum of damages would be that the court will award. Therefore, no provision has been raised at 30 June 2020.
Construction disputes — Fischer Tropsch Wax Expansion Project in Sasolburg (FTWEP)
After the conclusion of construction of FTWEP at the Sasol One site in Sasolburg, a number of contractual claims have been instituted by some contractors who were involved in the construction and project management relating to this project. Certain of these claims have already been resolved, either through settlement between the parties or through the contractual dispute resolution process. The Fluor SA (Pty) Ltd matter is still ongoing.
Fluor SA (Pty) Ltd — FTWEP
Fluor claimed a total amount of R485,7 million plus interest. This dispute turns on the nature and quantification of Fluor’s alleged entitlement to a change to the prices and completion dates for delayed access. In June 2015, Fluor referred the claim to adjudication. In September 2015, the adjudicator rejected Fluor’s entire claim. Thereafter, Fluor notified Sasol of its dissatisfaction with the outcome of the adjudication and Fluor’s intention to refer the matter to arbitration. The arbitration process commenced with Fluor filing its statement of claim during December 2016. Sasol filed two objections against the statement of claim which had the potential to dispose of the arbitration proceedings. The arbitrator, however, did not decide in favour of Sasol on the objection applications and dismissed the application with costs. The objections will still be raised as a special jurisdictional plea and will be filed with Sasol’s statement of defence during the arbitration process.
Fluor subsequently amended its claim, inter alia, by reducing the amount claimed from R485,7 million to R448 million excluding interest. On the 12th of March 2019 Fluor filed and served a further amendment to its statement of claim and an amended expert report in terms of which a further reduction in the quantum is being claimed. Fluor now claims an amount of R383,8 million (alternatively the amount of R406,6 million based on an alternative assessment of its claim). The amendment by Fluor resulted in the arbitration being postponed as Sasol’s experts will be required to deal with the revised expert report and we will be required to file an amendment to our statement of defence. The hearing of the matter was scheduled to commence in March 2020 however as a result of the filing of the expert reports and further assessment by the expert being required, the hearing was postponed until October 2020, with further reservation of dates for February 2021 should the hearing not be concluded during October 2020.
Sasol believes that Fluor’s original claim, including the amended claims are not justified. This view is supported by Sasol’s independent experts. Accordingly, no provision was recognised at 30 June 2020.
Dispute of dismissal during unprotected strike — Sasol Mining (Pty) Ltd
During 2009, the applicants in this matter were charged for participating in an unprotected sit-in, threatening and forcing others to participate in an unprotected strike and for assaulting or attempting to assault others and sitting in underground during an unprotected strike and subsequently dismissed. The applicants disputed their dismissal.
The Labour Court gave judgment in this matter on 19 September 2019 and ruled against Sasol Mining. It was directing the employer to reinstate the employees based on substantial unfairness and procedural fairness. Retrospective payment of remuneration was ordered in different categories, ranging from one to two years’ back-pay. The legal team and external counsel received a mandate from management to appeal the judgment and papers were filed on 11 October 2019 in this regard. No court date for the hearing of the appeal is available as yet. It is not possible at this stage to make any estimate of the likelihood that the appeal will succeed and what the quantum of damages would be, if any.
Dispute by Solidarity Trade Union relating to Sasol Khanyisa share scheme
Solidarity referred a dispute relating to the Sasol Khanyisa share scheme to the CCMA on 17 December 2017, whereafter conciliation proceedings commenced on 11 January 2018. On 5 February 2018, Sasol received a letter from Solidarity demanding a payment to their members (non-qualifying employees for Phase 2 of Khanyisa) equal to “the market value of the Sasol Khanyisa shares which qualifying employees will be entitled to within seven days after such entitlement (2028) or payment to each member of R500 000 by the end of December 2018.” A second referral to the CCMA was received on 8 March 2018, conciliation was attempted on two occasions, on 9 and 25 May 2018, but was unsuccessful and a certificate to this effect was issued on 14 June 2018. This would entitle Solidarity to conduct a lawful strike provided picketing rules are in place.
On 25 October 2018, Solidarity served Sasol with its referral of the dispute to the CCMA in terms which Solidarity seeks the dispute be conciliated as an unfair discrimination matter. If unsuccessfully conciliated by the CCMA, it will be referred to the Labour Court for adjudication. This process was originally proposed by Sasol, but unheeded by Solidarity. The matter was referred to the CCMA and was subsequently certified as unresolved in February 2019. On 6 May 2019, Sasol received Solidarity’s statement of claim filed with the Labour Court in Johannesburg. Sasol filed its replying documentation to Solidarity’s statement of claim on the last day of July 2019. Subsequently the Judge President of the Labour Court invited Sasol and three other respondents (PPC, ArcelorMittal and Minopex) in three other cases where Solidarity is the Applicant on similar grounds, to meet. The purpose of the meeting was to make attempts to consolidate the disputes and set a stated case (combined version setting out the dispute) to afford the court to save time by hearing similar matters simultaneously. The various legal teams gathered at a meeting during the first week of October 2019 and a draft Statement of Case was prepared. The Labour Court will hear the matter on 17 September 2020 in Johannesburg. No provision has been raised
Legal review of Sasol Gas National Energy Regulator of South Africa (NERSA) maximum price decision and NERSA gas transmission tariff application (March 2013)
In October 2013, following the March 2013 decisions by the National Energy Regulator of South Africa (NERSA) (pursuant to the applications by Sasol Gas (Pty) Ltd), seven of the customers of Sasol Gas brought a legal review application requesting the setting aside of the Maximum Price Methodology used by NERSA in evaluating the Maximum Price Application by Sasol Gas as well as the Maximum Price decision and Gas Transmission Tariff decision.
The basis of the challenge to the NERSA priccision was the allegation that the methodology used by NERSA to determine its approval of the Maximum Gas Prices was unreasonable and irrational.
In October 2016, the dispute was taken to the High Court and after an appeal to the Supreme Court of Appeal (SCA) the matter ultimately concluded in the decision by the Constitutional Court handed down on 15 July 2019. The court upheld the appeal from the SCA on the Transmission Tariff decision, but dismissed the appeal on the Maximum Price decision.
In terms of the order, the NERSA Maximum Price decision of March 2013 has been set aside.
After the judgement, NERSA restarted the consultation process regarding the methodology to approve maximum gas prices. During November 2019 NERSA published a discussion paper regarding possible approaches that it may follow regarding a possible new methodology for the determination of Maximum Gas Prices. Sasol submitted a written submission to NERSA as part of this comment process. A Public Hearing, in which Sasol participated, was hosted by NERSA on 23 March 2020. After this public hearing NERSA adopted a new Maximum Price Methodology in April 2020. The new Maximum Price Methodology was published during June 2020 and as part of the transitional period leading up to the utilisation of the new Methodology by NERSA in considering Maximum Gas Price applications, NERSA is engaging with various stakeholders in the industry to clarify the intended application of the Methodology in such applications.
Sasol Gas is currently analysing the effect of the new methodology to determine an appropriate basis for the new Maximum Price Application (retrospective from March 2014) to be prepared and submitted in the latter part of calendar year 2020. This new Methodology adopted by NERSA was only published during June 2020 and NERSA anticipates a transitional period of between 3 and 6 months before fully implementing the methodology. In addition, the decision by the Constitutional Court expressly confirmed that the Methodology is only a guideline to be utilised by NERSA in its consideration of Maximum Gas Price applications. Therefore, all relevant facts and circumstances relating to the application by a particular licensee have to be considered by NERSA and not only the Methodology. For these reasons it is currently not determinable if the new Maximum Gas Price to be approved by NERSA will be lower than the actual price charged to the customers and whether any civil claims will be instituted by any affected customers and if instituted, whether such claims will indeed be upheld and lead to a liability on the part of Sasol Gas.
During June 2020, IGUA, an industry association whose members include a number of large gas customers, launched an application to review and overturn the November 2017 NERSA Maximum Gas Price decision approving Maximum Gas Prices for Sasol Gas. This NERSA decision approved maximum gas prices for Sasol Gas for the period 1 July 2017 up to 30 June 2020. Because the basis for this NERSA decision was similar to the previously overturned 2013 NERSA decision, both NERSA and Sasol Gas concluded that based on the merits of the matter, the application will in all probability not be capable of being opposed successfully. Accordingly, neither Sasol Gas nor NERSA will oppose the application.
Sasol Gas is currently engaging with NERSA to clarify intent of and data sources used in the Revised Maximum Gas Price methodology. On completion of these engagements Sasol Gas will develop a new (or possibly 2) new Maximum Price Application(s), which will be submitted to NERSA for approval. This approval process will include a public participation process prior to the approval of a Maximum Gas Price by NERSA. Once the NERSA decision has been taken, Sasol Gas will be in a position to definitively determine the quantum of any potential retrospective civil claims from customers. In parallel Sasol Gas is obtaining legal advice on the potential basis of such claims and how to deal with such claims to prepare for an eventuality where the new maximum prices are not higher than historical prices that were actually charged to customers.
Based on the above update and process still to be followed, there are numerous uncertainties surrounding the matter. Sasol Gas has a possible legal obligation to refund the affected customers if the new maximum gas price to be determined by NERSA is lower than the actual price charged, however the probability that a future liability will arise cannot be determined with certainty and neither can the amount be reliably estimated. Accordingly, no provision has been raised in respect of this matter as at 30 June 2020.
Securities class action against Sasol Limited and some of its current and former executive directors
A class action lawsuit was filed against Sasol Limited and several of its current and former officers in a Federal District Court in New York.
The lawsuit alleges that Sasol violated U.S. federal securities laws by allegedly making false or misleading public statements regarding the Lake Charles Chemicals Project (LCCP) between 2015 and 2020, specifically with respect to timing, costs, and control procedures.
Sasol disputes the allegations and is defending the lawsuit and retained Weil Gotshal &amp; Manges as external counsel. The insurers have initially confirmed coverage within Sasol’s policy, subject to a deductible for an amount of costs.
40 Contingent liabilities continued
40.1 Litigation continued
An amended complaint was filed by the plaintiff on 4 June 2020. A key argument by the plaintiff is that Sasol allegedly received a non-negotiable “change order” for LCCP of US$11,7 billion from Fluor in February 2019 excluding a contingency. In its Motion to Dismiss the complaint which was filed on 2 July 2020, Sasol disputed the existence of such a change order and referred to the cost review which started in March 2019 and the announcement in August 2019 that the total indicated cost of LCCP is US$11 billion including a contingency. The cost estimate included engineering and construction cost estimates which were signed-off by Fluor and Technip. At this stage of the proceeding, no discovery of evidence and witness deposition will take place. The discovery phase will only start if the Motion to Dismiss is not granted.
The plaintiff has not specified any amount of damages to date. In the amended complaint, a compensatory claim for damages for the members of the class was left for the trial to be determined. Therefore, no potential loss can be reliably estimated at this stage. Consequently, no provision has been recognised at 30 June 2020. In this context, it is important to also note that Sasol’s Directors and Officers insurance has indicated coverage under the policy for this matter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40.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40.3 Environmental orders
Sasol’s environmental obligation accrued at 30 June 2020 was R21 790 million compared to R18 742 million at 30 June 2019.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41 Related party transactions
Parties are considered to be related if one party directly or indirectly has the ability to control or jointly control the other party or exercise significant influence over the other party or is a member of the key management of the reporting entity (Sasol Limited). In particular, this relates to joint ventures and associates. Disclosure in respect of joint ventures and associates is provided in note 24.
Group companies, in the ordinary course of business, entered into various purchase and sale transactions with associates and joint ventures. The effect of these transactions is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Material related party transactions
The following table shows the material transactions that are included in the annual financial statements using the equity method for associates and joint ventures.
for the year ended 30 June
2020
2019
2018
Sales and services rendered from subsidiaries to related parties
Joint ventures
1 474
Purchases by subsidiaries from related parties
Joint ventures
Associates
15
88
Identity of related parties with whom material transactions have occurred
Except for the group’s interests in joint ventures and associates, there are no other related parties with whom material individual transactions have taken place.
Key management remuneration
Key management comprises of Executive and Non-executive Directors as well as other members of the Group Executive Committee (GEC)/Prescribed Officers. Refer to the audited Remuneration Report for full details of remuneration of key management personnel and Non-executive Directors, as well as the former Joint CEOs and Presidents.
Retirement
Other
Total
Total
Total
Salary
funding
benefits
2020
2019(1)
2018(1)
R’000
R’000
R’000
R’000
R’000
R’000
Executive Directors
17 935
1 848
3 161
22 944
46 948
66 808
(1) Total remuneration for the financial year excludes gains derived from the long-term incentive schemes which are separately disclosed.
Gains on Long-term incentives and Share Appreciation Rights for the Executive Directors’ and former Executive Director were as follows:
Long-term
Share
Total
Total
Total
Executive Directors
2 657
—
2 657
25 025
20 515
(1) Long-term incentives for the 2020 financial year represent incentives approved on the group results for the 2020 financial year, payable in the 2021 financial year.
Remuneration and benefits paid and short-term incentives approved for the Prescribed Officers were as follows:
Salary
Retirement
Other
Total
Total
Total
Prescribed Officers
38 272
6 554
7 316
52 142
67 488
89 007
Number of Prescribed Officers
(1) Total remuneration for the financial year excludes gains derived from the long-term incentive schemes which are separately disclosed.
Gains on Long-term incentives and Share Appreciation Rights for the Prescribed Officers were as follows:
Long-term
Share
Total
Total
Total
Prescribed Officers
4 201
—
4 201
68 559
44 962
(1) Long-term incentives for the 2020 financial year represent incentives approved on the group results for the 2020 financial year, payable in the 2021 financial year.
Messrs. Cornell and Nqwababa agreed with the Board to terminate their employment. The Board has acknowledged, following an external investigation, that there was no personal wrongdoing on their part. The remuneration and benefits earned during their tenure as Joint CEOs and Presidents in addition to the mutual separation detail was as follows:
Salary
Retirement
Other
Total
Former Joint CEOs and Presidents
29 278
11 682
51 184
92 144
(1) Total remuneration for the financial year excludes gains derived from the long-term incentive schemes which are separately disclosed.
Gains on Long-term incentives and Share Appreciation Rights for the former Joint CEOs and Presidents were as follows:
Long term
Share
Total
Former Joint CEOs and Presidents
3 765
—
3 765
(1) Long-term incentives for the 2020 financial year represent incentives approved on the group results for the 2020 financial year, payable in the 2021 financial year.
The gains from SARs exercised during 2020 is disclosed in the audited Remuneration Report.
The total IFRS 2 charge for Executive Directors and the Prescribed Officers in 2020 amounted to R10 million and R16 million, respectively and amounted to R14 million for the former Joint CEOs and Presidents.
Non-executive Directors’ emoluments for the year was as follows:
Board
Lead
Committee
Ad Hoc
Other
Total
Total
Total
Non-executive Directors
29 952
7 959
1 172
39 743
32 455
27 8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69" customWidth="1" min="2" max="2"/>
    <col width="14" customWidth="1" min="3" max="3"/>
    <col width="14" customWidth="1" min="4" max="4"/>
  </cols>
  <sheetData>
    <row r="1">
      <c r="A1" s="1" t="inlineStr">
        <is>
          <t>Statement of financial position - ZAR (R) R in Millions</t>
        </is>
      </c>
      <c r="C1" s="2" t="inlineStr">
        <is>
          <t>Jun. 30, 2020</t>
        </is>
      </c>
      <c r="D1" s="2" t="inlineStr">
        <is>
          <t>Jun. 30, 2019</t>
        </is>
      </c>
    </row>
    <row r="2">
      <c r="A2" s="3" t="inlineStr">
        <is>
          <t>Assets</t>
        </is>
      </c>
    </row>
    <row r="3">
      <c r="A3" s="4" t="inlineStr">
        <is>
          <t>Property, plant and equipment</t>
        </is>
      </c>
      <c r="C3" s="6" t="n">
        <v>204470</v>
      </c>
      <c r="D3" s="6" t="n">
        <v>233549</v>
      </c>
    </row>
    <row r="4">
      <c r="A4" s="4" t="inlineStr">
        <is>
          <t>Assets under construction</t>
        </is>
      </c>
      <c r="C4" s="5" t="n">
        <v>27802</v>
      </c>
      <c r="D4" s="5" t="n">
        <v>127764</v>
      </c>
    </row>
    <row r="5">
      <c r="A5" s="4" t="inlineStr">
        <is>
          <t>Right of use assets</t>
        </is>
      </c>
      <c r="C5" s="5" t="n">
        <v>13816</v>
      </c>
    </row>
    <row r="6">
      <c r="A6" s="4" t="inlineStr">
        <is>
          <t>Goodwill and other intangible assets</t>
        </is>
      </c>
      <c r="C6" s="5" t="n">
        <v>2800</v>
      </c>
      <c r="D6" s="5" t="n">
        <v>3357</v>
      </c>
    </row>
    <row r="7">
      <c r="A7" s="4" t="inlineStr">
        <is>
          <t>Equity accounted investments</t>
        </is>
      </c>
      <c r="C7" s="5" t="n">
        <v>11812</v>
      </c>
      <c r="D7" s="5" t="n">
        <v>9866</v>
      </c>
    </row>
    <row r="8">
      <c r="A8" s="4" t="inlineStr">
        <is>
          <t>Other long-term investments</t>
        </is>
      </c>
      <c r="C8" s="5" t="n">
        <v>1926</v>
      </c>
      <c r="D8" s="5" t="n">
        <v>1248</v>
      </c>
    </row>
    <row r="9">
      <c r="A9" s="4" t="inlineStr">
        <is>
          <t>Post-retirement benefit assets</t>
        </is>
      </c>
      <c r="C9" s="5" t="n">
        <v>467</v>
      </c>
      <c r="D9" s="5" t="n">
        <v>1274</v>
      </c>
    </row>
    <row r="10">
      <c r="A10" s="4" t="inlineStr">
        <is>
          <t>Long-term receivables and prepaid expenses</t>
        </is>
      </c>
      <c r="C10" s="5" t="n">
        <v>6435</v>
      </c>
      <c r="D10" s="5" t="n">
        <v>6317</v>
      </c>
    </row>
    <row r="11">
      <c r="A11" s="4" t="inlineStr">
        <is>
          <t>Long-term financial assets</t>
        </is>
      </c>
      <c r="D11" s="5" t="n">
        <v>15</v>
      </c>
    </row>
    <row r="12">
      <c r="A12" s="4" t="inlineStr">
        <is>
          <t>Deferred tax assets</t>
        </is>
      </c>
      <c r="C12" s="5" t="n">
        <v>31665</v>
      </c>
      <c r="D12" s="5" t="n">
        <v>8563</v>
      </c>
    </row>
    <row r="13">
      <c r="A13" s="4" t="inlineStr">
        <is>
          <t>Non-current assets</t>
        </is>
      </c>
      <c r="C13" s="5" t="n">
        <v>301193</v>
      </c>
      <c r="D13" s="5" t="n">
        <v>391953</v>
      </c>
    </row>
    <row r="14">
      <c r="A14" s="4" t="inlineStr">
        <is>
          <t>Inventories</t>
        </is>
      </c>
      <c r="C14" s="5" t="n">
        <v>27801</v>
      </c>
      <c r="D14" s="5" t="n">
        <v>29646</v>
      </c>
    </row>
    <row r="15">
      <c r="A15" s="4" t="inlineStr">
        <is>
          <t>Tax receivable</t>
        </is>
      </c>
      <c r="C15" s="5" t="n">
        <v>5419</v>
      </c>
      <c r="D15" s="5" t="n">
        <v>730</v>
      </c>
    </row>
    <row r="16">
      <c r="A16" s="4" t="inlineStr">
        <is>
          <t>Trade and other receivables</t>
        </is>
      </c>
      <c r="C16" s="5" t="n">
        <v>25097</v>
      </c>
      <c r="D16" s="5" t="n">
        <v>28578</v>
      </c>
    </row>
    <row r="17">
      <c r="A17" s="4" t="inlineStr">
        <is>
          <t>Short-term financial assets</t>
        </is>
      </c>
      <c r="C17" s="5" t="n">
        <v>645</v>
      </c>
      <c r="D17" s="5" t="n">
        <v>630</v>
      </c>
    </row>
    <row r="18">
      <c r="A18" s="4" t="inlineStr">
        <is>
          <t>Cash and cash equivalents</t>
        </is>
      </c>
      <c r="C18" s="5" t="n">
        <v>34739</v>
      </c>
      <c r="D18" s="5" t="n">
        <v>15877</v>
      </c>
    </row>
    <row r="19">
      <c r="A19" s="4" t="inlineStr">
        <is>
          <t>Current assets</t>
        </is>
      </c>
      <c r="C19" s="5" t="n">
        <v>93701</v>
      </c>
      <c r="D19" s="5" t="n">
        <v>75461</v>
      </c>
    </row>
    <row r="20">
      <c r="A20" s="4" t="inlineStr">
        <is>
          <t>Assets in disposal groups held for sale</t>
        </is>
      </c>
      <c r="C20" s="5" t="n">
        <v>84268</v>
      </c>
      <c r="D20" s="5" t="n">
        <v>2554</v>
      </c>
    </row>
    <row r="21">
      <c r="A21" s="4" t="inlineStr">
        <is>
          <t>Total assets</t>
        </is>
      </c>
      <c r="C21" s="5" t="n">
        <v>479162</v>
      </c>
      <c r="D21" s="5" t="n">
        <v>469968</v>
      </c>
    </row>
    <row r="22">
      <c r="A22" s="3" t="inlineStr">
        <is>
          <t>Equity and liabilities</t>
        </is>
      </c>
    </row>
    <row r="23">
      <c r="A23" s="4" t="inlineStr">
        <is>
          <t>Shareholders' equity</t>
        </is>
      </c>
      <c r="C23" s="5" t="n">
        <v>154307</v>
      </c>
      <c r="D23" s="5" t="n">
        <v>219910</v>
      </c>
    </row>
    <row r="24">
      <c r="A24" s="4" t="inlineStr">
        <is>
          <t>Non-controlling interests</t>
        </is>
      </c>
      <c r="C24" s="5" t="n">
        <v>4941</v>
      </c>
      <c r="D24" s="5" t="n">
        <v>5885</v>
      </c>
    </row>
    <row r="25">
      <c r="A25" s="4" t="inlineStr">
        <is>
          <t>Total equity</t>
        </is>
      </c>
      <c r="C25" s="5" t="n">
        <v>159248</v>
      </c>
      <c r="D25" s="5" t="n">
        <v>225795</v>
      </c>
    </row>
    <row r="26">
      <c r="A26" s="4" t="inlineStr">
        <is>
          <t>Long-term debt</t>
        </is>
      </c>
      <c r="C26" s="5" t="n">
        <v>147511</v>
      </c>
      <c r="D26" s="5" t="n">
        <v>127350</v>
      </c>
    </row>
    <row r="27">
      <c r="A27" s="4" t="inlineStr">
        <is>
          <t>Lease liabilities</t>
        </is>
      </c>
      <c r="B27" s="4" t="inlineStr">
        <is>
          <t>[1]</t>
        </is>
      </c>
      <c r="C27" s="5" t="n">
        <v>15825</v>
      </c>
      <c r="D27" s="5" t="n">
        <v>7445</v>
      </c>
    </row>
    <row r="28">
      <c r="A28" s="4" t="inlineStr">
        <is>
          <t>Long-term provisions</t>
        </is>
      </c>
      <c r="C28" s="5" t="n">
        <v>21857</v>
      </c>
      <c r="D28" s="5" t="n">
        <v>17622</v>
      </c>
    </row>
    <row r="29">
      <c r="A29" s="4" t="inlineStr">
        <is>
          <t>Post-retirement benefit obligations</t>
        </is>
      </c>
      <c r="C29" s="5" t="n">
        <v>14691</v>
      </c>
      <c r="D29" s="5" t="n">
        <v>12708</v>
      </c>
    </row>
    <row r="30">
      <c r="A30" s="4" t="inlineStr">
        <is>
          <t>Long-term deferred income</t>
        </is>
      </c>
      <c r="C30" s="5" t="n">
        <v>842</v>
      </c>
      <c r="D30" s="5" t="n">
        <v>924</v>
      </c>
    </row>
    <row r="31">
      <c r="A31" s="4" t="inlineStr">
        <is>
          <t>Long-term financial liabilities</t>
        </is>
      </c>
      <c r="C31" s="5" t="n">
        <v>5620</v>
      </c>
      <c r="D31" s="5" t="n">
        <v>1440</v>
      </c>
    </row>
    <row r="32">
      <c r="A32" s="4" t="inlineStr">
        <is>
          <t>Deferred tax liabilities</t>
        </is>
      </c>
      <c r="C32" s="5" t="n">
        <v>20450</v>
      </c>
      <c r="D32" s="5" t="n">
        <v>27586</v>
      </c>
    </row>
    <row r="33">
      <c r="A33" s="4" t="inlineStr">
        <is>
          <t>Non-current liabilities</t>
        </is>
      </c>
      <c r="C33" s="5" t="n">
        <v>226796</v>
      </c>
      <c r="D33" s="5" t="n">
        <v>195075</v>
      </c>
    </row>
    <row r="34">
      <c r="A34" s="4" t="inlineStr">
        <is>
          <t>Short-term debt</t>
        </is>
      </c>
      <c r="B34" s="4" t="inlineStr">
        <is>
          <t>[2]</t>
        </is>
      </c>
      <c r="C34" s="5" t="n">
        <v>43468</v>
      </c>
      <c r="D34" s="5" t="n">
        <v>3783</v>
      </c>
    </row>
    <row r="35">
      <c r="A35" s="4" t="inlineStr">
        <is>
          <t>Short-term provisions</t>
        </is>
      </c>
      <c r="C35" s="5" t="n">
        <v>2202</v>
      </c>
      <c r="D35" s="5" t="n">
        <v>3289</v>
      </c>
    </row>
    <row r="36">
      <c r="A36" s="4" t="inlineStr">
        <is>
          <t>Tax payable</t>
        </is>
      </c>
      <c r="C36" s="5" t="n">
        <v>665</v>
      </c>
      <c r="D36" s="5" t="n">
        <v>1039</v>
      </c>
    </row>
    <row r="37">
      <c r="A37" s="4" t="inlineStr">
        <is>
          <t>Trade and other payables</t>
        </is>
      </c>
      <c r="C37" s="5" t="n">
        <v>35757</v>
      </c>
      <c r="D37" s="5" t="n">
        <v>39466</v>
      </c>
    </row>
    <row r="38">
      <c r="A38" s="4" t="inlineStr">
        <is>
          <t>Short-term deferred income</t>
        </is>
      </c>
      <c r="C38" s="5" t="n">
        <v>579</v>
      </c>
      <c r="D38" s="5" t="n">
        <v>210</v>
      </c>
    </row>
    <row r="39">
      <c r="A39" s="4" t="inlineStr">
        <is>
          <t>Short-term financial liabilities</t>
        </is>
      </c>
      <c r="C39" s="5" t="n">
        <v>4271</v>
      </c>
      <c r="D39" s="5" t="n">
        <v>765</v>
      </c>
    </row>
    <row r="40">
      <c r="A40" s="4" t="inlineStr">
        <is>
          <t>Bank overdraft</t>
        </is>
      </c>
      <c r="C40" s="5" t="n">
        <v>645</v>
      </c>
      <c r="D40" s="5" t="n">
        <v>58</v>
      </c>
    </row>
    <row r="41">
      <c r="A41" s="4" t="inlineStr">
        <is>
          <t>Current liabilities</t>
        </is>
      </c>
      <c r="C41" s="5" t="n">
        <v>87587</v>
      </c>
      <c r="D41" s="5" t="n">
        <v>48610</v>
      </c>
    </row>
    <row r="42">
      <c r="A42" s="4" t="inlineStr">
        <is>
          <t>Liabilities in disposal groups held for sale</t>
        </is>
      </c>
      <c r="C42" s="5" t="n">
        <v>5531</v>
      </c>
      <c r="D42" s="5" t="n">
        <v>488</v>
      </c>
    </row>
    <row r="43">
      <c r="A43" s="4" t="inlineStr">
        <is>
          <t>Total equity and liabilities</t>
        </is>
      </c>
      <c r="C43" s="6" t="n">
        <v>479162</v>
      </c>
      <c r="D43" s="6" t="n">
        <v>469968</v>
      </c>
    </row>
    <row r="44"/>
    <row r="45">
      <c r="A45" s="4" t="inlineStr">
        <is>
          <t>[1]</t>
        </is>
      </c>
      <c r="B45" s="4" t="inlineStr">
        <is>
          <t>2019 includes finance leases under IAS 17.</t>
        </is>
      </c>
    </row>
    <row r="46">
      <c r="A46" s="4" t="inlineStr">
        <is>
          <t>[2]</t>
        </is>
      </c>
      <c r="B46" s="4" t="inlineStr">
        <is>
          <t>Includes short-term portion of long-term debt and lease liabilities.</t>
        </is>
      </c>
    </row>
  </sheetData>
  <mergeCells count="4">
    <mergeCell ref="A1:B1"/>
    <mergeCell ref="A44:C44"/>
    <mergeCell ref="B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42 Subsequent events
There were no events that occurred subsequent to 30 June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Jun. 30, 2020</t>
        </is>
      </c>
    </row>
    <row r="3">
      <c r="A3" s="3" t="inlineStr">
        <is>
          <t>Financial risk management and financial instruments</t>
        </is>
      </c>
    </row>
    <row r="4">
      <c r="A4" s="4" t="inlineStr">
        <is>
          <t>Financial risk management and financial instruments</t>
        </is>
      </c>
      <c r="B4" s="4" t="inlineStr">
        <is>
          <t>43 Financial risk management and financial instruments
Financial instruments overview
The following table summarises the group’s classification of financial instruments.
Carrying value
Note
At fair value
Designated at
Amortised
Fair value
2020
Financial assets
Investments in listed securities
—
—
Investments in unlisted securities
—
—
Other long-term investments
—
—
1 415
1 415
Long-term receivables
—
—
5 799
5 799
Long- and short-term financial assets
—
—
Trade and other receivables**
—
—
22 066
22 066
*
Cash and cash equivalents*
—
—
34 739
34 739
*
Financial liabilities
Listed long-term debt (Bonds issued) +
—
—
56 760
50 701
Unlisted long-term debt +
—
—
110 437
109 724
Lease liabilities
—
—
17 719
—
Short-term debt and bank overdraft
—
—
22 533
22 533
*
Long- and short-term financial liabilities
9 891
—
—
9 891
Trade and other payables +
—
—
21 164
21 164
*
72
Carrying value
Note
At fair value
Designated
Amortised
Fair value
2019
Financial assets
Investments in listed securities
—
—
Investments in unlisted securities
—
—
Other long-term investments
—
—
Long-term receivables
—
—
5 582
5 582
Long- and short-term financial assets
—
—
Trade and other receivables**
—
—
25 611
25 611
*
Cash and cash equivalents
—
—
15 877
15 877
*
Financial liabilities
Listed long-term debt (Bonds issued) +
—
—
46 060
49 421
Unlisted long-term debt +
—
—
83 509
84 007
Lease liabilities
—
—
7 770
—
Short-term debt and bank overdraft
—
—
1 297
1 297
*
Long- and short-term financial liabilities
2 205
—
—
2 205
Trade and other payables +
—
—
28 501
28 501
*
* The fair value of these instruments approximates carrying value, due to their short-term nature.
** Trade and other receivables includes employee-related and insurance-related receivables.
+ Includes unamortised loan costs.
43.1 Financial risk management
The group is exposed in varying degrees to a number of financial instrument related risks. The Group Executive Committee (GEC) has the overall responsibility for the establishment and oversight of the group’s risk management framework. The GEC established the risk and safety, health and environment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a subcommittee, the Hedging and Digital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The group’s targeted gearing (net debt to shareholders’ equity) ratio has been lifted to a range of 55% to 65% for 2020 and thereafter will be managed down to the long-term target of between 20% and 40%. Gearing takes into account the group’s substantial capital investment and susceptibility to external market factors such as crude oil prices, exchange rates and commodity chemical prices. The group’s gearing level for 2020 is 114,5% (2019 – 56,3%; 2018 – 42,2%).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Credit rating
Sasol’s credit rating came under pressure when the global economic outlook deteriorated whilst our debt was at its highest level at the completion of the LCCP.
73
43 Financial risk management and financial instruments continued
43.1 Financial risk management continued
The continuing deterioration in fiscal strength and the structurally weak growth are key drivers for the downgrade and there are concerns that current policy settings will be unable to address these factors effectively. Sasol, like all South African domiciled entities, is constrained (but not necessarily capped) by the South African Sovereign rating.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is the risk of financial loss due to counterparties not meeting their contractual obligations. Credit risk is deemed to be low when, based on the forward available information, it is highly probable that the customer will service its debt in accordance with the agreement throughout the period.
The outbreak of the COVID-19 pandemic during 2020 and the turmoil in the global economic environment following the decline in oil prices are expected to impact counterparties’ ability to meet contractual obligations when they become due, but also the amount expected to be recovered in case of default. These factors have contributed to the increase of R484 million (2019: R199 million) in the provision for expected credit losses recognised for 2020.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 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Expected credit loss is calculated as a function of probability of default, loss given default and exposure at default. The group allocates probability of default based on external and internal information. The major portion of the financial assets at amortised cost consists of externally rated customers and the group uses the average of Moody’s, Fitch and S&amp;P Corporate and Sovereign probability of defaults, depending on whether the customer or holder of the financial asset is corporate or government related. No changes were made to the majority of formal credit ratings as these credit ratings were obtained close to year-end and therefore already incorporate the current negative economic environment, as well as an entity’s specific circumstances, financial strength and outlook. For customers or debtors that are not rated by a formal rating agency, the group allocates internal credit ratings and default rates taking into account forward looking information, based on the debtors profile and financial status. Loss given default (LGD) is based on the Basel model. Until 2019, the group used a 45% LGD for unsecured financial assets and 35% for secured financial assets. Basel II, however, requires that LGD parameters reflect economic downturn conditions, meaning that entities’ credit exposures need to reflect the losses entities would expect to incur if all defaults occur during the downturn part of an economic cycle. Based on the current economic downturn the group, therefore, applied the Board of Governors of the Federal Reserve System’s formula for deriving downturn LGD to be used for 2020, namely 50% for unsecured financial assets and 40% for 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Credit risk is deemed to have increased when the payment is 30 days overdue and the customer has defaulted, indicating their inability to honor the debt.
No single customer represents more than 10% of the group’s total turnover or more than 10% of total trade receivables for the years ended 30 June 2020, 2019 and 2018. Approximately 44% (2019 — 50%; 2018 — 49%) of the group’s total turnover is generated from sales within South Africa, while about 23% (2019 — 22%; 2018 — 24%) relates to European sales and 17% (2019 — 14%; 2018 — 13%) relates to sales within the US. The concentration of credit risk within geographic regions is largely aligned with the geographic regions in which the turnover was earned.
98
Detail of allowances for credit losses:
Lifetime ECL
12-month
Significant
Simplified
Credit-
Total
No
Total expected
2020
Long-term receivables
—
Trade receivables
—
—
Other receivables
—
Lifetime ECL
12-month
Significant
Simplified
Credit- impaired
Total lifetime
No
Total expected
2019
Long-term receivables
—
Trade receivables
—
—
Other receivables
—
Overview of the credit risk profile of financial assets measured at amortised cost is as follows:
2020
2019
AAA to A-
BBB to B-
CCC+ and — below
The deterioration in the credit risk profile is mainly due to the current economic downturn considered in our credit risk assessment.
Liquidity risk
Liquidity risk is the risk that an entity in the group will be unable to meet its obligations as they become due.
The COVID-19 pandemic together with the oil price volatility during the year have significantly impacted on the group’s operations and results. In South Africa, a decrease in product demand led to the temporary reduction or suspension of production at certain of the group’s operations such as Secunda Synfuels Operations (SSO) and the Natref Refinery in Sasolburg during the year. Globally, the lower oil price environment impacted negatively on chemical prices across most of the group’s sales regions and products. This has led to increased pressure on the group’s liquidity.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especially in the light of the current economic environment.
The group meets its financing requirements through a mixture of cash generated from its operations and, short and long-term borrowings and strives to maintain adequate banking facilities and reserve borrowing capacities.
To manage cash generated from operations, management implemented the following measures:
 Continued focus on hedging programmes aimed to protect margins at several of its operations;
 Using periods of lower production to bring forward planned maintenance shutdown at SSO and Natref;
 A US$2 billion cash conservation programme focused on enhancing cash flow and cost competitiveness in a low oil price environment.
From a financing perspective, the group currently has sufficient undrawn borrowing facilities. The group has negotiated increased balance sheet flexibility with lenders in the context of the COVID-19 impacts and market volatility. The group’s lenders have agreed to waive their covenants in June 2020 and lift the December 2020 covenants from 3 times to 4 times Net Debt:EBITDA, as defined in the loan agreements. There are no significant debt maturities before June 2021 and the group aims to significantly reduce its debt through initiatives such as an accelerated and expanded asset disposal programme.
Management believes that the group currently has sufficient liquidity to withstand the lower product demand and market volatility in the short-term. Refer to note 17.
99
43 Financial risk management and financial instruments continued
43.1 Financial risk management continued
Our exposure to and assessment of the risk
The maturity profile of the undiscounted contractual cash flows of financial instruments at 30 June were as follows:
Note
Contractual
Within one
One to
More than
2020
Financial assets
Non-derivative instruments
Long-term receivables
23
5 799
—
3 255
2 544
Trade and other receivables
28
22 090
22 090
—
—
Cash and cash equivalents (excluding restricted cash)
31
32 932
32 932
—
—
Investments through other comprehensive income
—
—
Other long-term investments
1 415
1 415
—
—
62 747
56 948
3 255
2 544
Derivative instruments
Foreign exchange contracts
9 185
9 185
—
—
Crude oil put options
—
—
Ethane swap options
—
—
Other commodity derivatives
—
—
72 160
66 361
3 255
2 544
Financial liabilities
Non-derivative instruments
Long-term debt***
17
(188 940
)
(24 213
)
(147 859
)
(16 868
)
Lease liabilities
18
(38 187
)
(3 051
)
(9 319
)
(25 817
)
Short-term debt
17
(21 888
)
(21 888
)
—
—
Trade and other payables
29
(21 164
)
(21 164
)
—
—
Bank overdraft
31
)
)
—
—
Financial guarantees**
)
)
—
—
(271 737
)
(71 874
)
(157 178
)
(42 685
)
Derivative instruments
Foreign exchange contracts
(8 770
)
(8 770
)
—
—
Interest rate swap options
(4 143
)
)
(2 631
)
)
Foreign exchange zero cost collars
(2 861
)
(2 861
)
—
—
Crude oil zero cost collar
)
)
—
—
Ethane swap options
)
)
—
—
Crude oil futures
)
)
—
—
Other currency derivatives
(2 183
)
)
)
(2 001
)
Other commodity derivatives
)
)
—
—
(290 267
)
(84 911
)
(159 938
)
(45 418
)
* Contractual cash flows include interest payments.
** Issued financial guarantees contracts are all repayable on default, however the likelihood of default is considered remote.
*** Of the amounts due in one to five years, R126 billion relates to the capital repayment of the bonds, the revolving credit facility and the term loan.
**** Refer to note 2 Going concern assessment.
100
Note
Contractual
Within one
One to
More than
2019
Financial assets
Non-derivative instruments
Long-term receivables
23
5 582
—
4 203
1 379
Trade and other receivables
28
25 611
25 611
—
—
Cash and cash equivalents (excluding restricted cash)
31
13 397
13 397
—
—
Investments through other comprehensive income
1 223
—
Other long-term investments
—
—
45 838
39 688
4 771
1 379
Derivative instruments
Foreign exchange contracts
2 161
2 161
—
—
Interest rate swap options
—
Foreign exchange zero cost collars
—
—
Ethane swap options
—
—
Other commodity derivatives
—
—
48 629
42 464
4 779
1 386
Financial liabilities
Non-derivative instruments
Long-term debt***
17
(157 965
)
(7 025
)
(134 318
)
(16 622
)
Lease liabilities
18
(25 480
)
(1 207
)
(4 135
)
(20 138
)
Short-term debt
17
(1 239
)
(1 239
)
—
—
Trade and other payables
29
(28 501
)
(28 501
)
—
—
Bank overdraft
31
)
)
—
—
Financial guarantees**
(1 326
)
(1 326
)
—
—
(214 569
)
(39 356
)
(138 453
)
(36 760
)
Derivative instruments
Foreign exchange contracts
(2 190
)
(2 190
)
—
—
Interest rate swap options
(1 488
)
)
(1 029
)
)
Foreign exchange zero cost collars
)
)
—
—
Ethane swap options
)
)
—
—
Crude oil futures
)
)
—
—
Other commodity derivatives
)
)
—
—
(218 743
)
(42 255
)
(139 482
)
(37 006
)
* Contractual cash flows include interest payments.
** Issued financial guarantees contracts are all repayable on default, however the likelihood of default is considered remote.
*** Of the amounts due in one to five years, R131 billion relates to the repayment of the bonds, the revolving credit facility and the term loan.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Our Hedging and Digital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101
43 Financial risk management and financial instruments continued
43.1 Financial risk management continued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uses zero-cost collars to hedge its currency risk, most with a maturity of less than one year from the reporting date.
Foreign exchange contracts
Foreign exchange contracts (FECs) are utilised throughout the group to hedge the risk of currency depreciation on committed and highly probable forecast transactions. Transactions hedged with FECs include capital and goods purchases (imports) and sales (exports). Other transactions hedged include certain intercompany loans which expose the group to foreign currency risk.
A number of FECs were entered into during the year which are held for trading. FECs are also utilised in the group in cash flow hedge relationships.
The following significant exchange rates were applied during the year:
Average rate
Closing rate
2020
2019
2020
2019
Rand/Euro
Rand/US dollar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2020
2019
Euro Rm
US dollar
Euro Rm
US dollar
Long-term receivables
—
—
—
Trade and other receivables
3 218
515
2 375
Cash and cash equivalents
1 476
1 470
1 256
Net exposure on assets
1 870
4 609
1 985
3 631
Long-term debt (including lease liabilities)
)
)
)
(1 851
)
Trade and other payables
)
(1 674
)
)
(1 077
)
Net exposure on liabilities
)
(2 392
)
)
(2 928
)
Exposure on external balances
1 483
2 217
1 677
Net exposure on balances between group companies*
(2 046
)
(31 894
)
(1 135
)
(22 132
)
Total net exposure
)
(29 677
)
(21 429
)
* The US$ increase relates to additional funding provided to the LCCP by Sasol Investment Company.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19.
102
2020
2019
Equity
Income
Equity
Income
Euro
)
)
US dollar
(2 968
)
(2 968
)
(2 143
)
(2 143
)
A 10% movement in the opposite direction in the group’s exposure to foreign currency would have an equal and opposite effect to the amounts disclosed above.
Interest rate risk
Interest rate risk is the risk that the value of short 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In some cases, we may also use other interest rate derivatives, which enables us to mitigate the risks associated with this exposure.
In respect of financial assets, the group’s policy is to invest cash at floating rates of interest and cash reserves are to be maintained in short-term investments (less than one year) in order to maintain liquidity, while achieving a satisfactory return for shareholders.
Our exposure to and assessment of the risk
The group has exposure to the variable US dollar London Interbank Overnight Rate (LIBOR) through various instruments, including term loans and revolving credit facilities. In 2015, we entered into an interest rate swap for US$1,95 billion to convert variable LIBOR exposure to a fixed rate. It was designated as the hedging instrument in a cash flow hedge. The swap was novated in June 2019 when the underlying LCCP bank term loan was refinanced and hedge accounting discontinued. The swap continues to be an economic hedge that covers a portion of the group’s exposure to the LIBOR and after the swap was novated for a second time in July 2019 we redesignated the swap as a hedging instrument in a cash flow hedge.
Hedge effectiveness was determined at the inception of the hedge relationship, and through periodic prospective effectiveness assessments, to ensure that an economic relationship exists between the hedged item and hedging instrument. A regression analysis method is employed for assessing the effectiveness of each designated hedging relationship.
Possible sources of hedge ineffectiveness include:
 Differences in critical terms between the interest rate swaps and interest payments, including future payment date mismatches;
 A significant change in the credit risk of either party to the hedging relationship during the period of the hedge; and
 The effects of the forthcoming IBOR reform, because changes might take effect at a different time and have a different impact on the hedged item (the floatingrate debt) and the hedging instrument (the interest rate swap used to hedge the debt).
There has not been any ineffectiveness recognised in relation to the interest rate swaps in profit or loss for 2020.
Developments in respect of the proposed reform of the US dollar LIBOR and the impact thereof on our LIBOR linked debt facilities and interest rate swap are actively monitored. Changes to the interest rate benchmark will be considered in conjunction with the surrounding facts and circumstances at the time and appropriate changes and resetting of rates with counterparties will be negotiated and agreed.
At the reporting date, the interest rate profile of the group’s interest-bearing financial instruments, including the effect of the interest rate swap was:
Carrying value
2020
2019
Rm
Rm
Variable rate instruments
Financial assets
36 140
16 663
Financial
(97 531
)
(54 542
)
liabilities
(61 391
)
(37 879
)
Fixed rate instruments
Financial assets
Financial liabilities
(109 919
)
(83 151
)
(109 394
)
(82 954
)
Interest profile (variable: fixed rate as a percentage of total financial assets)
99:1
99:1
Interest profile (variable: fixed rate as a percentage of total financial liabilities)
47:53
40:60
Cash flow sensitivity for variable rate instruments
Financial instruments affected by interest rate risk include borrowings, deposits, derivative financial instruments, trade receivables and trade payables. A change of 1% in the prevailing interest rate in a particular currency at the reporting date would have increased/ (decreased) earnings by the amounts shown below before the effect of tax. The sensitivity analysis has been prepared on the basis that all other variables, in particular foreign currency rates, remain constant and has been performed on the same basis for 2019. The sensitivity has been calculated including consideration of the effect of existing interest rate swap derivative instruments. Interest is recognised in the income statement using the effective interest rate method. The interest rate swap is designated as a hedge instrument in financial year 2020, the cash flow hedge reserve will be reclassified to profit and loss on a similar basis. Currently the total notional exposure hedged under the swap is US$1,90 billion (2019 — US$1,95 billion).
103
43 Financial risk management and financial instruments continued
43.1 Financial risk management continued
Income statement — 1% increase
South Africa
Europe
United States of
Other
30 June 2020
)
30 June 2019
)
Income statement — 1% decrease
South Africa
Europe*
United States of
Other*
30 June 2020
)
)
)
30 June 2019
)
)
)
* A decrease of 1% in interest rates for the United States of America and Europe will not have an effect on the income statement as it is not considered reasonably possible that the repo interest rates will decrease below 0%.
Average
Fair value loss
Fair value loss
Recognised in
Recognised
%
Expiry
Rm
Rm
Rm
Rm
Interest rate swap derivatives US$ — pay fixed rate receive floating rate
North America**
December
(2 192
)
)
)
(1 485
)
Mozambique
February 2030
—
—
)
** The interest rate swap was redesignated as a hedging instrument in a cash flow hedge during the current year, with hedge accounting resumed. Losses incurred on the movement in the swap derivative are recognised in other comprehensive income. 2019 also included a gain of R115 million relating to the reclassification of the swap to profit and loss on termination of the hedge relationship.
Commodity price risk
Commodity price risk is the risk of fluctuations in our earnings as a result of fluctuation in the price of commodities.
How we manage the risk Crude oil and coal price
The group makes use of derivative instruments, including options and commodity swaps as a means of mitigating price movements and timing risks on crude oil purchases and sales, ethane purchases and export coal sales. The group entered into hedging contracts which provide downside protection against decreases in commodity prices.
Our exposure to and assessment of the risk
A substantial proportion of our turnover is derived from sales of petroleum and petrochemical products. Market prices for crude oil fluctuate because they are subject to international supply and demand and political factors. Our exposure to the crude oil price
centres primarily around the selling price of the fuel marketed by our Energy business which is governed by the Basic Fuel Price (BFP) formula, the crude oil related raw materials used in our Natref refinery and certain of our offshore operations including were chemical prices are linked to the crude oil price. Key factors in the BFP are the Mediterranean and Singapore or Mediterranean and Arab Gulf product prices for petrol and diesel, respectively.
104
Dated Brent Crude prices applied during the year:
Dated Brent Crude
2020
2019
High
Average
Low
The following futures were in place at 30 June:
Contract
Fair value
Within
Contract
Fair value
Within
Crude oil futures
)
)
1 521
)
)
Other commodity derivatives
)
)
Sensitivity analysis
A 10% increase of the commodity prices at 30 June would have increased the fair value losses recognised in other operating costs in the income statement by the amounts shown below, before the effect of tax. This analysis assumes that all other variables remain constant and should not be considered predictive of future performances. This calculation has been performed on the same basis for 2019.
2020
2019
Crude oil
)
)
Sensitivity analysis
A 10% decrease in the commodity prices at 30 June would have the equal but opposite effect on the fair value amounts shown above, on the basis that all other variables remain constant.
Summary of our derivatives
In the normal course of business, the group enters into various derivative transactions to mitigate our exposure to foreign exchange rates, interest rates, and commodity prices Derivative instruments used by the group in hedging activities include swaps, options, forwards and other similar types of instruments.
Income statement impact
2020
2019
2018
Financial instruments
Net (loss)/gain on derivative instruments
Foreign exchange zero cost collars
(4 298
)
Other foreign exchange derivatives*
(1 562
)
—
Ethane swap options
)
)
Foreign exchange contracts (losses)/gains
)
)
Crude oil swap options
)
—
—
Crude oil zero cost collars
)
—
—
Crude oil put options
)
)
(3 303
)
Interest rate swap options
)
(1 475
)
Coal swap options
—
(1 024
)
Crude oil futures
)
(6 997
)
(2 465
)
(3 876
)
* Mainly relates to a US dollar derivative that is embedded in a long-term oxygen supply contract to our Secunda Synfuels Operations that was recognised on adoption of IFRS 16.
105
43 Financial risk management and financial instruments continued
43.1 Financial risk management continued
Statement of financial position impact
2020
2019
Financial instrument
Derivative financial ass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Significant accounting policies</t>
        </is>
      </c>
    </row>
    <row r="4">
      <c r="A4" s="4" t="inlineStr">
        <is>
          <t>Basis of preparation of financial results</t>
        </is>
      </c>
      <c r="B4" s="4" t="inlineStr">
        <is>
          <t>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Refer to note 2.
The comparative figures are reclassified or restated as necessary to afford a proper and more meaningful comparison of results as set out in the affected notes to the financial statements.
Accounting policies
The accounting policies applied in the preparation of these consolidated financial statements are in terms of IFRS and are consistent with those applied in the consolidated annual financial statements for the year ended 30 June 2019, except for the adoption of IFRS 16 ‘Leases’ and the Amendments to IFRS 9 ‘Financial Instruments’, IAS 39 ‘Financial Instruments: Recognition and Measurement’ and IFRS 7 ‘Financial Instruments: Disclosure’, and IFRIC 23 ‘Uncertainty Over Income Tax Treatments’ with effect from 1 July 2019. The amendments to IFRS 9, IAS 39, IFRS 7 and IFRIC 23 were applied prospectively. These accounting policies are consistently applied throughout the group.</t>
        </is>
      </c>
    </row>
    <row r="5">
      <c r="A5" s="4" t="inlineStr">
        <is>
          <t>Turnover</t>
        </is>
      </c>
      <c r="B5" s="4" t="inlineStr">
        <is>
          <t>IFRS 15 applicable from 2019 onward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Revenue recognised reflects the consideration that the group expects to be entitled to for each distinct performance obligation after deducting indirect taxes, rebates and trade discounts and consists primarily of the sale of oil, natural gas and chemical products, services rendered, license fees and royalties. The group allocates revenue based on stand-alone selling price.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
For further information on revenue recognition, refer to Segment information on pages 7 to 8.
IAS 18 applicable to 2018:
Revenue is recognised at the fair value of the consideration received or receivable net of indirect taxes, rebates and trade discounts and consists primarily of the sale of products, services rendered, licence fees and royaltie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t>
        </is>
      </c>
    </row>
    <row r="6">
      <c r="A6" s="4" t="inlineStr">
        <is>
          <t>Employee-related expenditure</t>
        </is>
      </c>
      <c r="B6" s="4" t="inlineStr">
        <is>
          <t>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7, and include defined benefit contribution plans, as well as defined benefit plans.</t>
        </is>
      </c>
    </row>
    <row r="7">
      <c r="A7" s="4" t="inlineStr">
        <is>
          <t>Remeasurement items affecting operating profit</t>
        </is>
      </c>
      <c r="B7" s="4" t="inlineStr">
        <is>
          <t>Remeasurement items are amounts recognised in profit or loss relating to any change (whether realised or unrealised) in the carrying amount of an assets or liability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 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is>
      </c>
    </row>
    <row r="8">
      <c r="A8" s="4" t="inlineStr">
        <is>
          <t>Disposal group held for sale</t>
        </is>
      </c>
      <c r="B8" s="4" t="inlineStr">
        <is>
          <t>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 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is>
      </c>
    </row>
    <row r="9">
      <c r="A9" s="4" t="inlineStr">
        <is>
          <t>Income tax charge</t>
        </is>
      </c>
      <c r="B9" s="4" t="inlineStr">
        <is>
          <t>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is>
      </c>
    </row>
    <row r="10">
      <c r="A10" s="4" t="inlineStr">
        <is>
          <t>Treasury shares</t>
        </is>
      </c>
      <c r="B10" s="4" t="inlineStr">
        <is>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row r="11">
      <c r="A11" s="4" t="inlineStr">
        <is>
          <t>Long-term debt</t>
        </is>
      </c>
      <c r="B11" s="4" t="inlineStr">
        <is>
          <t>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t>
        </is>
      </c>
    </row>
    <row r="12">
      <c r="A12" s="4" t="inlineStr">
        <is>
          <t>Lease liabilities</t>
        </is>
      </c>
      <c r="B12" s="4" t="inlineStr">
        <is>
          <t>IFRS 16 applicable in 2020: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IAS 17 applicable in 2019 and before:
Arrangements that are, or contain, leases are classified as either finance or operating leases. Finance leases, which transfer substantially all of the risks and benefits incidental to ownership of the leased item to the Group, are capitalised at the commencement of the lease at the fair value of the leased property or, if lower, at the present value of the minimum lease payments. Lease payments are apportioned between finance charges and reduction of the lease liability to achieve a constant rate of interest on the remaining balance of the liability. Finance charges are recognised in finance costs in the statement of profit or loss and other comprehensive income.
Operating lease payments are recognised in the income statement on a straight-line basis over the lease term.</t>
        </is>
      </c>
    </row>
    <row r="13">
      <c r="A13" s="4" t="inlineStr">
        <is>
          <t>Property, Plant and Equipment</t>
        </is>
      </c>
      <c r="B13" s="4" t="inlineStr">
        <is>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is>
      </c>
    </row>
    <row r="14">
      <c r="A14" s="4" t="inlineStr">
        <is>
          <t>Assets under construction</t>
        </is>
      </c>
      <c r="B14" s="4" t="inlineStr">
        <is>
          <t>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4,9%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row r="15">
      <c r="A15" s="4" t="inlineStr">
        <is>
          <t>Assets under construction - exploration assets, oil and gas, coal mining</t>
        </is>
      </c>
      <c r="B15" s="4" t="inlineStr">
        <is>
          <t>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is>
      </c>
    </row>
    <row r="16">
      <c r="A16" s="4" t="inlineStr">
        <is>
          <t>Right of use assets</t>
        </is>
      </c>
      <c r="B16" s="4" t="inlineStr">
        <is>
          <t>IFRS 16 applicable in 2020: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the note on Remeasurement items affecting profit or loss.</t>
        </is>
      </c>
    </row>
    <row r="17">
      <c r="A17" s="4" t="inlineStr">
        <is>
          <t>Equity accounted investments</t>
        </is>
      </c>
      <c r="B17" s="4" t="inlineStr">
        <is>
          <t>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row r="18">
      <c r="A18" s="4" t="inlineStr">
        <is>
          <t>Subsidiaries</t>
        </is>
      </c>
      <c r="B18" s="4" t="inlineStr">
        <is>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is>
      </c>
    </row>
    <row r="19">
      <c r="A19" s="4" t="inlineStr">
        <is>
          <t>Inventories</t>
        </is>
      </c>
      <c r="B19" s="4" t="inlineStr">
        <is>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row r="20">
      <c r="A20" s="4" t="inlineStr">
        <is>
          <t>Trade and other receivables</t>
        </is>
      </c>
      <c r="B20" s="4" t="inlineStr">
        <is>
          <t>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row r="21">
      <c r="A21" s="4" t="inlineStr">
        <is>
          <t>Trade and other payables</t>
        </is>
      </c>
      <c r="B21" s="4" t="inlineStr">
        <is>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row r="22">
      <c r="A22" s="4" t="inlineStr">
        <is>
          <t>Cash and cash equivalents</t>
        </is>
      </c>
      <c r="B22" s="4" t="inlineStr">
        <is>
          <t>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Cash restricted for use comprises cash and cash equivalents which are not available for general use by the group, including amounts held in escrow, trust or other separate bank accounts.</t>
        </is>
      </c>
    </row>
    <row r="23">
      <c r="A23" s="4" t="inlineStr">
        <is>
          <t>Provisions</t>
        </is>
      </c>
      <c r="B23" s="4" t="inlineStr">
        <is>
          <t>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is>
      </c>
    </row>
    <row r="24">
      <c r="A24" s="4" t="inlineStr">
        <is>
          <t>Post-retirement benefit obligations</t>
        </is>
      </c>
      <c r="B24" s="4" t="inlineStr">
        <is>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row r="25">
      <c r="A25" s="4" t="inlineStr">
        <is>
          <t>Share-based payment transactions</t>
        </is>
      </c>
      <c r="B25" s="4" t="inlineStr">
        <is>
          <t>The cash-settled schemes allow certain senior employees the right to participate in the performance of the Sasol Limited share price, in return for services rendered, through the payment of cash incentives which are based on the market price of the Sasol Limited share. All the rights have vested with a liability recognised at fair value, at each reporting date, in the statement of financial position until the date of settlement.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ere two trickle dividends paid during the current year.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t>
        </is>
      </c>
    </row>
    <row r="26">
      <c r="A26" s="4" t="inlineStr">
        <is>
          <t>Derivative financial instruments and hedging activities</t>
        </is>
      </c>
      <c r="B26" s="4" t="inlineStr">
        <is>
          <t>Derivative financial instruments and hedging activities
Financial liabilities are recognised on the transaction date when the group becomes a party to the contract and thus has a contractual obligation and are derecognised when these contractual obligations are discharged, cancelled or expired.
All derivative financial instruments are initially recognised at fair value and are subsequently stated at fair value at the reporting date. Attributable transaction costs are recognised in the income statement when incurred. Resulting gains or losses on derivative instruments, excluding designated and effective hedging instruments, are recognised in the income statement.
The group is exposed to market risks from changes in interest rates, foreign exchange rates and commodity prices. The group uses derivative instruments to hedge its exposure to these risks. To the extent that a derivative instrument has a maturity period of longer than one year, the fair value of these instruments will be reflected as a non-current asset or liability.
Where a derivative instrument is designated as a cash flow hedge of an asset, liability or highly probable forecast transaction that could affect the income statement, the effective part of any gain or loss arising on the derivative instrument is recognised as
other comprehensive income and is classified as a cash flow hedge accounting reserve until the underlying transaction occurs. The ineffective part of any gain or loss is recognised in the income statement. If the hedging instrument no longer meets the criteria for cash flow hedge accounting, expires or is sold, terminated, exercised, or the designation is revoked, then hedge accounting is discontinued prospectively.
If the forecast transaction results in the recognition of a non-financial asset or non-financial liability, the associated gain or loss is transferred from the cash flow hedge accounting reserve, as other comprehensive income, to the underlying asset or liability on the transaction date. If the forecast transaction is no longer expected to occur, then the cumulative balance in other comprehensive income is recognised immediately in the income statement as reclassification adjustments. Other cash flow hedge gains or losses are recognised in the income statement at the same time as the hedged transaction occurs.
When derivative instruments, including forward exchange contracts, are entered into as fair value hedges, no hedge accounting is applied. All gains and losses on fair value hedges are recognised in the income stat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t>
        </is>
      </c>
    </row>
    <row r="4">
      <c r="A4" s="4" t="inlineStr">
        <is>
          <t>Schedule of segment information</t>
        </is>
      </c>
      <c r="B4" s="4" t="inlineStr">
        <is>
          <t>Exploration and
Production
Performance
Deferred tax assets
Tax receivable
Post-retirement
Total per statement
Mining
International
Energy
Base Chemicals
Chemicals
Group Functions
Total
and liabilities
and payable
benefit assets
of financial position
2020
2019
2020
2019
2020
2019
2020
2019
2020
2019
2020
2019
2020
2019
2020
2019
2020
2019
2020
2019
2020
2019
Rm
Rm
Rm
Rm
Rm
Rm
Rm
Rm
Rm
Rm
Rm
Rm
Rm
Rm
Rm
Rm
Rm
Rm
Rm
Rm
Rm
Rm
Statement of financial position
Non-current assets
27 096
26 485
17 733
13 542
47 270
67 325
50 821
141 160
116 830
126 949
9 311
6 655
269 061
382 116
31 665
8 563
—
—
1 274
301 193
391 953
Current assets*
2 169
1 809
2 114
2 475
23 793
19 727
72 236
19 478
43 589
25 007
28 649
8 789
172 550
77 285
—
—
5 419
—
—
177 969
78 015
Non-current liabilities
1 815
1 701
12 130
6 782
8 731
11 561
13 168
10 612
19 006
11 763
151 496
125 070
206 346
167 489
20 450
27 586
—
—
—
—
226 796
195 075
Current liabilities*
2 286
2 601
1 685
16 158
13 160
10 162
10 234
11 316
12 462
51 570
7 917
92 453
48 059
—
—
1 039
—
—
93 118
49 098
Exploration and Production
Mining
International
Energy
Base Chemicals
Performance Chemicals
Group Functions
Total
2020
2019
2018
2020
2019
2018
2020
2019
2018
2020
2019
2018
2020
2019
2018
2020
2019
2018
2020
2019
2018
Rm
Rm
Rm
Rm
Rm
Rm
Rm
Rm
Rm
Rm
Rm
Rm
Rm
Rm
Rm
Rm
Rm
Rm
Rm
Rm
Rm
Income statement
External turnover
1 343
3 222
3 446
1 829
1 815
1 610
66 994
82 977
69 110
51 868
48 113
43 269
68 333
67 389
63 986
—
190 367
203 576
181 461
Total turnover
19 891
20 876
19 797
5 204
5 184
4 198
67 901
83 803
69 773
52 683
48 813
43 951
69 197
68 296
64 887
214 906
227 050
202 658
Intersegmental turnover
(18 548
)
(17 654
)
(16 351
)
(3 375
)
(3 369
)
(2 588
)
)
)
)
)
)
)
)
)
)
)
)
)
(24 539
)
(23 474
)
(21 197
)
(Loss)/earnings before interest and tax
2 756
4 701
5 244
1 197
)
(3 683
)
(6 678
)
16 566
14 081
(70 804
)
(1 431
)
(24 455
)
(7 040
)
7 853
(13 046
)
(2 210
)
(6 666
)
(111 030
)
9 697
17 747
(Loss)/earnings attributable to owners of Sasol Limited
1 679
3 021
3 336
(1 800
)
(4 168
)
(4 784
)
11 970
8 558
(51 334
)
1 622
2 075
(16 713
)
(3 516
)
7 434
(20 366
)
(6 999
)
(8 506
)
(91 109
)
4 298
8 729
Effect of remeasurement items**
)
1 976
4 241
11 987
70 670
3 190
4 512
27 863
13 182
110 834
18 645
9 901
Depreciation and amortisation
2 080
1 805
1 677
1 478
1 582
1 465
5 333
5 331
4 817
6 481
4 788
4 422
6 322
3 739
3 299
22 575
17 968
16 425
Statement of cash flows
Cash flow from operations (note 33)
5 143
7 025
6 877
3 238
2 528
2 665
12 980
23 247
17 158
5 954
6 343
9 017
11 343
9 743
12 303
(2 112
)
(1 382
)
36 546
48 988
46 638
Additions to non-current assets***
2 859
2 912
3 729
1 389
1 086
2 525
5 380
7 484
6 650
10 697
23 065
20 299
13 961
20 403
19 384
35 164
55 800
53 384
Other disclosures
Capital commitments**
2 352
2 372
2 640
3 597
19 795
18 811
9 237
10 390
10 320
11 013
16 504
21 125
5 326
10 434
16 432
31 950
60 095
69 927
* Includes assets/liabilities in disposal groups held for sale.
** Excludes equity accounted investments.
*** Includes capital accruals.</t>
        </is>
      </c>
    </row>
    <row r="5">
      <c r="A5" s="4" t="inlineStr">
        <is>
          <t>Schedule of geographic segmentation</t>
        </is>
      </c>
      <c r="B5" s="4" t="inlineStr">
        <is>
          <t>Mining
Exploration and Production
Energy
Base Chemicals
Performance Chemicals
Group Functions
Total
2020
2019
2018
2020
2019
2018
2020
2019
2018
2020
2019
2018
2020
2019
2018
2020
2019
2018
2020
2019
2018
External turnover*
Rm
Rm
Rm
Rm
Rm
Rm
Rm
Rm
Rm
Rm
Rm
Rm
Rm
Rm
Rm
Rm
Rm
Rm
Rm
Rm
Rm
– South Africa
—
—
—
—
—
—
62 568
77 345
65 827
20 696
22 561
21 336
1 264
1 049
1 297
—
—
—
84 528
100 955
88 460
– Rest of Africa
—
—
—
3 792
4 665
3 282
2 483
2 573
2 142
1 013
—
—
7 776
8 814
6 555
– Europe
1 158
2 819
2 691
8 494
7 324
7 037
33 339
33 168
33 008
—
—
—
44 280
45 202
43 722
– North America
—
—
—
—
—
—
11 498
8 039
5 894
19 869
19 459
16 926
—
—
—
32 053
27 737
23 104
– South America
—
—
—
—
—
—
—
—
—
1 292
1 501
1 415
—
—
—
2 013
2 085
1 928
– Asia, Australasia and Middle East
—
—
—
—
—
—
7 976
7 032
6 347
11 556
11 312
10 550
—
40
19 717
18 783
17 692
—
Total operations
1 343
3 222
3 446
1 829
1 815
1 610
66 994
82 977
69 110
51 868
48 113
43 269
68 333
67 389
63 986
—
190 367
203 576
181 461
* The analysis of turnover is based on the location of the customer.
Mining
Exploration and Production
Energy
Base Chemicals
Performance Chemicals
Group Functions
Total
2020
2019
2018
2020
2019
2018
2020
2019
2018
2020
2019
2018
2020
2019
2018
2020
2019
2018
2020
2019
2018
(Loss)/earnings before interest and tax*
Rm
Rm
Rm
Rm
Rm
Rm
Rm
Rm
Rm
Rm
Rm
Rm
Rm
Rm
Rm
Rm
Rm
Rm
Rm
Rm
Rm
– South Africa
2 570
3 273
3 796
1 001
1 458
1 008
(8 098
)
15 243
13 064
(14 756
)
)
(3 213
)
(2 743
)
1 547
(14 107
)
(1 004
)
(7 617
)
(36 133
)
18 576
8 585
– Rest of Africa
—
—
—
)
(1 282
)
1 423
)
)
1 821
– Europe
1 249
)
—
)
2 754
3 530
5 017
6 012
– North America
—
—
(2 739
)
(3 595
)
—
(1 010
)
(55 160
)
(1 724
)
(21 370
)
(11 844
)
1 809
(1 436
)
(76 308
)
(17 743
)
(2 316
)
– South America
—
—
—
—
—
—
—
—
—
)
)
—
—
—
)
– Asia, Australasia and Middle East
—
)
)
1 050
1
)
2 332
1 301
)
)
3 022
4 552
31
Total operations**
2 756
4 701
5 244
1 197
)
(3 683
)
(6 678
)
16 566
14 081
(70 804
)
(1 431
)
(24 455
)
(7 040
)
7 853
(13 046
)
(2 210
)
(6 666
)
(111 030
)
9 697
17 747
* Includes equity accounted profits/(losses) remeasurement items and once-off share-based payment expenses.
**
Non-current assets
2020
2019
2018
for the year ended 30 June
Rm
Rm
Rm
– South Africa
111 549
147 688
143 493
– Rest of Africa
18 896
19 323
18 443
– Europe
18 948
15 944
15 389
– North America
107 700
189 560
165 742
– South America
– Asia, Australasia and Middle East
11 967
9 600
9 316
Total operations
269 061
382 116
352 384
Deferred tax asset
31 665
8 563
4 096
Post-retirement benefit assets
1 274
1 498
Total non-current assets
301 193
391 953
357 9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Tables)</t>
        </is>
      </c>
      <c r="B1" s="2" t="inlineStr">
        <is>
          <t>12 Months Ended</t>
        </is>
      </c>
    </row>
    <row r="2">
      <c r="B2" s="2" t="inlineStr">
        <is>
          <t>Jun. 30, 2020</t>
        </is>
      </c>
    </row>
    <row r="3">
      <c r="A3" s="3" t="inlineStr">
        <is>
          <t>Statement of compliance</t>
        </is>
      </c>
    </row>
    <row r="4">
      <c r="A4" s="4" t="inlineStr">
        <is>
          <t>Summary of impact of applying IFRS 16</t>
        </is>
      </c>
      <c r="B4" s="4" t="inlineStr">
        <is>
          <t>The impact of the adoption of IFRS 16 on the group’s statement of financial position at 1 July 2019 is as follows:
30 June
IFRS 16
1 July
Assets
Property, plant and equipment
233 549
(7 417
)
226 132
Assets under construction
127 764
)
127 693
Right of use assets
—
16 045
16 045
Goodwill and other intangible assets
3 357
—
3 357
Equity accounted investments
9 866
—
9 866
Other long-term investments
1 248
—
1 248
Post-retirement benefit assets
1 274
—
1 274
Long-term receivables and prepaid expenses
6 317
)
6 126
Long-term financial assets
—
Deferred tax assets
8 563
—
8 563
Non-current assets
391 953
8 366
400 319
Assets in disposal groups held for sale
2 554
—
2 554
Inventories
29 646
—
29 646
Tax receivable
—
Trade and other receivables
28 578
)
28 565
Short-term financial assets
—
Cash and cash equivalents
15 877
—
15 877
Current assets
78 015
)
78 002
Total assets
469 968
8 353
478 321
Equity and liabilities
Shareholders’ equity
219 910
)
219 620
Non-controlling interests
5 885
—
5 885
Total equity
225 795
)
225 505
Long-term debt
127 350
(1 005
)
126 345
Lease liabilities
7 445
7 933
15 378
Long-term provisions
17 622
—
17 622
Post-retirement benefit obligations
12 708
—
12 708
Long-term deferred income
)
Long-term financial liabilities
1 440
2 064
Deferred tax liabilities
27 586
)
27 475
Non-current liabilities
195 075
7 289
202 364
Liabilities in disposal groups held for sale
—
Short-term debt
3 783
1 383
5 166
Short-term provisions
3 289
—
3 289
Tax payable
1 039
—
1 039
Trade and other payables
39 466
)
39 437
Short-term deferred income
—
Short-term financial liabilities
—
Bank overdraft
—
Current liabilities
49 098
1 354
50 452
Total equity and liabilities
469 968
8 353
478 321</t>
        </is>
      </c>
    </row>
    <row r="5">
      <c r="A5" s="4" t="inlineStr">
        <is>
          <t>Schedule of reconciliation of the operating lease commitments and finance lease liabilities recognised to the total lease liability recognised as at initial application of IFRS 16</t>
        </is>
      </c>
      <c r="B5" s="4" t="inlineStr">
        <is>
          <t>The following table provides a reconciliation of the operating lease commitments and finance lease liabilities recognised as at 30 June 2019 to the total lease liability recognised on the group balance sheet in accordance with IFRS 16 as at 1 July 2019.
Rm
Operating lease commitments disclosed as at 30 June 2019
24 081
Short-term leases not recognised as a liability
)
Low-value leases not recognised as a liability
)
Discounting at lessee’s incremental borrowing rate
(11 835
)
Discounted operating lease commitments as at 30 June 2019
12 084
Finance lease liabilities recognised as at 30 June 2019
7 770
Contracts reassessed as not being lease contracts
(3 850
)
Adjustments as a result of different treatment of extension and termination options
1 408
Other
)
Lease liabilities recognised as at 1 July 2019
17 107
Non-current
15 378
Current
1 7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urnover (Tables)</t>
        </is>
      </c>
      <c r="B1" s="2" t="inlineStr">
        <is>
          <t>12 Months Ended</t>
        </is>
      </c>
    </row>
    <row r="2">
      <c r="B2" s="2" t="inlineStr">
        <is>
          <t>Jun. 30, 2020</t>
        </is>
      </c>
    </row>
    <row r="3">
      <c r="A3" s="3" t="inlineStr">
        <is>
          <t>Turnover</t>
        </is>
      </c>
    </row>
    <row r="4">
      <c r="A4" s="4" t="inlineStr">
        <is>
          <t>Schedule of revenue by major product line</t>
        </is>
      </c>
      <c r="B4" s="4" t="inlineStr">
        <is>
          <t>for the year ended 30 June
2020
2019
2018*
Revenue by major product line
Base Chemicals
51 868
48 113
43 262
Polymers
30 275
25 864
22 332
Solvents
13 226
13 178
12 948
Fertilisers and explosives
3 820
4 718
4 145
Other base chemicals(1)
4 547
4 353
3 837
Performance Chemicals
68 316
67 228
63 916
Organics
52 189
51 405
49 005
Waxes
8 927
8 474
8 456
Advanced materials
7 200
7 349
6 455
Upstream, Energy and Other
Coal
1 343
3 222
3 446
Liquid fuels and crude oil(2)
59 775
75 819
62 555
Gas (methane rich and natural gas) and condensate(2)
5 953
5 986
5 411
Other (Technology, refinery services)(3)
2 313
2 308
1 933
Revenue from contracts with customers(4)
189 568
202 676
180 523
Revenue from other contracts (franchise rentals, use of fuel tanks and fuel storage)
190 367
203 576
181 461
* Sale of goods (2018 — R178 463 million), services rendered (2018 — R1 612 million) and other trading income (2018 — R1 386 million).
(1) Phenolics, Ammonia and Speciality Gases.
(2) Relate to the Exploration and Production International and Energy segments.
(3) Other includes revenue in relation to different insignificant performance obligations mainly for the Energy segment.
(4) Total turnover from our North American operations increased with 15,6% year-on-year, while the total turnover from the rest of the world decreased with 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aterials, energy and consumables used (Tables)</t>
        </is>
      </c>
      <c r="B1" s="2" t="inlineStr">
        <is>
          <t>12 Months Ended</t>
        </is>
      </c>
    </row>
    <row r="2">
      <c r="B2" s="2" t="inlineStr">
        <is>
          <t>Jun. 30, 2020</t>
        </is>
      </c>
    </row>
    <row r="3">
      <c r="A3" s="3" t="inlineStr">
        <is>
          <t>Materials, energy and consumables used</t>
        </is>
      </c>
    </row>
    <row r="4">
      <c r="A4" s="4" t="inlineStr">
        <is>
          <t>Schedule of materials, energy and consumables used</t>
        </is>
      </c>
      <c r="B4" s="4" t="inlineStr">
        <is>
          <t>for the year ended 30 June
2020
2019
2018
Cost of raw materials
78 030
79 774
66 928
Cost of energy and other consumables used in production process
12 079
10 815
9 678
90 109
90 589
76 606</t>
        </is>
      </c>
    </row>
    <row r="5">
      <c r="A5" s="4" t="inlineStr">
        <is>
          <t>Schedule of water reticulation commitments of Secunda Synfuels Operations</t>
        </is>
      </c>
      <c r="B5" s="4" t="inlineStr">
        <is>
          <t>for the year ended 30 June
2020
2019
Secunda Synfuels Operations
1 386
Within one year One to five years
6 444
More than five years
31 108
1 416
38 938
2 3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related expenditure (Tables)</t>
        </is>
      </c>
      <c r="B1" s="2" t="inlineStr">
        <is>
          <t>12 Months Ended</t>
        </is>
      </c>
    </row>
    <row r="2">
      <c r="B2" s="2" t="inlineStr">
        <is>
          <t>Jun. 30, 2020</t>
        </is>
      </c>
    </row>
    <row r="3">
      <c r="A3" s="3" t="inlineStr">
        <is>
          <t>Employee-related expenditure</t>
        </is>
      </c>
    </row>
    <row r="4">
      <c r="A4" s="4" t="inlineStr">
        <is>
          <t>Schedule of employee related expenditures</t>
        </is>
      </c>
      <c r="B4" s="4" t="inlineStr">
        <is>
          <t>for the year ended 30 June
Note
2020
2019
2018
Analysis of employee costs
Labour
30 266
30 706
28 448
salaries, wages and other employee-related expenditure post-
27 964
28 665
26 388
retirement benefits*
2 302
2 041
2 060
Share-based payment expenses
1 741
1 219
1 565
equity-settled
1 946
1 659
cash-settled
)
)
Total employee-related expenditure
32 007
31 925
30 013
Costs capitalised to projects
(1 340
)
(1 997
)
(2 545
)
Per income statement
30 667
29 928
27 468
* Employer contributions to the retirement funds have been suspended from 1 May 2020 due to current cash conservation measures. There is currently no obligation for these funds to be paid in the future.</t>
        </is>
      </c>
    </row>
    <row r="5">
      <c r="A5" s="4" t="inlineStr">
        <is>
          <t>Schedule of the number of employees</t>
        </is>
      </c>
      <c r="B5" s="4" t="inlineStr">
        <is>
          <t>for the year ended 30 June
2020
2019
2018
Permanent employees
30 670
31 112
31 020
Non-permanent employees
31 001
31 429
31 270
The number of employees by area of employment is analysed as follows:
for the year ended 30 June
2020
2019
2018
Business segmentation
 Mining
7 433
7 402
7 471
 Exploration and Production International
 Energy
5 094
5 118
5 069
 Base Chemicals*
7 923
8 090
7 724
 Performance Chemicals
5 815
5 667
5 600
 Group Functions
4 312
4 733
4 976
Total operations
31 001
31 429
31 270
* On 1 July 2020, 968 employees were transferred to Enaex SA after the disposal of our explosives busine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lation (losses)/gains (Tables)</t>
        </is>
      </c>
      <c r="B1" s="2" t="inlineStr">
        <is>
          <t>12 Months Ended</t>
        </is>
      </c>
    </row>
    <row r="2">
      <c r="B2" s="2" t="inlineStr">
        <is>
          <t>Jun. 30, 2020</t>
        </is>
      </c>
    </row>
    <row r="3">
      <c r="A3" s="3" t="inlineStr">
        <is>
          <t>Translation (losses)/gains</t>
        </is>
      </c>
    </row>
    <row r="4">
      <c r="A4" s="4" t="inlineStr">
        <is>
          <t>Schedule of translation gains/(losses)</t>
        </is>
      </c>
      <c r="B4" s="4" t="inlineStr">
        <is>
          <t>for the year ended 30 June
2020
2019
2018
Arising from
Trade and other receivables
1 275
Trade and other payables
)
)
)
Foreign currency loans*
(6 946
)
)
Other
)
(6 542
)
)
Business segmentation
 Mining
)
)
)
 Exploration and Production International
)
)
 Energy
)
)
)
 Base Chemicals
)
)
 Performance Chemicals
 Group Functions
(6 510
)
1 112
)
Total operations
(6 542
)
)
* Relates to intergroup exposure on foreign currency loans. A portion of the LCCP has been financed with US dollar funds through intergroup lo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and income (Tables)</t>
        </is>
      </c>
      <c r="B1" s="2" t="inlineStr">
        <is>
          <t>12 Months Ended</t>
        </is>
      </c>
    </row>
    <row r="2">
      <c r="B2" s="2" t="inlineStr">
        <is>
          <t>Jun. 30, 2020</t>
        </is>
      </c>
    </row>
    <row r="3">
      <c r="A3" s="3" t="inlineStr">
        <is>
          <t>Other operating expenses and income</t>
        </is>
      </c>
    </row>
    <row r="4">
      <c r="A4" s="4" t="inlineStr">
        <is>
          <t>Schedule of other operating expenses and income</t>
        </is>
      </c>
      <c r="B4" s="4" t="inlineStr">
        <is>
          <t>for the year ended 30 June
2020
2019
2018
Rentals(1)
—
1 845
1 497
Short-term lease expense
—
—
Insurance
Computer costs
2 469
2 155
2 042
Hired labour
Audit remuneration(2)
Derivative losses (including foreign exchange contracts)(3)
6 997
2 465
3 927
Professional fees
2 067
2 226
1 971
Enablement of digital and continuous improvement initiatives
Other
1 734
1 772
1 562
Changes in rehabilitation provisions(4)
(2 078
)
1 096
)
Other expenses(5)
10 631
9 880
6 724
Other operating income
(1 446
)
(1 363
)
(1 410
)
20 834
19 701
15 305
(1)
(2)
(3)
(4)
(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3" customWidth="1" min="1" max="1"/>
    <col width="80" customWidth="1" min="2" max="2"/>
    <col width="21" customWidth="1" min="3" max="3"/>
    <col width="14" customWidth="1" min="4" max="4"/>
    <col width="27" customWidth="1" min="5" max="5"/>
    <col width="28" customWidth="1" min="6" max="6"/>
    <col width="30" customWidth="1" min="7" max="7"/>
    <col width="37" customWidth="1" min="8" max="8"/>
    <col width="35" customWidth="1" min="9" max="9"/>
    <col width="54" customWidth="1" min="10" max="10"/>
    <col width="18" customWidth="1" min="11" max="11"/>
    <col width="42" customWidth="1" min="12" max="12"/>
    <col width="13" customWidth="1" min="13" max="13"/>
  </cols>
  <sheetData>
    <row r="1">
      <c r="A1" s="1" t="inlineStr">
        <is>
          <t>Statement of changes in equity - ZAR (R) R in Millions</t>
        </is>
      </c>
      <c r="C1" s="2" t="inlineStr">
        <is>
          <t>Shareholders' equity</t>
        </is>
      </c>
      <c r="D1" s="2" t="inlineStr">
        <is>
          <t>Share capital</t>
        </is>
      </c>
      <c r="E1" s="2" t="inlineStr">
        <is>
          <t>Share repurchase programme</t>
        </is>
      </c>
      <c r="F1" s="2" t="inlineStr">
        <is>
          <t>Share-based payment reserve</t>
        </is>
      </c>
      <c r="G1" s="2" t="inlineStr">
        <is>
          <t>Investment fair value reserve</t>
        </is>
      </c>
      <c r="H1" s="2" t="inlineStr">
        <is>
          <t>Foreign currency translation reserve</t>
        </is>
      </c>
      <c r="I1" s="2" t="inlineStr">
        <is>
          <t>Cash flow hedge accounting reserve</t>
        </is>
      </c>
      <c r="J1" s="2" t="inlineStr">
        <is>
          <t>Remeasurements on post-retirement benefit obligations</t>
        </is>
      </c>
      <c r="K1" s="2" t="inlineStr">
        <is>
          <t>Retained earnings</t>
        </is>
      </c>
      <c r="L1" s="2" t="inlineStr">
        <is>
          <t>Non-controlling interests in subsidiaries</t>
        </is>
      </c>
      <c r="M1" s="2" t="inlineStr">
        <is>
          <t>Total</t>
        </is>
      </c>
    </row>
    <row r="2">
      <c r="A2" s="4" t="inlineStr">
        <is>
          <t>Balance at beginning of period at Jun. 30, 2017</t>
        </is>
      </c>
      <c r="C2" s="6" t="n">
        <v>211711</v>
      </c>
      <c r="D2" s="6" t="n">
        <v>29282</v>
      </c>
      <c r="E2" s="6" t="n">
        <v>-2641</v>
      </c>
      <c r="F2" s="6" t="n">
        <v>-12525</v>
      </c>
      <c r="G2" s="6" t="n">
        <v>33</v>
      </c>
      <c r="H2" s="6" t="n">
        <v>23285</v>
      </c>
      <c r="I2" s="6" t="n">
        <v>-647</v>
      </c>
      <c r="J2" s="6" t="n">
        <v>-1790</v>
      </c>
      <c r="K2" s="6" t="n">
        <v>176714</v>
      </c>
      <c r="L2" s="6" t="n">
        <v>5523</v>
      </c>
      <c r="M2" s="6" t="n">
        <v>217234</v>
      </c>
    </row>
    <row r="3">
      <c r="A3" s="4" t="inlineStr">
        <is>
          <t>Transactions with non-controlling shareholders</t>
        </is>
      </c>
      <c r="L3" s="5" t="n">
        <v>-51</v>
      </c>
      <c r="M3" s="5" t="n">
        <v>-51</v>
      </c>
    </row>
    <row r="4">
      <c r="A4" s="4" t="inlineStr">
        <is>
          <t>Movement in share-based payment reserve</t>
        </is>
      </c>
      <c r="C4" s="5" t="n">
        <v>989</v>
      </c>
      <c r="F4" s="5" t="n">
        <v>989</v>
      </c>
      <c r="M4" s="5" t="n">
        <v>989</v>
      </c>
    </row>
    <row r="5">
      <c r="A5" s="4" t="inlineStr">
        <is>
          <t>Unwind of Sasol Inzalo transaction</t>
        </is>
      </c>
      <c r="C5" s="5" t="n">
        <v>557</v>
      </c>
      <c r="D5" s="5" t="n">
        <v>-12698</v>
      </c>
      <c r="F5" s="5" t="n">
        <v>6999</v>
      </c>
      <c r="K5" s="5" t="n">
        <v>6256</v>
      </c>
      <c r="L5" s="5" t="n">
        <v>-557</v>
      </c>
    </row>
    <row r="6">
      <c r="A6" s="4" t="inlineStr">
        <is>
          <t>Long-term incentives vested and settled</t>
        </is>
      </c>
      <c r="F6" s="5" t="n">
        <v>-605</v>
      </c>
      <c r="K6" s="5" t="n">
        <v>605</v>
      </c>
    </row>
    <row r="7">
      <c r="A7" s="4" t="inlineStr">
        <is>
          <t>Implementation of Sasol Khanyisa transaction</t>
        </is>
      </c>
      <c r="C7" s="5" t="n">
        <v>2953</v>
      </c>
      <c r="D7" s="5" t="n">
        <v>1832</v>
      </c>
      <c r="F7" s="5" t="n">
        <v>1121</v>
      </c>
      <c r="M7" s="5" t="n">
        <v>2953</v>
      </c>
    </row>
    <row r="8">
      <c r="A8" s="4" t="inlineStr">
        <is>
          <t>Repurchase of shares</t>
        </is>
      </c>
      <c r="D8" s="5" t="n">
        <v>-2641</v>
      </c>
      <c r="E8" s="6" t="n">
        <v>2641</v>
      </c>
    </row>
    <row r="9">
      <c r="A9" s="4" t="inlineStr">
        <is>
          <t>Total comprehensive (loss)/income for the year</t>
        </is>
      </c>
      <c r="C9" s="5" t="n">
        <v>14727</v>
      </c>
      <c r="G9" s="5" t="n">
        <v>10</v>
      </c>
      <c r="H9" s="5" t="n">
        <v>5215</v>
      </c>
      <c r="I9" s="5" t="n">
        <v>827</v>
      </c>
      <c r="J9" s="5" t="n">
        <v>-54</v>
      </c>
      <c r="K9" s="5" t="n">
        <v>8729</v>
      </c>
      <c r="L9" s="5" t="n">
        <v>1433</v>
      </c>
      <c r="M9" s="5" t="n">
        <v>16160</v>
      </c>
    </row>
    <row r="10">
      <c r="A10" s="4" t="inlineStr">
        <is>
          <t>Profit/(loss)</t>
        </is>
      </c>
      <c r="C10" s="5" t="n">
        <v>8729</v>
      </c>
      <c r="K10" s="5" t="n">
        <v>8729</v>
      </c>
      <c r="L10" s="5" t="n">
        <v>1417</v>
      </c>
      <c r="M10" s="5" t="n">
        <v>10146</v>
      </c>
    </row>
    <row r="11">
      <c r="A11" s="4" t="inlineStr">
        <is>
          <t>other comprehensive income for the year</t>
        </is>
      </c>
      <c r="C11" s="5" t="n">
        <v>5998</v>
      </c>
      <c r="G11" s="5" t="n">
        <v>10</v>
      </c>
      <c r="H11" s="5" t="n">
        <v>5215</v>
      </c>
      <c r="I11" s="5" t="n">
        <v>827</v>
      </c>
      <c r="J11" s="5" t="n">
        <v>-54</v>
      </c>
      <c r="L11" s="5" t="n">
        <v>16</v>
      </c>
      <c r="M11" s="5" t="n">
        <v>6014</v>
      </c>
    </row>
    <row r="12">
      <c r="A12" s="4" t="inlineStr">
        <is>
          <t>Dividends paid</t>
        </is>
      </c>
      <c r="C12" s="5" t="n">
        <v>-7952</v>
      </c>
      <c r="K12" s="5" t="n">
        <v>-7952</v>
      </c>
      <c r="L12" s="5" t="n">
        <v>-725</v>
      </c>
      <c r="M12" s="5" t="n">
        <v>-8677</v>
      </c>
    </row>
    <row r="13">
      <c r="A13" s="4" t="inlineStr">
        <is>
          <t>Balance at end of period at Jun. 30, 2018</t>
        </is>
      </c>
      <c r="C13" s="5" t="n">
        <v>222985</v>
      </c>
      <c r="D13" s="5" t="n">
        <v>15775</v>
      </c>
      <c r="F13" s="5" t="n">
        <v>-4021</v>
      </c>
      <c r="G13" s="5" t="n">
        <v>43</v>
      </c>
      <c r="H13" s="5" t="n">
        <v>28500</v>
      </c>
      <c r="I13" s="5" t="n">
        <v>180</v>
      </c>
      <c r="J13" s="5" t="n">
        <v>-1844</v>
      </c>
      <c r="K13" s="5" t="n">
        <v>184352</v>
      </c>
      <c r="L13" s="5" t="n">
        <v>5623</v>
      </c>
      <c r="M13" s="5" t="n">
        <v>228608</v>
      </c>
    </row>
    <row r="14">
      <c r="A14" s="4" t="inlineStr">
        <is>
          <t>Disposal of business</t>
        </is>
      </c>
      <c r="C14" s="5" t="n">
        <v>-52</v>
      </c>
      <c r="H14" s="5" t="n">
        <v>-52</v>
      </c>
      <c r="M14" s="5" t="n">
        <v>-52</v>
      </c>
    </row>
    <row r="15">
      <c r="A15" s="4" t="inlineStr">
        <is>
          <t>Movement in share-based payment reserve</t>
        </is>
      </c>
      <c r="C15" s="5" t="n">
        <v>1552</v>
      </c>
      <c r="F15" s="5" t="n">
        <v>1552</v>
      </c>
      <c r="M15" s="5" t="n">
        <v>1552</v>
      </c>
    </row>
    <row r="16">
      <c r="A16" s="4" t="inlineStr">
        <is>
          <t>Share-based payment expense</t>
        </is>
      </c>
      <c r="C16" s="5" t="n">
        <v>707</v>
      </c>
      <c r="F16" s="5" t="n">
        <v>707</v>
      </c>
      <c r="M16" s="5" t="n">
        <v>707</v>
      </c>
    </row>
    <row r="17">
      <c r="A17" s="4" t="inlineStr">
        <is>
          <t>Sasol Khanyisa transaction</t>
        </is>
      </c>
      <c r="C17" s="5" t="n">
        <v>952</v>
      </c>
      <c r="F17" s="5" t="n">
        <v>952</v>
      </c>
      <c r="M17" s="5" t="n">
        <v>952</v>
      </c>
    </row>
    <row r="18">
      <c r="A18" s="4" t="inlineStr">
        <is>
          <t>Deferred tax</t>
        </is>
      </c>
      <c r="C18" s="5" t="n">
        <v>-107</v>
      </c>
      <c r="F18" s="5" t="n">
        <v>-107</v>
      </c>
      <c r="M18" s="5" t="n">
        <v>-107</v>
      </c>
    </row>
    <row r="19">
      <c r="A19" s="4" t="inlineStr">
        <is>
          <t>Unwind of Sasol Inzalo transaction</t>
        </is>
      </c>
      <c r="C19" s="5" t="n">
        <v>-1372</v>
      </c>
      <c r="D19" s="5" t="n">
        <v>-5887</v>
      </c>
      <c r="F19" s="5" t="n">
        <v>3452</v>
      </c>
      <c r="K19" s="5" t="n">
        <v>1063</v>
      </c>
      <c r="M19" s="5" t="n">
        <v>-1372</v>
      </c>
    </row>
    <row r="20">
      <c r="A20" s="4" t="inlineStr">
        <is>
          <t>Repurchase of shares</t>
        </is>
      </c>
      <c r="D20" s="5" t="n">
        <v>-5887</v>
      </c>
      <c r="F20" s="5" t="n">
        <v>5887</v>
      </c>
    </row>
    <row r="21">
      <c r="A21" s="4" t="inlineStr">
        <is>
          <t>Final distribution to Sasol Inzalo Public</t>
        </is>
      </c>
      <c r="C21" s="5" t="n">
        <v>-1372</v>
      </c>
      <c r="K21" s="5" t="n">
        <v>-1372</v>
      </c>
      <c r="M21" s="5" t="n">
        <v>-1372</v>
      </c>
    </row>
    <row r="22">
      <c r="A22" s="4" t="inlineStr">
        <is>
          <t>Shares-based payment reserve to retained earnings</t>
        </is>
      </c>
      <c r="F22" s="5" t="n">
        <v>-2435</v>
      </c>
      <c r="K22" s="5" t="n">
        <v>2435</v>
      </c>
    </row>
    <row r="23">
      <c r="A23" s="4" t="inlineStr">
        <is>
          <t>Long-term incentives vested and settled</t>
        </is>
      </c>
      <c r="F23" s="5" t="n">
        <v>-573</v>
      </c>
      <c r="K23" s="5" t="n">
        <v>573</v>
      </c>
    </row>
    <row r="24">
      <c r="A24" s="4" t="inlineStr">
        <is>
          <t>Total comprehensive (loss)/income for the year</t>
        </is>
      </c>
      <c r="C24" s="5" t="n">
        <v>5377</v>
      </c>
      <c r="G24" s="5" t="n">
        <v>89</v>
      </c>
      <c r="H24" s="5" t="n">
        <v>1530</v>
      </c>
      <c r="I24" s="5" t="n">
        <v>-180</v>
      </c>
      <c r="J24" s="5" t="n">
        <v>-360</v>
      </c>
      <c r="K24" s="5" t="n">
        <v>4298</v>
      </c>
      <c r="L24" s="5" t="n">
        <v>1785</v>
      </c>
      <c r="M24" s="5" t="n">
        <v>7162</v>
      </c>
    </row>
    <row r="25">
      <c r="A25" s="4" t="inlineStr">
        <is>
          <t>Profit/(loss)</t>
        </is>
      </c>
      <c r="C25" s="5" t="n">
        <v>4298</v>
      </c>
      <c r="K25" s="5" t="n">
        <v>4298</v>
      </c>
      <c r="L25" s="5" t="n">
        <v>1776</v>
      </c>
      <c r="M25" s="5" t="n">
        <v>6074</v>
      </c>
    </row>
    <row r="26">
      <c r="A26" s="4" t="inlineStr">
        <is>
          <t>other comprehensive income for the year</t>
        </is>
      </c>
      <c r="C26" s="5" t="n">
        <v>1079</v>
      </c>
      <c r="G26" s="5" t="n">
        <v>89</v>
      </c>
      <c r="H26" s="5" t="n">
        <v>1530</v>
      </c>
      <c r="I26" s="5" t="n">
        <v>-180</v>
      </c>
      <c r="J26" s="5" t="n">
        <v>-360</v>
      </c>
      <c r="L26" s="5" t="n">
        <v>9</v>
      </c>
      <c r="M26" s="5" t="n">
        <v>1088</v>
      </c>
    </row>
    <row r="27">
      <c r="A27" s="4" t="inlineStr">
        <is>
          <t>Dividends paid</t>
        </is>
      </c>
      <c r="C27" s="5" t="n">
        <v>-8580</v>
      </c>
      <c r="K27" s="5" t="n">
        <v>-8580</v>
      </c>
      <c r="L27" s="5" t="n">
        <v>-1523</v>
      </c>
      <c r="M27" s="5" t="n">
        <v>-10103</v>
      </c>
    </row>
    <row r="28">
      <c r="A28" s="4" t="inlineStr">
        <is>
          <t>Balance at end of period at Jun. 30, 2019</t>
        </is>
      </c>
      <c r="C28" s="5" t="n">
        <v>219910</v>
      </c>
      <c r="D28" s="5" t="n">
        <v>9888</v>
      </c>
      <c r="F28" s="5" t="n">
        <v>410</v>
      </c>
      <c r="G28" s="5" t="n">
        <v>132</v>
      </c>
      <c r="H28" s="5" t="n">
        <v>29978</v>
      </c>
      <c r="J28" s="5" t="n">
        <v>-2204</v>
      </c>
      <c r="K28" s="5" t="n">
        <v>181706</v>
      </c>
      <c r="L28" s="5" t="n">
        <v>5885</v>
      </c>
      <c r="M28" s="5" t="n">
        <v>225795</v>
      </c>
    </row>
    <row r="29">
      <c r="A29" s="4" t="inlineStr">
        <is>
          <t>Adjustment on initial application of IFRS 16,net of tax at Jun. 30, 2019</t>
        </is>
      </c>
      <c r="B29" s="4" t="inlineStr">
        <is>
          <t>[1]</t>
        </is>
      </c>
      <c r="C29" s="5" t="n">
        <v>-290</v>
      </c>
      <c r="K29" s="5" t="n">
        <v>-290</v>
      </c>
      <c r="M29" s="5" t="n">
        <v>-290</v>
      </c>
    </row>
    <row r="30">
      <c r="A30" s="4" t="inlineStr">
        <is>
          <t>Restated balance at beginning of period at Jun. 30, 2019</t>
        </is>
      </c>
      <c r="C30" s="5" t="n">
        <v>219620</v>
      </c>
      <c r="D30" s="5" t="n">
        <v>9888</v>
      </c>
      <c r="F30" s="5" t="n">
        <v>410</v>
      </c>
      <c r="G30" s="5" t="n">
        <v>132</v>
      </c>
      <c r="H30" s="5" t="n">
        <v>29978</v>
      </c>
      <c r="J30" s="5" t="n">
        <v>-2204</v>
      </c>
      <c r="K30" s="5" t="n">
        <v>181416</v>
      </c>
      <c r="L30" s="5" t="n">
        <v>5885</v>
      </c>
      <c r="M30" s="5" t="n">
        <v>225505</v>
      </c>
    </row>
    <row r="31">
      <c r="A31" s="4" t="inlineStr">
        <is>
          <t>Movement in share-based payment reserve</t>
        </is>
      </c>
      <c r="C31" s="5" t="n">
        <v>1938</v>
      </c>
      <c r="F31" s="5" t="n">
        <v>1938</v>
      </c>
      <c r="M31" s="5" t="n">
        <v>1938</v>
      </c>
    </row>
    <row r="32">
      <c r="A32" s="4" t="inlineStr">
        <is>
          <t>Share-based payment expense</t>
        </is>
      </c>
      <c r="C32" s="5" t="n">
        <v>878</v>
      </c>
      <c r="F32" s="5" t="n">
        <v>878</v>
      </c>
      <c r="M32" s="5" t="n">
        <v>878</v>
      </c>
    </row>
    <row r="33">
      <c r="A33" s="4" t="inlineStr">
        <is>
          <t>Sasol Khanyisa transaction</t>
        </is>
      </c>
      <c r="C33" s="5" t="n">
        <v>1068</v>
      </c>
      <c r="F33" s="5" t="n">
        <v>1068</v>
      </c>
      <c r="M33" s="5" t="n">
        <v>1068</v>
      </c>
    </row>
    <row r="34">
      <c r="A34" s="4" t="inlineStr">
        <is>
          <t>Deferred tax</t>
        </is>
      </c>
      <c r="C34" s="5" t="n">
        <v>-8</v>
      </c>
      <c r="F34" s="5" t="n">
        <v>-8</v>
      </c>
      <c r="M34" s="5" t="n">
        <v>-8</v>
      </c>
    </row>
    <row r="35">
      <c r="A35" s="4" t="inlineStr">
        <is>
          <t>Long-term incentives vested and settled</t>
        </is>
      </c>
      <c r="F35" s="5" t="n">
        <v>-614</v>
      </c>
      <c r="K35" s="5" t="n">
        <v>614</v>
      </c>
    </row>
    <row r="36">
      <c r="A36" s="4" t="inlineStr">
        <is>
          <t>Total comprehensive (loss)/income for the year</t>
        </is>
      </c>
      <c r="C36" s="5" t="n">
        <v>-67220</v>
      </c>
      <c r="G36" s="5" t="n">
        <v>-83</v>
      </c>
      <c r="H36" s="5" t="n">
        <v>25871</v>
      </c>
      <c r="I36" s="5" t="n">
        <v>-1771</v>
      </c>
      <c r="J36" s="5" t="n">
        <v>-128</v>
      </c>
      <c r="K36" s="5" t="n">
        <v>-91109</v>
      </c>
      <c r="L36" s="5" t="n">
        <v>-134</v>
      </c>
      <c r="M36" s="5" t="n">
        <v>-67354</v>
      </c>
    </row>
    <row r="37">
      <c r="A37" s="4" t="inlineStr">
        <is>
          <t>Profit/(loss)</t>
        </is>
      </c>
      <c r="C37" s="5" t="n">
        <v>-91109</v>
      </c>
      <c r="K37" s="5" t="n">
        <v>-91109</v>
      </c>
      <c r="L37" s="5" t="n">
        <v>-163</v>
      </c>
      <c r="M37" s="5" t="n">
        <v>-91272</v>
      </c>
    </row>
    <row r="38">
      <c r="A38" s="4" t="inlineStr">
        <is>
          <t>other comprehensive income for the year</t>
        </is>
      </c>
      <c r="C38" s="5" t="n">
        <v>23889</v>
      </c>
      <c r="G38" s="5" t="n">
        <v>-83</v>
      </c>
      <c r="H38" s="5" t="n">
        <v>25871</v>
      </c>
      <c r="I38" s="5" t="n">
        <v>-1771</v>
      </c>
      <c r="J38" s="5" t="n">
        <v>-128</v>
      </c>
      <c r="L38" s="5" t="n">
        <v>29</v>
      </c>
      <c r="M38" s="5" t="n">
        <v>23918</v>
      </c>
    </row>
    <row r="39">
      <c r="A39" s="4" t="inlineStr">
        <is>
          <t>Dividends paid</t>
        </is>
      </c>
      <c r="C39" s="5" t="n">
        <v>-31</v>
      </c>
      <c r="K39" s="5" t="n">
        <v>-31</v>
      </c>
      <c r="L39" s="5" t="n">
        <v>-810</v>
      </c>
      <c r="M39" s="5" t="n">
        <v>-841</v>
      </c>
    </row>
    <row r="40">
      <c r="A40" s="4" t="inlineStr">
        <is>
          <t>Balance at end of period at Jun. 30, 2020</t>
        </is>
      </c>
      <c r="C40" s="6" t="n">
        <v>154307</v>
      </c>
      <c r="D40" s="6" t="n">
        <v>9888</v>
      </c>
      <c r="F40" s="6" t="n">
        <v>1734</v>
      </c>
      <c r="G40" s="6" t="n">
        <v>49</v>
      </c>
      <c r="H40" s="6" t="n">
        <v>55849</v>
      </c>
      <c r="I40" s="6" t="n">
        <v>-1771</v>
      </c>
      <c r="J40" s="6" t="n">
        <v>-2332</v>
      </c>
      <c r="K40" s="6" t="n">
        <v>90890</v>
      </c>
      <c r="L40" s="6" t="n">
        <v>4941</v>
      </c>
      <c r="M40" s="6" t="n">
        <v>159248</v>
      </c>
    </row>
    <row r="41"/>
    <row r="42">
      <c r="A42" s="4" t="inlineStr">
        <is>
          <t>[1]</t>
        </is>
      </c>
      <c r="B42" s="4" t="inlineStr">
        <is>
          <t>The adjustment on initial application of IFRS 16 'Leases' relates to the derecognition of the IAS 17 finance lease of Oxygen Train 17 and the recognition of the embedded derivative in the Oxygen Train 17 agreement with Air Liquide.  Refer to note 1 for the impact of the adoption of IFRS 16.</t>
        </is>
      </c>
    </row>
  </sheetData>
  <mergeCells count="3">
    <mergeCell ref="A1:B1"/>
    <mergeCell ref="A41:L41"/>
    <mergeCell ref="B42:L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finance costs (Tables)</t>
        </is>
      </c>
      <c r="B1" s="2" t="inlineStr">
        <is>
          <t>12 Months Ended</t>
        </is>
      </c>
    </row>
    <row r="2">
      <c r="B2" s="2" t="inlineStr">
        <is>
          <t>Jun. 30, 2020</t>
        </is>
      </c>
    </row>
    <row r="3">
      <c r="A3" s="3" t="inlineStr">
        <is>
          <t>Net finance costs</t>
        </is>
      </c>
    </row>
    <row r="4">
      <c r="A4" s="4" t="inlineStr">
        <is>
          <t>Schedule of net finance costs, finance income</t>
        </is>
      </c>
      <c r="B4" s="4" t="inlineStr">
        <is>
          <t>2020
2019
2018
for the year ended 30 June
Note
Rm
Rm
Rm
Finance income
Dividends received from investments
Notional interest received
—
Interest received on
1 191
other long-term investments loans
and receivables
cash and cash equivalents
Per income statement Less:
1 716
notional interest
)
—
)
Less: interest received on tax
)
)
)
Per the statement of cash flows
1 565</t>
        </is>
      </c>
    </row>
    <row r="5">
      <c r="A5" s="4" t="inlineStr">
        <is>
          <t>Schedule of net finance costs, finance costs</t>
        </is>
      </c>
      <c r="B5" s="4" t="inlineStr">
        <is>
          <t>2020
2019
2018
for the year ended 30 June
Note
Rm
Rm
Rm
Finance costs
Debt
8 226
6 088
4 166
debt
8 090
6 044
3 880
interest rate swap — net settlements
Preference share dividends
—
Interest on lease liabilities
1 465
Other(1)
)
9 743
6 613
5 903
Amortisation of loan costs
Notional interest
Total finance costs
10 823
8 195
7 327
Amounts capitalised to assets under construction(2)
(3 520
)
(6 942
)
(3 568
)
Per income statement
7 303
1 253
3 759
Total finance costs before amortisation of loan costs and notional interest
9 743
6 613
5 903
Add: modification (loss)/gain
(1 193
)
—
Less: interest accrued on long-term debt, lease liabilities and short-term debt Less:
(1 412
)
(1 025
)
)
interest reversed/(accrued) on tax payable(1)
)
Per the statement of cash flows
7 154
6 222
4 797
(1) Interest (reversed)/accrued on tax payable in 2019 and 2018 relates mainly to our tax litigation claim.
(2) Finance costs capitalised decreased due to the LCCP units reaching beneficial oper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earnings and dividends per share (Tables)</t>
        </is>
      </c>
      <c r="B1" s="2" t="inlineStr">
        <is>
          <t>12 Months Ended</t>
        </is>
      </c>
    </row>
    <row r="2">
      <c r="B2" s="2" t="inlineStr">
        <is>
          <t>Jun. 30, 2020</t>
        </is>
      </c>
    </row>
    <row r="3">
      <c r="A3" s="3" t="inlineStr">
        <is>
          <t>(Loss)/earnings and dividends per share</t>
        </is>
      </c>
    </row>
    <row r="4">
      <c r="A4" s="4" t="inlineStr">
        <is>
          <t>Schedule of earnings and dividends per share</t>
        </is>
      </c>
      <c r="B4" s="4" t="inlineStr">
        <is>
          <t>for the year ended 30 June
2020
2019
2018
Attributable to owners of Sasol Limited
Basic (loss)/earnings per share
)
Headline (loss)/earnings per share
)
Diluted (loss)/earnings per share
)
Diluted headline (loss)/earnings per share
)
Dividends per share
—
interim
—
final*
—
—
* Declared subsequent to 30 June and has been presented for information purposes only.
for the year ended 30 June
2020
2019
2018
Weighted average number of shares
million
(Loss)/earnings attributable to owners of Sasol Limited
Rm
(91 109
)
4 298
8 729
Basic (loss)/earnings per share
Rand
)
Headline (loss)/earnings per share (HEPS)
2020
2019
2018
for the year ended 30 June
million
million
million
Weighted average number of shares
2020
2019
2018
for the year ended 30 June
Note
Rm
Rm
Rm
Headline (loss)/earnings is determined as follows:
(Loss)/earnings attributable to owners of Sasol Limited
(91 109
)
4 298
8 729
Adjusted for:
Effect of remeasurement items for subsidiaries and joint operations, net of tax
83 824
14 628
8 058
remeasurement items before tax
110 834
18 645
9 901
tax effect and non-controlling interest effect
(27 010
)
(4 017
)
(1 843
)
Effect of remeasurement items for equity accounted investments
—
Headline (loss)/earnings
(7 285
)
18 941
16 798
2020
2019
2018
for the year ended 30 June
Rand
Rand
Rand
Headline (loss)/earnings attributable to owners of Sasol Limited
Headline (loss)/earnings per share
)
Number of shares
2020
2019
2018
for the year ended 30 June
million
million
million
Weighted average number of shares
Potential dilutive effect of long-term incentive scheme*
Potential dilutive effect of Sasol Khanyisa Tier 1
—
Diluted weighted average number of shares for DEPS and DHEPS**
* On 25 November 2016, the cash-settled LTI scheme was converted to an equity-settled share scheme.
** Due to the net loss attributable to shareholders in 2020, the inclusion of the long-term incentive scheme and Khanyisa Tier 1 share options as potential ordinary shares had an anti-dilutive effect on the loss per share and were therefore not taken into account in the current year calculation of DEPS and HEPS.
2020
2019
2018
for the year ended 30 June
Rm
Rm
Rm
Diluted (loss)/earnings is determined as follows:
(Loss)/earnings attributable to owners of Sasol Limited
(91 109
)
4 298
8 729
Diluted (loss)/earnings attributable to owners of Sasol Limited
(91 109
)
4 298
8 729
Diluted headline (loss)/earnings is determined as follows:
Headline (loss)/earnings attributable to owners of Sasol Limited
(7 285
)
18 941
16 798
Diluted headline (loss)/earnings attributable to owners of Sasol Limited
(7 285
)
18 941
16 798
2020
2019
2018
for the year ended 30 June
Rand
Rand
Rand
Diluted (loss)/earnings per share
)
Diluted headline (loss)/earnings per shar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measurement items affecting operating profit (Tables)</t>
        </is>
      </c>
      <c r="B1" s="2" t="inlineStr">
        <is>
          <t>12 Months Ended</t>
        </is>
      </c>
    </row>
    <row r="2">
      <c r="B2" s="2" t="inlineStr">
        <is>
          <t>Jun. 30, 2020</t>
        </is>
      </c>
    </row>
    <row r="3">
      <c r="A3" s="3" t="inlineStr">
        <is>
          <t>Remeasurement items affecting operating profit</t>
        </is>
      </c>
    </row>
    <row r="4">
      <c r="A4" s="4" t="inlineStr">
        <is>
          <t>Schedule of remeasurement items affecting operating profit</t>
        </is>
      </c>
      <c r="B4" s="4" t="inlineStr">
        <is>
          <t>2020
2019
2018
for the year ended 30 June
Note
Rm
Rm
Rm
Effect of remeasurement items for subsidiaries and joint operations
Impairment of
111 592
18 451
9 115
property, plant and equipment
94 032
14 161
7 623
assets under construction
13 399
4 272
1 492
right of use assets
3 322
—
—
goodwill and other intangible assets
—
other assets
—
—
Reversal of impairment of
—
)
)
property, plant and equipment
—
)
—
assets under construction
—
)
)
other intangible assets
—
—
)
equity accounted investments
—
—
)
other assets
—
—
)
(Profit)/loss on
)
1 109
disposal of property, plant and equipment
)
)
disposal of goodwill and other intangible assets
—
—
disposal of other assets
—
)
disposal of businesses
(1 684
)
)
)
scrapping of property, plant and equipment
disposal and scrapping of assets under construction
1 200
Write-off of unsuccessful exploration wells
)
Remeasurement items per income statement
110 834
18 645
9 901
Tax effect
(26 079
)
(4 012
)
(1 834
)
Non-controlling interest effect
)
)
)
Total remeasurement items for subsidiaries and joint operations, net of tax
83 824
14 628
8 058
Effect of remeasurement items for equity accounted investments
—
Total remeasurement items for the group, net of tax
83 824
14 643
8 069</t>
        </is>
      </c>
    </row>
    <row r="5">
      <c r="A5" s="4" t="inlineStr">
        <is>
          <t>Schedule of main assumptions used for impairment calculations</t>
        </is>
      </c>
      <c r="B5" s="4" t="inlineStr">
        <is>
          <t>Main assumptions used for impairment calculations
2020
2019
2018
Long-term average crude oil price (Brent) (nominal)*
US$/bbl
Long-term average ethane price (nominal)*
US$c/gal
Long-term average ammonia price*
Rand/ton
4 664,32
4 258,54
5 807,46
Long-term average Southern African gas purchase price (real)*
US$c/Gj
—
Long-term average refining margin (nominal)*
US$/bbl
—
Long-term average exchange rate*
Rand/US$
* Assumptions are provided on a long-term average basis. Oil price and exchange rate assumptions are calculated based on a five year period, while the ethane price is based on a ten year period. The refining margin is calculated until 2034, linked to the Sasolburg refinery’s useful life. The Southern African gas purchase price is calculated until 2050, linked to the South African integrated value chain’s useful life.
United
South
States of
Africa
America
Europe
%
%
%
Growth rate — long-term Producer Price Index
Weighted average cost of capital*
7,66 – 9,79
Growth rate — long-term Producer Price Index
Weighted average cost of capital*
7,18 – 9,48
Growth rate — long-term Producer Price Index
Weighted average cost of capital*
7,68 – 9,35
* Calculated using spot market factors on 30 June.</t>
        </is>
      </c>
    </row>
    <row r="6">
      <c r="A6" s="4" t="inlineStr">
        <is>
          <t>Summary of significant impairment of assets</t>
        </is>
      </c>
      <c r="B6" s="4" t="inlineStr">
        <is>
          <t>Goodwill
Property,
Assets
and other
plant and
under
Right of
intangible
equipment
construction
use assets
assets
Total
Business Cash-
2020
2020
2020
2020
2020
generating unit (CGU)
segmentation
Rm
Rm
Rm
Rm
Rm
North American operations
US Chemicals Assets
Base and Performance
60 760
10 184
1 223
72 558
held for sale
Chemicals
Other
Base Chemicals
—
—
—
South African integrated value chain
Sasolburg liquid fuels refinery
Energy Synfuels
7 803
—
8 594
liquid fuels refinery
Energy
3 834
—
—
—
3 834
Ammonia value chain
Base Chemicals
1 595
1 984
Acrylates &amp; Butanol value chain
Base Chemicals
5 410
6 766
Polyethylene value chain
Base Chemicals
4 418
5 385
Chlor Vinyls value chain
Base Chemicals
1 474
1 805
Chemical Work Up &amp; Heavy
Base Chemicals
1 306
Alcohols value chain
Southern Africa Wax value chain Performance Chemicals Other
4 661
—
—
—
4 661
Base Chemicals
—
Eurasian operations
Wax Germany
Performance Chemicals
2 137
—
2 838
China (Nanjing)
Performance Chemicals
—
—
Other
Various
—
—
94 032
13 399
3 322
111 592
Recoverable
amount*
(net of tax)
2020
Cash-generating unit (CGU)
Description
Rm
Energy
Sasolburg liquid fuels refinery
The impairment is mainly due to lower refining margins over the long-term and an increase in the WACC rate.
—
Synfuels liquid fuels refinery
The impairment is mainly due to lower crude oil prices, an increase in the WACC rate and a higher cost to procure gas in the longer term.
39 672
Base Chemicals
Ammonia value chain
The impairment is mainly due to lower international ammonia selling prices and a decrease in volumes based on reduced market demand and a reduction in gas allocated to the value chain.
3 765
Acrylates &amp; Butanol value chain
The impairment is mainly due to significantly lower selling prices coupled with a long expected recovery period as operating rates are only expected to recover to pre-COVID-19 levels by 2027. The CGU was also impacted by an increase in the WACC rate and a higher cost to procure gas in the longer term.
—
Polyethylene value chain
The impairment is mainly due to depressed selling prices caused by polyethylene overcapacity, worsened by the impact of COVID-19, and higher feedstock costs.
7 267
Chlor Vinyls value chain
The impairment is mainly due to significant lower selling prices which were only partly offset by the weakening in the rand.
1 772
Chemical Work Up &amp; Heavy chain
The impairment is mainly due to significantly lower selling prices and an Alcohols value increase in the WACC rate. Overall Solvents prices decreased by 12% compared to the prior year.
9 357
Other
Several other CGUs were impaired due to lower selling prices in a weaker macro-economic environment as a result of COVID-19 coupled with a lower oil price.
1 352
Performance Chemicals
Southern Africa Wax value chain
The impairment is mainly due to lower wax selling prices, an increase in the WACC rate and the higher cost to procure gas in the longer term.
10 941
* The recoverable amounts reflect the CGU’s contribution to the integrated value chain and have been determined as described in the accounting policies section below.</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s and scrapping (Tables)</t>
        </is>
      </c>
      <c r="B1" s="2" t="inlineStr">
        <is>
          <t>12 Months Ended</t>
        </is>
      </c>
    </row>
    <row r="2">
      <c r="B2" s="2" t="inlineStr">
        <is>
          <t>Jun. 30, 2020</t>
        </is>
      </c>
    </row>
    <row r="3">
      <c r="A3" s="3" t="inlineStr">
        <is>
          <t>Disposals and scrapping</t>
        </is>
      </c>
    </row>
    <row r="4">
      <c r="A4" s="4" t="inlineStr">
        <is>
          <t>Schedule of disposals and scrapping</t>
        </is>
      </c>
      <c r="B4" s="4" t="inlineStr">
        <is>
          <t>2020
2019
2018
for the year ended 30 June
Note
Rm
Rm
Rm
Property, plant and equipment
cost
6 529
7 245
6 297
accumulated depreciation and impairment
(5 753
)
(6 537
)
(5 706
)
Assets under construction
1 200
Goodwill and other intangible assets
cost
accumulated amortisation and impairment
)
)
)
Equity accounted investments
—
1 525
Assets in disposal groups held for sale
2 563
Trade and other receivables
—
—
Cash and cash equivalents
—
—
Liabilities in disposal groups held for sale
)
)
—
Short-term provisions
—
—
)
Tax payable
—
—
)
Trade and other payables
—
)
4 371
1 728
3 786
Non-controlling interest
—
—
)
4 371
1 728
3 735
Total consideration
4 285
2 425
consideration received
4 285
2 316
long-term supply agreement
—
—
)
(1 161
)
(1 310
)
Realisation of accumulated translation effects
Net profit/(loss) on disposal
(1 109
)
)
Consideration received comprising
Base Chemicals — Investment in Sasol Huntsman GmbH &amp; co KG
1 506
—
—
Base Chemicals — Partial disposal of Explosives business
—
—
Energy — Investment in Escravos GTL (EGTL)
—
—
Performance Chemicals — Sasol Wilmar Alcohol Industries
—
—
Performance Chemicals — Heat Transfer Fuels (HTF) business
—
—
Base Chemicals — Investment in Petronas Chemicals LDPE Sdn Bhd and
Petronas Chemicals Olefins Sdn Bhd
—
—
1 918
Energy — Property and mineral rights in the US (Lake de Smet)
—
—
Other
Consideration received
4 285
2 31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group held for sale (Tables)</t>
        </is>
      </c>
      <c r="B1" s="2" t="inlineStr">
        <is>
          <t>12 Months Ended</t>
        </is>
      </c>
    </row>
    <row r="2">
      <c r="B2" s="2" t="inlineStr">
        <is>
          <t>Jun. 30, 2020</t>
        </is>
      </c>
    </row>
    <row r="3">
      <c r="A3" s="3" t="inlineStr">
        <is>
          <t>Disposal groups held for sale</t>
        </is>
      </c>
    </row>
    <row r="4">
      <c r="A4" s="4" t="inlineStr">
        <is>
          <t>Schedule of disposal groups held for sale</t>
        </is>
      </c>
      <c r="B4" s="4" t="inlineStr">
        <is>
          <t>for the year ended 30 June
2020
2019
Assets in disposal groups held for sale
Segment
US Base Chemicals Assets
Base and Performance Chemicals
71 001
—
Secunda Synfuels Operations Air Separation Units
Energy, Base and Performance Chemicals
5 675
—
Investment in Republic of Mozambique Pipeline
Energy
5 951
—
Investment Company (Pty) Ltd (ROMPCO)
Explosives business
Base Chemicals
—
1 404
Investment in Sasol Huntsman GmbH &amp; co KG
Base Chemicals
—
Other
Energy, Base and Performance Chemicals, Mining
1 641
84 268
2 554
Liabilities in disposal groups held for sale
Segment
US Base Chemicals Assets
Base and Performance Chemicals
(2 425
)
—
Secunda Synfuels Operations Air Separation Units
Energy, Base and Performance Chemicals
)
—
Investment in Republic of Mozambique Pipeline
Energy
(2 604
)
—
Investment Company (Pty) Ltd (ROMPCO)
Explosives business
Base Chemicals
—
)
Other
Energy, Base and Performance Chemicals, Mining
)
)
(5 531
)
)
Business segmentation
 Mining
—
 Energy
6 793
 Base Chemicals
52 613
1 852
 Performance Chemicals
19 328
Total operations
78 737
2 0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Jun. 30, 2020</t>
        </is>
      </c>
    </row>
    <row r="3">
      <c r="A3" s="3" t="inlineStr">
        <is>
          <t>Taxation</t>
        </is>
      </c>
    </row>
    <row r="4">
      <c r="A4" s="4" t="inlineStr">
        <is>
          <t>Schedule of taxation</t>
        </is>
      </c>
      <c r="B4" s="4" t="inlineStr">
        <is>
          <t>for the year ended 30 June
Note
2020
2019
2018
South African normal tax
2 140
3 206
4 035
current year
2 542
3 804
4 689
prior years
)
)
)
Dividend withholding tax
—
Foreign tax
(1 212
)
2 640
2 530
current year
2 242
2 544
3 035
prior years*
(3 454
)
)
Income tax
5 846
6 633
Deferred tax – South Africa
(9 073
)
2 086
)
current year**
(9 473
)
2 069
)
prior years
Deferred tax – foreign
(17 996
)
(4 775
)
)
current year***
(20 375
)
(4 831
)
)
prior years*
2 375
recognition of previously unrecognised deferred tax assets****
—
—
)
tax rate change
)
(26 139
)
3 157
5 558
* Relates mainly to the relief provided to companies in the United States under the Corona virus Aid, Relief, and Economic Security Act, (CARES Act) allowing taxpayers to carry back losses incurred during 2018-2020 for five years.
** The decrease in the current year relates to impairments accounted for in the financial year.
*** Increase in the current year relates mainly to tax losses incurred at our US operations where we anticipate sufficient profits to be generated in future to utilise the deferred tax asset against.
**** Included in 2018 is the recognition of a deferred tax asset relating to the accumulated tax losses in Italy which were previously limited in line with the forecasted utilisation thereof.
for the year ended 30 June
2020
2019
2018
Regional analysis
 South Africa
(7 134
)
5 285
3 994
 Rest of Africa
1 263
1 465
 Europe
1 276
1 649
 United States of America
(20 337
)
(4 913
)
(1 032
)
 Other
)
Total operations
(26 139
)
3 157
5 558</t>
        </is>
      </c>
    </row>
    <row r="5">
      <c r="A5" s="4" t="inlineStr">
        <is>
          <t>Schedule of reconciliation of effective tax rate to current tax rate</t>
        </is>
      </c>
      <c r="B5" s="4" t="inlineStr">
        <is>
          <t>2020
2019
2018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Decrease)/increase in rate of tax due to:
disallowed preference share dividends
—
disallowed expenditure(1)
)
disallowed share-based payment expenses(2)
)
different tax rates(3)
)
share of profits of equity accounted investments
)
—
—
tax losses not recognised(5)
)
prior year adjustments
—
other adjustments
)
Increase/(decrease) in rate of tax due to:
exempt income
)
)
share of profits of equity accounted investments
—
)
)
effect of tax litigation matters(4)
—
)
—
utilisation of tax losses
—
)
)
investment incentive allowances(6)
—
)
)
effect of tax rate change in the US
—
—
)
translation differences
—
)
)
prior year adjustments(7)
—
—
other adjustments
)
)
Effective tax rate
(1) Includes non-deductible expenses incurred not deemed to be in the production of taxable income mainly relating to exploration activities and non-productive interest in our treasury function.
(2) This relates to the share based payment expense on the Sasol Khanyisa transaction.
(3) Relates mainly to the impact of lower tax rate in the US on the increases in tax losses incurred during the year.
(4) 2019 includes reversal of tax and interest pertaining to Sasol Oil.
(5) Tax losses not recognised in the prior years mainly relate from the R1,9 billion (2018 — R2,8 billion) impairment of the Canadian shale gas asset and Mozambican PSA impairment of R1,1 billion in 2018 for which no deferred tax asset was raised.
(6) Energy efficiency allowances relating to our South African operations decreased by R5,5 billion (2019 — R4,2 billion increase) compared to the prior year.
(7) Relates mainly to the relief provided to companies in the United States under the Corona virus Aid, Relief, and Economic Security Act, (CARES Act) allowing taxpayers to carry back losses incurred during 2018-2020 for five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paid (Tables)</t>
        </is>
      </c>
      <c r="B1" s="2" t="inlineStr">
        <is>
          <t>12 Months Ended</t>
        </is>
      </c>
    </row>
    <row r="2">
      <c r="B2" s="2" t="inlineStr">
        <is>
          <t>Jun. 30, 2020</t>
        </is>
      </c>
    </row>
    <row r="3">
      <c r="A3" s="3" t="inlineStr">
        <is>
          <t>Tax paid</t>
        </is>
      </c>
    </row>
    <row r="4">
      <c r="A4" s="4" t="inlineStr">
        <is>
          <t>Schedule of tax paid</t>
        </is>
      </c>
      <c r="B4" s="4" t="inlineStr">
        <is>
          <t>2020
2019
2018
for the year ended 30 June
Note
Rm
Rm
Rm
Net amounts payable/(receivable) at beginning of year
)
)
Disposal of businesses
—
)
)
Net interest and penalties on tax*
)
)
Income tax per income statement
5 846
6 633
Reclassification to held for sale
—
Foreign exchange differences recognised in income statement
)
Translation of foreign operations
)
4 255
6 057
Net tax receivable/(payable) per statement of financial position
4 754
)
tax payable
)
(1 039
)
(2 318
)
tax receivable**
5 419
3 302
Per the statement of cash flows
5 659
3 946
7 041
Comprising
Normal tax
South Africa Foreign
3 131
4 681
Dividend withholding tax
2 526
3 013
2 292
—
5 659
3 946
7 041
* 2019 relates to the reversal of interest pertaining to the Sasol Oil matter.
** Relates mainly to the relief provided to companies in the United States under the Corona virus Aid, Relief, and Economic Security Act, (CARES Act) allowing taxpayers to carry back losses incurred during 2018-2020 for five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ferred tax (Tables)</t>
        </is>
      </c>
      <c r="B1" s="2" t="inlineStr">
        <is>
          <t>12 Months Ended</t>
        </is>
      </c>
    </row>
    <row r="2">
      <c r="B2" s="2" t="inlineStr">
        <is>
          <t>Jun. 30, 2020</t>
        </is>
      </c>
    </row>
    <row r="3">
      <c r="A3" s="3" t="inlineStr">
        <is>
          <t>Deferred tax</t>
        </is>
      </c>
    </row>
    <row r="4">
      <c r="A4" s="4" t="inlineStr">
        <is>
          <t>Schedule of deferred tax</t>
        </is>
      </c>
      <c r="B4" s="4" t="inlineStr">
        <is>
          <t>for the year ended 30 June
Note
2020
2019
Reconciliation
Balance at beginning of year
19 023
21 812
Current year charge
(27 622
)
(2 819
)
per the income statement
(27 069
)
(2 689
)
per the statement of comprehensive income
)
)
Reclassification to held for sale
)
)
Foreign exchange differences recognised in income statement
Translation of foreign operations
(1 878
)
Balance at end of year
(11 215
)
19 023
Comprising
Deferred tax assets
(31 665
)
(8 563
)
Deferred tax liabilities
20 450
27 586
(11 215
)
19 023
for the year ended 30 June
2020
2019
Attributable to the following tax jurisdictions
 South Africa
13 972
25 065
 United States of America
(22 865
)
(4 998
)
 Germany
(1 651
)
)
 Mozambique
 Other
(1 370
)
(1 053
)
(11 215
)
19 023
Deferred tax is attributable to temporary differences on the following:
Net deferred tax assets:
Property, plant and equipment
(5 285
)
2 003
Right of use assets
1 103
—
Short- and long-term provisions
(4 065
)
(2 851
)
Calculated tax losses
(18 768
)
(7 329
)
Financial liabilities
(2 238
)
)
Other
(2 412
)
(31 665
)
(8 563
)
Net deferred tax liabilities:
Property, plant and equipment
26 719
33 342
Right of use assets
1 150
—
Current assets
)
(1 147
)
Short- and long-term provisions
(3 371
)
(4 061
)
Calculated tax losses
)
)
Financial liabilities
)
Other
(2 189
)
)
20 450
27 586
2020
2019
for the year ended 30 June
Rm
Rm
Calculated tax losses
(before applying the applicable tax rate)
Available for offset against future taxable income
100 301
48 444
Utilised against the deferred tax balance
(79 294
)
(29 745
)
Not recognised as a deferred tax asset(1)
21 007
18 699
Deferred tax assets not recognised on tax losses mainly relate to Sasol's exploration, where future taxable income is uncertain.
Calculated tax losses carried forward that have not been recognised:
Expiry between one and five years
1 201
Expiry thereafter
19 090
17 706
Indefinite life
21 007
18 699
(1) Included are calculated tax losses of R18,5 billion (2019 — R15,5 billion) relating to Sasol Canada.</t>
        </is>
      </c>
    </row>
    <row r="5">
      <c r="A5" s="4" t="inlineStr">
        <is>
          <t>Schedule of unremitted earnings</t>
        </is>
      </c>
      <c r="B5" s="4" t="inlineStr">
        <is>
          <t>2020
2019
for the year ended 30 June
Rm
Rm
Unremitted earnings at end of year that would be subject to dividend withholding tax
27 750
17 664
Europe
19 943
10 808
Rest of Africa
2 807
2 675
Other
5 000
4 181
Tax effect if remitted
Europe
Rest of Africa
Other</t>
        </is>
      </c>
    </row>
    <row r="6">
      <c r="A6" s="4" t="inlineStr">
        <is>
          <t>Schedule of dividend withholding tax</t>
        </is>
      </c>
      <c r="B6" s="4" t="inlineStr">
        <is>
          <t>for the year ended 30 June
2020
2019
Undistributed earnings at end of year subjected to dividend withholding tax withheld by the company on behalf of Sasol Limited shareholders
90 508
180 692
Maximum withholding tax payable by shareholders if distributed to individuals
18 102
36 13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0</t>
        </is>
      </c>
    </row>
    <row r="3">
      <c r="A3" s="3" t="inlineStr">
        <is>
          <t>Share capital.</t>
        </is>
      </c>
    </row>
    <row r="4">
      <c r="A4" s="4" t="inlineStr">
        <is>
          <t>Schedule of share capital</t>
        </is>
      </c>
      <c r="B4" s="4" t="inlineStr">
        <is>
          <t>2020
2019
2018
for the year ended 30 June
Rm
Rm
Rm
Issued share capital (as per statement of changes in equity)*
9 888
9 888
15 775
Number of shares
for the year ended 30 June
2020
2019
2018
Authorised
Sasol ordinary shares of no par value
1 127 690 590
1 127 690 590
1 127 690 590
Sasol preferred ordinary shares of no par value Sasol BEE
28 385 646
28 385 646
28 385 646
ordinary shares of no par value
158 331 335
158 331 335
158 331 335
1 314 407 571
1 314 407 571
1 314 407 571
Issued
Shares issued at beginning of year
631 028 318
645 560 928
679 822 439
Issued in terms of the employee share schemes
1 337 439
1 566 581
1 776 361
Repurchase and cancellation of shares*
—
(16 085 199
)
(43 503 454
)
Issued in terms of Sasol Khanyisa
—
(13 992
)
7 465 582
Shares issued at end of year
632 365 757
631 028 318
645 560 928
Comprising
Sasol ordinary shares of no par value
626 034 410
624 696 971
623 081 550
Sasol preferred ordinary shares of no par value Sasol BEE
—
—
16 085 199
ordinary shares of no par value
6 331 347
6 331 347
6 394 179
632 365 757
631 028 318
645 560 928
Unissued shares
Sasol ordinary shares of no par value
501 656 180
502 993 619
504 609 040
Sasol preferred ordinary shares of no par value Sasol BEE
28 385 646
28 385 646
12 300 447
ordinary shares of no par value
151 999 988
151 999 988
151 937 156
682 041 814
683 379 253
668 846 643
* At 30 June 2020, 13 969 621 shares (2019- 13 969 621 shares) were held by the Sasol Foundation Trust and the Sasol Khanyisa Employee Share Ownership Pla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un. 30, 2020</t>
        </is>
      </c>
    </row>
    <row r="3">
      <c r="A3" s="3" t="inlineStr">
        <is>
          <t>Long-term debt.</t>
        </is>
      </c>
    </row>
    <row r="4">
      <c r="A4" s="4" t="inlineStr">
        <is>
          <t>Schedule of long-term debt</t>
        </is>
      </c>
      <c r="B4" s="4" t="inlineStr">
        <is>
          <t>2020
2019*
for the year ended 30 June
Rm
Rm
Total long-term debt
167 197
129 569
Short-term portion
(19 686
)
(2 219
)
147 511
127 350
Analysis of long-term debt At amortised cost
Secured debt**
4 608
6 602
Unsecured debt***
163 216
123 555
Unamortised loan costs
)
)
167 197
129 569
Reconciliation
Balance at beginning of year
129 569
101 830
Transfer of operating lease straight-lining under IAS 17 on initial application of IFRS 16
(1 027
)
—
Adjusted amount at 1 July 2019
128 542
101 830
Loans raised***
36 487
93 884
Loans repaid****
(28 335
)
(69 655
)
Modification loss/(gain)*****
1 193
)
Interest accrued
1 003
Amortisation of loan costs
Transfer to disposal groups held for sale**
(1 551
)
—
Translation of foreign operations
29 723
1 980
Balance at end of year
167 197
129 569
Interest-bearing status
Interest-bearing debt
167 197
128 624
Non-interest-bearing debt
—
167 197
129 569
Maturity profile
Within one year
19 686
2 219
One to five years
133 179
112 676
More than five years
14 332
14 674
167 197
129 569
Business segmentation
Energy
2 396
5 085
Base Chemicals
3 076
2 615
Performance Chemicals
Group Functions
161 115
121 474
Total operations
167 197
129 569
* 2019 finance leases under IAS 17 were moved to note 18 Lease liabilities.
** Reduction in secured debt mainly due to Rompco debt that was transferred to liabilities held for sale. Refer note 12.
*** Loans raised to fund US growth projects.
**** 2020 relate mainly to US$1,5 billion repayments on the revolving credit facility in Sasol Financing International. 2019 relate mainly to the settlement of the LCCP term loan, discharging the completion guarantee issued in respect of the LCCP and the settlement of the Inzalo Public debt.
***** 2020 relates to the loan covenant amendment. Refer to page 47.
2020
2019
Total long-term debt (before unamortised loan costs)*
160 425
133 428
* The difference in the fair value of long-term debt when compared to the carrying value is mainly due to the prevailing market price of the debt instruments.
1
17 Long-term debt continued
Terms of repayment
Security
Business
Currency
Interest rate at 30
2020
2019
Secured debt
Repayable in quarterly instalments ending August 2024
Secured by property, plant and equipment with a carrying value of R4 999 million (2019 — R4 183 million).
Base Chemicals
US dollar
Libor + 2,5%
3 209
2 735
Repayable in bi-annual instalments ending June 2022
Secured by property, plant and equipment with a carrying value of R4 450 million (2019 — R4 941 million)
Energy (ROMPCO)*
Rand
—
2 590
Repayable in bi-annual instalments ending February 2030
Secured by shares, property, plant and equipment with a carrying value of R1 821 million (2019 — R1 480 million)
Energy (CTRG)
US dollar
Libor + 5,5%
1 226
1 093
Various
Various
Various
4 608
6 602
* The Rompco debt was transferred to disposal groups held for sale. Refer note 12.
** Unless specified interest rate remained unchanged year-on-year.
Terms of repayment
Business
Currency
Interest rate at 30
2020
2019
Unsecured debt
Various repayment terms ending April 2031
Various
Various
Various
1 779
Various repayment terms
Energy
Rand
Fixed 8%
Repayable in August 2022
Group Functions (Sasol Financing)
Rand
Variable 3 months
Jibar + 1,3%
2 197
—
Various repayment terms from November 2021 November 2024(1),(2),(3)
Group Functions US dollar to (Sasol Financing International)
Fixed 4,5% and variable Libor + 1,60% to 2,90% (2019 — Libor +1%)
88 210
63 548
Various repayment terms from June 2024 to September 2028(3),(4)
Group Functions US dollar (Sasol Financing USA)
Fixed 5,8% to 6,5% and variable Libor
+ 1,6% to 2% (2019 —
Libor + 1% — 1,4%)
71 201
57 602
Total unsecured debt
163 216
123 555
Total long-term debt
167 824
130 157
Unamortised loan costs (amortised over period of debt using the effective interest rate method)
)
)
167 197
129 569
Short-term portion of long-term debt
(19 686
)
(2 219
)
147 511
127 350
(1)
Included in this amount is the US$1 billion (R17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The variable interest rate debt relates to the US$3,9 billion (R67,6 billion) revolving credit facility and the US$150 million (R2,6 billion) term loan.
(2)
During the year Sasol Financing International Limited, drew down US$1,9 billion to fund mainly the LCCP and repaid US$1,5 billion on its revolving credit facility.
(3)
Increases mainly due to translation of foreign operations.
(4)
Included in this amount is the US$2,25 billion (R39,6 billion) bonds, with fixed interest rates of 5,88% and 6,5% which are listed on the New York Stock Exchange and is recognised in Sasol Financing USA LLC, a 100% owned subsidiary of the group. Sasol Limited has fully and unconditionally guaranteed the bond. There are no restrictions on the ability of Sasol Limited to obtain funds from the finance subsidiary by dividend or loan. The variable interest rate debt relates to the US$1,65 billion (R28,6 billion) term loan and US$150 million (R2,6 million) revolving credit facility.</t>
        </is>
      </c>
    </row>
    <row r="5">
      <c r="A5" s="4" t="inlineStr">
        <is>
          <t>Schedule of liquidity available from borrowings</t>
        </is>
      </c>
      <c r="B5" s="4" t="inlineStr">
        <is>
          <t>Contract
Total
Utilised
Available
30 June 2020
Expiry date
Currency
million
Rm
Rm
Rm
Banking facilities and debt arrangements
Group treasury facilities
Commercial paper (uncommitted)(1)
None
Rand
8 000
8 000
2 176
5 824
Commercial banking facilities(2)
None
Rand
9 000
9 000
4 750
4 250
Revolving credit facility(3)
Various
US dollar
3 900
67 571
67 138
Revolving credit facility
June 2024
US dollar
2 599
2 599
—
Debt arrangements
November 2022
US dollar
1 000
17 326
17 326
—
US Dollar Bond
March 2024
US dollar
1 500
25 989
25 989
—
US Dollar Bond
September 2028
US dollar
12 995
12 995
—
US Dollar Bond
June 2024
US dollar
1 650
28 588
28 588
—
US Dollar term loan
June 2021
US dollar
2 599
2 599
—
US Dollar term loan
June 2021
US dollar
1 000
17 326
17 326
—
US Dollar Syndicated Loan facility(4)
Other Sasol businesses
Specific project asset finance
Energy — Clean Fuels II (Natref)
Various
Rand
1 838
1 838
1 838
—
Debt arrangements
Other debt arrangements
Various
—
—
6 030
—
189 354
10 507
Available cash excluding restricted cash
32 287
Total funds available for use
42 794
Total utilised facilities
189 354
Accrued interest
1 003
Unamortised loan cost
Total debt including accrued interest and unamortised loan cost
189 730
Comprising
Long-term debt
147 511
Short-term debt(4)
41 574
Short-term debt
21 888
Short-term portion of long-term debt
19 686
Bank overdraft
189 730
(1) In August 2019, Sasol issued its inaugural paper to the value of R2 176 million in the local debt market under the current Domestic Medium Term Note (DMTN) programme, at 130 basis points above 3 month Jibar, repayable in August 2022.
(2) These commercial banking facilities are included in short-term debt.
(3) The RCF is available until November 2024, with total availability reducing to US$3,495 billion by November 2022 and to US$2,845 billion by November 2023.
(4) In November 2019 Sasol secured a US$1 billion syndicated loan facility for up to 18 months. The syndicated loan is included in short-term debt and matures in June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 of cash flows - ZAR (R) R in Millions</t>
        </is>
      </c>
      <c r="C1" s="2" t="inlineStr">
        <is>
          <t>12 Months Ended</t>
        </is>
      </c>
    </row>
    <row r="2">
      <c r="C2" s="2" t="inlineStr">
        <is>
          <t>Jun. 30, 2020</t>
        </is>
      </c>
      <c r="D2" s="2" t="inlineStr">
        <is>
          <t>Jun. 30, 2019</t>
        </is>
      </c>
      <c r="E2" s="2" t="inlineStr">
        <is>
          <t>Jun. 30, 2018</t>
        </is>
      </c>
    </row>
    <row r="3">
      <c r="A3" s="3" t="inlineStr">
        <is>
          <t>Statement of cash flows</t>
        </is>
      </c>
    </row>
    <row r="4">
      <c r="A4" s="4" t="inlineStr">
        <is>
          <t>Cash receipts from customers</t>
        </is>
      </c>
      <c r="C4" s="6" t="n">
        <v>196798</v>
      </c>
      <c r="D4" s="6" t="n">
        <v>203613</v>
      </c>
      <c r="E4" s="6" t="n">
        <v>178672</v>
      </c>
    </row>
    <row r="5">
      <c r="A5" s="4" t="inlineStr">
        <is>
          <t>Cash paid to suppliers and employees</t>
        </is>
      </c>
      <c r="C5" s="5" t="n">
        <v>-154414</v>
      </c>
      <c r="D5" s="5" t="n">
        <v>-152215</v>
      </c>
      <c r="E5" s="5" t="n">
        <v>-135795</v>
      </c>
    </row>
    <row r="6">
      <c r="A6" s="4" t="inlineStr">
        <is>
          <t>Cash generated by operating activities</t>
        </is>
      </c>
      <c r="C6" s="5" t="n">
        <v>42384</v>
      </c>
      <c r="D6" s="5" t="n">
        <v>51398</v>
      </c>
      <c r="E6" s="5" t="n">
        <v>42877</v>
      </c>
    </row>
    <row r="7">
      <c r="A7" s="4" t="inlineStr">
        <is>
          <t>Dividends received from equity accounted investments</t>
        </is>
      </c>
      <c r="C7" s="5" t="n">
        <v>208</v>
      </c>
      <c r="D7" s="5" t="n">
        <v>1506</v>
      </c>
      <c r="E7" s="5" t="n">
        <v>1702</v>
      </c>
    </row>
    <row r="8">
      <c r="A8" s="4" t="inlineStr">
        <is>
          <t>Finance income received</t>
        </is>
      </c>
      <c r="C8" s="5" t="n">
        <v>792</v>
      </c>
      <c r="D8" s="5" t="n">
        <v>682</v>
      </c>
      <c r="E8" s="5" t="n">
        <v>1565</v>
      </c>
    </row>
    <row r="9">
      <c r="A9" s="4" t="inlineStr">
        <is>
          <t>Finance costs paid</t>
        </is>
      </c>
      <c r="B9" s="4" t="inlineStr">
        <is>
          <t>[1]</t>
        </is>
      </c>
      <c r="C9" s="5" t="n">
        <v>-7154</v>
      </c>
      <c r="D9" s="5" t="n">
        <v>-6222</v>
      </c>
      <c r="E9" s="5" t="n">
        <v>-4797</v>
      </c>
    </row>
    <row r="10">
      <c r="A10" s="4" t="inlineStr">
        <is>
          <t>Tax paid</t>
        </is>
      </c>
      <c r="C10" s="5" t="n">
        <v>-5659</v>
      </c>
      <c r="D10" s="5" t="n">
        <v>-3946</v>
      </c>
      <c r="E10" s="5" t="n">
        <v>-7041</v>
      </c>
    </row>
    <row r="11">
      <c r="A11" s="4" t="inlineStr">
        <is>
          <t>Cash available from operating activities</t>
        </is>
      </c>
      <c r="C11" s="5" t="n">
        <v>30571</v>
      </c>
      <c r="D11" s="5" t="n">
        <v>43418</v>
      </c>
      <c r="E11" s="5" t="n">
        <v>34306</v>
      </c>
    </row>
    <row r="12">
      <c r="A12" s="4" t="inlineStr">
        <is>
          <t>Dividends paid</t>
        </is>
      </c>
      <c r="C12" s="5" t="n">
        <v>-31</v>
      </c>
      <c r="D12" s="5" t="n">
        <v>-9952</v>
      </c>
      <c r="E12" s="5" t="n">
        <v>-7952</v>
      </c>
    </row>
    <row r="13">
      <c r="A13" s="4" t="inlineStr">
        <is>
          <t>Dividends paid to non-controlling shareholders in subsidiaries</t>
        </is>
      </c>
      <c r="C13" s="5" t="n">
        <v>-810</v>
      </c>
      <c r="D13" s="5" t="n">
        <v>-1523</v>
      </c>
      <c r="E13" s="5" t="n">
        <v>-725</v>
      </c>
    </row>
    <row r="14">
      <c r="A14" s="4" t="inlineStr">
        <is>
          <t>Cash retained from operating activities</t>
        </is>
      </c>
      <c r="C14" s="5" t="n">
        <v>29730</v>
      </c>
      <c r="D14" s="5" t="n">
        <v>31943</v>
      </c>
      <c r="E14" s="5" t="n">
        <v>25629</v>
      </c>
    </row>
    <row r="15">
      <c r="A15" s="4" t="inlineStr">
        <is>
          <t>Additions to non-current assets</t>
        </is>
      </c>
      <c r="C15" s="5" t="n">
        <v>-41935</v>
      </c>
      <c r="D15" s="5" t="n">
        <v>-56734</v>
      </c>
      <c r="E15" s="5" t="n">
        <v>-55891</v>
      </c>
    </row>
    <row r="16">
      <c r="A16" s="4" t="inlineStr">
        <is>
          <t>additions to property, plant and equipment</t>
        </is>
      </c>
      <c r="C16" s="5" t="n">
        <v>-601</v>
      </c>
      <c r="D16" s="5" t="n">
        <v>-1229</v>
      </c>
      <c r="E16" s="5" t="n">
        <v>-714</v>
      </c>
    </row>
    <row r="17">
      <c r="A17" s="4" t="inlineStr">
        <is>
          <t>additions to assets under construction</t>
        </is>
      </c>
      <c r="C17" s="5" t="n">
        <v>-34544</v>
      </c>
      <c r="D17" s="5" t="n">
        <v>-54552</v>
      </c>
      <c r="E17" s="5" t="n">
        <v>-52635</v>
      </c>
    </row>
    <row r="18">
      <c r="A18" s="4" t="inlineStr">
        <is>
          <t>additions to other intangible assets</t>
        </is>
      </c>
      <c r="C18" s="5" t="n">
        <v>-19</v>
      </c>
      <c r="D18" s="5" t="n">
        <v>-19</v>
      </c>
      <c r="E18" s="5" t="n">
        <v>-35</v>
      </c>
    </row>
    <row r="19">
      <c r="A19" s="4" t="inlineStr">
        <is>
          <t>decrease in capital project related payables</t>
        </is>
      </c>
      <c r="C19" s="5" t="n">
        <v>-6771</v>
      </c>
      <c r="D19" s="5" t="n">
        <v>-934</v>
      </c>
      <c r="E19" s="5" t="n">
        <v>-2507</v>
      </c>
    </row>
    <row r="20">
      <c r="A20" s="4" t="inlineStr">
        <is>
          <t>Cash movements in equity accounted investments</t>
        </is>
      </c>
      <c r="C20" s="5" t="n">
        <v>-284</v>
      </c>
      <c r="D20" s="5" t="n">
        <v>66</v>
      </c>
      <c r="E20" s="5" t="n">
        <v>-164</v>
      </c>
    </row>
    <row r="21">
      <c r="A21" s="4" t="inlineStr">
        <is>
          <t>Proceeds on disposals and scrappings</t>
        </is>
      </c>
      <c r="C21" s="5" t="n">
        <v>4285</v>
      </c>
      <c r="D21" s="5" t="n">
        <v>567</v>
      </c>
      <c r="E21" s="5" t="n">
        <v>2316</v>
      </c>
    </row>
    <row r="22">
      <c r="A22" s="4" t="inlineStr">
        <is>
          <t>Net cash disposed of on disposal of businesses</t>
        </is>
      </c>
      <c r="E22" s="5" t="n">
        <v>-36</v>
      </c>
    </row>
    <row r="23">
      <c r="A23" s="4" t="inlineStr">
        <is>
          <t>Acquisition of interest in equity accounted investments</t>
        </is>
      </c>
      <c r="C23" s="5" t="n">
        <v>-512</v>
      </c>
    </row>
    <row r="24">
      <c r="A24" s="4" t="inlineStr">
        <is>
          <t>Purchase of investments</t>
        </is>
      </c>
      <c r="C24" s="5" t="n">
        <v>-121</v>
      </c>
      <c r="D24" s="5" t="n">
        <v>-222</v>
      </c>
      <c r="E24" s="5" t="n">
        <v>-124</v>
      </c>
    </row>
    <row r="25">
      <c r="A25" s="4" t="inlineStr">
        <is>
          <t>Proceeds from sale of investments</t>
        </is>
      </c>
      <c r="C25" s="5" t="n">
        <v>483</v>
      </c>
      <c r="D25" s="5" t="n">
        <v>142</v>
      </c>
      <c r="E25" s="5" t="n">
        <v>114</v>
      </c>
    </row>
    <row r="26">
      <c r="A26" s="4" t="inlineStr">
        <is>
          <t>Increase in long-term receivables</t>
        </is>
      </c>
      <c r="C26" s="5" t="n">
        <v>-466</v>
      </c>
      <c r="D26" s="5" t="n">
        <v>-231</v>
      </c>
      <c r="E26" s="5" t="n">
        <v>-194</v>
      </c>
    </row>
    <row r="27">
      <c r="A27" s="4" t="inlineStr">
        <is>
          <t>Cash used in investing activities</t>
        </is>
      </c>
      <c r="C27" s="5" t="n">
        <v>-38550</v>
      </c>
      <c r="D27" s="5" t="n">
        <v>-56412</v>
      </c>
      <c r="E27" s="5" t="n">
        <v>-53979</v>
      </c>
    </row>
    <row r="28">
      <c r="A28" s="4" t="inlineStr">
        <is>
          <t>Proceeds from long-term debt</t>
        </is>
      </c>
      <c r="C28" s="5" t="n">
        <v>36487</v>
      </c>
      <c r="D28" s="5" t="n">
        <v>93884</v>
      </c>
      <c r="E28" s="5" t="n">
        <v>24961</v>
      </c>
    </row>
    <row r="29">
      <c r="A29" s="4" t="inlineStr">
        <is>
          <t>Repayment of long-term debt</t>
        </is>
      </c>
      <c r="C29" s="5" t="n">
        <v>-28335</v>
      </c>
      <c r="D29" s="5" t="n">
        <v>-69655</v>
      </c>
      <c r="E29" s="5" t="n">
        <v>-9199</v>
      </c>
    </row>
    <row r="30">
      <c r="A30" s="4" t="inlineStr">
        <is>
          <t>Payment of lease liabilities</t>
        </is>
      </c>
      <c r="C30" s="5" t="n">
        <v>-2061</v>
      </c>
      <c r="D30" s="5" t="n">
        <v>-345</v>
      </c>
    </row>
    <row r="31">
      <c r="A31" s="4" t="inlineStr">
        <is>
          <t>Proceeds from short-term debt</t>
        </is>
      </c>
      <c r="C31" s="5" t="n">
        <v>19998</v>
      </c>
      <c r="D31" s="5" t="n">
        <v>977</v>
      </c>
      <c r="E31" s="5" t="n">
        <v>1957</v>
      </c>
    </row>
    <row r="32">
      <c r="A32" s="4" t="inlineStr">
        <is>
          <t>Repayment of short-term debt</t>
        </is>
      </c>
      <c r="C32" s="5" t="n">
        <v>-977</v>
      </c>
      <c r="D32" s="5" t="n">
        <v>-1730</v>
      </c>
      <c r="E32" s="5" t="n">
        <v>-2607</v>
      </c>
    </row>
    <row r="33">
      <c r="A33" s="4" t="inlineStr">
        <is>
          <t>Cash generated by financing activities</t>
        </is>
      </c>
      <c r="C33" s="5" t="n">
        <v>25112</v>
      </c>
      <c r="D33" s="5" t="n">
        <v>23131</v>
      </c>
      <c r="E33" s="5" t="n">
        <v>15112</v>
      </c>
    </row>
    <row r="34">
      <c r="A34" s="4" t="inlineStr">
        <is>
          <t>Translation effects on cash and cash equivalents</t>
        </is>
      </c>
      <c r="C34" s="5" t="n">
        <v>3607</v>
      </c>
      <c r="D34" s="5" t="n">
        <v>162</v>
      </c>
      <c r="E34" s="5" t="n">
        <v>954</v>
      </c>
    </row>
    <row r="35">
      <c r="A35" s="4" t="inlineStr">
        <is>
          <t>Increase/(decrease) in cash and cash equivalents</t>
        </is>
      </c>
      <c r="C35" s="5" t="n">
        <v>19899</v>
      </c>
      <c r="D35" s="5" t="n">
        <v>-1176</v>
      </c>
      <c r="E35" s="5" t="n">
        <v>-12284</v>
      </c>
    </row>
    <row r="36">
      <c r="A36" s="4" t="inlineStr">
        <is>
          <t>Cash and cash equivalents at the beginning of year</t>
        </is>
      </c>
      <c r="C36" s="5" t="n">
        <v>15819</v>
      </c>
      <c r="D36" s="5" t="n">
        <v>17039</v>
      </c>
      <c r="E36" s="5" t="n">
        <v>29323</v>
      </c>
    </row>
    <row r="37">
      <c r="A37" s="4" t="inlineStr">
        <is>
          <t>Reclassification to disposal groups held for sale and other long-term investments</t>
        </is>
      </c>
      <c r="C37" s="5" t="n">
        <v>-1624</v>
      </c>
      <c r="D37" s="5" t="n">
        <v>-44</v>
      </c>
    </row>
    <row r="38">
      <c r="A38" s="4" t="inlineStr">
        <is>
          <t>Cash and cash equivalents at the end of the year</t>
        </is>
      </c>
      <c r="C38" s="6" t="n">
        <v>34094</v>
      </c>
      <c r="D38" s="6" t="n">
        <v>15819</v>
      </c>
      <c r="E38" s="6" t="n">
        <v>17039</v>
      </c>
    </row>
    <row r="39"/>
    <row r="40">
      <c r="A40" s="4" t="inlineStr">
        <is>
          <t>[1]</t>
        </is>
      </c>
      <c r="B40" s="4" t="inlineStr">
        <is>
          <t>Included in finance costs paid is amounts capitalised to assets under construction. Refer note 8.</t>
        </is>
      </c>
    </row>
  </sheetData>
  <mergeCells count="4">
    <mergeCell ref="A1:B2"/>
    <mergeCell ref="C1:E1"/>
    <mergeCell ref="A39:D39"/>
    <mergeCell ref="B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Liabilities (Tables)</t>
        </is>
      </c>
      <c r="B1" s="2" t="inlineStr">
        <is>
          <t>12 Months Ended</t>
        </is>
      </c>
    </row>
    <row r="2">
      <c r="B2" s="2" t="inlineStr">
        <is>
          <t>Jun. 30, 2020</t>
        </is>
      </c>
    </row>
    <row r="3">
      <c r="A3" s="3" t="inlineStr">
        <is>
          <t>Lease Liabilities.</t>
        </is>
      </c>
    </row>
    <row r="4">
      <c r="A4" s="4" t="inlineStr">
        <is>
          <t>Summary of lease liabilities and terms of repayment</t>
        </is>
      </c>
      <c r="B4" s="4" t="inlineStr">
        <is>
          <t>2020
2019*
for the year ended 30 June
Note
Rm
Rm
Total long-term lease liabilities**
17 719
7 770
Short-term portion
(1 894
)
)
15 825
7 445
Reconciliation
Balance at beginning of year
7 770
7 624
Adjustment on initial application of IFRS 16
9 337
—
Restated balance at beginning of year
17 107
7 624
Finance leases acquired
3 286
Payments made on lease liabilities
(2 061
)
)
Transfer to liabilities held for sale
(2 214
)
—
Termination of lease liability
)
—
Interest accrued
Translation effect of foreign currency leases
Translation of foreign operations
1 586
Balance at end of year
17 719
7 770
Business segmentation
 Mining
—
 Exploration and Production International
—
 Energy
2 329
3 808
 Base Chemicals
5 308
2 888
 Performance Chemicals
5 543
1 071
 Group Functions
3 584
Total operations
17 719
7 770
* 2019 includes finance leases under IAS 17.
** Not included in the above is an amount of R757 million relating to short-term lease expenses for the year.
Terms of repayment
Security
Business
Currency
Interest rate at 30
2020
2019
Lease liabilities*
Repayable in monthly instalments over 15 to 30 years ending December 2050
Secured by buildings with a carrying value R1 676 million
(2019 — R1 461 million)
Energy
Rand
Fixed 6,25% to
16,58% and
variable 8%
to 9,5%
1 947
1 643
Repayable in monthly instalments over 20 years ending September 2036
Not secured
Various
Rand
Fixed 10,94%
3 583
—
Repayable in monthly instalments over 1 to 47 years ending October 2067
Secured by land, plant and equipment with a carrying value R3 632 million (2019 — R5 908 million)
Energy, Exploration and Production International, Base and Performance Chemicals
Various
Fixed 1% to
15,35% and
variable 10,62%
10 411
6 030
Other lease liabilities
Underlying assets
Various
Various
Various
1 778
17 719
7 770
* The Group’s lease liabilities relate to corporate office buildings in Sandton and Houston, rail yard, rail cars, retails convenience centres and storage facilities.</t>
        </is>
      </c>
    </row>
    <row r="5">
      <c r="A5" s="4" t="inlineStr">
        <is>
          <t>Summary of minimum future lease payments for operating leases</t>
        </is>
      </c>
      <c r="B5" s="4" t="inlineStr">
        <is>
          <t>2019
for the year ended 30 June
Rm
Property, plant and equipment
Within one year
2 276
One to five years
6 089
More than five years
15 716
Total minimum future lease payments
24 08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Jun. 30, 2020</t>
        </is>
      </c>
    </row>
    <row r="3">
      <c r="A3" s="3" t="inlineStr">
        <is>
          <t>Short-term debt.</t>
        </is>
      </c>
    </row>
    <row r="4">
      <c r="A4" s="4" t="inlineStr">
        <is>
          <t>Schedule of short-term debt</t>
        </is>
      </c>
      <c r="B4" s="4" t="inlineStr">
        <is>
          <t>2020
2019
for the year ended 30 June
Note
Rm
Rm
Short-term debt(1),(2)
21 888
1 239
Short-term portion of
long-term debt(3)
19 686
2 219
lease liabilities
1 894
43 468
3 783
(1) In November 2019 Sasol secured a R17 billion (US$1 billion) syndicated loan facility for up to 18 months. The syndicated loan matures in June 2021. Short-term debt raised of R19,9 billion mainly relates to the syndicated loan and commercial facilities draw down.
(2) Sasol Financing drew down R4,3 billion on its commercial banking facilities.
(3) R17 billion (US$ 1 billion) of the R67,6 billion (US$ 3,9 billion) RCF was classified as short-term in anticipation of proceeds from our asset disposals being utilised to repay debt in accordance with the covenant waiver agre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t>
        </is>
      </c>
    </row>
    <row r="4">
      <c r="A4" s="4" t="inlineStr">
        <is>
          <t>Schedule of detailed information about property, plant and equipment</t>
        </is>
      </c>
      <c r="B4" s="4" t="inlineStr">
        <is>
          <t>for the year ended 30 June
Land
Building
Plant,
Mineral
Total
Carrying amount at 30 June 2019
4 202
15 434
185 235
28 678
233 549
Transfer of finance lease assets to right of use assets
on initial application of IFRS 16
)
(1 475
)
(5 936
)
—
(7 417
)
Adjusted carrying amount at 1 July 2019
4 196
13 959
179 299
28 678
226 132
Additions
1 039
1 230
2 362
to sustain existing operations
1 230
2 131
to expand operations
—
—
Net reclassification (to)/from other assets
)
)
)
Reduction in rehabilitation provisions
capitalised (note 35)
—
—
)
)
)
Projects capitalised
3 035
120 616
3 378
127 949
Reclassification to held for sale (note 12)
)
(2 350
)
(61 754
)
—
(64 216
)
Translation of foreign operations
2 091
23 761
26 924
Disposals and scrapping
)
)
)
)
)
Current year depreciation charge
—
)
(15 816
)
(3 291
)
(19 827
)
Net impairment of property,
plant and equipment (note 10)
)
(3 819
)
(90 203
)
—
(94 032
)
Carrying amount at 30 June 2020
5 591
11 954
156 882
30 043
204 470
for the year ended 30 June
Land
Building
Plant,
Mineral
Total
Carrying amount at 30 June 2018
2 744
8 537
127 336
28 840
167 457
Additions
1 360
2 720
to sustain existing operations
1 360
2 401
to expand operations
—
—
—
Net reclassification (to)/from other assets
)
)
)
)
Reduction in rehabilitation provisions
capitalised (note 35)
—
—
)
—
)
Projects capitalised
1 452
7 281
83 768
3 583
96 084
Reclassification to held for sale
)
)
)
—
)
Translation of foreign operations
)
)
Disposals and scrapping
)
)
)
)
)
Current year depreciation charge
—
)
(13 607
)
(3 285
)
(17 535
)
Net impairment of property, plant and
equipment
—
)
(11 956
)
(1 543
)
(13 511
)
Carrying amount at 30 June 2019
4 202
15 434
185 235
28 678
233 549
2
Building
Plant,
and
equipment
Mineral
Land
improvements
and vehicles
assets
Total
for the year ended 30 June
Rm
Rm
Rm
Rm
Rm
2020
Cost
5 844
21 418
325 837
84 822
437 921
Accumulated depreciation and impairment
)
(9 464
)
(168 955
)
(54 779
)
(233 451
)
5 591
11 954
156 882
30 043
204 470
2019
Cost
4 403
23 034
316 548
74 769
418 754
Accumulated depreciation and impairment
)
(7 600
)
(131 313
)
(46 091
)
(185 205
)
4 202
15 434
185 235
28 678
233 549
2018
Cost
3 036
15 652
239 262
70 386
328 336
Accumulated depreciation and impairment
)
(7 115
)
(111 926
)
(41 546
)
(160 879
)
2 744
8 537
127 336
28 840
167 457
2020
2019
for the year ended 30 June
Rm
Rm
Business segmentation
 Mining
23 787
23 540
 Exploration and Production International
7 244
6 076
 Energy
27 167
48 924
 Base Chemicals
39 269
77 339
 Performance Chemicals
103 781
74 313
 Group Functions
3 222
3 357
Total operations
204 470
233 549
2020
2019
2018
for the year ended 30 June
Rm
Rm
Rm
Additions to property, plant and equipment (cash flow)
Current year additions Adjustments for
2 362
2 720
6 992
non-cash items
(1 761
)
(1 491
)
(6 278
)
movement in environmental provisions capitalised
(1 761
)
(1 387
)
)
movement in long-term debt*
—
)
(6 100
)
Per the statement of cash flows
1 229
* 2018, additions include the Air Separation Unit at SSO of R3,4 billion and the Lake Charles Chemical Project rail yard and wash bay leases of R1,8 billion that commenced during the year.</t>
        </is>
      </c>
    </row>
    <row r="5">
      <c r="A5" s="4" t="inlineStr">
        <is>
          <t>Schedule of recognised finance lease as assets by lessee</t>
        </is>
      </c>
      <c r="B5" s="4" t="inlineStr">
        <is>
          <t>2019
for the year ended 30 June
Rm
Leased assets
Carrying value of capitalised leased assets (included in plant, equipment and vehicles)
7 423
cost
9 316
accumulated depreciation
(1 893
)</t>
        </is>
      </c>
    </row>
    <row r="6">
      <c r="A6" s="4" t="inlineStr">
        <is>
          <t>Schedule of capital commitments (excluding equity accounted investments)</t>
        </is>
      </c>
      <c r="B6" s="4" t="inlineStr">
        <is>
          <t>2020
2019
for the year ended 30 June
Rm
Rm
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260 620
212 848
Authorised but not yet contracted for
21 136
43 097
Less expenditure to the end of year
(249 806
)
(195 850
)
31 950
60 095
to sustain existing operations
26 305
29 654
to expand operations
5 645
30 441
Estimated expenditure
Within one year
15 578
32 194
One to five years
16 372
27 901
31 950
60 095
Business segmentation
 Mining
2 352
2 372
 Exploration and Production International
3 597
19 795
 Energy
9 237
10 390
 Base Chemicals
11 013
16 504
 Performance Chemicals
5 326
10 434
 Group Functions
Total operations
31 950
60 095
3
Significant capital commitments at 30 June comprise of:
2020
2019
Project
Project location Business segment
Rm
Rm
Lake Charles Chemicals Project*
United States
Base and Performance Chemicals
1 297
11 856
Dispersal drum dryers
United States
Base and Performance Chemicals
—
Mozambique exploration and
Mozambique
Exploration and Production International
3 353
17 375
development
Sixth fine ash dam
Secunda
Energy
1 573
2 302
Shutdown and major statutory maintenance
Various
Energy, Base and Performance Chemicals
3 247
5 949
Renewal projects
Secunda and Sasolburg
Energy, Base and Performance Chemicals
1 702
4 578
Renewal projects
Germany
Base and Performance Chemicals
Mulalo project
Secunda
Energy, Base and Performance Chemicals
—
Boiler automation
Secunda
Energy, Base and Performance Chemicals
1 329
1 329
Environmental projects
Secunda
Energy, Base and Performance Chemicals
—
Steam Station 2 NOx Abatement
Sasolburg
Base and Performance Chemicals
1 007
—
Ammonia storage facility
Sasolburg
Base Chemicals
1 168
Steam Station 1 Air Quality Compliance
Sasolburg
Base and Performance Chemicals
—
Mozambique drilling campaign and infield compression
Mozambique
Exploration and Production International
1 405
Clean fuels II: To meet legislated fuel specifications
Secunda
Energy
Network development
Various
Energy
1 375
Specialised stonework equipment
Secunda
Mining
Laboratory expansion
Germany
Base and Performance Chemicals
—
Road and rail automation system
Secunda
Base and Performance Chemicals
—
China Ethoxylation plant
China
Performance Chemicals
—
Refurbishment of equipment
Secunda
Mining
—
Natcos to Multi Product Pipeline project
Durban
Energy
—
Natcos tank programme
Durban
Energy
Etame field development
Gabon
Exploration and Production International
—
Mine geographical expansions
Secunda
Mining
—
Natref air quality compliance projects
Sasolburg
Energy
Impumelelo Colliery to maintain Brandspruit Colliery operation
Secunda
Mining
Coal tar filtration east and west project
Secunda
Energy, Base and Performance Chemicals
Other capital commitments
Various
Various
9 223
11 369
31 950
60 095
* The LCCP capital commitment excludes the remaining contingency of US$113 million. The approved amount for the LCCP is US$12,9 billion with the overall cost estimate tracking US$12,8 billion.</t>
        </is>
      </c>
    </row>
    <row r="7">
      <c r="A7" s="4" t="inlineStr">
        <is>
          <t>Schedule of depreciation and amortisation expense</t>
        </is>
      </c>
      <c r="B7" s="4" t="inlineStr">
        <is>
          <t>The following depreciation rates apply in the group:
Buildings and improvements
1 – 17 %, units of production over life of related reserve base Retail
convenience centres
3 – 5
%
Plant
2 – 50
%
Equipment
3 – 91
%
Vehicles
5 – 33
%
Mineral assets
Units of production over life of related reserve base
Life-of-mine coal assets
Units of production over life of related reserve bas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ssets under construction (Tables)</t>
        </is>
      </c>
      <c r="B1" s="2" t="inlineStr">
        <is>
          <t>12 Months Ended</t>
        </is>
      </c>
    </row>
    <row r="2">
      <c r="B2" s="2" t="inlineStr">
        <is>
          <t>Jun. 30, 2020</t>
        </is>
      </c>
    </row>
    <row r="3">
      <c r="A3" s="3" t="inlineStr">
        <is>
          <t>Assets under construction</t>
        </is>
      </c>
    </row>
    <row r="4">
      <c r="A4" s="4" t="inlineStr">
        <is>
          <t>Schedule of assets under construction</t>
        </is>
      </c>
      <c r="B4" s="4" t="inlineStr">
        <is>
          <t>21 Assets under construction
for the year ended 30 June
Property
Other
Exploration
Total
Balance as at 30 June 2019
126 327
127 764
Transfer of finance lease assets to right of use assets on initial application of IFRS 16
)
—
—
)
Adjusted carrying amount at 1 July 2019
126 256
127 693
Additions
35 186
35 730
to sustain existing operations
18 564
—
19 017
to expand operations
16 622
16 713
Net reclassification from/(to) other assets
)
)
)
Finance costs capitalised
3 520
—
—
3 520
Net impairment of assets under construction (note 10)
(13 399
)
—
(13 356
)
Reclassification to disposal groups held for sale (note 12)
(9 497
)
—
—
(9 497
)
Projects capitalised
(127 949
)
)
—
(128 492
)
Translation of foreign operations
12 773
12 876
Disposals and scrapping*
)
—
)
)
Balance at 30 June 2020
26 252
27 802
* Determining as to whether, and how much, cost incurred on a project is abnormal and needs to be scrapped, involves judgement. The factors considered by management include the scale and complexity of the project, the technology being applied and input from experts.
for the year ended 30 June
Property
Other
Exploration
Total
Balance as at 30 June 2018
163 783
1 125
165 361
Additions
52 786
53 142
to sustain existing operations
21 739
—
21 984
to expand operations
31 047
31 158
Net reclassification from/(to) other assets
)
—
Finance costs capitalised
6 942
—
—
6 942
Net impairment of assets under construction
(3 973
)
—
)
(4 007
)
Reclassification to disposal groups held for sale
)
—
—
)
Projects capitalised
(96 084
)
)
—
(96 900
)
Translation of foreign operations
3 971
4 001
Disposals and scrapping*
)
—
—
)
Balance at 30 June 2019
126 327
127 764
* Determining as to whether, and how much, cost incurred on a project is abnormal and needs to be scrapped, involves judgement. The factors considered by management include the scale and complexity of the project, the technology being applied and input from experts.
57
21 Assets under construction continued
for the year ended 30 June
2020
2019
Business segmentation
Mining
2 530
2 268
Exploration and Production International
9 381
7 426
Energy
5 644
7 698
Base Chemicals
5 576
60 927
Performance Chemicals
4 090
48 764
Group Functions
Total operations
27 802
127 764
2020
2019
2018
for the year ended at 30 June
Rm
Rm
Rm
Additions to assets under construction (cash flow)
Current year additions Adjustments
35 730
53 142
52 806
for non-cash items
(1 186
)
1 410
)
cash flow hedge accounting
—
—
movement in environmental provisions capitalised movement in
(1 186
)
)
)
long-term debt
—
)
—
LCCP investment incentives
—
1 960
—
Per the statement of cash flows*
34 544
54 552
52 635</t>
        </is>
      </c>
    </row>
    <row r="5">
      <c r="A5" s="4" t="inlineStr">
        <is>
          <t>Schedule of capital expenditure for assets under construction</t>
        </is>
      </c>
      <c r="B5" s="4" t="inlineStr">
        <is>
          <t>2020
2019
Capital expenditure
Projects to sustain operations comprise of:
Secunda Synfuels Operations
7 277
10 315
Shutdown and major statutory maintenance
3 671
4 825
Renewals
1 149
1 880
Sixth fine ash dam (environmental)
1 417
Volatile organic compounds abatement programme (environmental)
Coal tar filtration east project (safety)
Other environmental related expenditure
Other safety related expenditure
Other sustain
Mining (Secunda and Sasolburg)
2 839
2 894
Impumelelo Colliery to maintain Brandspruit Colliery operation
Refurbishment of equipment
Mine geographical expansion
Other safety related expenditure
Other sustain
1 234
1 103
Other (in various locations)
8 901
8 758
Expenditure related to environmental obligations
1 103
Expenditure incurred relating to safety regulations
Other sustain
7 622
7 885
Capital expenditure cash flow*
19 017
21 967
* Excludes finance costs capitalised to assets under construction.
58
Capital expenditure
Projects to expand operations comprise of:
2020
2019
Project location
Business segment
Rm
Rm
Lake Charles Chemicals Project*
United States
Base and Performance Chemicals
13 807
30 289
Mozambique exploration and development
Mozambique
Exploration and Production International
China Ethoxylation plant
China
Performance Chemicals
Canadian shale gas asset
Canada
Exploration and Production International
Other projects to expand operations
Various
Various
1 359
1 445
Capital expenditure (cash flow)
15 527
32 585
* Actual capital expenditure (accrual basis) – 30 June 2020 – US$880 million; 30 June 2019 – US$2,2 bill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Jun. 30, 2020</t>
        </is>
      </c>
    </row>
    <row r="3">
      <c r="A3" s="3" t="inlineStr">
        <is>
          <t>Right of use assets.</t>
        </is>
      </c>
    </row>
    <row r="4">
      <c r="A4" s="4" t="inlineStr">
        <is>
          <t>Schedule of right of use assets</t>
        </is>
      </c>
      <c r="B4" s="4" t="inlineStr">
        <is>
          <t>for the year ended 30 June
Land
Building
Plant,
Mineral
Total
Carrying amount at 30 June 2019
—
—
—
—
—
Recognition of right of use assets on initial application of IFRS 16
6 490
9 118
16 045
Adjusted carrying amount at 1 July 2019
6 490
9 118
16 045
Additions
3 046
3 466
Reclassification to held for sale
)
)
(1 166
)
—
(1 175
)
Translation of foreign operations
1 281
—
1 696
Terminations
—
)
)
—
)
Current year depreciation charge
)
)
(1 605
)
)
(2 294
)
Net impairment of right of use assets (note 10)
)
)
(2 909
)
—
(3 322
)
Carrying amount at 30 June 2020
6 446
7 179
13 816
Up to and including financial year 2019, Sasol recognised lease assets that were classified as finance leases under IAS 17 Leases as part of Property, Plant and Equipment.
for the year ended 30 June
Land
Building
Plant,
Mineral
Total
2020
Cost
8 046
10 954
19 532
Accumulated depreciation and impairment
)
(1 600
)
(3 775
)
)
(5 716
)
6 446
7 179
13 816
for the year ended 30 June
2020
Business segmentation
Mining
Exploration and Production International
Energy
1 941
Base Chemicals
3 430
Performance Chemicals
5 118
Group Functions
2 429
Total operations
13 81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Jun. 30, 2020</t>
        </is>
      </c>
    </row>
    <row r="3">
      <c r="A3" s="3" t="inlineStr">
        <is>
          <t>Long-term receivables and prepaid expenses</t>
        </is>
      </c>
    </row>
    <row r="4">
      <c r="A4" s="4" t="inlineStr">
        <is>
          <t>Schedule of long-term receivables and prepaid expenses</t>
        </is>
      </c>
      <c r="B4" s="4" t="inlineStr">
        <is>
          <t>2020
2019
for the year ended 30 June
Rm
Rm
Total long-term receivables
7 411
6 007
Impairment of long-term receivables*
)
)
Short-term portion
(1 170
)
)
5 799
5 582
Long-term prepaid expenses
6 435
6 317
Comprising:
Long-term receivables (interest-bearing) — joint operations
1 608
1 252
Long-term loans
2 822
2 370
LCCP investment incentives
1 369
1 960
5 799
5 582
*Impairment of long-term loans and receivabl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Jun. 30, 2020</t>
        </is>
      </c>
    </row>
    <row r="3">
      <c r="A3" s="3" t="inlineStr">
        <is>
          <t>Equity accounted investments.</t>
        </is>
      </c>
    </row>
    <row r="4">
      <c r="A4" s="4" t="inlineStr">
        <is>
          <t>Schedule of equity accounted investments</t>
        </is>
      </c>
      <c r="B4" s="4" t="inlineStr">
        <is>
          <t>2020
2019
for the year ended 30 June
Rm
Rm
Amounts recognised in the statement of financial position:
Investments in joint ventures and associates
11 812
9 866
2020
2019
for the year ended 30 June
Rm
Rm
Business segmentation
Mining
Energy
10 887
9 449
Base Chemicals
Performance Chemicals
Group Functions
Total carrying value of equity accounted investments
11 812
9 866
* The increase relates to the 49% investment in Enaex Africa (Pty) Ltd after the disposal of the explosives business.
2020
2019
2018
for the year ended 30 June
Rm
Rm
Rm
Amounts recognised in the income statement:
Share of (losses)/profits of equity accounted investments, net of tax
)
1 074
1 443
share of profits
)
1 089
1 454
remeasurement items
—
)
)
Amounts recognised in the statement of cash flows:
Dividends received from equity accounted investments
1 506
1 702</t>
        </is>
      </c>
    </row>
    <row r="5">
      <c r="A5" s="4" t="inlineStr">
        <is>
          <t>Schedule of interest in equity accounted investments and total carrying values</t>
        </is>
      </c>
      <c r="B5" s="4" t="inlineStr">
        <is>
          <t>Country of
Interest
2020
2019
Name
incorporation
Nature of activities
%
Rm
Rm
Joint ventures
ORYX GTL Limited
Qatar
GTL plant
10 511
8 239
Sasol Dyno Nobel (Pty) Ltd
South Africa
Manufacturing and distribution of explosives
Sasol Chevron Holdings Limited
Bermuda
Marketing of Escravos GTL products
Associates
Enaex Africa (Pty) Ltd*
South Africa
Manufacturing and distribution of explosives
—
Escravos GTL (EGTL)**
Nigeria
GTL plant
—
—
Other equity accounted investments
Various
Carrying value of investments
11 812
9 866
* On 30 June 2020, Sasol formed an entity Enaex Africa (Pty) Ltd, with Enaex S.A. (Enaex), a subsidiary of the Sigdo Koppers Group, with Enaex taking responsibility for the management and operational control of the associate.
** The group sold its 10% investment in EGTL on 29 June 2020. Refer note 11.</t>
        </is>
      </c>
    </row>
    <row r="6">
      <c r="A6" s="4" t="inlineStr">
        <is>
          <t>Summarised financial information for the group's share of equity accounted investments which are not material</t>
        </is>
      </c>
      <c r="B6" s="4" t="inlineStr">
        <is>
          <t>2020
2019
for the year ended 30 June
Rm
Rm
Operating (loss)/profit
)
Loss before tax
)
)
Taxation
)
)
Loss and total comprehensive loss for the year
)
)
** The financial information provided represents the group’s share of the results of the equity accounted investments.</t>
        </is>
      </c>
    </row>
    <row r="7">
      <c r="A7" s="4" t="inlineStr">
        <is>
          <t>Schedule of capital commitments relating to equity accounted investments</t>
        </is>
      </c>
      <c r="B7" s="4" t="inlineStr">
        <is>
          <t>2020
2019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1 936
Authorised but not yet contracted for
1 089
1 100
Less: expenditure to the end of year
(1 748
)
)
1 277</t>
        </is>
      </c>
    </row>
    <row r="8">
      <c r="A8" s="4" t="inlineStr">
        <is>
          <t>Summarised financial information for the group's material equity accounted investments</t>
        </is>
      </c>
      <c r="B8" s="4" t="inlineStr">
        <is>
          <t>Joint venture
ORYX GTL Limited
2020
2019
for the year ended 30 June
Rm
Rm
Summarised statement of financial position
Non-current assets
17 236
11 964
Deferred tax asset
Current assets
7 217
6 722
Total assets
25 089
18 708
Other non-current liabilities
Other current liabilities
2 663
1 337
Tax payable
—
Total liabilities
3 637
1 815
Net assets
21 452
16 893
Summarised income statement
Turnover
7 279
9 977
Depreciation and amortisation
(1 424
)
(1 420
)
Other operating expenses
(4 707
)
(5 039
)
Operating profit before interest and tax
1 148
3 518
Finance income
Finance cost
)
)
Profit before tax
1 095
3 548
Taxation
)
)
Profit and total comprehensive income for the year
2 941
The group’s share of profits of equity accounted investment
1 131
49% share of profit before tax
1 738
Taxation*
)
)
Reconciliation of summarised financial information
Net assets at the beginning of the year
16 893
17 001
Profit before tax for the year
1 095
3 548
Taxation*
)
)
Foreign exchange differences
3 947
Dividends paid
—
(3 539
)
Net assets at the end of the year
21 452
16 893
Additional Sasol specific liabilities*
—
)
Adjusted net assets at the end of the period
21 452
16 814
Carrying value of equity accounted investment
10 511
8 239
* From 29 April 2017 to 31 December 2018, as a result of tax regulations, tax was levied only on Sasol’s share of profits at a rate of 3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 joint operations (Tables)</t>
        </is>
      </c>
      <c r="B1" s="2" t="inlineStr">
        <is>
          <t>12 Months Ended</t>
        </is>
      </c>
    </row>
    <row r="2">
      <c r="B2" s="2" t="inlineStr">
        <is>
          <t>Jun. 30, 2020</t>
        </is>
      </c>
    </row>
    <row r="3">
      <c r="A3" s="3" t="inlineStr">
        <is>
          <t>Interest in joint operations</t>
        </is>
      </c>
    </row>
    <row r="4">
      <c r="A4" s="4" t="inlineStr">
        <is>
          <t>Schedule of interest in joint operations</t>
        </is>
      </c>
      <c r="B4" s="4" t="inlineStr">
        <is>
          <t>At 30 June, the group’s interest in material joint operations were:
% of equity owned
Name
Country of incorporation
Nature of activities
2020
2019
Gemini HDPE LLC
United States of America
Manufactures high density polyethylene chemicals
Sasol Canada
Canada
Development of shale gas reserves and production and marketing of shale gas
Natref
South Africa
Refining of crude oil
The information provided is Sasol’s share of joint operations (excluding unincorporated joint operations) and includes intercompany transactions and balances.
Gemini
Sasol
Total
Total
HDPE LLC
Canada
Natref
Other*
2020
2019
for the year ended 30 June
Rm
Rm
Rm
Rm
Rm
Rm
Statement of financial position
External non-current assets
6 148
1 430
3 461
1 878
12 917
10 858
External current assets
1 084
1 682
1 651
Intercompany current assets
Total assets
6 256
1 622
3 795
2 966
14 639
12 618
Shareholders’ equity
3 049
3 614
2 888
Long-term liabilities
2 958
1 446
2 823
1 997
9 224
8 001
Interest-bearing current liabilities
Non-interest-bearing current liabilities
Intercompany current liabilities
—
—
Total equity and liabilities
6 256
1 622
3 795
2 966
14 639
12 618
Income statement
Turnover
2 157
1 196
4 221
4 135
Operating profit/(loss)
)
)
(2 323
)
Other expenses
)
)
)
)
)
)
Net (loss)/profit before tax
)
)
)
)
(2 767
)
Taxation
—
—
)
)
)
Attributable (loss)/profit
)
)
)
)
(2 829
)
Statement of cash flows
Cash flow from operations
)
1 008
1 337
Movement in working capital
)
)
)
)
Tax paid
—
—
)
)
)
)
Other expenses
)
—
)
)
)
)
Cash available from operations
)
)
Dividends paid
—
—
)
—
)
)
Cash retained from operations
)
)
Cash flow from investing activities
)
)
)
)
Cash flow from financing activities
)
)
)
Decrease/(Increase) in cash requirements
)
)
(1 044
)
* Includes Central Térmica de Ressano Garcia (CTR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 significant operating subsidiaries (Tables)</t>
        </is>
      </c>
      <c r="B1" s="2" t="inlineStr">
        <is>
          <t>12 Months Ended</t>
        </is>
      </c>
    </row>
    <row r="2">
      <c r="B2" s="2" t="inlineStr">
        <is>
          <t>Jun. 30, 2020</t>
        </is>
      </c>
    </row>
    <row r="3">
      <c r="A3" s="3" t="inlineStr">
        <is>
          <t>Interest in significant operating subsidiaries</t>
        </is>
      </c>
    </row>
    <row r="4">
      <c r="A4" s="4" t="inlineStr">
        <is>
          <t>Schedule of interest in significant operating subsidiaries</t>
        </is>
      </c>
      <c r="B4" s="4" t="inlineStr">
        <is>
          <t>Country of
% of equity owned
Investment at cost (Rm)(1)
Name
incorporation
Nature of activities
2020
2019
2020
2019
Significant operating subsidiaries Direct
Sasol Mining Holdings (Pty) Ltd
South Africa
Holding company of the group’s mining interests
9 163
9 163
Sasol Technology (Pty) Ltd
South Africa
Engineering services, research and development and technology transfer
Sasol Financing Ltd
South Africa
Management of cash resources, investments and procurement of loans (for South African operations)
Sasol Investment Company (Pty) Ltd(2)
South Africa
Holding company for foreign investments
67 656
65 748
Sasol South Africa Ltd(3),(4)
South Africa
Integrated petrochemicals and energy company
39 809
35 730
Sasol Middle East and India (Pty) Ltd
South Africa
Develop and implement international GTL and CTL ventures
10 098
10 092
Sasol Africa (Pty) Ltd
South Africa
Exploration, development, production, marketing and distribution of natural oil and gas and associated products
8 069
8 069
Sasol Oil (Pty) Ltd
South Africa
Marketing of fuels and lubricants
Sasol New Energy Holdings (Pty) Ltd
South Africa
Developing lower-carbon energy solutions
(1) The cost of these investments represents the holding company’s investment in the subsidiaries, which eliminate on consolidation and exclude impairments..
(2) Increase relates to equity funding of the LCCP.
(3) Increase relates to notional interest relating to Khanyisa transaction.
(4) Sasol Khanyisa shareholders indirectly have an 18,4% shareholding in Sasol South Africa Limited. Once the Khanyisa funding is settled, the Sasol Khanyisa ordinary shares will be exchanged for Sasol BEE Ordinary (SOLBE1) shares listed on the empowerment segment of the JSE.
67
26 Interest in significant operating subsidiaries continued
% of equity owned
Name
Country of
2020
2019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Production, marketing and distribution of America of chemical products
Sasol Financing USA LLC
United States
Management of cash resources, of America investment and procurement of loans (for our North American operations)
* Through contractual arrangements Sasol exercises control over the relevant activities of Rompco. The Group has classified the assets and liabilities of Rompco as held for sale at 30 June 2020. Refer to note 1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0</t>
        </is>
      </c>
    </row>
    <row r="3">
      <c r="A3" s="3" t="inlineStr">
        <is>
          <t>Inventories</t>
        </is>
      </c>
    </row>
    <row r="4">
      <c r="A4" s="4" t="inlineStr">
        <is>
          <t>Schedule of inventories</t>
        </is>
      </c>
      <c r="B4" s="4" t="inlineStr">
        <is>
          <t>for the year ended 30 June
2020
2019
Inventories
Carrying value
Crude oil and other raw materials
3 513
3 938
Process material
1 868
1 890
Maintenance materials
6 376
5 940
Work in progress
2 108
2 578
Manufactured products
13 681
15 087
Consignment inventory
27 801
29 646
Business segmentation
 Mining
1 963
1 425
 Exploration and Production International
 Energy
5 689
7 826
 Base Chemicals
6 383
7 684
 Performance Chemicals
13 558
12 522
 Group Functions
Total operations
27 801
29 6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t>
        </is>
      </c>
    </row>
    <row r="4">
      <c r="A4" s="4" t="inlineStr">
        <is>
          <t>Segment information</t>
        </is>
      </c>
      <c r="B4" s="4" t="inlineStr">
        <is>
          <t>SEGMENT INFORMATION
Exploration and
Production
Performance
Deferred tax assets
Tax receivable
Post-retirement
Total per statement
Mining
International
Energy
Base Chemicals
Chemicals
Group Functions
Total
and liabilities
and payable
benefit assets
of financial position
2020
2019
2020
2019
2020
2019
2020
2019
2020
2019
2020
2019
2020
2019
2020
2019
2020
2019
2020
2019
2020
2019
Rm
Rm
Rm
Rm
Rm
Rm
Rm
Rm
Rm
Rm
Rm
Rm
Rm
Rm
Rm
Rm
Rm
Rm
Rm
Rm
Rm
Statement of financial position
Non-current assets
27 096
26 485
17 733
13 542
47 270
67 325
50 821
141 160
116 830
126 949
9 311
6 655
269 061
382 116
31 665
8 563
—
—
1 274
301 193
391 953
Current assets*
2 169
1 809
2 114
2 475
23 793
19 727
72 236
19 478
43 589
25 007
28 649
8 789
172 550
77 285
—
—
5 419
—
—
177 969
78 015
Non-current liabilities
1 815
1 701
12 130
6 782
8 731
11 561
13 168
10 612
19 006
11 763
151 496
125 070
206 346
167 489
20 450
27 586
—
—
—
—
226 796
195 075
Current liabilities*
2 286
2 601
1 685
16 158
13 160
10 162
10 234
11 316
12 462
51 570
7 917
92 453
48 059
—
—
1 039
—
—
93 118
49 098
Exploration and Production
Mining
International
Energy
Base Chemicals
Performance Chemicals
Group Functions
Total
2020
2019
2018
2020
2019
2018
2020
2019
2018
2020
2019
2018
2020
2019
2018
2020
2019
2018
2020
2019
2018
Rm
Rm
Rm
Rm
Rm
Rm
Rm
Rm
Rm
Rm
Rm
Rm
Rm
Rm
Rm
Rm
Rm
Rm
Rm
Rm
Rm
Income statement
External turnover
1 343
3 222
3 446
1 829
1 815
1 610
66 994
82 977
69 110
51 868
48 113
43 269
68 333
67 389
63 986
—
190 367
203 576
181 461
Total turnover
19 891
20 876
19 797
5 204
5 184
4 198
67 901
83 803
69 773
52 683
48 813
43 951
69 197
68 296
64 887
214 906
227 050
202 658
Intersegmental turnover
(18 548
)
(17 654
)
(16 351
)
(3 375
)
(3 369
)
(2 588
)
)
)
)
)
)
)
)
)
)
)
)
)
(24 539
)
(23 474
)
(21 197
)
(Loss)/earnings before interest and tax
2 756
4 701
5 244
1 197
)
(3 683
)
(6 678
)
16 566
14 081
(70 804
)
(1 431
)
(24 455
)
(7 040
)
7 853
(13 046
)
(2 210
)
(6 666
)
(111 030
)
9 697
17 747
(Loss)/earnings attributable to owners of Sasol Limited
1 679
3 021
3 336
(1 800
)
(4 168
)
(4 784
)
11 970
8 558
(51 334
)
1 622
2 075
(16 713
)
(3 516
)
7 434
(20 366
)
(6 999
)
(8 506
)
(91 109
)
4 298
8 729
Effect of remeasurement items**
)
1 976
4 241
11 987
70 670
3 190
4 512
27 863
13 182
110 834
18 645
9 901
Depreciation and amortisation
2 080
1 805
1 677
1 478
1 582
1 465
5 333
5 331
4 817
6 481
4 788
4 422
6 322
3 739
3 299
22 575
17 968
16 425
Statement of cash flows
Cash flow from operations (note 33)
5 143
7 025
6 877
3 238
2 528
2 665
12 980
23 247
17 158
5 954
6 343
9 017
11 343
9 743
12 303
(2 112
)
(1 382
)
36 546
48 988
46 638
Additions to non-current assets***
2 859
2 912
3 729
1 389
1 086
2 525
5 380
7 484
6 650
10 697
23 065
20 299
13 961
20 403
19 384
35 164
55 800
53 384
Other disclosures
Capital commitments**
2 352
2 372
2 640
3 597
19 795
18 811
9 237
10 390
10 320
11 013
16 504
21 125
5 326
10 434
16 432
31 950
60 095
69 927
* Includes assets/liabilities in disposal groups held for sale.
** Excludes equity accounted investments.
*** Includes capital accruals.
GEOGRAPHIC SEGMENT INFORMATION
Mining
Exploration and Production
Energy
Base Chemicals
Performance Chemicals
Group Functions
Total
2020
2019
2018
2020
2019
2018
2020
2019
2018
2020
2019
2018
2020
2019
2018
2020
2019
2018
2020
2019
2018
External turnover*
Rm
Rm
Rm
Rm
Rm
Rm
Rm
Rm
Rm
Rm
Rm
Rm
Rm
Rm
Rm
Rm
Rm
Rm
Rm
Rm
Rm
– South Africa
—
—
—
—
—
—
62 568
77 345
65 827
20 696
22 561
21 336
1 264
1 049
1 297
—
—
—
84 528
100 955
88 460
– Rest of Africa
—
—
—
3 792
4 665
3 282
2 483
2 573
2 142
1 013
—
—
7 776
8 814
6 555
– Europe
1 158
2 819
2 691
8 494
7 324
7 037
33 339
33 168
33 008
—
—
—
44 280
45 202
43 722
– North America
—
—
—
—
—
—
11 498
8 039
5 894
19 869
19 459
16 926
—
—
—
32 053
27 737
23 104
– South America
—
—
—
—
—
—
—
—
—
1 292
1 501
1 415
—
—
—
2 013
2 085
1 928
– Asia, Australasia and Middle East
—
—
—
—
—
—
7 976
7 032
6 347
11 556
11 312
10 550
—
40
19 717
18 783
17 692
—
Total operations
1 343
3 222
3 446
1 829
1 815
1 610
66 994
82 977
69 110
51 868
48 113
43 269
68 333
67 389
63 986
—
190 367
203 576
181 461
* The analysis of turnover is based on the location of the customer.
Mining
Exploration and Production
Energy
Base Chemicals
Performance Chemicals
Group Functions
Total
2020
2019
2018
2020
2019
2018
2020
2019
2018
2020
2019
2018
2020
2019
2018
2020
2019
2018
2020
2019
2018
(Loss)/earnings before interest and tax*
Rm
Rm
Rm
Rm
Rm
Rm
Rm
Rm
Rm
Rm
Rm
Rm
Rm
Rm
Rm
Rm
Rm
Rm
Rm
Rm
Rm
– South Africa
2 570
3 273
3 796
1 001
1 458
1 008
(8 098
)
15 243
13 064
(14 756
)
)
(3 213
)
(2 743
)
1 547
(14 107
)
(1 004
)
(7 617
)
(36 133
)
18 576
8 585
– Rest of Africa
—
—
—
)
(1 282
)
1 423
)
)
1 821
– Europe
1 249
)
—
)
2 754
3 530
5 017
6 012
– North America
—
—
(2 739
)
(3 595
)
—
(1 010
)
(55 160
)
(1 724
)
(21 370
)
(11 844
)
1 809
(1 436
)
(76 308
)
(17 743
)
(2 316
)
– South America
—
—
—
—
—
—
—
—
—
)
)
—
—
—
)
– Asia, Australasia and Middle East
—
)
)
1 050
1
)
2 332
1 301
)
)
3 022
4 552
31
Total operations**
2 756
4 701
5 244
1 197
)
(3 683
)
(6 678
)
16 566
14 081
(70 804
)
(1 431
)
(24 455
)
(7 040
)
7 853
(13 046
)
(2 210
)
(6 666
)
(111 030
)
9 697
17 747
* Includes equity accounted profits/(losses) remeasurement items and once-off share-based payment expenses.
**
Non-current assets
2020
2019
2018
for the year ended 30 June
Rm
Rm
Rm
– South Africa
111 549
147 688
143 493
– Rest of Africa
18 896
19 323
18 443
– Europe
18 948
15 944
15 389
– North America
107 700
189 560
165 742
– South America
– Asia, Australasia and Middle East
11 967
9 600
9 316
Total operations
269 061
382 116
352 384
Deferred tax asset
31 665
8 563
4 096
Post-retirement benefit assets
1 274
1 498
Total non-current assets
301 193
391 953
357 978
REPORTING SEGMENTS
The group has six main reportable segments that reflects the structure used by the President and Chief Executive Officer to make key operating decisions and assess performance. The group’s reportable segments are operating segments that are differentiated by the activities that each undertakes and the products they manufacture and market (referred to as business segments). The group evaluates the performance of its reportable segments based on earnings before interest and tax (EBIT).
The operating model structure reflects how the results are reported to the Chief Operating Decision Maker (CODM). The CODM for Sasol is the President and Chief Executive Officer.
Operating business units
Mining
Mining is responsible for securing coal feedstock for the Southern African value chain, mainly for gasification, but also to generate electricity and steam. Coal is sold for gasification and utility purposes to Secunda Synfuels, for utility purposes to Sasolburg Operations; and to third parties in the export market.
Mining sells coal under both long- and short-term contracts at a price determinable from the agreements. Turnover is recognised upon delivery of the coal to the customer, which, in accordance with the related contract terms is the point at which the control passes to the customer. Prices are fixed or determinable and collectability is probable.
The date of delivery related to Mining is determined in accordance with the contractual agreements entered into with customers. These are summarised as follows:
Delivery terms
Control passes to the customer
Free on Board
At the point in time when the coal is loaded onto the vessel at Richards Bay Coal Terminal; the customer is responsible for shipping and handling costs.
The related costs of sales are recognised in the same period as the supply of the coal and include any shipping and handling costs incurred. All inter-segment sales are conducted at market related prices.
Exploration and Production International
Exploration and Production International (E&amp;PI) develops and manages the group’s upstream interests in oil and gas exploration and production in Mozambique, South Africa, Canada and Gabon.
E&amp;PI sells Mozambican gas under long-term contracts to both Sasol and external customers, condensate on short-term contracts and Canadian gas into the market at spot prices. Oil is sold to customers under annual contracts. Prices are determinable from the agreements and on the open market.
Delivery terms
Control passes to the customer
On-delivery
At the point in time when the:
 Gas reaches the inlet coupling of the customer’s pipeline.
 Condensate is loaded onto the customer’s truck.
 Oil passes into the inlet flange of the customer vessel’s intake pipe.
These are the points when the customer controls the gas, condensate, or oil, or directs the use of it. The customer is responsible for transportation and handling costs in terms of gas, condensate and oil.
Strategic business units
Performance Chemicals
Performance Chemicals markets commodity and differentiated performance chemicals. The key product lines are organics, waxes and advanced materials. These are produced in various Sasol production facilities around the world.
Base Chemicals
Base Chemicals markets commodity chemicals based on the group’s upstream Fischer-Tropsch, ethylene, propylene and ammonia value chains. The key product lines are polymers, solvents and ammonia-based explosives and fertilisers. These are produced in various Sasol production facilities around the world.
The Base and Performance Chemicals businesses sell the majority of their products under contracts at prices determinable from such agreements. Turnover is recognised upon delivery which, in accordance with the related contract terms, is the point at which control transfer to the customer. Prices are determinable and collectability is probable.
The point of delivery is determined in accordance with the contractual agreements entered into with customers which are as follows:
Delivery terms
Control passes to the customer:
Ex-tank sales
At the point in time when products are loaded into the customer’s vehicle or unloaded from the seller’s storage tanks.
Ex-works
At the point in time when products are loaded into the customer’s vehicle or unloaded at the seller’s premises.
Carriage Paid To (CPT); Cost Insurance Freight
Products — CPT: At the point in time when the product is delivered to a specified location or main carrier.
(CIF); Carriage and
Products — CIF, CIP and CFR: At the point in time when the products are loaded into the transport vehicle.
Insurance Paid (CIP); and Cost Freight Railage (CFR)
Carriage, freight and insurance: Over the period of transporting the products to the customer’s nominated place — where the seller is responsible for carriage, freight and insurance costs, which are included in the contract.
Free on Board
At the point in time when products are loaded into the transport vehicle; the customer is responsible for shipping and handling costs.
Delivered at Place
At the point in time when products are delivered to and signed for by the customer.
Consignment Sales
As and when products are consumed by the customer.
Energy
Energy is responsible for the sales and marketing of liquid fuels, pipeline gas and electricity. In South Africa, Energy sells approximately nine billion liters of liquid fuels annually, blended from fuel components produced by the Secunda Synfuels operations, crude oil refined at Natref, as well as some products purchased from other refiners. Energy markets approximately 55 billion standard cubic feet (bscf) of natural and methane-rich gas a year.
Energy sells liquid fuel products under both short- and long-term agreements for both retail sales and commercial sales, including sales to other oil companies. The prices for retail sales are regulated and fixed by South African law. For commercial sales and sales to other oil companies, the prices are fixed and determinable according to the specific contract, with periodic price adjustments.
Turnover for the supply of fuel is based on measurement through a flow-meter into customers’ tanks. Turnover is derived from the sale of goods produced by the operating facilities and is recognised when, in accordance with the related contract terms, control passes to the customer. Prices are fixed or determinable and collectability is probable. Shipping and handling costs are included in turnover when billed to customers in conjunction with the sale of the products. Turnover is also derived from the rendering of engineering services to external partners in joint ventures upon the proof of completion of the service.
Gas is sold under long-term contracts at a price determinable from the supply agreements in accordance with the pricing methodology used by the National Energy Regulator of South Africa (NERSA). Gas analysis and tests of the specifications and content are performed prior to delivery.
Turnover is recognised under the following arrangements:
Service/good
Delivery terms
Control passes to the customer:
Sale of fuel
On-delivery
At the point in time when the fuel is delivered onto the rail tank car, road tank truck or into the customer pipeline.
Free Carrier
At the point in time when the goods are unloaded to the port of shipment; Sasol is not responsible for the freight and insurance.
Carriage Paid To
Products: At the point in time when the product is delivered to a specified location or main carrier.
Freight: Over the period of transporting the goods to the customer’s nominated place — where the seller is responsible for freight costs, which are included in the contract.
Sale of gas
On-delivery
At the point in time when the gas has reached the inlet coupling of the customer’s pipeline.
Sale of electricity
On-delivery
At the point in time when the electricity passes through the supply points to the customer’s transmission line.
The Energy business also develops, implements and manages the group’s international business ventures based on Sasol’s proprietary gas-to-liquids (GTL) technology. Sasol holds 49% in ORYX GTL in Qatar. We disposed of our indirect shareholding in Escravos GTL (EGTL) in Nigeria during June 2020.
Group Functions
Group Functions includes head office and centralised treasury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t>
        </is>
      </c>
    </row>
    <row r="4">
      <c r="A4" s="4" t="inlineStr">
        <is>
          <t>Schedule of trade and other receivables</t>
        </is>
      </c>
      <c r="B4" s="4" t="inlineStr">
        <is>
          <t>for the year ended 30 June
2020
2019
Trade and other receivables
Trade receivables
18 247
23 237
Other receivables*
4 310
2 760
Related party receivables — equity accounted investments
Impairment of trade and other receivables
)
)
Trade and other receivables
22 066
25 611
Duties recoverable from customers
Prepaid expenses and other
1 605
1 425
Value added tax
1 060
1 075
25 097
28 578
* The increase compared to prior year mainly relates to a portion of the LCCP investment incentives reclassified to short-term and proceeds on the EGTL disposal received after June 2020.</t>
        </is>
      </c>
    </row>
    <row r="5">
      <c r="A5" s="4" t="inlineStr">
        <is>
          <t>Summary of business segmentation of trade and other receivables</t>
        </is>
      </c>
      <c r="B5" s="4" t="inlineStr">
        <is>
          <t>2020
2019
Business segmentation
 Mining
 Exploration and Production International
 Energy
7 672
10 357
 Base Chemicals
7 104
7 603
 Performance Chemicals
8 140
8 071
 Group Functions
1 442
1 774
Total operations
25 097
28 57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t>
        </is>
      </c>
    </row>
    <row r="4">
      <c r="A4" s="4" t="inlineStr">
        <is>
          <t>Schedule of Trade and other payables</t>
        </is>
      </c>
      <c r="B4" s="4" t="inlineStr">
        <is>
          <t>2020
2019
for the year ended 30 June
Rm
Rm
Trade payables
13 535
15 749
Capital project related payables*
3 516
9 088
Accrued expenses
3 837
3 340
Related party payables
third parties
equity accounted investments
Trade payables
21 164
28 501
Other payables**
7 188
6 282
Duties payable to revenue authorities
7 086
4 450
Value added tax
35 757
39 466
* Decrease as a result of reduced activity on the LCCP project as units reach beneficial operation.
** Other payables includes employee-related payabl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rease/(increase) in working capital (Tables)</t>
        </is>
      </c>
      <c r="B1" s="2" t="inlineStr">
        <is>
          <t>12 Months Ended</t>
        </is>
      </c>
    </row>
    <row r="2">
      <c r="B2" s="2" t="inlineStr">
        <is>
          <t>Jun. 30, 2020</t>
        </is>
      </c>
    </row>
    <row r="3">
      <c r="A3" s="3" t="inlineStr">
        <is>
          <t>Decrease/(increase) in working capital</t>
        </is>
      </c>
    </row>
    <row r="4">
      <c r="A4" s="4" t="inlineStr">
        <is>
          <t>Schedule of the Decrease/(increase) in working capital</t>
        </is>
      </c>
      <c r="B4" s="4" t="inlineStr">
        <is>
          <t>2020
2019
2018
Rm
Rm
Rm
Decrease/(increase) in inventories
3 397
)
(3 413
)
Decrease/(increase) in trade receivables
6 431
(2 789
)
(Decrease)/increase in trade payables
(3 990
)
3 202
2 441
Decrease/(increase) in working capital
5 838
2 410
(3 76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t>
        </is>
      </c>
    </row>
    <row r="4">
      <c r="A4" s="4" t="inlineStr">
        <is>
          <t>Summary of Cash and Cash Equivalents</t>
        </is>
      </c>
      <c r="B4" s="4" t="inlineStr">
        <is>
          <t>for the year ended 30 June
2020
2019
Cash and cash equivalents
34 739
15 877
Bank overdraft
)
)
Per the statement of cash flows
34 094
15 819
Cash by currency
Rand
14 281
4 179
Euro
2 602
2 080
US dollar
15 520
7 992
Other currencies
1 691
1 568
34 094
15 8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generated by operating activities (Tables)</t>
        </is>
      </c>
      <c r="B1" s="2" t="inlineStr">
        <is>
          <t>12 Months Ended</t>
        </is>
      </c>
    </row>
    <row r="2">
      <c r="B2" s="2" t="inlineStr">
        <is>
          <t>Jun. 30, 2020</t>
        </is>
      </c>
    </row>
    <row r="3">
      <c r="A3" s="3" t="inlineStr">
        <is>
          <t>Cash generated by operating activities</t>
        </is>
      </c>
    </row>
    <row r="4">
      <c r="A4" s="4" t="inlineStr">
        <is>
          <t>Schedule of cash generated by operating activities</t>
        </is>
      </c>
      <c r="B4" s="4" t="inlineStr">
        <is>
          <t>2020
2019
2018
for the year ended 30 June
Note
Rm
Rm
Rm
Cash flow from operations
36 546
48 988
46 638
Decrease/(increase) in working capital
5 838
2 410
(3 761
)
42 384
51 398
42 87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Jun. 30, 2020</t>
        </is>
      </c>
    </row>
    <row r="3">
      <c r="A3" s="3" t="inlineStr">
        <is>
          <t>Cash flow from operations</t>
        </is>
      </c>
    </row>
    <row r="4">
      <c r="A4" s="4" t="inlineStr">
        <is>
          <t>Schedule of cash flow from operations</t>
        </is>
      </c>
      <c r="B4" s="4" t="inlineStr">
        <is>
          <t>for the year ended 30 June Note
Note
2020
2019
2018
(Loss)/earnings before interest and tax (EBIT)
(111 030
)
9 697
17 747
Adjusted for
share of losses/(profits) of equity accounted investments
(1 074
)
(1 443
)
equity-settled share-based payment
1 946
1 659
3 776
depreciation and amortisation
22 575
17 968
16 425
effect of remeasurement items
110 834
18 645
9 901
movement in long-term provisions
(2 208
)
)
income statement charge
)
(1 099
)
)
utilisation
)
movement in short-term provisions movement in
)
post-retirement benefits translation effects
6 098
)
)
write-down of inventories to net realisable value
movement in financial assets and liabilities movement
3 990
2 415
in other receivables and payables other non-cash
3 057
)
movements
)
36 546
48 988
46 63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Tables)</t>
        </is>
      </c>
      <c r="B1" s="2" t="inlineStr">
        <is>
          <t>12 Months Ended</t>
        </is>
      </c>
    </row>
    <row r="2">
      <c r="B2" s="2" t="inlineStr">
        <is>
          <t>Jun. 30, 2020</t>
        </is>
      </c>
    </row>
    <row r="3">
      <c r="A3" s="3" t="inlineStr">
        <is>
          <t>Dividends paid</t>
        </is>
      </c>
    </row>
    <row r="4">
      <c r="A4" s="4" t="inlineStr">
        <is>
          <t>Schedule of dividends paid</t>
        </is>
      </c>
      <c r="B4" s="4" t="inlineStr">
        <is>
          <t>for the year ended 30 June
Note
2020
2019
2018
Final dividend — prior year
6 269
4 842
Interim dividend — current year
3 683
3 110
9 952
7 952
Forecast cash flow on final dividend — current year
—
—
4 89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provisions (Tables)</t>
        </is>
      </c>
      <c r="B1" s="2" t="inlineStr">
        <is>
          <t>12 Months Ended</t>
        </is>
      </c>
    </row>
    <row r="2">
      <c r="B2" s="2" t="inlineStr">
        <is>
          <t>Jun. 30, 2020</t>
        </is>
      </c>
    </row>
    <row r="3">
      <c r="A3" s="3" t="inlineStr">
        <is>
          <t>Long-term provisions</t>
        </is>
      </c>
    </row>
    <row r="4">
      <c r="A4" s="4" t="inlineStr">
        <is>
          <t>Schedule of changes in long-term provisions</t>
        </is>
      </c>
      <c r="B4" s="4" t="inlineStr">
        <is>
          <t>for the year ended 30 June
Environ
Share-
Other
Total
2020
Balance at beginning of year
18 742
19 960
Capitalised in property, plant and equipment and assets under construction**
2 947
—
—
2 947
Reduction in rehabilitation provision capitalised
)
—
—
)
Transfer to held for sale liabilities***
)
—
)
)
Per the income statement
(2 012
)
)
(2 208
)
additional provisions and changes to existing provisions
)
)
)
reversal of unutilised amounts
)
—
)
)
effect of change in discount rate
(1 307
)
—
—
(1 307
)
Notional interest
—
Utilised during year (cash flow)
)
)
)
)
Foreign exchange differences recognised in income statement
1 574
)
1 587
Translation of foreign operations
Balance at end of year
21 790
1 064
22 905
for the year ended 30 June
Environ
Share-
Other
Total
2019
Balance at beginning of year
14 933
1 101
1 693
17 727
Capitalised in property, plant and equipment and assets under construction
1 925
—
—
1 925
Reduction in rehabilitation provision capitalised
)
—
—
)
Transfer to held for sale liabilities
)
—
)
)
Per the income statement
1 095
)
)
additional provisions and changes to existing provisions
)
reversal of unutilised amounts
)
—
)
)
effect of change in discount rate
—
—
Notional interest
—
Utilised during year (cash flow)
)
)
)
(1 099
)
Foreign exchange differences recognised in income statement
—
Translation of foreign operations
—
Balance at end of year
18 742
19 960
*
Refer note 38 for accounting policies and areas of judgement used in calculating the share-based payment provision (cash settled).
**
Increase in rehabilitation capitalised in 2020 relates to a reassessment of our provision based on discount rates and cost estimates.
***
Relates to rehabilitation provisions of the US Base Chemicals Assets and Investment in Republic of Mozambique Pipeline Investment Company classified as held for sale, refer note 12.</t>
        </is>
      </c>
    </row>
    <row r="5">
      <c r="A5" s="4" t="inlineStr">
        <is>
          <t>Schedule of expected timing of future cash flows and business segmentation for provisions</t>
        </is>
      </c>
      <c r="B5" s="4" t="inlineStr">
        <is>
          <t>for the year ended 30 June
Note
2020
2019
Expected timing of future cash flows
Within one year
1 048
2 338
One to five years
5 324
3 291
More than five years
16 533
14 331
22 905
19 960
Short-term portion
(1 048
)
(2 338
)
Long-term provisions
21 857
17 622
Estimated undiscounted obligation
96 033
101 100
Business segmentation
 Mining
1 631
1 439
 Exploration and Production International
11 292
6 779
 Energy
2 684
3 427
 Base Chemicals
3 309
3 919
 Performance Chemicals
2 941
2 038
 Group Functions
—
Total operations
21 857
17 622</t>
        </is>
      </c>
    </row>
    <row r="6">
      <c r="A6" s="4" t="inlineStr">
        <is>
          <t>Summary of risk-free rates used to discount the estimated cash flows related to provisions</t>
        </is>
      </c>
      <c r="B6" s="4" t="inlineStr">
        <is>
          <t>for the year ended 30 June
2020
2019
South Africa
3,6 to 9,4
6,9 to 8,7
Europe
—
0,0 to 0,7
United States of America
0,2 to 0,9
1,7 to 2,3
Canada
0,5 to 1,4
1,7 to 2,2</t>
        </is>
      </c>
    </row>
    <row r="7">
      <c r="A7" s="4" t="inlineStr">
        <is>
          <t>Schedule of the effect on provisions from changes in the discount rate</t>
        </is>
      </c>
      <c r="B7" s="4" t="inlineStr">
        <is>
          <t>for the year ended 30 June
2020
2019
A 1% point change in the discount rate would have the following effect on the long-term provisions recognised
Increase in the discount rate
(3 836
)
(3 351
)
amount capitalised to property, plant and equipment income
(2 767
)
(1 930
)
recognised in income statement
(1 069
)
(1 421
)
Decrease in the discount rate
4 297
4 540
amount capitalised to property, plant and equipment expense
3 115
2 622
recognised in income statement
1 182
1 91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provisions (Tables)</t>
        </is>
      </c>
      <c r="B1" s="2" t="inlineStr">
        <is>
          <t>12 Months Ended</t>
        </is>
      </c>
    </row>
    <row r="2">
      <c r="B2" s="2" t="inlineStr">
        <is>
          <t>Jun. 30, 2020</t>
        </is>
      </c>
    </row>
    <row r="3">
      <c r="A3" s="3" t="inlineStr">
        <is>
          <t>Short-term provisions</t>
        </is>
      </c>
    </row>
    <row r="4">
      <c r="A4" s="4" t="inlineStr">
        <is>
          <t>Schedule of short-term provisions</t>
        </is>
      </c>
      <c r="B4" s="4" t="inlineStr">
        <is>
          <t>2020
2019
for the year ended 30 June
Note
Rm
Rm
Other provisions
Short-term portion of
long-term provisions
1 048
2 338
post-retirement benefit obligations
2 202
3 28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Post-retirement benefit obligations (Tables)</t>
        </is>
      </c>
      <c r="B1" s="2" t="inlineStr">
        <is>
          <t>12 Months Ended</t>
        </is>
      </c>
    </row>
    <row r="2">
      <c r="B2" s="2" t="inlineStr">
        <is>
          <t>Jun. 30, 2020</t>
        </is>
      </c>
    </row>
    <row r="3">
      <c r="A3" s="3" t="inlineStr">
        <is>
          <t>Post-retirement benefit obligations</t>
        </is>
      </c>
    </row>
    <row r="4">
      <c r="A4" s="4" t="inlineStr">
        <is>
          <t>Post-retirement benefit obligations</t>
        </is>
      </c>
      <c r="B4" s="4" t="inlineStr">
        <is>
          <t>2020
2019
for the year ended 30 June
Note
Rm
Rm
Post-retirement healthcare obligations
South Africa
37.1
2 992
3 825
United States of America
3 377
4 093
Pension obligations
37.2
Foreign — post-retirement benefit obligation
11 819
9 014
Less: short-term portion of post-retirement pension and medical benefit obligations
)
)
Total post-retirement benefit obligations
14 691
12 708
Pension assets
37.2
South Africa — post-retirement benefit asset
)
)
Foreign — post-retirement benefit asset
—
)
Total post-retirement benefit assets
)
(1 274
)
Net pension obligations
11 352
7 740</t>
        </is>
      </c>
    </row>
    <row r="5">
      <c r="A5" s="4" t="inlineStr">
        <is>
          <t>Schedule of actuarial valuations</t>
        </is>
      </c>
      <c r="B5" s="4" t="inlineStr">
        <is>
          <t>Healthcare benefits
Pension benefits
Last actuarial valuation — South Africa
31 March 2020
31 March 2020
Last actuarial valuation — United States of America
30 June 2020
30 June 2020
Last actuarial valuation — Europe
n/a
1 April 2020
Full/interim valuation
Full
Full
Valuation method adopted
Projected unit credit
Projected unit credit</t>
        </is>
      </c>
    </row>
    <row r="6">
      <c r="A6" s="4" t="inlineStr">
        <is>
          <t>Schedule of actuarial assumptions</t>
        </is>
      </c>
      <c r="B6" s="4" t="inlineStr">
        <is>
          <t>68
South Africa
United States of America
Europe
2020
2019
2020
2019
2020
2019
at valuation date
%
%
%
%
%
%
Healthcare cost inflation
initial
n/a
*
*
n/a
n/a
ultimate
n/a
*
*
n/a
n/a
Discount rate — post- retirement medical benefits
n/a
n/a
Discount rate — pension benefits
***
Pension increase assumption
n/a
**
n/a
**
Average salary increases
+
+
Weighted average duration of the obligation — post- retirement medical obligation
14 years
15 years
11 years
9 years
n/a
n/a
Weighted average duration of the obligation — pension obligation
12 years
13 years
14 years
13 years
18 years
18 years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The population of corporate bonds used to calculate the discount rate applied in the valuation of the European pension benefits was updated in June 2020 to exclude certain covered bonds, as this leads to a more reliable estimate. The inclusion of covered bonds in times of capital market volatility, such as what is currently being experienced, causes increased dispersion of bond yields in the population of Eurozone bonds which will lead to a less reliable estimate.
+ Salary increases are linked to inflation.</t>
        </is>
      </c>
    </row>
    <row r="7">
      <c r="A7" s="4" t="inlineStr">
        <is>
          <t>Healthcare</t>
        </is>
      </c>
    </row>
    <row r="8">
      <c r="A8" s="3" t="inlineStr">
        <is>
          <t>Post-retirement benefit obligations</t>
        </is>
      </c>
    </row>
    <row r="9">
      <c r="A9" s="4" t="inlineStr">
        <is>
          <t>Benefit obligation by geographic area</t>
        </is>
      </c>
      <c r="B9" s="4" t="inlineStr">
        <is>
          <t>South Africa
United States of America
Total
2020
2019
2020
2019
2020
2019
for the year ended 30 June
Rm
Rm
Rm
Rm
Rm
Rm
Projected benefit obligation
2 992
3 825
3 377
4 093
Less short-term portion
)
)
)
)
)
)
Non-current post-retirement healthcare obligation
2 778
3 647
3 137
3 895</t>
        </is>
      </c>
    </row>
    <row r="10">
      <c r="A10" s="4" t="inlineStr">
        <is>
          <t>Reconciliation of obligation recognised</t>
        </is>
      </c>
      <c r="B10" s="4" t="inlineStr">
        <is>
          <t>South Africa
United States of America
Total
2020
2019
2020
2019
2020
2019
for the year ended 30 June
Rm
Rm
Rm
Rm
Rm
Rm
Total post-retirement healthcare obligation at beginning of year
3 825
3 995
4 093
4 243
Movements recognised in the income statement:
current service cost interest
cost
curtailments and settlements
—
)
—
—
—
)
Actuarial (gains)/losses recognised in other comprehensive income:
(1 085
)
)
(1 040
)
)
arising from changes in financial assumptions
(1 026
)
)
)
)
arising from changes in demographic assumptions
—
—
)
—
)
—
arising from changes in actuarial experience
)
)
)
)
Benefits paid
)
)
)
)
)
)
Transfer to disposal groups held for sale
)
—
—
—
)
—
Translation of foreign operations
—
—
Total post-retirement healthcare obligation at end of year
2 992
3 825
3 377
4 093</t>
        </is>
      </c>
    </row>
    <row r="11">
      <c r="A11" s="4" t="inlineStr">
        <is>
          <t>Schedule of sensitivity analysis for actuarial assumptions</t>
        </is>
      </c>
      <c r="B11" s="4" t="inlineStr">
        <is>
          <t>South Africa
United States of America
for the year ended 30 June
2020
2019
2020
2019
1% point change in actuarial assumptions:
Increase in the healthcare cost inflation
—
*
—
*
Decrease in the healthcare cost inflation
)
)
—
*
—
*
Increase in the discount rate
)
)
)
)
Decrease in the discount rate
* A change in the healthcare cost inflation for the United States of America will not have an effect on the above components or the obligation as the employer’s cost is capped and all future increases due to the healthcare cost inflation are borne by the participants.</t>
        </is>
      </c>
    </row>
    <row r="12">
      <c r="A12" s="4" t="inlineStr">
        <is>
          <t>Pension</t>
        </is>
      </c>
    </row>
    <row r="13">
      <c r="A13" s="3" t="inlineStr">
        <is>
          <t>Post-retirement benefit obligations</t>
        </is>
      </c>
    </row>
    <row r="14">
      <c r="A14" s="4" t="inlineStr">
        <is>
          <t>Reconciliation of obligation recognised</t>
        </is>
      </c>
      <c r="B14" s="4" t="inlineStr">
        <is>
          <t>South Africa
Foreign
Total
for the year ended 30 June
2020
2019
2020
2019
2020
2019
Projected benefit obligation at beginning of year
51 241
47 285
12 565
11 020
63 806
58 305
Movements recognised in income statement:
6 218
5 694
7 073
6 371
current service cost
1 150
1 042
1 722
1 496
past service cost
—
—
—
)
curtailments and settlements
—
—
)
—
—
interest cost
5 068
4 649
5 312
4 886
Actuarial (gains)/losses recognised in other comprehensive income:
(7 938
)
1 017
1 098
(6 921
)
1 360
arising from changes in demographic assumptions
—
—
)
)
arising from changes in financial assumptions
(1 105
)
1 059
)
1 233
arising from change in actuarial experience
(6 833
)
(6 574
)
Member contributions
—
—
Benefits paid
(2 79
7)
(2 482
)
)
)
(3 78
5)
(2 760
)
Transferred to held for sale assets
—
—
—
—
—
—
Translation of foreign operations
—
—
2 872
2 872
Projected benefit obligation at end of year
47 228
51 241
16 321
12 565
63 549
63 806
unfunded obligation*
—
—
11 564
8 868
11 564
8 868
funded obligation
47 228
51 241
4 757
3 697
51 985
54 938
*</t>
        </is>
      </c>
    </row>
    <row r="15">
      <c r="A15" s="4" t="inlineStr">
        <is>
          <t>Schedule of sensitivity analysis for actuarial assumptions</t>
        </is>
      </c>
      <c r="B15" s="4" t="inlineStr">
        <is>
          <t>South Africa
Foreign
2020
2019
2020
2019
for the year ended 30 June
Rm
Rm
Rm
Rm
1% point change in actuarial assumptions
Increase in average salaries increase assumption
Decrease in average salaries increase assumption
)
)
)
)
Increase in the discount rate
(1 425
)
(1 654
)
(2 269
)
(1 806
)
Decrease in the discount rate
3 237
2 463
3 133
2 370
Increase in the pension increase assumption
3 309
2 541
1 446
*
1 142
*
Decrease in the pension increase assumption
(1 491
)
(1 727
)
(1 179
) *
)*
* This sensitivity analysis relates only to the Europe obligations as there are no automatic pension increases for the United States of America pension plan, and thus it is not one of the inputs utilised in calculating the obligation.</t>
        </is>
      </c>
    </row>
    <row r="16">
      <c r="A16" s="4" t="inlineStr">
        <is>
          <t>Schedule of allocation of plan assets</t>
        </is>
      </c>
      <c r="B16" s="4" t="inlineStr">
        <is>
          <t>South Africa
United States of America
at 30 June
2020
2019
2020
2019
Equities
resources
industrials
consumer discretionary
consumer staples
healthcare
information technologies
telecommunications
financials (ex real estate)
Fixed interest
Direct property
Listed property
—
—
Cash and cash equivalents
—
—
Third party managed assets
—
—
Other
—
—
Total
South Africa¹
United States of America
Minimum
Maximum
Minimum
Maximum
Asset classes
%
%
%
%
Equities
local
—
foreign
—
Fixed interest
—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47 million, R47 337 million, R732 million and R1 332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t>
        </is>
      </c>
    </row>
    <row r="17">
      <c r="A17" s="4" t="inlineStr">
        <is>
          <t>Schedule of net defined benefit liability (asset)</t>
        </is>
      </c>
      <c r="B17" s="4" t="inlineStr">
        <is>
          <t>South Africa
Foreign
Total
for the year ended 30 June
2020
2019
2020
2019
2020
2019
Projected benefit obligation (funded)
47 228
51 241
4 757
3 697
51 985
54 938
defined benefit portion
20 860
21 550
4 757
3 697
25 617
25 247
defined benefit option for defined contribution members
26 368
29 691
—
—
26 368
29 691
Plan assets
(50 618
)
(54 115
)
(4 502
)
(4 270
)
(55 120
)
(58 385
)
defined benefit portion
(23 020
)
(24 254
)
(4 502
)
(4 270
)
(27 522
)
(28 524
)
defined benefit option for defined contribution members
(27 598
)
(29 861
)
—
—
(27 598
)
(29 861
)
Projected benefit obligation (unfunded)
—
—
11 564
8 868
11 564
8 868
Asset not recognised due to asset limitation
2 923
2 319
—
—
2 923
2 319
Net liability/(asset) recognised
)
)
11 819
8 295
11 352
7 740
South Africa
Foreign
Total
for the year ended 30 June
2020
2019
2020
2019
2020
2019
Pension asset
(467)
—
)
)
(1 274
)
Pension benefit obligation
—
—
11 819
9 014
11 819
9 014
long-term portion
—
—
11 554
8 813
11 554
8 813
short-term portion
—
—
Net liability/(asset)
)
)
11 819
8 295
11 352
7 740</t>
        </is>
      </c>
    </row>
    <row r="18">
      <c r="A18" s="4" t="inlineStr">
        <is>
          <t>Schedule of reconciliation of plan assets of funded obligation</t>
        </is>
      </c>
      <c r="B18" s="4" t="inlineStr">
        <is>
          <t>South Africa
Foreign
Total
2020
2019
2020
2019
2020
2019
for the year ended 30 June
Rm
Rm
Rm
Rm
Rm
Rm
Fair value of plan assets at beginning of year
54 115
50 128
4 270
3 890
58 385
54 018
Movements recognised in income statement:
5 120
4 702
5 238
4 815
interest income
5 352
4 927
5 470
5 040
interest on asset limitation
)
)
—
—
)
)
Actuarial gains/(losses) recognised in other comprehensive income:
(7 481
)
)
(7 507
)
arising from return on plan assets (excluding interest income)
(7 481
)
)
(7 507
)
Plan participant contributions*
—
—
Employer contributions*
1 157
1 056
1 177
1 062
Benefit payments
(2 797
)
(2 482
)
)
)
(3 592
)
(2 603
)
Translation of foreign operations
—
—
Fair value of plan assets at end of year
50 618
54 115
4 502
4 270
55 120
58 385
Actual return on plan assets
(2 361
)
4 931
(2 268
)
5 329
* Contributions, for the defined contribution section, are paid by the members and Sasol at fixed rates.</t>
        </is>
      </c>
    </row>
    <row r="19">
      <c r="A19" s="4" t="inlineStr">
        <is>
          <t>Schedule of contributions to plans</t>
        </is>
      </c>
      <c r="B19" s="4" t="inlineStr">
        <is>
          <t>South Africa
Foreign
Rm
Rm
Pension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Jun. 30, 2020</t>
        </is>
      </c>
    </row>
    <row r="3">
      <c r="A3" s="3" t="inlineStr">
        <is>
          <t>Statement of compliance</t>
        </is>
      </c>
    </row>
    <row r="4">
      <c r="A4" s="4" t="inlineStr">
        <is>
          <t>Statement of compliance</t>
        </is>
      </c>
      <c r="B4" s="4" t="inlineStr">
        <is>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South African Companies Act, 2008. The consolidated financial statements were approved for issue by the Board of Directors on 17 August 2020 and will be presented to shareholders at the Annual General Meeting on 20 November 2020.
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The consolidated financial statements are prepared on the going concern basis. Refer to note 2.
The comparative figures are reclassified or restated as necessary to afford a proper and more meaningful comparison of results as set out in the affected notes to the financial statements.
Accounting policies
The accounting policies applied in the preparation of these consolidated financial statements are in terms of IFRS and are consistent with those applied in the consolidated annual financial statements for the year ended 30 June 2019, except for the adoption of IFRS 16 ‘Leases’ and the Amendments to IFRS 9 ‘Financial Instruments’, IAS 39 ‘Financial Instruments: Recognition and Measurement’ and IFRS 7 ‘Financial Instruments: Disclosure’, and IFRIC 23 ‘Uncertainty Over Income Tax Treatments’ with effect from 1 July 2019. The amendments to IFRS 9, IAS 39, IFRS 7 and IFRIC 23 were applied prospectively. These accounting policies are consistently applied throughout the group.
Accounting standards, interpretations and amendments to published accounting standards
IFRS 16 ‘Leases’
IFRS 16 replaces IAS 17 ‘Leases’ as well as three Interpretations (IFRIC 4 ‘Determining whether an Arrangement contains a Lease’, SIC-15 ‘Operating Leases — Incentives’ and SIC-27 ‘Evaluating the Substance of Transactions Involving the Legal Form of a Lease’).
IFRS 16 introduces a single lease accounting model and requires a lessee to recognise assets and liabilities for all leases with a term of more than 12 months, unless the underlying asset is of low value. A lessee is required to recognise a right of use asset representing its right to use the underlying leased asset and a lease liability representing its obligation to make lease payments.
Sasol adopted IFRS 16 with effect from 1 July 2019 using the modified retrospective approach, which allows the cumulative effect of initially applying the standard to be recognised in equity as an adjustment to the opening retained earnings at adoption date, with no restatement of comparative financial information required. The adoption of the standard has a material effect on the group’s financial statements, significantly increasing the group’s recognised assets and liabilities.
IFRS 16 provides a revised definition for leases whereby contracts that convey the right to control the use of an identified asset for a period of time in exchange for consideration are accounted for as leases.
Sasol reviewed contracts previously classified as leases under IAS 17 to determine whether the contract contains a lease on adoption date, and evaluated whether any significant contracts not previously accounted for as leases contained a lease under IFRS 16.
At 1 July 2019, additional lease liabilities were recognised for leases previously classified as operating leases under IAS 17. These lease liabilities were measured at the present value of lease payments over the remaining reasonably certain lease period, discounted using entity-specific incremental borrowing rates as of 1 July 2019. The discount rates incorporate factors such as the lessee’s country of operation, the lease term, the nature of the asset and the commencement date of the lease. On transition, the incremental borrowing rates applied in deriving the total lease liability range from 8,2% to 11,5% (South African rand denominated leases), 0,9% to 8,1% (Eurasia) and 3,7% to 5,6% (United States).
On 1 July 2019, a corresponding right of use asset was recognised for an amount equal to the aforementioned lease liability, adjusted for any prepaid or accrued lease payment on the contract as at 30 June 2019, as well as for any restoration obligation. In terms of the transition options allowed by IFRS 16, leases with a remaining contract period of less than 12 months from adoption date were not recognised on the statement of financial position but continue to be expensed through the income statement on a straight-line basis. As allowed practical expedients in IFRS 16, initial direct costs were excluded from the measurement of the right of use asset at adoption date, a single discount rate was used in certain instances for a portfolio of leases with reasonably similar characteristics, hindsight was used in the determination of the lease term in the case of renewal or termination options and relying on previous assessments on whether leases are onerous as an alternative to performing an impairment review to determine that no onerous contracts existed at 1 July 2019.
With the application of the definition of leases contained in IFRS 16, certain contracts previously accounted for as operating or finance leases under IAS 17 are no longer accounted for as leases, but rather as service contracts. This was mainly where it was determined that Sasol do not control how and for what purpose the asset is used. For leases previously classified as finance leases, the respective right of use assets and lease liabilities were measured at adoption date at the same amounts as under IAS 17 immediately preceding the adoption of IFRS 16.
The impact of the adoption of IFRS 16 on the group’s statement of financial position at 1 July 2019 is as follows:
30 June
IFRS 16
1 July
Assets
Property, plant and equipment
233 549
(7 417
)
226 132
Assets under construction
127 764
)
127 693
Right of use assets
—
16 045
16 045
Goodwill and other intangible assets
3 357
—
3 357
Equity accounted investments
9 866
—
9 866
Other long-term investments
1 248
—
1 248
Post-retirement benefit assets
1 274
—
1 274
Long-term receivables and prepaid expenses
6 317
)
6 126
Long-term financial assets
—
Deferred tax assets
8 563
—
8 563
Non-current assets
391 953
8 366
400 319
Assets in disposal groups held for sale
2 554
—
2 554
Inventories
29 646
—
29 646
Tax receivable
—
Trade and other receivables
28 578
)
28 565
Short-term financial assets
—
Cash and cash equivalents
15 877
—
15 877
Current assets
78 015
)
78 002
Total assets
469 968
8 353
478 321
Equity and liabilities
Shareholders’ equity
219 910
)
219 620
Non-controlling interests
5 885
—
5 885
Total equity
225 795
)
225 505
Long-term debt
127 350
(1 005
)
126 345
Lease liabilities
7 445
7 933
15 378
Long-term provisions
17 622
—
17 622
Post-retirement benefit obligations
12 708
—
12 708
Long-term deferred income
)
Long-term financial liabilities
1 440
2 064
Deferred tax liabilities
27 586
)
27 475
Non-current liabilities
195 075
7 289
202 364
Liabilities in disposal groups held for sale
—
Short-term debt
3 783
1 383
5 166
Short-term provisions
3 289
—
3 289
Tax payable
1 039
—
1 039
Trade and other payables
39 466
)
39 437
Short-term deferred income
—
Short-term financial liabilities
—
Bank overdraft
—
Current liabilities
49 098
1 354
50 452
Total equity and liabilities
469 968
8 353
478 321
1 Statement of compliance continued
The application of the new standard has a significant impact on the presentation and timing of expenditure.
Under IFRS 16, expenses related to leases previously classified as operating leases are now recognised in the income statement over the lease term as amortisation of the right of use asset and interest expense relating to the lease liability, whereas these expenditures were previously predominantly disclosed as expenditure on ‘Selling and distribution costs’, ‘Maintenance expenditure’ and ‘Other operating expenses’ on a straight-line basis.
Following the adoption of IFRS 16, payments relating to leases previously classified as operating leases are presented under cash flow from financing activities, representing the payment of principal, and as operating cash flows, representing the payment of interest. Under IAS 17, these payments were primarily reflected as cash flows from operating activities.
The following table provides a reconciliation of the operating lease commitments and finance lease liabilities recognised as at 30 June 2019 to the total lease liability recognised on the group balance sheet in accordance with IFRS 16 as at 1 July 2019.
Rm
Operating lease commitments disclosed as at 30 June 2019
24 081
Short-term leases not recognised as a liability
)
Low-value leases not recognised as a liability
)
Discounting at lessee’s incremental borrowing rate
(11 835
)
Discounted operating lease commitments as at 30 June 2019
12 084
Finance lease liabilities recognised as at 30 June 2019
7 770
Contracts reassessed as not being lease contracts
(3 850
)
Adjustments as a result of different treatment of extension and termination options
1 408
Other
)
Lease liabilities recognised as at 1 July 2019
17 107
Non-current
15 378
Current
1 729
Amendments to IFRS 9 ‘Financial Instruments’, IAS 39 ‘Financial Instruments: Recognition and Measurement’ and IFRS 7 ‘Financial Instruments: Disclosure’
These amendments provide certain reliefs in connection with interest rate benchmark (IBOR) reform. The reliefs relate to hedge accounting and have the effect that IBOR reform should not generally cause hedge accounting to terminate. However, any hedge ineffectiveness should continue to be recorded in the income statement. The IBOR reform amendment was early adopted. The adoption of these amendments had no impact on the group’s financial statements.
IFRIC 23 ‘Uncertainty over Income Tax Treatments’
IFRIC 23 clarifies how the recognition and measurement requirements of IAS 12 ‘Income taxes’ are applied where there is uncertainty over income tax treatments. The adoption of IFRIC 23 had no impact on the group at 30 June 2020.
Accounting standards, interpretations and amendments not yet effective
Amendments to IFRS 3 ‘Business Combination’
The amendments narrow and clarify the definition of a business. They also permit a simplified assessment of whether an acquired set of activities and assets is a group of assets rather than a business. The amendments are effective for the group from 1 July 2020, will be applied prospectively and are not expected to significantly impact the group.
Amendments to IAS 1 ‘Presentation of Financial Statements’ and IAS 8 ‘Accounting Policies, Changes in Accounting Estimates and Errors’
The amendments clarify and align the definition of ‘material’ and provide guidance to help improve consistency in the application of that concept whenever it is used in IFRS Standards. The amendments are effective for the group from 1 July 2020, will be applied prospectively and are not expected to significantly impact the group.
IFRS 17 ‘Insurance Contracts’
IFRS 17 requires insurance liabilities to be measured at a current fulfillment value and provides a more uniform measurement and presentation approach for all insurance contracts. IFRS 17 supersedes IFRS 4 ‘Insurance Contracts’. IFRS 17 is effective for the group from 1 July 2023, will be applied prospectively and is not expected to significantly impact the group.
Amendments to IAS 1 ‘Presentation of Financial Statements’
The amendments provide guidance on the classification of liabilities as current or non-currents in the statement of financial position and does not impact the amount or timing of recognition of any asset, liability income or expenses, or the information that entities disclose about those items. They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about whether an entity will exercise its right to defer settlement of a liability. The amendments are effective for the group from 1 July 2023, will be applied retrospectively and are not expected to significantly impact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settled share-based payment provision (Tables)</t>
        </is>
      </c>
      <c r="B1" s="2" t="inlineStr">
        <is>
          <t>12 Months Ended</t>
        </is>
      </c>
    </row>
    <row r="2">
      <c r="B2" s="2" t="inlineStr">
        <is>
          <t>Jun. 30, 2020</t>
        </is>
      </c>
    </row>
    <row r="3">
      <c r="A3" s="3" t="inlineStr">
        <is>
          <t>Cash-settled share-based payment provision</t>
        </is>
      </c>
    </row>
    <row r="4">
      <c r="A4" s="4" t="inlineStr">
        <is>
          <t>Schedule for cash-settled share-based payment provisions</t>
        </is>
      </c>
      <c r="B4" s="4" t="inlineStr">
        <is>
          <t>2020
2019
2018
for the year ended 30 June
Rm
Rm
Rm
During the year, the following cash-settled share-based payment expenses were recognised in the income statement (refer to note 39 for the equity-settled share-based payment disclosure):
Share-based payment expense — movement in long-term provisions
Sasol Share Appreciation Rights Scheme
Share Appreciation Rights with no corporate performance targets (no-CPTs)
)
)
Share Appreciation Rights with corporate performance targets (CPTs)
)
)
)
)</t>
        </is>
      </c>
    </row>
    <row r="5">
      <c r="A5" s="4" t="inlineStr">
        <is>
          <t>Schedule of total rights/ units granted</t>
        </is>
      </c>
      <c r="B5" s="4" t="inlineStr">
        <is>
          <t>Total rights granted
2020
2019
Share Appreciation Rights
4 227 416
4 928 846</t>
        </is>
      </c>
    </row>
    <row r="6">
      <c r="A6" s="4" t="inlineStr">
        <is>
          <t>Schedule of the effect of share based payment arrangements to the financial position</t>
        </is>
      </c>
      <c r="B6" s="4" t="inlineStr">
        <is>
          <t>2020
2019
for the year ended 30 June
SARs with
SARs with
Total
SARs with
SARs with
Total
Per statement of financial position
—
Total intrinsic value of rights vested, but not yet exercised
—
—
—</t>
        </is>
      </c>
    </row>
    <row r="7">
      <c r="A7" s="4" t="inlineStr">
        <is>
          <t>Schedule of assumptions used to calculate cash-settled share-based payment expense</t>
        </is>
      </c>
      <c r="B7" s="4" t="inlineStr">
        <is>
          <t>2020
2019
SARs with no
SARs
SARs with
SARs
Binomial
Binomial
Binomial
Binomial
Model
tree
tree
tree
tree
Risk-free interest rate
(%
)
n/a
3,58 – 3,88
6,64 – 6,96
Expected volatility
(%
)
n/a
Expected dividend yield
(%
)
n/a</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Tables)</t>
        </is>
      </c>
      <c r="B1" s="2" t="inlineStr">
        <is>
          <t>12 Months Ended</t>
        </is>
      </c>
    </row>
    <row r="2">
      <c r="B2" s="2" t="inlineStr">
        <is>
          <t>Jun. 30, 2020</t>
        </is>
      </c>
    </row>
    <row r="3">
      <c r="A3" s="3" t="inlineStr">
        <is>
          <t>Share-based payment transaction</t>
        </is>
      </c>
    </row>
    <row r="4">
      <c r="A4" s="4" t="inlineStr">
        <is>
          <t>Schedule of share-based payment expense</t>
        </is>
      </c>
      <c r="B4" s="4" t="inlineStr">
        <is>
          <t>for the year ended 30 June
Note
2020
2019
2018
During the year, the following share-based payment expense was recognised in the income statement relating to the equity-settled share-based payment schemes:
Sasol Khanyisa share transaction(1)
1 068
2 953
Sasol ordinary BEE (SOLBE1) shares issued(2)
—
—
1 104
Khanyisa Public
—
—
1 762
Tier 1 — Khanyisa Employee Share Ownership Plan (ESOP)
Tier 2 — Khanyisa ESOP
Long-term incentives
Sasol Inzalo share transaction
—
—
Equity-settled — recognised directly in equity(3)
1 946
1 659
3 776
(1) In November 2017, Sasol Khanyisa a new Broad-Based Black Economic Empowerment (B-BBEE) scheme was approved by shareholders at a General Meeting.
(2) IFRS 2 expense was recognised immediately on date shares were granted to participants. Shares were not encumbered and could be traded immediately.
(3) The employee-related share-based payment expense in 2018 was R910 million.</t>
        </is>
      </c>
    </row>
    <row r="5">
      <c r="A5" s="4" t="inlineStr">
        <is>
          <t>Sasol Khanyisa share transaction</t>
        </is>
      </c>
    </row>
    <row r="6">
      <c r="A6" s="3" t="inlineStr">
        <is>
          <t>Share-based payment transaction</t>
        </is>
      </c>
    </row>
    <row r="7">
      <c r="A7" s="4" t="inlineStr">
        <is>
          <t>Schedule of the average fair value of instruments granted</t>
        </is>
      </c>
      <c r="B7" s="4" t="inlineStr">
        <is>
          <t>for the year ended 30 June
ESOP –
ESOP –
ESOP –
Sasol
Grant date
1 June 2018
1 June 2018
25 May 2018
1 June 2018
Class of shares
Date
SOL
SOLBE1
Khanyisa
Khanyisa
Shares
Number
2 082 520
2 396 048
26 503 642
26 503 642
Weighted average fair value on grant date
Rand
Total IFRS expense
Rm
1 003
1 762
1 762
IFRS expense recognised for the year
Rm
—
(1) The ESOP Tier 1 and 2 options outstanding have a weighted average remaining vesting period of 0,9 and 2,8 years. ESOP Tier 1 vests after 3 years and ESOP Tier 2 has a staggered vesting period, with portions vesting from 3 years, and then each year until the end of the transaction term, being 10 years.
(2) The weighted average fair value price is derived from the Monte-Carlo option pricing model. The price will move closer to the strike price over the transaction period as certainty of
69
dividends declared by SSA is expected to exceed outstanding vendor financing.
(3) The estimated strike price value for Khanyisa Public and ESOP Tier 2 is R325,31 and represents the remaining vendor funding per share at 30 June 2020.</t>
        </is>
      </c>
    </row>
    <row r="8">
      <c r="A8" s="4" t="inlineStr">
        <is>
          <t>Schedule of the assumptions used to calculate the average fair value of options granted</t>
        </is>
      </c>
      <c r="B8" s="4" t="inlineStr">
        <is>
          <t>Average fair value Sasol Khanyisa options granted
2018
Model
Monte-Carlo
Risk-free interest rate
(%)
Expected volatility
(%)
Expected dividend yield
(%)
1,8 – 10,1</t>
        </is>
      </c>
    </row>
    <row r="9">
      <c r="A9" s="4" t="inlineStr">
        <is>
          <t>Long Term Incentive Equity Settled</t>
        </is>
      </c>
    </row>
    <row r="10">
      <c r="A10" s="3" t="inlineStr">
        <is>
          <t>Share-based payment transaction</t>
        </is>
      </c>
    </row>
    <row r="11">
      <c r="A11" s="4" t="inlineStr">
        <is>
          <t>Schedule of the assumptions used to calculate the average fair value of options granted</t>
        </is>
      </c>
      <c r="B11" s="4" t="inlineStr">
        <is>
          <t>Average fair value of incentives granted
2020
2019
Model
Monte-Carlo
Monte-Carlo
Risk-free interest rate — Rand
(%)
6,07 – 7,04
6,90 – 7,87
Risk-free interest rate — US$
(%)
0,39 – 0,81
0,91 – 1,56
Expected volatility
(%)
Expected dividend yield
(%)
Expected forfeiture rate
(%)
Vesting period — top management
3/5 years
3/5 years
Vesting period — all other participants
3 years
3 years</t>
        </is>
      </c>
    </row>
    <row r="12">
      <c r="A12" s="4" t="inlineStr">
        <is>
          <t>Schedule of movements in the number of incentives outstanding</t>
        </is>
      </c>
      <c r="B12" s="4" t="inlineStr">
        <is>
          <t>Weighted average
Number of
fair value
Movements in the number of incentives outstanding
incentives
Rand
Balance at 30 June 2018
6 796 488
LTIs granted
2 089 674
LTIs vested
(1 600 899
)
Effect of CPTs and LTIs forfeited
(665 666
)
Balance at 30 June 2019
6 619 597
LTIs granted(1)
6 424 377
LTIs vested
(1 380 689
)
Effect of CPTs and LTIs forfeited
(754 973
)
Balance at 30 June 2020*
10 908 312
(1) LTIs granted include an allocation of 3 210 114 LTIs that were issued in October 2019 to qualifying employees who did not receive short-term incentives due to cash conservation measures.
70
* The incentives outstanding as at 30 June 2020 have a weighted average remaining vesting period of 1,8 years. The exercise price of these options is Rnil.</t>
        </is>
      </c>
    </row>
    <row r="13">
      <c r="A13" s="4" t="inlineStr">
        <is>
          <t>Schedule of weighted average market price</t>
        </is>
      </c>
      <c r="B13" s="4" t="inlineStr">
        <is>
          <t>for year ended 30 June
2020
2019
Average weighted market price of LTIs veste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t>
        </is>
      </c>
    </row>
    <row r="4">
      <c r="A4" s="4" t="inlineStr">
        <is>
          <t>Schedule of material related party transactions</t>
        </is>
      </c>
      <c r="B4" s="4" t="inlineStr">
        <is>
          <t>for the year ended 30 June
2020
2019
2018
Sales and services rendered from subsidiaries to related parties
Joint ventures
1 474
Purchases by subsidiaries from related parties
Joint ventures
Associates
15
88</t>
        </is>
      </c>
    </row>
    <row r="5">
      <c r="A5" s="4" t="inlineStr">
        <is>
          <t>Schedule of key management remuneration</t>
        </is>
      </c>
      <c r="B5" s="4" t="inlineStr">
        <is>
          <t>Retirement
Other
Total
Total
Total
Salary
funding
benefits
2020
2019(1)
2018(1)
R’000
R’000
R’000
R’000
R’000
R’000
Executive Directors
17 935
1 848
3 161
22 944
46 948
66 808
(1) Total remuneration for the financial year excludes gains derived from the long-term incentive schemes which are separately disclosed.
Gains on Long-term incentives and Share Appreciation Rights for the Executive Directors’ and former Executive Director were as follows:
Long-term
Share
Total
Total
Total
Executive Directors
2 657
—
2 657
25 025
20 515
(1) Long-term incentives for the 2020 financial year represent incentives approved on the group results for the 2020 financial year, payable in the 2021 financial year.
Remuneration and benefits paid and short-term incentives approved for the Prescribed Officers were as follows:
Salary
Retirement
Other
Total
Total
Total
Prescribed Officers
38 272
6 554
7 316
52 142
67 488
89 007
Number of Prescribed Officers
(1) Total remuneration for the financial year excludes gains derived from the long-term incentive schemes which are separately disclosed.
Gains on Long-term incentives and Share Appreciation Rights for the Prescribed Officers were as follows:
Long-term
Share
Total
Total
Total
Prescribed Officers
4 201
—
4 201
68 559
44 962
(1) Long-term incentives for the 2020 financial year represent incentives approved on the group results for the 2020 financial year, payable in the 2021 financial year.
Messrs. Cornell and Nqwababa agreed with the Board to terminate their employment. The Board has acknowledged, following an external investigation, that there was no personal wrongdoing on their part. The remuneration and benefits earned during their tenure as Joint CEOs and Presidents in addition to the mutual separation detail was as follows:
Salary
Retirement
Other
Total
Former Joint CEOs and Presidents
29 278
11 682
51 184
92 144
(1) Total remuneration for the financial year excludes gains derived from the long-term incentive schemes which are separately disclosed.
Gains on Long-term incentives and Share Appreciation Rights for the former Joint CEOs and Presidents were as follows:
Long term
Share
Total
Former Joint CEOs and Presidents
3 765
—
3 765
(1) Long-term incentives for the 2020 financial year represent incentives approved on the group results for the 2020 financial year, payable in the 2021 financial year.
71
The gains from SARs exercised during 2020 is disclosed in the audited Remuneration Report.
The total IFRS 2 charge for Executive Directors and the Prescribed Officers in 2020 amounted to R10 million and R16 million, respectively and amounted to R14 million for the former Joint CEOs and Presidents.
Non-executive Directors’ emoluments for the year was as follows:
Board
Lead
Committee
Ad Hoc
Other
Total
Total
Total
Non-executive Directors
29 952
7 959
1 172
39 743
32 455
27 82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0</t>
        </is>
      </c>
    </row>
    <row r="3">
      <c r="A3" s="3" t="inlineStr">
        <is>
          <t>Financial risk management and financial instruments</t>
        </is>
      </c>
    </row>
    <row r="4">
      <c r="A4" s="4" t="inlineStr">
        <is>
          <t>Financial instruments</t>
        </is>
      </c>
      <c r="B4" s="4" t="inlineStr">
        <is>
          <t>The following table summarises the group’s classification of financial instruments.
Carrying value
Note
At fair value
Designated at
Amortised
Fair value
2020
Financial assets
Investments in listed securities
—
—
Investments in unlisted securities
—
—
Other long-term investments
—
—
1 415
1 415
Long-term receivables
—
—
5 799
5 799
Long- and short-term financial assets
—
—
Trade and other receivables**
—
—
22 066
22 066
*
Cash and cash equivalents*
—
—
34 739
34 739
*
Financial liabilities
Listed long-term debt (Bonds issued) +
—
—
56 760
50 701
Unlisted long-term debt +
—
—
110 437
109 724
Lease liabilities
—
—
17 719
—
Short-term debt and bank overdraft
—
—
22 533
22 533
*
Long- and short-term financial liabilities
9 891
—
—
9 891
Trade and other payables +
—
—
21 164
21 164
*
110
Carrying value
Note
At fair value
Designated
Amortised
Fair value
2019
Financial assets
Investments in listed securities
—
—
Investments in unlisted securities
—
—
Other long-term investments
—
—
Long-term receivables
—
—
5 582
5 582
Long- and short-term financial assets
—
—
Trade and other receivables**
—
—
25 611
25 611
*
Cash and cash equivalents
—
—
15 877
15 877
*
Financial liabilities
Listed long-term debt (Bonds issued) +
—
—
46 060
49 421
Unlisted long-term debt +
—
—
83 509
84 007
Lease liabilities
—
—
7 770
—
Short-term debt and bank overdraft
—
—
1 297
1 297
*
Long- and short-term financial liabilities
2 205
—
—
2 205
Trade and other payables +
—
—
28 501
28 501
*
* The fair value of these instruments approximates carrying value, due to their short-term nature.
** Trade and other receivables includes employee-related and insurance-related receivables.
+ Includes unamortised loan costs.</t>
        </is>
      </c>
    </row>
    <row r="5">
      <c r="A5" s="4" t="inlineStr">
        <is>
          <t>Schedule of expected credit losses recognised</t>
        </is>
      </c>
      <c r="B5" s="4" t="inlineStr">
        <is>
          <t>Lifetime ECL
12-month
Significant
Simplified
Credit-
Total
No
Total expected
2020
Long-term receivables
—
Trade receivables
—
—
Other receivables
—
Lifetime ECL
12-month
Significant
Simplified
Credit- impaired
Total lifetime
No
Total expected
2019
Long-term receivables
—
Trade receivables
—
—
Other receivables
—</t>
        </is>
      </c>
    </row>
    <row r="6">
      <c r="A6" s="4" t="inlineStr">
        <is>
          <t>Schedule of credit risk profile of financial assets at amortised cost</t>
        </is>
      </c>
      <c r="B6" s="4" t="inlineStr">
        <is>
          <t>2020
2019
AAA to A-
BBB to B-
CCC+ and — below</t>
        </is>
      </c>
    </row>
    <row r="7">
      <c r="A7" s="4" t="inlineStr">
        <is>
          <t>Maturity profile of the undiscounted cash flows of derivative and non-derivative financial instruments</t>
        </is>
      </c>
      <c r="B7" s="4" t="inlineStr">
        <is>
          <t>The maturity profile of the undiscounted contractual cash flows of financial instruments at 30 June were as follows:
Note
Contractual
Within one
One to
More than
2020
Financial assets
Non-derivative instruments
Long-term receivables
23
5 799
—
3 255
2 544
Trade and other receivables
28
22 090
22 090
—
—
Cash and cash equivalents (excluding restricted cash)
31
32 932
32 932
—
—
Investments through other comprehensive income
—
—
Other long-term investments
1 415
1 415
—
—
62 747
56 948
3 255
2 544
Derivative instruments
Foreign exchange contracts
9 185
9 185
—
—
Crude oil put options
—
—
Ethane swap options
—
—
Other commodity derivatives
—
—
72 160
66 361
3 255
2 544
Financial liabilities
Non-derivative instruments
Long-term debt***
17
(188 940
)
(24 213
)
(147 859
)
(16 868
)
Lease liabilities
18
(38 187
)
(3 051
)
(9 319
)
(25 817
)
Short-term debt
17
(21 888
)
(21 888
)
—
—
Trade and other payables
29
(21 164
)
(21 164
)
—
—
Bank overdraft
31
)
)
—
—
Financial guarantees**
)
)
—
—
(271 737
)
(71 874
)
(157 178
)
(42 685
)
Derivative instruments
Foreign exchange contracts
(8 770
)
(8 770
)
—
—
Interest rate swap options
(4 143
)
)
(2 631
)
)
Foreign exchange zero cost collars
(2 861
)
(2 861
)
—
—
Crude oil zero cost collar
)
)
—
—
Ethane swap options
)
)
—
—
Crude oil futures
)
)
—
—
Other currency derivatives
(2 183
)
)
)
(2 001
)
Other commodity derivatives
)
)
—
—
(290 267
)
(84 911
)
(159 938
)
(45 418
)
* Contractual cash flows include interest payments.
** Issued financial guarantees contracts are all repayable on default, however the likelihood of default is considered remote.
*** Of the amounts due in one to five years, R126 billion relates to the capital repayment of the bonds, the revolving credit facility and the term loan.
**** Refer to note 2 Going concern assessment.
111
Note
Contractual
Within one
One to
More than
2019
Financial assets
Non-derivative instruments
Long-term receivables
23
5 582
—
4 203
1 379
Trade and other receivables
28
25 611
25 611
—
—
Cash and cash equivalents (excluding restricted cash)
31
13 397
13 397
—
—
Investments through other comprehensive income
1 223
—
Other long-term investments
—
—
45 838
39 688
4 771
1 379
Derivative instruments
Foreign exchange contracts
2 161
2 161
—
—
Interest rate swap options
—
Foreign exchange zero cost collars
—
—
Ethane swap options
—
—
Other commodity derivatives
—
—
48 629
42 464
4 779
1 386
Financial liabilities
Non-derivative instruments
Long-term debt***
17
(157 965
)
(7 025
)
(134 318
)
(16 622
)
Lease liabilities
18
(25 480
)
(1 207
)
(4 135
)
(20 138
)
Short-term debt
17
(1 239
)
(1 239
)
—
—
Trade and other payables
29
(28 501
)
(28 501
)
—
—
Bank overdraft
31
)
)
—
—
Financial guarantees**
(1 326
)
(1 326
)
—
—
(214 569
)
(39 356
)
(138 453
)
(36 760
)
Derivative instruments
Foreign exchange contracts
(2 190
)
(2 190
)
—
—
Interest rate swap options
(1 488
)
)
(1 029
)
)
Foreign exchange zero cost collars
)
)
—
—
Ethane swap options
)
)
—
—
Crude oil futures
)
)
—
—
Other commodity derivatives
)
)
—
—
(218 743
)
(42 255
)
(139 482
)
(37 006
)
* Contractual cash flows include interest payments.
** Issued financial guarantees contracts are all repayable on default, however the likelihood of default is considered remote.
*** Of the amounts due in one to five years, R131 billion relates to the repayment of the bonds, the revolving credit facility and the term loan.</t>
        </is>
      </c>
    </row>
    <row r="8">
      <c r="A8" s="4" t="inlineStr">
        <is>
          <t>Schedule of foreign exchange rates</t>
        </is>
      </c>
      <c r="B8" s="4" t="inlineStr">
        <is>
          <t>Average rate
Closing rate
2020
2019
2020
2019
Rand/Euro
Rand/US dollar</t>
        </is>
      </c>
    </row>
    <row r="9">
      <c r="A9" s="4" t="inlineStr">
        <is>
          <t>Summary of interest rate profile of interest-bearing financial instruments including the effect of the interest rate swap</t>
        </is>
      </c>
      <c r="B9" s="4" t="inlineStr">
        <is>
          <t>Carrying value
2020
2019
Rm
Rm
Variable rate instruments
Financial assets
36 140
16 663
Financial
(97 531
)
(54 542
)
liabilities
(61 391
)
(37 879
)
Fixed rate instruments
Financial assets
Financial liabilities
(109 919
)
(83 151
)
(109 394
)
(82 954
)
Interest profile (variable: fixed rate as a percentage of total financial assets)
99:1
99:1
Interest profile (variable: fixed rate as a percentage of total financial liabilities)
47:53
40:60</t>
        </is>
      </c>
    </row>
    <row r="10">
      <c r="A10" s="4" t="inlineStr">
        <is>
          <t>Schedule of derivative transactions</t>
        </is>
      </c>
      <c r="B10" s="4" t="inlineStr">
        <is>
          <t>Income statement impact
2020
2019
2018
Financial instruments
Net (loss)/gain on derivative instruments
Foreign exchange zero cost collars
(4 298
)
Other foreign exchange derivatives*
(1 562
)
—
Ethane swap options
)
)
Foreign exchange contracts (losses)/gains
)
)
Crude oil swap options
)
—
—
Crude oil zero cost collars
)
—
—
Crude oil put options
)
)
(3 303
)
Interest rate swap options
)
(1 475
)
Coal swap options
—
(1 024
)
Crude oil futures
)
(6 997
)
(2 465
)
(3 876
)
* Mainly relates to a US dollar derivative that is embedded in a long-term oxygen supply contract to our Secunda Synfuels Operations that was recognised on adoption of IFRS 16.
Statement of financial position impact
2020
2019
Financial instrument
Derivative financial assets
Foreign exchange contracts
Crude oil put options
—
Ethane swap options
Other commodity derivatives
Foreign exchange zero cost collars
—
Interest rate swap options
—
Derivative financial liabilities
Interest rate swap options
(4 143
)
(1 488
)
Foreign exchange zero cost collars
(2 861
)
)
Other foreign exchange derivatives**
(2 183
)
—
Ethane swap options
)
)
Crude oil zero cost collars
)
—
Other commodity derivatives
)
)
Crude oil futures
)
)
Foreign exchange contracts
)
)
(9 761
)
(2 028
)
Non-derivative financial liabilities
Financial guarantees
)
)
(9 891
)
(2 205
)
** Mainly relates to a US dollar derivative that is embedded in a long-term oxygen supply contract to our Secunda Synfuels Operations that was recognised on adoption of IFRS 16.
The other derivatives within the group are economic hedges to our exposure to the rand/US$ exchange rates and commodity prices that have not been classified as cash flow hedges.
Fair value
Fair value
Interest rate swap derivatives — cash flow hedge (2019 — held for trading)
(4 143
)
(1 473
)
Fair value
Fair value
Fair value
Fair value
Contract/
Contract/
Derivatives held for trading
Foreign exchange contracts
417
15
)
)
US$m
481
146
Crude oil futures
—
)
)
US$m
)
)
* The notional amount is the sum of the absolute value of all contracts for both derivative assets and liabilities.
112
In addition to foreign exchange contract utilised in normal operating activities, the following derivatives were entered into to mitigate the risks associated with the crude oil price, the rand/US$ exchange rate, ethane price and the coal price.
2020
2019
Brent crude oil — Put options
Premium paid
US$m
—
Number of barrels
million
Open positions
million
—
Settled
million
Average Brent crude oil price floor, net of costs (open positions)
US$/bbl
—
Losses recognised in the income statement
Rm
)
)
Amount included in the statement of financial position
Rm
—
Rand/US$ currency — Zero-cost collar instruments
US$ exposure — open positions
US$bn
Annual average floor
R/US$
Annual average cap
R/US$
(Losses)/gains recognised in the income statement
Rm
(4 298
)
Amount included in the statement of financial position
Rm
(2 861
)
Brent crude oil — Zero-cost collar instruments
Number of barrels — open positions
million
—
Annual average floor
R/US$
—
Annual average cap
R/US$
—
Losses recognised in the income statement
Rm
)
—
Amount included in the statement of financial position
Rm
)
—
Brent crude oil — Swap options
Number of tons — settled during year
million
—
Losses recognised in the income statement
Rm
)
—
Export coal — Swap options
Number of tons — settled during year
million
—
Gains recognised in the income statement
Rm
—
Ethane — Swap options
Number of barrels
million
Open positions
million
Settled
million
Average ethane swap price (open positions)
US$c/gal
Losses recognised in the income statement
Rm
)
)
Amount included in the statement of financial position
Rm
)
)</t>
        </is>
      </c>
    </row>
    <row r="11">
      <c r="A11" s="4" t="inlineStr">
        <is>
          <t>Sensitivity analysis of derivative transactions</t>
        </is>
      </c>
      <c r="B11" s="4" t="inlineStr">
        <is>
          <t>Volatility
Ethane price
Crude oil price
Rand/US$ spot
US$
30 June 2020
+2%
-2%
+USD 2
-USD 2
+USD 2/
-USD 2/
-R1/
+R1/
+0,5%
Crude oil put options
Rm
)
Ethane swap options
Rm
)
Foreign exchange zero cost collars
Rm
)
2 172
(2 504
)
Crude oil zero-cost collar
Rm
)
Interest rate swap
Rm
Volatility
Ethane price
Crude oil price
Rand/US$ spot
US$
30 June 2020
+2%
-2%
+USD 2
-USD 2
+USD 2/
-USD 2/
-R1/
+0,5%
+0,5%
Ethane swap options
Rm
)
Foreign exchange zero cost collars
Rm
)
2 495
Interest rate swap
Rm
)
* A weakening of the Rand/US$ spot exchange rate of R0,44 will likely result in the spot price falling within the corridor of the cap and floor rates of the zero-cost collars. No gain or loss will be made if these derivatives are settled at a spot price between the cap and floor. The exchange rate would have to weaken by at least R0,44/US$, up to the cap of R17,77, before losses are incurred on the derivatives.
** Sensitivities on the downward shift has been limited by the low US$ Libor at 30 June 2020.
US$/Rand Spot price
US$ Swap curve
Rand Swap curve
30 June 2020
+R1/US$
-R1/US$
+0,1%
-0,1%
+1,0%
-1,0%
Oxygen supply contract embedded derivative
Rm
)
)
)</t>
        </is>
      </c>
    </row>
    <row r="12">
      <c r="A12" s="4" t="inlineStr">
        <is>
          <t>Schedule of assets and liabilities measured at fair value</t>
        </is>
      </c>
      <c r="B12" s="4" t="inlineStr">
        <is>
          <t>Financial instrument
Fair value
Fair value 30
Valuation method
Significant inputs
Fair value
Financial assets
Investments in listed securities
Quoted market price for the same instrument
Quoted market price for the same instrument
Level 1
Investments in unlisted securities
Discounted cash flow
Forecasted earnings, capital expenditure and debt cash flows of the underlying business, based on the forecasted assumptions of inflation, exchange rates,
Level 3
Other long-term investments
Discounted cash flow
Market related interest rates.
Level 3
1 390
—
**
**
Level 1
Long-term receivables
5 799
5 582
Discounted cash flow
Market related interest rates.
Level 3
Derivative assets
Forward rate
Forward exchange contracted rates, market foreign exchange rates, forward contract rates, market commodity prices, coal prices, crude oil prices
Level 2
Trade and other receivables
22 066
25 611
Discounted cash flow
Market related interest rates.
Level 3*
Cash and cash equivalents
34 739
15 877
**
**
Level 1**
Financial liabilities
Listed long-term debt
50 701
49 421
Quoted market price for the same instrument
Quoted market price for the same instrument
Level 1
Unlisted long-term debt
109 724
91 777
Discounted cash flow
Market related interest rates
Level 3
Short-term debt and bank overdraft
22 533
1 297
Discounted cash flow
Market related interest rates
Level 3*
Derivative liabilities
7 723
2 205
Discounted net cash flows, using a swap curve to infer the future floating cash flows, forward rate interpolator model, discounted expected cash flows, numerical approximation
US$Overnight Indexed Swap (OIS) curve, recovery probabilities, forward exchange contracted rates, coal prices, market foreign exchange rates
Level 2
2 168
—
Forward rate interpolator model, discounted expected cash flows, numerical approximation, as appropriate***
US PPI, US labour index, US Dollar and ZAR treasury curves, Rand zero swap discount rate***
Level 3***
Trade and other payables
21 164
28 501
Discounted cash flow
Market related interest rates
Level 3*
* The fair value of these instruments approximates their carrying value, due to their short-term nature.
** The carrying value of cash is considered to reflect its fair value.
*** Relates to the embedded derivative contained in the long-term oxygen supply contract to our Secunda Synfuels Operations. On initial application of IFRS 16 on 1 July 2019, the IAS 17 finance lease relating to the contract was derecognised as the arrangement did not meet the revised definition of a lease under IFRS 16, and an embedded derivative was recognised. The monthly payments consist of fixed fees which are denominated in USD and ZAR and increase in line with US and ZAR labour and inflation indices. This resulted in the presence of an embedded derivative in the arrangement, which has been separately recognised as a financial instrument measured at fair value through profit or loss. The initial impact of recognising the embedded derivative of R624 million was recognised directly in retained earnings while subsequent fair value adjustments of R1,6 billion were recognised in other operating expenses in the income statement.</t>
        </is>
      </c>
    </row>
    <row r="13">
      <c r="A13" s="4" t="inlineStr">
        <is>
          <t>Foreign currency risk</t>
        </is>
      </c>
    </row>
    <row r="14">
      <c r="A14" s="3" t="inlineStr">
        <is>
          <t>Financial risk management and financial instruments</t>
        </is>
      </c>
    </row>
    <row r="15">
      <c r="A15" s="4" t="inlineStr">
        <is>
          <t>Schedules of information related to foreign currency risk and commodity price risk</t>
        </is>
      </c>
      <c r="B15" s="4" t="inlineStr">
        <is>
          <t>2020
2019
Euro Rm
US dollar
Euro Rm
US dollar
Long-term receivables
—
—
—
Trade and other receivables
3 218
515
2 375
Cash and cash equivalents
1 476
1 470
1 256
Net exposure on assets
1 870
4 609
1 985
3 631
Long-term debt (including lease liabilities)
)
)
)
(1 851
)
Trade and other payables
)
(1 674
)
)
(1 077
)
Net exposure on liabilities
)
(2 392
)
)
(2 928
)
Exposure on external balances
1 483
2 217
1 677
Net exposure on balances between group companies*
(2 046
)
(31 894
)
(1 135
)
(22 132
)
Total net exposure
)
(29 677
)
(21 429
)
* The US$ increase relates to additional funding provided to the LCCP by Sasol Investment Company.</t>
        </is>
      </c>
    </row>
    <row r="16">
      <c r="A16" s="4" t="inlineStr">
        <is>
          <t>Schedule of sensitivity analysis</t>
        </is>
      </c>
      <c r="B16" s="4" t="inlineStr">
        <is>
          <t>2020
2019
Equity
Income
Equity
Income
Euro
)
)
US dollar
(2 968
)
(2 968
)
(2 143
)
(2 143
)</t>
        </is>
      </c>
    </row>
    <row r="17">
      <c r="A17" s="4" t="inlineStr">
        <is>
          <t>Interest rate risk</t>
        </is>
      </c>
    </row>
    <row r="18">
      <c r="A18" s="3" t="inlineStr">
        <is>
          <t>Financial risk management and financial instruments</t>
        </is>
      </c>
    </row>
    <row r="19">
      <c r="A19" s="4" t="inlineStr">
        <is>
          <t>Schedule of sensitivity analysis</t>
        </is>
      </c>
      <c r="B19" s="4" t="inlineStr">
        <is>
          <t>Income statement — 1% increase
South Africa
Europe
United States of
Other
30 June 2020
)
30 June 2019
)
Income statement — 1% decrease
South Africa
Europe*
United States of
Other*
30 June 2020
)
)
)
30 June 2019
)
)
)
* A decrease of 1% in interest rates for the United States of America and Europe will not have an effect on the income statement as it is not considered reasonably possible that the repo interest rates will decrease below 0%.</t>
        </is>
      </c>
    </row>
    <row r="20">
      <c r="A20" s="4" t="inlineStr">
        <is>
          <t>Schedule of information about cash flow hedges</t>
        </is>
      </c>
      <c r="B20" s="4" t="inlineStr">
        <is>
          <t>Average
Fair value loss
Fair value loss
Recognised in
Recognised
%
Expiry
Rm
Rm
Rm
Rm
Interest rate swap derivatives US$ — pay fixed rate receive floating rate
North America**
December
(2 192
)
)
)
(1 485
)
Mozambique
February 2030
—
—
)
** The interest rate swap was redesignated as a hedging instrument in a cash flow hedge during the current year, with hedge accounting resumed. Losses incurred on the movement in the swap derivative are recognised in other comprehensive income. 2019 also included a gain of R115 million relating to the reclassification of the swap to profit and loss on termination of the hedge relationship.</t>
        </is>
      </c>
    </row>
    <row r="21">
      <c r="A21" s="4" t="inlineStr">
        <is>
          <t>Commodity price risk - crude oil</t>
        </is>
      </c>
    </row>
    <row r="22">
      <c r="A22" s="3" t="inlineStr">
        <is>
          <t>Financial risk management and financial instruments</t>
        </is>
      </c>
    </row>
    <row r="23">
      <c r="A23" s="4" t="inlineStr">
        <is>
          <t>Schedules of information related to foreign currency risk and commodity price risk</t>
        </is>
      </c>
      <c r="B23" s="4" t="inlineStr">
        <is>
          <t>Dated Brent Crude
2020
2019
High
Average
Low
The following futures were in place at 30 June:
Contract
Fair value
Within
Contract
Fair value
Within
Crude oil futures
)
)
1 521
)
)
Other commodity derivatives
)
)</t>
        </is>
      </c>
    </row>
    <row r="24">
      <c r="A24" s="4" t="inlineStr">
        <is>
          <t>Schedule of sensitivity analysis</t>
        </is>
      </c>
      <c r="B24" s="4" t="inlineStr">
        <is>
          <t>2020
2019
Crude oil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ZAR (R) R in Millions</t>
        </is>
      </c>
      <c r="B1" s="2" t="inlineStr">
        <is>
          <t>12 Months Ended</t>
        </is>
      </c>
    </row>
    <row r="2">
      <c r="B2" s="2" t="inlineStr">
        <is>
          <t>Jun. 30, 2020</t>
        </is>
      </c>
      <c r="C2" s="2" t="inlineStr">
        <is>
          <t>Jun. 30, 2019</t>
        </is>
      </c>
      <c r="D2" s="2" t="inlineStr">
        <is>
          <t>Jun. 30, 2018</t>
        </is>
      </c>
    </row>
    <row r="3">
      <c r="A3" s="3" t="inlineStr">
        <is>
          <t>Statement of financial position</t>
        </is>
      </c>
    </row>
    <row r="4">
      <c r="A4" s="4" t="inlineStr">
        <is>
          <t>Non-current assets</t>
        </is>
      </c>
      <c r="B4" s="6" t="n">
        <v>301193</v>
      </c>
      <c r="C4" s="6" t="n">
        <v>391953</v>
      </c>
      <c r="D4" s="6" t="n">
        <v>357978</v>
      </c>
    </row>
    <row r="5">
      <c r="A5" s="4" t="inlineStr">
        <is>
          <t>Current assets</t>
        </is>
      </c>
      <c r="B5" s="5" t="n">
        <v>177969</v>
      </c>
      <c r="C5" s="5" t="n">
        <v>78015</v>
      </c>
    </row>
    <row r="6">
      <c r="A6" s="4" t="inlineStr">
        <is>
          <t>Non-current liabilities</t>
        </is>
      </c>
      <c r="B6" s="5" t="n">
        <v>226796</v>
      </c>
      <c r="C6" s="5" t="n">
        <v>195075</v>
      </c>
    </row>
    <row r="7">
      <c r="A7" s="4" t="inlineStr">
        <is>
          <t>Current liabilities</t>
        </is>
      </c>
      <c r="B7" s="5" t="n">
        <v>93118</v>
      </c>
      <c r="C7" s="5" t="n">
        <v>49098</v>
      </c>
    </row>
    <row r="8">
      <c r="A8" s="3" t="inlineStr">
        <is>
          <t>Income Statement</t>
        </is>
      </c>
    </row>
    <row r="9">
      <c r="A9" s="4" t="inlineStr">
        <is>
          <t>Turnover</t>
        </is>
      </c>
      <c r="B9" s="5" t="n">
        <v>190367</v>
      </c>
      <c r="C9" s="5" t="n">
        <v>203576</v>
      </c>
      <c r="D9" s="5" t="n">
        <v>181461</v>
      </c>
    </row>
    <row r="10">
      <c r="A10" s="4" t="inlineStr">
        <is>
          <t>(Loss)/earnings before interest and tax (EBIT)</t>
        </is>
      </c>
      <c r="B10" s="5" t="n">
        <v>-111030</v>
      </c>
      <c r="C10" s="5" t="n">
        <v>9697</v>
      </c>
      <c r="D10" s="5" t="n">
        <v>17747</v>
      </c>
    </row>
    <row r="11">
      <c r="A11" s="4" t="inlineStr">
        <is>
          <t>(Loss)/earnings attributable to owners of Sasol Limited</t>
        </is>
      </c>
      <c r="B11" s="5" t="n">
        <v>-91109</v>
      </c>
      <c r="C11" s="5" t="n">
        <v>4298</v>
      </c>
      <c r="D11" s="5" t="n">
        <v>8729</v>
      </c>
    </row>
    <row r="12">
      <c r="A12" s="4" t="inlineStr">
        <is>
          <t>Effect of remeasurement items</t>
        </is>
      </c>
      <c r="B12" s="5" t="n">
        <v>110834</v>
      </c>
      <c r="C12" s="5" t="n">
        <v>18645</v>
      </c>
      <c r="D12" s="5" t="n">
        <v>9901</v>
      </c>
    </row>
    <row r="13">
      <c r="A13" s="4" t="inlineStr">
        <is>
          <t>Depreciation and amortisation</t>
        </is>
      </c>
      <c r="B13" s="5" t="n">
        <v>22575</v>
      </c>
      <c r="C13" s="5" t="n">
        <v>17968</v>
      </c>
      <c r="D13" s="5" t="n">
        <v>16425</v>
      </c>
    </row>
    <row r="14">
      <c r="A14" s="3" t="inlineStr">
        <is>
          <t>Statement of cash flows</t>
        </is>
      </c>
    </row>
    <row r="15">
      <c r="A15" s="4" t="inlineStr">
        <is>
          <t>Cash flow from operations</t>
        </is>
      </c>
      <c r="B15" s="5" t="n">
        <v>36546</v>
      </c>
      <c r="C15" s="5" t="n">
        <v>48988</v>
      </c>
      <c r="D15" s="5" t="n">
        <v>46638</v>
      </c>
    </row>
    <row r="16">
      <c r="A16" s="4" t="inlineStr">
        <is>
          <t>Additions to non-current assets</t>
        </is>
      </c>
      <c r="B16" s="5" t="n">
        <v>35164</v>
      </c>
      <c r="C16" s="5" t="n">
        <v>55800</v>
      </c>
      <c r="D16" s="5" t="n">
        <v>53384</v>
      </c>
    </row>
    <row r="17">
      <c r="A17" s="4" t="inlineStr">
        <is>
          <t>Property, plant and equipment</t>
        </is>
      </c>
    </row>
    <row r="18">
      <c r="A18" s="3" t="inlineStr">
        <is>
          <t>Other disclosures</t>
        </is>
      </c>
    </row>
    <row r="19">
      <c r="A19" s="4" t="inlineStr">
        <is>
          <t>Capital commitments</t>
        </is>
      </c>
      <c r="B19" s="5" t="n">
        <v>31950</v>
      </c>
      <c r="C19" s="5" t="n">
        <v>60095</v>
      </c>
      <c r="D19" s="5" t="n">
        <v>69927</v>
      </c>
    </row>
    <row r="20">
      <c r="A20" s="4" t="inlineStr">
        <is>
          <t>Mining</t>
        </is>
      </c>
    </row>
    <row r="21">
      <c r="A21" s="3" t="inlineStr">
        <is>
          <t>Income Statement</t>
        </is>
      </c>
    </row>
    <row r="22">
      <c r="A22" s="4" t="inlineStr">
        <is>
          <t>Turnover</t>
        </is>
      </c>
      <c r="B22" s="5" t="n">
        <v>1343</v>
      </c>
      <c r="C22" s="5" t="n">
        <v>3222</v>
      </c>
      <c r="D22" s="5" t="n">
        <v>3446</v>
      </c>
    </row>
    <row r="23">
      <c r="A23" s="4" t="inlineStr">
        <is>
          <t>(Loss)/earnings before interest and tax (EBIT)</t>
        </is>
      </c>
      <c r="B23" s="5" t="n">
        <v>2756</v>
      </c>
      <c r="C23" s="5" t="n">
        <v>4701</v>
      </c>
      <c r="D23" s="5" t="n">
        <v>5244</v>
      </c>
    </row>
    <row r="24">
      <c r="A24" s="4" t="inlineStr">
        <is>
          <t>(Loss)/earnings attributable to owners of Sasol Limited</t>
        </is>
      </c>
      <c r="B24" s="5" t="n">
        <v>1679</v>
      </c>
      <c r="C24" s="5" t="n">
        <v>3021</v>
      </c>
      <c r="D24" s="5" t="n">
        <v>3336</v>
      </c>
    </row>
    <row r="25">
      <c r="A25" s="4" t="inlineStr">
        <is>
          <t>Effect of remeasurement items</t>
        </is>
      </c>
      <c r="B25" s="5" t="n">
        <v>113</v>
      </c>
      <c r="C25" s="5" t="n">
        <v>45</v>
      </c>
      <c r="D25" s="5" t="n">
        <v>34</v>
      </c>
    </row>
    <row r="26">
      <c r="A26" s="4" t="inlineStr">
        <is>
          <t>Depreciation and amortisation</t>
        </is>
      </c>
      <c r="B26" s="5" t="n">
        <v>2080</v>
      </c>
      <c r="C26" s="5" t="n">
        <v>1805</v>
      </c>
      <c r="D26" s="5" t="n">
        <v>1677</v>
      </c>
    </row>
    <row r="27">
      <c r="A27" s="3" t="inlineStr">
        <is>
          <t>Statement of cash flows</t>
        </is>
      </c>
    </row>
    <row r="28">
      <c r="A28" s="4" t="inlineStr">
        <is>
          <t>Cash flow from operations</t>
        </is>
      </c>
      <c r="B28" s="5" t="n">
        <v>5143</v>
      </c>
      <c r="C28" s="5" t="n">
        <v>7025</v>
      </c>
      <c r="D28" s="5" t="n">
        <v>6877</v>
      </c>
    </row>
    <row r="29">
      <c r="A29" s="4" t="inlineStr">
        <is>
          <t>Additions to non-current assets</t>
        </is>
      </c>
      <c r="B29" s="5" t="n">
        <v>2859</v>
      </c>
      <c r="C29" s="5" t="n">
        <v>2912</v>
      </c>
      <c r="D29" s="5" t="n">
        <v>3729</v>
      </c>
    </row>
    <row r="30">
      <c r="A30" s="4" t="inlineStr">
        <is>
          <t>Mining | Property, plant and equipment</t>
        </is>
      </c>
    </row>
    <row r="31">
      <c r="A31" s="3" t="inlineStr">
        <is>
          <t>Other disclosures</t>
        </is>
      </c>
    </row>
    <row r="32">
      <c r="A32" s="4" t="inlineStr">
        <is>
          <t>Capital commitments</t>
        </is>
      </c>
      <c r="B32" s="5" t="n">
        <v>2352</v>
      </c>
      <c r="C32" s="5" t="n">
        <v>2372</v>
      </c>
      <c r="D32" s="5" t="n">
        <v>2640</v>
      </c>
    </row>
    <row r="33">
      <c r="A33" s="4" t="inlineStr">
        <is>
          <t>Exploration and Production International</t>
        </is>
      </c>
    </row>
    <row r="34">
      <c r="A34" s="3" t="inlineStr">
        <is>
          <t>Income Statement</t>
        </is>
      </c>
    </row>
    <row r="35">
      <c r="A35" s="4" t="inlineStr">
        <is>
          <t>Turnover</t>
        </is>
      </c>
      <c r="B35" s="5" t="n">
        <v>1829</v>
      </c>
      <c r="C35" s="5" t="n">
        <v>1815</v>
      </c>
      <c r="D35" s="5" t="n">
        <v>1610</v>
      </c>
    </row>
    <row r="36">
      <c r="A36" s="4" t="inlineStr">
        <is>
          <t>(Loss)/earnings before interest and tax (EBIT)</t>
        </is>
      </c>
      <c r="B36" s="5" t="n">
        <v>1197</v>
      </c>
      <c r="C36" s="5" t="n">
        <v>-889</v>
      </c>
      <c r="D36" s="5" t="n">
        <v>-3683</v>
      </c>
    </row>
    <row r="37">
      <c r="A37" s="4" t="inlineStr">
        <is>
          <t>(Loss)/earnings attributable to owners of Sasol Limited</t>
        </is>
      </c>
      <c r="B37" s="5" t="n">
        <v>409</v>
      </c>
      <c r="C37" s="5" t="n">
        <v>-1800</v>
      </c>
      <c r="D37" s="5" t="n">
        <v>-4168</v>
      </c>
    </row>
    <row r="38">
      <c r="A38" s="4" t="inlineStr">
        <is>
          <t>Effect of remeasurement items</t>
        </is>
      </c>
      <c r="B38" s="5" t="n">
        <v>-30</v>
      </c>
      <c r="C38" s="5" t="n">
        <v>1976</v>
      </c>
      <c r="D38" s="5" t="n">
        <v>4241</v>
      </c>
    </row>
    <row r="39">
      <c r="A39" s="4" t="inlineStr">
        <is>
          <t>Depreciation and amortisation</t>
        </is>
      </c>
      <c r="B39" s="5" t="n">
        <v>1478</v>
      </c>
      <c r="C39" s="5" t="n">
        <v>1582</v>
      </c>
      <c r="D39" s="5" t="n">
        <v>1465</v>
      </c>
    </row>
    <row r="40">
      <c r="A40" s="3" t="inlineStr">
        <is>
          <t>Statement of cash flows</t>
        </is>
      </c>
    </row>
    <row r="41">
      <c r="A41" s="4" t="inlineStr">
        <is>
          <t>Cash flow from operations</t>
        </is>
      </c>
      <c r="B41" s="5" t="n">
        <v>3238</v>
      </c>
      <c r="C41" s="5" t="n">
        <v>2528</v>
      </c>
      <c r="D41" s="5" t="n">
        <v>2665</v>
      </c>
    </row>
    <row r="42">
      <c r="A42" s="4" t="inlineStr">
        <is>
          <t>Additions to non-current assets</t>
        </is>
      </c>
      <c r="B42" s="5" t="n">
        <v>1389</v>
      </c>
      <c r="C42" s="5" t="n">
        <v>1086</v>
      </c>
      <c r="D42" s="5" t="n">
        <v>2525</v>
      </c>
    </row>
    <row r="43">
      <c r="A43" s="4" t="inlineStr">
        <is>
          <t>Exploration and Production International | Property, plant and equipment</t>
        </is>
      </c>
    </row>
    <row r="44">
      <c r="A44" s="3" t="inlineStr">
        <is>
          <t>Other disclosures</t>
        </is>
      </c>
    </row>
    <row r="45">
      <c r="A45" s="4" t="inlineStr">
        <is>
          <t>Capital commitments</t>
        </is>
      </c>
      <c r="B45" s="5" t="n">
        <v>3597</v>
      </c>
      <c r="C45" s="5" t="n">
        <v>19795</v>
      </c>
      <c r="D45" s="5" t="n">
        <v>18811</v>
      </c>
    </row>
    <row r="46">
      <c r="A46" s="4" t="inlineStr">
        <is>
          <t>Energy</t>
        </is>
      </c>
    </row>
    <row r="47">
      <c r="A47" s="3" t="inlineStr">
        <is>
          <t>Income Statement</t>
        </is>
      </c>
    </row>
    <row r="48">
      <c r="A48" s="4" t="inlineStr">
        <is>
          <t>Turnover</t>
        </is>
      </c>
      <c r="B48" s="5" t="n">
        <v>66994</v>
      </c>
      <c r="C48" s="5" t="n">
        <v>82977</v>
      </c>
      <c r="D48" s="5" t="n">
        <v>69110</v>
      </c>
    </row>
    <row r="49">
      <c r="A49" s="4" t="inlineStr">
        <is>
          <t>(Loss)/earnings before interest and tax (EBIT)</t>
        </is>
      </c>
      <c r="B49" s="5" t="n">
        <v>-6678</v>
      </c>
      <c r="C49" s="5" t="n">
        <v>16566</v>
      </c>
      <c r="D49" s="5" t="n">
        <v>14081</v>
      </c>
    </row>
    <row r="50">
      <c r="A50" s="4" t="inlineStr">
        <is>
          <t>(Loss)/earnings attributable to owners of Sasol Limited</t>
        </is>
      </c>
      <c r="B50" s="5" t="n">
        <v>-4784</v>
      </c>
      <c r="C50" s="5" t="n">
        <v>11970</v>
      </c>
      <c r="D50" s="5" t="n">
        <v>8558</v>
      </c>
    </row>
    <row r="51">
      <c r="A51" s="4" t="inlineStr">
        <is>
          <t>Effect of remeasurement items</t>
        </is>
      </c>
      <c r="B51" s="5" t="n">
        <v>11987</v>
      </c>
      <c r="C51" s="5" t="n">
        <v>247</v>
      </c>
      <c r="D51" s="5" t="n">
        <v>971</v>
      </c>
    </row>
    <row r="52">
      <c r="A52" s="4" t="inlineStr">
        <is>
          <t>Depreciation and amortisation</t>
        </is>
      </c>
      <c r="B52" s="5" t="n">
        <v>5333</v>
      </c>
      <c r="C52" s="5" t="n">
        <v>5331</v>
      </c>
      <c r="D52" s="5" t="n">
        <v>4817</v>
      </c>
    </row>
    <row r="53">
      <c r="A53" s="3" t="inlineStr">
        <is>
          <t>Statement of cash flows</t>
        </is>
      </c>
    </row>
    <row r="54">
      <c r="A54" s="4" t="inlineStr">
        <is>
          <t>Cash flow from operations</t>
        </is>
      </c>
      <c r="B54" s="5" t="n">
        <v>12980</v>
      </c>
      <c r="C54" s="5" t="n">
        <v>23247</v>
      </c>
      <c r="D54" s="5" t="n">
        <v>17158</v>
      </c>
    </row>
    <row r="55">
      <c r="A55" s="4" t="inlineStr">
        <is>
          <t>Additions to non-current assets</t>
        </is>
      </c>
      <c r="B55" s="5" t="n">
        <v>5380</v>
      </c>
      <c r="C55" s="5" t="n">
        <v>7484</v>
      </c>
      <c r="D55" s="5" t="n">
        <v>6650</v>
      </c>
    </row>
    <row r="56">
      <c r="A56" s="4" t="inlineStr">
        <is>
          <t>Energy | Property, plant and equipment</t>
        </is>
      </c>
    </row>
    <row r="57">
      <c r="A57" s="3" t="inlineStr">
        <is>
          <t>Other disclosures</t>
        </is>
      </c>
    </row>
    <row r="58">
      <c r="A58" s="4" t="inlineStr">
        <is>
          <t>Capital commitments</t>
        </is>
      </c>
      <c r="B58" s="5" t="n">
        <v>9237</v>
      </c>
      <c r="C58" s="5" t="n">
        <v>10390</v>
      </c>
      <c r="D58" s="5" t="n">
        <v>10320</v>
      </c>
    </row>
    <row r="59">
      <c r="A59" s="4" t="inlineStr">
        <is>
          <t>Base Chemicals</t>
        </is>
      </c>
    </row>
    <row r="60">
      <c r="A60" s="3" t="inlineStr">
        <is>
          <t>Income Statement</t>
        </is>
      </c>
    </row>
    <row r="61">
      <c r="A61" s="4" t="inlineStr">
        <is>
          <t>Turnover</t>
        </is>
      </c>
      <c r="B61" s="5" t="n">
        <v>51868</v>
      </c>
      <c r="C61" s="5" t="n">
        <v>48113</v>
      </c>
      <c r="D61" s="5" t="n">
        <v>43269</v>
      </c>
    </row>
    <row r="62">
      <c r="A62" s="4" t="inlineStr">
        <is>
          <t>(Loss)/earnings before interest and tax (EBIT)</t>
        </is>
      </c>
      <c r="B62" s="5" t="n">
        <v>-70804</v>
      </c>
      <c r="C62" s="5" t="n">
        <v>-1431</v>
      </c>
      <c r="D62" s="5" t="n">
        <v>918</v>
      </c>
    </row>
    <row r="63">
      <c r="A63" s="4" t="inlineStr">
        <is>
          <t>(Loss)/earnings attributable to owners of Sasol Limited</t>
        </is>
      </c>
      <c r="B63" s="5" t="n">
        <v>51334</v>
      </c>
      <c r="C63" s="5" t="n">
        <v>1622</v>
      </c>
      <c r="D63" s="5" t="n">
        <v>2075</v>
      </c>
    </row>
    <row r="64">
      <c r="A64" s="4" t="inlineStr">
        <is>
          <t>Effect of remeasurement items</t>
        </is>
      </c>
      <c r="B64" s="5" t="n">
        <v>70670</v>
      </c>
      <c r="C64" s="5" t="n">
        <v>3190</v>
      </c>
      <c r="D64" s="5" t="n">
        <v>4512</v>
      </c>
    </row>
    <row r="65">
      <c r="A65" s="4" t="inlineStr">
        <is>
          <t>Depreciation and amortisation</t>
        </is>
      </c>
      <c r="B65" s="5" t="n">
        <v>6481</v>
      </c>
      <c r="C65" s="5" t="n">
        <v>4788</v>
      </c>
      <c r="D65" s="5" t="n">
        <v>4422</v>
      </c>
    </row>
    <row r="66">
      <c r="A66" s="3" t="inlineStr">
        <is>
          <t>Statement of cash flows</t>
        </is>
      </c>
    </row>
    <row r="67">
      <c r="A67" s="4" t="inlineStr">
        <is>
          <t>Cash flow from operations</t>
        </is>
      </c>
      <c r="B67" s="5" t="n">
        <v>5954</v>
      </c>
      <c r="C67" s="5" t="n">
        <v>6343</v>
      </c>
      <c r="D67" s="5" t="n">
        <v>9017</v>
      </c>
    </row>
    <row r="68">
      <c r="A68" s="4" t="inlineStr">
        <is>
          <t>Additions to non-current assets</t>
        </is>
      </c>
      <c r="B68" s="5" t="n">
        <v>10697</v>
      </c>
      <c r="C68" s="5" t="n">
        <v>23065</v>
      </c>
      <c r="D68" s="5" t="n">
        <v>20299</v>
      </c>
    </row>
    <row r="69">
      <c r="A69" s="4" t="inlineStr">
        <is>
          <t>Base Chemicals | Property, plant and equipment</t>
        </is>
      </c>
    </row>
    <row r="70">
      <c r="A70" s="3" t="inlineStr">
        <is>
          <t>Other disclosures</t>
        </is>
      </c>
    </row>
    <row r="71">
      <c r="A71" s="4" t="inlineStr">
        <is>
          <t>Capital commitments</t>
        </is>
      </c>
      <c r="B71" s="5" t="n">
        <v>11013</v>
      </c>
      <c r="C71" s="5" t="n">
        <v>16504</v>
      </c>
      <c r="D71" s="5" t="n">
        <v>21125</v>
      </c>
    </row>
    <row r="72">
      <c r="A72" s="4" t="inlineStr">
        <is>
          <t>Performance Chemicals</t>
        </is>
      </c>
    </row>
    <row r="73">
      <c r="A73" s="3" t="inlineStr">
        <is>
          <t>Income Statement</t>
        </is>
      </c>
    </row>
    <row r="74">
      <c r="A74" s="4" t="inlineStr">
        <is>
          <t>Turnover</t>
        </is>
      </c>
      <c r="B74" s="5" t="n">
        <v>68333</v>
      </c>
      <c r="C74" s="5" t="n">
        <v>67389</v>
      </c>
      <c r="D74" s="5" t="n">
        <v>63986</v>
      </c>
    </row>
    <row r="75">
      <c r="A75" s="4" t="inlineStr">
        <is>
          <t>(Loss)/earnings before interest and tax (EBIT)</t>
        </is>
      </c>
      <c r="B75" s="5" t="n">
        <v>-24455</v>
      </c>
      <c r="C75" s="5" t="n">
        <v>-7040</v>
      </c>
      <c r="D75" s="5" t="n">
        <v>7853</v>
      </c>
    </row>
    <row r="76">
      <c r="A76" s="4" t="inlineStr">
        <is>
          <t>(Loss)/earnings attributable to owners of Sasol Limited</t>
        </is>
      </c>
      <c r="B76" s="5" t="n">
        <v>-16713</v>
      </c>
      <c r="C76" s="5" t="n">
        <v>-3516</v>
      </c>
      <c r="D76" s="5" t="n">
        <v>7434</v>
      </c>
    </row>
    <row r="77">
      <c r="A77" s="4" t="inlineStr">
        <is>
          <t>Effect of remeasurement items</t>
        </is>
      </c>
      <c r="B77" s="5" t="n">
        <v>27863</v>
      </c>
      <c r="C77" s="5" t="n">
        <v>13182</v>
      </c>
      <c r="D77" s="5" t="n">
        <v>103</v>
      </c>
    </row>
    <row r="78">
      <c r="A78" s="4" t="inlineStr">
        <is>
          <t>Depreciation and amortisation</t>
        </is>
      </c>
      <c r="B78" s="5" t="n">
        <v>6322</v>
      </c>
      <c r="C78" s="5" t="n">
        <v>3739</v>
      </c>
      <c r="D78" s="5" t="n">
        <v>3299</v>
      </c>
    </row>
    <row r="79">
      <c r="A79" s="3" t="inlineStr">
        <is>
          <t>Statement of cash flows</t>
        </is>
      </c>
    </row>
    <row r="80">
      <c r="A80" s="4" t="inlineStr">
        <is>
          <t>Cash flow from operations</t>
        </is>
      </c>
      <c r="B80" s="5" t="n">
        <v>11343</v>
      </c>
      <c r="C80" s="5" t="n">
        <v>9743</v>
      </c>
      <c r="D80" s="5" t="n">
        <v>12303</v>
      </c>
    </row>
    <row r="81">
      <c r="A81" s="4" t="inlineStr">
        <is>
          <t>Additions to non-current assets</t>
        </is>
      </c>
      <c r="B81" s="5" t="n">
        <v>13961</v>
      </c>
      <c r="C81" s="5" t="n">
        <v>20403</v>
      </c>
      <c r="D81" s="5" t="n">
        <v>19384</v>
      </c>
    </row>
    <row r="82">
      <c r="A82" s="4" t="inlineStr">
        <is>
          <t>Performance Chemicals | Property, plant and equipment</t>
        </is>
      </c>
    </row>
    <row r="83">
      <c r="A83" s="3" t="inlineStr">
        <is>
          <t>Other disclosures</t>
        </is>
      </c>
    </row>
    <row r="84">
      <c r="A84" s="4" t="inlineStr">
        <is>
          <t>Capital commitments</t>
        </is>
      </c>
      <c r="B84" s="5" t="n">
        <v>5326</v>
      </c>
      <c r="C84" s="5" t="n">
        <v>10434</v>
      </c>
      <c r="D84" s="5" t="n">
        <v>16432</v>
      </c>
    </row>
    <row r="85">
      <c r="A85" s="4" t="inlineStr">
        <is>
          <t>Group Functions</t>
        </is>
      </c>
    </row>
    <row r="86">
      <c r="A86" s="3" t="inlineStr">
        <is>
          <t>Income Statement</t>
        </is>
      </c>
    </row>
    <row r="87">
      <c r="A87" s="4" t="inlineStr">
        <is>
          <t>Turnover</t>
        </is>
      </c>
      <c r="C87" s="5" t="n">
        <v>60</v>
      </c>
      <c r="D87" s="5" t="n">
        <v>40</v>
      </c>
    </row>
    <row r="88">
      <c r="A88" s="4" t="inlineStr">
        <is>
          <t>(Loss)/earnings before interest and tax (EBIT)</t>
        </is>
      </c>
      <c r="B88" s="5" t="n">
        <v>-13046</v>
      </c>
      <c r="C88" s="5" t="n">
        <v>-2210</v>
      </c>
      <c r="D88" s="5" t="n">
        <v>-6666</v>
      </c>
    </row>
    <row r="89">
      <c r="A89" s="4" t="inlineStr">
        <is>
          <t>(Loss)/earnings attributable to owners of Sasol Limited</t>
        </is>
      </c>
      <c r="B89" s="5" t="n">
        <v>-20366</v>
      </c>
      <c r="C89" s="5" t="n">
        <v>-6999</v>
      </c>
      <c r="D89" s="5" t="n">
        <v>-8506</v>
      </c>
    </row>
    <row r="90">
      <c r="A90" s="4" t="inlineStr">
        <is>
          <t>Effect of remeasurement items</t>
        </is>
      </c>
      <c r="B90" s="5" t="n">
        <v>231</v>
      </c>
      <c r="C90" s="5" t="n">
        <v>5</v>
      </c>
      <c r="D90" s="5" t="n">
        <v>40</v>
      </c>
    </row>
    <row r="91">
      <c r="A91" s="4" t="inlineStr">
        <is>
          <t>Depreciation and amortisation</t>
        </is>
      </c>
      <c r="B91" s="5" t="n">
        <v>881</v>
      </c>
      <c r="C91" s="5" t="n">
        <v>723</v>
      </c>
      <c r="D91" s="5" t="n">
        <v>745</v>
      </c>
    </row>
    <row r="92">
      <c r="A92" s="3" t="inlineStr">
        <is>
          <t>Statement of cash flows</t>
        </is>
      </c>
    </row>
    <row r="93">
      <c r="A93" s="4" t="inlineStr">
        <is>
          <t>Cash flow from operations</t>
        </is>
      </c>
      <c r="B93" s="5" t="n">
        <v>-2112</v>
      </c>
      <c r="C93" s="5" t="n">
        <v>102</v>
      </c>
      <c r="D93" s="5" t="n">
        <v>-1382</v>
      </c>
    </row>
    <row r="94">
      <c r="A94" s="4" t="inlineStr">
        <is>
          <t>Additions to non-current assets</t>
        </is>
      </c>
      <c r="B94" s="5" t="n">
        <v>878</v>
      </c>
      <c r="C94" s="5" t="n">
        <v>850</v>
      </c>
      <c r="D94" s="5" t="n">
        <v>797</v>
      </c>
    </row>
    <row r="95">
      <c r="A95" s="4" t="inlineStr">
        <is>
          <t>Group Functions | Property, plant and equipment</t>
        </is>
      </c>
    </row>
    <row r="96">
      <c r="A96" s="3" t="inlineStr">
        <is>
          <t>Other disclosures</t>
        </is>
      </c>
    </row>
    <row r="97">
      <c r="A97" s="4" t="inlineStr">
        <is>
          <t>Capital commitments</t>
        </is>
      </c>
      <c r="B97" s="5" t="n">
        <v>425</v>
      </c>
      <c r="C97" s="5" t="n">
        <v>600</v>
      </c>
      <c r="D97" s="5" t="n">
        <v>599</v>
      </c>
    </row>
    <row r="98">
      <c r="A98" s="4" t="inlineStr">
        <is>
          <t>Operating Segments</t>
        </is>
      </c>
    </row>
    <row r="99">
      <c r="A99" s="3" t="inlineStr">
        <is>
          <t>Statement of financial position</t>
        </is>
      </c>
    </row>
    <row r="100">
      <c r="A100" s="4" t="inlineStr">
        <is>
          <t>Non-current assets</t>
        </is>
      </c>
      <c r="B100" s="5" t="n">
        <v>269061</v>
      </c>
      <c r="C100" s="5" t="n">
        <v>382116</v>
      </c>
      <c r="D100" s="5" t="n">
        <v>352384</v>
      </c>
    </row>
    <row r="101">
      <c r="A101" s="4" t="inlineStr">
        <is>
          <t>Current assets</t>
        </is>
      </c>
      <c r="B101" s="5" t="n">
        <v>172550</v>
      </c>
      <c r="C101" s="5" t="n">
        <v>77285</v>
      </c>
    </row>
    <row r="102">
      <c r="A102" s="4" t="inlineStr">
        <is>
          <t>Non-current liabilities</t>
        </is>
      </c>
      <c r="B102" s="5" t="n">
        <v>206346</v>
      </c>
      <c r="C102" s="5" t="n">
        <v>167489</v>
      </c>
    </row>
    <row r="103">
      <c r="A103" s="4" t="inlineStr">
        <is>
          <t>Current liabilities</t>
        </is>
      </c>
      <c r="B103" s="5" t="n">
        <v>92453</v>
      </c>
      <c r="C103" s="5" t="n">
        <v>48059</v>
      </c>
    </row>
    <row r="104">
      <c r="A104" s="3" t="inlineStr">
        <is>
          <t>Income Statement</t>
        </is>
      </c>
    </row>
    <row r="105">
      <c r="A105" s="4" t="inlineStr">
        <is>
          <t>Turnover</t>
        </is>
      </c>
      <c r="B105" s="5" t="n">
        <v>214906</v>
      </c>
      <c r="C105" s="5" t="n">
        <v>227050</v>
      </c>
      <c r="D105" s="5" t="n">
        <v>202658</v>
      </c>
    </row>
    <row r="106">
      <c r="A106" s="4" t="inlineStr">
        <is>
          <t>Operating Segments | Mining</t>
        </is>
      </c>
    </row>
    <row r="107">
      <c r="A107" s="3" t="inlineStr">
        <is>
          <t>Statement of financial position</t>
        </is>
      </c>
    </row>
    <row r="108">
      <c r="A108" s="4" t="inlineStr">
        <is>
          <t>Non-current assets</t>
        </is>
      </c>
      <c r="B108" s="5" t="n">
        <v>27096</v>
      </c>
      <c r="C108" s="5" t="n">
        <v>26485</v>
      </c>
    </row>
    <row r="109">
      <c r="A109" s="4" t="inlineStr">
        <is>
          <t>Current assets</t>
        </is>
      </c>
      <c r="B109" s="5" t="n">
        <v>2169</v>
      </c>
      <c r="C109" s="5" t="n">
        <v>1809</v>
      </c>
    </row>
    <row r="110">
      <c r="A110" s="4" t="inlineStr">
        <is>
          <t>Non-current liabilities</t>
        </is>
      </c>
      <c r="B110" s="5" t="n">
        <v>1815</v>
      </c>
      <c r="C110" s="5" t="n">
        <v>1701</v>
      </c>
    </row>
    <row r="111">
      <c r="A111" s="4" t="inlineStr">
        <is>
          <t>Current liabilities</t>
        </is>
      </c>
      <c r="B111" s="5" t="n">
        <v>2286</v>
      </c>
      <c r="C111" s="5" t="n">
        <v>2601</v>
      </c>
    </row>
    <row r="112">
      <c r="A112" s="3" t="inlineStr">
        <is>
          <t>Income Statement</t>
        </is>
      </c>
    </row>
    <row r="113">
      <c r="A113" s="4" t="inlineStr">
        <is>
          <t>Turnover</t>
        </is>
      </c>
      <c r="B113" s="5" t="n">
        <v>19891</v>
      </c>
      <c r="C113" s="5" t="n">
        <v>20876</v>
      </c>
      <c r="D113" s="5" t="n">
        <v>19797</v>
      </c>
    </row>
    <row r="114">
      <c r="A114" s="4" t="inlineStr">
        <is>
          <t>Operating Segments | Exploration and Production International</t>
        </is>
      </c>
    </row>
    <row r="115">
      <c r="A115" s="3" t="inlineStr">
        <is>
          <t>Statement of financial position</t>
        </is>
      </c>
    </row>
    <row r="116">
      <c r="A116" s="4" t="inlineStr">
        <is>
          <t>Non-current assets</t>
        </is>
      </c>
      <c r="B116" s="5" t="n">
        <v>17733</v>
      </c>
      <c r="C116" s="5" t="n">
        <v>13542</v>
      </c>
    </row>
    <row r="117">
      <c r="A117" s="4" t="inlineStr">
        <is>
          <t>Current assets</t>
        </is>
      </c>
      <c r="B117" s="5" t="n">
        <v>2114</v>
      </c>
      <c r="C117" s="5" t="n">
        <v>2475</v>
      </c>
    </row>
    <row r="118">
      <c r="A118" s="4" t="inlineStr">
        <is>
          <t>Non-current liabilities</t>
        </is>
      </c>
      <c r="B118" s="5" t="n">
        <v>12130</v>
      </c>
      <c r="C118" s="5" t="n">
        <v>6782</v>
      </c>
    </row>
    <row r="119">
      <c r="A119" s="4" t="inlineStr">
        <is>
          <t>Current liabilities</t>
        </is>
      </c>
      <c r="B119" s="5" t="n">
        <v>961</v>
      </c>
      <c r="C119" s="5" t="n">
        <v>1685</v>
      </c>
    </row>
    <row r="120">
      <c r="A120" s="3" t="inlineStr">
        <is>
          <t>Income Statement</t>
        </is>
      </c>
    </row>
    <row r="121">
      <c r="A121" s="4" t="inlineStr">
        <is>
          <t>Turnover</t>
        </is>
      </c>
      <c r="B121" s="5" t="n">
        <v>5204</v>
      </c>
      <c r="C121" s="5" t="n">
        <v>5184</v>
      </c>
      <c r="D121" s="5" t="n">
        <v>4198</v>
      </c>
    </row>
    <row r="122">
      <c r="A122" s="4" t="inlineStr">
        <is>
          <t>Operating Segments | Energy</t>
        </is>
      </c>
    </row>
    <row r="123">
      <c r="A123" s="3" t="inlineStr">
        <is>
          <t>Statement of financial position</t>
        </is>
      </c>
    </row>
    <row r="124">
      <c r="A124" s="4" t="inlineStr">
        <is>
          <t>Non-current assets</t>
        </is>
      </c>
      <c r="B124" s="5" t="n">
        <v>47270</v>
      </c>
      <c r="C124" s="5" t="n">
        <v>67325</v>
      </c>
    </row>
    <row r="125">
      <c r="A125" s="4" t="inlineStr">
        <is>
          <t>Current assets</t>
        </is>
      </c>
      <c r="B125" s="5" t="n">
        <v>23793</v>
      </c>
      <c r="C125" s="5" t="n">
        <v>19727</v>
      </c>
    </row>
    <row r="126">
      <c r="A126" s="4" t="inlineStr">
        <is>
          <t>Non-current liabilities</t>
        </is>
      </c>
      <c r="B126" s="5" t="n">
        <v>8731</v>
      </c>
      <c r="C126" s="5" t="n">
        <v>11561</v>
      </c>
    </row>
    <row r="127">
      <c r="A127" s="4" t="inlineStr">
        <is>
          <t>Current liabilities</t>
        </is>
      </c>
      <c r="B127" s="5" t="n">
        <v>16158</v>
      </c>
      <c r="C127" s="5" t="n">
        <v>13160</v>
      </c>
    </row>
    <row r="128">
      <c r="A128" s="3" t="inlineStr">
        <is>
          <t>Income Statement</t>
        </is>
      </c>
    </row>
    <row r="129">
      <c r="A129" s="4" t="inlineStr">
        <is>
          <t>Turnover</t>
        </is>
      </c>
      <c r="B129" s="5" t="n">
        <v>67901</v>
      </c>
      <c r="C129" s="5" t="n">
        <v>83803</v>
      </c>
      <c r="D129" s="5" t="n">
        <v>69773</v>
      </c>
    </row>
    <row r="130">
      <c r="A130" s="4" t="inlineStr">
        <is>
          <t>Operating Segments | Base Chemicals</t>
        </is>
      </c>
    </row>
    <row r="131">
      <c r="A131" s="3" t="inlineStr">
        <is>
          <t>Statement of financial position</t>
        </is>
      </c>
    </row>
    <row r="132">
      <c r="A132" s="4" t="inlineStr">
        <is>
          <t>Non-current assets</t>
        </is>
      </c>
      <c r="B132" s="5" t="n">
        <v>50821</v>
      </c>
      <c r="C132" s="5" t="n">
        <v>141160</v>
      </c>
    </row>
    <row r="133">
      <c r="A133" s="4" t="inlineStr">
        <is>
          <t>Current assets</t>
        </is>
      </c>
      <c r="B133" s="5" t="n">
        <v>72236</v>
      </c>
      <c r="C133" s="5" t="n">
        <v>19478</v>
      </c>
    </row>
    <row r="134">
      <c r="A134" s="4" t="inlineStr">
        <is>
          <t>Non-current liabilities</t>
        </is>
      </c>
      <c r="B134" s="5" t="n">
        <v>13168</v>
      </c>
      <c r="C134" s="5" t="n">
        <v>10612</v>
      </c>
    </row>
    <row r="135">
      <c r="A135" s="4" t="inlineStr">
        <is>
          <t>Current liabilities</t>
        </is>
      </c>
      <c r="B135" s="5" t="n">
        <v>10162</v>
      </c>
      <c r="C135" s="5" t="n">
        <v>10234</v>
      </c>
    </row>
    <row r="136">
      <c r="A136" s="3" t="inlineStr">
        <is>
          <t>Income Statement</t>
        </is>
      </c>
    </row>
    <row r="137">
      <c r="A137" s="4" t="inlineStr">
        <is>
          <t>Turnover</t>
        </is>
      </c>
      <c r="B137" s="5" t="n">
        <v>52683</v>
      </c>
      <c r="C137" s="5" t="n">
        <v>48813</v>
      </c>
      <c r="D137" s="5" t="n">
        <v>43951</v>
      </c>
    </row>
    <row r="138">
      <c r="A138" s="4" t="inlineStr">
        <is>
          <t>Operating Segments | Performance Chemicals</t>
        </is>
      </c>
    </row>
    <row r="139">
      <c r="A139" s="3" t="inlineStr">
        <is>
          <t>Statement of financial position</t>
        </is>
      </c>
    </row>
    <row r="140">
      <c r="A140" s="4" t="inlineStr">
        <is>
          <t>Non-current assets</t>
        </is>
      </c>
      <c r="B140" s="5" t="n">
        <v>116830</v>
      </c>
      <c r="C140" s="5" t="n">
        <v>126949</v>
      </c>
    </row>
    <row r="141">
      <c r="A141" s="4" t="inlineStr">
        <is>
          <t>Current assets</t>
        </is>
      </c>
      <c r="B141" s="5" t="n">
        <v>43589</v>
      </c>
      <c r="C141" s="5" t="n">
        <v>25007</v>
      </c>
    </row>
    <row r="142">
      <c r="A142" s="4" t="inlineStr">
        <is>
          <t>Non-current liabilities</t>
        </is>
      </c>
      <c r="B142" s="5" t="n">
        <v>19006</v>
      </c>
      <c r="C142" s="5" t="n">
        <v>11763</v>
      </c>
    </row>
    <row r="143">
      <c r="A143" s="4" t="inlineStr">
        <is>
          <t>Current liabilities</t>
        </is>
      </c>
      <c r="B143" s="5" t="n">
        <v>11316</v>
      </c>
      <c r="C143" s="5" t="n">
        <v>12462</v>
      </c>
    </row>
    <row r="144">
      <c r="A144" s="3" t="inlineStr">
        <is>
          <t>Income Statement</t>
        </is>
      </c>
    </row>
    <row r="145">
      <c r="A145" s="4" t="inlineStr">
        <is>
          <t>Turnover</t>
        </is>
      </c>
      <c r="B145" s="5" t="n">
        <v>69197</v>
      </c>
      <c r="C145" s="5" t="n">
        <v>68296</v>
      </c>
      <c r="D145" s="5" t="n">
        <v>64887</v>
      </c>
    </row>
    <row r="146">
      <c r="A146" s="4" t="inlineStr">
        <is>
          <t>Operating Segments | Group Functions</t>
        </is>
      </c>
    </row>
    <row r="147">
      <c r="A147" s="3" t="inlineStr">
        <is>
          <t>Statement of financial position</t>
        </is>
      </c>
    </row>
    <row r="148">
      <c r="A148" s="4" t="inlineStr">
        <is>
          <t>Non-current assets</t>
        </is>
      </c>
      <c r="B148" s="5" t="n">
        <v>9311</v>
      </c>
      <c r="C148" s="5" t="n">
        <v>6655</v>
      </c>
    </row>
    <row r="149">
      <c r="A149" s="4" t="inlineStr">
        <is>
          <t>Current assets</t>
        </is>
      </c>
      <c r="B149" s="5" t="n">
        <v>28649</v>
      </c>
      <c r="C149" s="5" t="n">
        <v>8789</v>
      </c>
    </row>
    <row r="150">
      <c r="A150" s="4" t="inlineStr">
        <is>
          <t>Non-current liabilities</t>
        </is>
      </c>
      <c r="B150" s="5" t="n">
        <v>151496</v>
      </c>
      <c r="C150" s="5" t="n">
        <v>125070</v>
      </c>
    </row>
    <row r="151">
      <c r="A151" s="4" t="inlineStr">
        <is>
          <t>Current liabilities</t>
        </is>
      </c>
      <c r="B151" s="5" t="n">
        <v>51570</v>
      </c>
      <c r="C151" s="5" t="n">
        <v>7917</v>
      </c>
    </row>
    <row r="152">
      <c r="A152" s="3" t="inlineStr">
        <is>
          <t>Income Statement</t>
        </is>
      </c>
    </row>
    <row r="153">
      <c r="A153" s="4" t="inlineStr">
        <is>
          <t>Turnover</t>
        </is>
      </c>
      <c r="B153" s="5" t="n">
        <v>30</v>
      </c>
      <c r="C153" s="5" t="n">
        <v>78</v>
      </c>
      <c r="D153" s="5" t="n">
        <v>52</v>
      </c>
    </row>
    <row r="154">
      <c r="A154" s="4" t="inlineStr">
        <is>
          <t>Deferred tax assets and liabilities</t>
        </is>
      </c>
    </row>
    <row r="155">
      <c r="A155" s="3" t="inlineStr">
        <is>
          <t>Statement of financial position</t>
        </is>
      </c>
    </row>
    <row r="156">
      <c r="A156" s="4" t="inlineStr">
        <is>
          <t>Non-current assets</t>
        </is>
      </c>
      <c r="B156" s="5" t="n">
        <v>31665</v>
      </c>
      <c r="C156" s="5" t="n">
        <v>8563</v>
      </c>
      <c r="D156" s="5" t="n">
        <v>4096</v>
      </c>
    </row>
    <row r="157">
      <c r="A157" s="4" t="inlineStr">
        <is>
          <t>Non-current liabilities</t>
        </is>
      </c>
      <c r="B157" s="5" t="n">
        <v>20450</v>
      </c>
      <c r="C157" s="5" t="n">
        <v>27586</v>
      </c>
    </row>
    <row r="158">
      <c r="A158" s="4" t="inlineStr">
        <is>
          <t>Net tax receivable/payable</t>
        </is>
      </c>
    </row>
    <row r="159">
      <c r="A159" s="3" t="inlineStr">
        <is>
          <t>Statement of financial position</t>
        </is>
      </c>
    </row>
    <row r="160">
      <c r="A160" s="4" t="inlineStr">
        <is>
          <t>Current assets</t>
        </is>
      </c>
      <c r="B160" s="5" t="n">
        <v>5419</v>
      </c>
      <c r="C160" s="5" t="n">
        <v>730</v>
      </c>
    </row>
    <row r="161">
      <c r="A161" s="4" t="inlineStr">
        <is>
          <t>Current liabilities</t>
        </is>
      </c>
      <c r="B161" s="5" t="n">
        <v>665</v>
      </c>
      <c r="C161" s="5" t="n">
        <v>1039</v>
      </c>
    </row>
    <row r="162">
      <c r="A162" s="4" t="inlineStr">
        <is>
          <t>Post-retirement benefit assets</t>
        </is>
      </c>
    </row>
    <row r="163">
      <c r="A163" s="3" t="inlineStr">
        <is>
          <t>Statement of financial position</t>
        </is>
      </c>
    </row>
    <row r="164">
      <c r="A164" s="4" t="inlineStr">
        <is>
          <t>Non-current assets</t>
        </is>
      </c>
      <c r="B164" s="5" t="n">
        <v>467</v>
      </c>
      <c r="C164" s="5" t="n">
        <v>1274</v>
      </c>
      <c r="D164" s="5" t="n">
        <v>1498</v>
      </c>
    </row>
    <row r="165">
      <c r="A165" s="4" t="inlineStr">
        <is>
          <t>Intersegmental turnover</t>
        </is>
      </c>
    </row>
    <row r="166">
      <c r="A166" s="3" t="inlineStr">
        <is>
          <t>Income Statement</t>
        </is>
      </c>
    </row>
    <row r="167">
      <c r="A167" s="4" t="inlineStr">
        <is>
          <t>Turnover</t>
        </is>
      </c>
      <c r="B167" s="5" t="n">
        <v>-24539</v>
      </c>
      <c r="C167" s="5" t="n">
        <v>-23474</v>
      </c>
      <c r="D167" s="5" t="n">
        <v>-21197</v>
      </c>
    </row>
    <row r="168">
      <c r="A168" s="4" t="inlineStr">
        <is>
          <t>Intersegmental turnover | Mining</t>
        </is>
      </c>
    </row>
    <row r="169">
      <c r="A169" s="3" t="inlineStr">
        <is>
          <t>Income Statement</t>
        </is>
      </c>
    </row>
    <row r="170">
      <c r="A170" s="4" t="inlineStr">
        <is>
          <t>Turnover</t>
        </is>
      </c>
      <c r="B170" s="5" t="n">
        <v>-18548</v>
      </c>
      <c r="C170" s="5" t="n">
        <v>-17654</v>
      </c>
      <c r="D170" s="5" t="n">
        <v>-16351</v>
      </c>
    </row>
    <row r="171">
      <c r="A171" s="4" t="inlineStr">
        <is>
          <t>Intersegmental turnover | Exploration and Production International</t>
        </is>
      </c>
    </row>
    <row r="172">
      <c r="A172" s="3" t="inlineStr">
        <is>
          <t>Income Statement</t>
        </is>
      </c>
    </row>
    <row r="173">
      <c r="A173" s="4" t="inlineStr">
        <is>
          <t>Turnover</t>
        </is>
      </c>
      <c r="B173" s="5" t="n">
        <v>-3375</v>
      </c>
      <c r="C173" s="5" t="n">
        <v>-3369</v>
      </c>
      <c r="D173" s="5" t="n">
        <v>-2588</v>
      </c>
    </row>
    <row r="174">
      <c r="A174" s="4" t="inlineStr">
        <is>
          <t>Intersegmental turnover | Energy</t>
        </is>
      </c>
    </row>
    <row r="175">
      <c r="A175" s="3" t="inlineStr">
        <is>
          <t>Income Statement</t>
        </is>
      </c>
    </row>
    <row r="176">
      <c r="A176" s="4" t="inlineStr">
        <is>
          <t>Turnover</t>
        </is>
      </c>
      <c r="B176" s="5" t="n">
        <v>-907</v>
      </c>
      <c r="C176" s="5" t="n">
        <v>-826</v>
      </c>
      <c r="D176" s="5" t="n">
        <v>-663</v>
      </c>
    </row>
    <row r="177">
      <c r="A177" s="4" t="inlineStr">
        <is>
          <t>Intersegmental turnover | Base Chemicals</t>
        </is>
      </c>
    </row>
    <row r="178">
      <c r="A178" s="3" t="inlineStr">
        <is>
          <t>Income Statement</t>
        </is>
      </c>
    </row>
    <row r="179">
      <c r="A179" s="4" t="inlineStr">
        <is>
          <t>Turnover</t>
        </is>
      </c>
      <c r="B179" s="5" t="n">
        <v>-815</v>
      </c>
      <c r="C179" s="5" t="n">
        <v>-700</v>
      </c>
      <c r="D179" s="5" t="n">
        <v>-682</v>
      </c>
    </row>
    <row r="180">
      <c r="A180" s="4" t="inlineStr">
        <is>
          <t>Intersegmental turnover | Performance Chemicals</t>
        </is>
      </c>
    </row>
    <row r="181">
      <c r="A181" s="3" t="inlineStr">
        <is>
          <t>Income Statement</t>
        </is>
      </c>
    </row>
    <row r="182">
      <c r="A182" s="4" t="inlineStr">
        <is>
          <t>Turnover</t>
        </is>
      </c>
      <c r="B182" s="5" t="n">
        <v>-864</v>
      </c>
      <c r="C182" s="5" t="n">
        <v>-907</v>
      </c>
      <c r="D182" s="5" t="n">
        <v>-901</v>
      </c>
    </row>
    <row r="183">
      <c r="A183" s="4" t="inlineStr">
        <is>
          <t>Intersegmental turnover | Group Functions</t>
        </is>
      </c>
    </row>
    <row r="184">
      <c r="A184" s="3" t="inlineStr">
        <is>
          <t>Income Statement</t>
        </is>
      </c>
    </row>
    <row r="185">
      <c r="A185" s="4" t="inlineStr">
        <is>
          <t>Turnover</t>
        </is>
      </c>
      <c r="B185" s="6" t="n">
        <v>-30</v>
      </c>
      <c r="C185" s="6" t="n">
        <v>-18</v>
      </c>
      <c r="D185" s="6"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egmentation (Details) - ZAR (R) R in Millions</t>
        </is>
      </c>
      <c r="B1" s="2" t="inlineStr">
        <is>
          <t>12 Months Ended</t>
        </is>
      </c>
    </row>
    <row r="2">
      <c r="B2" s="2" t="inlineStr">
        <is>
          <t>Jun. 30, 2020</t>
        </is>
      </c>
      <c r="C2" s="2" t="inlineStr">
        <is>
          <t>Jun. 30, 2019</t>
        </is>
      </c>
      <c r="D2" s="2" t="inlineStr">
        <is>
          <t>Jun. 30, 2018</t>
        </is>
      </c>
    </row>
    <row r="3">
      <c r="A3" s="3" t="inlineStr">
        <is>
          <t>Disclosure of operating segments</t>
        </is>
      </c>
    </row>
    <row r="4">
      <c r="A4" s="4" t="inlineStr">
        <is>
          <t>Turnover</t>
        </is>
      </c>
      <c r="B4" s="6" t="n">
        <v>190367</v>
      </c>
      <c r="C4" s="6" t="n">
        <v>203576</v>
      </c>
      <c r="D4" s="6" t="n">
        <v>181461</v>
      </c>
    </row>
    <row r="5">
      <c r="A5" s="4" t="inlineStr">
        <is>
          <t>(Loss)/earnings before interest and tax (EBIT)</t>
        </is>
      </c>
      <c r="B5" s="5" t="n">
        <v>-111030</v>
      </c>
      <c r="C5" s="5" t="n">
        <v>9697</v>
      </c>
      <c r="D5" s="5" t="n">
        <v>17747</v>
      </c>
    </row>
    <row r="6">
      <c r="A6" s="4" t="inlineStr">
        <is>
          <t>Non-current assets</t>
        </is>
      </c>
      <c r="B6" s="5" t="n">
        <v>301193</v>
      </c>
      <c r="C6" s="5" t="n">
        <v>391953</v>
      </c>
      <c r="D6" s="5" t="n">
        <v>357978</v>
      </c>
    </row>
    <row r="7">
      <c r="A7" s="4" t="inlineStr">
        <is>
          <t>Operating Segments</t>
        </is>
      </c>
    </row>
    <row r="8">
      <c r="A8" s="3" t="inlineStr">
        <is>
          <t>Disclosure of operating segments</t>
        </is>
      </c>
    </row>
    <row r="9">
      <c r="A9" s="4" t="inlineStr">
        <is>
          <t>Turnover</t>
        </is>
      </c>
      <c r="B9" s="5" t="n">
        <v>214906</v>
      </c>
      <c r="C9" s="5" t="n">
        <v>227050</v>
      </c>
      <c r="D9" s="5" t="n">
        <v>202658</v>
      </c>
    </row>
    <row r="10">
      <c r="A10" s="4" t="inlineStr">
        <is>
          <t>Non-current assets</t>
        </is>
      </c>
      <c r="B10" s="5" t="n">
        <v>269061</v>
      </c>
      <c r="C10" s="5" t="n">
        <v>382116</v>
      </c>
      <c r="D10" s="5" t="n">
        <v>352384</v>
      </c>
    </row>
    <row r="11">
      <c r="A11" s="4" t="inlineStr">
        <is>
          <t>Deferred tax assets and liabilities</t>
        </is>
      </c>
    </row>
    <row r="12">
      <c r="A12" s="3" t="inlineStr">
        <is>
          <t>Disclosure of operating segments</t>
        </is>
      </c>
    </row>
    <row r="13">
      <c r="A13" s="4" t="inlineStr">
        <is>
          <t>Non-current assets</t>
        </is>
      </c>
      <c r="B13" s="5" t="n">
        <v>31665</v>
      </c>
      <c r="C13" s="5" t="n">
        <v>8563</v>
      </c>
      <c r="D13" s="5" t="n">
        <v>4096</v>
      </c>
    </row>
    <row r="14">
      <c r="A14" s="4" t="inlineStr">
        <is>
          <t>Post-retirement benefit assets</t>
        </is>
      </c>
    </row>
    <row r="15">
      <c r="A15" s="3" t="inlineStr">
        <is>
          <t>Disclosure of operating segments</t>
        </is>
      </c>
    </row>
    <row r="16">
      <c r="A16" s="4" t="inlineStr">
        <is>
          <t>Non-current assets</t>
        </is>
      </c>
      <c r="B16" s="5" t="n">
        <v>467</v>
      </c>
      <c r="C16" s="5" t="n">
        <v>1274</v>
      </c>
      <c r="D16" s="5" t="n">
        <v>1498</v>
      </c>
    </row>
    <row r="17">
      <c r="A17" s="4" t="inlineStr">
        <is>
          <t>South Africa</t>
        </is>
      </c>
    </row>
    <row r="18">
      <c r="A18" s="3" t="inlineStr">
        <is>
          <t>Disclosure of operating segments</t>
        </is>
      </c>
    </row>
    <row r="19">
      <c r="A19" s="4" t="inlineStr">
        <is>
          <t>Turnover</t>
        </is>
      </c>
      <c r="B19" s="5" t="n">
        <v>84528</v>
      </c>
      <c r="C19" s="5" t="n">
        <v>100955</v>
      </c>
      <c r="D19" s="5" t="n">
        <v>88460</v>
      </c>
    </row>
    <row r="20">
      <c r="A20" s="4" t="inlineStr">
        <is>
          <t>(Loss)/earnings before interest and tax (EBIT)</t>
        </is>
      </c>
      <c r="B20" s="5" t="n">
        <v>-36133</v>
      </c>
      <c r="C20" s="5" t="n">
        <v>18576</v>
      </c>
      <c r="D20" s="5" t="n">
        <v>8585</v>
      </c>
    </row>
    <row r="21">
      <c r="A21" s="4" t="inlineStr">
        <is>
          <t>South Africa | Operating Segments</t>
        </is>
      </c>
    </row>
    <row r="22">
      <c r="A22" s="3" t="inlineStr">
        <is>
          <t>Disclosure of operating segments</t>
        </is>
      </c>
    </row>
    <row r="23">
      <c r="A23" s="4" t="inlineStr">
        <is>
          <t>Non-current assets</t>
        </is>
      </c>
      <c r="B23" s="5" t="n">
        <v>111549</v>
      </c>
      <c r="C23" s="5" t="n">
        <v>147688</v>
      </c>
      <c r="D23" s="5" t="n">
        <v>143493</v>
      </c>
    </row>
    <row r="24">
      <c r="A24" s="4" t="inlineStr">
        <is>
          <t>Rest of Africa</t>
        </is>
      </c>
    </row>
    <row r="25">
      <c r="A25" s="3" t="inlineStr">
        <is>
          <t>Disclosure of operating segments</t>
        </is>
      </c>
    </row>
    <row r="26">
      <c r="A26" s="4" t="inlineStr">
        <is>
          <t>Turnover</t>
        </is>
      </c>
      <c r="B26" s="5" t="n">
        <v>7776</v>
      </c>
      <c r="C26" s="5" t="n">
        <v>8814</v>
      </c>
      <c r="D26" s="5" t="n">
        <v>6555</v>
      </c>
    </row>
    <row r="27">
      <c r="A27" s="4" t="inlineStr">
        <is>
          <t>(Loss)/earnings before interest and tax (EBIT)</t>
        </is>
      </c>
      <c r="B27" s="5" t="n">
        <v>1821</v>
      </c>
      <c r="C27" s="5" t="n">
        <v>707</v>
      </c>
      <c r="D27" s="5" t="n">
        <v>635</v>
      </c>
    </row>
    <row r="28">
      <c r="A28" s="4" t="inlineStr">
        <is>
          <t>Rest of Africa | Operating Segments</t>
        </is>
      </c>
    </row>
    <row r="29">
      <c r="A29" s="3" t="inlineStr">
        <is>
          <t>Disclosure of operating segments</t>
        </is>
      </c>
    </row>
    <row r="30">
      <c r="A30" s="4" t="inlineStr">
        <is>
          <t>Non-current assets</t>
        </is>
      </c>
      <c r="B30" s="5" t="n">
        <v>18896</v>
      </c>
      <c r="C30" s="5" t="n">
        <v>19323</v>
      </c>
      <c r="D30" s="5" t="n">
        <v>18443</v>
      </c>
    </row>
    <row r="31">
      <c r="A31" s="4" t="inlineStr">
        <is>
          <t>Europe</t>
        </is>
      </c>
    </row>
    <row r="32">
      <c r="A32" s="3" t="inlineStr">
        <is>
          <t>Disclosure of operating segments</t>
        </is>
      </c>
    </row>
    <row r="33">
      <c r="A33" s="4" t="inlineStr">
        <is>
          <t>Turnover</t>
        </is>
      </c>
      <c r="B33" s="5" t="n">
        <v>44280</v>
      </c>
      <c r="C33" s="5" t="n">
        <v>45202</v>
      </c>
      <c r="D33" s="5" t="n">
        <v>43722</v>
      </c>
    </row>
    <row r="34">
      <c r="A34" s="4" t="inlineStr">
        <is>
          <t>(Loss)/earnings before interest and tax (EBIT)</t>
        </is>
      </c>
      <c r="B34" s="5" t="n">
        <v>105</v>
      </c>
      <c r="C34" s="5" t="n">
        <v>5017</v>
      </c>
      <c r="D34" s="5" t="n">
        <v>6012</v>
      </c>
    </row>
    <row r="35">
      <c r="A35" s="4" t="inlineStr">
        <is>
          <t>Europe | Operating Segments</t>
        </is>
      </c>
    </row>
    <row r="36">
      <c r="A36" s="3" t="inlineStr">
        <is>
          <t>Disclosure of operating segments</t>
        </is>
      </c>
    </row>
    <row r="37">
      <c r="A37" s="4" t="inlineStr">
        <is>
          <t>Non-current assets</t>
        </is>
      </c>
      <c r="B37" s="5" t="n">
        <v>18948</v>
      </c>
      <c r="C37" s="5" t="n">
        <v>15944</v>
      </c>
      <c r="D37" s="5" t="n">
        <v>15389</v>
      </c>
    </row>
    <row r="38">
      <c r="A38" s="4" t="inlineStr">
        <is>
          <t>North America</t>
        </is>
      </c>
    </row>
    <row r="39">
      <c r="A39" s="3" t="inlineStr">
        <is>
          <t>Disclosure of operating segments</t>
        </is>
      </c>
    </row>
    <row r="40">
      <c r="A40" s="4" t="inlineStr">
        <is>
          <t>Turnover</t>
        </is>
      </c>
      <c r="B40" s="5" t="n">
        <v>32053</v>
      </c>
      <c r="C40" s="5" t="n">
        <v>27737</v>
      </c>
      <c r="D40" s="5" t="n">
        <v>23104</v>
      </c>
    </row>
    <row r="41">
      <c r="A41" s="4" t="inlineStr">
        <is>
          <t>(Loss)/earnings before interest and tax (EBIT)</t>
        </is>
      </c>
      <c r="B41" s="5" t="n">
        <v>-76308</v>
      </c>
      <c r="C41" s="5" t="n">
        <v>-17743</v>
      </c>
      <c r="D41" s="5" t="n">
        <v>-2316</v>
      </c>
    </row>
    <row r="42">
      <c r="A42" s="4" t="inlineStr">
        <is>
          <t>North America | Operating Segments</t>
        </is>
      </c>
    </row>
    <row r="43">
      <c r="A43" s="3" t="inlineStr">
        <is>
          <t>Disclosure of operating segments</t>
        </is>
      </c>
    </row>
    <row r="44">
      <c r="A44" s="4" t="inlineStr">
        <is>
          <t>Non-current assets</t>
        </is>
      </c>
      <c r="B44" s="5" t="n">
        <v>107700</v>
      </c>
      <c r="C44" s="5" t="n">
        <v>189560</v>
      </c>
      <c r="D44" s="5" t="n">
        <v>165742</v>
      </c>
    </row>
    <row r="45">
      <c r="A45" s="4" t="inlineStr">
        <is>
          <t>South America</t>
        </is>
      </c>
    </row>
    <row r="46">
      <c r="A46" s="3" t="inlineStr">
        <is>
          <t>Disclosure of operating segments</t>
        </is>
      </c>
    </row>
    <row r="47">
      <c r="A47" s="4" t="inlineStr">
        <is>
          <t>Turnover</t>
        </is>
      </c>
      <c r="B47" s="5" t="n">
        <v>2013</v>
      </c>
      <c r="C47" s="5" t="n">
        <v>2085</v>
      </c>
      <c r="D47" s="5" t="n">
        <v>1928</v>
      </c>
    </row>
    <row r="48">
      <c r="A48" s="4" t="inlineStr">
        <is>
          <t>(Loss)/earnings before interest and tax (EBIT)</t>
        </is>
      </c>
      <c r="B48" s="5" t="n">
        <v>-191</v>
      </c>
      <c r="C48" s="5" t="n">
        <v>118</v>
      </c>
      <c r="D48" s="5" t="n">
        <v>279</v>
      </c>
    </row>
    <row r="49">
      <c r="A49" s="4" t="inlineStr">
        <is>
          <t>South America | Operating Segments</t>
        </is>
      </c>
    </row>
    <row r="50">
      <c r="A50" s="3" t="inlineStr">
        <is>
          <t>Disclosure of operating segments</t>
        </is>
      </c>
    </row>
    <row r="51">
      <c r="A51" s="4" t="inlineStr">
        <is>
          <t>Non-current assets</t>
        </is>
      </c>
      <c r="B51" s="5" t="n">
        <v>1</v>
      </c>
      <c r="C51" s="5" t="n">
        <v>1</v>
      </c>
      <c r="D51" s="5" t="n">
        <v>1</v>
      </c>
    </row>
    <row r="52">
      <c r="A52" s="4" t="inlineStr">
        <is>
          <t>Asia, Australia and Middle East</t>
        </is>
      </c>
    </row>
    <row r="53">
      <c r="A53" s="3" t="inlineStr">
        <is>
          <t>Disclosure of operating segments</t>
        </is>
      </c>
    </row>
    <row r="54">
      <c r="A54" s="4" t="inlineStr">
        <is>
          <t>Turnover</t>
        </is>
      </c>
      <c r="B54" s="5" t="n">
        <v>19717</v>
      </c>
      <c r="C54" s="5" t="n">
        <v>18783</v>
      </c>
      <c r="D54" s="5" t="n">
        <v>17692</v>
      </c>
    </row>
    <row r="55">
      <c r="A55" s="4" t="inlineStr">
        <is>
          <t>(Loss)/earnings before interest and tax (EBIT)</t>
        </is>
      </c>
      <c r="B55" s="5" t="n">
        <v>-324</v>
      </c>
      <c r="C55" s="5" t="n">
        <v>3022</v>
      </c>
      <c r="D55" s="5" t="n">
        <v>4552</v>
      </c>
    </row>
    <row r="56">
      <c r="A56" s="4" t="inlineStr">
        <is>
          <t>Asia, Australia and Middle East | Operating Segments</t>
        </is>
      </c>
    </row>
    <row r="57">
      <c r="A57" s="3" t="inlineStr">
        <is>
          <t>Disclosure of operating segments</t>
        </is>
      </c>
    </row>
    <row r="58">
      <c r="A58" s="4" t="inlineStr">
        <is>
          <t>Non-current assets</t>
        </is>
      </c>
      <c r="B58" s="5" t="n">
        <v>11967</v>
      </c>
      <c r="C58" s="5" t="n">
        <v>9600</v>
      </c>
      <c r="D58" s="5" t="n">
        <v>9316</v>
      </c>
    </row>
    <row r="59">
      <c r="A59" s="4" t="inlineStr">
        <is>
          <t>Mining</t>
        </is>
      </c>
    </row>
    <row r="60">
      <c r="A60" s="3" t="inlineStr">
        <is>
          <t>Disclosure of operating segments</t>
        </is>
      </c>
    </row>
    <row r="61">
      <c r="A61" s="4" t="inlineStr">
        <is>
          <t>Turnover</t>
        </is>
      </c>
      <c r="B61" s="5" t="n">
        <v>1343</v>
      </c>
      <c r="C61" s="5" t="n">
        <v>3222</v>
      </c>
      <c r="D61" s="5" t="n">
        <v>3446</v>
      </c>
    </row>
    <row r="62">
      <c r="A62" s="4" t="inlineStr">
        <is>
          <t>(Loss)/earnings before interest and tax (EBIT)</t>
        </is>
      </c>
      <c r="B62" s="5" t="n">
        <v>2756</v>
      </c>
      <c r="C62" s="5" t="n">
        <v>4701</v>
      </c>
      <c r="D62" s="5" t="n">
        <v>5244</v>
      </c>
    </row>
    <row r="63">
      <c r="A63" s="4" t="inlineStr">
        <is>
          <t>Mining | Operating Segments</t>
        </is>
      </c>
    </row>
    <row r="64">
      <c r="A64" s="3" t="inlineStr">
        <is>
          <t>Disclosure of operating segments</t>
        </is>
      </c>
    </row>
    <row r="65">
      <c r="A65" s="4" t="inlineStr">
        <is>
          <t>Turnover</t>
        </is>
      </c>
      <c r="B65" s="5" t="n">
        <v>19891</v>
      </c>
      <c r="C65" s="5" t="n">
        <v>20876</v>
      </c>
      <c r="D65" s="5" t="n">
        <v>19797</v>
      </c>
    </row>
    <row r="66">
      <c r="A66" s="4" t="inlineStr">
        <is>
          <t>Non-current assets</t>
        </is>
      </c>
      <c r="B66" s="5" t="n">
        <v>27096</v>
      </c>
      <c r="C66" s="5" t="n">
        <v>26485</v>
      </c>
    </row>
    <row r="67">
      <c r="A67" s="4" t="inlineStr">
        <is>
          <t>Mining | South Africa</t>
        </is>
      </c>
    </row>
    <row r="68">
      <c r="A68" s="3" t="inlineStr">
        <is>
          <t>Disclosure of operating segments</t>
        </is>
      </c>
    </row>
    <row r="69">
      <c r="A69" s="4" t="inlineStr">
        <is>
          <t>(Loss)/earnings before interest and tax (EBIT)</t>
        </is>
      </c>
      <c r="B69" s="5" t="n">
        <v>2570</v>
      </c>
      <c r="C69" s="5" t="n">
        <v>3273</v>
      </c>
      <c r="D69" s="5" t="n">
        <v>3796</v>
      </c>
    </row>
    <row r="70">
      <c r="A70" s="4" t="inlineStr">
        <is>
          <t>Mining | Europe</t>
        </is>
      </c>
    </row>
    <row r="71">
      <c r="A71" s="3" t="inlineStr">
        <is>
          <t>Disclosure of operating segments</t>
        </is>
      </c>
    </row>
    <row r="72">
      <c r="A72" s="4" t="inlineStr">
        <is>
          <t>Turnover</t>
        </is>
      </c>
      <c r="B72" s="5" t="n">
        <v>1158</v>
      </c>
      <c r="C72" s="5" t="n">
        <v>2819</v>
      </c>
      <c r="D72" s="5" t="n">
        <v>2691</v>
      </c>
    </row>
    <row r="73">
      <c r="A73" s="4" t="inlineStr">
        <is>
          <t>(Loss)/earnings before interest and tax (EBIT)</t>
        </is>
      </c>
      <c r="B73" s="5" t="n">
        <v>160</v>
      </c>
      <c r="C73" s="5" t="n">
        <v>1249</v>
      </c>
      <c r="D73" s="5" t="n">
        <v>1131</v>
      </c>
    </row>
    <row r="74">
      <c r="A74" s="4" t="inlineStr">
        <is>
          <t>Mining | Asia, Australia and Middle East</t>
        </is>
      </c>
    </row>
    <row r="75">
      <c r="A75" s="3" t="inlineStr">
        <is>
          <t>Disclosure of operating segments</t>
        </is>
      </c>
    </row>
    <row r="76">
      <c r="A76" s="4" t="inlineStr">
        <is>
          <t>Turnover</t>
        </is>
      </c>
      <c r="B76" s="5" t="n">
        <v>185</v>
      </c>
      <c r="C76" s="5" t="n">
        <v>403</v>
      </c>
      <c r="D76" s="5" t="n">
        <v>755</v>
      </c>
    </row>
    <row r="77">
      <c r="A77" s="4" t="inlineStr">
        <is>
          <t>(Loss)/earnings before interest and tax (EBIT)</t>
        </is>
      </c>
      <c r="B77" s="5" t="n">
        <v>26</v>
      </c>
      <c r="C77" s="5" t="n">
        <v>179</v>
      </c>
      <c r="D77" s="5" t="n">
        <v>317</v>
      </c>
    </row>
    <row r="78">
      <c r="A78" s="4" t="inlineStr">
        <is>
          <t>Exploration and Production International</t>
        </is>
      </c>
    </row>
    <row r="79">
      <c r="A79" s="3" t="inlineStr">
        <is>
          <t>Disclosure of operating segments</t>
        </is>
      </c>
    </row>
    <row r="80">
      <c r="A80" s="4" t="inlineStr">
        <is>
          <t>Turnover</t>
        </is>
      </c>
      <c r="B80" s="5" t="n">
        <v>1829</v>
      </c>
      <c r="C80" s="5" t="n">
        <v>1815</v>
      </c>
      <c r="D80" s="5" t="n">
        <v>1610</v>
      </c>
    </row>
    <row r="81">
      <c r="A81" s="4" t="inlineStr">
        <is>
          <t>(Loss)/earnings before interest and tax (EBIT)</t>
        </is>
      </c>
      <c r="B81" s="5" t="n">
        <v>1197</v>
      </c>
      <c r="C81" s="5" t="n">
        <v>-889</v>
      </c>
      <c r="D81" s="5" t="n">
        <v>-3683</v>
      </c>
    </row>
    <row r="82">
      <c r="A82" s="4" t="inlineStr">
        <is>
          <t>Exploration and Production International | Operating Segments</t>
        </is>
      </c>
    </row>
    <row r="83">
      <c r="A83" s="3" t="inlineStr">
        <is>
          <t>Disclosure of operating segments</t>
        </is>
      </c>
    </row>
    <row r="84">
      <c r="A84" s="4" t="inlineStr">
        <is>
          <t>Turnover</t>
        </is>
      </c>
      <c r="B84" s="5" t="n">
        <v>5204</v>
      </c>
      <c r="C84" s="5" t="n">
        <v>5184</v>
      </c>
      <c r="D84" s="5" t="n">
        <v>4198</v>
      </c>
    </row>
    <row r="85">
      <c r="A85" s="4" t="inlineStr">
        <is>
          <t>Non-current assets</t>
        </is>
      </c>
      <c r="B85" s="5" t="n">
        <v>17733</v>
      </c>
      <c r="C85" s="5" t="n">
        <v>13542</v>
      </c>
    </row>
    <row r="86">
      <c r="A86" s="4" t="inlineStr">
        <is>
          <t>Exploration and Production International | South Africa</t>
        </is>
      </c>
    </row>
    <row r="87">
      <c r="A87" s="3" t="inlineStr">
        <is>
          <t>Disclosure of operating segments</t>
        </is>
      </c>
    </row>
    <row r="88">
      <c r="A88" s="4" t="inlineStr">
        <is>
          <t>(Loss)/earnings before interest and tax (EBIT)</t>
        </is>
      </c>
      <c r="B88" s="5" t="n">
        <v>1001</v>
      </c>
      <c r="C88" s="5" t="n">
        <v>1458</v>
      </c>
      <c r="D88" s="5" t="n">
        <v>1008</v>
      </c>
    </row>
    <row r="89">
      <c r="A89" s="4" t="inlineStr">
        <is>
          <t>Exploration and Production International | Rest of Africa</t>
        </is>
      </c>
    </row>
    <row r="90">
      <c r="A90" s="3" t="inlineStr">
        <is>
          <t>Disclosure of operating segments</t>
        </is>
      </c>
    </row>
    <row r="91">
      <c r="A91" s="4" t="inlineStr">
        <is>
          <t>Turnover</t>
        </is>
      </c>
      <c r="B91" s="5" t="n">
        <v>488</v>
      </c>
      <c r="C91" s="5" t="n">
        <v>652</v>
      </c>
      <c r="D91" s="5" t="n">
        <v>341</v>
      </c>
    </row>
    <row r="92">
      <c r="A92" s="4" t="inlineStr">
        <is>
          <t>(Loss)/earnings before interest and tax (EBIT)</t>
        </is>
      </c>
      <c r="B92" s="5" t="n">
        <v>-84</v>
      </c>
      <c r="C92" s="5" t="n">
        <v>164</v>
      </c>
      <c r="D92" s="5" t="n">
        <v>-1282</v>
      </c>
    </row>
    <row r="93">
      <c r="A93" s="4" t="inlineStr">
        <is>
          <t>Exploration and Production International | Europe</t>
        </is>
      </c>
    </row>
    <row r="94">
      <c r="A94" s="3" t="inlineStr">
        <is>
          <t>Disclosure of operating segments</t>
        </is>
      </c>
    </row>
    <row r="95">
      <c r="A95" s="4" t="inlineStr">
        <is>
          <t>Turnover</t>
        </is>
      </c>
      <c r="B95" s="5" t="n">
        <v>655</v>
      </c>
      <c r="C95" s="5" t="n">
        <v>924</v>
      </c>
      <c r="D95" s="5" t="n">
        <v>985</v>
      </c>
    </row>
    <row r="96">
      <c r="A96" s="4" t="inlineStr">
        <is>
          <t>(Loss)/earnings before interest and tax (EBIT)</t>
        </is>
      </c>
      <c r="B96" s="5" t="n">
        <v>185</v>
      </c>
      <c r="C96" s="5" t="n">
        <v>223</v>
      </c>
      <c r="D96" s="5" t="n">
        <v>194</v>
      </c>
    </row>
    <row r="97">
      <c r="A97" s="4" t="inlineStr">
        <is>
          <t>Exploration and Production International | North America</t>
        </is>
      </c>
    </row>
    <row r="98">
      <c r="A98" s="3" t="inlineStr">
        <is>
          <t>Disclosure of operating segments</t>
        </is>
      </c>
    </row>
    <row r="99">
      <c r="A99" s="4" t="inlineStr">
        <is>
          <t>Turnover</t>
        </is>
      </c>
      <c r="B99" s="5" t="n">
        <v>686</v>
      </c>
      <c r="C99" s="5" t="n">
        <v>239</v>
      </c>
      <c r="D99" s="5" t="n">
        <v>284</v>
      </c>
    </row>
    <row r="100">
      <c r="A100" s="4" t="inlineStr">
        <is>
          <t>(Loss)/earnings before interest and tax (EBIT)</t>
        </is>
      </c>
      <c r="B100" s="5" t="n">
        <v>98</v>
      </c>
      <c r="C100" s="5" t="n">
        <v>-2739</v>
      </c>
      <c r="D100" s="5" t="n">
        <v>-3595</v>
      </c>
    </row>
    <row r="101">
      <c r="A101" s="4" t="inlineStr">
        <is>
          <t>Exploration and Production International | Asia, Australia and Middle East</t>
        </is>
      </c>
    </row>
    <row r="102">
      <c r="A102" s="3" t="inlineStr">
        <is>
          <t>Disclosure of operating segments</t>
        </is>
      </c>
    </row>
    <row r="103">
      <c r="A103" s="4" t="inlineStr">
        <is>
          <t>(Loss)/earnings before interest and tax (EBIT)</t>
        </is>
      </c>
      <c r="B103" s="5" t="n">
        <v>-3</v>
      </c>
      <c r="C103" s="5" t="n">
        <v>5</v>
      </c>
      <c r="D103" s="5" t="n">
        <v>-8</v>
      </c>
    </row>
    <row r="104">
      <c r="A104" s="4" t="inlineStr">
        <is>
          <t>Energy</t>
        </is>
      </c>
    </row>
    <row r="105">
      <c r="A105" s="3" t="inlineStr">
        <is>
          <t>Disclosure of operating segments</t>
        </is>
      </c>
    </row>
    <row r="106">
      <c r="A106" s="4" t="inlineStr">
        <is>
          <t>Turnover</t>
        </is>
      </c>
      <c r="B106" s="5" t="n">
        <v>66994</v>
      </c>
      <c r="C106" s="5" t="n">
        <v>82977</v>
      </c>
      <c r="D106" s="5" t="n">
        <v>69110</v>
      </c>
    </row>
    <row r="107">
      <c r="A107" s="4" t="inlineStr">
        <is>
          <t>(Loss)/earnings before interest and tax (EBIT)</t>
        </is>
      </c>
      <c r="B107" s="5" t="n">
        <v>-6678</v>
      </c>
      <c r="C107" s="5" t="n">
        <v>16566</v>
      </c>
      <c r="D107" s="5" t="n">
        <v>14081</v>
      </c>
    </row>
    <row r="108">
      <c r="A108" s="4" t="inlineStr">
        <is>
          <t>Energy | Operating Segments</t>
        </is>
      </c>
    </row>
    <row r="109">
      <c r="A109" s="3" t="inlineStr">
        <is>
          <t>Disclosure of operating segments</t>
        </is>
      </c>
    </row>
    <row r="110">
      <c r="A110" s="4" t="inlineStr">
        <is>
          <t>Turnover</t>
        </is>
      </c>
      <c r="B110" s="5" t="n">
        <v>67901</v>
      </c>
      <c r="C110" s="5" t="n">
        <v>83803</v>
      </c>
      <c r="D110" s="5" t="n">
        <v>69773</v>
      </c>
    </row>
    <row r="111">
      <c r="A111" s="4" t="inlineStr">
        <is>
          <t>Non-current assets</t>
        </is>
      </c>
      <c r="B111" s="5" t="n">
        <v>47270</v>
      </c>
      <c r="C111" s="5" t="n">
        <v>67325</v>
      </c>
    </row>
    <row r="112">
      <c r="A112" s="4" t="inlineStr">
        <is>
          <t>Energy | South Africa</t>
        </is>
      </c>
    </row>
    <row r="113">
      <c r="A113" s="3" t="inlineStr">
        <is>
          <t>Disclosure of operating segments</t>
        </is>
      </c>
    </row>
    <row r="114">
      <c r="A114" s="4" t="inlineStr">
        <is>
          <t>Turnover</t>
        </is>
      </c>
      <c r="B114" s="5" t="n">
        <v>62568</v>
      </c>
      <c r="C114" s="5" t="n">
        <v>77345</v>
      </c>
      <c r="D114" s="5" t="n">
        <v>65827</v>
      </c>
    </row>
    <row r="115">
      <c r="A115" s="4" t="inlineStr">
        <is>
          <t>(Loss)/earnings before interest and tax (EBIT)</t>
        </is>
      </c>
      <c r="B115" s="5" t="n">
        <v>-8098</v>
      </c>
      <c r="C115" s="5" t="n">
        <v>15243</v>
      </c>
      <c r="D115" s="5" t="n">
        <v>13064</v>
      </c>
    </row>
    <row r="116">
      <c r="A116" s="4" t="inlineStr">
        <is>
          <t>Energy | Rest of Africa</t>
        </is>
      </c>
    </row>
    <row r="117">
      <c r="A117" s="3" t="inlineStr">
        <is>
          <t>Disclosure of operating segments</t>
        </is>
      </c>
    </row>
    <row r="118">
      <c r="A118" s="4" t="inlineStr">
        <is>
          <t>Turnover</t>
        </is>
      </c>
      <c r="B118" s="5" t="n">
        <v>3792</v>
      </c>
      <c r="C118" s="5" t="n">
        <v>4665</v>
      </c>
      <c r="D118" s="5" t="n">
        <v>3282</v>
      </c>
    </row>
    <row r="119">
      <c r="A119" s="4" t="inlineStr">
        <is>
          <t>(Loss)/earnings before interest and tax (EBIT)</t>
        </is>
      </c>
      <c r="B119" s="5" t="n">
        <v>1423</v>
      </c>
      <c r="C119" s="5" t="n">
        <v>259</v>
      </c>
      <c r="D119" s="5" t="n">
        <v>926</v>
      </c>
    </row>
    <row r="120">
      <c r="A120" s="4" t="inlineStr">
        <is>
          <t>Energy | Europe</t>
        </is>
      </c>
    </row>
    <row r="121">
      <c r="A121" s="3" t="inlineStr">
        <is>
          <t>Disclosure of operating segments</t>
        </is>
      </c>
    </row>
    <row r="122">
      <c r="A122" s="4" t="inlineStr">
        <is>
          <t>Turnover</t>
        </is>
      </c>
      <c r="B122" s="5" t="n">
        <v>634</v>
      </c>
      <c r="C122" s="5" t="n">
        <v>967</v>
      </c>
      <c r="D122" s="5" t="n">
        <v>1</v>
      </c>
    </row>
    <row r="123">
      <c r="A123" s="4" t="inlineStr">
        <is>
          <t>(Loss)/earnings before interest and tax (EBIT)</t>
        </is>
      </c>
      <c r="B123" s="5" t="n">
        <v>-338</v>
      </c>
      <c r="C123" s="5" t="n">
        <v>14</v>
      </c>
    </row>
    <row r="124">
      <c r="A124" s="4" t="inlineStr">
        <is>
          <t>Energy | North America</t>
        </is>
      </c>
    </row>
    <row r="125">
      <c r="A125" s="3" t="inlineStr">
        <is>
          <t>Disclosure of operating segments</t>
        </is>
      </c>
    </row>
    <row r="126">
      <c r="A126" s="4" t="inlineStr">
        <is>
          <t>(Loss)/earnings before interest and tax (EBIT)</t>
        </is>
      </c>
      <c r="B126" s="5" t="n">
        <v>59</v>
      </c>
      <c r="D126" s="5" t="n">
        <v>-1010</v>
      </c>
    </row>
    <row r="127">
      <c r="A127" s="4" t="inlineStr">
        <is>
          <t>Energy | Asia, Australia and Middle East</t>
        </is>
      </c>
    </row>
    <row r="128">
      <c r="A128" s="3" t="inlineStr">
        <is>
          <t>Disclosure of operating segments</t>
        </is>
      </c>
    </row>
    <row r="129">
      <c r="A129" s="4" t="inlineStr">
        <is>
          <t>(Loss)/earnings before interest and tax (EBIT)</t>
        </is>
      </c>
      <c r="B129" s="5" t="n">
        <v>276</v>
      </c>
      <c r="C129" s="5" t="n">
        <v>1050</v>
      </c>
      <c r="D129" s="5" t="n">
        <v>1101</v>
      </c>
    </row>
    <row r="130">
      <c r="A130" s="4" t="inlineStr">
        <is>
          <t>Base Chemicals</t>
        </is>
      </c>
    </row>
    <row r="131">
      <c r="A131" s="3" t="inlineStr">
        <is>
          <t>Disclosure of operating segments</t>
        </is>
      </c>
    </row>
    <row r="132">
      <c r="A132" s="4" t="inlineStr">
        <is>
          <t>Turnover</t>
        </is>
      </c>
      <c r="B132" s="5" t="n">
        <v>51868</v>
      </c>
      <c r="C132" s="5" t="n">
        <v>48113</v>
      </c>
      <c r="D132" s="5" t="n">
        <v>43269</v>
      </c>
    </row>
    <row r="133">
      <c r="A133" s="4" t="inlineStr">
        <is>
          <t>(Loss)/earnings before interest and tax (EBIT)</t>
        </is>
      </c>
      <c r="B133" s="5" t="n">
        <v>-70804</v>
      </c>
      <c r="C133" s="5" t="n">
        <v>-1431</v>
      </c>
      <c r="D133" s="5" t="n">
        <v>918</v>
      </c>
    </row>
    <row r="134">
      <c r="A134" s="4" t="inlineStr">
        <is>
          <t>Base Chemicals | Operating Segments</t>
        </is>
      </c>
    </row>
    <row r="135">
      <c r="A135" s="3" t="inlineStr">
        <is>
          <t>Disclosure of operating segments</t>
        </is>
      </c>
    </row>
    <row r="136">
      <c r="A136" s="4" t="inlineStr">
        <is>
          <t>Turnover</t>
        </is>
      </c>
      <c r="B136" s="5" t="n">
        <v>52683</v>
      </c>
      <c r="C136" s="5" t="n">
        <v>48813</v>
      </c>
      <c r="D136" s="5" t="n">
        <v>43951</v>
      </c>
    </row>
    <row r="137">
      <c r="A137" s="4" t="inlineStr">
        <is>
          <t>Non-current assets</t>
        </is>
      </c>
      <c r="B137" s="5" t="n">
        <v>50821</v>
      </c>
      <c r="C137" s="5" t="n">
        <v>141160</v>
      </c>
    </row>
    <row r="138">
      <c r="A138" s="4" t="inlineStr">
        <is>
          <t>Base Chemicals | South Africa</t>
        </is>
      </c>
    </row>
    <row r="139">
      <c r="A139" s="3" t="inlineStr">
        <is>
          <t>Disclosure of operating segments</t>
        </is>
      </c>
    </row>
    <row r="140">
      <c r="A140" s="4" t="inlineStr">
        <is>
          <t>Turnover</t>
        </is>
      </c>
      <c r="B140" s="5" t="n">
        <v>20696</v>
      </c>
      <c r="C140" s="5" t="n">
        <v>22561</v>
      </c>
      <c r="D140" s="5" t="n">
        <v>21336</v>
      </c>
    </row>
    <row r="141">
      <c r="A141" s="4" t="inlineStr">
        <is>
          <t>(Loss)/earnings before interest and tax (EBIT)</t>
        </is>
      </c>
      <c r="B141" s="5" t="n">
        <v>-14756</v>
      </c>
      <c r="C141" s="5" t="n">
        <v>-843</v>
      </c>
      <c r="D141" s="5" t="n">
        <v>-3213</v>
      </c>
    </row>
    <row r="142">
      <c r="A142" s="4" t="inlineStr">
        <is>
          <t>Base Chemicals | Rest of Africa</t>
        </is>
      </c>
    </row>
    <row r="143">
      <c r="A143" s="3" t="inlineStr">
        <is>
          <t>Disclosure of operating segments</t>
        </is>
      </c>
    </row>
    <row r="144">
      <c r="A144" s="4" t="inlineStr">
        <is>
          <t>Turnover</t>
        </is>
      </c>
      <c r="B144" s="5" t="n">
        <v>2483</v>
      </c>
      <c r="C144" s="5" t="n">
        <v>2573</v>
      </c>
      <c r="D144" s="5" t="n">
        <v>2142</v>
      </c>
    </row>
    <row r="145">
      <c r="A145" s="4" t="inlineStr">
        <is>
          <t>(Loss)/earnings before interest and tax (EBIT)</t>
        </is>
      </c>
      <c r="B145" s="5" t="n">
        <v>-280</v>
      </c>
      <c r="C145" s="5" t="n">
        <v>120</v>
      </c>
      <c r="D145" s="5" t="n">
        <v>416</v>
      </c>
    </row>
    <row r="146">
      <c r="A146" s="4" t="inlineStr">
        <is>
          <t>Base Chemicals | Europe</t>
        </is>
      </c>
    </row>
    <row r="147">
      <c r="A147" s="3" t="inlineStr">
        <is>
          <t>Disclosure of operating segments</t>
        </is>
      </c>
    </row>
    <row r="148">
      <c r="A148" s="4" t="inlineStr">
        <is>
          <t>Turnover</t>
        </is>
      </c>
      <c r="B148" s="5" t="n">
        <v>8494</v>
      </c>
      <c r="C148" s="5" t="n">
        <v>7324</v>
      </c>
      <c r="D148" s="5" t="n">
        <v>7037</v>
      </c>
    </row>
    <row r="149">
      <c r="A149" s="4" t="inlineStr">
        <is>
          <t>(Loss)/earnings before interest and tax (EBIT)</t>
        </is>
      </c>
      <c r="B149" s="5" t="n">
        <v>57</v>
      </c>
      <c r="C149" s="5" t="n">
        <v>526</v>
      </c>
      <c r="D149" s="5" t="n">
        <v>812</v>
      </c>
    </row>
    <row r="150">
      <c r="A150" s="4" t="inlineStr">
        <is>
          <t>Base Chemicals | North America</t>
        </is>
      </c>
    </row>
    <row r="151">
      <c r="A151" s="3" t="inlineStr">
        <is>
          <t>Disclosure of operating segments</t>
        </is>
      </c>
    </row>
    <row r="152">
      <c r="A152" s="4" t="inlineStr">
        <is>
          <t>Turnover</t>
        </is>
      </c>
      <c r="B152" s="5" t="n">
        <v>11498</v>
      </c>
      <c r="C152" s="5" t="n">
        <v>8039</v>
      </c>
      <c r="D152" s="5" t="n">
        <v>5894</v>
      </c>
    </row>
    <row r="153">
      <c r="A153" s="4" t="inlineStr">
        <is>
          <t>(Loss)/earnings before interest and tax (EBIT)</t>
        </is>
      </c>
      <c r="B153" s="5" t="n">
        <v>-55160</v>
      </c>
      <c r="C153" s="5" t="n">
        <v>-1724</v>
      </c>
      <c r="D153" s="5" t="n">
        <v>430</v>
      </c>
    </row>
    <row r="154">
      <c r="A154" s="4" t="inlineStr">
        <is>
          <t>Base Chemicals | South America</t>
        </is>
      </c>
    </row>
    <row r="155">
      <c r="A155" s="3" t="inlineStr">
        <is>
          <t>Disclosure of operating segments</t>
        </is>
      </c>
    </row>
    <row r="156">
      <c r="A156" s="4" t="inlineStr">
        <is>
          <t>Turnover</t>
        </is>
      </c>
      <c r="B156" s="5" t="n">
        <v>721</v>
      </c>
      <c r="C156" s="5" t="n">
        <v>584</v>
      </c>
      <c r="D156" s="5" t="n">
        <v>513</v>
      </c>
    </row>
    <row r="157">
      <c r="A157" s="4" t="inlineStr">
        <is>
          <t>(Loss)/earnings before interest and tax (EBIT)</t>
        </is>
      </c>
      <c r="B157" s="5" t="n">
        <v>-114</v>
      </c>
      <c r="C157" s="5" t="n">
        <v>7</v>
      </c>
      <c r="D157" s="5" t="n">
        <v>141</v>
      </c>
    </row>
    <row r="158">
      <c r="A158" s="4" t="inlineStr">
        <is>
          <t>Base Chemicals | Asia, Australia and Middle East</t>
        </is>
      </c>
    </row>
    <row r="159">
      <c r="A159" s="3" t="inlineStr">
        <is>
          <t>Disclosure of operating segments</t>
        </is>
      </c>
    </row>
    <row r="160">
      <c r="A160" s="4" t="inlineStr">
        <is>
          <t>Turnover</t>
        </is>
      </c>
      <c r="B160" s="5" t="n">
        <v>7976</v>
      </c>
      <c r="C160" s="5" t="n">
        <v>7032</v>
      </c>
      <c r="D160" s="5" t="n">
        <v>6347</v>
      </c>
    </row>
    <row r="161">
      <c r="A161" s="4" t="inlineStr">
        <is>
          <t>(Loss)/earnings before interest and tax (EBIT)</t>
        </is>
      </c>
      <c r="B161" s="5" t="n">
        <v>-551</v>
      </c>
      <c r="C161" s="5" t="n">
        <v>483</v>
      </c>
      <c r="D161" s="5" t="n">
        <v>2332</v>
      </c>
    </row>
    <row r="162">
      <c r="A162" s="4" t="inlineStr">
        <is>
          <t>Performance Chemicals</t>
        </is>
      </c>
    </row>
    <row r="163">
      <c r="A163" s="3" t="inlineStr">
        <is>
          <t>Disclosure of operating segments</t>
        </is>
      </c>
    </row>
    <row r="164">
      <c r="A164" s="4" t="inlineStr">
        <is>
          <t>Turnover</t>
        </is>
      </c>
      <c r="B164" s="5" t="n">
        <v>68333</v>
      </c>
      <c r="C164" s="5" t="n">
        <v>67389</v>
      </c>
      <c r="D164" s="5" t="n">
        <v>63986</v>
      </c>
    </row>
    <row r="165">
      <c r="A165" s="4" t="inlineStr">
        <is>
          <t>(Loss)/earnings before interest and tax (EBIT)</t>
        </is>
      </c>
      <c r="B165" s="5" t="n">
        <v>-24455</v>
      </c>
      <c r="C165" s="5" t="n">
        <v>-7040</v>
      </c>
      <c r="D165" s="5" t="n">
        <v>7853</v>
      </c>
    </row>
    <row r="166">
      <c r="A166" s="4" t="inlineStr">
        <is>
          <t>Performance Chemicals | Operating Segments</t>
        </is>
      </c>
    </row>
    <row r="167">
      <c r="A167" s="3" t="inlineStr">
        <is>
          <t>Disclosure of operating segments</t>
        </is>
      </c>
    </row>
    <row r="168">
      <c r="A168" s="4" t="inlineStr">
        <is>
          <t>Turnover</t>
        </is>
      </c>
      <c r="B168" s="5" t="n">
        <v>69197</v>
      </c>
      <c r="C168" s="5" t="n">
        <v>68296</v>
      </c>
      <c r="D168" s="5" t="n">
        <v>64887</v>
      </c>
    </row>
    <row r="169">
      <c r="A169" s="4" t="inlineStr">
        <is>
          <t>Non-current assets</t>
        </is>
      </c>
      <c r="B169" s="5" t="n">
        <v>116830</v>
      </c>
      <c r="C169" s="5" t="n">
        <v>126949</v>
      </c>
    </row>
    <row r="170">
      <c r="A170" s="4" t="inlineStr">
        <is>
          <t>Performance Chemicals | South Africa</t>
        </is>
      </c>
    </row>
    <row r="171">
      <c r="A171" s="3" t="inlineStr">
        <is>
          <t>Disclosure of operating segments</t>
        </is>
      </c>
    </row>
    <row r="172">
      <c r="A172" s="4" t="inlineStr">
        <is>
          <t>Turnover</t>
        </is>
      </c>
      <c r="B172" s="5" t="n">
        <v>1264</v>
      </c>
      <c r="C172" s="5" t="n">
        <v>1049</v>
      </c>
      <c r="D172" s="5" t="n">
        <v>1297</v>
      </c>
    </row>
    <row r="173">
      <c r="A173" s="4" t="inlineStr">
        <is>
          <t>(Loss)/earnings before interest and tax (EBIT)</t>
        </is>
      </c>
      <c r="B173" s="5" t="n">
        <v>-2743</v>
      </c>
      <c r="C173" s="5" t="n">
        <v>449</v>
      </c>
      <c r="D173" s="5" t="n">
        <v>1547</v>
      </c>
    </row>
    <row r="174">
      <c r="A174" s="4" t="inlineStr">
        <is>
          <t>Performance Chemicals | Rest of Africa</t>
        </is>
      </c>
    </row>
    <row r="175">
      <c r="A175" s="3" t="inlineStr">
        <is>
          <t>Disclosure of operating segments</t>
        </is>
      </c>
    </row>
    <row r="176">
      <c r="A176" s="4" t="inlineStr">
        <is>
          <t>Turnover</t>
        </is>
      </c>
      <c r="B176" s="5" t="n">
        <v>1013</v>
      </c>
      <c r="C176" s="5" t="n">
        <v>900</v>
      </c>
      <c r="D176" s="5" t="n">
        <v>790</v>
      </c>
    </row>
    <row r="177">
      <c r="A177" s="4" t="inlineStr">
        <is>
          <t>(Loss)/earnings before interest and tax (EBIT)</t>
        </is>
      </c>
      <c r="B177" s="5" t="n">
        <v>71</v>
      </c>
      <c r="C177" s="5" t="n">
        <v>189</v>
      </c>
      <c r="D177" s="5" t="n">
        <v>22</v>
      </c>
    </row>
    <row r="178">
      <c r="A178" s="4" t="inlineStr">
        <is>
          <t>Performance Chemicals | Europe</t>
        </is>
      </c>
    </row>
    <row r="179">
      <c r="A179" s="3" t="inlineStr">
        <is>
          <t>Disclosure of operating segments</t>
        </is>
      </c>
    </row>
    <row r="180">
      <c r="A180" s="4" t="inlineStr">
        <is>
          <t>Turnover</t>
        </is>
      </c>
      <c r="B180" s="5" t="n">
        <v>33339</v>
      </c>
      <c r="C180" s="5" t="n">
        <v>33168</v>
      </c>
      <c r="D180" s="5" t="n">
        <v>33008</v>
      </c>
    </row>
    <row r="181">
      <c r="A181" s="4" t="inlineStr">
        <is>
          <t>(Loss)/earnings before interest and tax (EBIT)</t>
        </is>
      </c>
      <c r="B181" s="5" t="n">
        <v>-742</v>
      </c>
      <c r="C181" s="5" t="n">
        <v>2754</v>
      </c>
      <c r="D181" s="5" t="n">
        <v>3530</v>
      </c>
    </row>
    <row r="182">
      <c r="A182" s="4" t="inlineStr">
        <is>
          <t>Performance Chemicals | North America</t>
        </is>
      </c>
    </row>
    <row r="183">
      <c r="A183" s="3" t="inlineStr">
        <is>
          <t>Disclosure of operating segments</t>
        </is>
      </c>
    </row>
    <row r="184">
      <c r="A184" s="4" t="inlineStr">
        <is>
          <t>Turnover</t>
        </is>
      </c>
      <c r="B184" s="5" t="n">
        <v>19869</v>
      </c>
      <c r="C184" s="5" t="n">
        <v>19459</v>
      </c>
      <c r="D184" s="5" t="n">
        <v>16926</v>
      </c>
    </row>
    <row r="185">
      <c r="A185" s="4" t="inlineStr">
        <is>
          <t>(Loss)/earnings before interest and tax (EBIT)</t>
        </is>
      </c>
      <c r="B185" s="5" t="n">
        <v>-21370</v>
      </c>
      <c r="C185" s="5" t="n">
        <v>-11844</v>
      </c>
      <c r="D185" s="5" t="n">
        <v>1809</v>
      </c>
    </row>
    <row r="186">
      <c r="A186" s="4" t="inlineStr">
        <is>
          <t>Performance Chemicals | South America</t>
        </is>
      </c>
    </row>
    <row r="187">
      <c r="A187" s="3" t="inlineStr">
        <is>
          <t>Disclosure of operating segments</t>
        </is>
      </c>
    </row>
    <row r="188">
      <c r="A188" s="4" t="inlineStr">
        <is>
          <t>Turnover</t>
        </is>
      </c>
      <c r="B188" s="5" t="n">
        <v>1292</v>
      </c>
      <c r="C188" s="5" t="n">
        <v>1501</v>
      </c>
      <c r="D188" s="5" t="n">
        <v>1415</v>
      </c>
    </row>
    <row r="189">
      <c r="A189" s="4" t="inlineStr">
        <is>
          <t>(Loss)/earnings before interest and tax (EBIT)</t>
        </is>
      </c>
      <c r="B189" s="5" t="n">
        <v>-77</v>
      </c>
      <c r="C189" s="5" t="n">
        <v>111</v>
      </c>
      <c r="D189" s="5" t="n">
        <v>138</v>
      </c>
    </row>
    <row r="190">
      <c r="A190" s="4" t="inlineStr">
        <is>
          <t>Performance Chemicals | Asia, Australia and Middle East</t>
        </is>
      </c>
    </row>
    <row r="191">
      <c r="A191" s="3" t="inlineStr">
        <is>
          <t>Disclosure of operating segments</t>
        </is>
      </c>
    </row>
    <row r="192">
      <c r="A192" s="4" t="inlineStr">
        <is>
          <t>Turnover</t>
        </is>
      </c>
      <c r="B192" s="5" t="n">
        <v>11556</v>
      </c>
      <c r="C192" s="5" t="n">
        <v>11312</v>
      </c>
      <c r="D192" s="5" t="n">
        <v>10550</v>
      </c>
    </row>
    <row r="193">
      <c r="A193" s="4" t="inlineStr">
        <is>
          <t>(Loss)/earnings before interest and tax (EBIT)</t>
        </is>
      </c>
      <c r="B193" s="5" t="n">
        <v>406</v>
      </c>
      <c r="C193" s="5" t="n">
        <v>1301</v>
      </c>
      <c r="D193" s="5" t="n">
        <v>807</v>
      </c>
    </row>
    <row r="194">
      <c r="A194" s="4" t="inlineStr">
        <is>
          <t>Group Functions</t>
        </is>
      </c>
    </row>
    <row r="195">
      <c r="A195" s="3" t="inlineStr">
        <is>
          <t>Disclosure of operating segments</t>
        </is>
      </c>
    </row>
    <row r="196">
      <c r="A196" s="4" t="inlineStr">
        <is>
          <t>Turnover</t>
        </is>
      </c>
      <c r="C196" s="5" t="n">
        <v>60</v>
      </c>
      <c r="D196" s="5" t="n">
        <v>40</v>
      </c>
    </row>
    <row r="197">
      <c r="A197" s="4" t="inlineStr">
        <is>
          <t>(Loss)/earnings before interest and tax (EBIT)</t>
        </is>
      </c>
      <c r="B197" s="5" t="n">
        <v>-13046</v>
      </c>
      <c r="C197" s="5" t="n">
        <v>-2210</v>
      </c>
      <c r="D197" s="5" t="n">
        <v>-6666</v>
      </c>
    </row>
    <row r="198">
      <c r="A198" s="4" t="inlineStr">
        <is>
          <t>Group Functions | Operating Segments</t>
        </is>
      </c>
    </row>
    <row r="199">
      <c r="A199" s="3" t="inlineStr">
        <is>
          <t>Disclosure of operating segments</t>
        </is>
      </c>
    </row>
    <row r="200">
      <c r="A200" s="4" t="inlineStr">
        <is>
          <t>Turnover</t>
        </is>
      </c>
      <c r="B200" s="5" t="n">
        <v>30</v>
      </c>
      <c r="C200" s="5" t="n">
        <v>78</v>
      </c>
      <c r="D200" s="5" t="n">
        <v>52</v>
      </c>
    </row>
    <row r="201">
      <c r="A201" s="4" t="inlineStr">
        <is>
          <t>Non-current assets</t>
        </is>
      </c>
      <c r="B201" s="5" t="n">
        <v>9311</v>
      </c>
      <c r="C201" s="5" t="n">
        <v>6655</v>
      </c>
    </row>
    <row r="202">
      <c r="A202" s="4" t="inlineStr">
        <is>
          <t>Group Functions | South Africa</t>
        </is>
      </c>
    </row>
    <row r="203">
      <c r="A203" s="3" t="inlineStr">
        <is>
          <t>Disclosure of operating segments</t>
        </is>
      </c>
    </row>
    <row r="204">
      <c r="A204" s="4" t="inlineStr">
        <is>
          <t>(Loss)/earnings before interest and tax (EBIT)</t>
        </is>
      </c>
      <c r="B204" s="5" t="n">
        <v>-14107</v>
      </c>
      <c r="C204" s="5" t="n">
        <v>-1004</v>
      </c>
      <c r="D204" s="5" t="n">
        <v>-7617</v>
      </c>
    </row>
    <row r="205">
      <c r="A205" s="4" t="inlineStr">
        <is>
          <t>Group Functions | Rest of Africa</t>
        </is>
      </c>
    </row>
    <row r="206">
      <c r="A206" s="3" t="inlineStr">
        <is>
          <t>Disclosure of operating segments</t>
        </is>
      </c>
    </row>
    <row r="207">
      <c r="A207" s="4" t="inlineStr">
        <is>
          <t>Turnover</t>
        </is>
      </c>
      <c r="C207" s="5" t="n">
        <v>24</v>
      </c>
    </row>
    <row r="208">
      <c r="A208" s="4" t="inlineStr">
        <is>
          <t>(Loss)/earnings before interest and tax (EBIT)</t>
        </is>
      </c>
      <c r="B208" s="5" t="n">
        <v>691</v>
      </c>
      <c r="C208" s="5" t="n">
        <v>-25</v>
      </c>
      <c r="D208" s="5" t="n">
        <v>553</v>
      </c>
    </row>
    <row r="209">
      <c r="A209" s="4" t="inlineStr">
        <is>
          <t>Group Functions | Europe</t>
        </is>
      </c>
    </row>
    <row r="210">
      <c r="A210" s="3" t="inlineStr">
        <is>
          <t>Disclosure of operating segments</t>
        </is>
      </c>
    </row>
    <row r="211">
      <c r="A211" s="4" t="inlineStr">
        <is>
          <t>(Loss)/earnings before interest and tax (EBIT)</t>
        </is>
      </c>
      <c r="B211" s="5" t="n">
        <v>783</v>
      </c>
      <c r="C211" s="5" t="n">
        <v>251</v>
      </c>
      <c r="D211" s="5" t="n">
        <v>345</v>
      </c>
    </row>
    <row r="212">
      <c r="A212" s="4" t="inlineStr">
        <is>
          <t>Group Functions | North America</t>
        </is>
      </c>
    </row>
    <row r="213">
      <c r="A213" s="3" t="inlineStr">
        <is>
          <t>Disclosure of operating segments</t>
        </is>
      </c>
    </row>
    <row r="214">
      <c r="A214" s="4" t="inlineStr">
        <is>
          <t>(Loss)/earnings before interest and tax (EBIT)</t>
        </is>
      </c>
      <c r="B214" s="5" t="n">
        <v>65</v>
      </c>
      <c r="C214" s="5" t="n">
        <v>-1436</v>
      </c>
      <c r="D214" s="5" t="n">
        <v>50</v>
      </c>
    </row>
    <row r="215">
      <c r="A215" s="4" t="inlineStr">
        <is>
          <t>Group Functions | Asia, Australia and Middle East</t>
        </is>
      </c>
    </row>
    <row r="216">
      <c r="A216" s="3" t="inlineStr">
        <is>
          <t>Disclosure of operating segments</t>
        </is>
      </c>
    </row>
    <row r="217">
      <c r="A217" s="4" t="inlineStr">
        <is>
          <t>Turnover</t>
        </is>
      </c>
      <c r="C217" s="5" t="n">
        <v>36</v>
      </c>
      <c r="D217" s="5" t="n">
        <v>40</v>
      </c>
    </row>
    <row r="218">
      <c r="A218" s="4" t="inlineStr">
        <is>
          <t>(Loss)/earnings before interest and tax (EBIT)</t>
        </is>
      </c>
      <c r="B218" s="6" t="n">
        <v>-478</v>
      </c>
      <c r="C218" s="6" t="n">
        <v>4</v>
      </c>
      <c r="D218" s="6"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25" customWidth="1" min="4" max="4"/>
  </cols>
  <sheetData>
    <row r="1">
      <c r="A1" s="1" t="inlineStr">
        <is>
          <t>Segment information - Operating business units (Details) l in Billions</t>
        </is>
      </c>
      <c r="B1" s="2" t="inlineStr">
        <is>
          <t>Jun. 30, 2020</t>
        </is>
      </c>
      <c r="C1" s="2" t="inlineStr">
        <is>
          <t>Jun. 30, 2019</t>
        </is>
      </c>
      <c r="D1" s="2" t="inlineStr">
        <is>
          <t>Jun. 30, 2020segmentBcfl</t>
        </is>
      </c>
    </row>
    <row r="2">
      <c r="A2" s="3" t="inlineStr">
        <is>
          <t>Disclosure of operating segments</t>
        </is>
      </c>
    </row>
    <row r="3">
      <c r="A3" s="4" t="inlineStr">
        <is>
          <t>Number of reportable segments | segment</t>
        </is>
      </c>
      <c r="D3" s="5" t="n">
        <v>6</v>
      </c>
    </row>
    <row r="4">
      <c r="A4" s="4" t="inlineStr">
        <is>
          <t>ORYX GTL</t>
        </is>
      </c>
    </row>
    <row r="5">
      <c r="A5" s="3" t="inlineStr">
        <is>
          <t>Disclosure of operating segments</t>
        </is>
      </c>
    </row>
    <row r="6">
      <c r="A6" s="4" t="inlineStr">
        <is>
          <t>Interest in joint ventures (as a percent)</t>
        </is>
      </c>
      <c r="B6" s="4" t="inlineStr">
        <is>
          <t>49.00%</t>
        </is>
      </c>
      <c r="C6" s="4" t="inlineStr">
        <is>
          <t>49.00%</t>
        </is>
      </c>
    </row>
    <row r="7">
      <c r="A7" s="4" t="inlineStr">
        <is>
          <t>Energy | ORYX GTL</t>
        </is>
      </c>
    </row>
    <row r="8">
      <c r="A8" s="3" t="inlineStr">
        <is>
          <t>Disclosure of operating segments</t>
        </is>
      </c>
    </row>
    <row r="9">
      <c r="A9" s="4" t="inlineStr">
        <is>
          <t>Interest in joint ventures (as a percent)</t>
        </is>
      </c>
      <c r="D9" s="4" t="inlineStr">
        <is>
          <t>49.00%</t>
        </is>
      </c>
    </row>
    <row r="10">
      <c r="A10" s="4" t="inlineStr">
        <is>
          <t>Energy | South Africa</t>
        </is>
      </c>
    </row>
    <row r="11">
      <c r="A11" s="3" t="inlineStr">
        <is>
          <t>Disclosure of operating segments</t>
        </is>
      </c>
    </row>
    <row r="12">
      <c r="A12" s="4" t="inlineStr">
        <is>
          <t>Annual sales of liquid fuels | l</t>
        </is>
      </c>
      <c r="D12" s="5" t="n">
        <v>9</v>
      </c>
    </row>
    <row r="13">
      <c r="A13" s="4" t="inlineStr">
        <is>
          <t>Annual sales of natural and methane-rich gas | Bcf</t>
        </is>
      </c>
      <c r="D13" s="5" t="n">
        <v>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4" customWidth="1" min="2" max="2"/>
  </cols>
  <sheetData>
    <row r="1">
      <c r="A1" s="1" t="inlineStr">
        <is>
          <t>Statement of compliance - Leases (Details)</t>
        </is>
      </c>
      <c r="B1" s="2" t="inlineStr">
        <is>
          <t>Jun. 30, 2019</t>
        </is>
      </c>
    </row>
    <row r="2">
      <c r="A2" s="4" t="inlineStr">
        <is>
          <t>South Africa | Minimum</t>
        </is>
      </c>
    </row>
    <row r="3">
      <c r="A3" s="3" t="inlineStr">
        <is>
          <t>Disclosure of initial application of standards or interpretations</t>
        </is>
      </c>
    </row>
    <row r="4">
      <c r="A4" s="4" t="inlineStr">
        <is>
          <t>Incremental borrowing rate</t>
        </is>
      </c>
      <c r="B4" s="4" t="inlineStr">
        <is>
          <t>8.20%</t>
        </is>
      </c>
    </row>
    <row r="5">
      <c r="A5" s="4" t="inlineStr">
        <is>
          <t>South Africa | Maximum</t>
        </is>
      </c>
    </row>
    <row r="6">
      <c r="A6" s="3" t="inlineStr">
        <is>
          <t>Disclosure of initial application of standards or interpretations</t>
        </is>
      </c>
    </row>
    <row r="7">
      <c r="A7" s="4" t="inlineStr">
        <is>
          <t>Incremental borrowing rate</t>
        </is>
      </c>
      <c r="B7" s="4" t="inlineStr">
        <is>
          <t>11.50%</t>
        </is>
      </c>
    </row>
    <row r="8">
      <c r="A8" s="4" t="inlineStr">
        <is>
          <t>Eurasia | Minimum</t>
        </is>
      </c>
    </row>
    <row r="9">
      <c r="A9" s="3" t="inlineStr">
        <is>
          <t>Disclosure of initial application of standards or interpretations</t>
        </is>
      </c>
    </row>
    <row r="10">
      <c r="A10" s="4" t="inlineStr">
        <is>
          <t>Incremental borrowing rate</t>
        </is>
      </c>
      <c r="B10" s="4" t="inlineStr">
        <is>
          <t>0.90%</t>
        </is>
      </c>
    </row>
    <row r="11">
      <c r="A11" s="4" t="inlineStr">
        <is>
          <t>Eurasia | Maximum</t>
        </is>
      </c>
    </row>
    <row r="12">
      <c r="A12" s="3" t="inlineStr">
        <is>
          <t>Disclosure of initial application of standards or interpretations</t>
        </is>
      </c>
    </row>
    <row r="13">
      <c r="A13" s="4" t="inlineStr">
        <is>
          <t>Incremental borrowing rate</t>
        </is>
      </c>
      <c r="B13" s="4" t="inlineStr">
        <is>
          <t>8.10%</t>
        </is>
      </c>
    </row>
    <row r="14">
      <c r="A14" s="4" t="inlineStr">
        <is>
          <t>US | Minimum</t>
        </is>
      </c>
    </row>
    <row r="15">
      <c r="A15" s="3" t="inlineStr">
        <is>
          <t>Disclosure of initial application of standards or interpretations</t>
        </is>
      </c>
    </row>
    <row r="16">
      <c r="A16" s="4" t="inlineStr">
        <is>
          <t>Incremental borrowing rate</t>
        </is>
      </c>
      <c r="B16" s="4" t="inlineStr">
        <is>
          <t>3.70%</t>
        </is>
      </c>
    </row>
    <row r="17">
      <c r="A17" s="4" t="inlineStr">
        <is>
          <t>US | Maximum</t>
        </is>
      </c>
    </row>
    <row r="18">
      <c r="A18" s="3" t="inlineStr">
        <is>
          <t>Disclosure of initial application of standards or interpretations</t>
        </is>
      </c>
    </row>
    <row r="19">
      <c r="A19" s="4" t="inlineStr">
        <is>
          <t>Incremental borrowing rate</t>
        </is>
      </c>
      <c r="B19" s="4" t="inlineStr">
        <is>
          <t>5.6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 width="14" customWidth="1" min="6" max="6"/>
  </cols>
  <sheetData>
    <row r="1">
      <c r="A1" s="1" t="inlineStr">
        <is>
          <t>Statement of compliance - Impact of the adoption of IFRS 16 (Details) - ZAR (R) R in Millions</t>
        </is>
      </c>
      <c r="C1" s="2" t="inlineStr">
        <is>
          <t>Jun. 30, 2020</t>
        </is>
      </c>
      <c r="D1" s="2" t="inlineStr">
        <is>
          <t>Jun. 30, 2019</t>
        </is>
      </c>
      <c r="E1" s="2" t="inlineStr">
        <is>
          <t>Jun. 30, 2018</t>
        </is>
      </c>
      <c r="F1" s="2" t="inlineStr">
        <is>
          <t>Jun. 30, 2017</t>
        </is>
      </c>
    </row>
    <row r="2">
      <c r="A2" s="3" t="inlineStr">
        <is>
          <t>Assets</t>
        </is>
      </c>
    </row>
    <row r="3">
      <c r="A3" s="4" t="inlineStr">
        <is>
          <t>Property, plant and equipment</t>
        </is>
      </c>
      <c r="C3" s="6" t="n">
        <v>204470</v>
      </c>
      <c r="D3" s="6" t="n">
        <v>233549</v>
      </c>
      <c r="E3" s="6" t="n">
        <v>167457</v>
      </c>
    </row>
    <row r="4">
      <c r="A4" s="4" t="inlineStr">
        <is>
          <t>Assets under construction</t>
        </is>
      </c>
      <c r="C4" s="5" t="n">
        <v>27802</v>
      </c>
      <c r="D4" s="5" t="n">
        <v>127764</v>
      </c>
    </row>
    <row r="5">
      <c r="A5" s="4" t="inlineStr">
        <is>
          <t>Right of use assets</t>
        </is>
      </c>
      <c r="C5" s="5" t="n">
        <v>13816</v>
      </c>
    </row>
    <row r="6">
      <c r="A6" s="4" t="inlineStr">
        <is>
          <t>Goodwill and other intangible assets</t>
        </is>
      </c>
      <c r="C6" s="5" t="n">
        <v>2800</v>
      </c>
      <c r="D6" s="5" t="n">
        <v>3357</v>
      </c>
    </row>
    <row r="7">
      <c r="A7" s="4" t="inlineStr">
        <is>
          <t>Equity accounted investments</t>
        </is>
      </c>
      <c r="C7" s="5" t="n">
        <v>11812</v>
      </c>
      <c r="D7" s="5" t="n">
        <v>9866</v>
      </c>
    </row>
    <row r="8">
      <c r="A8" s="4" t="inlineStr">
        <is>
          <t>Other long-term investments</t>
        </is>
      </c>
      <c r="C8" s="5" t="n">
        <v>1926</v>
      </c>
      <c r="D8" s="5" t="n">
        <v>1248</v>
      </c>
    </row>
    <row r="9">
      <c r="A9" s="4" t="inlineStr">
        <is>
          <t>Post-retirement benefit assets</t>
        </is>
      </c>
      <c r="C9" s="5" t="n">
        <v>467</v>
      </c>
      <c r="D9" s="5" t="n">
        <v>1274</v>
      </c>
    </row>
    <row r="10">
      <c r="A10" s="4" t="inlineStr">
        <is>
          <t>Long-term receivables and prepaid expenses</t>
        </is>
      </c>
      <c r="C10" s="5" t="n">
        <v>6435</v>
      </c>
      <c r="D10" s="5" t="n">
        <v>6317</v>
      </c>
    </row>
    <row r="11">
      <c r="A11" s="4" t="inlineStr">
        <is>
          <t>Long-term financial assets</t>
        </is>
      </c>
      <c r="D11" s="5" t="n">
        <v>15</v>
      </c>
    </row>
    <row r="12">
      <c r="A12" s="4" t="inlineStr">
        <is>
          <t>Deferred tax assets</t>
        </is>
      </c>
      <c r="C12" s="5" t="n">
        <v>31665</v>
      </c>
      <c r="D12" s="5" t="n">
        <v>8563</v>
      </c>
    </row>
    <row r="13">
      <c r="A13" s="4" t="inlineStr">
        <is>
          <t>Non-current assets</t>
        </is>
      </c>
      <c r="C13" s="5" t="n">
        <v>301193</v>
      </c>
      <c r="D13" s="5" t="n">
        <v>391953</v>
      </c>
      <c r="E13" s="5" t="n">
        <v>357978</v>
      </c>
    </row>
    <row r="14">
      <c r="A14" s="4" t="inlineStr">
        <is>
          <t>Assets in disposal groups held for sale</t>
        </is>
      </c>
      <c r="C14" s="5" t="n">
        <v>84268</v>
      </c>
      <c r="D14" s="5" t="n">
        <v>2554</v>
      </c>
    </row>
    <row r="15">
      <c r="A15" s="4" t="inlineStr">
        <is>
          <t>Inventories</t>
        </is>
      </c>
      <c r="C15" s="5" t="n">
        <v>27801</v>
      </c>
      <c r="D15" s="5" t="n">
        <v>29646</v>
      </c>
    </row>
    <row r="16">
      <c r="A16" s="4" t="inlineStr">
        <is>
          <t>Tax receivable</t>
        </is>
      </c>
      <c r="C16" s="5" t="n">
        <v>5419</v>
      </c>
      <c r="D16" s="5" t="n">
        <v>730</v>
      </c>
      <c r="E16" s="5" t="n">
        <v>3302</v>
      </c>
    </row>
    <row r="17">
      <c r="A17" s="4" t="inlineStr">
        <is>
          <t>Trade and other receivables</t>
        </is>
      </c>
      <c r="C17" s="5" t="n">
        <v>25097</v>
      </c>
      <c r="D17" s="5" t="n">
        <v>28578</v>
      </c>
    </row>
    <row r="18">
      <c r="A18" s="4" t="inlineStr">
        <is>
          <t>Short-term financial assets</t>
        </is>
      </c>
      <c r="C18" s="5" t="n">
        <v>645</v>
      </c>
      <c r="D18" s="5" t="n">
        <v>630</v>
      </c>
    </row>
    <row r="19">
      <c r="A19" s="4" t="inlineStr">
        <is>
          <t>Cash and cash equivalents</t>
        </is>
      </c>
      <c r="C19" s="5" t="n">
        <v>34739</v>
      </c>
      <c r="D19" s="5" t="n">
        <v>15877</v>
      </c>
    </row>
    <row r="20">
      <c r="A20" s="4" t="inlineStr">
        <is>
          <t>Current assets</t>
        </is>
      </c>
      <c r="C20" s="5" t="n">
        <v>177969</v>
      </c>
      <c r="D20" s="5" t="n">
        <v>78015</v>
      </c>
    </row>
    <row r="21">
      <c r="A21" s="4" t="inlineStr">
        <is>
          <t>Total assets</t>
        </is>
      </c>
      <c r="C21" s="5" t="n">
        <v>479162</v>
      </c>
      <c r="D21" s="5" t="n">
        <v>469968</v>
      </c>
    </row>
    <row r="22">
      <c r="A22" s="3" t="inlineStr">
        <is>
          <t>Equity and liabilities</t>
        </is>
      </c>
    </row>
    <row r="23">
      <c r="A23" s="4" t="inlineStr">
        <is>
          <t>Shareholders' equity</t>
        </is>
      </c>
      <c r="C23" s="5" t="n">
        <v>154307</v>
      </c>
      <c r="D23" s="5" t="n">
        <v>219910</v>
      </c>
    </row>
    <row r="24">
      <c r="A24" s="4" t="inlineStr">
        <is>
          <t>Non-controlling interests</t>
        </is>
      </c>
      <c r="C24" s="5" t="n">
        <v>4941</v>
      </c>
      <c r="D24" s="5" t="n">
        <v>5885</v>
      </c>
    </row>
    <row r="25">
      <c r="A25" s="4" t="inlineStr">
        <is>
          <t>Total equity</t>
        </is>
      </c>
      <c r="C25" s="5" t="n">
        <v>159248</v>
      </c>
      <c r="D25" s="5" t="n">
        <v>225795</v>
      </c>
      <c r="E25" s="5" t="n">
        <v>228608</v>
      </c>
      <c r="F25" s="6" t="n">
        <v>217234</v>
      </c>
    </row>
    <row r="26">
      <c r="A26" s="4" t="inlineStr">
        <is>
          <t>Long-term debt</t>
        </is>
      </c>
      <c r="C26" s="5" t="n">
        <v>147511</v>
      </c>
      <c r="D26" s="5" t="n">
        <v>127350</v>
      </c>
    </row>
    <row r="27">
      <c r="A27" s="4" t="inlineStr">
        <is>
          <t>Lease liabilities</t>
        </is>
      </c>
      <c r="B27" s="4" t="inlineStr">
        <is>
          <t>[1]</t>
        </is>
      </c>
      <c r="C27" s="5" t="n">
        <v>15825</v>
      </c>
      <c r="D27" s="5" t="n">
        <v>7445</v>
      </c>
    </row>
    <row r="28">
      <c r="A28" s="4" t="inlineStr">
        <is>
          <t>Long-term provisions</t>
        </is>
      </c>
      <c r="C28" s="5" t="n">
        <v>21857</v>
      </c>
      <c r="D28" s="5" t="n">
        <v>17622</v>
      </c>
    </row>
    <row r="29">
      <c r="A29" s="4" t="inlineStr">
        <is>
          <t>Post-retirement benefit obligations</t>
        </is>
      </c>
      <c r="C29" s="5" t="n">
        <v>14691</v>
      </c>
      <c r="D29" s="5" t="n">
        <v>12708</v>
      </c>
    </row>
    <row r="30">
      <c r="A30" s="4" t="inlineStr">
        <is>
          <t>Long-term deferred income</t>
        </is>
      </c>
      <c r="C30" s="5" t="n">
        <v>842</v>
      </c>
      <c r="D30" s="5" t="n">
        <v>924</v>
      </c>
    </row>
    <row r="31">
      <c r="A31" s="4" t="inlineStr">
        <is>
          <t>Long-term financial liabilities</t>
        </is>
      </c>
      <c r="C31" s="5" t="n">
        <v>5620</v>
      </c>
      <c r="D31" s="5" t="n">
        <v>1440</v>
      </c>
    </row>
    <row r="32">
      <c r="A32" s="4" t="inlineStr">
        <is>
          <t>Deferred tax liabilities</t>
        </is>
      </c>
      <c r="C32" s="5" t="n">
        <v>20450</v>
      </c>
      <c r="D32" s="5" t="n">
        <v>27586</v>
      </c>
    </row>
    <row r="33">
      <c r="A33" s="4" t="inlineStr">
        <is>
          <t>Non-current liabilities</t>
        </is>
      </c>
      <c r="C33" s="5" t="n">
        <v>226796</v>
      </c>
      <c r="D33" s="5" t="n">
        <v>195075</v>
      </c>
    </row>
    <row r="34">
      <c r="A34" s="4" t="inlineStr">
        <is>
          <t>Liabilities in disposal groups held for sale</t>
        </is>
      </c>
      <c r="C34" s="5" t="n">
        <v>5531</v>
      </c>
      <c r="D34" s="5" t="n">
        <v>488</v>
      </c>
    </row>
    <row r="35">
      <c r="A35" s="4" t="inlineStr">
        <is>
          <t>Short-term debt</t>
        </is>
      </c>
      <c r="B35" s="4" t="inlineStr">
        <is>
          <t>[2]</t>
        </is>
      </c>
      <c r="C35" s="5" t="n">
        <v>43468</v>
      </c>
      <c r="D35" s="5" t="n">
        <v>3783</v>
      </c>
    </row>
    <row r="36">
      <c r="A36" s="4" t="inlineStr">
        <is>
          <t>Short-term provisions</t>
        </is>
      </c>
      <c r="C36" s="5" t="n">
        <v>2202</v>
      </c>
      <c r="D36" s="5" t="n">
        <v>3289</v>
      </c>
    </row>
    <row r="37">
      <c r="A37" s="4" t="inlineStr">
        <is>
          <t>Tax payable</t>
        </is>
      </c>
      <c r="C37" s="5" t="n">
        <v>665</v>
      </c>
      <c r="D37" s="5" t="n">
        <v>1039</v>
      </c>
      <c r="E37" s="6" t="n">
        <v>2318</v>
      </c>
    </row>
    <row r="38">
      <c r="A38" s="4" t="inlineStr">
        <is>
          <t>Trade and other payables</t>
        </is>
      </c>
      <c r="C38" s="5" t="n">
        <v>35757</v>
      </c>
      <c r="D38" s="5" t="n">
        <v>39466</v>
      </c>
    </row>
    <row r="39">
      <c r="A39" s="4" t="inlineStr">
        <is>
          <t>Short-term deferred income</t>
        </is>
      </c>
      <c r="C39" s="5" t="n">
        <v>579</v>
      </c>
      <c r="D39" s="5" t="n">
        <v>210</v>
      </c>
    </row>
    <row r="40">
      <c r="A40" s="4" t="inlineStr">
        <is>
          <t>Short-term financial liabilities</t>
        </is>
      </c>
      <c r="C40" s="5" t="n">
        <v>4271</v>
      </c>
      <c r="D40" s="5" t="n">
        <v>765</v>
      </c>
    </row>
    <row r="41">
      <c r="A41" s="4" t="inlineStr">
        <is>
          <t>Bank overdraft</t>
        </is>
      </c>
      <c r="C41" s="5" t="n">
        <v>645</v>
      </c>
      <c r="D41" s="5" t="n">
        <v>58</v>
      </c>
    </row>
    <row r="42">
      <c r="A42" s="4" t="inlineStr">
        <is>
          <t>Current liabilities</t>
        </is>
      </c>
      <c r="C42" s="5" t="n">
        <v>93118</v>
      </c>
      <c r="D42" s="5" t="n">
        <v>49098</v>
      </c>
    </row>
    <row r="43">
      <c r="A43" s="4" t="inlineStr">
        <is>
          <t>Total equity and liabilities</t>
        </is>
      </c>
      <c r="C43" s="6" t="n">
        <v>479162</v>
      </c>
      <c r="D43" s="5" t="n">
        <v>469968</v>
      </c>
    </row>
    <row r="44">
      <c r="A44" s="4" t="inlineStr">
        <is>
          <t>IFRS 16 Impact</t>
        </is>
      </c>
    </row>
    <row r="45">
      <c r="A45" s="3" t="inlineStr">
        <is>
          <t>Assets</t>
        </is>
      </c>
    </row>
    <row r="46">
      <c r="A46" s="4" t="inlineStr">
        <is>
          <t>Property, plant and equipment</t>
        </is>
      </c>
      <c r="D46" s="5" t="n">
        <v>-7417</v>
      </c>
    </row>
    <row r="47">
      <c r="A47" s="4" t="inlineStr">
        <is>
          <t>Assets under construction</t>
        </is>
      </c>
      <c r="D47" s="5" t="n">
        <v>-71</v>
      </c>
    </row>
    <row r="48">
      <c r="A48" s="4" t="inlineStr">
        <is>
          <t>Right of use assets</t>
        </is>
      </c>
      <c r="D48" s="5" t="n">
        <v>16045</v>
      </c>
    </row>
    <row r="49">
      <c r="A49" s="4" t="inlineStr">
        <is>
          <t>Long-term receivables and prepaid expenses</t>
        </is>
      </c>
      <c r="D49" s="5" t="n">
        <v>-191</v>
      </c>
    </row>
    <row r="50">
      <c r="A50" s="4" t="inlineStr">
        <is>
          <t>Non-current assets</t>
        </is>
      </c>
      <c r="D50" s="5" t="n">
        <v>8366</v>
      </c>
    </row>
    <row r="51">
      <c r="A51" s="4" t="inlineStr">
        <is>
          <t>Trade and other receivables</t>
        </is>
      </c>
      <c r="D51" s="5" t="n">
        <v>-13</v>
      </c>
    </row>
    <row r="52">
      <c r="A52" s="4" t="inlineStr">
        <is>
          <t>Current assets</t>
        </is>
      </c>
      <c r="D52" s="5" t="n">
        <v>-13</v>
      </c>
    </row>
    <row r="53">
      <c r="A53" s="4" t="inlineStr">
        <is>
          <t>Total assets</t>
        </is>
      </c>
      <c r="D53" s="5" t="n">
        <v>8353</v>
      </c>
    </row>
    <row r="54">
      <c r="A54" s="3" t="inlineStr">
        <is>
          <t>Equity and liabilities</t>
        </is>
      </c>
    </row>
    <row r="55">
      <c r="A55" s="4" t="inlineStr">
        <is>
          <t>Shareholders' equity</t>
        </is>
      </c>
      <c r="D55" s="5" t="n">
        <v>-290</v>
      </c>
    </row>
    <row r="56">
      <c r="A56" s="4" t="inlineStr">
        <is>
          <t>Total equity</t>
        </is>
      </c>
      <c r="D56" s="5" t="n">
        <v>-290</v>
      </c>
    </row>
    <row r="57">
      <c r="A57" s="4" t="inlineStr">
        <is>
          <t>Long-term debt</t>
        </is>
      </c>
      <c r="D57" s="5" t="n">
        <v>-1005</v>
      </c>
    </row>
    <row r="58">
      <c r="A58" s="4" t="inlineStr">
        <is>
          <t>Lease liabilities</t>
        </is>
      </c>
      <c r="D58" s="5" t="n">
        <v>7933</v>
      </c>
    </row>
    <row r="59">
      <c r="A59" s="4" t="inlineStr">
        <is>
          <t>Long-term deferred income</t>
        </is>
      </c>
      <c r="D59" s="5" t="n">
        <v>-152</v>
      </c>
    </row>
    <row r="60">
      <c r="A60" s="4" t="inlineStr">
        <is>
          <t>Long-term financial liabilities</t>
        </is>
      </c>
      <c r="D60" s="5" t="n">
        <v>624</v>
      </c>
    </row>
    <row r="61">
      <c r="A61" s="4" t="inlineStr">
        <is>
          <t>Deferred tax liabilities</t>
        </is>
      </c>
      <c r="D61" s="5" t="n">
        <v>-111</v>
      </c>
    </row>
    <row r="62">
      <c r="A62" s="4" t="inlineStr">
        <is>
          <t>Non-current liabilities</t>
        </is>
      </c>
      <c r="D62" s="5" t="n">
        <v>7289</v>
      </c>
    </row>
    <row r="63">
      <c r="A63" s="4" t="inlineStr">
        <is>
          <t>Short-term debt</t>
        </is>
      </c>
      <c r="D63" s="5" t="n">
        <v>1383</v>
      </c>
    </row>
    <row r="64">
      <c r="A64" s="4" t="inlineStr">
        <is>
          <t>Trade and other payables</t>
        </is>
      </c>
      <c r="D64" s="5" t="n">
        <v>-29</v>
      </c>
    </row>
    <row r="65">
      <c r="A65" s="4" t="inlineStr">
        <is>
          <t>Current liabilities</t>
        </is>
      </c>
      <c r="D65" s="5" t="n">
        <v>1354</v>
      </c>
    </row>
    <row r="66">
      <c r="A66" s="4" t="inlineStr">
        <is>
          <t>Total equity and liabilities</t>
        </is>
      </c>
      <c r="D66" s="5" t="n">
        <v>8353</v>
      </c>
    </row>
    <row r="67">
      <c r="A67" s="4" t="inlineStr">
        <is>
          <t>After application of IFRS 16</t>
        </is>
      </c>
    </row>
    <row r="68">
      <c r="A68" s="3" t="inlineStr">
        <is>
          <t>Assets</t>
        </is>
      </c>
    </row>
    <row r="69">
      <c r="A69" s="4" t="inlineStr">
        <is>
          <t>Property, plant and equipment</t>
        </is>
      </c>
      <c r="D69" s="5" t="n">
        <v>226132</v>
      </c>
    </row>
    <row r="70">
      <c r="A70" s="4" t="inlineStr">
        <is>
          <t>Assets under construction</t>
        </is>
      </c>
      <c r="D70" s="5" t="n">
        <v>127693</v>
      </c>
    </row>
    <row r="71">
      <c r="A71" s="4" t="inlineStr">
        <is>
          <t>Right of use assets</t>
        </is>
      </c>
      <c r="D71" s="5" t="n">
        <v>16045</v>
      </c>
    </row>
    <row r="72">
      <c r="A72" s="4" t="inlineStr">
        <is>
          <t>Goodwill and other intangible assets</t>
        </is>
      </c>
      <c r="D72" s="5" t="n">
        <v>3357</v>
      </c>
    </row>
    <row r="73">
      <c r="A73" s="4" t="inlineStr">
        <is>
          <t>Equity accounted investments</t>
        </is>
      </c>
      <c r="D73" s="5" t="n">
        <v>9866</v>
      </c>
    </row>
    <row r="74">
      <c r="A74" s="4" t="inlineStr">
        <is>
          <t>Other long-term investments</t>
        </is>
      </c>
      <c r="D74" s="5" t="n">
        <v>1248</v>
      </c>
    </row>
    <row r="75">
      <c r="A75" s="4" t="inlineStr">
        <is>
          <t>Post-retirement benefit assets</t>
        </is>
      </c>
      <c r="D75" s="5" t="n">
        <v>1274</v>
      </c>
    </row>
    <row r="76">
      <c r="A76" s="4" t="inlineStr">
        <is>
          <t>Long-term receivables and prepaid expenses</t>
        </is>
      </c>
      <c r="D76" s="5" t="n">
        <v>6126</v>
      </c>
    </row>
    <row r="77">
      <c r="A77" s="4" t="inlineStr">
        <is>
          <t>Long-term financial assets</t>
        </is>
      </c>
      <c r="D77" s="5" t="n">
        <v>15</v>
      </c>
    </row>
    <row r="78">
      <c r="A78" s="4" t="inlineStr">
        <is>
          <t>Deferred tax assets</t>
        </is>
      </c>
      <c r="D78" s="5" t="n">
        <v>8563</v>
      </c>
    </row>
    <row r="79">
      <c r="A79" s="4" t="inlineStr">
        <is>
          <t>Non-current assets</t>
        </is>
      </c>
      <c r="D79" s="5" t="n">
        <v>400319</v>
      </c>
    </row>
    <row r="80">
      <c r="A80" s="4" t="inlineStr">
        <is>
          <t>Assets in disposal groups held for sale</t>
        </is>
      </c>
      <c r="D80" s="5" t="n">
        <v>2554</v>
      </c>
    </row>
    <row r="81">
      <c r="A81" s="4" t="inlineStr">
        <is>
          <t>Inventories</t>
        </is>
      </c>
      <c r="D81" s="5" t="n">
        <v>29646</v>
      </c>
    </row>
    <row r="82">
      <c r="A82" s="4" t="inlineStr">
        <is>
          <t>Tax receivable</t>
        </is>
      </c>
      <c r="D82" s="5" t="n">
        <v>730</v>
      </c>
    </row>
    <row r="83">
      <c r="A83" s="4" t="inlineStr">
        <is>
          <t>Trade and other receivables</t>
        </is>
      </c>
      <c r="D83" s="5" t="n">
        <v>28565</v>
      </c>
    </row>
    <row r="84">
      <c r="A84" s="4" t="inlineStr">
        <is>
          <t>Short-term financial assets</t>
        </is>
      </c>
      <c r="D84" s="5" t="n">
        <v>630</v>
      </c>
    </row>
    <row r="85">
      <c r="A85" s="4" t="inlineStr">
        <is>
          <t>Cash and cash equivalents</t>
        </is>
      </c>
      <c r="D85" s="5" t="n">
        <v>15877</v>
      </c>
    </row>
    <row r="86">
      <c r="A86" s="4" t="inlineStr">
        <is>
          <t>Current assets</t>
        </is>
      </c>
      <c r="D86" s="5" t="n">
        <v>78002</v>
      </c>
    </row>
    <row r="87">
      <c r="A87" s="4" t="inlineStr">
        <is>
          <t>Total assets</t>
        </is>
      </c>
      <c r="D87" s="5" t="n">
        <v>478321</v>
      </c>
    </row>
    <row r="88">
      <c r="A88" s="3" t="inlineStr">
        <is>
          <t>Equity and liabilities</t>
        </is>
      </c>
    </row>
    <row r="89">
      <c r="A89" s="4" t="inlineStr">
        <is>
          <t>Shareholders' equity</t>
        </is>
      </c>
      <c r="D89" s="5" t="n">
        <v>219620</v>
      </c>
    </row>
    <row r="90">
      <c r="A90" s="4" t="inlineStr">
        <is>
          <t>Non-controlling interests</t>
        </is>
      </c>
      <c r="D90" s="5" t="n">
        <v>5885</v>
      </c>
    </row>
    <row r="91">
      <c r="A91" s="4" t="inlineStr">
        <is>
          <t>Total equity</t>
        </is>
      </c>
      <c r="D91" s="5" t="n">
        <v>225505</v>
      </c>
    </row>
    <row r="92">
      <c r="A92" s="4" t="inlineStr">
        <is>
          <t>Long-term debt</t>
        </is>
      </c>
      <c r="D92" s="5" t="n">
        <v>126345</v>
      </c>
    </row>
    <row r="93">
      <c r="A93" s="4" t="inlineStr">
        <is>
          <t>Lease liabilities</t>
        </is>
      </c>
      <c r="D93" s="5" t="n">
        <v>15378</v>
      </c>
    </row>
    <row r="94">
      <c r="A94" s="4" t="inlineStr">
        <is>
          <t>Long-term provisions</t>
        </is>
      </c>
      <c r="D94" s="5" t="n">
        <v>17622</v>
      </c>
    </row>
    <row r="95">
      <c r="A95" s="4" t="inlineStr">
        <is>
          <t>Post-retirement benefit obligations</t>
        </is>
      </c>
      <c r="D95" s="5" t="n">
        <v>12708</v>
      </c>
    </row>
    <row r="96">
      <c r="A96" s="4" t="inlineStr">
        <is>
          <t>Long-term deferred income</t>
        </is>
      </c>
      <c r="D96" s="5" t="n">
        <v>772</v>
      </c>
    </row>
    <row r="97">
      <c r="A97" s="4" t="inlineStr">
        <is>
          <t>Long-term financial liabilities</t>
        </is>
      </c>
      <c r="D97" s="5" t="n">
        <v>2064</v>
      </c>
    </row>
    <row r="98">
      <c r="A98" s="4" t="inlineStr">
        <is>
          <t>Deferred tax liabilities</t>
        </is>
      </c>
      <c r="D98" s="5" t="n">
        <v>27475</v>
      </c>
    </row>
    <row r="99">
      <c r="A99" s="4" t="inlineStr">
        <is>
          <t>Non-current liabilities</t>
        </is>
      </c>
      <c r="D99" s="5" t="n">
        <v>202364</v>
      </c>
    </row>
    <row r="100">
      <c r="A100" s="4" t="inlineStr">
        <is>
          <t>Liabilities in disposal groups held for sale</t>
        </is>
      </c>
      <c r="D100" s="5" t="n">
        <v>488</v>
      </c>
    </row>
    <row r="101">
      <c r="A101" s="4" t="inlineStr">
        <is>
          <t>Short-term debt</t>
        </is>
      </c>
      <c r="D101" s="5" t="n">
        <v>5166</v>
      </c>
    </row>
    <row r="102">
      <c r="A102" s="4" t="inlineStr">
        <is>
          <t>Short-term provisions</t>
        </is>
      </c>
      <c r="D102" s="5" t="n">
        <v>3289</v>
      </c>
    </row>
    <row r="103">
      <c r="A103" s="4" t="inlineStr">
        <is>
          <t>Tax payable</t>
        </is>
      </c>
      <c r="D103" s="5" t="n">
        <v>1039</v>
      </c>
    </row>
    <row r="104">
      <c r="A104" s="4" t="inlineStr">
        <is>
          <t>Trade and other payables</t>
        </is>
      </c>
      <c r="D104" s="5" t="n">
        <v>39437</v>
      </c>
    </row>
    <row r="105">
      <c r="A105" s="4" t="inlineStr">
        <is>
          <t>Short-term deferred income</t>
        </is>
      </c>
      <c r="D105" s="5" t="n">
        <v>210</v>
      </c>
    </row>
    <row r="106">
      <c r="A106" s="4" t="inlineStr">
        <is>
          <t>Short-term financial liabilities</t>
        </is>
      </c>
      <c r="D106" s="5" t="n">
        <v>765</v>
      </c>
    </row>
    <row r="107">
      <c r="A107" s="4" t="inlineStr">
        <is>
          <t>Bank overdraft</t>
        </is>
      </c>
      <c r="D107" s="5" t="n">
        <v>58</v>
      </c>
    </row>
    <row r="108">
      <c r="A108" s="4" t="inlineStr">
        <is>
          <t>Current liabilities</t>
        </is>
      </c>
      <c r="D108" s="5" t="n">
        <v>50452</v>
      </c>
    </row>
    <row r="109">
      <c r="A109" s="4" t="inlineStr">
        <is>
          <t>Total equity and liabilities</t>
        </is>
      </c>
      <c r="D109" s="6" t="n">
        <v>478321</v>
      </c>
    </row>
    <row r="110"/>
    <row r="111">
      <c r="A111" s="4" t="inlineStr">
        <is>
          <t>[1]</t>
        </is>
      </c>
      <c r="B111" s="4" t="inlineStr">
        <is>
          <t>2019 includes finance leases under IAS 17.</t>
        </is>
      </c>
    </row>
    <row r="112">
      <c r="A112" s="4" t="inlineStr">
        <is>
          <t>[2]</t>
        </is>
      </c>
      <c r="B112" s="4" t="inlineStr">
        <is>
          <t>Includes short-term portion of long-term debt and lease liabilities.</t>
        </is>
      </c>
    </row>
  </sheetData>
  <mergeCells count="4">
    <mergeCell ref="A1:B1"/>
    <mergeCell ref="A110:E110"/>
    <mergeCell ref="B111:E111"/>
    <mergeCell ref="B112:E1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Statement of compliance - Reconciliation of lease liabilities (Details) - ZAR (R) R in Millions</t>
        </is>
      </c>
      <c r="C1" s="2" t="inlineStr">
        <is>
          <t>Jun. 30, 2020</t>
        </is>
      </c>
      <c r="D1" s="2" t="inlineStr">
        <is>
          <t>Jun. 30, 2019</t>
        </is>
      </c>
      <c r="E1" s="2" t="inlineStr">
        <is>
          <t>Jun. 30, 2018</t>
        </is>
      </c>
    </row>
    <row r="2">
      <c r="A2" s="3" t="inlineStr">
        <is>
          <t>Disclosure of initial application of standards or interpretations</t>
        </is>
      </c>
    </row>
    <row r="3">
      <c r="A3" s="4" t="inlineStr">
        <is>
          <t>Lease liabilities</t>
        </is>
      </c>
      <c r="C3" s="6" t="n">
        <v>17719</v>
      </c>
      <c r="D3" s="6" t="n">
        <v>7770</v>
      </c>
      <c r="E3" s="6" t="n">
        <v>7624</v>
      </c>
    </row>
    <row r="4">
      <c r="A4" s="4" t="inlineStr">
        <is>
          <t>Non-current lease liabilities</t>
        </is>
      </c>
      <c r="B4" s="4" t="inlineStr">
        <is>
          <t>[1]</t>
        </is>
      </c>
      <c r="C4" s="5" t="n">
        <v>15825</v>
      </c>
      <c r="D4" s="5" t="n">
        <v>7445</v>
      </c>
    </row>
    <row r="5">
      <c r="A5" s="4" t="inlineStr">
        <is>
          <t>Current lease liabilities</t>
        </is>
      </c>
      <c r="C5" s="6" t="n">
        <v>1894</v>
      </c>
      <c r="D5" s="5" t="n">
        <v>325</v>
      </c>
    </row>
    <row r="6">
      <c r="A6" s="4" t="inlineStr">
        <is>
          <t>IFRS 16 Impact</t>
        </is>
      </c>
    </row>
    <row r="7">
      <c r="A7" s="3" t="inlineStr">
        <is>
          <t>Disclosure of initial application of standards or interpretations</t>
        </is>
      </c>
    </row>
    <row r="8">
      <c r="A8" s="4" t="inlineStr">
        <is>
          <t>Operating lease commitments disclosed as at 30 June 2019</t>
        </is>
      </c>
      <c r="D8" s="5" t="n">
        <v>24081</v>
      </c>
    </row>
    <row r="9">
      <c r="A9" s="4" t="inlineStr">
        <is>
          <t>Short-term leases not recognised as a liability</t>
        </is>
      </c>
      <c r="D9" s="5" t="n">
        <v>-144</v>
      </c>
    </row>
    <row r="10">
      <c r="A10" s="4" t="inlineStr">
        <is>
          <t>Low-value leases not recognised as a liability</t>
        </is>
      </c>
      <c r="D10" s="5" t="n">
        <v>-18</v>
      </c>
    </row>
    <row r="11">
      <c r="A11" s="4" t="inlineStr">
        <is>
          <t>Discounting effect on operating lease commitments</t>
        </is>
      </c>
      <c r="D11" s="5" t="n">
        <v>-11835</v>
      </c>
    </row>
    <row r="12">
      <c r="A12" s="4" t="inlineStr">
        <is>
          <t>Discounted operating lease commitments</t>
        </is>
      </c>
      <c r="D12" s="5" t="n">
        <v>12084</v>
      </c>
    </row>
    <row r="13">
      <c r="A13" s="4" t="inlineStr">
        <is>
          <t>Finance lease liabilities</t>
        </is>
      </c>
      <c r="D13" s="5" t="n">
        <v>7770</v>
      </c>
    </row>
    <row r="14">
      <c r="A14" s="4" t="inlineStr">
        <is>
          <t>Contracts reassessed as not being lease contracts</t>
        </is>
      </c>
      <c r="D14" s="5" t="n">
        <v>-3850</v>
      </c>
    </row>
    <row r="15">
      <c r="A15" s="4" t="inlineStr">
        <is>
          <t>Adjustments as a result of different treatment of extension and termination options</t>
        </is>
      </c>
      <c r="D15" s="5" t="n">
        <v>1408</v>
      </c>
    </row>
    <row r="16">
      <c r="A16" s="4" t="inlineStr">
        <is>
          <t>Other</t>
        </is>
      </c>
      <c r="D16" s="5" t="n">
        <v>-305</v>
      </c>
    </row>
    <row r="17">
      <c r="A17" s="4" t="inlineStr">
        <is>
          <t>Lease liabilities</t>
        </is>
      </c>
      <c r="D17" s="5" t="n">
        <v>9337</v>
      </c>
    </row>
    <row r="18">
      <c r="A18" s="4" t="inlineStr">
        <is>
          <t>Non-current lease liabilities</t>
        </is>
      </c>
      <c r="D18" s="5" t="n">
        <v>7933</v>
      </c>
    </row>
    <row r="19">
      <c r="A19" s="4" t="inlineStr">
        <is>
          <t>After application of IFRS 16</t>
        </is>
      </c>
    </row>
    <row r="20">
      <c r="A20" s="3" t="inlineStr">
        <is>
          <t>Disclosure of initial application of standards or interpretations</t>
        </is>
      </c>
    </row>
    <row r="21">
      <c r="A21" s="4" t="inlineStr">
        <is>
          <t>Lease liabilities</t>
        </is>
      </c>
      <c r="D21" s="5" t="n">
        <v>17107</v>
      </c>
    </row>
    <row r="22">
      <c r="A22" s="4" t="inlineStr">
        <is>
          <t>Non-current lease liabilities</t>
        </is>
      </c>
      <c r="D22" s="5" t="n">
        <v>15378</v>
      </c>
    </row>
    <row r="23">
      <c r="A23" s="4" t="inlineStr">
        <is>
          <t>Current lease liabilities</t>
        </is>
      </c>
      <c r="D23" s="6" t="n">
        <v>1729</v>
      </c>
    </row>
    <row r="24"/>
    <row r="25">
      <c r="A25" s="4" t="inlineStr">
        <is>
          <t>[1]</t>
        </is>
      </c>
      <c r="B25" s="4" t="inlineStr">
        <is>
          <t>2019 includes finance leases under IAS 17.</t>
        </is>
      </c>
    </row>
  </sheetData>
  <mergeCells count="3">
    <mergeCell ref="A1:B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2:48:25Z</dcterms:created>
  <dcterms:modified xmlns:dcterms="http://purl.org/dc/terms/" xmlns:xsi="http://www.w3.org/2001/XMLSchema-instance" xsi:type="dcterms:W3CDTF">2020-08-24T12:48:25Z</dcterms:modified>
</cp:coreProperties>
</file>